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ash" sheetId="7" r:id="rId7"/>
    <s:sheet name="Introduction and Basis of Prese" sheetId="8" r:id="rId8"/>
    <s:sheet name="Significant Accounting Policies" sheetId="9" r:id="rId9"/>
    <s:sheet name="Fair Value Disclosures" sheetId="10" r:id="rId10"/>
    <s:sheet name="Derivative Instruments and Hedg" sheetId="11" r:id="rId11"/>
    <s:sheet name="Investment Securities" sheetId="12" r:id="rId12"/>
    <s:sheet name="Collateralized Transactions" sheetId="13" r:id="rId13"/>
    <s:sheet name="Loans and Allowance for Credit " sheetId="14" r:id="rId14"/>
    <s:sheet name="Equity Method Investments" sheetId="15" r:id="rId15"/>
    <s:sheet name="Deposits" sheetId="16" r:id="rId16"/>
    <s:sheet name="Long-Term Borrowings and Other " sheetId="17" r:id="rId17"/>
    <s:sheet name="Commitments, Guarantees and Con" sheetId="18" r:id="rId18"/>
    <s:sheet name="Variable Interest Entities and " sheetId="19" r:id="rId19"/>
    <s:sheet name="Regulatory Requirements" sheetId="20" r:id="rId20"/>
    <s:sheet name="Total Equity" sheetId="21" r:id="rId21"/>
    <s:sheet name="Earnings Per Common Share" sheetId="22" r:id="rId22"/>
    <s:sheet name="Interest Income and Interest Ex" sheetId="23" r:id="rId23"/>
    <s:sheet name="Employee Benefit Plans" sheetId="24" r:id="rId24"/>
    <s:sheet name="Income Taxes" sheetId="25" r:id="rId25"/>
    <s:sheet name="Segment and Geographic Informat" sheetId="26" r:id="rId26"/>
    <s:sheet name="Subsequent Events" sheetId="27" r:id="rId27"/>
    <s:sheet name="Significant Accounting Polici28" sheetId="28" r:id="rId28"/>
    <s:sheet name="Fair Value Disclosures (Tables)" sheetId="29" r:id="rId29"/>
    <s:sheet name="Derivative Instruments and He30" sheetId="30" r:id="rId30"/>
    <s:sheet name="Investment Securities (Tables)" sheetId="31" r:id="rId31"/>
    <s:sheet name="Collateralized Transactions (Ta" sheetId="32" r:id="rId32"/>
    <s:sheet name="Loans and Allowance for Credi33" sheetId="33" r:id="rId33"/>
    <s:sheet name="Deposits (Tables)" sheetId="34" r:id="rId34"/>
    <s:sheet name="Long-Term Borrowings and Othe35" sheetId="35" r:id="rId35"/>
    <s:sheet name="Commitments, Guarantees and C36" sheetId="36" r:id="rId36"/>
    <s:sheet name="Variable Interest Entities an37" sheetId="37" r:id="rId37"/>
    <s:sheet name="Regulatory Requirements (Tables" sheetId="38" r:id="rId38"/>
    <s:sheet name="Total Equity (Tables)" sheetId="39" r:id="rId39"/>
    <s:sheet name="Earnings Per Common Share (Tabl" sheetId="40" r:id="rId40"/>
    <s:sheet name="Interest Income and Interest 41" sheetId="41" r:id="rId41"/>
    <s:sheet name="Employee Benefit Plans (Tables)" sheetId="42" r:id="rId42"/>
    <s:sheet name="Segment and Geographic Inform43" sheetId="43" r:id="rId43"/>
    <s:sheet name="Introduction and Basis of Pre44" sheetId="44" r:id="rId44"/>
    <s:sheet name="Significant Accounting Polici45" sheetId="45" r:id="rId45"/>
    <s:sheet name="Fair Values (Assets and Liabili" sheetId="46" r:id="rId46"/>
    <s:sheet name="Fair Values (Roll-forward of Le" sheetId="47" r:id="rId47"/>
    <s:sheet name="Fair Values (Valuation Techniqu" sheetId="48" r:id="rId48"/>
    <s:sheet name="Fair Values (Fair Value of Inve" sheetId="49" r:id="rId49"/>
    <s:sheet name="Fair Values (Investments in Cer" sheetId="50" r:id="rId50"/>
    <s:sheet name="Fair Values (Fair Value Option)" sheetId="51" r:id="rId51"/>
    <s:sheet name="Fair Values (Gains (Losses) Due" sheetId="52" r:id="rId52"/>
    <s:sheet name="Fair Values (Contractual Princi" sheetId="53" r:id="rId53"/>
    <s:sheet name="Fair Values (Short-term and Lon" sheetId="54" r:id="rId54"/>
    <s:sheet name="Fair Values (Fair Value of Loan" sheetId="55" r:id="rId55"/>
    <s:sheet name="Fair Values (Assets and Liabi56" sheetId="56" r:id="rId56"/>
    <s:sheet name="Fair Values (Financial Instrume" sheetId="57" r:id="rId57"/>
    <s:sheet name="Derivative Instruments and He58" sheetId="58" r:id="rId58"/>
    <s:sheet name="Derivative Instruments and He59" sheetId="59" r:id="rId59"/>
    <s:sheet name="Derivative Instruments and He60" sheetId="60" r:id="rId60"/>
    <s:sheet name="Derivative Instruments and He61" sheetId="61" r:id="rId61"/>
    <s:sheet name="Derivative Instruments and He62" sheetId="62" r:id="rId62"/>
    <s:sheet name="Investment Securities (Schedule" sheetId="63" r:id="rId63"/>
    <s:sheet name="Investment Securities (Schedu64" sheetId="64" r:id="rId64"/>
    <s:sheet name="Investment Securities (Schedu65" sheetId="65" r:id="rId65"/>
    <s:sheet name="Investment Securities (Schedu66" sheetId="66" r:id="rId66"/>
    <s:sheet name="Collateralized Transactions (Na" sheetId="67" r:id="rId67"/>
    <s:sheet name="Collateralized Transactions (Ba" sheetId="68" r:id="rId68"/>
    <s:sheet name="Collateralized Transactions (Se" sheetId="69" r:id="rId69"/>
    <s:sheet name="Collateralized Transactions (Ca" sheetId="70" r:id="rId70"/>
    <s:sheet name="Loans and Allowance for Credi71" sheetId="71" r:id="rId71"/>
    <s:sheet name="Loans and Allowance for Credi72" sheetId="72" r:id="rId72"/>
    <s:sheet name="Loans and Allowance for Credi73" sheetId="73" r:id="rId73"/>
    <s:sheet name="Loans and Allowance for Credi74" sheetId="74" r:id="rId74"/>
    <s:sheet name="Equity Method Investments (Narr" sheetId="75" r:id="rId75"/>
    <s:sheet name="Deposits (Details)" sheetId="76" r:id="rId76"/>
    <s:sheet name="Long-Term Borrowings and Othe77" sheetId="77" r:id="rId77"/>
    <s:sheet name="Long-Term Borrowings and Othe78" sheetId="78" r:id="rId78"/>
    <s:sheet name="Long-Term Borrowings and Othe79" sheetId="79" r:id="rId79"/>
    <s:sheet name="Commitments, Guarantees and C80" sheetId="80" r:id="rId80"/>
    <s:sheet name="Commitments, Guarantees and C81" sheetId="81" r:id="rId81"/>
    <s:sheet name="Commitments, Guarantees and C82" sheetId="82" r:id="rId82"/>
    <s:sheet name="Variable Interest Entities an83" sheetId="83" r:id="rId83"/>
    <s:sheet name="Variable Interest Entities an84" sheetId="84" r:id="rId84"/>
    <s:sheet name="Variable Interest Entities an85" sheetId="85" r:id="rId85"/>
    <s:sheet name="Variable Interest Entities an86" sheetId="86" r:id="rId86"/>
    <s:sheet name="Variable Interest Entities an87" sheetId="87" r:id="rId87"/>
    <s:sheet name="Variable Interest Entities an88" sheetId="88" r:id="rId88"/>
    <s:sheet name="Variable Interest Entities an89" sheetId="89" r:id="rId89"/>
    <s:sheet name="Variable Interest Entities an90" sheetId="90" r:id="rId90"/>
    <s:sheet name="Variable Interest Entities an91" sheetId="91" r:id="rId91"/>
    <s:sheet name="Regulatory Requirements (Narrat" sheetId="92" r:id="rId92"/>
    <s:sheet name="Regulatory Requirements (Regula" sheetId="93" r:id="rId93"/>
    <s:sheet name="Regulatory Requirements (Signif" sheetId="94" r:id="rId94"/>
    <s:sheet name="Total Equity (Narrative) (Detai" sheetId="95" r:id="rId95"/>
    <s:sheet name="Total Equity (Preferred Stock O" sheetId="96" r:id="rId96"/>
    <s:sheet name="Total Equity (Changes in AOCI b" sheetId="97" r:id="rId97"/>
    <s:sheet name="Earnings per Common Share (Calc" sheetId="98" r:id="rId98"/>
    <s:sheet name="Interest Income and Interest 99" sheetId="99" r:id="rId99"/>
    <s:sheet name="Employee Benefit Plans (Net Per" sheetId="100" r:id="rId100"/>
    <s:sheet name="Income Taxes (Reconciliation of" sheetId="101" r:id="rId101"/>
    <s:sheet name="Segment and Geographic Infor102" sheetId="102" r:id="rId102"/>
    <s:sheet name="Segment and Geographic Infor103" sheetId="103" r:id="rId103"/>
    <s:sheet name="Segment and Geographic Infor104" sheetId="104" r:id="rId104"/>
    <s:sheet name="Subsequent Events (Details)" sheetId="105" r:id="rId105"/>
  </s:sheets>
  <s:definedNames/>
  <s:calcPr calcId="124519" calcMode="auto" fullCalcOnLoad="1"/>
</s:workbook>
</file>

<file path=xl/sharedStrings.xml><?xml version="1.0" encoding="utf-8"?>
<sst xmlns="http://schemas.openxmlformats.org/spreadsheetml/2006/main" uniqueCount="1731">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MS</t>
  </si>
  <si>
    <t>Entity Registrant Name</t>
  </si>
  <si>
    <t>MORGAN STANLEY</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Income - USD ($) shares in Millions, $ in Millions</t>
  </si>
  <si>
    <t>3 Months Ended</t>
  </si>
  <si>
    <t>Sep. 30, 2015</t>
  </si>
  <si>
    <t>Revenues</t>
  </si>
  <si>
    <t>Investment banking</t>
  </si>
  <si>
    <t>Trading</t>
  </si>
  <si>
    <t>Investments</t>
  </si>
  <si>
    <t>Commissions and fees</t>
  </si>
  <si>
    <t>Asset management, distribution and administration fees</t>
  </si>
  <si>
    <t>Other</t>
  </si>
  <si>
    <t>Total non-interest revenues</t>
  </si>
  <si>
    <t>Interest income</t>
  </si>
  <si>
    <t>Interest expense</t>
  </si>
  <si>
    <t>Net interest</t>
  </si>
  <si>
    <t>Net revenues</t>
  </si>
  <si>
    <t>Non-interest expenses</t>
  </si>
  <si>
    <t>Compensation and benefits</t>
  </si>
  <si>
    <t>Occupancy and equipment</t>
  </si>
  <si>
    <t>Brokerage, clearing and exchange fees</t>
  </si>
  <si>
    <t>Information processing and communications</t>
  </si>
  <si>
    <t>Marketing and business development</t>
  </si>
  <si>
    <t>Professional services</t>
  </si>
  <si>
    <t>Total non-interest expenses</t>
  </si>
  <si>
    <t>Income from continuing operations before income taxes</t>
  </si>
  <si>
    <t>Provision (benefit) for income taxes</t>
  </si>
  <si>
    <t>Income from continuing operations</t>
  </si>
  <si>
    <t>Income (loss) from discontinued operations, net of income taxes</t>
  </si>
  <si>
    <t>Net income</t>
  </si>
  <si>
    <t>Net income applicable to noncontrolling interests</t>
  </si>
  <si>
    <t>Net income applicable to Morgan Stanley</t>
  </si>
  <si>
    <t>Preferred stock dividends and other</t>
  </si>
  <si>
    <t>Earnings applicable to Morgan Stanley common shareholders</t>
  </si>
  <si>
    <t>Earnings per basic common share</t>
  </si>
  <si>
    <t>Income (loss) from discontinued operations</t>
  </si>
  <si>
    <t>Earnings per diluted common share</t>
  </si>
  <si>
    <t>Dividends declared per common share</t>
  </si>
  <si>
    <t>Average common shares outstanding</t>
  </si>
  <si>
    <t>Basic</t>
  </si>
  <si>
    <t>Diluted</t>
  </si>
  <si>
    <t>Consolidated Statements of Comprehensive Income - USD ($) $ in Millions</t>
  </si>
  <si>
    <t>Consolidated Statements of Comprehensive Income</t>
  </si>
  <si>
    <t>Other comprehensive income (loss), net of tax:</t>
  </si>
  <si>
    <t>Foreign currency translation adjustments</t>
  </si>
  <si>
    <t>[1]</t>
  </si>
  <si>
    <t>Change in net unrealized gains (losses) on available for sale securities</t>
  </si>
  <si>
    <t>[2]</t>
  </si>
  <si>
    <t>Pension, postretirement and other</t>
  </si>
  <si>
    <t>Change in net debt valuation adjustments</t>
  </si>
  <si>
    <t>[3]</t>
  </si>
  <si>
    <t>Total other comprehensive income (loss)</t>
  </si>
  <si>
    <t>Comprehensive income</t>
  </si>
  <si>
    <t>Other comprehensive income (loss) applicable to noncontrolling interests</t>
  </si>
  <si>
    <t>Comprehensive income applicable to Morgan Stanley</t>
  </si>
  <si>
    <t>Parenthetical Disclosures</t>
  </si>
  <si>
    <t>Foreign currency translation adjustments, provision for (benefit from) income taxes</t>
  </si>
  <si>
    <t>Change in net unrealized gains (losses) on available for sale securities, provision for (benefit from) income taxes</t>
  </si>
  <si>
    <t>Change in net debt valuation adjustments, provision for (benefit from) income taxes</t>
  </si>
  <si>
    <t xml:space="preserve">   Amounts include Provision for (benefit from) income taxes of $ (30) million and $ 30 million in the quarter ended September 30,  2016 (“current quarter”) and the quarter ended September 30,  2015 (“prior year quarter”), respectively, and $ (204) million and $ 1 5 0 million in the nine months ended  September 30,  2016 (“current year period”) and the nine months ended  September 30,  2015 (“prior year period”), respectively.</t>
  </si>
  <si>
    <t xml:space="preserve">   Amounts include Provision for (benefit from) income taxes of $ (58) million and $ 5 7 million in the current quarter and prior year quarter, respectively, and $ 256 million and $ 4 1 million in the current year period and prior year period, respectively.</t>
  </si>
  <si>
    <t xml:space="preserve">   Debt valuation adjustments (“DVA”) represent the change in the fair value resulting from fluctuations in the Firm’s credit spreads and other credit factors related to liabilities carried at fair value, primarily related to certain Long-term and Short-term borrowings. Amounts include Provision for (benefit from) income taxes of $ (50) milli on and $ 150 million in the current quarter and current year period, respectively. See Notes 2  and 14 for further information.</t>
  </si>
  <si>
    <t>Consolidated Balance Sheets - USD ($) $ in Millions</t>
  </si>
  <si>
    <t>Dec. 31, 2015</t>
  </si>
  <si>
    <t>Assets</t>
  </si>
  <si>
    <t>Cash and due from banks</t>
  </si>
  <si>
    <t>Interest bearing deposits with banks</t>
  </si>
  <si>
    <t>Trading assets, at fair value ($156,351 and $127,627 were pledged to various parties)</t>
  </si>
  <si>
    <t>Investment securities (includes $65,732 and $66,759 at fair value)</t>
  </si>
  <si>
    <t>Securities purchased under agreements to resell (includes $554 and $806 at fair value)</t>
  </si>
  <si>
    <t>Securities borrowed</t>
  </si>
  <si>
    <t>Customer and other receivables</t>
  </si>
  <si>
    <t>Loans</t>
  </si>
  <si>
    <t>Held for investment (net of allowance of $287 and $225)</t>
  </si>
  <si>
    <t>Held for sale</t>
  </si>
  <si>
    <t>Goodwill</t>
  </si>
  <si>
    <t>Intangible assets (net of accumulated amortization of $2,354 and $2,130)</t>
  </si>
  <si>
    <t>Other assets</t>
  </si>
  <si>
    <t>Total assets</t>
  </si>
  <si>
    <t>Liabilities</t>
  </si>
  <si>
    <t>Deposits (includes $60 and $125 at fair value)</t>
  </si>
  <si>
    <t>Short-term borrowings (includes $408 and $1,648 at fair value)</t>
  </si>
  <si>
    <t>Trading liabilities, at fair value</t>
  </si>
  <si>
    <t>Securities sold under agreements to repurchase (includes $745 and $683 at fair value)</t>
  </si>
  <si>
    <t>Securities loaned</t>
  </si>
  <si>
    <t>Other secured financings (includes $3,746 and $2,854 at fair value)</t>
  </si>
  <si>
    <t>Customer and other payables</t>
  </si>
  <si>
    <t>Other liabilities and accrued expenses</t>
  </si>
  <si>
    <t>Long-term borrowings (includes $38,747 and $33,045 at fair value)</t>
  </si>
  <si>
    <t>Total liabilities</t>
  </si>
  <si>
    <t>Commitments and contingent liabilities</t>
  </si>
  <si>
    <t xml:space="preserve"> </t>
  </si>
  <si>
    <t>Morgan Stanley shareholders' equity:</t>
  </si>
  <si>
    <t>Preferred stock</t>
  </si>
  <si>
    <t>Common stock, $0.01 par value: Shares authorized: 3,500,000,000; Shares issued: 2,038,893,979; Shares outstanding: 1,876,466,446 and 1,920,024,027</t>
  </si>
  <si>
    <t>Additional paid-in capital</t>
  </si>
  <si>
    <t>Retained earnings</t>
  </si>
  <si>
    <t>Employee stock trusts</t>
  </si>
  <si>
    <t>Accumulated other comprehensive income (loss)</t>
  </si>
  <si>
    <t>Common stock held in treasury, at cost, $0.01 par value (162,427,533 and 118,869,952 shares)</t>
  </si>
  <si>
    <t>Common stock issued to employee trusts</t>
  </si>
  <si>
    <t>Total Morgan Stanley shareholders' equity</t>
  </si>
  <si>
    <t>Noncontrolling interests</t>
  </si>
  <si>
    <t>Total equity</t>
  </si>
  <si>
    <t>Total liabilities and equity</t>
  </si>
  <si>
    <t>Consolidated Balance Sheets (Parenthetical) - USD ($) $ in Millions</t>
  </si>
  <si>
    <t>Condensed Consolidated Statements of Financial Condition</t>
  </si>
  <si>
    <t>Trading assets pledged to various parties</t>
  </si>
  <si>
    <t>Total AFS securities, fair value</t>
  </si>
  <si>
    <t>Securities purchased under agreement to resell, fair value</t>
  </si>
  <si>
    <t>Allowance for loan losses</t>
  </si>
  <si>
    <t>Intangible assets, accumulated amortization</t>
  </si>
  <si>
    <t>Deposits, fair value</t>
  </si>
  <si>
    <t>Short-term borrowings, fair value</t>
  </si>
  <si>
    <t>Securities sold under agreement to repurchase, fair value</t>
  </si>
  <si>
    <t>Other secured financings, at fair value</t>
  </si>
  <si>
    <t>Long-term borrowings, fair value</t>
  </si>
  <si>
    <t>Common stock par value per share</t>
  </si>
  <si>
    <t>Common stock, shares authorized</t>
  </si>
  <si>
    <t>Common stock, shares issued</t>
  </si>
  <si>
    <t>Common stock, shares outstanding</t>
  </si>
  <si>
    <t>Common stock held in treasury, shares</t>
  </si>
  <si>
    <t>Consolidated Statements of Changes in Total Equity - USD ($) $ in Millions</t>
  </si>
  <si>
    <t>Total</t>
  </si>
  <si>
    <t>Preferred Stock</t>
  </si>
  <si>
    <t>Common Stock</t>
  </si>
  <si>
    <t>Additional Paid-in Capital</t>
  </si>
  <si>
    <t>Retained Earnings</t>
  </si>
  <si>
    <t>Employee Stock Trusts</t>
  </si>
  <si>
    <t>Accumulated Other Comprehensive Income (Loss)</t>
  </si>
  <si>
    <t>Common Stock Held in Treasury at Cost</t>
  </si>
  <si>
    <t>Common Stock Issued to Employee Stock Trusts</t>
  </si>
  <si>
    <t>Non-controlling Interests</t>
  </si>
  <si>
    <t>BALANCE AT at Dec. 31, 2014</t>
  </si>
  <si>
    <t>Dividends</t>
  </si>
  <si>
    <t>Shares issued under employee plans and related tax effects</t>
  </si>
  <si>
    <t>Repurchase of common stock and employee tax withholdings</t>
  </si>
  <si>
    <t>Net change in accumulated other comprehensive income (loss)</t>
  </si>
  <si>
    <t>Issuance of preferred stock</t>
  </si>
  <si>
    <t>Deconsolidation of certain legal entities associated with a real estate fund</t>
  </si>
  <si>
    <t>Other net increase (decreases)</t>
  </si>
  <si>
    <t>BALANCE AT at Sep. 30, 2015</t>
  </si>
  <si>
    <t>BALANCE AT at Dec. 31, 2015</t>
  </si>
  <si>
    <t>Cumulative adjustment for accounting change related to DVA</t>
  </si>
  <si>
    <t>Net adjustment for accounting change related to consolidation</t>
  </si>
  <si>
    <t>BALANCE AT at Sep. 30, 2016</t>
  </si>
  <si>
    <t xml:space="preserve">   In accordance with the early adoption of a provision of the accounting update Recognition and Measurement of Financial Assets and Financial Liabilities , a cumulative catch up adjustment was recorded as of January 1, 2016 to move the cumulative DVA amount, net of noncontrolling interest and tax, related to outstanding liabilities under the fair value option election from Retained earnings into Accumulated other comprehensive income (loss) (“AOCI”). See Notes 2 and 14 for further informatio n.</t>
  </si>
  <si>
    <t xml:space="preserve">   In accordance with the accounting update Amendments to the Consolidation Analysis , a net adjustment was recorded as of January 1, 2016 to consolidate or deconsolidate certain entities under the new guidance. See Note 2 for further information.</t>
  </si>
  <si>
    <t>Consolidated Statements of Cash Flows - USD ($) $ in Millions</t>
  </si>
  <si>
    <t>CASH FLOWS FROM OPERATING ACTIVITIES</t>
  </si>
  <si>
    <t>Adjustments to reconcile net income to net cash provided by (used for) operating activities:</t>
  </si>
  <si>
    <t>Income (loss) from equity method investments</t>
  </si>
  <si>
    <t>Compensation payable in common stock and options</t>
  </si>
  <si>
    <t>Depreciation and amortization</t>
  </si>
  <si>
    <t>Net gain on sale of available for sale securities</t>
  </si>
  <si>
    <t>Impairment charges</t>
  </si>
  <si>
    <t>Provision for credit losses on lending activities</t>
  </si>
  <si>
    <t>Other operating adjustments</t>
  </si>
  <si>
    <t>Changes in assets and liabilities:</t>
  </si>
  <si>
    <t>Trading assets, net of Trading liabilities</t>
  </si>
  <si>
    <t>Customer and other receivables and other assets</t>
  </si>
  <si>
    <t>Customer and other payables and other liabilities</t>
  </si>
  <si>
    <t>Securities purchased under agreements to resell</t>
  </si>
  <si>
    <t>Securities sold under agreements to repurchase</t>
  </si>
  <si>
    <t>Net cash provided by (used for) operating activities</t>
  </si>
  <si>
    <t>Proceeds from (payments for):</t>
  </si>
  <si>
    <t>Other assets - Premises, equipment and software net</t>
  </si>
  <si>
    <t>Loans:</t>
  </si>
  <si>
    <t>Changes in loans, net</t>
  </si>
  <si>
    <t>Investment securities:</t>
  </si>
  <si>
    <t>Purchases</t>
  </si>
  <si>
    <t>Proceeds from sales</t>
  </si>
  <si>
    <t>Proceeds from paydowns and maturities</t>
  </si>
  <si>
    <t>Other investing activities</t>
  </si>
  <si>
    <t>Net cash used for investing activities</t>
  </si>
  <si>
    <t>Net proceeds from (payments for):</t>
  </si>
  <si>
    <t>Short-term borrowings</t>
  </si>
  <si>
    <t>Other secured financings</t>
  </si>
  <si>
    <t>Deposits</t>
  </si>
  <si>
    <t>Proceeds from:</t>
  </si>
  <si>
    <t>Excess tax benefits associated with stock-based awards</t>
  </si>
  <si>
    <t>Derivatives financing activities</t>
  </si>
  <si>
    <t>Issuance of preferred stock, net of issuance costs</t>
  </si>
  <si>
    <t>Issuance of long-term borrowings</t>
  </si>
  <si>
    <t>Payments for:</t>
  </si>
  <si>
    <t>Long-term borrowings</t>
  </si>
  <si>
    <t>Cash dividends</t>
  </si>
  <si>
    <t>Net cash provided by (used for) financing activities</t>
  </si>
  <si>
    <t>Effect of exchange rate changes on cash and cash equivalents</t>
  </si>
  <si>
    <t>Net increase (decrease) in cash and cash equivalents</t>
  </si>
  <si>
    <t>Cash and cash equivalents, at beginning of period</t>
  </si>
  <si>
    <t>Cash and cash equivalents, at end of period</t>
  </si>
  <si>
    <t>Cash and cash equivalents include:</t>
  </si>
  <si>
    <t>SUPPLEMENTAL DISCLOSURE OF CASH FLOW INFORMATION</t>
  </si>
  <si>
    <t>Cash payments for interest</t>
  </si>
  <si>
    <t>Cash payments for income taxes, net of refunds</t>
  </si>
  <si>
    <t>Introduction and Basis of Presentation</t>
  </si>
  <si>
    <t>Introduction And Basis Of Presentation</t>
  </si>
  <si>
    <t xml:space="preserve">1 . Introduction and Basis of Presentation The Firm Morgan Stanley, a financial holding company, is a global financial services firm that maintains significant market positions in each of its business segments—Institutional Securities, Wealth Management and Investment Management. Morgan Stanley, through its subsidiaries and affiliates, provides a wide variety of products and services to a large and diversified group of clients and customers, including corporations, governments, financial institutions and individuals. Unless the context otherwise requires, the terms “Morgan Stanley” or the “Firm” mean Morgan Stanley (the “Parent”) together with its consolidated subsidiaries. For a description of the clients and principal products and services of each of the Firm’s business segments, see Note 1 to the consolidated financial statements in the Firm’s Annual Report on Form 10-K for the year ended December 31, 2015 (the “2015 Form 10-K”). Basis of Financial Information The consolidated financial statements are prepared in accordance with accountin g principles generally accepted in the United States of America (“U.S. GAAP”) , which require the Firm to make estimates and assumptions regarding the valuations of certain financial instruments, the valuation of goodwill and intangible assets, compensation , deferred tax assets, the outcome of legal and tax matters, allowance for credit losses and other matters that affect its consolidated financial statements and related disclosures. The Firm believes that the estimates utilized in the preparation of its co nsolidated financial statements are prudent and reasonable. Actual results could differ materially from these estimates. Intercompany balances and transactions have been eliminated. The accompanying consolidated financial statements should be read in con junction with the Firm’s consolidated financial statements and notes thereto included in the 2015 Form 10-K. Certain footnote disclosures included in the 2015 Form 10-K have been condensed or omitted from the consolidated financial statements as they are n ot required for interim reporting under U.S. GAAP. The consolidated financial statements reflect all adjustments of a normal, recurring nature that are, in the opinion of management, necessary for the fair presentation of the results for the interim period . The results of operations for interim periods are not necessarily indicative of results for the entire year. Consolidation The consolidated financial statements include the accounts of the Firm, its wholly owned subsidiaries and other entities in which the Firm has a controlling financial interest, including certain variable interest entities (“VIE”) (see Note 12). For consolidated subsidiaries that are less than wholly owned, the third-party holdings of equity interests are referred to as nonco ntrolling interests. The net income attributable to noncontrolling interests for such subsidiaries is presented as Net income (loss) applicable to noncontrolling interests in the consolidated statements of income. The portion of shareholders’ equity of suc h subsidiaries that is attributable to noncontrolling interests for such subsidiaries is presented as noncontrolling interests, a component of total equity, in the consolidated balance sheets. For a discussion of the Firm’s VIEs and its significant regul ated U.S. and international subsidiaries, see Notes 1 and 2 to the consolidated financial statements in the 2015 Form 10-K. See also Note 2 herein. Consolidated Statement s of Cash Flows Presentation The adoption of the accounting update, Amendme nts to the Consolidation Analysis (see Note 2) on January 1, 2016, resulted in a net noncash increase in total assets of $ 126 million. In the prior year period, the Firm deconsolidated approximately $ 191 million in net assets previously attributable to non controlling interests that were related to a real estate fund sponsored by the Firm. The deconsolidation resulted in a non-cash reduction of assets of $ 169 million. Global Oil Merchanting Business As a result of entering into a definitive agreement t o sell the global oil merchanting unit of the commodities division to Castleton Commodities International LLC, on May 11, 2015, the Firm recognized an impairment charge of $ 10 million in the prior year quarter and $ 69 million in the prior year period in Ot her revenues to reduce the carrying amount of the unit to its estimated fair value less costs to sell. The Firm closed the transaction on November 1, 2015. The transaction did not meet the criteria for discontinued operations and did not have a material im pact on the Firm’s financial results. </t>
  </si>
  <si>
    <t>Significant Accounting Policies</t>
  </si>
  <si>
    <t>Summary of Significant Accounting Policies</t>
  </si>
  <si>
    <t>2. Significant Accounting Policies For a detailed discussion about the Firm’s significant accounting policies, see Note 2 to the consolidated financial statements in the 2015 Form 10-K. During the current year period , other than the following, there were no significant updates made to the Firm’s significant accounting policies. Accounting Standards Adopted The Firm adopted the following accounting updates as of January 1, 2016 . Recognition and Measurement of Finan cial Assets and Financial Liabilities. In January 2016, the Financial Accounting Standards Board (the “FASB”) issued an accounting update that changes the requirements for the recognition and measurement of certain financial assets and financial liabilities. The Firm early adopted the provision in this guidance relating to liabilities measured at fair value pursuant to a fair value option election that requires pres enting unrealized DVA in Other c omprehensive income (loss) (“OCI”), a change from the previous requirement to present DVA in net income. Realized DVA amounts will be recycled from A OCI to Trading revenues. DVA amounts from periods prior to adoption remain in Trading revenues as previously reported. A cumula tive catch up adjustment, net of noncontrolling interests and tax, of $ 312 million was recorded as of January 1, 2016 to move the cumulative DVA loss amount from Retained earnings into AOCI. Other provisions of this rule may not be early adopted and will be effective January 1, 2018 , and are not expected to have a material impact on the consolidated financial statements . Amendments to the Consolidation Analysis. In February 2015, the FASB issued an accounting update that provides a new consolidation m odel for certain entities, such as investment funds and limited partnerships. The adoption on January 1, 2016, increased total assets by $ 131 million, reflecting consolidations of $ 206 million net of deconsolidations of $ 75 million. The consolidations resu lted primarily from certain funds in Investment Management where the Firm acts as a general partner. Goodwill The Firm completed its annual goodwill impairment testing at July 1, 2016. Th e Firm’s impairment testing did not indicate any goodwill impairment, as each of the Firm’s reporting units with goodwill had a fair value that was substantially in excess of its carrying value .</t>
  </si>
  <si>
    <t>Fair Value Disclosures</t>
  </si>
  <si>
    <t>3. Fair Value s Fair Value Measurement Assets and Liabilities Measured at Fair Value on a Recurring Basis Level 1 Level 2 Level 3 Counterparty and Cash Collateral Netting At September 30, 2016 $ in millions Assets at Fair Value Trading assets: U.S. government and agency securities: U.S. Treasury securities $ 23,199 $ — $ — $ — $ 23,199 U.S. agency securities 2,020 25,398 8 — 27,426 Total U.S. government and agency securities 25,219 25,398 8 — 50,625 Other sovereign government obligations 21,437 6,975 12 — 28,424 Corporate and other debt: State and municipal securities — 2,247 4 — 2,251 Residential mortgage-backed securities — 811 188 — 999 Commercial mortgage-backed securities — 1,427 64 — 1,491 Asset-backed securities — 115 12 — 127 Corporate bonds — 12,896 199 — 13,095 Collateralized debt and loan obligations — 403 85 — 488 Loans and lending commitments 1 — 5,057 4,155 — 9,212 Other debt — 892 246 — 1,138 Total corporate and other debt — 23,848 4,953 — 28,801 Corporate equities 2 113,805 338 336 — 114,479 Securities received as collateral 12,535 4 1 — 12,540 Derivative and other contracts: Interest rate contracts 648 417,114 1,116 — 418,878 Credit contracts — 14,208 516 — 14,724 Foreign exchange contracts 124 51,072 6 — 51,202 Equity contracts 1,363 40,194 1,864 — 43,421 Commodity contracts 2,225 7,279 4,098 — 13,602 Other — 25 — — 25 Netting 3 (3,758) (444,890) (2,172) (57,947) (508,767) Total derivative and other contracts 602 85,002 5,428 (57,947) 33,085 Investments 4 : Principal investments 33 19 726 — 778 Other 609 276 210 — 1,095 Total investments 642 295 936 — 1,873 Physical commodities — 179 — — 179 Total trading assets 4 174,240 142,039 11,674 (57,947) 270,006 Investment securities—AFS securities 28,997 36,735 — — 65,732 Securities purchased under agreements to resell — 554 — — 554 Intangible assets — 3 — — 3 Total assets measured at fair value $ 203,237 $ 179,331 $ 11,674 $ (57,947) $ 336,295 Liabilities at Fair Value Deposits $ — $ 29 $ 31 $ — $ 60 Short-term borrowings — 406 2 — 408 Trading liabilities: U.S. government and agency securities: U.S. Treasury securities 9,500 — — — 9,500 U.S. agency securities 786 96 — — 882 Total U.S. government and agency securities 10,286 96 — — 10,382 Other sovereign government obligations 18,685 2,110 — — 20,795 Corporate and other debt: State and municipal securities — 230 — — 230 Asset-backed securities — 477 — — 477 Corporate bonds — 5,873 13 — 5,886 Other debt — 17 3 — 20 Total corporate and other debt — 6,597 16 — 6,613 Corporate equities 2 44,980 50 19 — 45,049 Obligation to return securities received as collateral 20,929 5 1 — 20,935 Derivative and other contracts: Interest rate contracts 690 396,224 1,075 — 397,989 Credit contracts — 14,765 1,399 — 16,164 Foreign exchange contracts 22 56,108 113 — 56,243 Equity contracts 1,305 43,623 1,724 — 46,652 Commodity contracts 2,002 5,860 2,804 — 10,666 Other — 76 — — 76 Netting 3 (3,758) (444,890) (2,172) (44,449) (495,269) Total derivative and other contracts 261 71,766 4,943 (44,449) 32,521 Physical commodities — 4 — — 4 Total trading liabilities 95,141 80,628 4,979 (44,449) 136,299 Securities sold under agreements to repurchase — 596 149 — 745 Other secured financings — 3,296 450 — 3,746 Long-term borrowings 43 36,662 2,042 — 38,747 Total liabilities measured at fair value $ 95,184 $ 121,617 $ 7,653 $ (44,449) $ 180,005 Level 1 Level 2 Level 3 Counterparty and Cash Collateral Netting At December 31, 2015 $ in millions Assets at Fair Value Trading assets: U.S. government and agency securities: U.S. Treasury securities $ 17,658 $ — $ — $ — $ 17,658 U.S. agency securities 797 17,886 — — 18,683 Total U.S. government and agency securities 18,455 17,886 — — 36,341 Other sovereign government obligations 13,559 7,400 4 — 20,963 Corporate and other debt: State and municipal securities — 1,651 19 — 1,670 Residential mortgage-backed securities — 1,456 341 — 1,797 Commercial mortgage-backed securities — 1,520 72 — 1,592 Asset-backed securities — 494 25 — 519 Corporate bonds — 9,959 267 — 10,226 Collateralized debt and loan obligations — 284 430 — 714 Loans and lending commitments 1 — 4,682 5,936 — 10,618 Other debt — 2,263 448 — 2,711 Total corporate and other debt — 22,309 7,538 — 29,847 Corporate equities 2 106,296 379 433 — 107,108 Securities received as collateral 11,221 3 1 — 11,225 Derivative and other contracts: Interest rate contracts 406 323,586 2,052 — 326,044 Credit contracts — 22,258 661 — 22,919 Foreign exchange contracts 55 64,608 292 — 64,955 Equity contracts 653 38,552 1,084 — 40,289 Commodity contracts 3,140 10,654 3,358 — 17,152 Other — 219 — — 219 Netting 3 (3,840) (380,443) (3,120) (55,562) (442,965) Total derivative and other contracts 414 79,434 4,327 (55,562) 28,613 Investments 4 : Principal investments 20 44 486 — 550 Other 163 310 221 — 694 Total investments 183 354 707 — 1,244 Physical commodities — 321 — — 321 Total trading assets 4 150,128 128,086 13,010 (55,562) 235,662 Investment securities—AFS securities 34,351 32,408 — — 66,759 Securities purchased under agreements to resell — 806 — — 806 Intangible assets — — 5 — 5 Total assets measured at fair value $ 184,479 $ 161,300 $ 13,015 $ (55,562) $ 303,232 Liabilities at Fair Value Deposits $ — $ 106 $ 19 $ — $ 125 Short-term borrowings — 1,647 1 — 1,648 Trading liabilities: U.S. government and agency securities: U.S. Treasury securities 12,932 — — — 12,932 U.S. agency securities 854 127 — — 981 Total U.S. government and agency securities 13,786 127 — — 13,913 Other sovereign government obligations 10,970 2,558 — — 13,528 Corporate and other debt: Commercial mortgage-backed securities — 2 — — 2 Corporate bonds — 5,035 — — 5,035 Lending commitments — 3 — — 3 Other debt — 5 4 — 9 Total corporate and other debt — 5,045 4 — 5,049 Corporate equities 2 47,123 35 17 — 47,175 Obligation to return securities received as collateral 19,312 3 1 — 19,316 Derivative and other contracts: Interest rate contracts 466 305,151 1,792 — 307,409 Credit contracts — 22,160 1,505 — 23,665 Foreign exchange contracts 22 65,177 151 — 65,350 Equity contracts 570 42,447 3,115 — 46,132 Commodity contracts 3,012 9,431 2,308 — 14,751 Other — 43 — — 43 Netting 3 (3,840) (380,443) (3,120) (40,473) (427,876) Total derivative and other contracts 230 63,966 5,751 (40,473) 29,474 Total trading liabilities 91,421 71,734 5,773 (40,473) 128,455 Securities sold under agreements to repurchase — 532 151 — 683 Other secured financings — 2,393 461 — 2,854 Long-term borrowings — 31,058 1,987 — 33,045 Total liabilities measured at fair value $ 91,421 $ 107,470 $ 8,392 $ (40,473) $ 166,810 AFS—Available for sale 1. At September 30, 2016 , l oans held at fair value consisted of $ 7,038 million of corporate loans, $ 1,338 million of residential real estate loans and $ 836 million of wholesale real estat e loans. At December 31, 2015, l oans held at fair value consisted of $ 7,286 million of corporate loans, $ 1,885 million of residential real estate loans and $ 1,447 million of wholesale real estate loans. 2. For trading purposes, the Firm holds or sells short equity securities issued by entities in diverse industries and of varying sizes. 3. For positions with the same counterparty that cross over the levels of the fair value hierarchy, both counterparty netting and cash collateral ne tting are included in the column titled “Counterparty and Cash Collateral Netting.” For contracts with the same counterparty, counterparty netting among positions classified within the same level is included within that shared level. For further informatio n on derivative instruments and hedging activities, see Note 4. 4. Amounts exclude certain investments that are measured at fair value using the net asset value (“NAV”) per share, which are not classified in the fair value hierarchy. For additional disclosure about such investments, see “Fair Value of Investments Measured at Net Asset Value” herein. For a description of the valuation techniques applied to the Firm’s major categories of assets and liabilities measured at fair value on a recurring basis, see Note 3 to the consolidated financial statements in the 2015 Form 10-K. During the current quarter and current year period, there were no significant updates made to the Firm’s valuation techniques. Changes in Level 3 Assets and Liabilities Measured at Fair Value on a Recurring Basis The following tables present additional information about Level 3 assets and liabilities measured at fair value on a recurring basis for all periods presented . Level 3 instruments may be hedged with instruments classified in Level 1 and Level 2. As a result, the realized and unrealized gains (losses) for assets and liabilities within the Level 3 category presented in the following tables do not reflect the related real ized and unrealized gains (losses) on hedging instruments that have been classified by the Firm within the Level 1 and/or Level 2 categories. Additionally, both observable and unobservable inputs may be used to determine the fair value of positions that the Firm has classified within the Level 3 category. As a result, the unrealized gains (losses) during the period for assets and liabilities within the Level 3 category presented in the following tables herein may include changes in fair value during the p eriod that were attributable to both observable and unobservable inputs . Roll-forward of Level 3 Assets and Liabilities Measured at Fair Value on a Recurring Basis $ in millions Beginning Balance at June 30, 2016 Realized and Unrealized Gains (Losses) Purchases 1 Sales Issuances Settlements Net Transfers Ending Balance at September 30, 2016 Unrealized Gains (Losses) at September 30, 2016 Assets at Fair Value Trading assets: U.S. agency securities $ 20 $ — $ — $ (18) $ — $ — $ 6 $ 8 $ — Other sovereign government obligations 2 — 6 (1) — — 5 12 — Corporate and other debt: State and municipal securities 10 1 — (7) — — — 4 — Residential mortgage-backed securities 216 1 56 (76) — — (9) 188 (12) Commercial mortgage-backed securities 51 (5) 12 (1) — — 7 64 (3) Asset-backed securities 88 (3) 6 (79) — — — 12 — Corporate bonds 276 (55) 20 (23) — — (19) 199 (55) Collateralized debt and loan obligations 109 6 9 (38) — — (1) 85 10 Loans and lending commitments 5,418 (12) 501 (206) — (733) (813) 4,155 (12) Other debt 528 — 191 (212) — — (261) 246 — Total corporate and other debt 6,696 (67) 795 (642) — (733) (1,096) 4,953 (72) Corporate equities 572 (28) 42 (36) — — (214) 336 (26) Securities received as collateral — — 1 — — — — 1 — Net derivative and other contracts 2 : Interest rate contracts (235) (60) 3 — (15) 11 337 41 (45) Credit contracts (1,114) 147 — — — 2 82 (883) 147 Foreign exchange contracts (1) (27) — — — (42) (37) (107) (27) Equity contracts (1,473) 220 31 (2) (37) 567 834 140 239 Commodity contracts 1,298 269 — — (14) (170) (89) 1,294 104 Other (11) — — — — — 11 — — Total net derivative and other contracts (1,536) 549 34 (2) (66) 368 1,138 485 418 Investments: Principal investments 769 (29) 2 (8) — (27) 19 726 (30) Other 205 (12) — — — — 17 210 (6) Total investments 974 (41) 2 (8) — (27) 36 936 (36) Liabilities at Fair Value Deposits $ 30 $ 1 $ — $ — $ 5 $ — $ (3) $ 31 $ 1 Short-term borrowings — — — — — — 2 2 — Trading liabilities: Corporate and other debt: Corporate bonds 6 (1) (3) 2 — — 7 13 (1) Other debt 3 — — — — — — 3 — Total corporate and other debt 9 (1) (3) 2 — — 7 16 (1) Corporate equities 26 2 (2) 2 — — (5) 19 — Obligation to return securities received as collateral — — — 1 — — — 1 — Securities sold under agreements to repurchase 150 1 — — — — — 149 2 Other secured financings 441 (11) — — — (2) — 450 (11) Long-term borrowings 1,929 (88) — — 193 (147) (21) 2,042 (87) $ in millions Beginning Balance at December 31, 2015 Realized and Unrealized Gains (Losses) Purchases 1 Sales Issuances Settlements Net Transfers Ending Balance at September 30, 2016 Unrealized Gains (Losses) at September 30, 2016 Assets at Fair Value Trading assets: U.S. agency securities $ — $ — $ 3 $ (37) $ — $ — $ 42 $ 8 $ — Other sovereign government obligations 4 — 10 (6) — — 4 12 — Corporate and other debt: State and municipal securities 19 — — (16) — — 1 4 — Residential mortgage-backed securities 341 (14) 64 (201) — — (2) 188 (13) Commercial mortgage-backed securities 72 (17) 19 (18) — — 8 64 (15) Asset-backed securities 25 (4) 5 (95) — — 81 12 (3) Corporate bonds 267 (4) 146 (276) — — 66 199 (17) Collateralized debt and loan obligations 430 9 13 (295) — — (72) 85 16 Loans and lending commitments 5,936 (65) 921 (860) — (986) (791) 4,155 (51) Other debt 448 1 92 (35) — — (260) 246 65 Total corporate and other debt 7,538 (94) 1,260 (1,796) — (986) (969) 4,953 (18) Corporate equities 433 (57) 62 (324) — — 222 336 (80) Securities received as collateral 1 — — — — — — 1 — Net derivative and other contracts 2 : Interest rate contracts 260 257 3 — (15) (59) (405) 41 (156) Credit contracts (844) (255) 1 — — 155 60 (883) (277) Foreign exchange contracts 141 (104) — — — (224) 80 (107) (102) Equity contracts (2,031) 334 816 (2) (166) 1,083 106 140 172 Commodity contracts 1,050 377 33 — (20) (312) 166 1,294 162 Total net derivative and other contracts (1,424) 609 853 (2) (201) 643 7 485 (201) Investments: Principal investments 486 (57) 374 (29) — (67) 19 726 (58) Other 221 (3) — (8) — — — 210 (5) Total investments 707 (60) 374 (37) — (67) 19 936 (63) Intangible assets 5 — — — — — (5) — — Liabilities at Fair Value Deposits $ 19 $ (1) $ — $ — $ 15 $ — $ (4) $ 31 $ (1) Short-term borrowings 1 — — — — (1) 2 2 — Trading liabilities: Corporate and other debt: Corporate bonds — (3) (7) 32 — — (15) 13 (3) Other debt 4 — (1) — — — — 3 — Total corporate and other debt 4 (3) (8) 32 — — (15) 16 (3) Corporate equities 17 4 (37) 14 — — 29 19 32 Obligation to return securities received as collateral 1 — — — — — — 1 — Securities sold under agreements to repurchase 151 2 — — — — — 149 3 Other secured financings 461 (42) — — 69 (44) (78) 450 (42) Long-term borrowings 1,987 (103) — — 366 (262) (152) 2,042 (91) $ in millions Beginning Balance at June 30, 2015 Realized and Unrealized Gains (Losses) Purchases 1 Sales Issuances Settlements Net Transfers Ending Balance at September 30, 2015 Unrealized Gains (Losses) at September 30, 2015 Assets at Fair Value Trading assets: U.S. agency securities $ 3 $ — $ — $ — $ — $ — $ (3) $ — $ — Other sovereign government obligations 12 — 5 (4) — — (2) 11 — Corporate and other debt: State and municipal securities 7 5 12 (5) — — 14 33 5 Residential mortgage-backed securities 378 3 59 (55) — — 19 404 4 Commercial mortgage-backed securities 84 (12) 17 (6) — — (4) 79 (12) Asset-backed securities 19 — 13 (7) — — 6 31 — Corporate bonds 479 (25) 78 (228) — (50) (28) 226 (6) Collateralized debt and loan obligations 660 (7) 80 (188) — — — 545 (11) Loans and lending commitments 5,512 (78) 939 (156) — (1,229) 176 5,164 (53) Other debt 564 (22) 9 (4) — (1) (16) 530 (23) Total corporate and other debt 7,703 (136) 1,207 (649) — (1,280) 167 7,012 (96) Corporate equities 486 10 150 (80) — — 9 575 4 Securities received as collateral 3 — — (2) — — — 1 — Net derivative and other contracts 2 : Interest rate contracts (236) (137) 12 — (7) 74 383 89 (66) Credit contracts (989) 210 — — (74) 86 (38) (805) 219 Foreign exchange contracts 446 42 3 — — (327) (98) 66 45 Equity contracts (2,102) 309 16 — (50) (187) (27) (2,041) 296 Commodity contracts 1,205 238 — — — (11) — 1,432 179 Total net derivative and other contracts (1,676) 662 31 — (131) (365) 220 (1,259) 673 Investments: Principal investments 581 26 8 (50) — — (24) 541 26 Other 300 11 1 — — — — 312 11 Total investments 881 37 9 (50) — — (24) 853 37 Intangible assets 6 (1) — — — — — 5 (1) Liabilities at Fair Value Short-term borrowings $ — $ (2) $ — $ — $ 4 $ — $ 63 $ 69 $ (2) Trading liabilities: Corporate and other debt: Corporate bonds 15 9 (10) 23 — — — 19 7 Other debt 4 — — — — — — 4 — Total corporate and other debt 19 9 (10) 23 — — — 23 7 Corporate equities 112 72 (50) 99 — — 8 97 73 Obligation to return securities received as collateral 3 — (2) — — — — 1 — Securities sold under agreements to repurchase 154 — — — — — — 154 — Other secured financings 168 2 — — 187 (12) — 341 2 Long-term borrowings 2,221 61 — — 237 (81) 146 2,462 64 $ in millions Beginning Balance at December 31, 2014 Realized and Unrealized Gains (Losses) Purchases 1 Sales Issuances Settlements Net Transfers Ending Balance at September 30, 2015 Unrealized Gains (Losses) at September 30, 2015 Assets at Fair Value Trading assets: Other sovereign government obligations $ 41 $ (1) $ 7 $ (31) $ — $ — $ (5) $ 11 $ — Corporate and other debt: State and municipal securities — 5 14 (1) — — 15 33 5 Residential mortgage-backed securities 175 28 172 (57) — — 86 404 19 Commercial mortgage-backed securities 96 (17) 23 (23) — — — 79 (19) Asset-backed securities 76 (1) 22 (31) — — (35) 31 4 Corporate bonds 386 (19) 155 (218) — (53) (25) 226 (16) Collateralized debt and loan obligations 1,152 141 320 (709) — (331) (28) 545 (7) Loans and lending commitments 5,874 (34) 1,860 (95) — (2,461) 20 5,164 (62) Other debt 285 (13) 30 (14) — (25) 267 530 — Total corporate and other debt 8,044 90 2,596 (1,148) — (2,870) 300 7,012 (76) Corporate equities 272 57 437 (199) — — 8 575 67 Securities received as collateral — — 1 — — — — 1 — Net derivative and other contracts 2 : Interest rate contracts (173) (37) 16 — (22) 277 28 89 20 Credit contracts (743) (69) 6 — (94) 86 9 (805) (89) Foreign exchange contracts 151 133 4 — (1) (197) (24) 66 133 Equity contracts (2,165) (76) 115 — (279) 252 112 (2,041) (237) Commodity contracts 1,146 345 2 — (112) 111 (60) 1,432 420 Total net derivative and other contracts (1,784) 296 143 — (508) 529 65 (1,259) 247 Investments: Principal investments 835 22 20 (109) — (187) (40) 541 — Other 323 (5) 2 (6) — — (2) 312 — Total investments 1,158 17 22 (115) — (187) (42) 853 — Intangible assets 6 — — — — (1) — 5 — Liabilities at Fair Value Short-term borrowings $ — $ (2) $ — $ — $ 60 $ — $ 7 $ 69 $ (2) Trading liabilities: Corporate and other debt: Corporate bonds 78 6 (25) 37 — — (65) 19 6 Lending commitments 5 5 — — — — — — 5 Other debt 38 — (1) 7 — (39) (1) 4 — Total corporate and other debt 121 11 (26) 44 — (39) (66) 23 11 Corporate equities 45 90 (88) 128 — — 102 97 90 Obligation to return securities received as collateral — — — 1 — — — 1 — Securities sold under agreements to repurchase 153 (1) — — — — — 154 — Other secured financings 149 (5) — — 223 (36) — 341 4 Long-term borrowings 1,934 159 — — 853 (213) 47 2,462 157 1. Loan originations and consoli dations of VIEs are included in purchases. 2. Net derivative and other contracts represent Trading assets—Derivative and other contracts, net of Trading liabilities—Derivative a nd other contracts . Significant Unobservable Inputs Used in Recurring Level 3 Fair Value Measurements The following disclosures provide information on the valuation techniques, significant unobservable inputs, and their ranges and averages for each major category of assets and liabilities measured at fair value on a recurring basis with a significant Level 3 balance. The level of aggregation and breadth of products cause the range of inputs to be wide and not evenly distributed across the inventory. Further, the range of uno bservable inputs may differ across firms in the financial services industry because of diversity in the types of products included in each firm’s inventory. The following disclosures also include qualitative information on the sensitivity of the fair value measurements to changes in the significant unobservable inputs. Valuation Techniques and Sensitivity of Unobservable Inputs Used in Recurring Level 3 Fair Value Measurements Predominant Valuation Techniques/Significant Unobservable Inputs/Sensitivity Range (Weighted Averages or Simple Averages/Median) 1 $ in millions At September 30, 2016 At December 31, 2015 Assets at Fair Value Residential mortgage-backed securities ($188 million and $341 million) Comparable pricing: Comparable bond price / (A) 0 to 9 points (6 points) 0 to 75 points (32 points) Commercial mortgage-backed securities ($64 million and $72 million) Comparable pricing: Comparable bond price / (A) 0 to 11 points (2 points) 0 to 9 points (2 points) Corporate bonds ($199 million and $267 million) Comparable pricing : Comparable bond price / (A) 11 to 127 points (75 points) 3 to 119 points (90 points) Comparable pricing : EBITDA multiple / (A) 7 to 9 times (8 times) Option model: At the money volatility / (C) 6% to 33% (25%) Structured bond model: Discount rate / (C) 15% (15%) Collateralized debt and loan obligations ($85 million and $430 million) Comparable pricing : Comparable bond price / (A) 0 to 80 points (44 points) 47 to 103 points (67 points) Correlation model: Credit correlation / (B) 23% to 65% (52%) 39% to 60% (49%) Loans and lending commitments ($4,155 million and $5,936 million) Corporate loan model: Credit spread / (C) 471 to 815 bps (633 bps) 250 to 866 bps (531 bps) Margin loan model : Volatility skew / (C)(D) 20% to 83% (36%) 14% to 70% (33%) Discount rate / (C)(D) 1% to 9% (2%) 1% to 4% (2%) Credit spread / (C)(D) 62 to 499 bps (145 bps) Expected recovery: Asset coverage / (A) 47% to 99% (85%) Option model: Volatility skew / (C) -1% (-1%) -1% (-1%) Comparable pricing: Comparable loan price / (A) 41 to 100 points (85 points) 35 to 100 points (88 points) Discounted cash flow: Implied weighted average cost of capital / (C)(D) 5% (5%) 6% to 8% (7%) Capitalization rate / (C)(D) 4% to 10% (4%) 4% to 10% (4%) Other debt ($246 million and $448 million) Comparable pricing: Comparable loan price / (A) 3 to 87 points (69 points) 4 to 84 points (59 points) Comparable pricing: Comparable bond price / (A) 7 points (7 points) 8 points (8 points) Option model: At the money volatility / (C)(D) 16% to 53% (42%) 16% to 53% (53%) Volatility skew / (C)(D) -1% to 0% (0%) Discounted cash flow: Discount rate / (C) 6% to 12% (11%) Margin loan model : Discount rate / (C) 1% (1%) Corporate equities ($336 million and $433 million) Comparable pricing: Comparable equity price / (A) 100% (100%) 100% (100%) Comparable pricing: Comparable price / (A) 50% to 80% (72%) Market approach: EBITDA multiple / (A) 9 times (9 times) Predominant Valuation Techniques/Significant Unobservable Inputs/Sensitivity Range (Weighted Averages or Simple Averages/Median) 1 $ in millions At September 30, 2016 At December 31, 2015 Net derivative and other contracts 2 : Interest rate contracts ($41 million and $260 million) Option model : Interest rate - Foreign exchange correlation / (A)(D) 28% to 58% (44% / 43%) Interest rate - Foreign exchange correlation / (C)(D) 25% to 62% (43% / 43%) Interest rate volatility skew / (A)(D) 31% to 114% (73% / 67%) 29% to 82% (43% / 40%) Interest rate quanto correlation / (A)(D) -10% to 39% (5% / -4%) -8% to 36% (5% / -6%) Interest rate curve correlation / (C)(D) 19% to 95% (72% / 78%) 24% to 95% (60% / 69%) Interest rate curve / (C)(D) 1% (1% / 1%) Inflation volatility / (C)(D) 23% to 51% (38% / 37%) Inflation volatility / (A)(D) 58% (58% / 58%) Interest rate - Inflation correlation / (A)(D) -41% to -39% (-41% / -41%) Interest rate volatility concentration liquidity multiple / (C)(D) 0 to 3 times (2 times) Credit contracts ($(883) million and $(844) million) Comparable pricing: Cash synthetic basis / (C)(D) 5 to 12 points (11 points) 5 to 12 points (9 points) Comparable bond price / (C)(D) 0 to 75 points (24 points) 0 to 75 points (24 points) Correlation model : Credit correlation / (B) 24% to 83% (46%) 39% to 97% (57%) Foreign exchange contracts 3 ($(107) million and $141 million) Option model: Interest rate - Foreign exchange correlation / (A)(D) 28% to 58% (44% / 43%) Interest rate - Foreign exchange correlation / (C)(D) 25% to 62% (43% / 43%) Interest rate volatility skew / (A)(D) 31% to 114% (73% / 67%) 29% to 82% (43% / 40%) Interest rate curve / (A)(D) 0% (0% / 0%) 0% (0% / 0%) Interest rate quanto correlation / (A)(D) -10% to 39% (5% / -4%) Equity contracts 3 ($140 million and $(2,031) million) Option model: At the money volatility / (C)(D) 6% to 64% (34%) At the money volatility / (A)(D) 16% to 65% (32%) Volatility skew / (A)(D) -4% to 0% (-1%) -3% to 0% (-1%) Equity - Equity correlation / (C)(D) 40% to 96% (71%) 40% to 99% (71%) Equity - Foreign exchange correlation / (C)(D) -70% to 40% (-24%) Equity - Foreign exchange correlation / (A)(D) -60% to -11% (-39%) Equity - Interest rate correlation / (C)(D) -7% to 52% (15% / 7%) -29% to 50% (16% / 8%) Commodity contracts ($1,294 million and $1,050 million) Option model: Forward power price / (C)(D) $9 to $95 ($32) per MWh $3 to $91 ($32) per MWh Commodity volatility / (C)(D) 6% to 57% (18%) Commodity volatility / (A)(D) 10% to 92% (18%) Cross commodity correlation / (C)(D) 43% to 99% (93%) 43% to 99% (93%) Investments: Principal investments ($726 million and $486 million) Discounted cash flow: Implied weighted average cost of capital / (C)(D) 15% to 18% (17%) 16% (16%) Exit multiple / (A)(D) 7 to 21 times (6 times) 8 to 14 times (9 times) Capitalization rate / (C)(D) 5% to 9% (6%) Equity discount rate / (C)(D) 20% to 35% (26%) Market approach : EBITDA multiple / (A)(D) 6 to 25 times (12 times) 8 to 20 times (11 times) Forward capacity price / (A)(D) $4 to $9 ($7) $5 to $9 ($7) Comparable pricing: Comparable equity price / (A) 75% to 100% (84%) 43% to 100% (81%) Other ($210 million and $221 million) Discounted cash flow: Implied weighted average cost of capital / (C)(D) 9% (9%) 10% (10%) Exit multiple / (A)(D) 12 times (12 times) 13 times (13 times) Market approach: EBITDA multiple / (A) 6 to 13 times (11 times) 7 to 14 times (12 times) Comparable pricing : Comparable equity price / (A) 100% (100%) 100% (100%) Predominant Valuation Techniques/Significant Unobservable Inputs/Sensitivity Range (Weighted Averages or Simple Averages/Median) 1 $ in millions At September 30, 2016 At December 31, 2015 Liabilities at Fair Value Securities sold under agreements to repurchase ($149 million and $151 million) Discounted cash flow: Funding spread / (A) 118 to 122 bps (119 bps) 86 to 116 bps (105 bps) Other secured financings ($450 million and $461 million) Option model: Volatility skew / (C) -1% (-1%) -1% (-1%) Discounted cash flow : Discount rate / (C) 4% (4%) 4% to 13% (4%) Discounted cash flow: Funding spread / (A) 81 to 110 bps (96 bps) 95 to 113 bps (104 bps) Long-term borrowings ($2,042 million and $1,987 million) Option model : At the money volatility / (C)(D) 6% to 40% (33%) 20% to 50% (29%) Volatility skew / (C)(D) -2% to 0% (-1%) Volatility skew / (A)(D) -1% to 0% (-1%) Equity - Equity correlation / (A)(D) 41% to 98% (85%) 40% to 97% (77%) Equity - Foreign exchange correlation / (C)(D) -70% to 9% (-37%) -70% to -11% (-39%) Option model : Interest rate - Foreign exchange correlation / (A)(D) 54% (54% / 54%) Interest rate volatility skew / (A)(D) 25% (25% / 25%) 50% (50%) Equity volatility discount / (C)(D) 7% to 12% (10% / 10%) Equity volatility discount / (A)(D) 10% (10%) Comparable pricing: Comparable equity price / (A) 100% (100%) 100% (100%) Correlation model: Credit correlation / (B) 40% to 60% (52%) bps—Basis points . A basis point equals 1/100 th of 1%. Point s— Percentage of par MWh — Megawatt hours. EBITDA— Earnings before interest, taxes, depreciation and amortization 1. A mounts represent weighted averages except where simple averages and the median of the inputs are provided when more relevant . 2. Credit valuation adjustments (“CVA”) and funding valuation adjustments (“FVA”) are included in the balance but excluded from the Valuation Technique( s) and Significant Unobservable Inputs in the previous table. CVA is a Level 3 input when the underlying counterparty credit curve is unobservable. FVA is a Level 3 input in its entirety given the lack of observability of funding spreads in the principal m arket . 3. Includes derivative contracts with multiple r isks (i.e., hybrid products). Sensitivity of the fair value to changes in the unobservable inputs: (A) Significant increase (decrease) in the unobservable input in isolation would result in a significantly higher (lower) fair value measurement. (B) Significant changes in credit correlation may result in a significantly higher or lower fair value measurement. Increasing (decreasing) correlation drives a redistribution of risk within the capital structure such that junior tranches become less (more) ri sky and senior tranches become more (less) risky. (C) Significant increase (decrease) in the unobservable input in isolation would result in a significantly lower (higher) fair value measurement. (D) There are no predictable relationships between the sig nificant unobservable inputs. For a description of the Firm’s significant unobservable inputs for all major categories of assets and liabilities, see Note 3 to the consolidated financial statements in the 2015 Form 10-K. F ollowing are the updates to significant unobservable inputs disclosed in the 2015 Form 10-K. Asset Coverage — t he ratio of a borrower’s underlying pledged assets less applicable costs relative to their outstand ing debt (while considering the loan’s principal and the seniority and security of the loan commitment). Fair Value of Investments Measured at Net Asset Value For a description of the Firm’s investments in private equity funds, real estate funds and hedge funds measured at fair value based on NAV, see Note 3 to the consolidated financial statements in the 2015 Form 10-K. Investments in Certain Funds Measured at NAV per Share At September 30, 2016 At December 31, 2015 $ in millions Fair Value Commitment Fair Value Commitment Private equity funds $ 1,650 $ 384 $ 1,917 $ 538 Real estate funds 1,218 105 1,337 128 Hedge funds 277 4 589 4 Total $ 3,145 $ 493 $ 3,843 $ 670 Non-Redeemable Funds by Projected Distribution Fair Value at September 30, 2016 Private Equity Real Estate $ in millions Funds Funds Less than 5 years $ 124 $ 91 5-10 years 890 678 Over 10 years 636 449 Total $ 1,650 $ 1,218 Restrictions Investments in hedge funds may be subject to lock-up or gate provisions . A lock-up provision is a provision which provides that during a certain initial period, an investor may not make a withdrawal from the fund . A gate provision restrict s the amount of redemption that an investor can demand on any redemption date. Hedge Funds Fair Value by Redemption Frequency At September 30, 2016 Quarterly 55% Every Six Months 27% Greater than Six Months 11% Subject to Lock-up Provisions 1 7% The remaining restriction period for these investments was primarily over three years . The redemption notice periods for hedge funds were primarily greater than six months . Hedge fund investments representing approximately 28% of the fair value cannot be redeemed as of September 30, 2016 because a gate provision has been imposed by the hedge fund manager primarily for indefinite periods. Fair Value Option The Firm elected the fair value option for certain eligible instruments that are risk managed on a fair value basis to mitigate income statement volatility caused by measurement basis differences between the elected instruments and their associated risk management transactions or to eliminate c omplexities of applying certain accounting models. Earnings Impact of Instruments under the Fair Value Option Interest Gains (Losses) Trading Income Included in $ in millions Revenues (Expense) Net Revenues Three Months Ended September 30, 2016 Securities purchased under agreements to resell $ (1) $ 2 $ 1 Deposits 1 2 ─ 2 Short-term borrowings 1 (39) ─ (39) Securities sold under agreements to repurchase 1 7 (4) 3 Long-term borrowings 1 (1,068) (116) (1,184) Nine Months Ended September 30, 2016 Securities purchased under agreements to resell $ (2) $ 6 $ 4 Deposits 1 (1) (1) (2) Short-term borrowings 1 (3) ─ (3) Securities sold under agreements to repurchase 1 (5) (9) (14) Long-term borrowings 1 (3,322) (385) (3,707) Three Months Ended September 30, 2015 Securities purchased under agreements to resell $ (1) $ 2 $ 1 Short-term borrowings 2 (85) ─ (85) Securities sold under agreements to repurchase 2 ─ (2) (2) Long-term borrowings 2 1,137 (129) 1,008 Nine Months Ended September 30, 2015 Securities purchased under agreements to resell $ (4) $ 7 $ 3 Short-term borrowings 2 (127) ─ (127) Securities sold under agreements to repurchase 2 4 (5) (1) Long-term borrowings 2 2,226 (399) 1,827 1. Gains (losses) are mainly attributable to changes in foreign currency rates or interest rates or movements in the reference price or index for short-term and long-term borrowings before the impact of related hedges. In</t>
  </si>
  <si>
    <t>Derivative Instruments and Hedging Activities</t>
  </si>
  <si>
    <t>Derivative Instruments and Hedging Activities Disclosure [Abstract]</t>
  </si>
  <si>
    <t xml:space="preserve">4. Derivative Instruments and Hedging Activities Fair Value, Notional and Offsetting of Derivative Assets and Liabilities Derivative Assets at September 30, 2016 Fair Value Notional $ in millions Bilateral OTC Cleared OTC Exchange Traded Total Bilateral OTC Cleared OTC Exchange Traded Total Derivatives designated as accounting hedges Interest rate contracts $ 2,971 $ 3,471 $ — $ 6,442 $ 33,772 $ 69,219 $ — $ 102,991 Foreign exchange contracts 24 — — 24 3,355 127 — 3,482 Total derivatives designated as accounting hedges 2,995 3,471 — 6,466 37,127 69,346 — 106,473 Derivatives not designated as accounting hedges 1 Interest rate contracts 268,198 144,030 208 412,436 3,696,991 5,940,043 2,054,389 11,691,423 Credit contracts 11,977 2,747 — 14,724 389,167 132,408 — 521,575 Foreign exchange contracts 50,749 305 124 51,178 1,753,186 29,605 18,706 1,801,497 Equity contracts 22,739 — 20,682 43,421 358,008 — 291,873 649,881 Commodity contracts 10,543 — 3,059 13,602 66,102 — 87,714 153,816 Other 25 — — 25 1,548 — — 1,548 Total derivatives not designated as accounting hedges 364,231 147,082 24,073 535,386 6,265,002 6,102,056 2,452,682 14,819,740 Total gross derivatives 2 $ 367,226 $ 150,553 $ 24,073 $ 541,852 $ 6,302,129 $ 6,171,402 $ 2,452,682 $ 14,926,213 Amounts offset Counterparty netting (285,971) (146,721) (21,035) (453,727) Cash collateral netting (52,879) (2,161) — (55,040) Total derivative assets at fair value included in Trading assets $ 28,376 $ 1,671 $ 3,038 $ 33,085 Amounts not offset 3 Financial instruments collateral (10,464) — — (10,464) Other cash collateral (174) — — (174) Net exposure $ 17,738 $ 1,671 $ 3,038 $ 22,447 Derivative Liabilities at September 30, 2016 Fair Value Notional $ in millions Bilateral OTC Cleared OTC Exchange Traded Total Bilateral OTC Cleared OTC Exchange Traded Total Derivatives designated as accounting hedges Interest rate contracts $ — $ — $ — $ — $ 7 $ 27 $ — $ 34 Foreign exchange contracts 309 23 — 332 5,494 694 — 6,188 Total derivatives designated as accounting hedges 309 23 — 332 5,501 721 — 6,222 Derivatives not designated as accounting hedges 1 Interest rate contracts 251,071 146,712 206 397,989 3,634,398 5,741,556 876,249 10,252,203 Credit contracts 13,461 2,703 — 16,164 453,893 118,266 — 572,159 Foreign exchange contracts 55,515 374 22 55,911 1,826,734 33,421 13,943 1,874,098 Equity contracts 25,299 — 21,353 46,652 374,098 — 295,580 669,678 Commodity contracts 7,723 — 2,943 10,666 69,764 — 65,585 135,349 Other 76 — — 76 4,429 — — 4,429 Total derivatives not designated as accounting hedges 353,145 149,789 24,524 527,458 6,363,316 5,893,243 1,251,357 13,507,916 Total gross derivatives 2 $ 353,454 $ 149,812 $ 24,524 $ 527,790 $ 6,368,817 $ 5,893,964 $ 1,251,357 $ 13,514,138 Amounts offset Counterparty netting (285,971) (146,721) (21,035) (453,727) Cash collateral netting (38,445) (3,097) — (41,542) Total derivative liabilities at fair value included in Trading liabilities $ 29,038 $ (6) $ 3,489 $ 32,521 Amounts not offset 3 Financial instruments collateral (11,922) — (649) (12,571) Other cash collateral (13) (3) — (16) Net exposure $ 17,103 $ (9) $ 2,840 $ 19,934 Derivative Assets at December 31, 2015 Fair Value Notional $ in millions Bilateral OTC Cleared OTC Exchange Traded Total Bilateral OTC Cleared OTC Exchange Traded Total Derivatives designated as accounting hedges Interest rate contracts $ 2,825 $ 1,442 $ — $ 4,267 $ 36,999 $ 35,362 $ — $ 72,361 Foreign exchange contracts 166 1 — 167 5,996 167 — 6,163 Total derivatives designated as accounting hedges 2,991 1,443 — 4,434 42,995 35,529 — 78,524 Derivatives not designated as accounting hedges 4 Interest rate contracts 220,289 101,276 212 321,777 4,348,002 5,748,525 1,218,645 11,315,172 Credit contracts 19,310 3,609 — 22,919 585,731 139,301 — 725,032 Foreign exchange contracts 64,438 295 55 64,788 1,907,290 13,402 7,715 1,928,407 Equity contracts 20,212 — 20,077 40,289 316,770 — 229,859 546,629 Commodity contracts 13,114 — 4,038 17,152 67,449 — 82,313 149,762 Other 219 — — 219 5,684 — — 5,684 Total derivatives not designated as accounting hedges 337,582 105,180 24,382 467,144 7,230,926 5,901,228 1,538,532 14,670,686 Total gross derivatives 2 $ 340,573 $ 106,623 $ 24,382 $ 471,578 $ 7,273,921 $ 5,936,757 $ 1,538,532 $ 14,749,210 Amounts offset Counterparty netting (265,707) (104,294) (21,592) (391,593) Cash collateral netting (50,335) (1,037) — (51,372) Total derivative assets at fair value included in Trading assets $ 24,531 $ 1,292 $ 2,790 $ 28,613 Amounts not offset 3 Financial instruments collateral (9,190) — — (9,190) Other cash collateral (9) — — (9) Net exposure $ 15,332 $ 1,292 $ 2,790 $ 19,414 Derivative Liabilities at December 31, 2015 Fair Value Notional $ in millions Bilateral OTC Cleared OTC Exchange Traded Total Bilateral OTC Cleared OTC Exchange Traded Total Derivatives designated as accounting hedges Interest rate contracts $ 20 $ 250 $ — $ 270 $ 3,560 $ 9,869 $ — $ 13,429 Foreign exchange contracts 56 6 — 62 4,604 455 — 5,059 Total derivatives designated as accounting hedges 76 256 — 332 8,164 10,324 — 18,488 Derivatives not designated as accounting hedges 4 Interest rate contracts 203,004 103,852 283 307,139 4,030,039 5,682,322 1,077,710 10,790,071 Credit contracts 19,942 3,723 — 23,665 562,027 131,388 — 693,415 Foreign exchange contracts 65,034 232 22 65,288 1,868,015 13,322 2,655 1,883,992 Equity contracts 25,708 — 20,424 46,132 332,734 — 229,266 562,000 Commodity contracts 10,864 — 3,887 14,751 59,169 — 62,974 122,143 Other 43 — — 43 4,114 — — 4,114 Total derivatives not designated as accounting hedges 324,595 107,807 24,616 457,018 6,856,098 5,827,032 1,372,605 14,055,735 Total gross derivatives 2 $ 324,671 $ 108,063 $ 24,616 $ 457,350 $ 6,864,262 $ 5,837,356 $ 1,372,605 $ 14,074,223 Amounts offset Counterparty netting (265,707) (104,294) (21,592) (391,593) Cash collateral netting (33,332) (2,951) — (36,283) Total derivative liabilities at fair value included in Trading liabilities $ 25,632 $ 818 $ 3,024 $ 29,474 Amounts not offset 3 Financial instruments collateral (5,384) — (405) (5,789) Other cash collateral (5) — — (5) Net exposure $ 20,243 $ 818 $ 2,619 $ 23,680 OTC—Over-the-counter 1 . Notional amounts include gross notionals related to open long and short futures contracts of $ 1,714.6 billion and $ 431.1 billion, respectively. The unsettled fair value on these futures contracts (excluded from this table) of $ 1,784 million and $ 55 million is included in Customer and other receivables and Customer and other payables, respecti vely, in the consolidated balance sheets. 2 . Amounts include transactions which are either not subject to master netting agreements or collateral agreements or are subject to such agreements but the Firm has not determined the agreements to be legally enf orceable as follows: $ 4.2 billion of derivative assets and $ 5.0 billion of derivative liabilities at September 30, 2016 , and $ 4.2 billion of derivative assets and $ 5.2 billion of derivative liabilities at December 31, 2015 . 3. Amounts relate to master netting agreements and collateral agreements that have been determined by the Firm to be legally enforceable in the event of default but where certain other criteria are not met in accordance with applicable offsetting accounting guidance. 4. Notional amounts include gross notionals related to open long and short futures contracts of $ 1,009.5 billion and $ 653.0 billion, respectively. The unsettled fair value on these futures contracts (excluded from this table) of $ 1,14 5 million and $ 437 million is included in Customer and other receivables and Customer and other payables, respectively, in the consolidated balance sheets. For information related to offsetting of certain collateralized transactions, see Note 6. For a discussion of the Firm’s derivative instruments and hedging activities, see Note 4 to the consolidated financial statements in the 2015 Form 10-K . Gains (Losses) on Fair Value Hedges Gains (Losses) Recognized in Interest Expense Three Months Ended September 30, Nine Months Ended September 30, $ in millions 2016 2015 2016 2015 Derivatives $ (733) $ 1,531 $ 2,386 $ 390 Borrowings 790 (1,696) (2,492) (678) Total $ 57 $ (165) $ (106) $ (288) Gains (Losses) on Net Investment Hedges Gains (Losses) Recognized in OCI (effective portion) Three Months Ended September 30, Nine Months Ended September 30, $ in millions 2016 2015 2016 2015 Foreign exchange contracts 1 $ (60) $ 210 $ (396) $ 391 1 . Losses of $ 20 million in the current quarter and $ 59 million in the current year period recognized in Interest income were related to the forward points on the hedging instruments that were excluded from hedge effectiveness testing . Losses of $ 3 7 million in the prior year quarter and $ 117 million in the prior year period recognized in Interest income were related to the forward points on the hedging instruments that were excluded from hedge effectiveness testing. Gains (Losses) on Trading Instrument s Three Months Ended Nine Months Ended September 30, September 30, $ in millions 2016 2015 2016 2015 Interest rate contracts $ 357 $ 216 $ 983 $ 1,141 Foreign exchange contracts 170 91 769 606 Equity security and index contracts 1 1,415 968 4,360 4,309 Commodity and other contracts 2 63 164 (61) 980 Credit contracts 604 152 1,369 871 Subtotal $ 2,609 $ 1,591 $ 7,420 $ 7,907 Debt valuation adjustments 3 — 435 — 742 Total trading revenue $ 2,609 $ 2,026 $ 7,420 $ 8,649 1. Dividend income is included within equity security and index contracts. 2. Other contracts represent contracts not reported as interest rate, foreign exchange, equity security and index or credit contracts. 3 . In accordance with the early adoption of a provision of the accounting update Recognition and Measurement of Financial Assets and Financial Liabilities , unrealized DVA gains (losses) in the current quarter and current year period are recorded within OCI in the consolidated statements of comprehensive income. In the prior year quarter and prior year period, the DVA gains (losses) were recorded within Trading revenues in the consolidated statements of income. See Notes 2 and 14 for further informat ion. The previous table summarizes gains and losses included in Trading revenues in the consolidated statements of income from trading activities. These activities include revenues related to derivative and non-derivative financial instruments. The Firm generally utilizes financial instruments across a variety of product types in connection with their market-making and related risk management strategies. Accordingly, the trading revenues presented in the following table are not representative of the manner in which the Firm manages its business activities and are prepared in a manner similar to the presentation of trading revenues for regulatory reporting purposes. OTC Derivative Products—Trading Assets Counterparty Credit Rating and Remaining Maturity of OTC Derivative Assets Fair Value at September 30, 2016 1 Contractual Years to Maturity Cross-Maturity and Cash Collateral Netting 2 Net Exposure Post-cash Collateral Net Exposure Post-collateral 3 $ in millions Less than 1 1-3 3-5 Over 5 Credit Rating 4 AAA $ 167 $ 383 $ 991 $ 4,603 $ (5,361) $ 783 $ 705 AA 2,095 1,847 1,913 13,532 (13,963) 5,424 3,252 A 7,940 7,561 4,958 28,357 (37,040) 11,776 6,345 BBB 3,764 3,895 2,825 14,720 (16,747) 8,457 6,386 Non-investment grade 2,760 2,102 746 3,433 (5,608) 3,433 2,721 Total $ 16,726 $ 15,788 $ 11,433 $ 64,645 $ (78,719) $ 29,873 $ 19,409 Fair Value at December 31, 2015 1 Contractual Years to Maturity Cross-Maturity and Cash Collateral Netting 2 Net Exposure Post-cash Collateral Net Exposure Post-collateral 3 $ in millions Less than 1 1-3 3-5 Over 5 Credit Rating 4 AAA $ 203 $ 453 $ 827 $ 3,665 $ (4,319) $ 829 $ 715 AA 2,689 2,000 1,876 9,223 (10,981) 4,807 2,361 A 9,748 8,191 4,774 20,918 (34,916) 8,715 5,448 BBB 3,614 4,863 1,948 11,801 (15,086) 7,140 4,934 Non-investment grade 3,982 2,333 1,157 3,567 (6,716) 4,323 3,166 Total $ 20,236 $ 17,840 $ 10,582 $ 49,174 $ (72,018) $ 25,814 $ 16,624 1 . Fair values shown represent the Firm’s net exposure to counterparties related to its OTC derivative products. 2 . Amounts represent the netting of receivable balances with payable balances for the same counterparty across maturity categories. Receivable and payable balances with the same counterparty in the same maturity category are netted within such maturity category, where appropriate. Cash collateral received is ne tted on a counterparty basis, provided legal right of offset exists. 3 . Fair value is shown, net of collateral received (primarily cash and U.S. government and agency securities). 4 . Obligor credit ratings are determined by the Credit Risk Management Department. Credit Risk-Related Contingencies In connection with certain OTC trading agreements, the Firm may be required to provide additional collateral or immediately settle any outstanding liability balances with certain counterparties in the event of a credit rating downgrade of the Firm. The following table presents the aggregate fair value of certain derivative contracts that contain credit risk-related contingent features that are in a net liability position for which the Firm has posted collateral in the normal course of business. Net Derivative Liabilities and Collat eral Posted $ in millions At September 30, 2016 Net derivative liabilities with credit risk- related contingent features $ 30,232 Collateral posted 26,761 The additional collateral or termination payments that may be called in the event of a future credit rating downgrade vary by contract and can be based on ratings by either or both of Moody’s Investors Service, Inc. (“ Moody’s”) and Standard &amp; Poor’s Global Ratings (“ S&amp;P”) . The following table shows the future potential collateral amounts and termination payments that could be called or required by counterparties or exchange and clearing organizations in the event of one-notch or two-notch downgrade scenarios based on the relevant contractual downgrade triggers. Incremental Collateral or Termination Payments upon Potential Future Ratings Downgrade $ in millions At September 30, 2016 1 One-notch downgrade $ 1,279 Two-notch downgrade 1,245 1 . Amounts include $ 1,758 million related to bilateral arrangements between the Firm and other parties where upon the downgrade of one party, the downgraded party must deliver collateral to the other party. These bilateral downgrade arrangements are used by the Firm to manage the risk of counterparty downgrades. Credit Derivatives and Other Credit Contracts The Firm enters into credit derivatives, principally through credit default swaps, under which it receives or provides protection against the risk of default on a set of debt obligations issued by a specified reference entity or entities. A majority of the Firm’s counterparties are banks, broker-dealers and insurance and other financial institutions. For further information on credit derivatives and other credit contracts, see Note 4 to the consolidated financial statements in the 2015 Form 10-K. Protection Sold and Purchased with Credit Default Swaps At September 30, 2016 Protection Sold Protection Purchased $ in millions Notional Fair Value (Asset)/ Liability Notional Fair Value (Asset)/ Liability Single name credit default swaps $ 318,840 $ (1,188) $ 312,236 $ 1,139 Index and basket credit default swaps 169,147 286 142,842 (510) Tranched index and basket credit default swaps 38,157 (971) 112,512 2,684 Total $ 526,144 $ (1,873) $ 567,590 $ 3,313 At December 31, 2015 Protection Sold Protection Purchased $ in millions Notional Fair Value (Asset)/ Liability Notional Fair Value (Asset)/ Liability Single name credit default swaps $ 420,806 $ 1,980 $ 405,361 $ (2,079) Index and basket credit default swaps 199,688 (102) 173,936 (82) Tranched index and basket credit default swaps 69,025 (1,093) 149,631 2,122 Total $ 689,519 $ 785 $ 728,928 $ (39) For single name and non-tranched index and basket credit default swaps, the Firm has purchased protection with a not ional amount of approximately $ 452.2 billion and $ 577.7 billion at September 30, 2016 and December 31, 2015 , respectively, compared with a not ional amount of approximately $ 485.9 billion and $ 619.5 billion (included in the following tables) at September 30, 2016 and December 31, 2015 , respectively, of credit protection sold with identical un de rlying reference obligations. Credit Ratings of Reference Obligation and Maturities of Credit Protection Sold At September 30, 2016 Maximum Potential Payout/Notional Fair Value (Asset)/ Liability 1 Years to Maturity $ in millions Less than 1 1-3 3-5 Over 5 Total Single name credit default swaps 2 Investment grade $ 92,473 $ 81,544 $ 41,534 $ 12,856 $ 228,407 $ (1,438) Non-investment grade 40,204 34,089 14,633 1,507 90,433 250 Total single name credit default swaps 132,677 115,633 56,167 14,363 318,840 (1,188) Index and basket credit default swaps 2 Investment grade 22,936 35,780 25,744 16,044 100,504 (1,003) Non-investment grade 52,148 27,175 14,979 12,498 106,800 318 Total index and basket credit default swaps 75,084 62,955 40,723 28,542 207,304 (685) Total credit default swaps sold $ 207,761 $ 178,588 $ 96,890 $ 42,905 $ 526,144 $ (1,873) Other credit contracts 55 18 — 260 333 (9) Total credit derivatives and other credit contracts $ 207,816 $ 178,606 $ 96,890 $ 43,165 $ 526,477 $ (1,882) At December 31, 2015 Maximum Potential Payout/Notional Fair Value (Asset)/ Liability 1 Years to Maturity $ in millions Less than 1 1-3 3-5 Over 5 Total Single name credit default swaps 2 Investment grade $ 84,543 $ 138,467 $ 63,754 $ 12,906 $ 299,670 $ (1,831) Non-investment grade 38,054 56,261 24,432 2,389 121,136 3,811 Total single name credit default swaps $ 122,597 $ 194,728 $ 88,186 $ 15,295 $ 420,806 $ 1,980 Index and basket credit default swaps 2 Investment grade $ 33,507 $ 59,403 $ 45,505 $ 5,327 $ 143,742 $ (1,977) Non-investment grade 52,590 43,899 15,480 13,002 124,971 782 Total index and basket credit default swaps $ 86,097 $ 103,302 $ 60,985 $ 18,329 $ 268,713 $ (1,195) Total credit default swaps sold $ 208,694 $ 298,030 $ 149,171 $ 33,624 $ 689,519 $ 785 Other credit contracts 19 107 2 332 460 (24) Total credit derivatives and other credit contracts $ 208,713 $ 298,137 $ 149,173 $ 33,956 $ 689,979 $ 761 1. Fair value amounts are shown on a gross basis prior to cash collateral or counterparty netting. 2 . In order to provide an indication of the current payment status or performance risk of the CDS, a breakdown of CDS based on the Firm’s internal credit ratings by investment grade and non-investment grade is provided. Internal credit ratings serve as the Credit Risk Management Department’s assessment of credit risk, and the basis for a comprehensive credit limits framework used to control credit risk. The Firm uses quantitative models and judgment to estimate the various risk parameters related to each obligor. </t>
  </si>
  <si>
    <t>Investment Securities</t>
  </si>
  <si>
    <t>Investment securities</t>
  </si>
  <si>
    <t>5. Investment Securities The following tables present information about the Firm ’s AFS securities, which are carried at fair value, and HTM securities, which are carried at amortized cost. The net unrealized gains or losses on AFS securities are reported on an after-tax basis as a component of AOCI. AFS and HTM Securities At September 30, 2016 $ in millions Amortized Cost Gross Unrealized Gains Gross Unrealized Losses Fair Value AFS debt securities U.S. government and agency securities: U.S. Treasury securities $ 27,669 $ 98 $ 54 $ 27,713 U.S. agency securities 1 24,179 183 18 24,344 Total U.S. government and agency securities 51,848 281 72 52,057 Corporate and other debt: Commercial mortgage- backed securities: Agency 1,991 5 26 1,970 Non-agency 2,153 35 8 2,180 Auto loan asset-backed securities 1,733 4 — 1,737 Corporate bonds 3,886 55 1 3,940 Collateralized loan obligations 515 — 4 511 FFELP student loan asset- backed securities 2 3,406 2 80 3,328 Total corporate and other debt 13,684 101 119 13,666 Total AFS debt securities 65,532 382 191 65,723 AFS equity securities 15 — 6 9 Total AFS securities 65,547 382 197 65,732 HTM securities U.S. government securities: U.S. Treasury securities 4,539 25 20 4,544 U.S. agency securities 1 8,685 101 1 8,785 Total HTM securities 13,224 126 21 13,329 Total Investment securities $ 78,771 $ 508 $ 218 $ 79,061 At December 31, 2015 $ in millions Amortized Cost Gross Unrealized Gains Gross Unrealized Losses Fair Value AFS debt securities U.S. government and agency securities: U.S. Treasury securities $ 31,555 $ 5 $ 143 $ 31,417 U.S. agency securities 1 21,103 29 156 20,976 Total U.S. government and agency securities 52,658 34 299 52,393 Corporate and other debt: Commercial mortgage- backed securities: Agency 1,906 1 60 1,847 Non-agency 2,220 3 25 2,198 Auto loan asset-backed securities 2,556 — 9 2,547 Corporate bonds 3,780 5 30 3,755 Collateralized loan obligations 502 — 7 495 FFELP student loan assets- backed securities 2 3,632 — 115 3,517 Total corporate and other debt 14,596 9 246 14,359 Total AFS debt securities 67,254 43 545 66,752 AFS equity securities 15 — 8 7 Total AFS securities 67,269 43 553 66,759 HTM securities U.S. government securities: U.S. Treasury securities 1,001 — 3 998 U.S. agency securities 1 4,223 1 34 4,190 Total HTM securities 5,224 1 37 5,188 Total Investment securities $ 72,493 $ 44 $ 590 $ 71,947 U.S. agency securities consist mainly of agency-issued debt, agency mortgage pass-through pool securities and collateralized mortgage obligations. FFELP—Federal Family Education Loan Program. Amounts are backed by a guarantee from the U.S. Department of Education of at least 95 % of the principal balance and interest on such loans. Investment Securities in an Unrealized Loss Position Investment Securities in an Unrealized Loss Position At September 30, 2016 Less than 12 Months 12 Months or Longer Total $ in millions Fair Value Gross Unrealized Losses Fair Value Gross Unrealized Losses Fair Value Gross Unrealized Losses AFS debt securities U.S. government and agency securities: U.S. Treasury securities $ 6,520 $ 54 $ — $ — $ 6,520 $ 54 U.S. agency securities 4,485 6 1,961 12 6,446 18 Total U.S. government and agency securities 11,005 60 1,961 12 12,966 72 Corporate and other debt: Commercial mortgage-backed securities: Agency — — 1,143 26 1,143 26 Non-agency 149 1 649 7 798 8 Auto loan asset-backed securities 99 — 175 — 274 — Corporate bonds 333 — 142 1 475 1 Collateralized loan obligations 13 — 498 4 511 4 FFELP student loan asset-backed securities — — 2,885 80 2,885 80 Total corporate and other debt 594 1 5,492 118 6,086 119 Total AFS debt securities 11,599 61 7,453 130 19,052 191 AFS equity securities 9 6 — — 9 6 Total AFS securities 11,608 67 7,453 130 19,061 197 HTM securities U.S. government and agency securities: U.S. Treasury securities 1,519 20 — — 1,519 20 U.S. agency securities 450 1 — — 450 1 Total HTM securities 1,969 21 — — 1,969 21 Total Investment securities $ 13,577 $ 88 $ 7,453 $ 130 $ 21,030 $ 218 At December 31, 2015 Less than 12 Months 12 Months or Longer Total $ in millions Fair Value Gross Unrealized Losses Fair Value Gross Unrealized Losses Fair Value Gross Unrealized Losses AFS debt securities U.S. government and agency securities: U.S. Treasury securities $ 25,994 $ 126 $ 2,177 $ 17 $ 28,171 $ 143 U.S. agency securities 14,242 135 639 21 14,881 156 Total U.S. government and agency securities 40,236 261 2,816 38 43,052 299 Corporate and other debt: Commercial mortgage-backed securities: Agency 1,185 44 422 16 1,607 60 Non-agency 1,479 21 305 4 1,784 25 Auto loan asset-backed securities 1,644 7 881 2 2,525 9 Corporate bonds 2,149 19 525 11 2,674 30 Collateralized loan obligations 352 5 143 2 495 7 FFELP student loan asset-backed securities 2,558 79 929 36 3,487 115 Total corporate and other debt 9,367 175 3,205 71 12,572 246 Total AFS debt securities 49,603 436 6,021 109 55,624 545 AFS equity securities 7 8 — — 7 8 Total AFS securities 49,610 444 6,021 109 55,631 553 HTM securities U.S. government and agency securities: U.S. Treasury securities 898 3 — — 898 3 U.S. agency securities 3,677 34 — — 3,677 34 Total HTM securities 4,575 37 — — 4,575 37 Total Investment securities $ 54,185 $ 481 $ 6,021 $ 109 $ 60,206 $ 590 As discussed in Note 2 to the consolidated financial statements in the 2015 Form 10-K, AFS and HTM securities with a current fair value less than their amortized cost are analyzed as part of the Firm’s ongoing assessment of temporary versus other-than-temporarily impaired at the individual security level. The Firm believes there are no securities in an unrealized loss position that are other-than-temporarily-impaired at September 30, 2016 and December 31, 2015 for the reasons discussed herein. For AFS debt securities, the Firm does not intend to sell the securities and is not likely to be required to sell the securities prior to recovery of amortized cost basis. For AFS and HTM debt securities, the securities have not experienced credit losses as the net unrealized losses reported in the previous table are primarily due to higher interest rates since those securities were purchased. Additionally, the Firm does not expect to experience a credit loss based on consideration of the relevant information (as discussed in Note 2 to the consolidated financia l statements in the 2015 Form 10-K ), including for U.S. government and agency securities, the existence of an explicit and implicit guarantee provided by the U.S. government. The risk of credit loss on securities in an unrealized loss position is considere d minimal because all of the Firm’s agency securities as well as asset-backed securities (“ABS”), commercial mortgage-backed securities (“CMBS”) and collateralized loan obligations (“CLOs”) are highly rated and because corporate bonds are all investment gr ade. For AFS equity securities, the Firm has the intent and ability to hold these securities for a period of time sufficient to allow for any anticipated recovery in market value. See Note 12 for additional information on securities issued by VIEs, in cluding U.S. agency mortgage-backed securities, non-agency CMBS, auto loan ABS, CLO and FFELP student loan ABS . Investment Securities by Contractual Maturity At September 30, 2016 $ in millions Amortized Cost Fair Value Annualized Average Yield AFS debt securities U.S. government and agency securities: U.S. Treasury securities: Due within 1 year $ 372 $ 372 0.7% After 1 year through 5 years 19,965 20,047 1.0% After 5 years through 10 years 7,332 7,294 1.4% Total 27,669 27,713 U.S. agency securities: After 1 year through 5 years 3,272 3,276 0.6% After 5 years through 10 years 1,130 1,150 1.9% After 10 years 19,777 19,918 1.6% Total 24,179 24,344 Total U.S. government and agency securities 51,848 52,057 1.3% Corporate and other debt: Commercial mortgage-backed securities: Agency: Due within 1 year 83 84 0.9% After 1 year through 5 years 377 380 1.2% After 5 years through 10 years 564 565 1.2% After 10 years 967 941 1.6% Total 1,991 1,970 Non-agency: After 10 years 2,153 2,180 2.0% Total 2,153 2,180 Auto loan asset-backed securities: Due within 1 year 142 142 1.3% After 1 year through 5 years 1,489 1,492 1.4% After 5 years through 10 years 102 103 1.7% Total 1,733 1,737 Corporate bonds: Due within 1 year 563 563 1.3% After 1 year through 5 years 2,620 2,656 1.8% After 5 years through 10 years 703 721 2.5% Total 3,886 3,940 Collateralized loan obligations: After 5 years through 10 years 502 498 1.5% After 10 years 13 13 1.5% Total 515 511 FFELP student loan asset-backed securities: After 1 year through 5 years 86 86 0.7% After 5 years through 10 years 870 847 0.9% After 10 years 2,450 2,395 1.0% Total 3,406 3,328 Total corporate and other debt 13,684 13,666 1.5% Total AFS debt securities 65,532 65,723 1.3% AFS equity securities 15 9 ― % Total AFS securities 65,547 65,732 1.3% HTM securities U.S. government securities: U.S. Treasury securities: Due within 1 year 500 500 0.7% After 1 year through 5 years 1,107 1,116 1.2% After 10 years 2,932 2,928 1.8% Total 4,539 4,544 U.S. agency securities: After 10 years 8,685 8,785 2.0% Total 8,685 8,785 Total HTM securities 13,224 13,329 1.8% Total Investment securities $ 78,771 $ 79,061 1.4% Gross Realized Gains and Losses on Sales of AFS Securities Three Months Ended Nine Months Ended September 30, September 30, $ in millions 2016 2015 2016 2015 Gross realized gains $ 45 $ 22 $ 130 $ 91 Gross realized (losses) — (4) (3) (17) Total $ 45 $ 18 $ 127 $ 74 Gross realized gains and losses are recognized in Other revenues in the consolidated statements of income.</t>
  </si>
  <si>
    <t>Collateralized Transactions</t>
  </si>
  <si>
    <t xml:space="preserve">6. Collateralized Transactions The Firm enters into securities purchased under agreements to resell , securities sold under agreements to repurchase , securities borrowed and securities loaned transactions to, among other things, acquire securities to cover short positions and settle other securities obligations, to accommodate cust omers’ needs and to finance its inventory positions. For further discussion of the Firm’s collateralized transactions, see Note 6 to the consolidated financial statements in the 2015 Form 10-K. Offsetting of Certain Collateralized Transactions At September 30, 2016 $ in millions Gross Amounts 1 Amounts Offset Net Amounts Presented Amounts Not Offset 2 Net Exposure Assets Securities purchased under agreements to resell $ 162,348 $ (71,769) $ 90,579 $ (83,064) $ 7,515 Securities borrowed 136,370 (10,090) 126,280 (121,245) 5,035 Liabilities Securities sold under agreements to repurchase $ 118,705 $ (71,769) $ 46,936 $ (39,291) $ 7,645 Securities loaned 26,605 (10,090) 16,515 (16,336) 179 At December 31, 2015 $ in millions Gross Amounts 1 Amounts Offset Net Amounts Presented Amounts Not Offset 2 Net Exposure Assets Securities purchased under agreements to resell $ 135,714 $ (48,057) $ 87,657 $ (84,752) $ 2,905 Securities borrowed 147,445 (5,029) 142,416 (134,250) 8,166 Liabilities Securities sold under agreements to repurchase $ 84,749 $ (48,057) $ 36,692 $ (31,604) $ 5,088 Securities loaned 24,387 (5,029) 19,358 (18,881) 477 1. Amounts include transactions which are either not subject to master netting agreements or are subject to such agreements but the Firm has not determined the agreements to be legally enforceable as follows: $ 7.0 billion of Securities purchased under agreements to resell, $ 1.4 billion of Securities borrowed, $ 6.9 billion of Securities sold under agreements to repurchase and $ 0.1 billion of Securities loaned at September 30, 2016 , and $2.6 billion of Securities purchased under agreements to resell, $3.0 billion of Securities borrowed and $4.9 billion of Securities sold under agreements to repurchase at December 31, 2015 . 2 . Amounts relate to master netting agreements that have been determined by the Firm to be legally enforceable in the event of default but where certain other criteria are not met in accordance with applicable offsetting accounting guidance. For informati on related to offsetting of derivatives, see Note 4. Secured Financing Transactions—Maturities and Collateral Pledged Gross Secured Financing Balances by Remaining Contractual Maturity At September 30, 2016 $ in millions Overnight and Open Less than 30 Days 30-90 Days Over 90 Days Total Securities sold under agreements to repurchase 1 $ 37,212 $ 31,284 $ 24,697 $ 25,512 $ 118,705 Securities loaned 1 15,613 134 3,128 7,730 26,605 Gross amount of secured financing included in the offsetting disclosure $ 52,825 $ 31,418 $ 27,825 $ 33,242 $ 145,310 Trading liabilities ― Obligation to return securities received as collateral 20,935 — — — 20,935 Total $ 73,760 $ 31,418 $ 27,825 $ 33,242 $ 166,245 At December 31, 2015 $ in millions Overnight and Open Less than 30 Days 30-90 Days Over 90 Days Total Securities sold under agreements to repurchase 1 $ 20,410 $ 25,245 $ 13,221 $ 25,873 $ 84,749 Securities loaned 1 12,247 478 2,156 9,506 24,387 Gross amount of secured financing included in the offsetting disclosure $ 32,657 $ 25,723 $ 15,377 $ 35,379 $ 109,136 Trading liabilities ― Obligation to return securities received as collateral 19,316 — — — 19,316 Total $ 51,973 $ 25,723 $ 15,377 $ 35,379 $ 128,452 1. Amounts are presented on a gross basis, prior to netting in the consolidated balance sheets . Gross Secured Financing Balances by Class of Collateral Pledged $ in millions At September 30, 2016 At December 31, 2015 Securities sold under agreements to repurchase 1 U.S. government and agency securities $ 46,027 $ 36,609 State and municipal securities 647 173 Other sovereign government obligations 46,527 24,820 Asset-backed securities 2,668 441 Corporate and other debt 8,139 4,020 Corporate equities 14,017 18,473 Other 680 213 Total securities sold under agreements to repurchase $ 118,705 $ 84,749 Securities loaned 1 U.S. government and agency securities $ 272 $ — Other sovereign government obligations 10,126 7,336 Corporate and other debt 105 71 Corporate equities 16,047 16,972 Other 55 8 Total securities loaned $ 26,605 $ 24,387 Gross amount of secured financing included in the offsetting disclosure $ 145,310 $ 109,136 Trading liabilities ― Obligation to return securities received as collateral Corporate and other debt $ — $ 3 Corporate equities 20,916 19,313 Other 19 — Total Trading liabilities ― obligation to return securities received as collateral $ 20,935 $ 19,316 Total $ 166,245 $ 128,452 1. Amounts are presented on a gross basis, prior to netting in the consolidated balance sheets . Trading Assets Pledged The Firm pledges its trading assets to collateralize securities sold under agreements to repurchase and other secured financings. Pledged financial instruments that can be sold or repledged by the secured party are identified as Trading assets (pledged to various parties) in the consolidated balance sheets. At September 30, 2016 and December 31, 2015 , the carrying value of Trading assets that have been loaned or pledged to counterparties, where those counterparties do not have the right to sell or repledge the collateral, were $ 40.3 billion and $ 35.0 billion, respect ively. Collateral Received The Firm receives collateral in the form of securities in connection with securities purchased under agreements to resell, securities borrowed and derivative transactions, customer margin loans and securities-based lending. In many cases, the Firm is permitted to sell or repledge these securities held as collateral and use the securities to secure securities sold under agreements to repurchase , to enter into securities lending and derivative transactions or for delivery to co unterparties to cover short positions. The Firm additionally receives securities as collateral in connection with certain securities-for-securities transactions in which it is the lender. In instances where the Firm is permitted to sell or repledge these s ecurities, it reports the fair value of the collateral received and the related obligation to return the collateral included in Trading assets and Trading liabilities, respectively, in its consolidated balance sheet s. At September 30, 2016 and December 31 , 2015 , the total fair value of financial instruments received as collateral where the Firm is permitted to sell or repledge the securities was $ 551.8 billion and $ 522.6 billion, respectively, and the fair value of the portion that had been sold or repl edged was $ 433.8 billion and $ 398.1 billion, respectively. Other The Firm engages in margin lending to clients that allows the client to borrow against the value of qualifying securities. Margin loans are included within Customer and other receivab les in the consolidated balance sheet s. Under these agreements and transactions, the Firm receives collateral, including U.S. government and agency securities, other sovereign government obligations, corporate and other debt, and corporate equities. Custom er receivables generated from margin lending activities are collateralized by customer-owned securities held by the Firm. The Firm monitors required margin levels and established credit terms daily and, pursuant to such guidelines, requires customers to de posit additional collateral, or reduce positions, when necessary. At September 30, 2016 and December 31, 2015 , the amounts related to margin lending were approximately $ 28.0 billion and $ 25.3 billion, respectively. For a further discussion of the Firm’s margin lending activities, see Note 6 to the consolidated financial statements in the 2015 Form 10-K. The Firm has a dditional secured liabilities. F or a further discussion of other secured financings , see Note 10. Cash and Securities Deposited with Clearing Organizations or Segregated $ in millions At September 30, 2016 At December 31, 2015 Securities 1 $ 16,625 $ 14,390 Other assets―Cash deposited with clearing organizations or segregated under federal and other regulations or requirements 30,784 31,469 Total $ 47,409 $ 45,859 Securities deposited with clearing organizations or segregated under federal and other regulations or requirements are sourced from Securities purchased under agreements to resell and Trading assets in the consolidated balance sheets. </t>
  </si>
  <si>
    <t>Loans and Allowance for Credit Losses</t>
  </si>
  <si>
    <t>Accounts, Notes, Loans and Financing Receivable, Gross, Allowance, and Net [Abstract]</t>
  </si>
  <si>
    <t>Financing Receivables and Allowance for Credit Losses</t>
  </si>
  <si>
    <t>7. Loans and Allowance for Credit Losses Loans The Firm’s loans held for investment are recorded at amortized cost, and its loans held for sale are recorded at the lower of cost or fair value in the consolidated balance sheets . For a further description of these loans, refer to Note 7 to the consolidated financial statements in the 2015 Form 10-K. See Note 3 for further information regarding Loans and lending commitments held at fair value. Loans Held for Investment and Held for Sale At September 30, 2016 $ in millions Loans Held for Investment Loans Held for Sale Total Loans 1,2 Loans by Product Type Corporate loans $ 24,792 $ 10,223 $ 35,015 Consumer loans 24,717 — 24,717 Residential real estate loans 23,562 79 23,641 Wholesale real estate loans 7,616 1,806 9,422 Total loans, gross 80,687 12,108 92,795 Allowance for loan losses (287) — (287) Total loans, net $ 80,400 $ 12,108 $ 92,508 At December 31, 2015 $ in millions Loans Held for Investment Loans Held for Sale Total Loans 1,2 Loans by Product Type Corporate loans $ 23,554 $ 11,924 $ 35,478 Consumer loans 21,528 — 21,528 Residential real estate loans 20,863 104 20,967 Wholesale real estate loans 6,839 1,172 8,011 Total loans, gross 72,784 13,200 85,984 Allowance for loan losses (225) — (225) Total loans, net $ 72,559 $ 13,200 $ 85,759 Amounts include loans that are made to non-U.S. borrowers of $ 8 , 975 million and $ 9,789 million at September 30, 2016 and December 31, 2015 , respectively. Loans at fixed interest rates and floating or adjustable interest rates were $ 10,450 million and $ 82,058 million, respectively, at September 30, 2016 and $ 8,471 million and $ 77,288 million, respectively, at December 31, 2015 . Credit Quality For a further discussion about the Firm’s evaluation of credit transactions and monitoring and credit quality indicators, see Note 7 to the consolidated financial statements in the 2015 Form 10-K. Credit Quality Indicators for Loans Held for Investment, Gross of Allowance for Loan Losses, by Product Type At September 30, 2016 $ in millions Corporate Consumer Residential Real Estate Wholesale Real Estate Total Pass $ 23,145 $ 24,717 $ 23,524 $ 7,321 $ 78,707 Special mention 357 — — 106 463 Substandard 1,152 — 38 189 1,379 Doubtful 138 — — — 138 Loss — — — — — Total loans $ 24,792 $ 24,717 $ 23,562 $ 7,616 $ 80,687 At December 31, 2015 $ in millions Corporate Consumer Residential Real Estate Wholesale Real Estate Total Pass $ 22,040 $ 21,528 $ 20,828 $ 6,839 $ 71,235 Special mention 300 — — — 300 Substandard 1,202 — 35 — 1,237 Doubtful 12 — — — 12 Loss — — — — — Total loans $ 23,554 $ 21,528 $ 20,863 $ 6,839 $ 72,784 Allowance for Credit Losses and Impaired Loans For factors considered by the Firm in determining the allowance for loan losses and impairments, see Notes 2 and 7 to the consolidated financial statements in the 2015 Form 10-K. Impaired and Past Due Loans by Product Type At September 30, 2016 $ in millions Corporate Residential Real Estate Total Impaired loans with allowance $ 181 $ — $ 181 Impaired loans without allowance 1 186 28 214 Impaired loans unpaid principal balance 2 374 30 404 Past due 90 days loans and on nonaccrual 1 21 22 At December 31, 2015 $ in millions Corporate Residential Real Estate Total Impaired loans with allowance $ 39 $ — $ 39 Impaired loans without allowance 1 89 17 106 Impaired loans unpaid principal balance 2 130 19 149 Past due 90 days loans and on nonaccrual 1 21 22 At September 30, 2016 and December 31, 2015 , no allowance was outstanding for these loans as the present value of the expected future cash flows (or, alternatively, the observable market price of the loan or the fair value of the collateral held) equaled or exceeded the carrying value. The impaired loans unpaid principal balance differs from the aggregate amount of impaired loan balances with and with out allowance due to various factors, including charge-offs and net deferred loan fees or costs. Select Loan Information by Region At September 30, 2016 $ in millions Americas EMEA Asia-Pacific Total Impaired loans $ 395 $ — $ — $ 395 Past due 90 days loans and on nonaccrual 22 — — 22 Allowance for loan losses 254 29 4 287 At December 31, 2015 $ in millions Americas EMEA Asia-Pacific Total Impaired loans $ 108 $ 12 $ 25 $ 145 Past due 90 days loans and on nonaccrual 22 — — 22 Allowance for loan losses 183 34 8 225 EMEA—Europe, Middle East and Africa Allowance for Credit Losses on Lending Activities Corporate Consumer Residential Real Estate Wholesale Real Estate $ in millions Total Allowance for Loan Losses Balance at December 31, 2015 $ 166 $ 5 $ 17 $ 37 $ 225 Gross charge-offs (15) — — — (15) Gross recoveries — — — — — Net recoveries/(charge-offs) (15) — — — (15) Provision for (release of) loan losses 1 120 (2) 3 8 129 Other 2 (52) — — — (52) Balance at September 30, 2016 $ 219 $ 3 $ 20 $ 45 $ 287 Allowance for Loan Losses by Impairment Methodology Inherent $ 142 $ 3 $ 20 $ 45 $ 210 Specific 77 — — — 77 Total allowance for loan losses at September 30, 2016 $ 219 $ 3 $ 20 $ 45 $ 287 Loans Evaluated by Impairment Methodology 3 Inherent $ 24,425 $ 24,717 $ 23,534 $ 7,616 $ 80,292 Specific 367 — 28 — 395 Total loans evaluated at September 30, 2016 $ 24,792 $ 24,717 $ 23,562 $ 7,616 $ 80,687 Allowance for Lending Commitments Balance at December 31, 2015 $ 180 $ 1 $ — $ 4 $ 185 Provision for lending commitments 1 9 — — — 9 Other (7) — — — (7) Balance at September 30, 2016 $ 182 $ 1 $ — $ 4 $ 187 Allowance for Lending Commitments by Impairment Methodology Inherent $ 180 $ 1 $ — $ 4 $ 185 Specific 2 — — — 2 Total allowance for lending commitments at September 30, 2016 $ 182 $ 1 $ — $ 4 $ 187 Lending Commitments Evaluated by Impairment Methodology 3 Inherent $ 64,261 $ 5,561 $ 326 $ 536 $ 70,684 Specific 76 — — — 76 Total lending commitments evaluated at September 30, 2016 $ 64,337 $ 5,561 $ 326 $ 536 $ 70,760 Corporate Consumer Residential Real Estate Wholesale Real Estate $ in millions Total Allowance for Loan Losses Balance at December 31, 2014 $ 118 $ 2 $ 8 $ 21 $ 149 Gross charge-offs — — (1) — (1) Gross recoveries 1 — — — 1 Net recoveries/(charge-offs) 1 — (1) — — Provision for loan losses 1 31 — 3 1 35 Other (11) — — — (11) Balance at September 30, 2015 $ 139 $ 2 $ 10 $ 22 $ 173 Allowance for Loan Losses by Impairment Methodology Inherent $ 134 $ 2 $ 10 $ 22 $ 168 Specific 5 — — — 5 Total allowance for loan losses at September 30, 2015 $ 139 $ 2 $ 10 $ 22 $ 173 Loans Evaluated by Impairment Methodology 3 Inherent $ 22,426 $ 20,447 $ 19,615 $ 6,577 $ 69,065 Specific 93 — 25 — 118 Total loans evaluated at September 30, 2015 $ 22,519 $ 20,447 $ 19,640 $ 6,577 $ 69,183 Allowance for Lending Commitments Balance at December 31, 2014 $ 147 $ — $ — $ 2 $ 149 Provision for lending commitments 1 11 — — 1 12 Balance at September 30, 2015 $ 158 $ — $ — $ 3 $ 161 Allowance for Lending Commitments by Impairment Methodology Inherent $ 158 $ — $ — $ 3 $ 161 Total allowance for lending commitments at September 30, 2015 $ 158 $ — $ — $ 3 $ 161 Lending Commitments Evaluated by Impairment Methodology 3 Inherent $ 65,627 $ 4,587 $ 310 $ 446 $ 70,970 Specific 128 — — — 128 Total lending commitments evaluated at September 30, 2015 $ 65,755 $ 4,587 $ 310 $ 446 $ 71,098 No material provision was recorded for the current quarter and the prior year quarter, respectively. Amount includes $ 51 million of allowance related to loans of $ 413 million that were transferred to loans held for sale during the current year period . Loan balances are gross of the allowance for loan losses, and lending commitments are gross of the allowance for lending commitments. Troubled Debt Restructurings At September 30, 2016 and December 31, 2015 , the impaired loans and lending commitments classified as held for investment include troubled debt restructurings of $ 52.8 million and $ 44.0 million related to loans and $ 13.9 million and $ 34.8 million related to lending commitments, respectively, within corporate loans. At September 30, 2016 the Firm did not record an allowance related to these troubled debt restructurings. At December 31, 2015 , an allowance of $ 5.1 millio n was recorded. These restructurings typically include modifications of interest rates, collateral requirements, other loan covenants, and payment extensions. Employee Loans Employee loans are granted primarily in conjunction with a program established in the Wealth Management business segment to retain and recruit certain employees. These loans are recorded in Customer and other receivables in the consolidated balance sheets. These loans are full recourse, generally require periodic payments and have repayment terms ranging from 1 to 12 years. The Firm establishes an allowance for loan amounts it does not consider recoverable, which is recorded in Compensation and benefits expense. At September 30, 2016 , the Firm had $ 4,821 million of employee loans, net of an allowance of approximately $ 96 million. At December 31, 2015 , the Firm had $ 4,923 million of employee loans, net of an allowance of approximately $ 108 million.</t>
  </si>
  <si>
    <t>Equity Method Investments</t>
  </si>
  <si>
    <t>Equity Method Investments and Joint Ventures</t>
  </si>
  <si>
    <t xml:space="preserve">8. Equity Method Investments Overview The Firm has investments accounted for under the equity method of accounting (see Note 1 to the consolidated financial statements in the 2015 Form 10-K) of $ 3,168 million and $ 3,144 million at September 30, 2016 and December 31, 2015, respectively, included in Other assets—Other investments in the consolidated balance sheets. Income (loss) from equity method investments was $ (40) million for the current quarte r and $ 35 million for the prior year quarter, and $ (39) million for the current year period and $ 118 million for the prior year period, and is included in Other revenues in the consolidated statements of income. In addition, a loss of $ 35 million was recognized in the current year period in connection with the sale of solar investments and impairments of the remaining unsold solar investments accounted for under the equity method. Ja panese Securities Joint Venture Included in the equity method investments is t he Firm’s 40 % voting interest (“40% interest”) in Mitsubishi UFJ Morgan Stanley Securities Co., Ltd. (“MUMSS”). Mitsubishi UFJ Financial Group, Inc. (“MUFG”) holds a 60 % voting interest. The Firm accounts for its equity method investment in MUMSS within the Institutional Securities business segment. T he Firm recorded income from its 40% interest in MUMSS of $ 26 million in the current quarter a nd $ 54 million in the prior year quarter , and income of $ 83 million in the current year period and $ 194 million in the prior year period, within Other revenues in the co nsolidated statements of income . </t>
  </si>
  <si>
    <t>Deposits [Abstract]</t>
  </si>
  <si>
    <t>9. De posi ts Deposits At September 30, At December 31, $ in millions 2016 1 2015 1 Savings and demand deposits $ 150,244 $ 153,346 Time deposits 2 1,599 2,688 Total 3 $ 151,843 $ 156,034 1. Total deposits subject to Federal Deposit Insurance Corporation (''FDIC'') insurance at September 30, 2016 and December 31, 2015 were $125 billion and $113 billion, respectively. Of the total time deposits subject to the FDIC insurance at September 30, 2016 and December 31, 2015, $12 million and $14 million, respectively, met or exceeded the FDIC insurance limit. 2. Certain time deposit accounts are carried at fair value under the fair value option (see Note 3). 3. Deposits were primarily held in the U.S. Interest bearing deposits at September 30, 2016 included $ 150,228 million of savings deposits payable upon demand and $ 728 million of time deposits maturing in 2016, $ 805 million of time deposits maturing in 2017 and $ 12 million of time deposits maturing in 20 18.</t>
  </si>
  <si>
    <t>Long-Term Borrowings and Other Secured Financings</t>
  </si>
  <si>
    <t>Components of Long-term Borrowings and Other Secured Financings</t>
  </si>
  <si>
    <t>10. Long-Term Borrowings and Other Secured Financings Long-Term Borrowings Components of Long-term Borrowings $ in millions At September 30, 2016 At December 31, 2015 Senior debt $ 152,917 $ 140,494 Subordinated debt 11,010 10,404 Junior subordinated debentures — 2,870 Total $ 163,927 $ 153,768 The Firm issued notes with a principal amount of approximately $ 27.5 billion in the current year period and $ 30.2 billion in the prior year period, and approximately $ 22.9 billion and $ 17.6 billion, respectively, in aggregate long-term borrowings matured or were retired. The w eighted average maturity of long-term borrowings, based upon stated maturity dates , w as approximately 5.9 years and 6.1 years at September 30, 2016 and December 31, 2015 , respectively. Trust Preferred Securities During the current quarter, Morgan Stanley Capital Trust III, Morgan Stanley Capital Trust IV, Morgan Stanley Capital Trust V and Morgan Stanley Capital Trust VIII redeemed all of their issued and outstanding Capital Securities pursuant to the optional redemption provisions provided in the respective governing documents. In the aggregate, $ 2.8 billion was redeemed. We concurrently redeemed the related underlying junior subordinated debent ures. Other Secured Financings Other secured financings include the liabilities related to transfers of financial assets that are accounted for as financings rather than sales, consolidated VIEs where the Firm is deemed to be the primary beneficiary, pledged commodities, certain equity-linked notes and other secured borrowings. These liabilities are generally payable from the cash flows of the related assets accounted fo r as Trading assets . See Note 12 for further information on Other secured financings related to VIEs and securitization activities. Components of Other Secured Financings $ in millions At September 30, 2016 At December 31, 2015 Secured financings with original maturities greater than one year $ 8,251 $ 7,629 Secured financings with original maturities one year or less 1,292 1,435 Failed sales 1 269 400 Total $ 9,812 $ 9,464 For more information o n failed sales, see Note 12.</t>
  </si>
  <si>
    <t>Commitments, Guarantees and Contingencies</t>
  </si>
  <si>
    <t>Commitments, Guarantees and Contingencies [Abstract]</t>
  </si>
  <si>
    <t>11. Commitments, Guarantees and Contingencies Commitments The Firm’s commitments are summarized in the following table by years to maturity. Since commitments associated with these instruments may expire unused, the amounts shown do not necessarily reflect the actual future cash funding requirements. Commitments Years to Maturity at September 30, 2016 Less $ in millions than 1 1-3 3-5 Over 5 Total Letters of credit and other financial guarantees obtained to satisfy collateral requirements $ 122 $ 1 $ 1 $ 42 $ 166 Investment activities 551 101 33 273 958 Corporate lending commitments 1 16,695 22,606 46,098 1,556 86,955 Consumer lending commitments 5,555 2 — 4 5,561 Residential real estate lending commitments 79 43 96 227 445 Wholesale real estate lending commitments 118 328 111 79 636 Forward-starting securities purchased under agreements to resell and securities borrowed 2 70,997 — — — 70,997 Underwriting commitments 51 — — — 51 Total $ 94,168 $ 23,081 $ 46,339 $ 2,181 $ 165,769 1. Due to the nature of the Firm’s obligations under the commitments, these amounts include certain commitments participated to third parties of $ 5.7 billion. 2. The Firm enters into forward-starting securities purchased under agreements to resell and securities borrowed agreements that primarily settle within three business days of the trade date, and of the total amount at September 30, 2016 , $ 60.3 billion settled within three business days. For a further description of these commitments, refer to Note 12 to the consolidated financial statements in the 2015 Form 10-K. The Firm sponsors several non-consolidated investment funds for third-party investors where it typically acts as general partner of, and investment advisor to, these funds and typically commits to invest a minority of the capital of such funds, with subscribing third-party investors contributing the majority. The Firm’s employees, including its senior officers as well as th e Firm’s Board of Directors, may participate on the same terms and conditions as other investors in certain of these funds that the Firm sponsors primarily for client investment, except that the Firm may waive or lower applicable fees and charges for its empl oyees. The Firm has contractual capital commitments, guarantees, lending facilities and counterparty arrangements with respect to these investment funds. Guarantees Obligations Under Guarantee Arrangements at September 30, 2016 Maximum Potential Payout/Notional Carrying Amount (Asset)/ Liability Collateral/ Recourse Years to Maturity $ in millions Less than 1 1-3 3-5 Over 5 Total Credit derivative contracts 1 $ 207,761 $ 178,588 $ 96,890 $ 42,905 $ 526,144 $ (1,873) $ — Other credit contracts 55 18 — 260 333 (9) — Non-credit derivative contracts 1 994,398 644,322 269,117 551,899 2,459,736 73,892 — Standby letters of credit and other financial guarantees issued 2 1,177 651 1,480 5,590 8,898 (129) 6,886 Market value guarantees 52 254 93 13 412 2 6 Liquidity facilities 3,038 — — — 3,038 (5) 5,404 Whole loan sales guarantees — — 2 23,359 23,361 8 — Securitization representations and warranties — — — 60,333 60,333 103 — General partner guarantees 8 36 52 309 405 50 — 1. Carrying amounts of derivative contracts are shown on a gross basis prior to cash collateral or counterparty netting. For further information on derivative contracts, see Note 4. 2. These amounts include certain issued standby letters of credit participated to third parties totaling $ 0.8 billion due to the nature of the Firm’s obligations under these arrangements. The Firm has obligations under certain guarantee arrangements, including contracts and indemnification agreements , that contingently require the Firm to make payments to the guaranteed party based on changes in an underlying measure (such as an interest or foreign exchange rate, secur ity or commodity price, an index, or the occurrence or non-occurrence of a specified event) related to an asset, liability or equity security of a guaranteed party. Al so included as guarantees are contracts that contingently require the Firm to make payments to the guaranteed party based on another entity’s failure to perform under an agreement, as well as indirect guarantees of the indebtedness of others. For more in formation on the nature of the obligation and related business activity for market value guarantees, liquidity facilities, whole loan sale guarantees and general partner guarantees related to certain investment management funds, as well as the other produc ts in the previous table, see Note 12 to the consolidated financial statements in the 2015 Form 10-K. Other Guarantees and Indemnities In the normal course of business, the Firm provides guarantees and indemnifications in a variety of transactions. The se provisions generally are standard contractual terms. Certain of these guarantees and indemnifications related to trust preferred securities, indemnities and exchange/clearinghouse member guarantees are described in Note 12 to the consolidated financial statements in the 2015 Form 10-K. In addition, i n the ordinary course of business, the Firm guarantees the debt and/or certain trading obligations (including obligations associated with derivatives, foreign exchange contracts and the settlement of physic al commodities) of certain subsidiaries. These guarantees generally are entity or product specific and are required by investors or trading counterparties. The activities of the Firm’s subsidiaries covered by these guarantees (including any related debt or trading obligations) are included in the consolidated financial statements . Finance Subsidiary The Parent Company fully and unconditionally guarantees the securities issued by Morgan Stanley Finance LLC, a 100%-owned finance subsidiary. Contingencies</t>
  </si>
  <si>
    <t>Variable Interest Entities and Securitization Activities</t>
  </si>
  <si>
    <t>Securitization Activities and Variable Interest Entities [Abstract]</t>
  </si>
  <si>
    <t>Variable Interest Entity Disclosures</t>
  </si>
  <si>
    <t>12. Variable Interest Entities and Securitization Activities Overview For a discussion on t he Firm’s VIEs, the determination and structure of VIEs and securitization activities, see Note 13 to the consolidated financial statements in the 2015 Form 10-K. As a result of adopting the accounting update, Amendments to the Consolidation Analysis , on January 1, 2016, certain consolidated entities are now considered VIEs and are included in the balances at September 30, 2016. See Note 2 for further information. Consolidated VIEs Assets and Liabilities by Type of Activity At September 30, 2016 At December 31, 2015 $ in millions VIE Assets VIE Liabilities VIE Assets VIE Liabilities Credit-linked notes $ 901 $ — $ 900 $ — Other structured financings 572 7 787 13 Asset-backed securitizations 1 597 371 668 423 Other 2 916 32 245 — Total $ 2,986 $ 410 $ 2,600 $ 436 Asset-backed securitizations include transactions backed by residential mortgage loans, commercial mortgage loans and other types of assets including consumer or commercial assets. The value of assets is determined based on the fair value of the liabilities of and the interests owned by the Firm in such VIEs, because the fair values for the liabilities and interests owned are more observable. Other primarily includes certain operati ng entities, investment funds and structured transactions. Assets and Liabilities by Balance Sheet Caption At September 30, At December 31, $ in millions 2016 2015 Assets Cash and due from banks $ 86 $ 14 Trading assets, at fair value 1,889 1,842 Customer and other receivables 7 3 Goodwill 18 — Intangible assets 138 — Other assets 848 741 Total assets $ 2,986 $ 2,600 Liabilities Other secured financings, at fair value $ 378 $ 431 Other liabilities and accrued expenses 32 5 Total liabilities $ 410 $ 436 Consolidated VIE assets and liabilities are presented in the previous tables after intercompany eliminations. The assets owned by many consolidated VIEs cannot be removed unilaterally by the Firm and are not generally available to the Firm. The related liabilities issued by many consolidated VIEs are non-recourse to the Firm. In certain other consolidated VIEs, the Firm either has the unilateral right to remove assets or provide additional recourse through derivatives such as total return swaps, guarante es or other forms of involvement. As part of the Institutional Securities business segment’s securitization and related activities, the Firm has provided, or otherwise agreed to be responsible for, representations and warranties regarding certain assets transferred in securitization transactions sponsored by the Firm (see Note 11 ). In general, the Firm ’s exposure to loss in consolidated VIEs is limited to losses that would be absorbed on the VIE’s net assets recognized in its financial statements, n et of amounts absorbed by third-party variable interest holders. At September 30, 2016 and December 31, 2015 , n oncontrol ling interests in the c onsoli dated financial statements related to consolidated VIEs were $ 204 million and $ 37 mil lion, respectively. The Firm also had additional maximum exposure to losses of approximately $ 78 million and $ 72 million at September 30, 2016 and December 31, 2015 , respectively , primarily related to certain derivatives, co mmitments, guarantees and other forms of involvement . Non-c onsolidated VIEs T he following tables include all VIEs in which the Firm has determined that its maximum exposure to loss is greater than specific thresholds or meets certain other criteria , and exclude exposure to loss from liabilities due to immateriality . Most of the VIEs included in the following tables a re sponsored by unrelated parties; the Firm ’s involvement generally is the result of its secondary market-making activities, securities held in its Investment securities portfolio (see Note 5), and c ertain investments in funds. Non-Consolidated VIE Assets, Maximum and Carrying Value of Exposure to Loss At September 30, 2016 $ in millions Mortgage- and Asset-Backed Securitizations Collateralized Debt Obligations Municipal Tender Option Bonds Other Structured Financings Other VIE assets that the Firm does not consolidate (unpaid principal balance) $ 120,846 $ 4,875 $ 5,070 $ 4,597 $ 39,119 Maximum exposure to loss Debt and equity interests $ 12,505 $ 741 $ 45 $ 1,639 $ 5,011 Derivative and other contracts — — 3,038 — 46 Commitments, guarantees and other 714 196 — 373 363 Total maximum exposure to loss $ 13,219 $ 937 $ 3,083 $ 2,012 $ 5,420 Carrying value of exposure to loss—Assets Debt and equity interests $ 12,505 $ 741 $ 12 $ 1,248 $ 5,011 Derivative and other contracts — — 6 — 15 Total carrying value of exposure to loss—Assets $ 12,505 $ 741 $ 18 $ 1,248 $ 5,026 At December 31, 2015 $ in millions Mortgage- and Asset-Backed Securitizations Collateralized Debt Obligations Municipal Tender Option Bonds Other Structured Financings Other VIE assets that the Firm does not consolidate (unpaid principal balance) $ 126,872 $ 8,805 $ 4,654 $ 2,201 $ 20,775 Maximum exposure to loss Debt and equity interests $ 13,361 $ 1,259 $ 1 $ 1,129 $ 3,854 Derivative and other contracts — — 2,834 — 67 Commitments, guarantees and other 494 231 — 361 222 Total maximum exposure to loss $ 13,855 $ 1,490 $ 2,835 $ 1,490 $ 4,143 Carrying value of exposure to loss—Assets Debt and equity interests $ 13,361 $ 1,259 $ 1 $ 685 $ 3,854 Derivative and other contracts — — 5 — 13 Total carrying value of exposure to loss—Assets $ 13,361 $ 1,259 $ 6 $ 685 $ 3,867 Non-Consolidated VIE Mortgage- and Asset-Backed Securitization Assets At September 30, 2016 At December 31, 2015 Unpaid Principal Balance Debt and Equity Interests Unpaid Principal Balance Debt and Equity Interests $ in millions Residential mortgages $ 7,824 $ 620 $ 13,787 $ 1,012 Commercial mortgages 63,835 2,705 57,313 2,871 U.S. agency collateralized mortgage obligations 18,744 3,532 13,236 2,763 Other consumer or commercial loans 30,443 5,648 42,536 6,715 Total mortgage- and asset- backed securitization assets $ 120,846 $ 12,505 $ 126,872 $ 13,361 The Firm’s maximum exposure to loss often differs from the carrying value of the variable interests held by the Firm. The maximum exposure to loss is dependent on the nature of the Firm’s variable interest in the VIEs and is limited to the notional amounts of certain liquidity facilities, other credit support, total return swaps, written put options, and the fair value of certain other derivatives and investments the Firm has made in the VIEs. Liabilities issued by VIEs generally are non-recourse to the Firm. Where notional amounts are utilized in quantifying maximum exposure related to derivatives, such amounts do not reflect fair value write-downs already recorded by the Firm. The Firm’s maximum exposure to loss does not include the offsetting ben efit of any financial instruments that the Firm may utilize to hedge these risks associated with its variable interests. In addition, the Firm’s maximum exposure to loss is not reduced by the amount of collateral held as part of a transaction with the VIE or any party to the VIE directly against a specific exposure to loss. Securitization transactions generally involve VIEs. Primarily as a result of its secondary market-making activities, the Firm owned additional VIE assets mainly issued by securitization SPEs for which the maximum exposure to loss is less than specific thresholds. These additional assets totaled $ 13.3 billion and $ 12.9 billion at September 30, 2016 and December 31, 2015 , respectively. These assets were either reta ined in connection with transfers of assets by the Firm, acquired in connection with secondary market-making activities or held as AFS securities in its Investment securities portfolio (see Note 5) or held as investments in funds. At September 30, 2016 and December 31, 2015 , these assets consisted of securities backed by residential mortgage loans, commercial mortgage loans or other consumer loans, such as credit card receivables, automobile loans and student loans, CDOs or CLOs, and investment fund s. The Firm’s primary risk exposure is to the securities issued by the SPE owned by the Firm, with the risk highest on the most subordinate class of beneficial interests. These assets generally are included in Trading assets—Corporate and other debt, Tradi ng assets—Investments or AFS securities within its Investment securities portfolio and are measured at fair value (see Note 3). The Firm does not provide additional support in these transactions through contractual facilities, such as liquidity faciliti es, guarantees or similar derivatives. The Firm’s maximum exposure to loss generally equals the fair value of the assets owned. Transactions with SPEs in which the Firm, acting as principal, transferred financial assets with continuing involvement and received sales treatment are shown below . Transfers of Assets with Continuing Involvement At September 30, 2016 Residential Mortgage Loans Commercial Mortgage Loans U.S. Agency Collateralized Mortgage Obligations Credit-Linked Notes and Other 1 $ in millions SPE assets (unpaid principal balance) 2 $ 19,196 $ 61,089 $ 14,433 $ 11,497 Retained interests (fair value) Investment grade $ — $ 65 $ 518 $ — Non-investment grade 6 72 — 973 Total retained interests (fair value) $ 6 $ 137 $ 518 $ 973 Interests purchased in the secondary market (fair value) Investment grade $ — $ 131 $ 156 $ — Non-investment grade 24 89 — — Total interests purchased in the secondary market (fair value) $ 24 $ 220 $ 156 $ — Derivative assets (fair value) $ — $ 301 $ — $ 111 Derivative liabilities (fair value) — — — 443 At December 31, 2015 Residential Mortgage Loans Commercial Mortgage Loans U.S. Agency Collateralized Mortgage Obligations Credit-Linked Notes and Other 1 $ in millions SPE assets (unpaid principal balance) 2 $ 22,440 $ 72,760 $ 17,978 $ 12,235 Retained interests (fair value) Investment grade $ — $ 238 $ 649 $ — Non-investment grade 160 63 — 1,136 Total retained interests (fair value) $ 160 $ 301 $ 649 $ 1,136 Interests purchased in the secondary market (fair value) Investment grade $ — $ 88 $ 99 $ — Non-investment grade 60 63 — 10 Total interests purchased in the secondary market (fair value) $ 60 $ 151 $ 99 $ 10 Derivative assets (fair value) $ — $ 343 $ — $ 151 Derivative liabilities (fair value) — — — 449 1. Amounts include CLO transactions managed by unrelated third parties. 2. Amounts include assets transferred by unrelated transferors. At September 30, 2016 $ in millions Level 2 Level 3 Total Retained interests (fair value) Investment grade $ 583 $ — $ 583 Non-investment grade 31 1,020 1,051 Total retained interests (fair value) $ 614 $ 1,020 $ 1,634 Interests purchased in the secondary market (fair value) Investment grade $ 287 $ — $ 287 Non-investment grade 100 13 113 Total interests purchased in the secondary market (fair value) $ 387 $ 13 $ 400 Derivative assets (fair value) $ 396 $ 16 $ 412 Derivative liabilities (fair value) 82 361 443 At December 31, 2015 $ in millions Level 2 Level 3 Total Retained interests (fair value) Investment grade $ 886 $ 1 $ 887 Non-investment grade 17 1,342 1,359 Total retained interests (fair value) $ 903 $ 1,343 $ 2,246 Interests purchased in the secondary market (fair value) Investment grade $ 187 $ — $ 187 Non-investment grade 112 21 133 Total interests purchased in the secondary market (fair value) $ 299 $ 21 $ 320 Derivative assets (fair value) $ 466 $ 28 $ 494 Derivative liabilities (fair value) 110 339 449 Transferred assets are carried at fair value prior to securitization, and any changes in fair value are recognized in the consolidated statements of income. The Firm may act as underwriter of the beneficial interests issued by these securitization vehicles. Investment banking underwriting net revenues are recognized in connection with these transactions. The Firm may retain interests in the securitized financial assets as one or more tranches of the securitization. These retained int erests are included in the consolidated balance sheets at fair value. Any changes in the fair value of such retained interests are recognized in the consolidated statements of income. Proceeds from New Securitization Transactions and Retained Interests in Securitization Transactions Three Months Ended Nine Months Ended September 30, September 30, $ in millions 2016 2015 2016 2015 Proceeds received from new securitization transactions $ 6,819 $ 6,105 $ 13,695 $ 17,270 Proceeds from retained interests in securitization transactions 768 476 1,901 2,082 Net gains on sale of assets in securitization transactions at the time of the sale were not material for all periods presented. The Firm has provided, or otherwise agreed to be responsible for representations and warranties regarding certain assets transferred in securitization transactions sponsored by the Firm (see Note 11 ). Proceeds from Sales to CLO Entities Sponsored by Non-Affiliates Three Months Ended Nine Months Ended September 30, September 30, $ in millions 2016 2015 2016 2015 Proceeds from sale of corporate loans sold to those SPEs $ 199 $ 121 $ 230 $ 1,086 Net gains on sale of corporate loans to CLO transactions at the time of sale were not material for all periods presented. The Firm also enters into transactions in which it sells equity securities and contemporaneously enters into bilateral OTC equity derivatives with the purchasers of the securities, through which it retains the exposure to the securities as shown in the following t able. Carrying and Fair Value of Assets Sold and Retained Interest Exposure $ in millions At September 30, 2016 At December 31, 2015 Carrying value of assets derecognized at the time of sale and gross cash proceeds $ 9,792 $ 7,878 Fair value of assets sold 9,900 7,935 Fair value of derivative assets recognized in the consolidated balance sheets 118 97 Fair value of derivative liabilities recognized in the consolidated balance sheets 10 40 Failed Sales For transfers that fail to meet the accounting criteria for a sale, the Firm continues to recognize the assets in Trading assets at fair value, and the Firm recognizes the associated liabilities in Other secured financings at fair value in the consolidated balance sheets (see Note 10 ). The assets transferred to certain unconsolidated VIEs in transactions accounted for as failed sales cannot be removed unilaterally by the Firm and are not generally available to the Firm. The related liabilities a re also non-recourse to the Firm. In certain other failed sale transactions, the Firm has the right to remove assets or provide additional recourse through derivatives such as total return swaps, guarantees or other forms of involvement. Carrying Value of Assets and Liabilities Related to Failed Sales At September 30, 2016 At December 31, 2015 $ in millions Assets Liabilities Assets Liabilities Failed sales $ 269 $ 269 $ 400 $ 400</t>
  </si>
  <si>
    <t>Regulatory Requirements</t>
  </si>
  <si>
    <t xml:space="preserve">13. Regulatory Requirements Regulatory Capital Framework For a discussion of the Firm’s regulatory capital framework, see Note 14 to the consolidated financial statements in the 2015 Form 10-K. Risk-Based Capital R equirement The Firm is required to maintain minimum risk-based and leverage capital ratios under the regulatory capital requirements. The Firm’s binding risk-based capital ratios for regulatory purposes are the lower of the capital ratios computed under the ( i ) standardized approaches for calculating credit risk-weighted assets (“RWAs”) and market risk RWAs (the “Standardized Approach”) and (ii) applicable advanced approaches for calculating credit risk, market risk and operational risk RWAs (the “Advanced Approach”). In ad dition to the minimum risk-based capital ratio requirements, on a fully phased-in basis by 2019, the Firm will be subject to: A greater than 2.5% Common Equity Tier 1 capital conservation buffer; The Common Equity Tier 1 global systemically important bank capital surcharge, currently at 3%; and Up to a 2.5% Common Equity Tier 1 countercyclical capital buffer, currently set by banking regulators at zero (collectively, the “buffers”). In 2016, the phase-in amount for each of the buffers is 25% of the fully phased-in buffer requirement. Failure to maintain the buffers will result in restrictions on the Firm’s ability to make capital distributions, including the payment of dividends and the repurchase of stock, and to pay discretionary bonuses to executive of ficers. The methods for calculating each of the Firm’s risk-based capital ratios will change through January 1, 2022 as aspects of the capital rules are phased in. These changes may result in differences in the Firm’s reported capital ratios from one reporting period to the next that are independent of changes to its capital base, asset composition, off-balance sheet exposures or risk profile. For a further discussion of the Firm’s calculation of risk-based capital ratios, see Note 14 to the consolidated financial statements in the 2015 Form 10-K. The Firm’s Regulatory Capital and Capital Ratios At September 30, 2016 and December 31, 2015 , the Firm’s binding ratios are based on the Advanced Approach transitional rules. Regulatory Capital At September 30, 2016 $ in millions Amount Ratio Minimum Ratio 1 Regulatory capital and capital ratios Common Equity Tier 1 capital $ 60,340 16.8% 5.9% Tier 1 capital 67,603 18.9% 7.4% Total capital 78,838 22.0% 9.4% Tier 1 leverage 2 — 8.3% 4.0% Assets Total RWAs $ 358,486 N/A N/A Adjusted average assets 3 809,927 N/A N/A At December 31, 2015 $ in millions Amount Ratio Minimum Ratio 1 Regulatory capital and capital ratios Common Equity Tier 1 capital $ 59,409 15.5% 4.5% Tier 1 capital 66,722 17.4% 6.0% Total capital 79,403 20.7% 8.0% Tier 1 leverage 2 — 8.3% 4.0% Assets Total RWAs $ 384,162 N/A N/A Adjusted average assets 3 803,574 N/A N/A N/A—Not Applicable 1. Percentages represent minimum regulatory capital ratios under the transitional rules. 2. Tier 1 leverage ratios are calculated under Standardized Approach transitional rules. 3. Adjusted average assets represent the denominator of the Tier 1 leverage ratio and are composed of the average daily balance of consolidated on-balance sheet assets under U.S. GAAP during the calendar quarter, adjusted for disallowed goodwill, transitional intangible assets, certain deferred tax assets, cert ain investments in the capital instruments of unconsolidated financial institutions and other adjustments. U.S. Bank Subsidiaries ’ Regulatory Capital and Capital Ratios Morgan Stanley Bank, N.A. (“MSBNA”) and Morgan Stanley Private Bank, National Association (“MSPBNA”) (collectively, “U.S. Bank Subsidiaries”) are subject to similar regulatory capital requirements as the Firm. Failure to meet minimum capital requirements can initiate certain mandatory and discretionary actions by regulators that, if undertaken, could have a direct material effect on the Firm’s U .S. Bank Subsidiaries ’ financial statements. Under capital adequacy guidelines and the regulatory framework for prompt corrective action, each of the Firm’s U.S. Bank Subsidiaries must meet specific capital guidelines that involve quantitative measures of its assets, liabilities and certain off-balance sheet items as calculated under regulatory accounting practices. At September 30, 2016 and December 31, 2015 , the Firm’s U.S. Bank Subsidiaries’ binding ratios are based on the Standardized Approach t ransitional rules. MSBNA’s Regulatory Capital At September 30, 2016 $ in millions Amount Ratio Required Capital Ratio 1 Common Equity Tier 1 capital $ 13,105 15.7% 6.5% Tier 1 capital 13,105 15.7% 8.0% Total capital 14,577 17.5% 10.0% Tier 1 leverage 13,105 10.1% 5.0% At December 31, 2015 $ in millions Amount Ratio Required Capital Ratio 1 Common Equity Tier 1 capital $ 13,333 15.1% 6.5% Tier 1 capital 13,333 15.1% 8.0% Total capital 15,097 17.1% 10.0% Tier 1 leverage 13,333 10.2% 5.0% 1. Capital ratios that are required in order to be considered well-capitalized for U.S. regulatory purposes. MSPBNA’s Regulatory Capital At September 30, 2016 $ in millions Amount Ratio Required Capital Ratio 1 Common Equity Tier 1 capital $ 5,264 26.5% 6.5% Tier 1 capital 5,264 26.5% 8.0% Total capital 5,298 26.7% 10.0% Tier 1 leverage 5,264 10.5% 5.0% At December 31, 2015 $ in millions Amount Ratio Required Capital Ratio 1 Common Equity Tier 1 capital $ 4,197 26.5% 6.5% Tier 1 capital 4,197 26.5% 8.0% Total capital 4,225 26.7% 10.0% Tier 1 leverage 4,197 10.5% 5.0% 1. Capital ratios that are required in order to be considered well-capitalized for U.S. regulatory purposes. Under regulatory capital requirements adopted by the U.S. federal banking agencies, U.S. depository institutions, in order to be considered well-capitalized, must maintain certain minimum capital ratios. Each U.S. depository institution subsidiary of the Firm must be well-capitalized in order for the Firm to continue to qualify as a financial holding company and to continue to engage in the broadest range of financial activities permitted for financial holding companies. At September 30, 2016 and December 31, 2015 , the Firm’s U.S. Bank Subsidiaries maintained capital at levels sufficiently in excess of the universally mandated well-capitalized requirements to address any additional capital needs and requirements identified by the U.S. federal banking re gulators. Broker-Dealer Regulatory Capital Requirements Morgan Stanley &amp; Co. LLC (“MS&amp;Co.”) is a registered broker-dealer and registered futures commission merchant and, accordingly, is subject to the minimum net capital requirements of the U.S. Secu rities and Exchange Commission (“SEC”) and the U.S. Commod ity Futures Trading Commission (“CFTC”). MS&amp;Co. has consistently operated with capital in excess of its regulatory capital requirements. MS&amp;Co.’s net capital totaled $ 10, 170 million and $ 10,254 mill ion at September 30, 2016 and December 31, 2015 , respectively, which exceeded the amount required by $ 8, 093 million and $ 8,458 million, respectively . MS&amp;Co. is required to hold tentative net capital in excess of $ 1 billion and net capital in excess of $ 500 million in accordance with the market and credit risk standards of Appendix E of SEC Rule 15c3-1. In addition, MS&amp;Co. is required to notify the SEC in the event that its tentative net capital is less than $ 5 billion. At September 30, 2016 and Decembe r 31, 2015 , MS&amp;Co. had tentative net capital in excess of the minimum and the notification requirements. Morgan Stanley Smith Barney LLC (“MSSB LLC”) is a registered broker- dealer and introducing broker for the futures business and, accordingly, is su bject to the minimum net capital requirements of the SEC and the CFTC . MSSB LLC has consistently operated with capital in excess of its regulatory capital requirements. MSSB LLC’s net capital totaled $ 3,858 million and $ 3,613 million at September 30, 2016 and December 31, 2015 , respectively, which exceeded the amount required by $ 3,711 million and $ 3,459 million, respectively. Morgan Stanley &amp; Co. International plc (“MSIP”), a London-based broker-dealer subsidiary, is subject to the capital requireme nts of the Prudential Regulation Authority, and Morgan Stanley MUFG Securities Co., Ltd. (“MSMS”), a Tokyo-based broker-dealer subsidiary, is subject to the capital requirements of the Financial Services Agency. MSIP and MSMS have consistently operated wit h capital in excess of their respective regulatory capital requirements. Other Regulated Subsidiaries Certain other U.S. and non-U.S. subsidiaries of the Firm are subject to various securities, commodities and banking regulations, and capital adequa cy requirements promulgated by the regulatory and exchange authorities of the countries in which they operate. These subsidiaries have consistently operated with capital in excess of their local capital adequacy requirements. </t>
  </si>
  <si>
    <t>Total Equity</t>
  </si>
  <si>
    <t>Redeemable Noncontrolling Interests and Total Equity</t>
  </si>
  <si>
    <t>14. Total Equi ty Dividends and Share Repurchases The Firm repurchased approximately $ 1,250 million of our outstanding common stock as part of our share repurchase program during the current quarter and $ 2,500 million during the current year period. The Firm repurchased approximately $ 625 million during the prior year quarter and $ 1,500 million in the prior year period. For a description of the 2015 capital plan, see Note 15 to the consolidated financial statements in the 2015 Form 10-K. In June 2016, the Firm received a conditional non-objection from the Board of Governors of the Federal Reserve System (the “ Federal Reserve ”) to its 2016 capital plan. The capital plan included a share repurchase of up to $ 3.5 billion of the Firm’s outstanding common stock during the period beginning July 1, 2016 through June 30, 2017. Additionally, the capital plan included an increase in the quarterly common stock dividend to $ 0.20 per share from $ 0.15 per share during the period beginning with the dividend declared on July 20, 2016 (see N ote 20 ). The Federal Reserve Board also asked the Firm to submit an additional capital plan by December 29, 2016 addressing weaknesses identified in the Firm’s capital planning process. Preferred Stock For a description of Series A through Series J preferred stock issuances, see Note 15 to the consolidated financial statements in the 2015 Form 10-K. Dividends declared on the Firm’s outstanding preferred stock were $ 78 million during the current quarter and $78 million duri ng the prior year quarter, and $ 312 million during the current year period and $297 million during the prior year period. On September 15 , 2016 , the Firm announced that the Board declared a quarterly dividend for preferred stock s hareholders of record on September 30, 2016 that was paid on October 17 , 2016 . The Firm is authorized to issue 30 million shares of preferred stock. The preferred stock has a preference over the common stock upon liquidation. The Firm’s preferred stock qua lifies as Tier 1 capital in accordance with regulatory capital requirements (see Note 13 ) . Preferred Stock Outstanding $ in millions, except per share data Shares Outstanding Carrying Value At Liquidation At At September 30, Preference September 30, December 31, 2016 per Share 2016 2015 Series A 44,000 $ 25,000 $ 1,100 $ 1,100 C 1 519,882 1,000 408 408 E 34,500 25,000 862 862 F 34,000 25,000 850 850 G 20,000 25,000 500 500 H 52,000 25,000 1,300 1,300 I 40,000 25,000 1,000 1,000 J 60,000 25,000 1,500 1,500 Total $ 7,520 $ 7,520 1. Series C is comprised of the issuance of 1,160,791 shares of Series C Preferred Stock to MUFG for an aggregate purchase price of $ 911 million, less the redemption of 640,909 shares of Series C Preferred Stock of $ 503 million, which were converted to common shares of approximately $ 705 million. Accumulated Other Comprehensive Income (Loss ) Changes in AOCI by Component, Net of Tax and Noncontrolling Interests $ in millions Foreign Currency Translation Adjustments AFS Securities Pensions, Postretirement and Other DVA Total Balance at June 30, 2016 $ (779) $ 219 $ (378) $ 33 $ (905) Change in OCI before reclassifications 25 (69) — (94) (138) Amounts reclassified from AOCI 2 — (30) (1) 4 (27) Net OCI during the period 25 (99) (1) (90) (165) Balance at September 30, 2016 $ (754) $ 120 $ (379) $ (57) $ (1,070) Balance at June 30, 2015 $ (833) $ (101) $ (513) $ — $ (1,447) Change in OCI before reclassifications (76) 111 2 — 37 Amounts reclassified from AOCI 2 — (11) 2 — (9) Net OCI during the period (76) 100 4 — 28 Balance at September 30, 2015 $ (909) $ (1) $ (509) $ — $ (1,419) $ in millions Foreign Currency Translation Adjustments AFS Securities Pensions, Postretirement and Other DVA Total Balance at December 31, 2015 $ (963) $ (319) $ (374) $ — $ (1,656) Cumulative adjustment for accounting change related to DVA 1 — — — (312) (312) Change in OCI before reclassifications 209 521 (3) 277 1,004 Amounts reclassified from AOCI 2, 3 — (82) (2) (22) (106) Net OCI during the period 209 439 (5) 255 898 Balance at September 30, 2016 $ (754) $ 120 $ (379) $ (57) $ (1,070) Balance at December 31, 2014 $ (663) $ (73) $ (512) $ — $ (1,248) Change in OCI before reclassifications (246) 118 (2) — (130) Amounts reclassified from AOCI 2 — (46) 5 — (41) Net OCI during the period (246) 72 3 — (171) Balance at September 30, 2015 $ (909) $ (1) $ (509) $ — $ (1,419) In accordance with the early adoption of a provision of the accounting update Recognition and Measurement of Financial Assets and Financial Liabilities , a cumulative catch up adjustment was recorded as of January 1, 2016 to move the cumulative DVA amount, net of noncontrolling interest and tax, related to outstanding liabilities under the fair value option election from Retained earnings into AOCI. See Note 2 for further information. Amounts reclassified from AOCI related to realized gains and losses from sales of AFS securities are classified within Other revenues in the consolidated statements of income. The tax impact in Provision for (benefit from) income taxes resulting from such reclassifications was $ (17) million in the current quart er and $ (47) million in the current year period, and $ (7) million in the prior year quarter and $ (27) million in the prior year period . Amounts reclassified from AOCI related to realization of DVA are classified within Trading revenues in the consolidated stat ements of income. The tax impact in Provision for (benefit from) income taxes resulting from such reclassifications was $ 2 million in the current quarter and $ (13) million in the current year period. See Note 2 for further information. Noncontrolling Interests Noncontrolling interests were $ 1,313 million and $ 1,002 million at September 30, 2016 and December 31, 2015 , respectively. The increase in noncontrolling interests was primarily due to the consolidation of certain investment management funds sponsored by the Firm . See Note 2 for further information on the adoption of the accounting update Amendments to the Consolidation Analysis .</t>
  </si>
  <si>
    <t>Earnings Per Common Share</t>
  </si>
  <si>
    <t>Earnings Per Share [Abstract]</t>
  </si>
  <si>
    <t xml:space="preserve">15. Earnings per Common Shar e Calculation of Basic and Diluted Earnings per Common Share (“EPS”) Three Months Ended Nine Months Ended September 30, September 30, in millions, except for per share data 2016 2015 2016 2015 Basic EPS Income from continuing operations $ 1,632 $ 1,051 $ 4,442 $ 5,352 Income (loss) from discontinued operations 8 (2) 1 (9) Net income 1,640 1,049 4,443 5,343 Net income applicable to noncontrolling interests 43 31 130 124 Net income applicable to Morgan Stanley 1,597 1,018 4,313 5,219 Less: Preferred stock dividends (78) (78) (312) (297) Less: Allocation of (earnings) loss to participating RSUs 1 (1) (1) (2) (4) Earnings applicable to Morgan Stanley common shareholders $ 1,518 $ 939 $ 3,999 $ 4,918 Weighted average common shares outstanding 1,838 1,904 1,863 1,916 Earnings per basic common share Income from continuing operations $ 0.82 $ 0.49 $ 2.15 $ 2.57 Income (loss) from discontinued operations 0.01 — — — Earnings per basic common share $ 0.83 $ 0.49 $ 2.15 $ 2.57 Diluted EPS Earnings applicable to Morgan Stanley common shareholders $ 1,518 $ 939 $ 3,999 $ 4,918 Weighted average common shares outstanding 1,838 1,904 1,863 1,916 Effect of dilutive securities: Stock options and RSUs 1 41 45 35 42 Weighted average common shares outstanding and common stock equivalents 1,879 1,949 1,898 1,958 Earnings per diluted common share Income from continuing operations $ 0.80 $ 0.48 $ 2.11 $ 2.52 Income (loss) from discontinued operations 0.01 — — (0.01) Earnings per diluted common share $ 0.81 $ 0.48 $ 2.11 $ 2.51 1. Restricted stock units (“RSUs”) that are considered participating securities are treated as a separate class of securities in the computation of basic EPS, and, therefore, such RSUs are not included as incremental shares in the diluted EPS computations. The diluted EPS computations also do not include weighted average antidilutive RSUs and antidilutive stock options of 14 mil lion shares for the current quarter and 12 million shares for the prior year quarter , and 15 million shares for the current year period and 12 million s hares for the prior year period . </t>
  </si>
  <si>
    <t>Interest Income and Interest Expense</t>
  </si>
  <si>
    <t>Interest Income And Interest Expense</t>
  </si>
  <si>
    <t>16. Inter est Income and Interest Expense Interest Income and Interest Expense Three Months Ended Nine Months Ended September 30, September 30, $ in millions 2016 2015 2016 2015 Interest income 1 Trading assets 2 $ 526 $ 568 $ 1,651 $ 1,707 Investment securities 289 211 762 650 Loans 698 560 2,026 1,573 Interest bearing deposits with banks 30 29 134 74 Securities purchased under agreements to resell and Securities borrowed 3 (118) (99) (315) (404) Customer receivables and Other 4 309 182 890 721 Total interest income $ 1,734 $ 1,451 $ 5,148 $ 4,321 Interest expense 1 Deposits $ 12 $ 17 $ 48 $ 51 Short-term borrowings (3) 7 12 16 Long-term borrowings 817 908 2,621 2,749 Securities sold under agreements to repurchase and Securities loaned 5 228 254 761 797 Customer payables and Other 6 (323) (497) (1,109) (1,348) Total interest expense $ 731 $ 689 $ 2,333 $ 2,265 Net interest $ 1,003 $ 762 $ 2,815 $ 2,056 1. Interest income and expense are recorded within the consolidated statements of income depending on the nature of the instrument and related market conventions. When interest is included as a component of the instrument’s fair value, interest is included within Trading revenues or Investments revenues. Otherwise, it is included within Interest income or Interest expense. 2. Interest expense on Trading liabilities is reported as a reduction to Interest income on Trading assets. 3. Includes fees pa id on Securities borrowed. 4. Inclu des interest from customer receivables and other interest earning assets. 5. Includes fees received on Securities loaned. 6. Includes fees received from prime brokerage customers for stock loan transactions incurred to co ver customers’ short positions .</t>
  </si>
  <si>
    <t>Employee Benefit Plans</t>
  </si>
  <si>
    <t>17. Employee Benefit Plans The Firm sponsors various retirement plans for the majority of its U.S. and non-U.S. employees. The Firm provides certain other postretirement benefits, primarily health care and life insurance, to eligible U.S. employees. Components of Net Periodic Benefit Expense (Income) for Pension and Other Postretirement Plans Three Months Ended Nine Months Ended September 30, September 30, $ in millions 2016 2015 2016 2015 Service cost, benefits earned during the period $ 6 $ 5 $ 14 $ 15 Interest cost on projected benefit obligation 38 39 115 116 Expected return on plan assets (31) (30) (91) (89) Net amortization of prior service credit (4) (4) (13) (14) Net amortization of actuarial loss 3 6 9 19 Net periodic benefit expense $ 12 $ 16 $ 34 $ 47</t>
  </si>
  <si>
    <t>Income Taxes</t>
  </si>
  <si>
    <t xml:space="preserve"> 18. Income Taxes The Firm is under continuous examination by the Internal Revenue Service (the “IRS”) and other tax authorities in certain countries, such as Japan and the United Kingdom (“U.K.”), and in states in which it has significant business operations, such as New York. The Firm is currently at various levels of field examination with respect to audits by the IRS, as well as New York State and Ne w York City, for tax years 2009-2012 and 2007- 2009, respectively. The Firm believes that the resolution of these tax matters w ill not have a material effect i n the consolidated balance sheets , although a resolution could have a material impact i n the consolidated statement s of income for a particular future period and on the effective tax rate for any period in which such resolution occurs. In April 2016, the Firm received a notification from the IRS that the Congressional Joint Committee on Taxation approved the final report of an Appeals Office review of matters from tax years 1999-2005 , and the Revenue Agent’s Report reflecting agreed clo sure of the 2006-2008 tax years . The Firm has reserved the right to contest certain items, associated with tax years 1999-2005 , the resolution of which is not expected to have a material impact on the effect ive tax rate or the consolidated financial statements. During 201 7 , the Firm expects to reach a conclusion with the U.K. tax authorities on substantially all issues through tax year 2010 , the resolution of which is not expected to have a material impact on the effective tax rate or the consolidated financial statements. The Firm has established a liability for unrecognized tax benefits that it believes is adequate in relation to the potential for additional assessments. Once established, the Firm adjusts liabilities for unrecognized tax benefits only when more information is available or when an event occurs necessitating a chan ge. It is reasonably possible that significant changes in the balance of unrecognized tax benefits may occur within the next 12 months related to ce rtain tax authority examinations referred to herein . At this time, however, it is not possible to reasonabl y estimate the expected change to the total amount of unrecognized tax benefits and the impact on the Firm’s effective tax rate over the next 12 months. The Firm’s effective tax rate from continuing operations for the prior year period included a net discrete tax benefit of $ 564 million. This net discrete tax benefit was primarily associated with the repatriation of non-U.S. earnings at a cost lower than originally estimated due to an internal restructuring to simplify the Firm’s legal entity organization in the U.K. </t>
  </si>
  <si>
    <t>Segment and Geographic Information</t>
  </si>
  <si>
    <t>Segment Reporting [Abstract]</t>
  </si>
  <si>
    <t>Segment And Geographic Information</t>
  </si>
  <si>
    <t>19 . Segment and Geographic Information Segment Information For a discussion about the Firm’s business segments, see Note 21 to the consolidated financial statements in the 2015 Form 10-K. Selected Financial Information by Business Segment Three Months Ended September 30, 2016 $ in millions Institutional Securities 1,2 Wealth Management 2 Investment Management Intersegment Eliminations Total Total non-interest revenues 3,4 $ 4,436 $ 2,996 $ 551 $ (77) $ 7,906 Interest income 980 979 1 (226) 1,734 Interest expense 863 94 — (226) 731 Net interest 117 885 1 — 1,003 Net revenues $ 4,553 $ 3,881 $ 552 $ (77) $ 8,909 Income (loss) from continuing operations before income taxes $ 1,383 $ 901 $ 97 $ — $ 2,381 Provision (benefit) for income taxes 381 337 31 — 749 Income (loss) from continuing operations 1,002 564 66 — 1,632 Income from discontinued operations, net of income taxes 8 — — — 8 Net income (loss) 1,010 564 66 — 1,640 Net income (loss) applicable to noncontrolling interests 44 — (1) — 43 Net income (loss) applicable to Morgan Stanley $ 966 $ 564 $ 67 $ — $ 1,597 Three Months Ended September 30, 2015 $ in millions Institutional Securities 1 Wealth Management Investment Management Intersegment Eliminations Total Total non-interest revenues 3,4 $ 3,889 $ 2,889 $ 278 $ (51) $ 7,005 Interest income 825 777 — (151) 1,451 Interest expense 810 26 4 (151) 689 Net interest 15 751 (4) — 762 Net revenues $ 3,904 $ 3,640 $ 274 $ (51) $ 7,767 Income (loss) from continuing operations before income taxes $ 688 $ 824 $ (38) $ — $ 1,474 Provision (benefit) for income taxes 141 315 (33) — 423 Income (loss) from continuing operations 547 509 (5) — 1,051 Income (loss) from discontinued operations, net of income taxes (3) — 1 — (2) Net income (loss) 544 509 (4) — 1,049 Net income applicable to noncontrolling interests 26 — 5 — 31 Net income (loss) applicable to Morgan Stanley $ 518 $ 509 $ (9) $ — $ 1,018 Nine Months Ended September 30, 2016 $ in millions Institutional Securities 1,2 Wealth Management 2 Investment Management Intersegment Eliminations Total Total non-interest revenues 3,4 $ 12,577 $ 8,815 $ 1,610 $ (207) $ 22,795 Interest income 2,999 2,813 5 (669) 5,148 Interest expense 2,731 268 3 (669) 2,333 Net interest 268 2,545 2 — 2,815 Net revenues $ 12,845 $ 11,360 $ 1,612 $ (207) $ 25,610 Income from continuing operations before income taxes $ 3,797 $ 2,546 $ 259 $ — $ 6,602 Provision for income taxes 1,109 973 78 — 2,160 Income from continuing operations 2,688 1,573 181 — 4,442 Income from discontinued operations, net of income taxes 1 — — — 1 Net income 2,689 1,573 181 — 4,443 Net income applicable to noncontrolling interests 144 — (14) — 130 Net income applicable to Morgan Stanley $ 2,545 $ 1,573 $ 195 $ — $ 4,313 Nine Months Ended September 30, 2015 $ in millions Institutional Securities 1 Wealth Management Investment Management Intersegment Eliminations Total Total non-interest revenues 3,4 $ 14,640 $ 9,172 $ 1,709 $ (160) $ 25,361 Interest income 2,418 2,296 1 (394) 4,321 Interest expense 2,524 119 16 (394) 2,265 Net interest (106) 2,177 (15) — 2,056 Net revenues $ 14,534 $ 11,349 $ 1,694 $ (160) $ 27,417 Income from continuing operations before income taxes $ 4,123 $ 2,564 $ 369 $ — $ 7,056 Provision for income taxes 5 658 959 87 — 1,704 Income from continuing operations 3,465 1,605 282 — 5,352 Income (loss) from discontinued operations, net of income taxes (10) — 1 — (9) Net income 3,455 1,605 283 — 5,343 Net income applicable to noncontrolling interests 100 — 24 — 124 Net income applicable to Morgan Stanley $ 3,355 $ 1,605 $ 259 $ — $ 5,219 In accordance with the early adoption of a provision of the accounting update Recognition and Measurement of Financial Assets and Financial Liabilities , for the current quarter and current year period , DV A gains (losses) are recorded within OCI when unrealized and in Trading revenues when realized. In the prior year quarter and prior year period, the realized and unrealized DVA gains (losses) are recorded in Trading revenues. See Notes 2 and 14 for further information. Effective July 1, 2016, the Wealth Management and Institutional Securities business segments entered into an agreement whereby Institutional Securities assumed management of Wealth Management’s fixed income c lient-driven trading activities an d pays fees to Wealth Management based on distribution activity. Prior periods have not been recast for this new inter-segment agreement due to immateriality . In certain manage ment fee arrangements, the Firm is entitled to receive performance-based fees (a lso referred to as incentive fees and includes carried interest) when the return on assets under management exceeds certain benchmark returns or other performance targets. In such arrangements, performance fee revenues are accrued (or reversed) quarterly b ased on measuring account/fund performance to date versus the performance benchmark stated in the investment management agreement. The Firm’s portion of net unrealized cumulative performance-based fee s (for which the Firm is not obligated to pay compensation) at risk of reversing if fund performance falls below stated investment management agreement benchmarks was approximately $ 419 million and $ 4 22 million at September 30, 2016 and December 31, 2015, respectively. See Note 11 for information regarding general partner guarantees, which include potential obligations to return performance fee distributions previously received. The Firm waives a portion of its fees from certain registered money market funds that comply with the requirements of Rule 2a-7 of the Investment Company Act of 1940. These fee waivers resulted in a reduction of fees of approximately $ 26 million for the current quarter and $ 52 million for the prior year quarter, and $ 61 million for the current year period and $ 152 million for the prior year period . The Firm’s effective tax rate from continuing operations for the prior year period included a net discrete tax benefit of $ 564 million, within Institutional Securities (see Note 18). Total Assets by Business Segment At September 30, At December 31, $ in millions 2016 2015 Institutional Securities $ 634,648 $ 602,714 Wealth Management 174,521 179,708 Investment Management 4,722 5,043 Total 1 $ 813,891 $ 787,465 1. Corporate assets have been fully allocated to the business segments. Geographic Information For a discussion about the Firm’s geographic net revenues, see Note 21 to the consolidated financial statements in the 2015 Form 10-K. Net Revenues by Region Three Months Ended Nine Months Ended September 30, September 30, $ in millions 2016 2015 2016 2015 Americas $ 6,624 $ 5,652 $ 18,914 $ 19,359 EMEA 1,236 1,198 3,677 4,396 Asia-Pacific 1,049 917 3,019 3,662 Net revenues $ 8,909 $ 7,767 $ 25,610 $ 27,417</t>
  </si>
  <si>
    <t>Subsequent Events</t>
  </si>
  <si>
    <t>20 . Subsequent Events The Firm has evaluated subsequent events for adjustment to or disclosure in the consolidated financial statements through the date of this report and has not identified any recordable or disclosable events, not otherwise reported in these consolidated financial statements or the notes thereto, except for the following: Common Stock Dividend On October 19 , 2016 , the Firm announced that its Board of Directors declared a quarterly dividend per common share of $ 0. 2 0 . The dividend is payable on November 15 , 2016 to common shareholders of record on October 31 , 2016 . Long-Term Borrowings Subsequent to September 30, 2016 and through October 31 , 2016, long-term borrowings increased by approximately $ 2.2 billion, net of maturities . This amount includes the iss uance of $ 2.5 billion of senior debt on October 24 , 2016 and $ 3.0 billion of senior debt on October 27, 2016 .</t>
  </si>
  <si>
    <t>Significant Accounting Policies (Policy)</t>
  </si>
  <si>
    <t>Goodwill The Firm completed its annual goodwill impairment testing at July 1, 2016. Th e Firm’s impairment testing did not indicate any goodwill impairment, as each of the Firm’s reporting units with goodwill had a fair value that was substantially in excess of its carrying value .</t>
  </si>
  <si>
    <t>Accounting Standard Adopted</t>
  </si>
  <si>
    <t xml:space="preserve">Accounting Standards Adopted The Firm adopted the following accounting updates as of January 1, 2016 . Recognition and Measurement of Finan cial Assets and Financial Liabilities. In January 2016, the Financial Accounting Standards Board (the “FASB”) issued an accounting update that changes the requirements for the recognition and measurement of certain financial assets and financial liabilities. The Firm early adopted the provision in this guidance relating to liabilities measured at fair value pursuant to a fair value option election that requires pres enting unrealized DVA in Other c omprehensive income (loss) (“OCI”), a change from the previous requirement to present DVA in net income. Realized DVA amounts will be recycled from A OCI to Trading revenues. DVA amounts from periods prior to adoption remain in Trading revenues as previously reported. A cumula tive catch up adjustment, net of noncontrolling interests and tax, of $ 312 million was recorded as of January 1, 2016 to move the cumulative DVA loss amount from Retained earnings into AOCI. Other provisions of this rule may not be early adopted and will be effective January 1, 2018 , and are not expected to have a material impact on the consolidated financial statements . Amendments to the Consolidation Analysis. In February 2015, the FASB issued an accounting update that provides a new consolidation m odel for certain entities, such as investment funds and limited partnerships. The adoption on January 1, 2016, increased total assets by $ 131 million, reflecting consolidations of $ 206 million net of deconsolidations of $ 75 million. The consolidations resu lted primarily from certain funds in Investment Management where the Firm acts as a general partner. </t>
  </si>
  <si>
    <t>Fair Value Disclosures (Tables)</t>
  </si>
  <si>
    <t>Assets and Liabilities Measured at Fair Value on a Recurring Basis</t>
  </si>
  <si>
    <t xml:space="preserve">Assets and Liabilities Measured at Fair Value on a Recurring Basis Level 1 Level 2 Level 3 Counterparty and Cash Collateral Netting At September 30, 2016 $ in millions Assets at Fair Value Trading assets: U.S. government and agency securities: U.S. Treasury securities $ 23,199 $ — $ — $ — $ 23,199 U.S. agency securities 2,020 25,398 8 — 27,426 Total U.S. government and agency securities 25,219 25,398 8 — 50,625 Other sovereign government obligations 21,437 6,975 12 — 28,424 Corporate and other debt: State and municipal securities — 2,247 4 — 2,251 Residential mortgage-backed securities — 811 188 — 999 Commercial mortgage-backed securities — 1,427 64 — 1,491 Asset-backed securities — 115 12 — 127 Corporate bonds — 12,896 199 — 13,095 Collateralized debt and loan obligations — 403 85 — 488 Loans and lending commitments 1 — 5,057 4,155 — 9,212 Other debt — 892 246 — 1,138 Total corporate and other debt — 23,848 4,953 — 28,801 Corporate equities 2 113,805 338 336 — 114,479 Securities received as collateral 12,535 4 1 — 12,540 Derivative and other contracts: Interest rate contracts 648 417,114 1,116 — 418,878 Credit contracts — 14,208 516 — 14,724 Foreign exchange contracts 124 51,072 6 — 51,202 Equity contracts 1,363 40,194 1,864 — 43,421 Commodity contracts 2,225 7,279 4,098 — 13,602 Other — 25 — — 25 Netting 3 (3,758) (444,890) (2,172) (57,947) (508,767) Total derivative and other contracts 602 85,002 5,428 (57,947) 33,085 Investments 4 : Principal investments 33 19 726 — 778 Other 609 276 210 — 1,095 Total investments 642 295 936 — 1,873 Physical commodities — 179 — — 179 Total trading assets 4 174,240 142,039 11,674 (57,947) 270,006 Investment securities—AFS securities 28,997 36,735 — — 65,732 Securities purchased under agreements to resell — 554 — — 554 Intangible assets — 3 — — 3 Total assets measured at fair value $ 203,237 $ 179,331 $ 11,674 $ (57,947) $ 336,295 Liabilities at Fair Value Deposits $ — $ 29 $ 31 $ — $ 60 Short-term borrowings — 406 2 — 408 Trading liabilities: U.S. government and agency securities: U.S. Treasury securities 9,500 — — — 9,500 U.S. agency securities 786 96 — — 882 Total U.S. government and agency securities 10,286 96 — — 10,382 Other sovereign government obligations 18,685 2,110 — — 20,795 Corporate and other debt: State and municipal securities — 230 — — 230 Asset-backed securities — 477 — — 477 Corporate bonds — 5,873 13 — 5,886 Other debt — 17 3 — 20 Total corporate and other debt — 6,597 16 — 6,613 Corporate equities 2 44,980 50 19 — 45,049 Obligation to return securities received as collateral 20,929 5 1 — 20,935 Derivative and other contracts: Interest rate contracts 690 396,224 1,075 — 397,989 Credit contracts — 14,765 1,399 — 16,164 Foreign exchange contracts 22 56,108 113 — 56,243 Equity contracts 1,305 43,623 1,724 — 46,652 Commodity contracts 2,002 5,860 2,804 — 10,666 Other — 76 — — 76 Netting 3 (3,758) (444,890) (2,172) (44,449) (495,269) Total derivative and other contracts 261 71,766 4,943 (44,449) 32,521 Physical commodities — 4 — — 4 Total trading liabilities 95,141 80,628 4,979 (44,449) 136,299 Securities sold under agreements to repurchase — 596 149 — 745 Other secured financings — 3,296 450 — 3,746 Long-term borrowings 43 36,662 2,042 — 38,747 Total liabilities measured at fair value $ 95,184 $ 121,617 $ 7,653 $ (44,449) $ 180,005 Level 1 Level 2 Level 3 Counterparty and Cash Collateral Netting At December 31, 2015 $ in millions Assets at Fair Value Trading assets: U.S. government and agency securities: U.S. Treasury securities $ 17,658 $ — $ — $ — $ 17,658 U.S. agency securities 797 17,886 — — 18,683 Total U.S. government and agency securities 18,455 17,886 — — 36,341 Other sovereign government obligations 13,559 7,400 4 — 20,963 Corporate and other debt: State and municipal securities — 1,651 19 — 1,670 Residential mortgage-backed securities — 1,456 341 — 1,797 Commercial mortgage-backed securities — 1,520 72 — 1,592 Asset-backed securities — 494 25 — 519 Corporate bonds — 9,959 267 — 10,226 Collateralized debt and loan obligations — 284 430 — 714 Loans and lending commitments 1 — 4,682 5,936 — 10,618 Other debt — 2,263 448 — 2,711 Total corporate and other debt — 22,309 7,538 — 29,847 Corporate equities 2 106,296 379 433 — 107,108 Securities received as collateral 11,221 3 1 — 11,225 Derivative and other contracts: Interest rate contracts 406 323,586 2,052 — 326,044 Credit contracts — 22,258 661 — 22,919 Foreign exchange contracts 55 64,608 292 — 64,955 Equity contracts 653 38,552 1,084 — 40,289 Commodity contracts 3,140 10,654 3,358 — 17,152 Other — 219 — — 219 Netting 3 (3,840) (380,443) (3,120) (55,562) (442,965) Total derivative and other contracts 414 79,434 4,327 (55,562) 28,613 Investments 4 : Principal investments 20 44 486 — 550 Other 163 310 221 — 694 Total investments 183 354 707 — 1,244 Physical commodities — 321 — — 321 Total trading assets 4 150,128 128,086 13,010 (55,562) 235,662 Investment securities—AFS securities 34,351 32,408 — — 66,759 Securities purchased under agreements to resell — 806 — — 806 Intangible assets — — 5 — 5 Total assets measured at fair value $ 184,479 $ 161,300 $ 13,015 $ (55,562) $ 303,232 Liabilities at Fair Value Deposits $ — $ 106 $ 19 $ — $ 125 Short-term borrowings — 1,647 1 — 1,648 Trading liabilities: U.S. government and agency securities: U.S. Treasury securities 12,932 — — — 12,932 U.S. agency securities 854 127 — — 981 Total U.S. government and agency securities 13,786 127 — — 13,913 Other sovereign government obligations 10,970 2,558 — — 13,528 Corporate and other debt: Commercial mortgage-backed securities — 2 — — 2 Corporate bonds — 5,035 — — 5,035 Lending commitments — 3 — — 3 Other debt — 5 4 — 9 Total corporate and other debt — 5,045 4 — 5,049 Corporate equities 2 47,123 35 17 — 47,175 Obligation to return securities received as collateral 19,312 3 1 — 19,316 Derivative and other contracts: Interest rate contracts 466 305,151 1,792 — 307,409 Credit contracts — 22,160 1,505 — 23,665 Foreign exchange contracts 22 65,177 151 — 65,350 Equity contracts 570 42,447 3,115 — 46,132 Commodity contracts 3,012 9,431 2,308 — 14,751 Other — 43 — — 43 Netting 3 (3,840) (380,443) (3,120) (40,473) (427,876) Total derivative and other contracts 230 63,966 5,751 (40,473) 29,474 Total trading liabilities 91,421 71,734 5,773 (40,473) 128,455 Securities sold under agreements to repurchase — 532 151 — 683 Other secured financings — 2,393 461 — 2,854 Long-term borrowings — 31,058 1,987 — 33,045 Total liabilities measured at fair value $ 91,421 $ 107,470 $ 8,392 $ (40,473) $ 166,810 AFS—Available for sale 1. At September 30, 2016 , l oans held at fair value consisted of $ 7,038 million of corporate loans, $ 1,338 million of residential real estate loans and $ 836 million of wholesale real estat e loans. At December 31, 2015, l oans held at fair value consisted of $ 7,286 million of corporate loans, $ 1,885 million of residential real estate loans and $ 1,447 million of wholesale real estate loans. 2. For trading purposes, the Firm holds or sells short equity securities issued by entities in diverse industries and of varying sizes. 3. For positions with the same counterparty that cross over the levels of the fair value hierarchy, both counterparty netting and cash collateral ne tting are included in the column titled “Counterparty and Cash Collateral Netting.” For contracts with the same counterparty, counterparty netting among positions classified within the same level is included within that shared level. For further informatio n on derivative instruments and hedging activities, see Note 4. 4. Amounts exclude certain investments that are measured at fair value using the net asset value (“NAV”) per share, which are not classified in the fair value hierarchy. For additional disclosure about such investments, see “Fair Value of Investments Measured at Net Asset Value” herein. </t>
  </si>
  <si>
    <t>Changes in Level 3 Assets and Liabilities Measured at Fair Value on a Recurring Basis</t>
  </si>
  <si>
    <t xml:space="preserve">Roll-forward of Level 3 Assets and Liabilities Measured at Fair Value on a Recurring Basis $ in millions Beginning Balance at June 30, 2016 Realized and Unrealized Gains (Losses) Purchases 1 Sales Issuances Settlements Net Transfers Ending Balance at September 30, 2016 Unrealized Gains (Losses) at September 30, 2016 Assets at Fair Value Trading assets: U.S. agency securities $ 20 $ — $ — $ (18) $ — $ — $ 6 $ 8 $ — Other sovereign government obligations 2 — 6 (1) — — 5 12 — Corporate and other debt: State and municipal securities 10 1 — (7) — — — 4 — Residential mortgage-backed securities 216 1 56 (76) — — (9) 188 (12) Commercial mortgage-backed securities 51 (5) 12 (1) — — 7 64 (3) Asset-backed securities 88 (3) 6 (79) — — — 12 — Corporate bonds 276 (55) 20 (23) — — (19) 199 (55) Collateralized debt and loan obligations 109 6 9 (38) — — (1) 85 10 Loans and lending commitments 5,418 (12) 501 (206) — (733) (813) 4,155 (12) Other debt 528 — 191 (212) — — (261) 246 — Total corporate and other debt 6,696 (67) 795 (642) — (733) (1,096) 4,953 (72) Corporate equities 572 (28) 42 (36) — — (214) 336 (26) Securities received as collateral — — 1 — — — — 1 — Net derivative and other contracts 2 : Interest rate contracts (235) (60) 3 — (15) 11 337 41 (45) Credit contracts (1,114) 147 — — — 2 82 (883) 147 Foreign exchange contracts (1) (27) — — — (42) (37) (107) (27) Equity contracts (1,473) 220 31 (2) (37) 567 834 140 239 Commodity contracts 1,298 269 — — (14) (170) (89) 1,294 104 Other (11) — — — — — 11 — — Total net derivative and other contracts (1,536) 549 34 (2) (66) 368 1,138 485 418 Investments: Principal investments 769 (29) 2 (8) — (27) 19 726 (30) Other 205 (12) — — — — 17 210 (6) Total investments 974 (41) 2 (8) — (27) 36 936 (36) Liabilities at Fair Value Deposits $ 30 $ 1 $ — $ — $ 5 $ — $ (3) $ 31 $ 1 Short-term borrowings — — — — — — 2 2 — Trading liabilities: Corporate and other debt: Corporate bonds 6 (1) (3) 2 — — 7 13 (1) Other debt 3 — — — — — — 3 — Total corporate and other debt 9 (1) (3) 2 — — 7 16 (1) Corporate equities 26 2 (2) 2 — — (5) 19 — Obligation to return securities received as collateral — — — 1 — — — 1 — Securities sold under agreements to repurchase 150 1 — — — — — 149 2 Other secured financings 441 (11) — — — (2) — 450 (11) Long-term borrowings 1,929 (88) — — 193 (147) (21) 2,042 (87) $ in millions Beginning Balance at December 31, 2015 Realized and Unrealized Gains (Losses) Purchases 1 Sales Issuances Settlements Net Transfers Ending Balance at September 30, 2016 Unrealized Gains (Losses) at September 30, 2016 Assets at Fair Value Trading assets: U.S. agency securities $ — $ — $ 3 $ (37) $ — $ — $ 42 $ 8 $ — Other sovereign government obligations 4 — 10 (6) — — 4 12 — Corporate and other debt: State and municipal securities 19 — — (16) — — 1 4 — Residential mortgage-backed securities 341 (14) 64 (201) — — (2) 188 (13) Commercial mortgage-backed securities 72 (17) 19 (18) — — 8 64 (15) Asset-backed securities 25 (4) 5 (95) — — 81 12 (3) Corporate bonds 267 (4) 146 (276) — — 66 199 (17) Collateralized debt and loan obligations 430 9 13 (295) — — (72) 85 16 Loans and lending commitments 5,936 (65) 921 (860) — (986) (791) 4,155 (51) Other debt 448 1 92 (35) — — (260) 246 65 Total corporate and other debt 7,538 (94) 1,260 (1,796) — (986) (969) 4,953 (18) Corporate equities 433 (57) 62 (324) — — 222 336 (80) Securities received as collateral 1 — — — — — — 1 — Net derivative and other contracts 2 : Interest rate contracts 260 257 3 — (15) (59) (405) 41 (156) Credit contracts (844) (255) 1 — — 155 60 (883) (277) Foreign exchange contracts 141 (104) — — — (224) 80 (107) (102) Equity contracts (2,031) 334 816 (2) (166) 1,083 106 140 172 Commodity contracts 1,050 377 33 — (20) (312) 166 1,294 162 Total net derivative and other contracts (1,424) 609 853 (2) (201) 643 7 485 (201) Investments: Principal investments 486 (57) 374 (29) — (67) 19 726 (58) Other 221 (3) — (8) — — — 210 (5) Total investments 707 (60) 374 (37) — (67) 19 936 (63) Intangible assets 5 — — — — — (5) — — Liabilities at Fair Value Deposits $ 19 $ (1) $ — $ — $ 15 $ — $ (4) $ 31 $ (1) Short-term borrowings 1 — — — — (1) 2 2 — Trading liabilities: Corporate and other debt: Corporate bonds — (3) (7) 32 — — (15) 13 (3) Other debt 4 — (1) — — — — 3 — Total corporate and other debt 4 (3) (8) 32 — — (15) 16 (3) Corporate equities 17 4 (37) 14 — — 29 19 32 Obligation to return securities received as collateral 1 — — — — — — 1 — Securities sold under agreements to repurchase 151 2 — — — — — 149 3 Other secured financings 461 (42) — — 69 (44) (78) 450 (42) Long-term borrowings 1,987 (103) — — 366 (262) (152) 2,042 (91) $ in millions Beginning Balance at June 30, 2015 Realized and Unrealized Gains (Losses) Purchases 1 Sales Issuances Settlements Net Transfers Ending Balance at September 30, 2015 Unrealized Gains (Losses) at September 30, 2015 Assets at Fair Value Trading assets: U.S. agency securities $ 3 $ — $ — $ — $ — $ — $ (3) $ — $ — Other sovereign government obligations 12 — 5 (4) — — (2) 11 — Corporate and other debt: State and municipal securities 7 5 12 (5) — — 14 33 5 Residential mortgage-backed securities 378 3 59 (55) — — 19 404 4 Commercial mortgage-backed securities 84 (12) 17 (6) — — (4) 79 (12) Asset-backed securities 19 — 13 (7) — — 6 31 — Corporate bonds 479 (25) 78 (228) — (50) (28) 226 (6) Collateralized debt and loan obligations 660 (7) 80 (188) — — — 545 (11) Loans and lending commitments 5,512 (78) 939 (156) — (1,229) 176 5,164 (53) Other debt 564 (22) 9 (4) — (1) (16) 530 (23) Total corporate and other debt 7,703 (136) 1,207 (649) — (1,280) 167 7,012 (96) Corporate equities 486 10 150 (80) — — 9 575 4 Securities received as collateral 3 — — (2) — — — 1 — Net derivative and other contracts 2 : Interest rate contracts (236) (137) 12 — (7) 74 383 89 (66) Credit contracts (989) 210 — — (74) 86 (38) (805) 219 Foreign exchange contracts 446 42 3 — — (327) (98) 66 45 Equity contracts (2,102) 309 16 — (50) (187) (27) (2,041) 296 Commodity contracts 1,205 238 — — — (11) — 1,432 179 Total net derivative and other contracts (1,676) 662 31 — (131) (365) 220 (1,259) 673 Investments: Principal investments 581 26 8 (50) — — (24) 541 26 Other 300 11 1 — — — — 312 11 Total investments 881 37 9 (50) — — (24) 853 37 Intangible assets 6 (1) — — — — — 5 (1) Liabilities at Fair Value Short-term borrowings $ — $ (2) $ — $ — $ 4 $ — $ 63 $ 69 $ (2) Trading liabilities: Corporate and other debt: Corporate bonds 15 9 (10) 23 — — — 19 7 Other debt 4 — — — — — — 4 — Total corporate and other debt 19 9 (10) 23 — — — 23 7 Corporate equities 112 72 (50) 99 — — 8 97 73 Obligation to return securities received as collateral 3 — (2) — — — — 1 — Securities sold under agreements to repurchase 154 — — — — — — 154 — Other secured financings 168 2 — — 187 (12) — 341 2 Long-term borrowings 2,221 61 — — 237 (81) 146 2,462 64 $ in millions Beginning Balance at December 31, 2014 Realized and Unrealized Gains (Losses) Purchases 1 Sales Issuances Settlements Net Transfers Ending Balance at September 30, 2015 Unrealized Gains (Losses) at September 30, 2015 Assets at Fair Value Trading assets: Other sovereign government obligations $ 41 $ (1) $ 7 $ (31) $ — $ — $ (5) $ 11 $ — Corporate and other debt: State and municipal securities — 5 14 (1) — — 15 33 5 Residential mortgage-backed securities 175 28 172 (57) — — 86 404 19 Commercial mortgage-backed securities 96 (17) 23 (23) — — — 79 (19) Asset-backed securities 76 (1) 22 (31) — — (35) 31 4 Corporate bonds 386 (19) 155 (218) — (53) (25) 226 (16) Collateralized debt and loan obligations 1,152 141 320 (709) — (331) (28) 545 (7) Loans and lending commitments 5,874 (34) 1,860 (95) — (2,461) 20 5,164 (62) Other debt 285 (13) 30 (14) — (25) 267 530 — Total corporate and other debt 8,044 90 2,596 (1,148) — (2,870) 300 7,012 (76) Corporate equities 272 57 437 (199) — — 8 575 67 Securities received as collateral — — 1 — — — — 1 — Net derivative and other contracts 2 : Interest rate contracts (173) (37) 16 — (22) 277 28 89 20 Credit contracts (743) (69) 6 — (94) 86 9 (805) (89) Foreign exchange contracts 151 133 4 — (1) (197) (24) 66 133 Equity contracts (2,165) (76) 115 — (279) 252 112 (2,041) (237) Commodity contracts 1,146 345 2 — (112) 111 (60) 1,432 420 Total net derivative and other contracts (1,784) 296 143 — (508) 529 65 (1,259) 247 Investments: Principal investments 835 22 20 (109) — (187) (40) 541 — Other 323 (5) 2 (6) — — (2) 312 — Total investments 1,158 17 22 (115) — (187) (42) 853 — Intangible assets 6 — — — — (1) — 5 — Liabilities at Fair Value Short-term borrowings $ — $ (2) $ — $ — $ 60 $ — $ 7 $ 69 $ (2) Trading liabilities: Corporate and other debt: Corporate bonds 78 6 (25) 37 — — (65) 19 6 Lending commitments 5 5 — — — — — — 5 Other debt 38 — (1) 7 — (39) (1) 4 — Total corporate and other debt 121 11 (26) 44 — (39) (66) 23 11 Corporate equities 45 90 (88) 128 — — 102 97 90 Obligation to return securities received as collateral — — — 1 — — — 1 — Securities sold under agreements to repurchase 153 (1) — — — — — 154 — Other secured financings 149 (5) — — 223 (36) — 341 4 Long-term borrowings 1,934 159 — — 853 (213) 47 2,462 157 1. Loan originations and consoli dations of VIEs are included in purchases. 2. Net derivative and other contracts represent Trading assets—Derivative and other contracts, net of Trading liabilities—Derivative a nd other contracts . </t>
  </si>
  <si>
    <t>Quantitative Information about and Sensitivity of Significant Unobservable Inputs used in Recurring Level 3 Fair Value Measurements</t>
  </si>
  <si>
    <t xml:space="preserve">Valuation Techniques and Sensitivity of Unobservable Inputs Used in Recurring Level 3 Fair Value Measurements Predominant Valuation Techniques/Significant Unobservable Inputs/Sensitivity Range (Weighted Averages or Simple Averages/Median) 1 $ in millions At September 30, 2016 At December 31, 2015 Assets at Fair Value Residential mortgage-backed securities ($188 million and $341 million) Comparable pricing: Comparable bond price / (A) 0 to 9 points (6 points) 0 to 75 points (32 points) Commercial mortgage-backed securities ($64 million and $72 million) Comparable pricing: Comparable bond price / (A) 0 to 11 points (2 points) 0 to 9 points (2 points) Corporate bonds ($199 million and $267 million) Comparable pricing : Comparable bond price / (A) 11 to 127 points (75 points) 3 to 119 points (90 points) Comparable pricing : EBITDA multiple / (A) 7 to 9 times (8 times) Option model: At the money volatility / (C) 6% to 33% (25%) Structured bond model: Discount rate / (C) 15% (15%) Collateralized debt and loan obligations ($85 million and $430 million) Comparable pricing : Comparable bond price / (A) 0 to 80 points (44 points) 47 to 103 points (67 points) Correlation model: Credit correlation / (B) 23% to 65% (52%) 39% to 60% (49%) Loans and lending commitments ($4,155 million and $5,936 million) Corporate loan model: Credit spread / (C) 471 to 815 bps (633 bps) 250 to 866 bps (531 bps) Margin loan model : Volatility skew / (C)(D) 20% to 83% (36%) 14% to 70% (33%) Discount rate / (C)(D) 1% to 9% (2%) 1% to 4% (2%) Credit spread / (C)(D) 62 to 499 bps (145 bps) Expected recovery: Asset coverage / (A) 47% to 99% (85%) Option model: Volatility skew / (C) -1% (-1%) -1% (-1%) Comparable pricing: Comparable loan price / (A) 41 to 100 points (85 points) 35 to 100 points (88 points) Discounted cash flow: Implied weighted average cost of capital / (C)(D) 5% (5%) 6% to 8% (7%) Capitalization rate / (C)(D) 4% to 10% (4%) 4% to 10% (4%) Other debt ($246 million and $448 million) Comparable pricing: Comparable loan price / (A) 3 to 87 points (69 points) 4 to 84 points (59 points) Comparable pricing: Comparable bond price / (A) 7 points (7 points) 8 points (8 points) Option model: At the money volatility / (C)(D) 16% to 53% (42%) 16% to 53% (53%) Volatility skew / (C)(D) -1% to 0% (0%) Discounted cash flow: Discount rate / (C) 6% to 12% (11%) Margin loan model : Discount rate / (C) 1% (1%) Corporate equities ($336 million and $433 million) Comparable pricing: Comparable equity price / (A) 100% (100%) 100% (100%) Comparable pricing: Comparable price / (A) 50% to 80% (72%) Market approach: EBITDA multiple / (A) 9 times (9 times) Predominant Valuation Techniques/Significant Unobservable Inputs/Sensitivity Range (Weighted Averages or Simple Averages/Median) 1 $ in millions At September 30, 2016 At December 31, 2015 Net derivative and other contracts 2 : Interest rate contracts ($41 million and $260 million) Option model : Interest rate - Foreign exchange correlation / (A)(D) 28% to 58% (44% / 43%) Interest rate - Foreign exchange correlation / (C)(D) 25% to 62% (43% / 43%) Interest rate volatility skew / (A)(D) 31% to 114% (73% / 67%) 29% to 82% (43% / 40%) Interest rate quanto correlation / (A)(D) -10% to 39% (5% / -4%) -8% to 36% (5% / -6%) Interest rate curve correlation / (C)(D) 19% to 95% (72% / 78%) 24% to 95% (60% / 69%) Interest rate curve / (C)(D) 1% (1% / 1%) Inflation volatility / (C)(D) 23% to 51% (38% / 37%) Inflation volatility / (A)(D) 58% (58% / 58%) Interest rate - Inflation correlation / (A)(D) -41% to -39% (-41% / -41%) Interest rate volatility concentration liquidity multiple / (C)(D) 0 to 3 times (2 times) Credit contracts ($(883) million and $(844) million) Comparable pricing: Cash synthetic basis / (C)(D) 5 to 12 points (11 points) 5 to 12 points (9 points) Comparable bond price / (C)(D) 0 to 75 points (24 points) 0 to 75 points (24 points) Correlation model : Credit correlation / (B) 24% to 83% (46%) 39% to 97% (57%) Foreign exchange contracts 3 ($(107) million and $141 million) Option model: Interest rate - Foreign exchange correlation / (A)(D) 28% to 58% (44% / 43%) Interest rate - Foreign exchange correlation / (C)(D) 25% to 62% (43% / 43%) Interest rate volatility skew / (A)(D) 31% to 114% (73% / 67%) 29% to 82% (43% / 40%) Interest rate curve / (A)(D) 0% (0% / 0%) 0% (0% / 0%) Interest rate quanto correlation / (A)(D) -10% to 39% (5% / -4%) Equity contracts 3 ($140 million and $(2,031) million) Option model: At the money volatility / (C)(D) 6% to 64% (34%) At the money volatility / (A)(D) 16% to 65% (32%) Volatility skew / (A)(D) -4% to 0% (-1%) -3% to 0% (-1%) Equity - Equity correlation / (C)(D) 40% to 96% (71%) 40% to 99% (71%) Equity - Foreign exchange correlation / (C)(D) -70% to 40% (-24%) Equity - Foreign exchange correlation / (A)(D) -60% to -11% (-39%) Equity - Interest rate correlation / (C)(D) -7% to 52% (15% / 7%) -29% to 50% (16% / 8%) Commodity contracts ($1,294 million and $1,050 million) Option model: Forward power price / (C)(D) $9 to $95 ($32) per MWh $3 to $91 ($32) per MWh Commodity volatility / (C)(D) 6% to 57% (18%) Commodity volatility / (A)(D) 10% to 92% (18%) Cross commodity correlation / (C)(D) 43% to 99% (93%) 43% to 99% (93%) Investments: Principal investments ($726 million and $486 million) Discounted cash flow: Implied weighted average cost of capital / (C)(D) 15% to 18% (17%) 16% (16%) Exit multiple / (A)(D) 7 to 21 times (6 times) 8 to 14 times (9 times) Capitalization rate / (C)(D) 5% to 9% (6%) Equity discount rate / (C)(D) 20% to 35% (26%) Market approach : EBITDA multiple / (A)(D) 6 to 25 times (12 times) 8 to 20 times (11 times) Forward capacity price / (A)(D) $4 to $9 ($7) $5 to $9 ($7) Comparable pricing: Comparable equity price / (A) 75% to 100% (84%) 43% to 100% (81%) Other ($210 million and $221 million) Discounted cash flow: Implied weighted average cost of capital / (C)(D) 9% (9%) 10% (10%) Exit multiple / (A)(D) 12 times (12 times) 13 times (13 times) Market approach: EBITDA multiple / (A) 6 to 13 times (11 times) 7 to 14 times (12 times) Comparable pricing : Comparable equity price / (A) 100% (100%) 100% (100%) Predominant Valuation Techniques/Significant Unobservable Inputs/Sensitivity Range (Weighted Averages or Simple Averages/Median) 1 $ in millions At September 30, 2016 At December 31, 2015 Liabilities at Fair Value Securities sold under agreements to repurchase ($149 million and $151 million) Discounted cash flow: Funding spread / (A) 118 to 122 bps (119 bps) 86 to 116 bps (105 bps) Other secured financings ($450 million and $461 million) Option model: Volatility skew / (C) -1% (-1%) -1% (-1%) Discounted cash flow : Discount rate / (C) 4% (4%) 4% to 13% (4%) Discounted cash flow: Funding spread / (A) 81 to 110 bps (96 bps) 95 to 113 bps (104 bps) Long-term borrowings ($2,042 million and $1,987 million) Option model : At the money volatility / (C)(D) 6% to 40% (33%) 20% to 50% (29%) Volatility skew / (C)(D) -2% to 0% (-1%) Volatility skew / (A)(D) -1% to 0% (-1%) Equity - Equity correlation / (A)(D) 41% to 98% (85%) 40% to 97% (77%) Equity - Foreign exchange correlation / (C)(D) -70% to 9% (-37%) -70% to -11% (-39%) Option model : Interest rate - Foreign exchange correlation / (A)(D) 54% (54% / 54%) Interest rate volatility skew / (A)(D) 25% (25% / 25%) 50% (50%) Equity volatility discount / (C)(D) 7% to 12% (10% / 10%) Equity volatility discount / (A)(D) 10% (10%) Comparable pricing: Comparable equity price / (A) 100% (100%) 100% (100%) Correlation model: Credit correlation / (B) 40% to 60% (52%) bps—Basis points . A basis point equals 1/100 th of 1%. Point s— Percentage of par MWh — Megawatt hours. EBITDA— Earnings before interest, taxes, depreciation and amortization 1. A mounts represent weighted averages except where simple averages and the median of the inputs are provided when more relevant . 2. Credit valuation adjustments (“CVA”) and funding valuation adjustments (“FVA”) are included in the balance but excluded from the Valuation Technique( s) and Significant Unobservable Inputs in the previous table. CVA is a Level 3 input when the underlying counterparty credit curve is unobservable. FVA is a Level 3 input in its entirety given the lack of observability of funding spreads in the principal m arket . 3. Includes derivative contracts with multiple r isks (i.e., hybrid products). Sensitivity of the fair value to changes in the unobservable inputs: (A) Significant increase (decrease) in the unobservable input in isolation would result in a significantly higher (lower) fair value measurement. (B) Significant changes in credit correlation may result in a significantly higher or lower fair value measurement. Increasing (decreasing) correlation drives a redistribution of risk within the capital structure such that junior tranches become less (more) ri sky and senior tranches become more (less) risky. (C) Significant increase (decrease) in the unobservable input in isolation would result in a significantly lower (higher) fair value measurement. (D) There are no predictable relationships between the sig nificant unobservable inputs. </t>
  </si>
  <si>
    <t>Fair Value of Investments that Calculate Net Asset Value</t>
  </si>
  <si>
    <t>Investments in Certain Funds Measured at NAV per Share At September 30, 2016 At December 31, 2015 $ in millions Fair Value Commitment Fair Value Commitment Private equity funds $ 1,650 $ 384 $ 1,917 $ 538 Real estate funds 1,218 105 1,337 128 Hedge funds 277 4 589 4 Total $ 3,145 $ 493 $ 3,843 $ 670 Non-Redeemable Funds by Projected Distribution Fair Value at September 30, 2016 Private Equity Real Estate $ in millions Funds Funds Less than 5 years $ 124 $ 91 5-10 years 890 678 Over 10 years 636 449 Total $ 1,650 $ 1,218 Hedge Funds Fair Value by Redemption Frequency At September 30, 2016 Quarterly 55% Every Six Months 27% Greater than Six Months 11% Subject to Lock-up Provisions 1 7% The remaining restriction period for these investments was primarily over three years .</t>
  </si>
  <si>
    <t>Net Gains (Losses) Due to Changes in Fair Value for Items Measured at Fair Value Pursuant to the Fair Value Option Election</t>
  </si>
  <si>
    <t>Earnings Impact of Instruments under the Fair Value Option Interest Gains (Losses) Trading Income Included in $ in millions Revenues (Expense) Net Revenues Three Months Ended September 30, 2016 Securities purchased under agreements to resell $ (1) $ 2 $ 1 Deposits 1 2 ─ 2 Short-term borrowings 1 (39) ─ (39) Securities sold under agreements to repurchase 1 7 (4) 3 Long-term borrowings 1 (1,068) (116) (1,184) Nine Months Ended September 30, 2016 Securities purchased under agreements to resell $ (2) $ 6 $ 4 Deposits 1 (1) (1) (2) Short-term borrowings 1 (3) ─ (3) Securities sold under agreements to repurchase 1 (5) (9) (14) Long-term borrowings 1 (3,322) (385) (3,707) Three Months Ended September 30, 2015 Securities purchased under agreements to resell $ (1) $ 2 $ 1 Short-term borrowings 2 (85) ─ (85) Securities sold under agreements to repurchase 2 ─ (2) (2) Long-term borrowings 2 1,137 (129) 1,008 Nine Months Ended September 30, 2015 Securities purchased under agreements to resell $ (4) $ 7 $ 3 Short-term borrowings 2 (127) ─ (127) Securities sold under agreements to repurchase 2 4 (5) (1) Long-term borrowings 2 2,226 (399) 1,827 1. Gains (losses) are mainly attributable to changes in foreign currency rates or interest rates or movements in the reference price or index for short-term and long-term borrowings before the impact of related hedges. In accordance with the early adoption of a provision of the accounting update Recognition and Measurement of Financial Assets and Financial Liabilities , unrealized DVA gains (losses) of $ (143) million and $ 405 million are rec orded within OCI in the consolidated statements of comprehensive income and not included in this table for the current quarter and current year period, respectively. See Notes 2 and 14 for further information. 2. Gains (losses) recorded in Trad ing revenues for the prior year quarter and prior year period are attributable to DVA and the respective remainder is attributable to changes in foreign currency rates or interest rates or movements in the reference price or index for primarily structured notes before the impact of related hedges.</t>
  </si>
  <si>
    <t>Gains (Losses) Due to Changes in Instrument Specific Credit Risk</t>
  </si>
  <si>
    <t xml:space="preserve">Gains (Losses) due to Changes in Instrument-Specific Credit Risk Three Months Ended September 30, 2016 2015 $ in millions Trading Revenues OCI Trading Revenues OCI Short-term and long-term borrowings 1 $ (5) $ (140) $ 435 $ ─ Securities sold under agreements to repurchase 1 ─ (3) ─ ─ Loans and other debt 2 26 ─ (32) ─ Lending commitments 3 ─ ─ 5 ─ Nine Months Ended September 30, 2016 2015 $ in millions Trading Revenues OCI Trading Revenues OCI Short-term and long-term borrowings 1 $ 36 $ 405 $ 742 $ ─ Securities sold under agreements to repurchase 1 ─ ─ ─ ─ Loans and other debt 2 (88) ─ 39 ─ Lending commitments 3 3 ─ 13 ─ 1. In accordance with the early adoption of a provision of the accounting update, Recognition and Measurement of Financial Assets and Financial Liabilities , for the current quarter and current year period DVA gains (losses) are recorded in OCI when unrealized and in Trading revenues when realized. In the prior year quarter and prior year period, the realized and unrealized DVA gains (losses) are recorded in Trading revenues. The cumulative impact of changes in the Firm’s DVA and the pre-tax amount re cognized in AOCI is a loss of $ 56 million at September 30, 2016 . See Notes 2 and 14 for further information. 2. Loans and other debt instrument-specific credit gains (losses) were determined by excluding the non-credit components of gains and l osses, such as those due to changes in interest rates. 3. Gains (losses) on lending commitments were generally determined based on the differential between estimated expected client yields and contractual yields at each respective period-end. </t>
  </si>
  <si>
    <t>Net Difference between Contractual Principal Amount and Fair Value</t>
  </si>
  <si>
    <t>Contractual Principal Amount In Excess of Fair Value At At September 30, December 31, $ in millions 2016 2015 Loans and other debt 1 $ 15,408 $ 14,095 Loans 90 or more days past due and/or on nonaccrual status 1 13,409 11,651 Short-term and long-term borrowings 2 202 508 1. The majority of the difference between principal and fair value amounts for loans and other debt relates to distressed debt positions purchased at amounts well below par. 2. Short-term and long-term borrowings do not include structured notes where the repayment of the initial principal amount fluctuates based on changes in a reference price or index</t>
  </si>
  <si>
    <t>Breakdown of Outstanding Short-term and Long-term Borrowings</t>
  </si>
  <si>
    <t>Short-Term and Long-Term Borrowings Measured at Fair Value on a Recurring Basis At At September 30, December 31, $ in millions 2016 2015 Business Unit Responsible for Risk Management Equity $ 20,692 $ 17,789 Interest rates 16,519 14,255 Credit and foreign exchange 1,659 2,266 Commodities 285 383 Total $ 39,155 $ 34,693</t>
  </si>
  <si>
    <t>Fair Value of Loans in Nonaccrual Status</t>
  </si>
  <si>
    <t>Loans carried at Fair Value which are in Nonaccrual Status At At September 30, December 31, $ in millions 2016 2015 Aggregate fair value of loans in nonaccrual status 1 $ 1,530 $ 1,853 1. Includes all loans 90 or more days past due in the amount of $ 710 million and $ 885 million at September 30, 2016 and December 31, 2015, respectively.</t>
  </si>
  <si>
    <t>Assets and Liabilities Measured at Fair Value on a Nonrecurring Basis</t>
  </si>
  <si>
    <t xml:space="preserve"> Gains (Losses) for the September 30, 2016 Three Months Nine Months Carrying Fair Value by Level Ended Ended Income Statement $ in millions Value 1 Level 1 Level 2 Level 3 September 30, 2016 Classification Assets Loans 2 $ 6,303 $ ─ $ 3,296 $ 3,007 $ 111 $ 41 Other revenues Other assets—Other investments 3,4 86 ─ ─ 86 (3) (44) Other revenues Other assets—Premises, equipment Other revenues if held for sale, otherwise Other expenses and software costs 5,6 22 ─ 22 ─ (29) (56) Intangible assets 3,6 ─ ─ ─ ─ (2) (2) Other expenses Total assets $ 6,411 $ ─ $ 3,318 $ 3,093 $ 77 $ (61) Liabilities Other liabilities and accrued Other revenues if held for sale, otherwise Other expenses expenses 2 $ 302 $ ─ $ 236 $ 66 $ 52 $ 98 Total liabilities $ 302 $ ─ $ 236 $ 66 $ 52 $ 98 Gains (Losses) for the September 30, 2015 Three Months Nine Months Carrying Fair Value by Level Ended Ended Income Statement $ in millions Value 1 Level 1 Level 2 Level 3 September 30, 2015 Classification Assets Loans 2 $ 5,089 $ ─ $ 3,060 $ 2,029 $ 12 $ (201) Other revenues Other assets—Other investments 3 ─ ─ ─ ─ ─ (2) Other revenues Other assets—Premises, equipment Other revenues if held for sale, otherwise Other expenses and software costs 5 ─ ─ ─ ─ (2) (24) Total assets $ 5,089 $ ─ $ 3,060 $ 2,029 $ 10 $ (227) Liabilities Other liabilities and accrued Other revenues if held for sale, otherwise Other expenses expenses 2 $ 427 $ ─ $ 365 $ 62 $ 144 $ 171 Total liabilities $ 427 $ ─ $ 365 $ 62 $ 144 $ 171 Carrying values included only those assets that had fair value adjustments during the current quarter and prior year quarter. Non-recurring changes in the fair value of loans and lending commitments held for investment were calculated using the value of the underlying collateral. Loans and lending commitments held for sale were calculated using recently executed transactions; market price quotations; valuation models that incorporate market observable inputs where possible, such as comparable loan or deb t prices and credit default swap spread levels adjusted for any basis difference between cash and derivative instruments; or default recovery analysis where such transactions and quotations are unobservable. Losses related to Other assets—Other investments and Intangible assets were determined primarily using discounted cash flow models and methodologies that incorporate multiples of certain comparable companies. Losses related t o Other assets—Other investments included a lo ss of approximately $35 million f or the current year period in connection with the sale of solar investments and impairments of the remaining unsold solar investments accounted for under the equity method. The fair value of these investments was determined based on the sales price. Losses related to Other assets—Premises, equipment and software costs were determined primarily using a default recovery analysis. Losses related to Other assets— Premises, equipment and software costs and Intangible assets included an impairment charge of approximately $ 2 5 million for the current quarter in connection with an oil terminal facility, to reduce the carrying value to its estimated fair value less costs to sell. </t>
  </si>
  <si>
    <t>Financial Instruments Not Measured at Fair Value</t>
  </si>
  <si>
    <t>At September 30, 2016 Fair Value by Level $ in millions Carrying Value Fair Value Level 1 Level 2 Level 3 Financial Assets Cash and due from banks $ 26,899 $ 26,899 $ 26,899 $ — $ — Interest bearing deposits with banks 15,653 15,653 15,653 — — Investment securities—HTM securities 13,224 13,329 4,544 8,785 — Securities purchased under agreements to resell 90,025 90,030 — 87,033 2,997 Securities borrowed 126,280 126,282 — 126,147 135 Customer and other receivables 1 47,203 47,108 — 42,382 4,726 Loans 2 92,508 93,806 — 19,969 73,837 Other assets—Cash deposited with clearing organizations or segregated under federal and other regulations or requirements 30,784 30,784 30,784 — — Financial Liabilities Deposits $ 151,783 $ 151,903 $ — $ 151,903 $ — Short-term borrowings 506 506 — 506 — Securities sold under agreements to repurchase 46,191 46,251 — 43,243 3,008 Securities loaned 16,515 16,525 — 16,525 — Other secured financings 6,066 6,071 — 4,665 1,406 Customer and other payables 1 190,743 190,743 — 190,743 — Long-term borrowings 125,180 127,326 — 127,268 58 At December 31, 2015 Fair Value by Level $ in millions Carrying Value Fair Value Level 1 Level 2 Level 3 Financial Assets Cash and due from banks $ 19,827 $ 19,827 $ 19,827 $ — $ — Interest bearing deposits with banks 34,256 34,256 34,256 — — Investment securities—HTM securities 5,224 5,188 998 4,190 — Securities purchased under agreements to resell 86,851 86,837 — 86,186 651 Securities borrowed 142,416 142,414 — 142,266 148 Customer and other receivables 1 41,676 41,576 — 36,752 4,824 Loans 2 85,759 86,423 — 19,241 67,182 Other assets—Cash deposited with clearing organizations or segregated under federal and other regulations or requirements 31,469 31,469 31,469 — — Financial Liabilities Deposits $ 155,909 $ 156,163 $ — $ 156,163 $ — Short-term borrowings 525 525 — 525 — Securities sold under agreements to repurchase 36,009 36,060 — 34,150 1,910 Securities loaned 19,358 19,382 — 19,192 190 Other secured financings 6,610 6,610 — 5,333 1,277 Customer and other payables 1 183,895 183,895 — 183,895 — Long-term borrowings 120,723 123,219 — 123,219 — HTM—Held to maturity 1. Accrued interest, fees, and dividend receivables and payables where carrying value approximates fair value have been excluded. 2 . Amounts include loans measured at fair value on a non-recurring basis</t>
  </si>
  <si>
    <t>Derivative Instruments and Hedging Activities (Tables)</t>
  </si>
  <si>
    <t>Fair Value, Notional and Offsetting of Derivative Instruments Designated and Not Designated as Accounting Hedges by Type of Derivative Contract</t>
  </si>
  <si>
    <t xml:space="preserve">Fair Value, Notional and Offsetting of Derivative Assets and Liabilities Derivative Assets at September 30, 2016 Fair Value Notional $ in millions Bilateral OTC Cleared OTC Exchange Traded Total Bilateral OTC Cleared OTC Exchange Traded Total Derivatives designated as accounting hedges Interest rate contracts $ 2,971 $ 3,471 $ — $ 6,442 $ 33,772 $ 69,219 $ — $ 102,991 Foreign exchange contracts 24 — — 24 3,355 127 — 3,482 Total derivatives designated as accounting hedges 2,995 3,471 — 6,466 37,127 69,346 — 106,473 Derivatives not designated as accounting hedges 1 Interest rate contracts 268,198 144,030 208 412,436 3,696,991 5,940,043 2,054,389 11,691,423 Credit contracts 11,977 2,747 — 14,724 389,167 132,408 — 521,575 Foreign exchange contracts 50,749 305 124 51,178 1,753,186 29,605 18,706 1,801,497 Equity contracts 22,739 — 20,682 43,421 358,008 — 291,873 649,881 Commodity contracts 10,543 — 3,059 13,602 66,102 — 87,714 153,816 Other 25 — — 25 1,548 — — 1,548 Total derivatives not designated as accounting hedges 364,231 147,082 24,073 535,386 6,265,002 6,102,056 2,452,682 14,819,740 Total gross derivatives 2 $ 367,226 $ 150,553 $ 24,073 $ 541,852 $ 6,302,129 $ 6,171,402 $ 2,452,682 $ 14,926,213 Amounts offset Counterparty netting (285,971) (146,721) (21,035) (453,727) Cash collateral netting (52,879) (2,161) — (55,040) Total derivative assets at fair value included in Trading assets $ 28,376 $ 1,671 $ 3,038 $ 33,085 Amounts not offset 3 Financial instruments collateral (10,464) — — (10,464) Other cash collateral (174) — — (174) Net exposure $ 17,738 $ 1,671 $ 3,038 $ 22,447 Derivative Liabilities at September 30, 2016 Fair Value Notional $ in millions Bilateral OTC Cleared OTC Exchange Traded Total Bilateral OTC Cleared OTC Exchange Traded Total Derivatives designated as accounting hedges Interest rate contracts $ — $ — $ — $ — $ 7 $ 27 $ — $ 34 Foreign exchange contracts 309 23 — 332 5,494 694 — 6,188 Total derivatives designated as accounting hedges 309 23 — 332 5,501 721 — 6,222 Derivatives not designated as accounting hedges 1 Interest rate contracts 251,071 146,712 206 397,989 3,634,398 5,741,556 876,249 10,252,203 Credit contracts 13,461 2,703 — 16,164 453,893 118,266 — 572,159 Foreign exchange contracts 55,515 374 22 55,911 1,826,734 33,421 13,943 1,874,098 Equity contracts 25,299 — 21,353 46,652 374,098 — 295,580 669,678 Commodity contracts 7,723 — 2,943 10,666 69,764 — 65,585 135,349 Other 76 — — 76 4,429 — — 4,429 Total derivatives not designated as accounting hedges 353,145 149,789 24,524 527,458 6,363,316 5,893,243 1,251,357 13,507,916 Total gross derivatives 2 $ 353,454 $ 149,812 $ 24,524 $ 527,790 $ 6,368,817 $ 5,893,964 $ 1,251,357 $ 13,514,138 Amounts offset Counterparty netting (285,971) (146,721) (21,035) (453,727) Cash collateral netting (38,445) (3,097) — (41,542) Total derivative liabilities at fair value included in Trading liabilities $ 29,038 $ (6) $ 3,489 $ 32,521 Amounts not offset 3 Financial instruments collateral (11,922) — (649) (12,571) Other cash collateral (13) (3) — (16) Net exposure $ 17,103 $ (9) $ 2,840 $ 19,934 Derivative Assets at December 31, 2015 Fair Value Notional $ in millions Bilateral OTC Cleared OTC Exchange Traded Total Bilateral OTC Cleared OTC Exchange Traded Total Derivatives designated as accounting hedges Interest rate contracts $ 2,825 $ 1,442 $ — $ 4,267 $ 36,999 $ 35,362 $ — $ 72,361 Foreign exchange contracts 166 1 — 167 5,996 167 — 6,163 Total derivatives designated as accounting hedges 2,991 1,443 — 4,434 42,995 35,529 — 78,524 Derivatives not designated as accounting hedges 4 Interest rate contracts 220,289 101,276 212 321,777 4,348,002 5,748,525 1,218,645 11,315,172 Credit contracts 19,310 3,609 — 22,919 585,731 139,301 — 725,032 Foreign exchange contracts 64,438 295 55 64,788 1,907,290 13,402 7,715 1,928,407 Equity contracts 20,212 — 20,077 40,289 316,770 — 229,859 546,629 Commodity contracts 13,114 — 4,038 17,152 67,449 — 82,313 149,762 Other 219 — — 219 5,684 — — 5,684 Total derivatives not designated as accounting hedges 337,582 105,180 24,382 467,144 7,230,926 5,901,228 1,538,532 14,670,686 Total gross derivatives 2 $ 340,573 $ 106,623 $ 24,382 $ 471,578 $ 7,273,921 $ 5,936,757 $ 1,538,532 $ 14,749,210 Amounts offset Counterparty netting (265,707) (104,294) (21,592) (391,593) Cash collateral netting (50,335) (1,037) — (51,372) Total derivative assets at fair value included in Trading assets $ 24,531 $ 1,292 $ 2,790 $ 28,613 Amounts not offset 3 Financial instruments collateral (9,190) — — (9,190) Other cash collateral (9) — — (9) Net exposure $ 15,332 $ 1,292 $ 2,790 $ 19,414 Derivative Liabilities at December 31, 2015 Fair Value Notional $ in millions Bilateral OTC Cleared OTC Exchange Traded Total Bilateral OTC Cleared OTC Exchange Traded Total Derivatives designated as accounting hedges Interest rate contracts $ 20 $ 250 $ — $ 270 $ 3,560 $ 9,869 $ — $ 13,429 Foreign exchange contracts 56 6 — 62 4,604 455 — 5,059 Total derivatives designated as accounting hedges 76 256 — 332 8,164 10,324 — 18,488 Derivatives not designated as accounting hedges 4 Interest rate contracts 203,004 103,852 283 307,139 4,030,039 5,682,322 1,077,710 10,790,071 Credit contracts 19,942 3,723 — 23,665 562,027 131,388 — 693,415 Foreign exchange contracts 65,034 232 22 65,288 1,868,015 13,322 2,655 1,883,992 Equity contracts 25,708 — 20,424 46,132 332,734 — 229,266 562,000 Commodity contracts 10,864 — 3,887 14,751 59,169 — 62,974 122,143 Other 43 — — 43 4,114 — — 4,114 Total derivatives not designated as accounting hedges 324,595 107,807 24,616 457,018 6,856,098 5,827,032 1,372,605 14,055,735 Total gross derivatives 2 $ 324,671 $ 108,063 $ 24,616 $ 457,350 $ 6,864,262 $ 5,837,356 $ 1,372,605 $ 14,074,223 Amounts offset Counterparty netting (265,707) (104,294) (21,592) (391,593) Cash collateral netting (33,332) (2,951) — (36,283) Total derivative liabilities at fair value included in Trading liabilities $ 25,632 $ 818 $ 3,024 $ 29,474 Amounts not offset 3 Financial instruments collateral (5,384) — (405) (5,789) Other cash collateral (5) — — (5) Net exposure $ 20,243 $ 818 $ 2,619 $ 23,680 OTC—Over-the-counter 1 . Notional amounts include gross notionals related to open long and short futures contracts of $ 1,714.6 billion and $ 431.1 billion, respectively. The unsettled fair value on these futures contracts (excluded from this table) of $ 1,784 million and $ 55 million is included in Customer and other receivables and Customer and other payables, respecti vely, in the consolidated balance sheets. 2 . Amounts include transactions which are either not subject to master netting agreements or collateral agreements or are subject to such agreements but the Firm has not determined the agreements to be legally enf orceable as follows: $ 4.2 billion of derivative assets and $ 5.0 billion of derivative liabilities at September 30, 2016 , and $ 4.2 billion of derivative assets and $ 5.2 billion of derivative liabilities at December 31, 2015 . 3. Amounts relate to master netting agreements and collateral agreements that have been determined by the Firm to be legally enforceable in the event of default but where certain other criteria are not met in accordance with applicable offsetting accounting guidance. 4. Notional amounts include gross notionals related to open long and short futures contracts of $ 1,009.5 billion and $ 653.0 billion, respectively. The unsettled fair value on these futures contracts (excluded from this table) of $ 1,14 5 million and $ 437 million is included in Customer and other receivables and Customer and other payables, respectively, in the consolidated balance sheets. </t>
  </si>
  <si>
    <t>Summary of Gains or Losses Reported on Derivative Instruments Designated and Not Designated as Accounting Hedges</t>
  </si>
  <si>
    <t xml:space="preserve">Gains (Losses) on Fair Value Hedges Gains (Losses) Recognized in Interest Expense Three Months Ended September 30, Nine Months Ended September 30, $ in millions 2016 2015 2016 2015 Derivatives $ (733) $ 1,531 $ 2,386 $ 390 Borrowings 790 (1,696) (2,492) (678) Total $ 57 $ (165) $ (106) $ (288) Gains (Losses) on Net Investment Hedges Gains (Losses) Recognized in OCI (effective portion) Three Months Ended September 30, Nine Months Ended September 30, $ in millions 2016 2015 2016 2015 Foreign exchange contracts 1 $ (60) $ 210 $ (396) $ 391 1 . Losses of $ 20 million in the current quarter and $ 59 million in the current year period recognized in Interest income were related to the forward points on the hedging instruments that were excluded from hedge effectiveness testing . Losses of $ 3 7 million in the prior year quarter and $ 117 million in the prior year period recognized in Interest income were related to the forward points on the hedging instruments that were excluded from hedge effectiveness testing. Three Months Ended Nine Months Ended September 30, September 30, $ in millions 2016 2015 2016 2015 Interest rate contracts $ 357 $ 216 $ 983 $ 1,141 Foreign exchange contracts 170 91 769 606 Equity security and index contracts 1 1,415 968 4,360 4,309 Commodity and other contracts 2 63 164 (61) 980 Credit contracts 604 152 1,369 871 Subtotal $ 2,609 $ 1,591 $ 7,420 $ 7,907 Debt valuation adjustments 3 — 435 — 742 Total trading revenue $ 2,609 $ 2,026 $ 7,420 $ 8,649 1. Dividend income is included within equity security and index contracts. 2. Other contracts represent contracts not reported as interest rate, foreign exchange, equity security and index or credit contracts. 3 . In accordance with the early adoption of a provision of the accounting update Recognition and Measurement of Financial Assets and Financial Liabilities , unrealized DVA gains (losses) in the current quarter and current year period are recorded within OCI in the consolidated statements of comprehensive income. In the prior year quarter and prior year period, the DVA gains (losses) were recorded within Trading revenues in the consolidated statements of income. See Notes 2 and 14 for further informat ion. </t>
  </si>
  <si>
    <t>Summary by Counterparty Credit Rating and Remaining Contract Maturity of the Fair Value of OTC Derivatives in a Gain Position</t>
  </si>
  <si>
    <t>OTC Derivative Products—Trading Assets Counterparty Credit Rating and Remaining Maturity of OTC Derivative Assets Fair Value at September 30, 2016 1 Contractual Years to Maturity Cross-Maturity and Cash Collateral Netting 2 Net Exposure Post-cash Collateral Net Exposure Post-collateral 3 $ in millions Less than 1 1-3 3-5 Over 5 Credit Rating 4 AAA $ 167 $ 383 $ 991 $ 4,603 $ (5,361) $ 783 $ 705 AA 2,095 1,847 1,913 13,532 (13,963) 5,424 3,252 A 7,940 7,561 4,958 28,357 (37,040) 11,776 6,345 BBB 3,764 3,895 2,825 14,720 (16,747) 8,457 6,386 Non-investment grade 2,760 2,102 746 3,433 (5,608) 3,433 2,721 Total $ 16,726 $ 15,788 $ 11,433 $ 64,645 $ (78,719) $ 29,873 $ 19,409 Fair Value at December 31, 2015 1 Contractual Years to Maturity Cross-Maturity and Cash Collateral Netting 2 Net Exposure Post-cash Collateral Net Exposure Post-collateral 3 $ in millions Less than 1 1-3 3-5 Over 5 Credit Rating 4 AAA $ 203 $ 453 $ 827 $ 3,665 $ (4,319) $ 829 $ 715 AA 2,689 2,000 1,876 9,223 (10,981) 4,807 2,361 A 9,748 8,191 4,774 20,918 (34,916) 8,715 5,448 BBB 3,614 4,863 1,948 11,801 (15,086) 7,140 4,934 Non-investment grade 3,982 2,333 1,157 3,567 (6,716) 4,323 3,166 Total $ 20,236 $ 17,840 $ 10,582 $ 49,174 $ (72,018) $ 25,814 $ 16,624 1 . Fair values shown represent the Firm’s net exposure to counterparties related to its OTC derivative products. 2 . Amounts represent the netting of receivable balances with payable balances for the same counterparty across maturity categories. Receivable and payable balances with the same counterparty in the same maturity category are netted within such maturity category, where appropriate. Cash collateral received is ne tted on a counterparty basis, provided legal right of offset exists. 3 . Fair value is shown, net of collateral received (primarily cash and U.S. government and agency securities). 4 . Obligor credit ratings are determined by the Credit Risk Management Department.</t>
  </si>
  <si>
    <t>Credit Risk-Related Contingencies</t>
  </si>
  <si>
    <t xml:space="preserve">Net Derivative Liabilities and Collat eral Posted $ in millions At September 30, 2016 Net derivative liabilities with credit risk- related contingent features $ 30,232 Collateral posted 26,761 Incremental Collateral or Termination Payments upon Potential Future Ratings Downgrade $ in millions At September 30, 2016 1 One-notch downgrade $ 1,279 Two-notch downgrade 1,245 1 . Amounts include $ 1,758 million related to bilateral arrangements between the Firm and other parties where upon the downgrade of one party, the downgraded party must deliver collateral to the other party. These bilateral downgrade arrangements are used by the Firm to manage the risk of counterparty downgrades. </t>
  </si>
  <si>
    <t>Disclosure of Credit Derivatives</t>
  </si>
  <si>
    <t xml:space="preserve">Protection Sold and Purchased with Credit Default Swaps At September 30, 2016 Protection Sold Protection Purchased $ in millions Notional Fair Value (Asset)/ Liability Notional Fair Value (Asset)/ Liability Single name credit default swaps $ 318,840 $ (1,188) $ 312,236 $ 1,139 Index and basket credit default swaps 169,147 286 142,842 (510) Tranched index and basket credit default swaps 38,157 (971) 112,512 2,684 Total $ 526,144 $ (1,873) $ 567,590 $ 3,313 At December 31, 2015 Protection Sold Protection Purchased $ in millions Notional Fair Value (Asset)/ Liability Notional Fair Value (Asset)/ Liability Single name credit default swaps $ 420,806 $ 1,980 $ 405,361 $ (2,079) Index and basket credit default swaps 199,688 (102) 173,936 (82) Tranched index and basket credit default swaps 69,025 (1,093) 149,631 2,122 Total $ 689,519 $ 785 $ 728,928 $ (39) Credit Ratings of Reference Obligation and Maturities of Credit Protection Sold At September 30, 2016 Maximum Potential Payout/Notional Fair Value (Asset)/ Liability 1 Years to Maturity $ in millions Less than 1 1-3 3-5 Over 5 Total Single name credit default swaps 2 Investment grade $ 92,473 $ 81,544 $ 41,534 $ 12,856 $ 228,407 $ (1,438) Non-investment grade 40,204 34,089 14,633 1,507 90,433 250 Total single name credit default swaps 132,677 115,633 56,167 14,363 318,840 (1,188) Index and basket credit default swaps 2 Investment grade 22,936 35,780 25,744 16,044 100,504 (1,003) Non-investment grade 52,148 27,175 14,979 12,498 106,800 318 Total index and basket credit default swaps 75,084 62,955 40,723 28,542 207,304 (685) Total credit default swaps sold $ 207,761 $ 178,588 $ 96,890 $ 42,905 $ 526,144 $ (1,873) Other credit contracts 55 18 — 260 333 (9) Total credit derivatives and other credit contracts $ 207,816 $ 178,606 $ 96,890 $ 43,165 $ 526,477 $ (1,882) At December 31, 2015 Maximum Potential Payout/Notional Fair Value (Asset)/ Liability 1 Years to Maturity $ in millions Less than 1 1-3 3-5 Over 5 Total Single name credit default swaps 2 Investment grade $ 84,543 $ 138,467 $ 63,754 $ 12,906 $ 299,670 $ (1,831) Non-investment grade 38,054 56,261 24,432 2,389 121,136 3,811 Total single name credit default swaps $ 122,597 $ 194,728 $ 88,186 $ 15,295 $ 420,806 $ 1,980 Index and basket credit default swaps 2 Investment grade $ 33,507 $ 59,403 $ 45,505 $ 5,327 $ 143,742 $ (1,977) Non-investment grade 52,590 43,899 15,480 13,002 124,971 782 Total index and basket credit default swaps $ 86,097 $ 103,302 $ 60,985 $ 18,329 $ 268,713 $ (1,195) Total credit default swaps sold $ 208,694 $ 298,030 $ 149,171 $ 33,624 $ 689,519 $ 785 Other credit contracts 19 107 2 332 460 (24) Total credit derivatives and other credit contracts $ 208,713 $ 298,137 $ 149,173 $ 33,956 $ 689,979 $ 761 1. Fair value amounts are shown on a gross basis prior to cash collateral or counterparty netting. 2 . In order to provide an indication of the current payment status or performance risk of the CDS, a breakdown of CDS based on the Firm’s internal credit ratings by investment grade and non-investment grade is provided. Internal credit ratings serve as the Credit Risk Management Department’s assessment of credit risk, and the basis for a comprehensive credit limits framework used to control credit risk. The Firm uses quantitative models and judgment to estimate the various risk parameters related to each obligor. </t>
  </si>
  <si>
    <t>Investment Securities (Tables)</t>
  </si>
  <si>
    <t>Schedule of Investment Securities</t>
  </si>
  <si>
    <t>AFS and HTM Securities At September 30, 2016 $ in millions Amortized Cost Gross Unrealized Gains Gross Unrealized Losses Fair Value AFS debt securities U.S. government and agency securities: U.S. Treasury securities $ 27,669 $ 98 $ 54 $ 27,713 U.S. agency securities 1 24,179 183 18 24,344 Total U.S. government and agency securities 51,848 281 72 52,057 Corporate and other debt: Commercial mortgage- backed securities: Agency 1,991 5 26 1,970 Non-agency 2,153 35 8 2,180 Auto loan asset-backed securities 1,733 4 — 1,737 Corporate bonds 3,886 55 1 3,940 Collateralized loan obligations 515 — 4 511 FFELP student loan asset- backed securities 2 3,406 2 80 3,328 Total corporate and other debt 13,684 101 119 13,666 Total AFS debt securities 65,532 382 191 65,723 AFS equity securities 15 — 6 9 Total AFS securities 65,547 382 197 65,732 HTM securities U.S. government securities: U.S. Treasury securities 4,539 25 20 4,544 U.S. agency securities 1 8,685 101 1 8,785 Total HTM securities 13,224 126 21 13,329 Total Investment securities $ 78,771 $ 508 $ 218 $ 79,061 At December 31, 2015 $ in millions Amortized Cost Gross Unrealized Gains Gross Unrealized Losses Fair Value AFS debt securities U.S. government and agency securities: U.S. Treasury securities $ 31,555 $ 5 $ 143 $ 31,417 U.S. agency securities 1 21,103 29 156 20,976 Total U.S. government and agency securities 52,658 34 299 52,393 Corporate and other debt: Commercial mortgage- backed securities: Agency 1,906 1 60 1,847 Non-agency 2,220 3 25 2,198 Auto loan asset-backed securities 2,556 — 9 2,547 Corporate bonds 3,780 5 30 3,755 Collateralized loan obligations 502 — 7 495 FFELP student loan assets- backed securities 2 3,632 — 115 3,517 Total corporate and other debt 14,596 9 246 14,359 Total AFS debt securities 67,254 43 545 66,752 AFS equity securities 15 — 8 7 Total AFS securities 67,269 43 553 66,759 HTM securities U.S. government securities: U.S. Treasury securities 1,001 — 3 998 U.S. agency securities 1 4,223 1 34 4,190 Total HTM securities 5,224 1 37 5,188 Total Investment securities $ 72,493 $ 44 $ 590 $ 71,947 U.S. agency securities consist mainly of agency-issued debt, agency mortgage pass-through pool securities and collateralized mortgage obligations. FFELP—Federal Family Education Loan Program. Amounts are backed by a guarantee from the U.S. Department of Education of at least 95 % of the principal balance and interest on such loans.</t>
  </si>
  <si>
    <t>Schedule of Investment Securities in an Unrealized Loss Position</t>
  </si>
  <si>
    <t>Investment Securities in an Unrealized Loss Position At September 30, 2016 Less than 12 Months 12 Months or Longer Total $ in millions Fair Value Gross Unrealized Losses Fair Value Gross Unrealized Losses Fair Value Gross Unrealized Losses AFS debt securities U.S. government and agency securities: U.S. Treasury securities $ 6,520 $ 54 $ — $ — $ 6,520 $ 54 U.S. agency securities 4,485 6 1,961 12 6,446 18 Total U.S. government and agency securities 11,005 60 1,961 12 12,966 72 Corporate and other debt: Commercial mortgage-backed securities: Agency — — 1,143 26 1,143 26 Non-agency 149 1 649 7 798 8 Auto loan asset-backed securities 99 — 175 — 274 — Corporate bonds 333 — 142 1 475 1 Collateralized loan obligations 13 — 498 4 511 4 FFELP student loan asset-backed securities — — 2,885 80 2,885 80 Total corporate and other debt 594 1 5,492 118 6,086 119 Total AFS debt securities 11,599 61 7,453 130 19,052 191 AFS equity securities 9 6 — — 9 6 Total AFS securities 11,608 67 7,453 130 19,061 197 HTM securities U.S. government and agency securities: U.S. Treasury securities 1,519 20 — — 1,519 20 U.S. agency securities 450 1 — — 450 1 Total HTM securities 1,969 21 — — 1,969 21 Total Investment securities $ 13,577 $ 88 $ 7,453 $ 130 $ 21,030 $ 218 At December 31, 2015 Less than 12 Months 12 Months or Longer Total $ in millions Fair Value Gross Unrealized Losses Fair Value Gross Unrealized Losses Fair Value Gross Unrealized Losses AFS debt securities U.S. government and agency securities: U.S. Treasury securities $ 25,994 $ 126 $ 2,177 $ 17 $ 28,171 $ 143 U.S. agency securities 14,242 135 639 21 14,881 156 Total U.S. government and agency securities 40,236 261 2,816 38 43,052 299 Corporate and other debt: Commercial mortgage-backed securities: Agency 1,185 44 422 16 1,607 60 Non-agency 1,479 21 305 4 1,784 25 Auto loan asset-backed securities 1,644 7 881 2 2,525 9 Corporate bonds 2,149 19 525 11 2,674 30 Collateralized loan obligations 352 5 143 2 495 7 FFELP student loan asset-backed securities 2,558 79 929 36 3,487 115 Total corporate and other debt 9,367 175 3,205 71 12,572 246 Total AFS debt securities 49,603 436 6,021 109 55,624 545 AFS equity securities 7 8 — — 7 8 Total AFS securities 49,610 444 6,021 109 55,631 553 HTM securities U.S. government and agency securities: U.S. Treasury securities 898 3 — — 898 3 U.S. agency securities 3,677 34 — — 3,677 34 Total HTM securities 4,575 37 — — 4,575 37 Total Investment securities $ 54,185 $ 481 $ 6,021 $ 109 $ 60,206 $ 590</t>
  </si>
  <si>
    <t>Schedule of Amortized Cost and Fair Valueof Investment Securities by Contractual Date</t>
  </si>
  <si>
    <t>Investment Securities by Contractual Maturity At September 30, 2016 $ in millions Amortized Cost Fair Value Annualized Average Yield AFS debt securities U.S. government and agency securities: U.S. Treasury securities: Due within 1 year $ 372 $ 372 0.7% After 1 year through 5 years 19,965 20,047 1.0% After 5 years through 10 years 7,332 7,294 1.4% Total 27,669 27,713 U.S. agency securities: After 1 year through 5 years 3,272 3,276 0.6% After 5 years through 10 years 1,130 1,150 1.9% After 10 years 19,777 19,918 1.6% Total 24,179 24,344 Total U.S. government and agency securities 51,848 52,057 1.3% Corporate and other debt: Commercial mortgage-backed securities: Agency: Due within 1 year 83 84 0.9% After 1 year through 5 years 377 380 1.2% After 5 years through 10 years 564 565 1.2% After 10 years 967 941 1.6% Total 1,991 1,970 Non-agency: After 10 years 2,153 2,180 2.0% Total 2,153 2,180 Auto loan asset-backed securities: Due within 1 year 142 142 1.3% After 1 year through 5 years 1,489 1,492 1.4% After 5 years through 10 years 102 103 1.7% Total 1,733 1,737 Corporate bonds: Due within 1 year 563 563 1.3% After 1 year through 5 years 2,620 2,656 1.8% After 5 years through 10 years 703 721 2.5% Total 3,886 3,940 Collateralized loan obligations: After 5 years through 10 years 502 498 1.5% After 10 years 13 13 1.5% Total 515 511 FFELP student loan asset-backed securities: After 1 year through 5 years 86 86 0.7% After 5 years through 10 years 870 847 0.9% After 10 years 2,450 2,395 1.0% Total 3,406 3,328 Total corporate and other debt 13,684 13,666 1.5% Total AFS debt securities 65,532 65,723 1.3% AFS equity securities 15 9 ― % Total AFS securities 65,547 65,732 1.3% HTM securities U.S. government securities: U.S. Treasury securities: Due within 1 year 500 500 0.7% After 1 year through 5 years 1,107 1,116 1.2% After 10 years 2,932 2,928 1.8% Total 4,539 4,544 U.S. agency securities: After 10 years 8,685 8,785 2.0% Total 8,685 8,785 Total HTM securities 13,224 13,329 1.8% Total Investment securities $ 78,771 $ 79,061 1.4%</t>
  </si>
  <si>
    <t>Schedule of Gross Realized Gains and Gross Realized (Losses) on Sales of AFS Securities</t>
  </si>
  <si>
    <t>Gross Realized Gains and Losses on Sales of AFS Securities Three Months Ended Nine Months Ended September 30, September 30, $ in millions 2016 2015 2016 2015 Gross realized gains $ 45 $ 22 $ 130 $ 91 Gross realized (losses) — (4) (3) (17) Total $ 45 $ 18 $ 127 $ 74</t>
  </si>
  <si>
    <t>Collateralized Transactions (Tables)</t>
  </si>
  <si>
    <t>Information of Offsetting of Assets and Liabilities</t>
  </si>
  <si>
    <t xml:space="preserve">Offsetting of Certain Collateralized Transactions At September 30, 2016 $ in millions Gross Amounts 1 Amounts Offset Net Amounts Presented Amounts Not Offset 2 Net Exposure Assets Securities purchased under agreements to resell $ 162,348 $ (71,769) $ 90,579 $ (83,064) $ 7,515 Securities borrowed 136,370 (10,090) 126,280 (121,245) 5,035 Liabilities Securities sold under agreements to repurchase $ 118,705 $ (71,769) $ 46,936 $ (39,291) $ 7,645 Securities loaned 26,605 (10,090) 16,515 (16,336) 179 At December 31, 2015 $ in millions Gross Amounts 1 Amounts Offset Net Amounts Presented Amounts Not Offset 2 Net Exposure Assets Securities purchased under agreements to resell $ 135,714 $ (48,057) $ 87,657 $ (84,752) $ 2,905 Securities borrowed 147,445 (5,029) 142,416 (134,250) 8,166 Liabilities Securities sold under agreements to repurchase $ 84,749 $ (48,057) $ 36,692 $ (31,604) $ 5,088 Securities loaned 24,387 (5,029) 19,358 (18,881) 477 1. Amounts include transactions which are either not subject to master netting agreements or are subject to such agreements but the Firm has not determined the agreements to be legally enforceable as follows: $ 7.0 billion of Securities purchased under agreements to resell, $ 1.4 billion of Securities borrowed, $ 6.9 billion of Securities sold under agreements to repurchase and $ 0.1 billion of Securities loaned at September 30, 2016 , and $2.6 billion of Securities purchased under agreements to resell, $3.0 billion of Securities borrowed and $4.9 billion of Securities sold under agreements to repurchase at December 31, 2015 . 2 . Amounts relate to master netting agreements that have been determined by the Firm to be legally enforceable in the event of default but where certain other criteria are not met in accordance with applicable offsetting accounting guidance. </t>
  </si>
  <si>
    <t>Schedule Of SecuritiesF inancing Transactions</t>
  </si>
  <si>
    <t>Secured Financing Transactions—Maturities and Collateral Pledged Gross Secured Financing Balances by Remaining Contractual Maturity At September 30, 2016 $ in millions Overnight and Open Less than 30 Days 30-90 Days Over 90 Days Total Securities sold under agreements to repurchase 1 $ 37,212 $ 31,284 $ 24,697 $ 25,512 $ 118,705 Securities loaned 1 15,613 134 3,128 7,730 26,605 Gross amount of secured financing included in the offsetting disclosure $ 52,825 $ 31,418 $ 27,825 $ 33,242 $ 145,310 Trading liabilities ― Obligation to return securities received as collateral 20,935 — — — 20,935 Total $ 73,760 $ 31,418 $ 27,825 $ 33,242 $ 166,245 At December 31, 2015 $ in millions Overnight and Open Less than 30 Days 30-90 Days Over 90 Days Total Securities sold under agreements to repurchase 1 $ 20,410 $ 25,245 $ 13,221 $ 25,873 $ 84,749 Securities loaned 1 12,247 478 2,156 9,506 24,387 Gross amount of secured financing included in the offsetting disclosure $ 32,657 $ 25,723 $ 15,377 $ 35,379 $ 109,136 Trading liabilities ― Obligation to return securities received as collateral 19,316 — — — 19,316 Total $ 51,973 $ 25,723 $ 15,377 $ 35,379 $ 128,452 1. Amounts are presented on a gross basis, prior to netting in the consolidated balance sheets . Gross Secured Financing Balances by Class of Collateral Pledged $ in millions At September 30, 2016 At December 31, 2015 Securities sold under agreements to repurchase 1 U.S. government and agency securities $ 46,027 $ 36,609 State and municipal securities 647 173 Other sovereign government obligations 46,527 24,820 Asset-backed securities 2,668 441 Corporate and other debt 8,139 4,020 Corporate equities 14,017 18,473 Other 680 213 Total securities sold under agreements to repurchase $ 118,705 $ 84,749 Securities loaned 1 U.S. government and agency securities $ 272 $ — Other sovereign government obligations 10,126 7,336 Corporate and other debt 105 71 Corporate equities 16,047 16,972 Other 55 8 Total securities loaned $ 26,605 $ 24,387 Gross amount of secured financing included in the offsetting disclosure $ 145,310 $ 109,136 Trading liabilities ― Obligation to return securities received as collateral Corporate and other debt $ — $ 3 Corporate equities 20,916 19,313 Other 19 — Total Trading liabilities ― obligation to return securities received as collateral $ 20,935 $ 19,316 Total $ 166,245 $ 128,452 1. Amounts are presented on a gross basis, prior to netting in the consolidated balance sheets .</t>
  </si>
  <si>
    <t>Schedule of Cash and Securities Segregated under Federal and Other Regulations</t>
  </si>
  <si>
    <t>Cash and Securities Deposited with Clearing Organizations or Segregated $ in millions At September 30, 2016 At December 31, 2015 Securities 1 $ 16,625 $ 14,390 Other assets―Cash deposited with clearing organizations or segregated under federal and other regulations or requirements 30,784 31,469 Total $ 47,409 $ 45,859 Securities deposited with clearing organizations or segregated under federal and other regulations or requirements are sourced from Securities purchased under agreements to resell and Trading assets in the consolidated balance sheets.</t>
  </si>
  <si>
    <t>Loans and Allowance for Credit Losses (Tables)</t>
  </si>
  <si>
    <t>Table of Loans Outstanding</t>
  </si>
  <si>
    <t>Loans Held for Investment and Held for Sale At September 30, 2016 $ in millions Loans Held for Investment Loans Held for Sale Total Loans 1,2 Loans by Product Type Corporate loans $ 24,792 $ 10,223 $ 35,015 Consumer loans 24,717 — 24,717 Residential real estate loans 23,562 79 23,641 Wholesale real estate loans 7,616 1,806 9,422 Total loans, gross 80,687 12,108 92,795 Allowance for loan losses (287) — (287) Total loans, net $ 80,400 $ 12,108 $ 92,508 At December 31, 2015 $ in millions Loans Held for Investment Loans Held for Sale Total Loans 1,2 Loans by Product Type Corporate loans $ 23,554 $ 11,924 $ 35,478 Consumer loans 21,528 — 21,528 Residential real estate loans 20,863 104 20,967 Wholesale real estate loans 6,839 1,172 8,011 Total loans, gross 72,784 13,200 85,984 Allowance for loan losses (225) — (225) Total loans, net $ 72,559 $ 13,200 $ 85,759 Amounts include loans that are made to non-U.S. borrowers of $ 8 , 975 million and $ 9,789 million at September 30, 2016 and December 31, 2015 , respectively. Loans at fixed interest rates and floating or adjustable interest rates were $ 10,450 million and $ 82,058 million, respectively, at September 30, 2016 and $ 8,471 million and $ 77,288 million, respectively, at December 31, 2015 .</t>
  </si>
  <si>
    <t>Table of Credit Quality Indicators for Gross Loans Held-for-investment by Product Type</t>
  </si>
  <si>
    <t>Credit Quality Indicators for Loans Held for Investment, Gross of Allowance for Loan Losses, by Product Type At September 30, 2016 $ in millions Corporate Consumer Residential Real Estate Wholesale Real Estate Total Pass $ 23,145 $ 24,717 $ 23,524 $ 7,321 $ 78,707 Special mention 357 — — 106 463 Substandard 1,152 — 38 189 1,379 Doubtful 138 — — — 138 Loss — — — — — Total loans $ 24,792 $ 24,717 $ 23,562 $ 7,616 $ 80,687 At December 31, 2015 $ in millions Corporate Consumer Residential Real Estate Wholesale Real Estate Total Pass $ 22,040 $ 21,528 $ 20,828 $ 6,839 $ 71,235 Special mention 300 — — — 300 Substandard 1,202 — 35 — 1,237 Doubtful 12 — — — 12 Loss — — — — — Total loans $ 23,554 $ 21,528 $ 20,863 $ 6,839 $ 72,784</t>
  </si>
  <si>
    <t>Table of Impaired Loans, Past Due Loans and Allowance for Held-for-investment Loans</t>
  </si>
  <si>
    <t>Impaired and Past Due Loans by Product Type At September 30, 2016 $ in millions Corporate Residential Real Estate Total Impaired loans with allowance $ 181 $ — $ 181 Impaired loans without allowance 1 186 28 214 Impaired loans unpaid principal balance 2 374 30 404 Past due 90 days loans and on nonaccrual 1 21 22 At December 31, 2015 $ in millions Corporate Residential Real Estate Total Impaired loans with allowance $ 39 $ — $ 39 Impaired loans without allowance 1 89 17 106 Impaired loans unpaid principal balance 2 130 19 149 Past due 90 days loans and on nonaccrual 1 21 22 At September 30, 2016 and December 31, 2015 , no allowance was outstanding for these loans as the present value of the expected future cash flows (or, alternatively, the observable market price of the loan or the fair value of the collateral held) equaled or exceeded the carrying value. The impaired loans unpaid principal balance differs from the aggregate amount of impaired loan balances with and with out allowance due to various factors, including charge-offs and net deferred loan fees or costs. Select Loan Information by Region At September 30, 2016 $ in millions Americas EMEA Asia-Pacific Total Impaired loans $ 395 $ — $ — $ 395 Past due 90 days loans and on nonaccrual 22 — — 22 Allowance for loan losses 254 29 4 287 At December 31, 2015 $ in millions Americas EMEA Asia-Pacific Total Impaired loans $ 108 $ 12 $ 25 $ 145 Past due 90 days loans and on nonaccrual 22 — — 22 Allowance for loan losses 183 34 8 225 EMEA—Europe, Middle East and Africa</t>
  </si>
  <si>
    <t>Loan and Lending-related Commitments by Impairment Methodology, and Their Respective Allowances</t>
  </si>
  <si>
    <t>Allowance for Credit Losses on Lending Activities Corporate Consumer Residential Real Estate Wholesale Real Estate $ in millions Total Allowance for Loan Losses Balance at December 31, 2015 $ 166 $ 5 $ 17 $ 37 $ 225 Gross charge-offs (15) — — — (15) Gross recoveries — — — — — Net recoveries/(charge-offs) (15) — — — (15) Provision for (release of) loan losses 1 120 (2) 3 8 129 Other 2 (52) — — — (52) Balance at September 30, 2016 $ 219 $ 3 $ 20 $ 45 $ 287 Allowance for Loan Losses by Impairment Methodology Inherent $ 142 $ 3 $ 20 $ 45 $ 210 Specific 77 — — — 77 Total allowance for loan losses at September 30, 2016 $ 219 $ 3 $ 20 $ 45 $ 287 Loans Evaluated by Impairment Methodology 3 Inherent $ 24,425 $ 24,717 $ 23,534 $ 7,616 $ 80,292 Specific 367 — 28 — 395 Total loans evaluated at September 30, 2016 $ 24,792 $ 24,717 $ 23,562 $ 7,616 $ 80,687 Allowance for Lending Commitments Balance at December 31, 2015 $ 180 $ 1 $ — $ 4 $ 185 Provision for lending commitments 1 9 — — — 9 Other (7) — — — (7) Balance at September 30, 2016 $ 182 $ 1 $ — $ 4 $ 187 Allowance for Lending Commitments by Impairment Methodology Inherent $ 180 $ 1 $ — $ 4 $ 185 Specific 2 — — — 2 Total allowance for lending commitments at September 30, 2016 $ 182 $ 1 $ — $ 4 $ 187 Lending Commitments Evaluated by Impairment Methodology 3 Inherent $ 64,261 $ 5,561 $ 326 $ 536 $ 70,684 Specific 76 — — — 76 Total lending commitments evaluated at September 30, 2016 $ 64,337 $ 5,561 $ 326 $ 536 $ 70,760 Corporate Consumer Residential Real Estate Wholesale Real Estate $ in millions Total Allowance for Loan Losses Balance at December 31, 2014 $ 118 $ 2 $ 8 $ 21 $ 149 Gross charge-offs — — (1) — (1) Gross recoveries 1 — — — 1 Net recoveries/(charge-offs) 1 — (1) — — Provision for loan losses 1 31 — 3 1 35 Other (11) — — — (11) Balance at September 30, 2015 $ 139 $ 2 $ 10 $ 22 $ 173 Allowance for Loan Losses by Impairment Methodology Inherent $ 134 $ 2 $ 10 $ 22 $ 168 Specific 5 — — — 5 Total allowance for loan losses at September 30, 2015 $ 139 $ 2 $ 10 $ 22 $ 173 Loans Evaluated by Impairment Methodology 3 Inherent $ 22,426 $ 20,447 $ 19,615 $ 6,577 $ 69,065 Specific 93 — 25 — 118 Total loans evaluated at September 30, 2015 $ 22,519 $ 20,447 $ 19,640 $ 6,577 $ 69,183 Allowance for Lending Commitments Balance at December 31, 2014 $ 147 $ — $ — $ 2 $ 149 Provision for lending commitments 1 11 — — 1 12 Balance at September 30, 2015 $ 158 $ — $ — $ 3 $ 161 Allowance for Lending Commitments by Impairment Methodology Inherent $ 158 $ — $ — $ 3 $ 161 Total allowance for lending commitments at September 30, 2015 $ 158 $ — $ — $ 3 $ 161 Lending Commitments Evaluated by Impairment Methodology 3 Inherent $ 65,627 $ 4,587 $ 310 $ 446 $ 70,970 Specific 128 — — — 128 Total lending commitments evaluated at September 30, 2015 $ 65,755 $ 4,587 $ 310 $ 446 $ 71,098 No material provision was recorded for the current quarter and the prior year quarter, respectively. Amount includes $ 51 million of allowance related to loans of $ 413 million that were transferred to loans held for sale during the current year period . Loan balances are gross of the allowance for loan losses, and lending commitments are gross of the allowance for lending commitments.</t>
  </si>
  <si>
    <t>Deposits (Tables)</t>
  </si>
  <si>
    <t xml:space="preserve">Deposits At September 30, At December 31, $ in millions 2016 1 2015 1 Savings and demand deposits $ 150,244 $ 153,346 Time deposits 2 1,599 2,688 Total 3 $ 151,843 $ 156,034 1. Total deposits subject to Federal Deposit Insurance Corporation (''FDIC'') insurance at September 30, 2016 and December 31, 2015 were $125 billion and $113 billion, respectively. Of the total time deposits subject to the FDIC insurance at September 30, 2016 and December 31, 2015, $12 million and $14 million, respectively, met or exceeded the FDIC insurance limit. 2. Certain time deposit accounts are carried at fair value under the fair value option (see Note 3). 3. Deposits were primarily held in the U.S. </t>
  </si>
  <si>
    <t>Long-Term Borrowings and Other Secured Financings (Tables)</t>
  </si>
  <si>
    <t>Components of Long-term Borrowings</t>
  </si>
  <si>
    <t>Components of Long-term Borrowings $ in millions At September 30, 2016 At December 31, 2015 Senior debt $ 152,917 $ 140,494 Subordinated debt 11,010 10,404 Junior subordinated debentures — 2,870 Total $ 163,927 $ 153,768</t>
  </si>
  <si>
    <t>Components of Other Secured Financings</t>
  </si>
  <si>
    <t>Components of Other Secured Financings $ in millions At September 30, 2016 At December 31, 2015 Secured financings with original maturities greater than one year $ 8,251 $ 7,629 Secured financings with original maturities one year or less 1,292 1,435 Failed sales 1 269 400 Total $ 9,812 $ 9,464 For more information o n failed sales, see Note 12.</t>
  </si>
  <si>
    <t>Commitments, Guarantees and Contingencies (Tables)</t>
  </si>
  <si>
    <t>Commitments by Period of Expiration</t>
  </si>
  <si>
    <t xml:space="preserve">Commitments Years to Maturity at September 30, 2016 Less $ in millions than 1 1-3 3-5 Over 5 Total Letters of credit and other financial guarantees obtained to satisfy collateral requirements $ 122 $ 1 $ 1 $ 42 $ 166 Investment activities 551 101 33 273 958 Corporate lending commitments 1 16,695 22,606 46,098 1,556 86,955 Consumer lending commitments 5,555 2 — 4 5,561 Residential real estate lending commitments 79 43 96 227 445 Wholesale real estate lending commitments 118 328 111 79 636 Forward-starting securities purchased under agreements to resell and securities borrowed 2 70,997 — — — 70,997 Underwriting commitments 51 — — — 51 Total $ 94,168 $ 23,081 $ 46,339 $ 2,181 $ 165,769 1. Due to the nature of the Firm’s obligations under the commitments, these amounts include certain commitments participated to third parties of $ 5.7 billion. 2. The Firm enters into forward-starting securities purchased under agreements to resell and securities borrowed agreements that primarily settle within three business days of the trade date, and of the total amount at September 30, 2016 , $ 60.3 billion settled within three business days. </t>
  </si>
  <si>
    <t>Obligations under Guarantee Arrangements</t>
  </si>
  <si>
    <t>Obligations Under Guarantee Arrangements at September 30, 2016 Maximum Potential Payout/Notional Carrying Amount (Asset)/ Liability Collateral/ Recourse Years to Maturity $ in millions Less than 1 1-3 3-5 Over 5 Total Credit derivative contracts 1 $ 207,761 $ 178,588 $ 96,890 $ 42,905 $ 526,144 $ (1,873) $ — Other credit contracts 55 18 — 260 333 (9) — Non-credit derivative contracts 1 994,398 644,322 269,117 551,899 2,459,736 73,892 — Standby letters of credit and other financial guarantees issued 2 1,177 651 1,480 5,590 8,898 (129) 6,886 Market value guarantees 52 254 93 13 412 2 6 Liquidity facilities 3,038 — — — 3,038 (5) 5,404 Whole loan sales guarantees — — 2 23,359 23,361 8 — Securitization representations and warranties — — — 60,333 60,333 103 — General partner guarantees 8 36 52 309 405 50 — 1. Carrying amounts of derivative contracts are shown on a gross basis prior to cash collateral or counterparty netting. For further information on derivative contracts, see Note 4. 2. These amounts include certain issued standby letters of credit participated to third parties totaling $ 0.8 billion due to the nature of the Firm’s obligations under these arrangements.</t>
  </si>
  <si>
    <t>Variable Interest Entities and Securitization Activities (Tables)</t>
  </si>
  <si>
    <t>Consolidated VIEs</t>
  </si>
  <si>
    <t>Consolidated VIEs Assets and Liabilities by Type of Activity At September 30, 2016 At December 31, 2015 $ in millions VIE Assets VIE Liabilities VIE Assets VIE Liabilities Credit-linked notes $ 901 $ — $ 900 $ — Other structured financings 572 7 787 13 Asset-backed securitizations 1 597 371 668 423 Other 2 916 32 245 — Total $ 2,986 $ 410 $ 2,600 $ 436 Asset-backed securitizations include transactions backed by residential mortgage loans, commercial mortgage loans and other types of assets including consumer or commercial assets. The value of assets is determined based on the fair value of the liabilities of and the interests owned by the Firm in such VIEs, because the fair values for the liabilities and interests owned are more observable. Other primarily includes certain operati ng entities, investment funds and structured transactions. Assets and Liabilities by Balance Sheet Caption At September 30, At December 31, $ in millions 2016 2015 Assets Cash and due from banks $ 86 $ 14 Trading assets, at fair value 1,889 1,842 Customer and other receivables 7 3 Goodwill 18 — Intangible assets 138 — Other assets 848 741 Total assets $ 2,986 $ 2,600 Liabilities Other secured financings, at fair value $ 378 $ 431 Other liabilities and accrued expenses 32 5 Total liabilities $ 410 $ 436</t>
  </si>
  <si>
    <t>Non-Consolidated VIEs</t>
  </si>
  <si>
    <t>Non-Consolidated VIE Assets, Maximum and Carrying Value of Exposure to Loss At September 30, 2016 $ in millions Mortgage- and Asset-Backed Securitizations Collateralized Debt Obligations Municipal Tender Option Bonds Other Structured Financings Other VIE assets that the Firm does not consolidate (unpaid principal balance) $ 120,846 $ 4,875 $ 5,070 $ 4,597 $ 39,119 Maximum exposure to loss Debt and equity interests $ 12,505 $ 741 $ 45 $ 1,639 $ 5,011 Derivative and other contracts — — 3,038 — 46 Commitments, guarantees and other 714 196 — 373 363 Total maximum exposure to loss $ 13,219 $ 937 $ 3,083 $ 2,012 $ 5,420 Carrying value of exposure to loss—Assets Debt and equity interests $ 12,505 $ 741 $ 12 $ 1,248 $ 5,011 Derivative and other contracts — — 6 — 15 Total carrying value of exposure to loss—Assets $ 12,505 $ 741 $ 18 $ 1,248 $ 5,026 At December 31, 2015 $ in millions Mortgage- and Asset-Backed Securitizations Collateralized Debt Obligations Municipal Tender Option Bonds Other Structured Financings Other VIE assets that the Firm does not consolidate (unpaid principal balance) $ 126,872 $ 8,805 $ 4,654 $ 2,201 $ 20,775 Maximum exposure to loss Debt and equity interests $ 13,361 $ 1,259 $ 1 $ 1,129 $ 3,854 Derivative and other contracts — — 2,834 — 67 Commitments, guarantees and other 494 231 — 361 222 Total maximum exposure to loss $ 13,855 $ 1,490 $ 2,835 $ 1,490 $ 4,143 Carrying value of exposure to loss—Assets Debt and equity interests $ 13,361 $ 1,259 $ 1 $ 685 $ 3,854 Derivative and other contracts — — 5 — 13 Total carrying value of exposure to loss—Assets $ 13,361 $ 1,259 $ 6 $ 685 $ 3,867 Non-Consolidated VIE Mortgage- and Asset-Backed Securitization Assets At September 30, 2016 At December 31, 2015 Unpaid Principal Balance Debt and Equity Interests Unpaid Principal Balance Debt and Equity Interests $ in millions Residential mortgages $ 7,824 $ 620 $ 13,787 $ 1,012 Commercial mortgages 63,835 2,705 57,313 2,871 U.S. agency collateralized mortgage obligations 18,744 3,532 13,236 2,763 Other consumer or commercial loans 30,443 5,648 42,536 6,715 Total mortgage- and asset- backed securitization assets $ 120,846 $ 12,505 $ 126,872 $ 13,361</t>
  </si>
  <si>
    <t>Information Regarding SPEs</t>
  </si>
  <si>
    <t>At September 30, 2016 Residential Mortgage Loans Commercial Mortgage Loans U.S. Agency Collateralized Mortgage Obligations Credit-Linked Notes and Other 1 $ in millions SPE assets (unpaid principal balance) 2 $ 19,196 $ 61,089 $ 14,433 $ 11,497 Retained interests (fair value) Investment grade $ — $ 65 $ 518 $ — Non-investment grade 6 72 — 973 Total retained interests (fair value) $ 6 $ 137 $ 518 $ 973 Interests purchased in the secondary market (fair value) Investment grade $ — $ 131 $ 156 $ — Non-investment grade 24 89 — — Total interests purchased in the secondary market (fair value) $ 24 $ 220 $ 156 $ — Derivative assets (fair value) $ — $ 301 $ — $ 111 Derivative liabilities (fair value) — — — 443 At December 31, 2015 Residential Mortgage Loans Commercial Mortgage Loans U.S. Agency Collateralized Mortgage Obligations Credit-Linked Notes and Other 1 $ in millions SPE assets (unpaid principal balance) 2 $ 22,440 $ 72,760 $ 17,978 $ 12,235 Retained interests (fair value) Investment grade $ — $ 238 $ 649 $ — Non-investment grade 160 63 — 1,136 Total retained interests (fair value) $ 160 $ 301 $ 649 $ 1,136 Interests purchased in the secondary market (fair value) Investment grade $ — $ 88 $ 99 $ — Non-investment grade 60 63 — 10 Total interests purchased in the secondary market (fair value) $ 60 $ 151 $ 99 $ 10 Derivative assets (fair value) $ — $ 343 $ — $ 151 Derivative liabilities (fair value) — — — 449 1. Amounts include CLO transactions managed by unrelated third parties. 2. Amounts include assets transferred by unrelated transferors. At September 30, 2016 $ in millions Level 2 Level 3 Total Retained interests (fair value) Investment grade $ 583 $ — $ 583 Non-investment grade 31 1,020 1,051 Total retained interests (fair value) $ 614 $ 1,020 $ 1,634 Interests purchased in the secondary market (fair value) Investment grade $ 287 $ — $ 287 Non-investment grade 100 13 113 Total interests purchased in the secondary market (fair value) $ 387 $ 13 $ 400 Derivative assets (fair value) $ 396 $ 16 $ 412 Derivative liabilities (fair value) 82 361 443 At December 31, 2015 $ in millions Level 2 Level 3 Total Retained interests (fair value) Investment grade $ 886 $ 1 $ 887 Non-investment grade 17 1,342 1,359 Total retained interests (fair value) $ 903 $ 1,343 $ 2,246 Interests purchased in the secondary market (fair value) Investment grade $ 187 $ — $ 187 Non-investment grade 112 21 133 Total interests purchased in the secondary market (fair value) $ 299 $ 21 $ 320 Derivative assets (fair value) $ 466 $ 28 $ 494 Derivative liabilities (fair value) 110 339 449</t>
  </si>
  <si>
    <t>Schedule of proceeds from securitization transactions</t>
  </si>
  <si>
    <t>Proceeds from New Securitization Transactions and Retained Interests in Securitization Transactions Three Months Ended Nine Months Ended September 30, September 30, $ in millions 2016 2015 2016 2015 Proceeds received from new securitization transactions $ 6,819 $ 6,105 $ 13,695 $ 17,270 Proceeds from retained interests in securitization transactions 768 476 1,901 2,082 Proceeds from Sales to CLO Entities Sponsored by Non-Affiliates Three Months Ended Nine Months Ended September 30, September 30, $ in millions 2016 2015 2016 2015 Proceeds from sale of corporate loans sold to those SPEs $ 199 $ 121 $ 230 $ 1,086</t>
  </si>
  <si>
    <t>Schedule of exposure of securities enter into bilateral OTC equity derivatives</t>
  </si>
  <si>
    <t>Carrying and Fair Value of Assets Sold and Retained Interest Exposure $ in millions At September 30, 2016 At December 31, 2015 Carrying value of assets derecognized at the time of sale and gross cash proceeds $ 9,792 $ 7,878 Fair value of assets sold 9,900 7,935 Fair value of derivative assets recognized in the consolidated balance sheets 118 97 Fair value of derivative liabilities recognized in the consolidated balance sheets 10 40</t>
  </si>
  <si>
    <t>Transfers of Assets Treated as Secured Financings</t>
  </si>
  <si>
    <t>Carrying Value of Assets and Liabilities Related to Failed Sales At September 30, 2016 At December 31, 2015 $ in millions Assets Liabilities Assets Liabilities Failed sales $ 269 $ 269 $ 400 $ 400</t>
  </si>
  <si>
    <t>Regulatory Requirements (Tables)</t>
  </si>
  <si>
    <t>Regulatory Capital and Capital Ratios</t>
  </si>
  <si>
    <t>Regulatory Capital At September 30, 2016 $ in millions Amount Ratio Minimum Ratio 1 Regulatory capital and capital ratios Common Equity Tier 1 capital $ 60,340 16.8% 5.9% Tier 1 capital 67,603 18.9% 7.4% Total capital 78,838 22.0% 9.4% Tier 1 leverage 2 — 8.3% 4.0% Assets Total RWAs $ 358,486 N/A N/A Adjusted average assets 3 809,927 N/A N/A At December 31, 2015 $ in millions Amount Ratio Minimum Ratio 1 Regulatory capital and capital ratios Common Equity Tier 1 capital $ 59,409 15.5% 4.5% Tier 1 capital 66,722 17.4% 6.0% Total capital 79,403 20.7% 8.0% Tier 1 leverage 2 — 8.3% 4.0% Assets Total RWAs $ 384,162 N/A N/A Adjusted average assets 3 803,574 N/A N/A N/A—Not Applicable 1. Percentages represent minimum regulatory capital ratios under the transitional rules. 2. Tier 1 leverage ratios are calculated under Standardized Approach transitional rules. 3. Adjusted average assets represent the denominator of the Tier 1 leverage ratio and are composed of the average daily balance of consolidated on-balance sheet assets under U.S. GAAP during the calendar quarter, adjusted for disallowed goodwill, transitional intangible assets, certain deferred tax assets, cert ain investments in the capital instruments of unconsolidated financial institutions and other adjustments.</t>
  </si>
  <si>
    <t>MSBNA</t>
  </si>
  <si>
    <t>MSBNA’s Regulatory Capital At September 30, 2016 $ in millions Amount Ratio Required Capital Ratio 1 Common Equity Tier 1 capital $ 13,105 15.7% 6.5% Tier 1 capital 13,105 15.7% 8.0% Total capital 14,577 17.5% 10.0% Tier 1 leverage 13,105 10.1% 5.0% At December 31, 2015 $ in millions Amount Ratio Required Capital Ratio 1 Common Equity Tier 1 capital $ 13,333 15.1% 6.5% Tier 1 capital 13,333 15.1% 8.0% Total capital 15,097 17.1% 10.0% Tier 1 leverage 13,333 10.2% 5.0% 1. Capital ratios that are required in order to be considered well-capitalized for U.S. regulatory purposes.</t>
  </si>
  <si>
    <t>MSPBNA</t>
  </si>
  <si>
    <t>MSPBNA’s Regulatory Capital At September 30, 2016 $ in millions Amount Ratio Required Capital Ratio 1 Common Equity Tier 1 capital $ 5,264 26.5% 6.5% Tier 1 capital 5,264 26.5% 8.0% Total capital 5,298 26.7% 10.0% Tier 1 leverage 5,264 10.5% 5.0% At December 31, 2015 $ in millions Amount Ratio Required Capital Ratio 1 Common Equity Tier 1 capital $ 4,197 26.5% 6.5% Tier 1 capital 4,197 26.5% 8.0% Total capital 4,225 26.7% 10.0% Tier 1 leverage 4,197 10.5% 5.0% 1. Capital ratios that are required in order to be considered well-capitalized for U.S. regulatory purposes.</t>
  </si>
  <si>
    <t>Total Equity (Tables)</t>
  </si>
  <si>
    <t>Preferred Stock Outstanding</t>
  </si>
  <si>
    <t>Preferred Stock Outstanding $ in millions, except per share data Shares Outstanding Carrying Value At Liquidation At At September 30, Preference September 30, December 31, 2016 per Share 2016 2015 Series A 44,000 $ 25,000 $ 1,100 $ 1,100 C 1 519,882 1,000 408 408 E 34,500 25,000 862 862 F 34,000 25,000 850 850 G 20,000 25,000 500 500 H 52,000 25,000 1,300 1,300 I 40,000 25,000 1,000 1,000 J 60,000 25,000 1,500 1,500 Total $ 7,520 $ 7,520 1. Series C is comprised of the issuance of 1,160,791 shares of Series C Preferred Stock to MUFG for an aggregate purchase price of $ 911 million, less the redemption of 640,909 shares of Series C Preferred Stock of $ 503 million, which were converted to common shares of approximately $ 705 million.</t>
  </si>
  <si>
    <t>Changes in Accumulated Other Comprehensive Income (Loss) by Component</t>
  </si>
  <si>
    <t>Changes in AOCI by Component, Net of Tax and Noncontrolling Interests $ in millions Foreign Currency Translation Adjustments AFS Securities Pensions, Postretirement and Other DVA Total Balance at June 30, 2016 $ (779) $ 219 $ (378) $ 33 $ (905) Change in OCI before reclassifications 25 (69) — (94) (138) Amounts reclassified from AOCI 2 — (30) (1) 4 (27) Net OCI during the period 25 (99) (1) (90) (165) Balance at September 30, 2016 $ (754) $ 120 $ (379) $ (57) $ (1,070) Balance at June 30, 2015 $ (833) $ (101) $ (513) $ — $ (1,447) Change in OCI before reclassifications (76) 111 2 — 37 Amounts reclassified from AOCI 2 — (11) 2 — (9) Net OCI during the period (76) 100 4 — 28 Balance at September 30, 2015 $ (909) $ (1) $ (509) $ — $ (1,419) $ in millions Foreign Currency Translation Adjustments AFS Securities Pensions, Postretirement and Other DVA Total Balance at December 31, 2015 $ (963) $ (319) $ (374) $ — $ (1,656) Cumulative adjustment for accounting change related to DVA 1 — — — (312) (312) Change in OCI before reclassifications 209 521 (3) 277 1,004 Amounts reclassified from AOCI 2, 3 — (82) (2) (22) (106) Net OCI during the period 209 439 (5) 255 898 Balance at September 30, 2016 $ (754) $ 120 $ (379) $ (57) $ (1,070) Balance at December 31, 2014 $ (663) $ (73) $ (512) $ — $ (1,248) Change in OCI before reclassifications (246) 118 (2) — (130) Amounts reclassified from AOCI 2 — (46) 5 — (41) Net OCI during the period (246) 72 3 — (171) Balance at September 30, 2015 $ (909) $ (1) $ (509) $ — $ (1,419) In accordance with the early adoption of a provision of the accounting update Recognition and Measurement of Financial Assets and Financial Liabilities , a cumulative catch up adjustment was recorded as of January 1, 2016 to move the cumulative DVA amount, net of noncontrolling interest and tax, related to outstanding liabilities under the fair value option election from Retained earnings into AOCI. See Note 2 for further information. Amounts reclassified from AOCI related to realized gains and losses from sales of AFS securities are classified within Other revenues in the consolidated statements of income. The tax impact in Provision for (benefit from) income taxes resulting from such reclassifications was $ (17) million in the current quart er and $ (47) million in the current year period, and $ (7) million in the prior year quarter and $ (27) million in the prior year period . Amounts reclassified from AOCI related to realization of DVA are classified within Trading revenues in the consolidated stat ements of income. The tax impact in Provision for (benefit from) income taxes resulting from such reclassifications was $ 2 million in the current quarter and $ (13) million in the current year period. See Note 2 for further information.</t>
  </si>
  <si>
    <t>Earnings Per Common Share (Tables)</t>
  </si>
  <si>
    <t>Calculation of Basic and Diluted EPS</t>
  </si>
  <si>
    <t>Three Months Ended Nine Months Ended September 30, September 30, in millions, except for per share data 2016 2015 2016 2015 Basic EPS Income from continuing operations $ 1,632 $ 1,051 $ 4,442 $ 5,352 Income (loss) from discontinued operations 8 (2) 1 (9) Net income 1,640 1,049 4,443 5,343 Net income applicable to noncontrolling interests 43 31 130 124 Net income applicable to Morgan Stanley 1,597 1,018 4,313 5,219 Less: Preferred stock dividends (78) (78) (312) (297) Less: Allocation of (earnings) loss to participating RSUs 1 (1) (1) (2) (4) Earnings applicable to Morgan Stanley common shareholders $ 1,518 $ 939 $ 3,999 $ 4,918 Weighted average common shares outstanding 1,838 1,904 1,863 1,916 Earnings per basic common share Income from continuing operations $ 0.82 $ 0.49 $ 2.15 $ 2.57 Income (loss) from discontinued operations 0.01 — — — Earnings per basic common share $ 0.83 $ 0.49 $ 2.15 $ 2.57 Diluted EPS Earnings applicable to Morgan Stanley common shareholders $ 1,518 $ 939 $ 3,999 $ 4,918 Weighted average common shares outstanding 1,838 1,904 1,863 1,916 Effect of dilutive securities: Stock options and RSUs 1 41 45 35 42 Weighted average common shares outstanding and common stock equivalents 1,879 1,949 1,898 1,958 Earnings per diluted common share Income from continuing operations $ 0.80 $ 0.48 $ 2.11 $ 2.52 Income (loss) from discontinued operations 0.01 — — (0.01) Earnings per diluted common share $ 0.81 $ 0.48 $ 2.11 $ 2.51 1. Restricted stock units (“RSUs”) that are considered participating securities are treated as a separate class of securities in the computation of basic EPS, and, therefore, such RSUs are not included as incremental shares in the diluted EPS computations. The diluted EPS computations also do not include weighted average antidilutive RSUs and antidilutive stock options of 14 mil lion shares for the current quarter and 12 million shares for the prior year quarter , and 15 million shares for the current year period and 12 million s hares for the prior year period .</t>
  </si>
  <si>
    <t>Interest Income and Interest Expense (Tables)</t>
  </si>
  <si>
    <t>Schedule of Details of Interest Income and Interest Expense</t>
  </si>
  <si>
    <t>Interest Income and Interest Expense Three Months Ended Nine Months Ended September 30, September 30, $ in millions 2016 2015 2016 2015 Interest income 1 Trading assets 2 $ 526 $ 568 $ 1,651 $ 1,707 Investment securities 289 211 762 650 Loans 698 560 2,026 1,573 Interest bearing deposits with banks 30 29 134 74 Securities purchased under agreements to resell and Securities borrowed 3 (118) (99) (315) (404) Customer receivables and Other 4 309 182 890 721 Total interest income $ 1,734 $ 1,451 $ 5,148 $ 4,321 Interest expense 1 Deposits $ 12 $ 17 $ 48 $ 51 Short-term borrowings (3) 7 12 16 Long-term borrowings 817 908 2,621 2,749 Securities sold under agreements to repurchase and Securities loaned 5 228 254 761 797 Customer payables and Other 6 (323) (497) (1,109) (1,348) Total interest expense $ 731 $ 689 $ 2,333 $ 2,265 Net interest $ 1,003 $ 762 $ 2,815 $ 2,056 1. Interest income and expense are recorded within the consolidated statements of income depending on the nature of the instrument and related market conventions. When interest is included as a component of the instrument’s fair value, interest is included within Trading revenues or Investments revenues. Otherwise, it is included within Interest income or Interest expense. 2. Interest expense on Trading liabilities is reported as a reduction to Interest income on Trading assets. 3. Includes fees pa id on Securities borrowed. 4. Inclu des interest from customer receivables and other interest earning assets. 5. Includes fees received on Securities loaned. 6. Includes fees received from prime brokerage customers for stock loan transactions incurred to co ver customers’ short positions .</t>
  </si>
  <si>
    <t>Employee Benefit Plans (Tables)</t>
  </si>
  <si>
    <t>Components of Net Periodic Benefit Expense (Income)</t>
  </si>
  <si>
    <t>Components of Net Periodic Benefit Expense (Income) for Pension and Other Postretirement Plans Three Months Ended Nine Months Ended September 30, September 30, $ in millions 2016 2015 2016 2015 Service cost, benefits earned during the period $ 6 $ 5 $ 14 $ 15 Interest cost on projected benefit obligation 38 39 115 116 Expected return on plan assets (31) (30) (91) (89) Net amortization of prior service credit (4) (4) (13) (14) Net amortization of actuarial loss 3 6 9 19 Net periodic benefit expense $ 12 $ 16 $ 34 $ 47</t>
  </si>
  <si>
    <t>Segment and Geographic Information (Tables)</t>
  </si>
  <si>
    <t>Selected Financial Information by Segments</t>
  </si>
  <si>
    <t>Selected Financial Information by Business Segment Three Months Ended September 30, 2016 $ in millions Institutional Securities 1,2 Wealth Management 2 Investment Management Intersegment Eliminations Total Total non-interest revenues 3,4 $ 4,436 $ 2,996 $ 551 $ (77) $ 7,906 Interest income 980 979 1 (226) 1,734 Interest expense 863 94 — (226) 731 Net interest 117 885 1 — 1,003 Net revenues $ 4,553 $ 3,881 $ 552 $ (77) $ 8,909 Income (loss) from continuing operations before income taxes $ 1,383 $ 901 $ 97 $ — $ 2,381 Provision (benefit) for income taxes 381 337 31 — 749 Income (loss) from continuing operations 1,002 564 66 — 1,632 Income from discontinued operations, net of income taxes 8 — — — 8 Net income (loss) 1,010 564 66 — 1,640 Net income (loss) applicable to noncontrolling interests 44 — (1) — 43 Net income (loss) applicable to Morgan Stanley $ 966 $ 564 $ 67 $ — $ 1,597 Three Months Ended September 30, 2015 $ in millions Institutional Securities 1 Wealth Management Investment Management Intersegment Eliminations Total Total non-interest revenues 3,4 $ 3,889 $ 2,889 $ 278 $ (51) $ 7,005 Interest income 825 777 — (151) 1,451 Interest expense 810 26 4 (151) 689 Net interest 15 751 (4) — 762 Net revenues $ 3,904 $ 3,640 $ 274 $ (51) $ 7,767 Income (loss) from continuing operations before income taxes $ 688 $ 824 $ (38) $ — $ 1,474 Provision (benefit) for income taxes 141 315 (33) — 423 Income (loss) from continuing operations 547 509 (5) — 1,051 Income (loss) from discontinued operations, net of income taxes (3) — 1 — (2) Net income (loss) 544 509 (4) — 1,049 Net income applicable to noncontrolling interests 26 — 5 — 31 Net income (loss) applicable to Morgan Stanley $ 518 $ 509 $ (9) $ — $ 1,018 Nine Months Ended September 30, 2016 $ in millions Institutional Securities 1,2 Wealth Management 2 Investment Management Intersegment Eliminations Total Total non-interest revenues 3,4 $ 12,577 $ 8,815 $ 1,610 $ (207) $ 22,795 Interest income 2,999 2,813 5 (669) 5,148 Interest expense 2,731 268 3 (669) 2,333 Net interest 268 2,545 2 — 2,815 Net revenues $ 12,845 $ 11,360 $ 1,612 $ (207) $ 25,610 Income from continuing operations before income taxes $ 3,797 $ 2,546 $ 259 $ — $ 6,602 Provision for income taxes 1,109 973 78 — 2,160 Income from continuing operations 2,688 1,573 181 — 4,442 Income from discontinued operations, net of income taxes 1 — — — 1 Net income 2,689 1,573 181 — 4,443 Net income applicable to noncontrolling interests 144 — (14) — 130 Net income applicable to Morgan Stanley $ 2,545 $ 1,573 $ 195 $ — $ 4,313 Nine Months Ended September 30, 2015 $ in millions Institutional Securities 1 Wealth Management Investment Management Intersegment Eliminations Total Total non-interest revenues 3,4 $ 14,640 $ 9,172 $ 1,709 $ (160) $ 25,361 Interest income 2,418 2,296 1 (394) 4,321 Interest expense 2,524 119 16 (394) 2,265 Net interest (106) 2,177 (15) — 2,056 Net revenues $ 14,534 $ 11,349 $ 1,694 $ (160) $ 27,417 Income from continuing operations before income taxes $ 4,123 $ 2,564 $ 369 $ — $ 7,056 Provision for income taxes 5 658 959 87 — 1,704 Income from continuing operations 3,465 1,605 282 — 5,352 Income (loss) from discontinued operations, net of income taxes (10) — 1 — (9) Net income 3,455 1,605 283 — 5,343 Net income applicable to noncontrolling interests 100 — 24 — 124 Net income applicable to Morgan Stanley $ 3,355 $ 1,605 $ 259 $ — $ 5,219 In accordance with the early adoption of a provision of the accounting update Recognition and Measurement of Financial Assets and Financial Liabilities , for the current quarter and current year period , DV A gains (losses) are recorded within OCI when unrealized and in Trading revenues when realized. In the prior year quarter and prior year period, the realized and unrealized DVA gains (losses) are recorded in Trading revenues. See Notes 2 and 14 for further information. Effective July 1, 2016, the Wealth Management and Institutional Securities business segments entered into an agreement whereby Institutional Securities assumed management of Wealth Management’s fixed income c lient-driven trading activities an d pays fees to Wealth Management based on distribution activity. Prior periods have not been recast for this new inter-segment agreement due to immateriality . In certain manage ment fee arrangements, the Firm is entitled to receive performance-based fees (a lso referred to as incentive fees and includes carried interest) when the return on assets under management exceeds certain benchmark returns or other performance targets. In such arrangements, performance fee revenues are accrued (or reversed) quarterly b ased on measuring account/fund performance to date versus the performance benchmark stated in the investment management agreement. The Firm’s portion of net unrealized cumulative performance-based fee s (for which the Firm is not obligated to pay compensation) at risk of reversing if fund performance falls below stated investment management agreement benchmarks was approximately $ 419 million and $ 4 22 million at September 30, 2016 and December 31, 2015, respectively. See Note 11 for information regarding general partner guarantees, which include potential obligations to return performance fee distributions previously received. The Firm waives a portion of its fees from certain registered money market funds that comply with the requirements of Rule 2a-7 of the Investment Company Act of 1940. These fee waivers resulted in a reduction of fees of approximately $ 26 million for the current quarter and $ 52 million for the prior year quarter, and $ 61 million for the current year period and $ 152 million for the prior year period . The Firm’s effective tax rate from continuing operations for the prior year period included a net discrete tax benefit of $ 564 million, within Institutional Securities (see Note 18).</t>
  </si>
  <si>
    <t>Assets by Segments</t>
  </si>
  <si>
    <t>Total Assets by Business Segment At September 30, At December 31, $ in millions 2016 2015 Institutional Securities $ 634,648 $ 602,714 Wealth Management 174,521 179,708 Investment Management 4,722 5,043 Total 1 $ 813,891 $ 787,465 1. Corporate assets have been fully allocated to the business segments.</t>
  </si>
  <si>
    <t>Net Revenues by Geographic Area</t>
  </si>
  <si>
    <t>Net Revenues by Region Three Months Ended Nine Months Ended September 30, September 30, $ in millions 2016 2015 2016 2015 Americas $ 6,624 $ 5,652 $ 18,914 $ 19,359 EMEA 1,236 1,198 3,677 4,396 Asia-Pacific 1,049 917 3,019 3,662 Net revenues $ 8,909 $ 7,767 $ 25,610 $ 27,417</t>
  </si>
  <si>
    <t>Introduction and Basis of Presentation (Details) - USD ($) $ in Millions</t>
  </si>
  <si>
    <t>Consolidated Statements of Cash Flows</t>
  </si>
  <si>
    <t>Non-cash reduction of assets</t>
  </si>
  <si>
    <t>Deconsolidation in net assets previously attributable to noncontrolling interests that were related to a real estate fund sponsored by the Firm</t>
  </si>
  <si>
    <t>Accounting Standard Early Adoption</t>
  </si>
  <si>
    <t>Disclosures by Disposal Groups, Including Discontinued Operations</t>
  </si>
  <si>
    <t>Net noncash increase in total assets</t>
  </si>
  <si>
    <t>Global Oil Merchanting Business</t>
  </si>
  <si>
    <t>Discontinued Operations</t>
  </si>
  <si>
    <t>Gains (losses) on business dispositions</t>
  </si>
  <si>
    <t>Significant Accounting Policies (Details) $ in Millions</t>
  </si>
  <si>
    <t>Sep. 30, 2016USD ($)</t>
  </si>
  <si>
    <t>New Accounting Standards Early Adoption</t>
  </si>
  <si>
    <t>Recognition and Measurement of Financial Assets and Financial Liabilities</t>
  </si>
  <si>
    <t>Amendments to the Consolidation Analysis</t>
  </si>
  <si>
    <t>New Accounting Standards Adopted</t>
  </si>
  <si>
    <t>Increase (decrease) in assets</t>
  </si>
  <si>
    <t>Assets deconsolidated</t>
  </si>
  <si>
    <t>Increase (decrease) of assets net of deconsolidations</t>
  </si>
  <si>
    <t>Fair Values (Assets and Liabilities Measured at Fair Value on a Recurring Basis) (Details) - USD ($) $ in Millions</t>
  </si>
  <si>
    <t>Assets at Fair Value</t>
  </si>
  <si>
    <t>Total trading assets</t>
  </si>
  <si>
    <t>Securities purchased under agreement to resell</t>
  </si>
  <si>
    <t>Commitment</t>
  </si>
  <si>
    <t>Investment measured at fair value using the NAV per share</t>
  </si>
  <si>
    <t>Liabilities at Fair Value</t>
  </si>
  <si>
    <t>Obligation to return securities received as collateral</t>
  </si>
  <si>
    <t>Total trading liabilities</t>
  </si>
  <si>
    <t>Securities sold under agreement to repurchase</t>
  </si>
  <si>
    <t>Recurring</t>
  </si>
  <si>
    <t>U.S. government and agency securities</t>
  </si>
  <si>
    <t>Other sovereign government obligations</t>
  </si>
  <si>
    <t>Corporate and other debt</t>
  </si>
  <si>
    <t>Corporate equities</t>
  </si>
  <si>
    <t>Securities received as collateral</t>
  </si>
  <si>
    <t>Derivative and other contracts</t>
  </si>
  <si>
    <t>Netting</t>
  </si>
  <si>
    <t>Physical commodities</t>
  </si>
  <si>
    <t>Intangible assets</t>
  </si>
  <si>
    <t>Recurring | Corporate Loans</t>
  </si>
  <si>
    <t>Loan and lending commitment held at fair value</t>
  </si>
  <si>
    <t>Recurring | Residential Real Estate</t>
  </si>
  <si>
    <t>Recurring | Wholesale Real Estate</t>
  </si>
  <si>
    <t>Recurring | U.S. Treasury Securities</t>
  </si>
  <si>
    <t>Recurring | U.S. Agency Securities</t>
  </si>
  <si>
    <t>Recurring | State and Municipal Securities</t>
  </si>
  <si>
    <t>Recurring | Residential Mortgage-backed Securities</t>
  </si>
  <si>
    <t>Recurring | Commercial Mortgage-backed Securities</t>
  </si>
  <si>
    <t>Recurring | Asset-backed Securities</t>
  </si>
  <si>
    <t>Recurring | Corporate Bonds</t>
  </si>
  <si>
    <t>Recurring | Collateralized Debt and Loan Obligations</t>
  </si>
  <si>
    <t>Recurring | Loans and Lending Commitments</t>
  </si>
  <si>
    <t>Recurring | Lending Commitments</t>
  </si>
  <si>
    <t>Recurring | Other Debt</t>
  </si>
  <si>
    <t>Recurring | Interest Rate Contracts</t>
  </si>
  <si>
    <t>Recurring | Credit Contracts</t>
  </si>
  <si>
    <t>Recurring | Foreign Exchange Contracts</t>
  </si>
  <si>
    <t>Recurring | Equity Contracts</t>
  </si>
  <si>
    <t>Recurring | Commodity Contracts</t>
  </si>
  <si>
    <t>Recurring | Other Contracts</t>
  </si>
  <si>
    <t>Recurring | Principal Investments</t>
  </si>
  <si>
    <t>Recurring | Other Investments</t>
  </si>
  <si>
    <t>Recurring | Level 1</t>
  </si>
  <si>
    <t>Recurring | Level 1 | U.S. Treasury Securities</t>
  </si>
  <si>
    <t>Recurring | Level 1 | U.S. Agency Securities</t>
  </si>
  <si>
    <t>Recurring | Level 1 | State and Municipal Securities</t>
  </si>
  <si>
    <t>Recurring | Level 1 | Residential Mortgage-backed Securities</t>
  </si>
  <si>
    <t>Recurring | Level 1 | Commercial Mortgage-backed Securities</t>
  </si>
  <si>
    <t>Recurring | Level 1 | Asset-backed Securities</t>
  </si>
  <si>
    <t>Recurring | Level 1 | Corporate Bonds</t>
  </si>
  <si>
    <t>Recurring | Level 1 | Collateralized Debt and Loan Obligations</t>
  </si>
  <si>
    <t>Recurring | Level 1 | Loans and Lending Commitments</t>
  </si>
  <si>
    <t>Recurring | Level 1 | Lending Commitments</t>
  </si>
  <si>
    <t>Recurring | Level 1 | Other Debt</t>
  </si>
  <si>
    <t>Recurring | Level 1 | Interest Rate Contracts</t>
  </si>
  <si>
    <t>Recurring | Level 1 | Credit Contracts</t>
  </si>
  <si>
    <t>Recurring | Level 1 | Foreign Exchange Contracts</t>
  </si>
  <si>
    <t>Recurring | Level 1 | Equity Contracts</t>
  </si>
  <si>
    <t>Recurring | Level 1 | Commodity Contracts</t>
  </si>
  <si>
    <t>Recurring | Level 1 | Other Contracts</t>
  </si>
  <si>
    <t>Recurring | Level 1 | Principal Investments</t>
  </si>
  <si>
    <t>Recurring | Level 1 | Other Investments</t>
  </si>
  <si>
    <t>Recurring | Level 2</t>
  </si>
  <si>
    <t>Recurring | Level 2 | U.S. Treasury Securities</t>
  </si>
  <si>
    <t>Recurring | Level 2 | U.S. Agency Securities</t>
  </si>
  <si>
    <t>Recurring | Level 2 | State and Municipal Securities</t>
  </si>
  <si>
    <t>Recurring | Level 2 | Residential Mortgage-backed Securities</t>
  </si>
  <si>
    <t>Recurring | Level 2 | Commercial Mortgage-backed Securities</t>
  </si>
  <si>
    <t>Recurring | Level 2 | Asset-backed Securities</t>
  </si>
  <si>
    <t>Recurring | Level 2 | Corporate Bonds</t>
  </si>
  <si>
    <t>Recurring | Level 2 | Collateralized Debt and Loan Obligations</t>
  </si>
  <si>
    <t>Recurring | Level 2 | Loans and Lending Commitments</t>
  </si>
  <si>
    <t>Recurring | Level 2 | Lending Commitments</t>
  </si>
  <si>
    <t>Recurring | Level 2 | Other Debt</t>
  </si>
  <si>
    <t>Recurring | Level 2 | Interest Rate Contracts</t>
  </si>
  <si>
    <t>Recurring | Level 2 | Credit Contracts</t>
  </si>
  <si>
    <t>Recurring | Level 2 | Foreign Exchange Contracts</t>
  </si>
  <si>
    <t>Recurring | Level 2 | Equity Contracts</t>
  </si>
  <si>
    <t>Recurring | Level 2 | Commodity Contracts</t>
  </si>
  <si>
    <t>Recurring | Level 2 | Other Contracts</t>
  </si>
  <si>
    <t>Recurring | Level 2 | Principal Investments</t>
  </si>
  <si>
    <t>Recurring | Level 2 | Other Investments</t>
  </si>
  <si>
    <t>Recurring | Level 3</t>
  </si>
  <si>
    <t>Recurring | Level 3 | U.S. Treasury Securities</t>
  </si>
  <si>
    <t>Recurring | Level 3 | U.S. Agency Securities</t>
  </si>
  <si>
    <t>Recurring | Level 3 | State and Municipal Securities</t>
  </si>
  <si>
    <t>Recurring | Level 3 | Residential Mortgage-backed Securities</t>
  </si>
  <si>
    <t>Recurring | Level 3 | Commercial Mortgage-backed Securities</t>
  </si>
  <si>
    <t>Recurring | Level 3 | Asset-backed Securities</t>
  </si>
  <si>
    <t>Recurring | Level 3 | Corporate Bonds</t>
  </si>
  <si>
    <t>Recurring | Level 3 | Collateralized Debt and Loan Obligations</t>
  </si>
  <si>
    <t>Recurring | Level 3 | Loans and Lending Commitments</t>
  </si>
  <si>
    <t>Recurring | Level 3 | Lending Commitments</t>
  </si>
  <si>
    <t>Recurring | Level 3 | Other Debt</t>
  </si>
  <si>
    <t>Recurring | Level 3 | Interest Rate Contracts</t>
  </si>
  <si>
    <t>Recurring | Level 3 | Credit Contracts</t>
  </si>
  <si>
    <t>Recurring | Level 3 | Foreign Exchange Contracts</t>
  </si>
  <si>
    <t>Recurring | Level 3 | Equity Contracts</t>
  </si>
  <si>
    <t>Recurring | Level 3 | Commodity Contracts</t>
  </si>
  <si>
    <t>Recurring | Level 3 | Other Contracts</t>
  </si>
  <si>
    <t>Recurring | Level 3 | Principal Investments</t>
  </si>
  <si>
    <t>Recurring | Level 3 | Other Investments</t>
  </si>
  <si>
    <t>Recurring | Counterparty and Cash Collateral Netting</t>
  </si>
  <si>
    <t>Fair Values (Roll-forward of Level 3 Assets and Liabilities Measured at Fair Value on a Recurring Basis) (Details) - Recurring - Level 3 - USD ($) $ in Millions</t>
  </si>
  <si>
    <t>12 Months Ended</t>
  </si>
  <si>
    <t>Trading Assets | U.S. Agency Securities</t>
  </si>
  <si>
    <t>Beginning balance</t>
  </si>
  <si>
    <t>Realized and Unrealized Gains (Losses)</t>
  </si>
  <si>
    <t>Sales</t>
  </si>
  <si>
    <t>Issuances</t>
  </si>
  <si>
    <t>Settlements</t>
  </si>
  <si>
    <t>Net Transfers</t>
  </si>
  <si>
    <t>Ending balance</t>
  </si>
  <si>
    <t>Unrealized Gains (Losses) for Level 3 Assets Outstanding</t>
  </si>
  <si>
    <t>Trading Assets | Other Sovereign Government Obligations</t>
  </si>
  <si>
    <t>Trading Assets | Corporate and Other Debt</t>
  </si>
  <si>
    <t>Trading Assets | Corporate and Other Debt | State and Municipal Securities</t>
  </si>
  <si>
    <t>Trading Assets | Corporate and Other Debt | Residential Mortgage-backed Securities</t>
  </si>
  <si>
    <t>Trading Assets | Corporate and Other Debt | Commercial Mortgage-backed Securities</t>
  </si>
  <si>
    <t>Trading Assets | Corporate and Other Debt | Asset-backed Securities</t>
  </si>
  <si>
    <t>Trading Assets | Corporate and Other Debt | Corporate Bonds</t>
  </si>
  <si>
    <t>Trading Assets | Corporate and Other Debt | Collateralized Debt and Loan Obligations</t>
  </si>
  <si>
    <t>Trading Assets | Corporate and Other Debt | Loans and Lending Commitments</t>
  </si>
  <si>
    <t>Trading Assets | Corporate and Other Debt | Other Debt</t>
  </si>
  <si>
    <t>Trading Assets | Corporate Equities</t>
  </si>
  <si>
    <t>Trading Assets | Net Derivative and Other Contracts</t>
  </si>
  <si>
    <t>Trading Assets | Net Derivative and Other Contracts | Interest Rate Contracts</t>
  </si>
  <si>
    <t>Trading Assets | Net Derivative and Other Contracts | Credit Contracts</t>
  </si>
  <si>
    <t>Trading Assets | Net Derivative and Other Contracts | Foreign Exchange Contracts</t>
  </si>
  <si>
    <t>Trading Assets | Net Derivative and Other Contracts | Equity Contracts</t>
  </si>
  <si>
    <t>Trading Assets | Net Derivative and Other Contracts | Commodity Contracts</t>
  </si>
  <si>
    <t>Trading Assets | Net Derivative and Other Contracts | Other Contracts</t>
  </si>
  <si>
    <t>Trading Assets | Investments</t>
  </si>
  <si>
    <t>Trading Assets | Investments | Principal Investments</t>
  </si>
  <si>
    <t>Trading Assets | Investments | Other Investments</t>
  </si>
  <si>
    <t>Trading Assets | Securities Received as Collateral</t>
  </si>
  <si>
    <t>Trading Assets | Intangible Assets</t>
  </si>
  <si>
    <t>Trading Liabilities | Corporate and Other Debt</t>
  </si>
  <si>
    <t>Unrealized Gains (Losses) for Level 3 Liabilities Outstanding</t>
  </si>
  <si>
    <t>Trading Liabilities | Corporate and Other Debt | Corporate Bonds</t>
  </si>
  <si>
    <t>Trading Liabilities | Corporate and Other Debt | Lending Commitments</t>
  </si>
  <si>
    <t>Trading Liabilities | Corporate and Other Debt | Other Debt</t>
  </si>
  <si>
    <t>Trading Liabilities | Corporate Equities</t>
  </si>
  <si>
    <t>Trading Liabilities | Deposits</t>
  </si>
  <si>
    <t>Trading Liabilities | Short-term Borrowings</t>
  </si>
  <si>
    <t>Trading Liabilities | Obligation to Return Securities Received as Collateral</t>
  </si>
  <si>
    <t>Trading Liabilities | Securities Sold under Agreements to Repurchase</t>
  </si>
  <si>
    <t>Trading Liabilities | Other Secured Financings</t>
  </si>
  <si>
    <t>Trading Liabilities | Long-term Borrowings</t>
  </si>
  <si>
    <t>Fair Values (Valuation Techniques and Sensitivity of Unobservable Inputs Used in Recurring Level 3 Fair Value Measurements) (Details) $ in Millions</t>
  </si>
  <si>
    <t>Sep. 30, 2016USD ($)$ / MWh</t>
  </si>
  <si>
    <t>Dec. 31, 2015USD ($)$ / MWh</t>
  </si>
  <si>
    <t>Other Debt | Option Model | Minimum</t>
  </si>
  <si>
    <t>Fair Value Inputs</t>
  </si>
  <si>
    <t>At the money volatility</t>
  </si>
  <si>
    <t>16.00%</t>
  </si>
  <si>
    <t>Other Debt | Option Model | Maximum</t>
  </si>
  <si>
    <t>53.00%</t>
  </si>
  <si>
    <t>Other Debt | Option Model | Weighted Average</t>
  </si>
  <si>
    <t>Interest Rate Contracts</t>
  </si>
  <si>
    <t>Fair Value Inputs, Assets and Liabilities, Quantitative Information</t>
  </si>
  <si>
    <t>Credit Contracts</t>
  </si>
  <si>
    <t>Foreign Exchange Contracts</t>
  </si>
  <si>
    <t>Equity Contracts</t>
  </si>
  <si>
    <t>Equity Contracts | Option Model | Minimum</t>
  </si>
  <si>
    <t>Equity - Foreign exchange correlation</t>
  </si>
  <si>
    <t>(70.00%)</t>
  </si>
  <si>
    <t>Equity Contracts | Option Model | Maximum</t>
  </si>
  <si>
    <t>65.00%</t>
  </si>
  <si>
    <t>40.00%</t>
  </si>
  <si>
    <t>Equity Contracts | Option Model | Weighted Average</t>
  </si>
  <si>
    <t>32.00%</t>
  </si>
  <si>
    <t>(24.00%)</t>
  </si>
  <si>
    <t>Commodity Contracts</t>
  </si>
  <si>
    <t>Commodity Contracts | Option Model | Minimum</t>
  </si>
  <si>
    <t>Cross commodity correlation</t>
  </si>
  <si>
    <t>43.00%</t>
  </si>
  <si>
    <t>Commodity Contracts | Option Model | Maximum</t>
  </si>
  <si>
    <t>99.00%</t>
  </si>
  <si>
    <t>Commodity Contracts | Option Model | Weighted Average</t>
  </si>
  <si>
    <t>93.00%</t>
  </si>
  <si>
    <t>Principal Investments</t>
  </si>
  <si>
    <t>Other Investments</t>
  </si>
  <si>
    <t>Securities Sold under Agreements to Repurchase</t>
  </si>
  <si>
    <t>Other Secured Financings</t>
  </si>
  <si>
    <t>Long-term Borrowings</t>
  </si>
  <si>
    <t>Recurring | Level 3 | Residential Mortgage-backed Securities | Comparable Pricing | Minimum</t>
  </si>
  <si>
    <t>Comparable bond price</t>
  </si>
  <si>
    <t>0.00%</t>
  </si>
  <si>
    <t>Recurring | Level 3 | Residential Mortgage-backed Securities | Comparable Pricing | Maximum</t>
  </si>
  <si>
    <t>9.00%</t>
  </si>
  <si>
    <t>75.00%</t>
  </si>
  <si>
    <t>Recurring | Level 3 | Residential Mortgage-backed Securities | Comparable Pricing | Weighted Average</t>
  </si>
  <si>
    <t>6.00%</t>
  </si>
  <si>
    <t>Recurring | Level 3 | Commercial Mortgage-backed Securities | Minimum</t>
  </si>
  <si>
    <t>Recurring | Level 3 | Commercial Mortgage-backed Securities | Maximum</t>
  </si>
  <si>
    <t>11.00%</t>
  </si>
  <si>
    <t>Recurring | Level 3 | Commercial Mortgage-backed Securities | Weighted Average</t>
  </si>
  <si>
    <t>2.00%</t>
  </si>
  <si>
    <t>Recurring | Level 3 | Commercial Mortgage-backed Securities | Comparable Pricing | Minimum</t>
  </si>
  <si>
    <t>Recurring | Level 3 | Commercial Mortgage-backed Securities | Comparable Pricing | Maximum</t>
  </si>
  <si>
    <t>Recurring | Level 3 | Commercial Mortgage-backed Securities | Comparable Pricing | Weighted Average</t>
  </si>
  <si>
    <t>Recurring | Level 3 | Corporate Bonds | Comparable Pricing | Minimum</t>
  </si>
  <si>
    <t>3.00%</t>
  </si>
  <si>
    <t>EBITDA multiple</t>
  </si>
  <si>
    <t>Recurring | Level 3 | Corporate Bonds | Comparable Pricing | Maximum</t>
  </si>
  <si>
    <t>127.00%</t>
  </si>
  <si>
    <t>119.00%</t>
  </si>
  <si>
    <t>Recurring | Level 3 | Corporate Bonds | Comparable Pricing | Weighted Average</t>
  </si>
  <si>
    <t>90.00%</t>
  </si>
  <si>
    <t>Recurring | Level 3 | Corporate Bonds | Option Model | Minimum</t>
  </si>
  <si>
    <t>Recurring | Level 3 | Corporate Bonds | Option Model | Maximum</t>
  </si>
  <si>
    <t>33.00%</t>
  </si>
  <si>
    <t>Recurring | Level 3 | Corporate Bonds | Option Model | Weighted Average</t>
  </si>
  <si>
    <t>25.00%</t>
  </si>
  <si>
    <t>Recurring | Level 3 | Corporate Bonds | Structured bond model</t>
  </si>
  <si>
    <t>Discount rate</t>
  </si>
  <si>
    <t>15.00%</t>
  </si>
  <si>
    <t>Recurring | Level 3 | Corporate Bonds | Structured bond model | Weighted Average</t>
  </si>
  <si>
    <t>Recurring | Level 3 | Collateralized Debt and Loan Obligations | Comparable Pricing | Minimum</t>
  </si>
  <si>
    <t>47.00%</t>
  </si>
  <si>
    <t>Recurring | Level 3 | Collateralized Debt and Loan Obligations | Comparable Pricing | Maximum</t>
  </si>
  <si>
    <t>80.00%</t>
  </si>
  <si>
    <t>103.00%</t>
  </si>
  <si>
    <t>Recurring | Level 3 | Collateralized Debt and Loan Obligations | Comparable Pricing | Weighted Average</t>
  </si>
  <si>
    <t>44.00%</t>
  </si>
  <si>
    <t>67.00%</t>
  </si>
  <si>
    <t>Recurring | Level 3 | Collateralized Debt and Loan Obligations | Correlation Model | Minimum</t>
  </si>
  <si>
    <t>Credit correlation</t>
  </si>
  <si>
    <t>23.00%</t>
  </si>
  <si>
    <t>39.00%</t>
  </si>
  <si>
    <t>Recurring | Level 3 | Collateralized Debt and Loan Obligations | Correlation Model | Maximum</t>
  </si>
  <si>
    <t>60.00%</t>
  </si>
  <si>
    <t>Recurring | Level 3 | Collateralized Debt and Loan Obligations | Correlation Model | Weighted Average</t>
  </si>
  <si>
    <t>52.00%</t>
  </si>
  <si>
    <t>49.00%</t>
  </si>
  <si>
    <t>Recurring | Level 3 | Loans and Lending Commitments | Comparable Pricing | Minimum</t>
  </si>
  <si>
    <t>Comparable loan price</t>
  </si>
  <si>
    <t>41.00%</t>
  </si>
  <si>
    <t>35.00%</t>
  </si>
  <si>
    <t>Recurring | Level 3 | Loans and Lending Commitments | Comparable Pricing | Maximum</t>
  </si>
  <si>
    <t>100.00%</t>
  </si>
  <si>
    <t>Recurring | Level 3 | Loans and Lending Commitments | Comparable Pricing | Weighted Average</t>
  </si>
  <si>
    <t>85.00%</t>
  </si>
  <si>
    <t>88.00%</t>
  </si>
  <si>
    <t>Recurring | Level 3 | Loans and Lending Commitments | Discounted Cash Flow</t>
  </si>
  <si>
    <t>Implied weighted average cost of capital</t>
  </si>
  <si>
    <t>5.00%</t>
  </si>
  <si>
    <t>Recurring | Level 3 | Loans and Lending Commitments | Discounted Cash Flow | Minimum</t>
  </si>
  <si>
    <t>Capitalization rate</t>
  </si>
  <si>
    <t>4.00%</t>
  </si>
  <si>
    <t>Recurring | Level 3 | Loans and Lending Commitments | Discounted Cash Flow | Maximum</t>
  </si>
  <si>
    <t>8.00%</t>
  </si>
  <si>
    <t>10.00%</t>
  </si>
  <si>
    <t>Recurring | Level 3 | Loans and Lending Commitments | Discounted Cash Flow | Weighted Average</t>
  </si>
  <si>
    <t>7.00%</t>
  </si>
  <si>
    <t>Recurring | Level 3 | Loans and Lending Commitments | Corporate Loan Model | Minimum</t>
  </si>
  <si>
    <t>Credit spread</t>
  </si>
  <si>
    <t>4.71%</t>
  </si>
  <si>
    <t>2.50%</t>
  </si>
  <si>
    <t>Recurring | Level 3 | Loans and Lending Commitments | Corporate Loan Model | Maximum</t>
  </si>
  <si>
    <t>8.15%</t>
  </si>
  <si>
    <t>8.66%</t>
  </si>
  <si>
    <t>Recurring | Level 3 | Loans and Lending Commitments | Corporate Loan Model | Weighted Average</t>
  </si>
  <si>
    <t>6.33%</t>
  </si>
  <si>
    <t>5.31%</t>
  </si>
  <si>
    <t>Recurring | Level 3 | Loans and Lending Commitments | Margin Loan Model | Minimum</t>
  </si>
  <si>
    <t>1.00%</t>
  </si>
  <si>
    <t>0.62%</t>
  </si>
  <si>
    <t>Volatility skew</t>
  </si>
  <si>
    <t>20.00%</t>
  </si>
  <si>
    <t>14.00%</t>
  </si>
  <si>
    <t>Recurring | Level 3 | Loans and Lending Commitments | Margin Loan Model | Maximum</t>
  </si>
  <si>
    <t>4.99%</t>
  </si>
  <si>
    <t>83.00%</t>
  </si>
  <si>
    <t>70.00%</t>
  </si>
  <si>
    <t>Recurring | Level 3 | Loans and Lending Commitments | Margin Loan Model | Weighted Average</t>
  </si>
  <si>
    <t>1.45%</t>
  </si>
  <si>
    <t>36.00%</t>
  </si>
  <si>
    <t>Recurring | Level 3 | Loans and Lending Commitments | Option Model</t>
  </si>
  <si>
    <t>(1.00%)</t>
  </si>
  <si>
    <t>Recurring | Level 3 | Loans and Lending Commitments | Option Model | Weighted Average</t>
  </si>
  <si>
    <t>Recurring | Level 3 | Loans and Lending Commitments | Expected recovery | Minimum</t>
  </si>
  <si>
    <t>Asset coverage</t>
  </si>
  <si>
    <t>Recurring | Level 3 | Loans and Lending Commitments | Expected recovery | Maximum</t>
  </si>
  <si>
    <t>Recurring | Level 3 | Loans and Lending Commitments | Expected recovery | Weighted Average</t>
  </si>
  <si>
    <t>Recurring | Level 3 | Other Debt | Comparable Pricing</t>
  </si>
  <si>
    <t>Recurring | Level 3 | Other Debt | Comparable Pricing | Minimum</t>
  </si>
  <si>
    <t>Recurring | Level 3 | Other Debt | Comparable Pricing | Maximum</t>
  </si>
  <si>
    <t>87.00%</t>
  </si>
  <si>
    <t>84.00%</t>
  </si>
  <si>
    <t>Recurring | Level 3 | Other Debt | Comparable Pricing | Weighted Average</t>
  </si>
  <si>
    <t>69.00%</t>
  </si>
  <si>
    <t>59.00%</t>
  </si>
  <si>
    <t>Recurring | Level 3 | Other Debt | Discounted Cash Flow | Minimum</t>
  </si>
  <si>
    <t>Recurring | Level 3 | Other Debt | Discounted Cash Flow | Maximum</t>
  </si>
  <si>
    <t>12.00%</t>
  </si>
  <si>
    <t>Recurring | Level 3 | Other Debt | Discounted Cash Flow | Weighted Average</t>
  </si>
  <si>
    <t>Recurring | Level 3 | Other Debt | Margin Loan Model</t>
  </si>
  <si>
    <t>Recurring | Level 3 | Other Debt | Margin Loan Model | Weighted Average</t>
  </si>
  <si>
    <t>Recurring | Level 3 | Other Debt | Option Model | Minimum</t>
  </si>
  <si>
    <t>Recurring | Level 3 | Other Debt | Option Model | Maximum</t>
  </si>
  <si>
    <t>Recurring | Level 3 | Other Debt | Option Model | Weighted Average</t>
  </si>
  <si>
    <t>42.00%</t>
  </si>
  <si>
    <t>Recurring | Level 3 | Corporate Equities</t>
  </si>
  <si>
    <t>Recurring | Level 3 | Corporate Equities | Comparable Pricing</t>
  </si>
  <si>
    <t>Comparable equity price</t>
  </si>
  <si>
    <t>Recurring | Level 3 | Corporate Equities | Comparable Pricing | Minimum</t>
  </si>
  <si>
    <t>Comparable price</t>
  </si>
  <si>
    <t>50.00%</t>
  </si>
  <si>
    <t>Recurring | Level 3 | Corporate Equities | Comparable Pricing | Maximum</t>
  </si>
  <si>
    <t>Recurring | Level 3 | Corporate Equities | Comparable Pricing | Weighted Average</t>
  </si>
  <si>
    <t>72.00%</t>
  </si>
  <si>
    <t>Recurring | Level 3 | Corporate Equities | Market Approach</t>
  </si>
  <si>
    <t>Recurring | Level 3 | Corporate Equities | Market Approach | Weighted Average</t>
  </si>
  <si>
    <t>Recurring | Level 3 | Interest Rate Contracts | Option Model</t>
  </si>
  <si>
    <t>Interest rate curve</t>
  </si>
  <si>
    <t>Inflation volatility</t>
  </si>
  <si>
    <t>58.00%</t>
  </si>
  <si>
    <t>Recurring | Level 3 | Interest Rate Contracts | Option Model | Minimum</t>
  </si>
  <si>
    <t>Interest rate volatility concentration liquidity multiple</t>
  </si>
  <si>
    <t>Interest rate volatility skew</t>
  </si>
  <si>
    <t>31.00%</t>
  </si>
  <si>
    <t>29.00%</t>
  </si>
  <si>
    <t>Interest rate quanto correlation</t>
  </si>
  <si>
    <t>(10.00%)</t>
  </si>
  <si>
    <t>(8.00%)</t>
  </si>
  <si>
    <t>Interest rate - Foreign exchange correlation</t>
  </si>
  <si>
    <t>28.00%</t>
  </si>
  <si>
    <t>Interest rate - Inflation correlation</t>
  </si>
  <si>
    <t>(41.00%)</t>
  </si>
  <si>
    <t>Interest rate curve correlation</t>
  </si>
  <si>
    <t>19.00%</t>
  </si>
  <si>
    <t>24.00%</t>
  </si>
  <si>
    <t>Recurring | Level 3 | Interest Rate Contracts | Option Model | Maximum</t>
  </si>
  <si>
    <t>114.00%</t>
  </si>
  <si>
    <t>82.00%</t>
  </si>
  <si>
    <t>62.00%</t>
  </si>
  <si>
    <t>(39.00%)</t>
  </si>
  <si>
    <t>51.00%</t>
  </si>
  <si>
    <t>95.00%</t>
  </si>
  <si>
    <t>Recurring | Level 3 | Interest Rate Contracts | Option Model | Weighted Average</t>
  </si>
  <si>
    <t>Recurring | Level 3 | Interest Rate Contracts | Option Model | Simple Average</t>
  </si>
  <si>
    <t>73.00%</t>
  </si>
  <si>
    <t>38.00%</t>
  </si>
  <si>
    <t>Recurring | Level 3 | Interest Rate Contracts | Option Model | Median</t>
  </si>
  <si>
    <t>(4.00%)</t>
  </si>
  <si>
    <t>(6.00%)</t>
  </si>
  <si>
    <t>37.00%</t>
  </si>
  <si>
    <t>78.00%</t>
  </si>
  <si>
    <t>Recurring | Level 3 | Credit Contracts | Comparable Pricing | Minimum</t>
  </si>
  <si>
    <t>Cash synthetic basis</t>
  </si>
  <si>
    <t>Recurring | Level 3 | Credit Contracts | Comparable Pricing | Maximum</t>
  </si>
  <si>
    <t>Recurring | Level 3 | Credit Contracts | Comparable Pricing | Weighted Average</t>
  </si>
  <si>
    <t>Recurring | Level 3 | Credit Contracts | Correlation Model | Minimum</t>
  </si>
  <si>
    <t>Recurring | Level 3 | Credit Contracts | Correlation Model | Maximum</t>
  </si>
  <si>
    <t>97.00%</t>
  </si>
  <si>
    <t>Recurring | Level 3 | Credit Contracts | Correlation Model | Weighted Average</t>
  </si>
  <si>
    <t>46.00%</t>
  </si>
  <si>
    <t>57.00%</t>
  </si>
  <si>
    <t>Recurring | Level 3 | Foreign Exchange Contracts | Option Model</t>
  </si>
  <si>
    <t>Recurring | Level 3 | Foreign Exchange Contracts | Option Model | Minimum</t>
  </si>
  <si>
    <t>Recurring | Level 3 | Foreign Exchange Contracts | Option Model | Maximum</t>
  </si>
  <si>
    <t>Recurring | Level 3 | Foreign Exchange Contracts | Option Model | Simple Average</t>
  </si>
  <si>
    <t>Recurring | Level 3 | Foreign Exchange Contracts | Option Model | Median</t>
  </si>
  <si>
    <t>Recurring | Level 3 | Equity Contracts | Option Model | Minimum</t>
  </si>
  <si>
    <t>(3.00%)</t>
  </si>
  <si>
    <t>Equity - Equity correlation</t>
  </si>
  <si>
    <t>(60.00%)</t>
  </si>
  <si>
    <t>Equity - Interest rate correlation</t>
  </si>
  <si>
    <t>(7.00%)</t>
  </si>
  <si>
    <t>(29.00%)</t>
  </si>
  <si>
    <t>Recurring | Level 3 | Equity Contracts | Option Model | Maximum</t>
  </si>
  <si>
    <t>64.00%</t>
  </si>
  <si>
    <t>96.00%</t>
  </si>
  <si>
    <t>(11.00%)</t>
  </si>
  <si>
    <t>Recurring | Level 3 | Equity Contracts | Option Model | Weighted Average</t>
  </si>
  <si>
    <t>34.00%</t>
  </si>
  <si>
    <t>71.00%</t>
  </si>
  <si>
    <t>Recurring | Level 3 | Equity Contracts | Option Model | Simple Average</t>
  </si>
  <si>
    <t>Recurring | Level 3 | Equity Contracts | Option Model | Median</t>
  </si>
  <si>
    <t>Recurring | Level 3 | Commodity Contracts | Option Model | Minimum</t>
  </si>
  <si>
    <t>Forward power price (per megawatt hour) | $ / MWh</t>
  </si>
  <si>
    <t>Commodity volatility</t>
  </si>
  <si>
    <t>Recurring | Level 3 | Commodity Contracts | Option Model | Maximum</t>
  </si>
  <si>
    <t>92.00%</t>
  </si>
  <si>
    <t>Recurring | Level 3 | Commodity Contracts | Option Model | Weighted Average</t>
  </si>
  <si>
    <t>18.00%</t>
  </si>
  <si>
    <t>Recurring | Level 3 | Principal Investments | Comparable Pricing | Minimum</t>
  </si>
  <si>
    <t>Recurring | Level 3 | Principal Investments | Comparable Pricing | Maximum</t>
  </si>
  <si>
    <t>Recurring | Level 3 | Principal Investments | Comparable Pricing | Weighted Average</t>
  </si>
  <si>
    <t>81.00%</t>
  </si>
  <si>
    <t>Recurring | Level 3 | Principal Investments | Discounted Cash Flow</t>
  </si>
  <si>
    <t>Recurring | Level 3 | Principal Investments | Discounted Cash Flow | Minimum</t>
  </si>
  <si>
    <t>Exit multiple</t>
  </si>
  <si>
    <t>Equity discount rate</t>
  </si>
  <si>
    <t>Recurring | Level 3 | Principal Investments | Discounted Cash Flow | Maximum</t>
  </si>
  <si>
    <t>Recurring | Level 3 | Principal Investments | Discounted Cash Flow | Weighted Average</t>
  </si>
  <si>
    <t>17.00%</t>
  </si>
  <si>
    <t>26.00%</t>
  </si>
  <si>
    <t>Recurring | Level 3 | Principal Investments | Market Approach | Minimum</t>
  </si>
  <si>
    <t>Forward capacity price | $ / MWh</t>
  </si>
  <si>
    <t>Recurring | Level 3 | Principal Investments | Market Approach | Maximum</t>
  </si>
  <si>
    <t>Recurring | Level 3 | Principal Investments | Market Approach | Weighted Average</t>
  </si>
  <si>
    <t>Recurring | Level 3 | Other Investments | Comparable Pricing</t>
  </si>
  <si>
    <t>Recurring | Level 3 | Other Investments | Comparable Pricing | Weighted Average</t>
  </si>
  <si>
    <t>Recurring | Level 3 | Other Investments | Discounted Cash Flow</t>
  </si>
  <si>
    <t>Recurring | Level 3 | Other Investments | Discounted Cash Flow | Weighted Average</t>
  </si>
  <si>
    <t>Recurring | Level 3 | Other Investments | Market Approach | Minimum</t>
  </si>
  <si>
    <t>Recurring | Level 3 | Other Investments | Market Approach | Maximum</t>
  </si>
  <si>
    <t>Recurring | Level 3 | Other Investments | Market Approach | Weighted Average</t>
  </si>
  <si>
    <t>Recurring | Level 3 | Securities Sold under Agreements to Repurchase</t>
  </si>
  <si>
    <t>Recurring | Level 3 | Securities Sold under Agreements to Repurchase | Discounted Cash Flow | Minimum</t>
  </si>
  <si>
    <t>Funding spread</t>
  </si>
  <si>
    <t>1.18%</t>
  </si>
  <si>
    <t>0.86%</t>
  </si>
  <si>
    <t>Recurring | Level 3 | Securities Sold under Agreements to Repurchase | Discounted Cash Flow | Maximum</t>
  </si>
  <si>
    <t>1.22%</t>
  </si>
  <si>
    <t>1.16%</t>
  </si>
  <si>
    <t>Recurring | Level 3 | Securities Sold under Agreements to Repurchase | Discounted Cash Flow | Weighted Average</t>
  </si>
  <si>
    <t>1.19%</t>
  </si>
  <si>
    <t>1.05%</t>
  </si>
  <si>
    <t>Recurring | Level 3 | Other Secured Financings</t>
  </si>
  <si>
    <t>Recurring | Level 3 | Other Secured Financings | Discounted Cash Flow</t>
  </si>
  <si>
    <t>Recurring | Level 3 | Other Secured Financings | Discounted Cash Flow | Minimum</t>
  </si>
  <si>
    <t>0.81%</t>
  </si>
  <si>
    <t>0.95%</t>
  </si>
  <si>
    <t>Recurring | Level 3 | Other Secured Financings | Discounted Cash Flow | Maximum</t>
  </si>
  <si>
    <t>13.00%</t>
  </si>
  <si>
    <t>1.10%</t>
  </si>
  <si>
    <t>1.13%</t>
  </si>
  <si>
    <t>Recurring | Level 3 | Other Secured Financings | Discounted Cash Flow | Weighted Average</t>
  </si>
  <si>
    <t>0.96%</t>
  </si>
  <si>
    <t>1.04%</t>
  </si>
  <si>
    <t>Recurring | Level 3 | Other Secured Financings | Option Model</t>
  </si>
  <si>
    <t>Recurring | Level 3 | Other Secured Financings | Option Model | Weighted Average</t>
  </si>
  <si>
    <t>Recurring | Level 3 | Long-term Borrowings</t>
  </si>
  <si>
    <t>Recurring | Level 3 | Long-term Borrowings | Comparable Pricing</t>
  </si>
  <si>
    <t>Recurring | Level 3 | Long-term Borrowings | Comparable Pricing | Weighted Average</t>
  </si>
  <si>
    <t>Recurring | Level 3 | Long-term Borrowings | Correlation Model | Minimum</t>
  </si>
  <si>
    <t>Recurring | Level 3 | Long-term Borrowings | Correlation Model | Maximum</t>
  </si>
  <si>
    <t>Recurring | Level 3 | Long-term Borrowings | Correlation Model | Weighted Average</t>
  </si>
  <si>
    <t>Recurring | Level 3 | Long-term Borrowings | Option Model</t>
  </si>
  <si>
    <t>54.00%</t>
  </si>
  <si>
    <t>Equity volatility discount</t>
  </si>
  <si>
    <t>Recurring | Level 3 | Long-term Borrowings | Option Model | Minimum</t>
  </si>
  <si>
    <t>(2.00%)</t>
  </si>
  <si>
    <t>Recurring | Level 3 | Long-term Borrowings | Option Model | Maximum</t>
  </si>
  <si>
    <t>98.00%</t>
  </si>
  <si>
    <t>Recurring | Level 3 | Long-term Borrowings | Option Model | Weighted Average</t>
  </si>
  <si>
    <t>77.00%</t>
  </si>
  <si>
    <t>(37.00%)</t>
  </si>
  <si>
    <t>Recurring | Level 3 | Long-term Borrowings | Option Model | Simple Average</t>
  </si>
  <si>
    <t>Recurring | Level 3 | Long-term Borrowings | Option Model | Median</t>
  </si>
  <si>
    <t>Fair Values (Fair Value of Investments Measured at Net Asset Value) (Details) - USD ($) $ in Millions</t>
  </si>
  <si>
    <t>Fair Value</t>
  </si>
  <si>
    <t>Private Equity Funds</t>
  </si>
  <si>
    <t>Real Estate Funds</t>
  </si>
  <si>
    <t>Hedge Funds</t>
  </si>
  <si>
    <t>Fair Values (Investments in Certain Funds Measured at NAV per Share and Hedge Funds Fair Value by Redemption Frequency) (Details) - USD ($) $ in Millions</t>
  </si>
  <si>
    <t>Fair value, investments</t>
  </si>
  <si>
    <t>Fair value of non-redeemable funds that will be distributed in (less than 5 years)</t>
  </si>
  <si>
    <t>Fair value of non-redeemable funds that will be distributed in (5-10 years)</t>
  </si>
  <si>
    <t>Fair value of non-redeemable funds that will be distributed in (over 10 years)</t>
  </si>
  <si>
    <t>Percent of investments that cannot be redeemed currently</t>
  </si>
  <si>
    <t>Remaining redemption restriction period</t>
  </si>
  <si>
    <t>3 years</t>
  </si>
  <si>
    <t>Redemption notice period</t>
  </si>
  <si>
    <t>6 months</t>
  </si>
  <si>
    <t>Quarterly</t>
  </si>
  <si>
    <t>55.00%</t>
  </si>
  <si>
    <t>Every six months</t>
  </si>
  <si>
    <t>27.00%</t>
  </si>
  <si>
    <t>Greater than six months</t>
  </si>
  <si>
    <t>Subject to lock-up provisions</t>
  </si>
  <si>
    <t>Fair Values (Fair Value Option) (Details) - USD ($) $ in Millions</t>
  </si>
  <si>
    <t>Fair Value Option Quantitative Disclosures</t>
  </si>
  <si>
    <t>Unrealized DVA gains (losses) recognized in OCI</t>
  </si>
  <si>
    <t>Securities Purchased under Agreements to Resell</t>
  </si>
  <si>
    <t>Gains (losses) due to changes in fair value</t>
  </si>
  <si>
    <t>Short-term Borrowings</t>
  </si>
  <si>
    <t>Trading | Securities Purchased under Agreements to Resell</t>
  </si>
  <si>
    <t>Trading | Deposits</t>
  </si>
  <si>
    <t>Trading | Short-term Borrowings</t>
  </si>
  <si>
    <t>Trading | Securities Sold under Agreements to Repurchase</t>
  </si>
  <si>
    <t>Trading | Long-term Borrowings</t>
  </si>
  <si>
    <t>Interest Income (Expense) | Securities Purchased under Agreements to Resell</t>
  </si>
  <si>
    <t>Interest Income (Expense) | Deposits</t>
  </si>
  <si>
    <t>Interest Income (Expense) | Short-term Borrowings</t>
  </si>
  <si>
    <t>Interest Income (Expense) | Securities Sold under Agreements to Repurchase</t>
  </si>
  <si>
    <t>Interest Income (Expense) | Long-term Borrowings</t>
  </si>
  <si>
    <t>Fair Values (Gains (Losses) Due to Changes in Instrument Specific Credit Risk) (Details) - USD ($) $ in Millions</t>
  </si>
  <si>
    <t>Fair Value disclosure</t>
  </si>
  <si>
    <t>Pre-tax amount recognized in AOCI</t>
  </si>
  <si>
    <t>Short-term and Long-term Borrowings | Trading Revenues</t>
  </si>
  <si>
    <t>Gains (losses) due to changes in instrument specific credit risk</t>
  </si>
  <si>
    <t>Short-term and Long-term Borrowings | OCI</t>
  </si>
  <si>
    <t>Securities Sold under Agreements to Repurchase | Trading Revenues</t>
  </si>
  <si>
    <t>Securities Sold under Agreements to Repurchase | OCI</t>
  </si>
  <si>
    <t>Loans and Other Debt | Trading Revenues</t>
  </si>
  <si>
    <t>Loans and Other Debt | OCI</t>
  </si>
  <si>
    <t>Lending Commitments | Trading Revenues</t>
  </si>
  <si>
    <t>Lending Commitments | OCI</t>
  </si>
  <si>
    <t>Fair Values (Contractual Principal Amount in Excess of Fair Value) (Details) - USD ($) $ in Millions</t>
  </si>
  <si>
    <t>Loans and other debt</t>
  </si>
  <si>
    <t>Loans 90 or more days past due and/or on non-accrual status</t>
  </si>
  <si>
    <t>Short-term and long-term debt borrowings</t>
  </si>
  <si>
    <t>Fair Values (Short-term and Long-term Borrowings Measured at Fair Value on a Recurring Basis) (Details) - USD ($) $ in Millions</t>
  </si>
  <si>
    <t>Fair Value, Balance Sheet Grouping, Financial Statement Captions [Line Items]</t>
  </si>
  <si>
    <t>Short-term and long-term borrowing, fair value</t>
  </si>
  <si>
    <t>Equity</t>
  </si>
  <si>
    <t>Interest Rates</t>
  </si>
  <si>
    <t>Credit and Foreign Exchange Contracts</t>
  </si>
  <si>
    <t>Commodities</t>
  </si>
  <si>
    <t>Fair Values (Fair Value of Loans in Nonaccrual Status) (Details) - USD ($) $ in Millions</t>
  </si>
  <si>
    <t>Aggregate fair value of loans in non-accrual status including all loans 90 or more days past due</t>
  </si>
  <si>
    <t>Amounts past due 90 days or greater (unpaid principal balance)</t>
  </si>
  <si>
    <t>Fair Values (Assets and Liabilities Measured at Fair Value on a Nonrecurring Basis) (Details) - USD ($) $ in Millions</t>
  </si>
  <si>
    <t>Other assets - Other investments</t>
  </si>
  <si>
    <t>Solar Investments</t>
  </si>
  <si>
    <t>Additional Disclosures</t>
  </si>
  <si>
    <t>Loss on sale of equity method investments</t>
  </si>
  <si>
    <t>Nonrecurring</t>
  </si>
  <si>
    <t>Other assets - Premises, equipment and software costs</t>
  </si>
  <si>
    <t>Total carrying value</t>
  </si>
  <si>
    <t>Nonrecurring | Loans</t>
  </si>
  <si>
    <t>Gains (losses) in fair value adjustment</t>
  </si>
  <si>
    <t>Nonrecurring | Other Investments</t>
  </si>
  <si>
    <t>Nonrecurring | Premises, Equipment and Software Costs</t>
  </si>
  <si>
    <t>Nonrecurring | Intangible Assets</t>
  </si>
  <si>
    <t>Nonrecurring | Assets Total</t>
  </si>
  <si>
    <t>Nonrecurring | Other Liabilities and Accrued Expenses</t>
  </si>
  <si>
    <t>Nonrecurring | Liabilities Total</t>
  </si>
  <si>
    <t>Nonrecurring | Premises, Equipment and Software Costs and Intangible Assets</t>
  </si>
  <si>
    <t>Nonrecurring | Level 2</t>
  </si>
  <si>
    <t>Other Liabilities and accrued expenses</t>
  </si>
  <si>
    <t>Nonrecurring | Level 3</t>
  </si>
  <si>
    <t>Fair Values (Financial Instruments Not Measured at FV) (Details) - USD ($) $ in Millions</t>
  </si>
  <si>
    <t>Financial Assets:</t>
  </si>
  <si>
    <t>Other assets - Cash deposited with clearing organizations or segregated under federal and other regulations or requirements</t>
  </si>
  <si>
    <t>Financial Liabilities</t>
  </si>
  <si>
    <t>Lending commitment notional amount</t>
  </si>
  <si>
    <t>lending commitment fair value liability</t>
  </si>
  <si>
    <t>Carrying Value</t>
  </si>
  <si>
    <t>Investment securities - HTM securities</t>
  </si>
  <si>
    <t>Fair Value | Level 1</t>
  </si>
  <si>
    <t>Fair Value | Level 2</t>
  </si>
  <si>
    <t>Fair Value | Level 3</t>
  </si>
  <si>
    <t>Derivative Instruments and Hedging Activities (Fair Value, Notional and Offsetting of Derivative Assets and Liabilities) (Details) - USD ($) $ in Millions</t>
  </si>
  <si>
    <t>Derivative Assets</t>
  </si>
  <si>
    <t>Total derivatives</t>
  </si>
  <si>
    <t>Cash collateral netting</t>
  </si>
  <si>
    <t>Counterparty netting</t>
  </si>
  <si>
    <t>Net amounts presented in the Consolidated Statements of Financial Condition</t>
  </si>
  <si>
    <t>Amounts not offset against financial instruments collateral</t>
  </si>
  <si>
    <t>Amounts not offset against other cash collateral</t>
  </si>
  <si>
    <t>Net exposure</t>
  </si>
  <si>
    <t>Derivative assets, which are either not subject to master netting agreements or collateral agreements, or are subject to such agreements but the Firm has not determined the agreements to be legally enforceable</t>
  </si>
  <si>
    <t>Derivative Liabilities</t>
  </si>
  <si>
    <t>Derivative liabilities, which are either not subject to master netting agreements or collateral agreements, or are subject to such agreements but the Firm has not determined the agreements to be legally enforceable</t>
  </si>
  <si>
    <t>Derivatives, Notional Amount</t>
  </si>
  <si>
    <t>Derivative assets</t>
  </si>
  <si>
    <t>Derivative liabilities</t>
  </si>
  <si>
    <t>Bilateral OTC</t>
  </si>
  <si>
    <t>Cleared OTC</t>
  </si>
  <si>
    <t>Exchange Traded</t>
  </si>
  <si>
    <t>Designated as Accounting Hedges</t>
  </si>
  <si>
    <t>Designated as Accounting Hedges | Bilateral OTC</t>
  </si>
  <si>
    <t>Designated as Accounting Hedges | Cleared OTC</t>
  </si>
  <si>
    <t>Designated as Accounting Hedges | Exchange Traded</t>
  </si>
  <si>
    <t>Designated as Accounting Hedges | Interest Rate Contracts</t>
  </si>
  <si>
    <t>Designated as Accounting Hedges | Interest Rate Contracts | Bilateral OTC</t>
  </si>
  <si>
    <t>Designated as Accounting Hedges | Interest Rate Contracts | Cleared OTC</t>
  </si>
  <si>
    <t>Designated as Accounting Hedges | Interest Rate Contracts | Exchange Traded</t>
  </si>
  <si>
    <t>Designated as Accounting Hedges | Foreign Exchange Contracts</t>
  </si>
  <si>
    <t>Designated as Accounting Hedges | Foreign Exchange Contracts | Bilateral OTC</t>
  </si>
  <si>
    <t>Designated as Accounting Hedges | Foreign Exchange Contracts | Cleared OTC</t>
  </si>
  <si>
    <t>Designated as Accounting Hedges | Foreign Exchange Contracts | Exchange Traded</t>
  </si>
  <si>
    <t>Not Designated as Accounting Hedges</t>
  </si>
  <si>
    <t>Not Designated as Accounting Hedges | Bilateral OTC</t>
  </si>
  <si>
    <t>Not Designated as Accounting Hedges | Cleared OTC</t>
  </si>
  <si>
    <t>Not Designated as Accounting Hedges | Exchange Traded</t>
  </si>
  <si>
    <t>Not Designated as Accounting Hedges | Interest Rate Contracts</t>
  </si>
  <si>
    <t>Not Designated as Accounting Hedges | Interest Rate Contracts | Bilateral OTC</t>
  </si>
  <si>
    <t>Not Designated as Accounting Hedges | Interest Rate Contracts | Cleared OTC</t>
  </si>
  <si>
    <t>Not Designated as Accounting Hedges | Interest Rate Contracts | Exchange Traded</t>
  </si>
  <si>
    <t>Not Designated as Accounting Hedges | Credit Contracts</t>
  </si>
  <si>
    <t>Not Designated as Accounting Hedges | Credit Contracts | Bilateral OTC</t>
  </si>
  <si>
    <t>Not Designated as Accounting Hedges | Credit Contracts | Cleared OTC</t>
  </si>
  <si>
    <t>Not Designated as Accounting Hedges | Credit Contracts | Exchange Traded</t>
  </si>
  <si>
    <t>Not Designated as Accounting Hedges | Foreign Exchange Contracts</t>
  </si>
  <si>
    <t>Not Designated as Accounting Hedges | Foreign Exchange Contracts | Bilateral OTC</t>
  </si>
  <si>
    <t>Not Designated as Accounting Hedges | Foreign Exchange Contracts | Cleared OTC</t>
  </si>
  <si>
    <t>Not Designated as Accounting Hedges | Foreign Exchange Contracts | Exchange Traded</t>
  </si>
  <si>
    <t>Not Designated as Accounting Hedges | Equity Contracts</t>
  </si>
  <si>
    <t>Not Designated as Accounting Hedges | Equity Contracts | Bilateral OTC</t>
  </si>
  <si>
    <t>Not Designated as Accounting Hedges | Equity Contracts | Cleared OTC</t>
  </si>
  <si>
    <t>Not Designated as Accounting Hedges | Equity Contracts | Exchange Traded</t>
  </si>
  <si>
    <t>Not Designated as Accounting Hedges | Commodity Contracts</t>
  </si>
  <si>
    <t>Not Designated as Accounting Hedges | Commodity Contracts | Bilateral OTC</t>
  </si>
  <si>
    <t>Not Designated as Accounting Hedges | Commodity Contracts | Cleared OTC</t>
  </si>
  <si>
    <t>Not Designated as Accounting Hedges | Commodity Contracts | Exchange Traded</t>
  </si>
  <si>
    <t>Not Designated as Accounting Hedges | Other Contracts</t>
  </si>
  <si>
    <t>Not Designated as Accounting Hedges | Other Contracts | Bilateral OTC</t>
  </si>
  <si>
    <t>Not Designated as Accounting Hedges | Other Contracts | Cleared OTC</t>
  </si>
  <si>
    <t>Not Designated as Accounting Hedges | Other Contracts | Exchange Traded</t>
  </si>
  <si>
    <t>Not Designated as Accounting Hedges | Future Contracts | Long</t>
  </si>
  <si>
    <t>Derivative notional amount</t>
  </si>
  <si>
    <t>Not Designated as Accounting Hedges | Future Contracts | Short</t>
  </si>
  <si>
    <t>Not Designated as Accounting Hedges | Future Contracts | Customer and Other Receivables</t>
  </si>
  <si>
    <t>Derivative assets, unsettled fair value</t>
  </si>
  <si>
    <t>Not Designated as Accounting Hedges | Future Contracts | Customer and Other Payables</t>
  </si>
  <si>
    <t>Derivative liabilities, unsettled fair value</t>
  </si>
  <si>
    <t>Derivative Instruments and Hedging Activities (Gains or Losses on Fair Value Hedges, Net Investment Hedges and Trading Instruments) (Details) - USD ($) $ in Millions</t>
  </si>
  <si>
    <t>Derivatives</t>
  </si>
  <si>
    <t>Debt valuation adjustments</t>
  </si>
  <si>
    <t>Designated as Accounting Hedges | Interest Expense</t>
  </si>
  <si>
    <t>Gains (losses) recognized on fair value hedges</t>
  </si>
  <si>
    <t>Designated as Accounting Hedges | Interest Expense | Derivatives</t>
  </si>
  <si>
    <t>Designated as Accounting Hedges | Interest Expense | Borrowings</t>
  </si>
  <si>
    <t>Gains (losses) recognized in income</t>
  </si>
  <si>
    <t>Not Designated as Accounting Hedges | Equity Security and Index Contracts</t>
  </si>
  <si>
    <t>Not Designated as Accounting Hedges | Commodity and Other Contracts</t>
  </si>
  <si>
    <t>Net Investment Hedges | Designated as Accounting Hedges | Foreign Exchange Contracts</t>
  </si>
  <si>
    <t>Gains (losses) recognized in OCI (effective portion)</t>
  </si>
  <si>
    <t>Gains (losses) that were related to the forward points on the hedging instruments that were excluded from hedge effectiveness testing and recognized in interest income</t>
  </si>
  <si>
    <t>Derivative Instruments and Hedging Activities (Fair Value of OTC Derivatives in a Gain Position) (Details) - OTC - USD ($) $ in Millions</t>
  </si>
  <si>
    <t>OTC Derivative Assets</t>
  </si>
  <si>
    <t>Years to maturity, less than 1</t>
  </si>
  <si>
    <t>Years to maturity, 1 - 3</t>
  </si>
  <si>
    <t>Years to maturity, 3 - 5</t>
  </si>
  <si>
    <t>Years to maturity, over 5</t>
  </si>
  <si>
    <t>Cross-maturity and cash collateral netting</t>
  </si>
  <si>
    <t>Net exposure post-cash collateral</t>
  </si>
  <si>
    <t>Net exposure post-collateral</t>
  </si>
  <si>
    <t>AAA</t>
  </si>
  <si>
    <t>AA</t>
  </si>
  <si>
    <t>A</t>
  </si>
  <si>
    <t>BBB</t>
  </si>
  <si>
    <t>Non-investment Grade</t>
  </si>
  <si>
    <t>Derivative Instruments and Hedging Activities (Credit Risk Related Contingencies) (Details) $ in Millions</t>
  </si>
  <si>
    <t>Net derivative liabilities with credit-risk-related contingent features</t>
  </si>
  <si>
    <t>Collateral posted</t>
  </si>
  <si>
    <t>Bilateral Arrangement</t>
  </si>
  <si>
    <t>Collateral amount that the downgraded party must deliver to the counterparty</t>
  </si>
  <si>
    <t>One-notch Downgrade</t>
  </si>
  <si>
    <t>Two-notch Downgrade</t>
  </si>
  <si>
    <t>Derivative Instruments and Hedging Activities (Credit Derivatives and Other Credit Contracts) (Details) - USD ($) $ in Millions</t>
  </si>
  <si>
    <t>Protection Sold</t>
  </si>
  <si>
    <t>Credit Derivatives</t>
  </si>
  <si>
    <t>Credit risk derivative (assets) / liability, fair value</t>
  </si>
  <si>
    <t>Protection Sold | Less than 1 Year</t>
  </si>
  <si>
    <t>Protection Sold | 1 - 3 Years</t>
  </si>
  <si>
    <t>Protection Sold | 3 - 5 Years</t>
  </si>
  <si>
    <t>Protection Sold | Over 5 Years</t>
  </si>
  <si>
    <t>Protection Sold | Credit Default Swaps</t>
  </si>
  <si>
    <t>Protection Sold | Credit Default Swaps | Less than 1 Year</t>
  </si>
  <si>
    <t>Protection Sold | Credit Default Swaps | 1 - 3 Years</t>
  </si>
  <si>
    <t>Protection Sold | Credit Default Swaps | 3 - 5 Years</t>
  </si>
  <si>
    <t>Protection Sold | Credit Default Swaps | Over 5 Years</t>
  </si>
  <si>
    <t>Protection Sold | Single Name Credit Default Swaps</t>
  </si>
  <si>
    <t>Protection Sold | Single Name Credit Default Swaps | Investment Grade</t>
  </si>
  <si>
    <t>Protection Sold | Single Name Credit Default Swaps | Non-investment Grade</t>
  </si>
  <si>
    <t>Protection Sold | Single Name Credit Default Swaps | Less than 1 Year</t>
  </si>
  <si>
    <t>Protection Sold | Single Name Credit Default Swaps | Less than 1 Year | Investment Grade</t>
  </si>
  <si>
    <t>Protection Sold | Single Name Credit Default Swaps | Less than 1 Year | Non-investment Grade</t>
  </si>
  <si>
    <t>Protection Sold | Single Name Credit Default Swaps | 1 - 3 Years</t>
  </si>
  <si>
    <t>Protection Sold | Single Name Credit Default Swaps | 1 - 3 Years | Investment Grade</t>
  </si>
  <si>
    <t>Protection Sold | Single Name Credit Default Swaps | 1 - 3 Years | Non-investment Grade</t>
  </si>
  <si>
    <t>Protection Sold | Single Name Credit Default Swaps | 3 - 5 Years</t>
  </si>
  <si>
    <t>Protection Sold | Single Name Credit Default Swaps | 3 - 5 Years | Investment Grade</t>
  </si>
  <si>
    <t>Protection Sold | Single Name Credit Default Swaps | 3 - 5 Years | Non-investment Grade</t>
  </si>
  <si>
    <t>Protection Sold | Single Name Credit Default Swaps | Over 5 Years</t>
  </si>
  <si>
    <t>Protection Sold | Single Name Credit Default Swaps | Over 5 Years | Investment Grade</t>
  </si>
  <si>
    <t>Protection Sold | Single Name Credit Default Swaps | Over 5 Years | Non-investment Grade</t>
  </si>
  <si>
    <t>Protection Sold | Total Index and Basket Credit Default Swaps</t>
  </si>
  <si>
    <t>Protection Sold | Total Index and Basket Credit Default Swaps | Investment Grade</t>
  </si>
  <si>
    <t>Protection Sold | Total Index and Basket Credit Default Swaps | Non-investment Grade</t>
  </si>
  <si>
    <t>Protection Sold | Total Index and Basket Credit Default Swaps | Less than 1 Year</t>
  </si>
  <si>
    <t>Protection Sold | Total Index and Basket Credit Default Swaps | Less than 1 Year | Investment Grade</t>
  </si>
  <si>
    <t>Protection Sold | Total Index and Basket Credit Default Swaps | Less than 1 Year | Non-investment Grade</t>
  </si>
  <si>
    <t>Protection Sold | Total Index and Basket Credit Default Swaps | 1 - 3 Years</t>
  </si>
  <si>
    <t>Protection Sold | Total Index and Basket Credit Default Swaps | 1 - 3 Years | Investment Grade</t>
  </si>
  <si>
    <t>Protection Sold | Total Index and Basket Credit Default Swaps | 1 - 3 Years | Non-investment Grade</t>
  </si>
  <si>
    <t>Protection Sold | Total Index and Basket Credit Default Swaps | 3 - 5 Years</t>
  </si>
  <si>
    <t>Protection Sold | Total Index and Basket Credit Default Swaps | 3 - 5 Years | Investment Grade</t>
  </si>
  <si>
    <t>Protection Sold | Total Index and Basket Credit Default Swaps | 3 - 5 Years | Non-investment Grade</t>
  </si>
  <si>
    <t>Protection Sold | Total Index and Basket Credit Default Swaps | Over 5 Years</t>
  </si>
  <si>
    <t>Protection Sold | Total Index and Basket Credit Default Swaps | Over 5 Years | Investment Grade</t>
  </si>
  <si>
    <t>Protection Sold | Total Index and Basket Credit Default Swaps | Over 5 Years | Non-investment Grade</t>
  </si>
  <si>
    <t>Protection Sold | Index and Basket Credit Default Swaps</t>
  </si>
  <si>
    <t>Protection Sold | Tranched Index and Basket Credit Default Swaps</t>
  </si>
  <si>
    <t>Protection Sold | Single Name, and Non-tranched Index and Basket Credit Default Swaps</t>
  </si>
  <si>
    <t>Protection Sold | Other Credit Contracts</t>
  </si>
  <si>
    <t>Protection Sold | Other Credit Contracts | Less than 1 Year</t>
  </si>
  <si>
    <t>Protection Sold | Other Credit Contracts | 1 - 3 Years</t>
  </si>
  <si>
    <t>Protection Sold | Other Credit Contracts | 3 - 5 Years</t>
  </si>
  <si>
    <t>Protection Sold | Other Credit Contracts | Over 5 Years</t>
  </si>
  <si>
    <t>Protection Purchased | Credit Default Swaps</t>
  </si>
  <si>
    <t>Protection Purchased | Single Name Credit Default Swaps</t>
  </si>
  <si>
    <t>Protection Purchased | Index and Basket Credit Default Swaps</t>
  </si>
  <si>
    <t>Protection Purchased | Tranched Index and Basket Credit Default Swaps</t>
  </si>
  <si>
    <t>Protection Purchased | Single Name, and Non-tranched Index and Basket Credit Default Swaps</t>
  </si>
  <si>
    <t>Investment Securities (Schedule of Investment Securities) (Details) - USD ($) $ in Millions</t>
  </si>
  <si>
    <t>Total investment securities - amortized cost</t>
  </si>
  <si>
    <t>Total investment securities, gross unrealized gains</t>
  </si>
  <si>
    <t>Total investment securities, gross unrealized losses</t>
  </si>
  <si>
    <t>Total investment securities, fair value</t>
  </si>
  <si>
    <t>AFS securities</t>
  </si>
  <si>
    <t>FFELP Student Loan Asset-backed Securities</t>
  </si>
  <si>
    <t>Percent of principal balance and interest guaranteed by the U.S. Department of Education</t>
  </si>
  <si>
    <t>AFS Securities</t>
  </si>
  <si>
    <t>Total AFS securities, amortized cost</t>
  </si>
  <si>
    <t>Total AFS securities, gross unrealized gains</t>
  </si>
  <si>
    <t>Total AFS securities, gross unrealized loss</t>
  </si>
  <si>
    <t>AFS Debt Securities</t>
  </si>
  <si>
    <t>AFS debt securities, amortized cost</t>
  </si>
  <si>
    <t>AFS debt securities, gross unrealized gains</t>
  </si>
  <si>
    <t>AFS debt securities, gross unrealized losses</t>
  </si>
  <si>
    <t>AFS debt securities, fair value</t>
  </si>
  <si>
    <t>AFS Debt Securities | U.S. Government and Agency Securities</t>
  </si>
  <si>
    <t>AFS Debt Securities | U.S. Treasury Securities</t>
  </si>
  <si>
    <t>AFS Debt Securities | U.S. Agency Securities</t>
  </si>
  <si>
    <t>AFS Debt Securities | Corporate and Other Debt</t>
  </si>
  <si>
    <t>AFS Debt Securities | Agency</t>
  </si>
  <si>
    <t>AFS Debt Securities | Non-Agency</t>
  </si>
  <si>
    <t>AFS Debt Securities | Auto Loan Asset-backed Securities</t>
  </si>
  <si>
    <t>AFS Debt Securities | Corporate Bonds</t>
  </si>
  <si>
    <t>AFS Debt Securities | Collateralized Loan Obligations</t>
  </si>
  <si>
    <t>AFS Debt Securities | FFELP Student Loan Asset-backed Securities</t>
  </si>
  <si>
    <t>AFS Equity Securities</t>
  </si>
  <si>
    <t>AFS equity securities, amortized cost</t>
  </si>
  <si>
    <t>AFS equity securities, gross unrealized gains</t>
  </si>
  <si>
    <t>AFS equity securities, gross unrealized losses</t>
  </si>
  <si>
    <t>AFS equity securities, fair value</t>
  </si>
  <si>
    <t>HTM securities</t>
  </si>
  <si>
    <t>HTM securities:</t>
  </si>
  <si>
    <t>HTM securities, amortized cost</t>
  </si>
  <si>
    <t>HTM securities, gross unrealized gains</t>
  </si>
  <si>
    <t>HTM securities, gross unrealized losses</t>
  </si>
  <si>
    <t>HTM securities, fair value</t>
  </si>
  <si>
    <t>HTM securities | U.S. Treasury Securities</t>
  </si>
  <si>
    <t>HTM securities | U.S. Agency Securities</t>
  </si>
  <si>
    <t>Investment Securities (Schedule of Investment Securities in an Unrealized Loss Position) (Details) - USD ($) $ in Millions</t>
  </si>
  <si>
    <t>Investment securities - fair value, less than 12 months</t>
  </si>
  <si>
    <t>Investment securities - fair value, 12 months or longer</t>
  </si>
  <si>
    <t>Investment securities - fair value, total</t>
  </si>
  <si>
    <t>Investment securities - gross unrealized loss, less than 12 months</t>
  </si>
  <si>
    <t>Investment securities - gross unrealized loss, 12 months or longer, aggregate loss</t>
  </si>
  <si>
    <t>Investment securities - gross unrealized loss, total</t>
  </si>
  <si>
    <t>AFS - fair value, less than 12 Months</t>
  </si>
  <si>
    <t>AFS - fair value, 12 months or longer</t>
  </si>
  <si>
    <t>AFS - fair value, total</t>
  </si>
  <si>
    <t>AFS - gross unrealized losses, less than 12 months</t>
  </si>
  <si>
    <t>AFS - gross unrealized losses, 12 months or longer</t>
  </si>
  <si>
    <t>AFS - gross unrealized losses, total</t>
  </si>
  <si>
    <t>HTM - fair value, less than 12 months</t>
  </si>
  <si>
    <t>HTM - fair value, 12 months or longer</t>
  </si>
  <si>
    <t>HTM - fair value, total</t>
  </si>
  <si>
    <t>HTM - gross unrealized losses, less than 12 months</t>
  </si>
  <si>
    <t>HTM - gross unrealized losses, 12 months or longer</t>
  </si>
  <si>
    <t>HTM - gross unrealized losses, total</t>
  </si>
  <si>
    <t>Investment Securities (Schedule of Amortized Cost and Fair Value of Available for Sale Debt Securities by Contractual Date) (Details) - USD ($) $ in Millions</t>
  </si>
  <si>
    <t>Amortized Cost</t>
  </si>
  <si>
    <t>Available-for-sale securities, total</t>
  </si>
  <si>
    <t>Investment securities, fair value</t>
  </si>
  <si>
    <t>Annualized Average Yield</t>
  </si>
  <si>
    <t>Total investment securities, annualized average yield</t>
  </si>
  <si>
    <t>1.40%</t>
  </si>
  <si>
    <t>Annualized average yield, total</t>
  </si>
  <si>
    <t>1.30%</t>
  </si>
  <si>
    <t>AFS debt securities, fair value, total</t>
  </si>
  <si>
    <t>AFS debt securities, amortized cost, due within 1 year</t>
  </si>
  <si>
    <t>AFS debt securities, amortized cost, after 1 year through 5 years</t>
  </si>
  <si>
    <t>AFS debt securities, Amortized cost, after 5 years through 10 years</t>
  </si>
  <si>
    <t>AFS debt securities, due within 1 year</t>
  </si>
  <si>
    <t>AFS debt securities, after 1 year through 5 years</t>
  </si>
  <si>
    <t>AFS debt securities, after 5 years through 10 years</t>
  </si>
  <si>
    <t>Annualized average yield, due within 1 year</t>
  </si>
  <si>
    <t>0.70%</t>
  </si>
  <si>
    <t>Annualized average yield, after 1 year through 5 years</t>
  </si>
  <si>
    <t>Annualized average yield, after 5 years through 10 years</t>
  </si>
  <si>
    <t>AFS debt securities, amortized cost, after 10 years</t>
  </si>
  <si>
    <t>AFS debt securities, after 10 years</t>
  </si>
  <si>
    <t>0.60%</t>
  </si>
  <si>
    <t>1.90%</t>
  </si>
  <si>
    <t>Annualized average yield, after 10 years</t>
  </si>
  <si>
    <t>1.60%</t>
  </si>
  <si>
    <t>1.50%</t>
  </si>
  <si>
    <t>0.90%</t>
  </si>
  <si>
    <t>1.20%</t>
  </si>
  <si>
    <t>1.70%</t>
  </si>
  <si>
    <t>1.80%</t>
  </si>
  <si>
    <t>HTM securities, fair value, total</t>
  </si>
  <si>
    <t>HTM securities, annualized average yield, total</t>
  </si>
  <si>
    <t>HTM securities, amortized cost, due within 1 year</t>
  </si>
  <si>
    <t>HTM securities, amortized cost, after 1 year through 5 years</t>
  </si>
  <si>
    <t>HTM securities, amortized cost, after 10 years</t>
  </si>
  <si>
    <t>HTM securities, due within 1 year</t>
  </si>
  <si>
    <t>HTM securities, after 1 year through 5 years</t>
  </si>
  <si>
    <t>HTM securities, after 10 years</t>
  </si>
  <si>
    <t>HTM securities, annualized average yield, due within 1 year</t>
  </si>
  <si>
    <t>HTM securities, annualized average yield, after 1 years through 5 years</t>
  </si>
  <si>
    <t>HTM securities, annualized average yield, after 10 year</t>
  </si>
  <si>
    <t>Investment Securities (Schedule of Gross Realized Gains and Gross Realized (Losses) on Sales of AFS Securities) (Details) - USD ($) $ in Millions</t>
  </si>
  <si>
    <t>Available-for-sale Securities [Abstract]</t>
  </si>
  <si>
    <t>Gross realized gains</t>
  </si>
  <si>
    <t>Gross realized (losses)</t>
  </si>
  <si>
    <t>Collateralized Transactions (Narrative) (Details) - USD ($) $ in Billions</t>
  </si>
  <si>
    <t>Collateralized Agreements</t>
  </si>
  <si>
    <t>Customer margin lending outstanding</t>
  </si>
  <si>
    <t>Fair value of financial instruments received as collateral where the Firm is permitted to sell or repledge the securities</t>
  </si>
  <si>
    <t>Fair value of financial instruments received as collateral where the Firm has sold or repledged</t>
  </si>
  <si>
    <t>Trading assets that have been loaned or pledged to counterparties, where those counterparties do not have the right to sell or pledge the collateral</t>
  </si>
  <si>
    <t>Collateralized Transactions (Balance Sheet Offsetting) (Details) - USD ($) $ in Millions</t>
  </si>
  <si>
    <t>Gross amounts</t>
  </si>
  <si>
    <t>Amounts offset</t>
  </si>
  <si>
    <t>Net amounts presented</t>
  </si>
  <si>
    <t>Amounts not offset</t>
  </si>
  <si>
    <t>Securities Borrowed</t>
  </si>
  <si>
    <t>Securities Loaned</t>
  </si>
  <si>
    <t>Securities purchased under agreements to resell, which are either not subject to master netting agreements or collateral agreements, or are subject to such agreements but the entity has not determined the agreements to be legally enforceable</t>
  </si>
  <si>
    <t>Securities borrowed, which are either not subject to master netting agreements or collateral agreements, or are subject to such agreements but the entity has not determined the agreements to be legally enforceable</t>
  </si>
  <si>
    <t>Securities sold under agreements to repurchase, which are either not subject to master netting agreements or collateral agreements, or are subject to such agreements but the entity has not determined the agreements to be legally enforceable</t>
  </si>
  <si>
    <t>Securities loaned, which are either not subject to master netting agreements or collateral agreements, or are subject to such agreements but the entity has not determined the agreements to be legally enforceable</t>
  </si>
  <si>
    <t>Collateralized Transactions (Secured Financing Transactions) (Details) - USD ($) $ in Millions</t>
  </si>
  <si>
    <t>Securities Financing Transaction</t>
  </si>
  <si>
    <t>Gross amount of secured financing included in the offseting disclosure</t>
  </si>
  <si>
    <t>U.S. Government and Agency Securities</t>
  </si>
  <si>
    <t>State and Municipal Securities</t>
  </si>
  <si>
    <t>Other Sovereign Government Obligations</t>
  </si>
  <si>
    <t>Asset-backed Securities</t>
  </si>
  <si>
    <t>Corporate and Other Debt</t>
  </si>
  <si>
    <t>Corporate Equities</t>
  </si>
  <si>
    <t>Overnight and Open</t>
  </si>
  <si>
    <t>Less than 30 days</t>
  </si>
  <si>
    <t>30-90 days</t>
  </si>
  <si>
    <t>Over 90 days</t>
  </si>
  <si>
    <t>Collateralized Transactions (Cash and Securities Deposited with Clearing Organizations or Segregated) (Details) - USD ($) $ in Millions</t>
  </si>
  <si>
    <t>Securities</t>
  </si>
  <si>
    <t>Loans and Allowance for Credit Losses (Outstanding Loans and Credit Quality) (Details) - USD ($) $ in Millions</t>
  </si>
  <si>
    <t>Dec. 31, 2014</t>
  </si>
  <si>
    <t>Loans Held for Investments</t>
  </si>
  <si>
    <t>Loans held for investment, gross</t>
  </si>
  <si>
    <t>Loans held for investment, net</t>
  </si>
  <si>
    <t>Loans Held for Sale</t>
  </si>
  <si>
    <t>Loans held for sale, gross</t>
  </si>
  <si>
    <t>Loans held for sale, net</t>
  </si>
  <si>
    <t>Total Loans</t>
  </si>
  <si>
    <t>Total loans, gross</t>
  </si>
  <si>
    <t>Total loans, net</t>
  </si>
  <si>
    <t>Total loans, net of allowance, made to non-U.S. borrowers</t>
  </si>
  <si>
    <t>Loans at fixed interest rates</t>
  </si>
  <si>
    <t>Loans at floating or adjustable interest rates</t>
  </si>
  <si>
    <t>Pass</t>
  </si>
  <si>
    <t>Special Mention</t>
  </si>
  <si>
    <t>Substandard</t>
  </si>
  <si>
    <t>Doubtful</t>
  </si>
  <si>
    <t>Loss</t>
  </si>
  <si>
    <t>Corporate Loans</t>
  </si>
  <si>
    <t>Corporate Loans | Pass</t>
  </si>
  <si>
    <t>Corporate Loans | Special Mention</t>
  </si>
  <si>
    <t>Corporate Loans | Substandard</t>
  </si>
  <si>
    <t>Corporate Loans | Doubtful</t>
  </si>
  <si>
    <t>Corporate Loans | Loss</t>
  </si>
  <si>
    <t>Consumer Loans</t>
  </si>
  <si>
    <t>Consumer Loans | Pass</t>
  </si>
  <si>
    <t>Consumer Loans | Special Mention</t>
  </si>
  <si>
    <t>Consumer Loans | Substandard</t>
  </si>
  <si>
    <t>Consumer Loans | Doubtful</t>
  </si>
  <si>
    <t>Consumer Loans | Loss</t>
  </si>
  <si>
    <t>Residential Real Estate Loans</t>
  </si>
  <si>
    <t>Residential Real Estate Loans | Pass</t>
  </si>
  <si>
    <t>Residential Real Estate Loans | Special Mention</t>
  </si>
  <si>
    <t>Residential Real Estate Loans | Substandard</t>
  </si>
  <si>
    <t>Residential Real Estate Loans | Doubtful</t>
  </si>
  <si>
    <t>Residential Real Estate Loans | Loss</t>
  </si>
  <si>
    <t>Wholesale Real Estate Loans</t>
  </si>
  <si>
    <t>Wholesale Real Estate Loans | Pass</t>
  </si>
  <si>
    <t>Wholesale Real Estate Loans | Special Mention</t>
  </si>
  <si>
    <t>Wholesale Real Estate Loans | Substandard</t>
  </si>
  <si>
    <t>Wholesale Real Estate Loans | Doubtful</t>
  </si>
  <si>
    <t>Wholesale Real Estate Loans | Loss</t>
  </si>
  <si>
    <t>Loans and Allowance for Credit Losses (Impaired Loans) (Details) - USD ($) $ in Millions</t>
  </si>
  <si>
    <t>Impaired Loans</t>
  </si>
  <si>
    <t>Impaired loans with allowance</t>
  </si>
  <si>
    <t>Impaired loans without allowance</t>
  </si>
  <si>
    <t>Impaired loans unpaid principal balance</t>
  </si>
  <si>
    <t>Impaired loans</t>
  </si>
  <si>
    <t>Past due 90 days loans and on nonaccrual</t>
  </si>
  <si>
    <t>Troubled Debt Restructuring</t>
  </si>
  <si>
    <t>Allowance of TDR</t>
  </si>
  <si>
    <t>Americas</t>
  </si>
  <si>
    <t>EMEA</t>
  </si>
  <si>
    <t>Asia-Pacific</t>
  </si>
  <si>
    <t>Loans and Other Debt</t>
  </si>
  <si>
    <t>Lending Commitments</t>
  </si>
  <si>
    <t>Corporate</t>
  </si>
  <si>
    <t>Residential Real Estate</t>
  </si>
  <si>
    <t>Loans and Allowance for Credit Losses (Loans and Lending-related Commitments) (Details) - USD ($) $ in Millions</t>
  </si>
  <si>
    <t>Allowance for Loan Losses Rollforward</t>
  </si>
  <si>
    <t>Gross charge-offs</t>
  </si>
  <si>
    <t>Gross recoveries</t>
  </si>
  <si>
    <t>Net recoveries/ (charge-offs)</t>
  </si>
  <si>
    <t>Provision for (release of) loan losses</t>
  </si>
  <si>
    <t>Loans, Additional Information</t>
  </si>
  <si>
    <t>Allowance, inherent</t>
  </si>
  <si>
    <t>Allowance, specific</t>
  </si>
  <si>
    <t>Loans, inherent</t>
  </si>
  <si>
    <t>Loans, specific</t>
  </si>
  <si>
    <t>Allowance related to loans</t>
  </si>
  <si>
    <t>Allowance transferred to loans held for sale</t>
  </si>
  <si>
    <t>Allowance for Lending-related Commitments Rollforward</t>
  </si>
  <si>
    <t>Provision for lending-related commitments</t>
  </si>
  <si>
    <t>Lending-related Commitments, Additional Information</t>
  </si>
  <si>
    <t>Lending-related commitments, inherent</t>
  </si>
  <si>
    <t>Lending-related commitments, specific</t>
  </si>
  <si>
    <t>Total lending-related commitments evaluated for impairment</t>
  </si>
  <si>
    <t>Consumer</t>
  </si>
  <si>
    <t>Wholesale Real Estate</t>
  </si>
  <si>
    <t>Loans and Allowance for Credit Losses (Employee Loans) (Details) - USD ($) $ in Millions</t>
  </si>
  <si>
    <t>Employee Loans</t>
  </si>
  <si>
    <t>Employee loans outstanding</t>
  </si>
  <si>
    <t>Allowance for employee loans</t>
  </si>
  <si>
    <t>Employee Retainment and Recruitment Program | Minimum</t>
  </si>
  <si>
    <t>Employee loan repayment terms</t>
  </si>
  <si>
    <t>1 year</t>
  </si>
  <si>
    <t>Employee Retainment and Recruitment Program | Maximum</t>
  </si>
  <si>
    <t>12 years</t>
  </si>
  <si>
    <t>Equity Method Investments (Narratives) (Details) - USD ($) $ in Millions</t>
  </si>
  <si>
    <t>Equity method investment</t>
  </si>
  <si>
    <t>MUMSS</t>
  </si>
  <si>
    <t>Percent ownership</t>
  </si>
  <si>
    <t>MUMSS | MUFG</t>
  </si>
  <si>
    <t>Voting interest held by noncontrolling interest</t>
  </si>
  <si>
    <t>Gain (loss) on sale of equity method investments</t>
  </si>
  <si>
    <t>Deposits (Details) - USD ($) $ in Millions</t>
  </si>
  <si>
    <t>Savings and demand deposits</t>
  </si>
  <si>
    <t>Time deposits</t>
  </si>
  <si>
    <t>Maturities of Interest-bearing Deposits</t>
  </si>
  <si>
    <t>Savings deposits payable upon demand</t>
  </si>
  <si>
    <t>Time deposits maturing in 2016</t>
  </si>
  <si>
    <t>Time deposits maturing in 2017</t>
  </si>
  <si>
    <t>Time deposits maturing in 2018</t>
  </si>
  <si>
    <t>Time deposits that met or exceeded the FDIC insurance limit</t>
  </si>
  <si>
    <t>Deposits subject to FDIC</t>
  </si>
  <si>
    <t>Long-Term Borrowings and Other Secured Financings (Other Narratives) (Details) - USD ($) $ in Billions</t>
  </si>
  <si>
    <t>Notes issued, principal amount</t>
  </si>
  <si>
    <t>Notes matured or retired</t>
  </si>
  <si>
    <t>Weighted average maturity of long-term borrowings</t>
  </si>
  <si>
    <t>5 years 11 months</t>
  </si>
  <si>
    <t>6 years 1 month</t>
  </si>
  <si>
    <t>Other Disclosures</t>
  </si>
  <si>
    <t>Trust preferred securities redeemed</t>
  </si>
  <si>
    <t>Long-Term Borrowings and Other Secured Financings (Components of Long-term Borrowings) (Details) - USD ($) $ in Millions</t>
  </si>
  <si>
    <t>Senior debt</t>
  </si>
  <si>
    <t>Subordinated debt</t>
  </si>
  <si>
    <t>Junior subordinated debentures</t>
  </si>
  <si>
    <t>Long-Term Borrowings and Other Secured Financings (Other Secured Financings) (Details) - USD ($) $ in Millions</t>
  </si>
  <si>
    <t>Components of other secured financings</t>
  </si>
  <si>
    <t>Secured financings with original maturities greater than one year</t>
  </si>
  <si>
    <t>Secured financings with original maturities one year or less</t>
  </si>
  <si>
    <t>Failed sales</t>
  </si>
  <si>
    <t>Total other secured financings</t>
  </si>
  <si>
    <t>Commitments, Guarantees and Contingencies (Narrative - Contingencies) (Details) - USD ($) $ in Millions</t>
  </si>
  <si>
    <t>Jun. 25, 2016</t>
  </si>
  <si>
    <t>Jan. 25, 2011</t>
  </si>
  <si>
    <t>Jul. 15, 2010</t>
  </si>
  <si>
    <t>Jan. 23, 2015</t>
  </si>
  <si>
    <t>Apr. 28, 2014</t>
  </si>
  <si>
    <t>Dec. 30, 2013</t>
  </si>
  <si>
    <t>Jul. 08, 2013</t>
  </si>
  <si>
    <t>May 03, 2013</t>
  </si>
  <si>
    <t>Jan. 10, 2013</t>
  </si>
  <si>
    <t>Sep. 28, 2012</t>
  </si>
  <si>
    <t>Aug. 08, 2012</t>
  </si>
  <si>
    <t>Aug. 07, 2012</t>
  </si>
  <si>
    <t>China Development Industrial Bank v. Morgan Stanley &amp; Co. Incorporated et al.</t>
  </si>
  <si>
    <t>Contingencies</t>
  </si>
  <si>
    <t>Damages sought</t>
  </si>
  <si>
    <t>Estimate of possible loss, maximum</t>
  </si>
  <si>
    <t>Credit default swap asset</t>
  </si>
  <si>
    <t>Loss in period</t>
  </si>
  <si>
    <t>The Bank of New York Mellon Trust, National Association v. Morgan Stanley Mortgage Capital Inc.</t>
  </si>
  <si>
    <t>Morgan Stanley Mortgage Loan Trusts v Morgan Stanley Mortgage Capital Holdings LLC</t>
  </si>
  <si>
    <t>Morgan Stanley Mortgage Loan Trust 2006-4SL v. Morgan Stanley Mortgage Capital Inc.</t>
  </si>
  <si>
    <t>Original principal balance of loans in trust</t>
  </si>
  <si>
    <t>Morgan Stanley Mortgage Loan Trust 2006-14SL v Morgan Stanley Mortgage Capital Holdings LLC</t>
  </si>
  <si>
    <t>Morgan Stanley Mortgage Loan Trust 2007-4SL v Morgan Stanley Mortgage Capital Holdings LLC</t>
  </si>
  <si>
    <t>Morgan Stanley Mortgage Loan Trust 2006-13ARX v. Morgan Stanley Mortgage Capital Holdings LLC</t>
  </si>
  <si>
    <t>Morgan Stanley Mortgage Loan Trust 2006-10SL v. Morgan Stanley Mortgage Capital Holdings LLC</t>
  </si>
  <si>
    <t>Wilmington Trust Company v. Morgan Stanley Mortgage Capital Holdings LLC et al.</t>
  </si>
  <si>
    <t>Deutsche Zentral-Genossenschaftsbank AG et al. v. Morgan Stanley et al.</t>
  </si>
  <si>
    <t>Estimate of possible loss, minimum</t>
  </si>
  <si>
    <t>Mortgage pass through certificate backed by securitization trusts original amount</t>
  </si>
  <si>
    <t>Mortgage pass through certificate backed by securitization trusts unpaid amount</t>
  </si>
  <si>
    <t>Mortgage pass through certificate incurred losses</t>
  </si>
  <si>
    <t>Deutsche Bank National Trust Company v. Morgan Stanley Mortgage Capital Holdings LLC</t>
  </si>
  <si>
    <t>US Bank National Association 2007-2AX v. Morgan Stanley Mortgage Capital Holdings LLC</t>
  </si>
  <si>
    <t>Deutsche Bank National Trust Company 2007-NC4 v. Morgan Stanley Mortgage Capital Holdings LLC</t>
  </si>
  <si>
    <t>Commitments, Guarantees and Contingencies (Commitments) (Details) $ in Millions</t>
  </si>
  <si>
    <t>Commitment, Fiscal Year Maturity</t>
  </si>
  <si>
    <t>Less than 1</t>
  </si>
  <si>
    <t>1-3 years</t>
  </si>
  <si>
    <t>3-5 years</t>
  </si>
  <si>
    <t>Over 5 years</t>
  </si>
  <si>
    <t>Letters of Credit and Other Financial Guarantees Obtained to Satisfy Collateral Requirements</t>
  </si>
  <si>
    <t>Investment Activities</t>
  </si>
  <si>
    <t>Lending Commitments | Corporate</t>
  </si>
  <si>
    <t>Commitments participated to third parties</t>
  </si>
  <si>
    <t>Lending Commitments | Consumer</t>
  </si>
  <si>
    <t>Lending Commitments | Residential Real Estate</t>
  </si>
  <si>
    <t>Lending Commitments | Wholesale Real Estate</t>
  </si>
  <si>
    <t>Forward-starting Securities Purchased under Agreements to Resell and Securities Borrowed</t>
  </si>
  <si>
    <t>Commitments due in the next three business days</t>
  </si>
  <si>
    <t>Underwriting Commitments</t>
  </si>
  <si>
    <t>Commitments, Guarantees and Contingencies (Obligations under Guarantee Arrangements) (Details) $ in Millions</t>
  </si>
  <si>
    <t>Credit Derivative Contracts</t>
  </si>
  <si>
    <t>Guarantor Obligations</t>
  </si>
  <si>
    <t>Maximum Potential Payout/Notional</t>
  </si>
  <si>
    <t>Carrying Amount (Asset)/Liability</t>
  </si>
  <si>
    <t>Collateral/Recourse</t>
  </si>
  <si>
    <t>Other Credit Contracts</t>
  </si>
  <si>
    <t>Non-credit Derivative Contracts</t>
  </si>
  <si>
    <t>Standby Letters of Credit and Other Financial Guarantees Issued</t>
  </si>
  <si>
    <t>Market Value Guarantees</t>
  </si>
  <si>
    <t>Liquidity Facilities</t>
  </si>
  <si>
    <t>Whole Loan Sales Guarantees</t>
  </si>
  <si>
    <t>Securitizations Representations and Warranties</t>
  </si>
  <si>
    <t>General Partner Guarantees</t>
  </si>
  <si>
    <t>Less than 1 Year | Credit Derivative Contracts</t>
  </si>
  <si>
    <t>Less than 1 Year | Other Credit Contracts</t>
  </si>
  <si>
    <t>Less than 1 Year | Non-credit Derivative Contracts</t>
  </si>
  <si>
    <t>Less than 1 Year | Standby Letters of Credit and Other Financial Guarantees Issued</t>
  </si>
  <si>
    <t>Less than 1 Year | Market Value Guarantees</t>
  </si>
  <si>
    <t>Less than 1 Year | Liquidity Facilities</t>
  </si>
  <si>
    <t>Less than 1 Year | Whole Loan Sales Guarantees</t>
  </si>
  <si>
    <t>Less than 1 Year | Securitizations Representations and Warranties</t>
  </si>
  <si>
    <t>Less than 1 Year | General Partner Guarantees</t>
  </si>
  <si>
    <t>1 - 3 Years | Credit Derivative Contracts</t>
  </si>
  <si>
    <t>1 - 3 Years | Other Credit Contracts</t>
  </si>
  <si>
    <t>1 - 3 Years | Non-credit Derivative Contracts</t>
  </si>
  <si>
    <t>1 - 3 Years | Standby Letters of Credit and Other Financial Guarantees Issued</t>
  </si>
  <si>
    <t>1 - 3 Years | Market Value Guarantees</t>
  </si>
  <si>
    <t>1 - 3 Years | Liquidity Facilities</t>
  </si>
  <si>
    <t>1 - 3 Years | Whole Loan Sales Guarantees</t>
  </si>
  <si>
    <t>1 - 3 Years | Securitizations Representations and Warranties</t>
  </si>
  <si>
    <t>1 - 3 Years | General Partner Guarantees</t>
  </si>
  <si>
    <t>3 - 5 Years | Credit Derivative Contracts</t>
  </si>
  <si>
    <t>3 - 5 Years | Other Credit Contracts</t>
  </si>
  <si>
    <t>3 - 5 Years | Non-credit Derivative Contracts</t>
  </si>
  <si>
    <t>3 - 5 Years | Standby Letters of Credit and Other Financial Guarantees Issued</t>
  </si>
  <si>
    <t>3 - 5 Years | Market Value Guarantees</t>
  </si>
  <si>
    <t>3 - 5 Years | Liquidity Facilities</t>
  </si>
  <si>
    <t>3 - 5 Years | Whole Loan Sales Guarantees</t>
  </si>
  <si>
    <t>3 - 5 Years | Securitizations Representations and Warranties</t>
  </si>
  <si>
    <t>3 - 5 Years | General Partner Guarantees</t>
  </si>
  <si>
    <t>Over 5 Years | Credit Derivative Contracts</t>
  </si>
  <si>
    <t>Over 5 Years | Other Credit Contracts</t>
  </si>
  <si>
    <t>Over 5 Years | Non-credit Derivative Contracts</t>
  </si>
  <si>
    <t>Over 5 Years | Standby Letters of Credit and Other Financial Guarantees Issued</t>
  </si>
  <si>
    <t>Over 5 Years | Market Value Guarantees</t>
  </si>
  <si>
    <t>Over 5 Years | Liquidity Facilities</t>
  </si>
  <si>
    <t>Over 5 Years | Whole Loan Sales Guarantees</t>
  </si>
  <si>
    <t>Over 5 Years | Securitizations Representations and Warranties</t>
  </si>
  <si>
    <t>Over 5 Years | General Partner Guarantees</t>
  </si>
  <si>
    <t>Primary and Secondary Lending Commitments</t>
  </si>
  <si>
    <t>Standby letters of credit</t>
  </si>
  <si>
    <t>Variable Interest Entities and Securitization Activities (Narrative) (Details) - USD ($) $ in Millions</t>
  </si>
  <si>
    <t>Variable Interest Entity</t>
  </si>
  <si>
    <t>Additional maximum exposure to losses</t>
  </si>
  <si>
    <t>Securities issued by SPEs</t>
  </si>
  <si>
    <t>Noncontrolling interests related to consolidated VIEs</t>
  </si>
  <si>
    <t>Variable Interest Entities and Securitization Activities (Consolidated VIEs) (Details) - USD ($) $ in Millions</t>
  </si>
  <si>
    <t>VIE assets</t>
  </si>
  <si>
    <t>VIE liabilities</t>
  </si>
  <si>
    <t>Credit-linked Notes</t>
  </si>
  <si>
    <t>Other Structured Financings</t>
  </si>
  <si>
    <t>Mortgage and Asset-Backed Securitizations</t>
  </si>
  <si>
    <t>Variable Interest Entities and Securitization Activities (Assets and Liabilities by Balance Sheet Caption) (Details) - USD ($) $ in Millions</t>
  </si>
  <si>
    <t>Trading assets, at fair value</t>
  </si>
  <si>
    <t>Other Assets</t>
  </si>
  <si>
    <t>Variable Interest Entities and Securitization Activities (Non-Consolidated VIEs) (Details) - USD ($) $ in Millions</t>
  </si>
  <si>
    <t>Mortgage and Asset-Backed Securities</t>
  </si>
  <si>
    <t>VIE assets that the Firm does not consolidate (unpaid principal balance)</t>
  </si>
  <si>
    <t>Maximum exposure to loss</t>
  </si>
  <si>
    <t>Carrying value of exposure to loss - Assets</t>
  </si>
  <si>
    <t>Mortgage and Asset-Backed Securities | Debt and Equity Interests</t>
  </si>
  <si>
    <t>Mortgage and Asset-Backed Securities | Derivative and Other Contracts</t>
  </si>
  <si>
    <t>Mortgage and Asset-Backed Securities | Commitments, Guarantees and Other</t>
  </si>
  <si>
    <t>Residential Mortgage</t>
  </si>
  <si>
    <t>Residential Mortgage | Debt and Equity Interests</t>
  </si>
  <si>
    <t>Commercial Mortgage</t>
  </si>
  <si>
    <t>Commercial Mortgage | Debt and Equity Interests</t>
  </si>
  <si>
    <t>U.S. Agency Collateralized Mortgage Obligations</t>
  </si>
  <si>
    <t>U.S. Agency Collateralized Mortgage Obligations | Debt and Equity Interests</t>
  </si>
  <si>
    <t>Other Consumer and Commercial Loans</t>
  </si>
  <si>
    <t>Other Consumer and Commercial Loans | Debt and Equity Interests</t>
  </si>
  <si>
    <t>Collateralized Debt Obligations</t>
  </si>
  <si>
    <t>Collateralized Debt Obligations | Debt and Equity Interests</t>
  </si>
  <si>
    <t>Collateralized Debt Obligations | Derivative and Other Contracts</t>
  </si>
  <si>
    <t>Collateralized Debt Obligations | Commitments, Guarantees and Other</t>
  </si>
  <si>
    <t>Municipal Tender Option Bonds</t>
  </si>
  <si>
    <t>Municipal Tender Option Bonds | Debt and Equity Interests</t>
  </si>
  <si>
    <t>Municipal Tender Option Bonds | Derivative and Other Contracts</t>
  </si>
  <si>
    <t>Municipal Tender Option Bonds | Commitments, Guarantees and Other</t>
  </si>
  <si>
    <t>Other Structured Financings | Debt and Equity Interests</t>
  </si>
  <si>
    <t>Other Structured Financings | Derivative and Other Contracts</t>
  </si>
  <si>
    <t>Other Structured Financings | Commitments, Guarantees and Other</t>
  </si>
  <si>
    <t>Other | Debt and Equity Interests</t>
  </si>
  <si>
    <t>Other | Derivative and Other Contracts</t>
  </si>
  <si>
    <t>Other | Commitments, Guarantees and Other</t>
  </si>
  <si>
    <t>Variable Interest Entities and Securitization Activities (Transfers of Assets with Continuing Involvement 1) (Details) - USD ($) $ in Millions</t>
  </si>
  <si>
    <t>Derivative assets (fair value)</t>
  </si>
  <si>
    <t>Derivative liabilities (fair value)</t>
  </si>
  <si>
    <t>Special Purpose Entities</t>
  </si>
  <si>
    <t>Retained interests (fair value)</t>
  </si>
  <si>
    <t>Interests purchased in the secondary market (fair value)</t>
  </si>
  <si>
    <t>Special Purpose Entities | Investment Grade</t>
  </si>
  <si>
    <t>Special Purpose Entities | Noninvestment Grade</t>
  </si>
  <si>
    <t>Special Purpose Entities | Residential Mortgage Loans</t>
  </si>
  <si>
    <t>SPE assets (unpaid principal balance)</t>
  </si>
  <si>
    <t>Special Purpose Entities | Residential Mortgage Loans | Investment Grade</t>
  </si>
  <si>
    <t>Special Purpose Entities | Residential Mortgage Loans | Noninvestment Grade</t>
  </si>
  <si>
    <t>Special Purpose Entities | Commercial Mortgage Loans</t>
  </si>
  <si>
    <t>Special Purpose Entities | Commercial Mortgage Loans | Investment Grade</t>
  </si>
  <si>
    <t>Special Purpose Entities | Commercial Mortgage Loans | Noninvestment Grade</t>
  </si>
  <si>
    <t>Special Purpose Entities | U.S. Agency Collateralized Mortgage Obligations</t>
  </si>
  <si>
    <t>Special Purpose Entities | U.S. Agency Collateralized Mortgage Obligations | Investment Grade</t>
  </si>
  <si>
    <t>Special Purpose Entities | U.S. Agency Collateralized Mortgage Obligations | Noninvestment Grade</t>
  </si>
  <si>
    <t>Special Purpose Entities | Credit-Linked Notes and Other</t>
  </si>
  <si>
    <t>Special Purpose Entities | Credit-Linked Notes and Other | Investment Grade</t>
  </si>
  <si>
    <t>Special Purpose Entities | Credit-Linked Notes and Other | Noninvestment Grade</t>
  </si>
  <si>
    <t>Variable Interest Entities and Securitization Activities (Transfers of Assets with Continuing Involvement 2) (Details) - USD ($) $ in Millions</t>
  </si>
  <si>
    <t>Special Purpose Entities | Level 1</t>
  </si>
  <si>
    <t>Special Purpose Entities | Level 2</t>
  </si>
  <si>
    <t>Special Purpose Entities | Level 3</t>
  </si>
  <si>
    <t>Special Purpose Entities | Investment Grade | Level 1</t>
  </si>
  <si>
    <t>Special Purpose Entities | Investment Grade | Level 2</t>
  </si>
  <si>
    <t>Special Purpose Entities | Investment Grade | Level 3</t>
  </si>
  <si>
    <t>Special Purpose Entities | Noninvestment Grade | Level 1</t>
  </si>
  <si>
    <t>Special Purpose Entities | Noninvestment Grade | Level 2</t>
  </si>
  <si>
    <t>Special Purpose Entities | Noninvestment Grade | Level 3</t>
  </si>
  <si>
    <t>Variable Interest Entities and Securitization Activities (Proceeds from retained interests in securitization transactions) (Details) - USD ($) $ in Millions</t>
  </si>
  <si>
    <t>Proceeds received from new securitization transactions</t>
  </si>
  <si>
    <t>Proceeds from retained interests in securitization transactions</t>
  </si>
  <si>
    <t>Collateralized Loan Obligations | Special Purpose Entities</t>
  </si>
  <si>
    <t>Maturities, payments and sales</t>
  </si>
  <si>
    <t>Variable Interest Entities and Securitization Activities (CV and FV of Assets Sold and Retained Interest Exposure) (Details) - USD ($) $ in Millions</t>
  </si>
  <si>
    <t>Fair value of derivative assets recognized in the condensed consolidated balance sheet</t>
  </si>
  <si>
    <t>Fair value of derivative liabilities recognized in the condensed consolidated balance sheet</t>
  </si>
  <si>
    <t>Equity Securities and OTC</t>
  </si>
  <si>
    <t>Carrying value of assets derecognized at the time of sale and gross cash proceeds</t>
  </si>
  <si>
    <t>Fair value of assets sold</t>
  </si>
  <si>
    <t>Variable Interest Entities and Securitization Activities (Failed Sales) (Details) - USD ($) $ in Millions</t>
  </si>
  <si>
    <t>Assets, carrying value</t>
  </si>
  <si>
    <t>Liabilities, carrying value</t>
  </si>
  <si>
    <t>Regulatory Requirements (Narrative) (Details) - USD ($) $ in Millions</t>
  </si>
  <si>
    <t>Description of risk-based capital requirement</t>
  </si>
  <si>
    <t>In addition to the minimum risk-based capital ratio requirements, on a fully phased-in basis by 2019, the Firm will be subject to:
A greater than 2.5% Common Equity Tier 1 capital conservation buffer;
The Common Equity Tier 1 global systemically important bank capital surcharge, currently at 3%; and 
Up to a 2.5% Common Equity Tier 1 countercyclical capital buffer, currently set by banking regulators at zero (collectively, the “buffers”). 
In 2016, the phase-in amount for each of the buffers is 25% of the fully phased-in buffer requirement. Failure to maintain the buffers will result in restrictions on the Firm’s ability to make capital distributions, including the payment of dividends and the repurchase of stock, and to pay discretionary bonuses to executive officers.</t>
  </si>
  <si>
    <t>MS&amp;Co.</t>
  </si>
  <si>
    <t>Net capital</t>
  </si>
  <si>
    <t>Amount of capital that exceeds the minimum required</t>
  </si>
  <si>
    <t>Net capital, minimum amount required to hold</t>
  </si>
  <si>
    <t>Net capital, minimum amount required to hold in accordance with the market and credit risk standards</t>
  </si>
  <si>
    <t>Amount by which if net capital falls below, the company is required to notify the SEC</t>
  </si>
  <si>
    <t>MSSB LLC</t>
  </si>
  <si>
    <t>Regulatory Requirements (Regulatory Capital and Capital Ratios) (Details) - USD ($) $ in Millions</t>
  </si>
  <si>
    <t>Balance</t>
  </si>
  <si>
    <t>Common Equity Tier 1 capital, amount</t>
  </si>
  <si>
    <t>Tier 1 capital, amount</t>
  </si>
  <si>
    <t>Total capital, amount</t>
  </si>
  <si>
    <t>Total RWAs</t>
  </si>
  <si>
    <t>Adjusted average total assets</t>
  </si>
  <si>
    <t>Ratio</t>
  </si>
  <si>
    <t>Common Equity Tier 1 capital, ratio</t>
  </si>
  <si>
    <t>16.80%</t>
  </si>
  <si>
    <t>15.50%</t>
  </si>
  <si>
    <t>Tier 1 capital, ratio</t>
  </si>
  <si>
    <t>18.90%</t>
  </si>
  <si>
    <t>17.40%</t>
  </si>
  <si>
    <t>Total capital, ratio</t>
  </si>
  <si>
    <t>22.00%</t>
  </si>
  <si>
    <t>20.70%</t>
  </si>
  <si>
    <t>Tier 1 leverage, ratio</t>
  </si>
  <si>
    <t>8.30%</t>
  </si>
  <si>
    <t>Minimum Regulatory Capital Ratio</t>
  </si>
  <si>
    <t>Common Equity Tier 1 capital, ratio, minimum</t>
  </si>
  <si>
    <t>5.90%</t>
  </si>
  <si>
    <t>4.50%</t>
  </si>
  <si>
    <t>Tier 1 capital ratio, ratio, minimum</t>
  </si>
  <si>
    <t>7.40%</t>
  </si>
  <si>
    <t>Total capital, ratio, minimum</t>
  </si>
  <si>
    <t>9.40%</t>
  </si>
  <si>
    <t>Tier 1 leverage, ratio, minimum</t>
  </si>
  <si>
    <t>Tier 1 leverage capital, amount</t>
  </si>
  <si>
    <t>15.70%</t>
  </si>
  <si>
    <t>15.10%</t>
  </si>
  <si>
    <t>17.50%</t>
  </si>
  <si>
    <t>17.10%</t>
  </si>
  <si>
    <t>10.10%</t>
  </si>
  <si>
    <t>10.20%</t>
  </si>
  <si>
    <t>Required Capital Ratio</t>
  </si>
  <si>
    <t>Common Equity Tier 1 capital, ratio, required</t>
  </si>
  <si>
    <t>6.50%</t>
  </si>
  <si>
    <t>Tier 1 capital, ratio, required</t>
  </si>
  <si>
    <t>Total capital, ratio, required</t>
  </si>
  <si>
    <t>Tier 1 leverage, ratio, required</t>
  </si>
  <si>
    <t>26.50%</t>
  </si>
  <si>
    <t>26.70%</t>
  </si>
  <si>
    <t>10.50%</t>
  </si>
  <si>
    <t>Regulatory Requirements (Significant U.S. Bank Operating Subsidiaries' Capital) (Details) - USD ($) $ in Millions</t>
  </si>
  <si>
    <t>Total Equity (Narrative) (Details) - USD ($) $ / shares in Units, shares in Millions, $ in Millions</t>
  </si>
  <si>
    <t>Mar. 31, 2016</t>
  </si>
  <si>
    <t>Dividends and Share Repurchases</t>
  </si>
  <si>
    <t>Authorized repurchase amount of outstanding common stock</t>
  </si>
  <si>
    <t>Common stock repurchased</t>
  </si>
  <si>
    <t>Common Stock, Dividends, Per Share, Declared</t>
  </si>
  <si>
    <t>Preferred stock shares authorized</t>
  </si>
  <si>
    <t>Dividends, preferred stock</t>
  </si>
  <si>
    <t>Noncontrolling Interest</t>
  </si>
  <si>
    <t>Dividends declared date</t>
  </si>
  <si>
    <t>Sep. 15,
		2016</t>
  </si>
  <si>
    <t>Shareholders of record, date</t>
  </si>
  <si>
    <t>Dividend payable date</t>
  </si>
  <si>
    <t>Oct. 17,
		2016</t>
  </si>
  <si>
    <t>Total Equity (Preferred Stock Outstanding) (Details) - USD ($) $ / shares in Units, $ in Millions</t>
  </si>
  <si>
    <t>Class of Stock</t>
  </si>
  <si>
    <t>Preferred stock carrying value</t>
  </si>
  <si>
    <t>Series A Preferred Stock</t>
  </si>
  <si>
    <t>Preferred stock shares outstanding</t>
  </si>
  <si>
    <t>Liquidation preference per share</t>
  </si>
  <si>
    <t>Series C Preferred Stock</t>
  </si>
  <si>
    <t>Series C Preferred Stock | MUFG</t>
  </si>
  <si>
    <t>Preferred stock shares issued</t>
  </si>
  <si>
    <t>Preferred stock purchase price</t>
  </si>
  <si>
    <t>Preferred stock redemption, shares</t>
  </si>
  <si>
    <t>Preferred stock redemption, amount</t>
  </si>
  <si>
    <t>Conversion to common shares</t>
  </si>
  <si>
    <t>Series E Preferred Stock</t>
  </si>
  <si>
    <t>Series F Preferred Stock</t>
  </si>
  <si>
    <t>Series G Preferred Stock</t>
  </si>
  <si>
    <t>Series H Preferred Stock</t>
  </si>
  <si>
    <t>Series I Preferred Stock</t>
  </si>
  <si>
    <t>Series J Preferred Stock</t>
  </si>
  <si>
    <t>Total Equity (Changes in AOCI by Component) (Details) - USD ($) $ in Millions</t>
  </si>
  <si>
    <t>Change in OCI before reclassifications</t>
  </si>
  <si>
    <t>Amounts reclassified from AOCI</t>
  </si>
  <si>
    <t>Net OCI during the period</t>
  </si>
  <si>
    <t>Provision for (benefit from) income taxes resulting from reclassification related to AFS securities</t>
  </si>
  <si>
    <t>Provision for (benefit from) income taxes resulting from reclassification related to DVA</t>
  </si>
  <si>
    <t>Debt Valuation Adjustment</t>
  </si>
  <si>
    <t>Foreign Currency Translation Adjustments</t>
  </si>
  <si>
    <t>Pension, Postretirement and Other</t>
  </si>
  <si>
    <t>Earnings per Common Share (Calculation of Basic and Diluted EPS) (Details) - USD ($) $ / shares in Units, shares in Millions, $ in Millions</t>
  </si>
  <si>
    <t>Basic EPS:</t>
  </si>
  <si>
    <t>Less: Preferred dividends</t>
  </si>
  <si>
    <t>Less: Allocation of (earnings) loss to participating RSUs</t>
  </si>
  <si>
    <t>Weighted average common shares outstanding</t>
  </si>
  <si>
    <t>Earnings per basic common share:</t>
  </si>
  <si>
    <t>Earnings (loss) per basic common share</t>
  </si>
  <si>
    <t>Diluted EPS:</t>
  </si>
  <si>
    <t>Effect of dilutive securities:</t>
  </si>
  <si>
    <t>Stock options and RSUs</t>
  </si>
  <si>
    <t>Weighted average common shares outstanding and common stock equivalents</t>
  </si>
  <si>
    <t>Earnings (loss) per diluted common share</t>
  </si>
  <si>
    <t>Antidilutive securities outstanding</t>
  </si>
  <si>
    <t>Interest Income and Interest Expense (Details) - USD ($) $ in Millions</t>
  </si>
  <si>
    <t>Trading assets</t>
  </si>
  <si>
    <t>Securities purchased under agreements to resell and Securities borrowed</t>
  </si>
  <si>
    <t>Customer receivables and Other</t>
  </si>
  <si>
    <t>Total Interest income</t>
  </si>
  <si>
    <t>Securities sold under agreements to repurchase and Securities loaned</t>
  </si>
  <si>
    <t>Customer payables and Other</t>
  </si>
  <si>
    <t>Total Interest expense</t>
  </si>
  <si>
    <t>Employee Benefit Plans (Net Periodic Benefit Expense) (Details) - USD ($) $ in Millions</t>
  </si>
  <si>
    <t>Service cost, benefits earned during the period</t>
  </si>
  <si>
    <t>Interest cost on projected benefit obligation</t>
  </si>
  <si>
    <t>Expected return on plan assets</t>
  </si>
  <si>
    <t>Net amortization of prior service credit</t>
  </si>
  <si>
    <t>Net amortization of actuarial loss</t>
  </si>
  <si>
    <t>Net periodic benefit expense</t>
  </si>
  <si>
    <t>Income Taxes (Reconciliation of the Effective Income Tax Rate) (Details) $ in Millions</t>
  </si>
  <si>
    <t>Sep. 30, 2015USD ($)</t>
  </si>
  <si>
    <t>Repatriation of non-U.S. earnings at a cost lower than originally estimated due to an internal restructuring to simplify the Company's legal entity organization in the U.K.</t>
  </si>
  <si>
    <t>Income Tax Expense (Benefit), Continuing Operations, Income Tax Reconciliation</t>
  </si>
  <si>
    <t>Aggregate discrete net tax expense (benefit) from continuing operations</t>
  </si>
  <si>
    <t>Segment and Geographic Information (Selected Financial Information by Business Segment) (Details) - USD ($) $ in Millions</t>
  </si>
  <si>
    <t>Segment Reporting Information</t>
  </si>
  <si>
    <t>Income (loss) from continuing operations before income taxes</t>
  </si>
  <si>
    <t>Discontinued operations:</t>
  </si>
  <si>
    <t>Net income (loss)</t>
  </si>
  <si>
    <t>Net income (loss) applicable to Morgan Stanley</t>
  </si>
  <si>
    <t>Segment Reporting Information, Additional Information</t>
  </si>
  <si>
    <t>Performance-based fee revenue at risk</t>
  </si>
  <si>
    <t>Reduction of fees</t>
  </si>
  <si>
    <t>Intersegment Eliminations</t>
  </si>
  <si>
    <t>Institutional Securities</t>
  </si>
  <si>
    <t>Other Income tax benefit</t>
  </si>
  <si>
    <t>Wealth Management</t>
  </si>
  <si>
    <t>Investment Management</t>
  </si>
  <si>
    <t>Segment and Geographic Information (Assets by Segments) (Details) - USD ($) $ in Millions</t>
  </si>
  <si>
    <t>Segment and Geographic Information (Net Revenues by Geographic Area) (Details) - USD ($) $ in Millions</t>
  </si>
  <si>
    <t>Net Revenues</t>
  </si>
  <si>
    <t>Subsequent Events (Details) - USD ($) $ / shares in Units, $ in Billions</t>
  </si>
  <si>
    <t>Oct. 27, 2016</t>
  </si>
  <si>
    <t>Oct. 24, 2016</t>
  </si>
  <si>
    <t>Oct. 19, 2016</t>
  </si>
  <si>
    <t>Oct. 28, 2016</t>
  </si>
  <si>
    <t>Subsequent Event</t>
  </si>
  <si>
    <t>Oct. 19,
		2016</t>
  </si>
  <si>
    <t>Nov. 15,
		2016</t>
  </si>
  <si>
    <t>Oct. 31,
		2016</t>
  </si>
  <si>
    <t>Increase in long-term borrowings</t>
  </si>
  <si>
    <t>Subsequent Event | Senior Debt</t>
  </si>
  <si>
    <t>Debt issuanc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895421</v>
      </c>
    </row>
    <row spans="1:3" r="12">
      <c t="s" s="4" r="A12">
        <v>19</v>
      </c>
      <c t="s" s="4" r="B12">
        <v>20</v>
      </c>
    </row>
    <row spans="1:3" r="13">
      <c t="s" s="4" r="A13">
        <v>21</v>
      </c>
      <c t="s" s="4" r="B13">
        <v>22</v>
      </c>
    </row>
    <row spans="1:3" r="14">
      <c t="s" s="4" r="A14">
        <v>23</v>
      </c>
      <c t="s" s="4" r="B14">
        <v>24</v>
      </c>
    </row>
    <row spans="1:3" r="15">
      <c t="s" s="4" r="A15">
        <v>25</v>
      </c>
      <c t="s" s="4" r="B15">
        <v>22</v>
      </c>
    </row>
    <row spans="1:3" r="16">
      <c t="s" s="4" r="A16">
        <v>26</v>
      </c>
      <c t="s" s="4" r="B16">
        <v>27</v>
      </c>
    </row>
    <row spans="1:3" r="17">
      <c t="s" s="4" r="A17">
        <v>28</v>
      </c>
      <c t="n" s="6" r="C17">
        <v>18728212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9</v>
      </c>
      <c t="s" s="2" r="B1">
        <v>1</v>
      </c>
    </row>
    <row spans="1:2" r="2">
      <c t="s" s="2" r="B2">
        <v>2</v>
      </c>
    </row>
    <row spans="1:2" r="3">
      <c t="s" s="3" r="A3">
        <v>229</v>
      </c>
    </row>
    <row spans="1:2" r="4">
      <c t="s" s="4" r="A4">
        <v>229</v>
      </c>
      <c t="s" s="4" r="B4">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690</v>
      </c>
      <c t="s" s="2" r="B1">
        <v>30</v>
      </c>
      <c t="s" s="2" r="D1">
        <v>1</v>
      </c>
    </row>
    <row spans="1:5" r="2">
      <c t="s" s="2" r="B2">
        <v>2</v>
      </c>
      <c t="s" s="2" r="C2">
        <v>31</v>
      </c>
      <c t="s" s="2" r="D2">
        <v>2</v>
      </c>
      <c t="s" s="2" r="E2">
        <v>31</v>
      </c>
    </row>
    <row spans="1:5" r="3">
      <c t="s" s="3" r="A3">
        <v>386</v>
      </c>
    </row>
    <row spans="1:5" r="4">
      <c t="s" s="4" r="A4">
        <v>1691</v>
      </c>
      <c t="n" s="7" r="B4">
        <v>6</v>
      </c>
      <c t="n" s="7" r="C4">
        <v>5</v>
      </c>
      <c t="n" s="7" r="D4">
        <v>14</v>
      </c>
      <c t="n" s="7" r="E4">
        <v>15</v>
      </c>
    </row>
    <row spans="1:5" r="5">
      <c t="s" s="4" r="A5">
        <v>1692</v>
      </c>
      <c t="n" s="6" r="B5">
        <v>38</v>
      </c>
      <c t="n" s="6" r="C5">
        <v>39</v>
      </c>
      <c t="n" s="6" r="D5">
        <v>115</v>
      </c>
      <c t="n" s="6" r="E5">
        <v>116</v>
      </c>
    </row>
    <row spans="1:5" r="6">
      <c t="s" s="4" r="A6">
        <v>1693</v>
      </c>
      <c t="n" s="6" r="B6">
        <v>-31</v>
      </c>
      <c t="n" s="6" r="C6">
        <v>-30</v>
      </c>
      <c t="n" s="6" r="D6">
        <v>-91</v>
      </c>
      <c t="n" s="6" r="E6">
        <v>-89</v>
      </c>
    </row>
    <row spans="1:5" r="7">
      <c t="s" s="4" r="A7">
        <v>1694</v>
      </c>
      <c t="n" s="6" r="B7">
        <v>-4</v>
      </c>
      <c t="n" s="6" r="C7">
        <v>-4</v>
      </c>
      <c t="n" s="6" r="D7">
        <v>-13</v>
      </c>
      <c t="n" s="6" r="E7">
        <v>-14</v>
      </c>
    </row>
    <row spans="1:5" r="8">
      <c t="s" s="4" r="A8">
        <v>1695</v>
      </c>
      <c t="n" s="6" r="B8">
        <v>3</v>
      </c>
      <c t="n" s="6" r="C8">
        <v>6</v>
      </c>
      <c t="n" s="6" r="D8">
        <v>9</v>
      </c>
      <c t="n" s="6" r="E8">
        <v>19</v>
      </c>
    </row>
    <row spans="1:5" r="9">
      <c t="s" s="4" r="A9">
        <v>1696</v>
      </c>
      <c t="n" s="7" r="B9">
        <v>12</v>
      </c>
      <c t="n" s="7" r="C9">
        <v>16</v>
      </c>
      <c t="n" s="7" r="D9">
        <v>34</v>
      </c>
      <c t="n" s="7" r="E9">
        <v>47</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697</v>
      </c>
      <c t="s" s="2" r="B1">
        <v>1</v>
      </c>
    </row>
    <row spans="1:2" r="2">
      <c t="s" s="2" r="B2">
        <v>1698</v>
      </c>
    </row>
    <row spans="1:2" r="3">
      <c t="s" s="4" r="A3">
        <v>1699</v>
      </c>
    </row>
    <row spans="1:2" r="4">
      <c t="s" s="3" r="A4">
        <v>1700</v>
      </c>
    </row>
    <row spans="1:2" r="5">
      <c t="s" s="4" r="A5">
        <v>1701</v>
      </c>
      <c t="n" s="7" r="B5">
        <v>-56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702</v>
      </c>
      <c t="s" s="2" r="B1">
        <v>30</v>
      </c>
      <c t="s" s="2" r="D1">
        <v>1</v>
      </c>
    </row>
    <row spans="1:6" r="2">
      <c t="s" s="2" r="B2">
        <v>2</v>
      </c>
      <c t="s" s="2" r="C2">
        <v>31</v>
      </c>
      <c t="s" s="2" r="D2">
        <v>2</v>
      </c>
      <c t="s" s="2" r="E2">
        <v>31</v>
      </c>
      <c t="s" s="2" r="F2">
        <v>90</v>
      </c>
    </row>
    <row spans="1:6" r="3">
      <c t="s" s="3" r="A3">
        <v>1703</v>
      </c>
    </row>
    <row spans="1:6" r="4">
      <c t="s" s="4" r="A4">
        <v>39</v>
      </c>
      <c t="n" s="7" r="B4">
        <v>7906</v>
      </c>
      <c t="n" s="7" r="C4">
        <v>7005</v>
      </c>
      <c t="n" s="7" r="D4">
        <v>22795</v>
      </c>
      <c t="n" s="7" r="E4">
        <v>25361</v>
      </c>
    </row>
    <row spans="1:6" r="5">
      <c t="s" s="4" r="A5">
        <v>40</v>
      </c>
      <c t="n" s="6" r="B5">
        <v>1734</v>
      </c>
      <c t="n" s="6" r="C5">
        <v>1451</v>
      </c>
      <c t="n" s="6" r="D5">
        <v>5148</v>
      </c>
      <c t="n" s="6" r="E5">
        <v>4321</v>
      </c>
    </row>
    <row spans="1:6" r="6">
      <c t="s" s="4" r="A6">
        <v>41</v>
      </c>
      <c t="n" s="6" r="B6">
        <v>731</v>
      </c>
      <c t="n" s="6" r="C6">
        <v>689</v>
      </c>
      <c t="n" s="6" r="D6">
        <v>2333</v>
      </c>
      <c t="n" s="6" r="E6">
        <v>2265</v>
      </c>
    </row>
    <row spans="1:6" r="7">
      <c t="s" s="4" r="A7">
        <v>42</v>
      </c>
      <c t="n" s="6" r="B7">
        <v>1003</v>
      </c>
      <c t="n" s="6" r="C7">
        <v>762</v>
      </c>
      <c t="n" s="6" r="D7">
        <v>2815</v>
      </c>
      <c t="n" s="6" r="E7">
        <v>2056</v>
      </c>
    </row>
    <row spans="1:6" r="8">
      <c t="s" s="4" r="A8">
        <v>43</v>
      </c>
      <c t="n" s="6" r="B8">
        <v>8909</v>
      </c>
      <c t="n" s="6" r="C8">
        <v>7767</v>
      </c>
      <c t="n" s="6" r="D8">
        <v>25610</v>
      </c>
      <c t="n" s="6" r="E8">
        <v>27417</v>
      </c>
    </row>
    <row spans="1:6" r="9">
      <c t="s" s="4" r="A9">
        <v>1704</v>
      </c>
      <c t="n" s="6" r="B9">
        <v>2381</v>
      </c>
      <c t="n" s="6" r="C9">
        <v>1474</v>
      </c>
      <c t="n" s="6" r="D9">
        <v>6602</v>
      </c>
      <c t="n" s="6" r="E9">
        <v>7056</v>
      </c>
    </row>
    <row spans="1:6" r="10">
      <c t="s" s="4" r="A10">
        <v>53</v>
      </c>
      <c t="n" s="6" r="B10">
        <v>749</v>
      </c>
      <c t="n" s="6" r="C10">
        <v>423</v>
      </c>
      <c t="n" s="6" r="D10">
        <v>2160</v>
      </c>
      <c t="n" s="6" r="E10">
        <v>1704</v>
      </c>
    </row>
    <row spans="1:6" r="11">
      <c t="s" s="4" r="A11">
        <v>54</v>
      </c>
      <c t="n" s="6" r="B11">
        <v>1632</v>
      </c>
      <c t="n" s="6" r="C11">
        <v>1051</v>
      </c>
      <c t="n" s="6" r="D11">
        <v>4442</v>
      </c>
      <c t="n" s="6" r="E11">
        <v>5352</v>
      </c>
    </row>
    <row spans="1:6" r="12">
      <c t="s" s="3" r="A12">
        <v>1705</v>
      </c>
    </row>
    <row spans="1:6" r="13">
      <c t="s" s="4" r="A13">
        <v>55</v>
      </c>
      <c t="n" s="6" r="B13">
        <v>8</v>
      </c>
      <c t="n" s="6" r="C13">
        <v>-2</v>
      </c>
      <c t="n" s="6" r="D13">
        <v>1</v>
      </c>
      <c t="n" s="6" r="E13">
        <v>-9</v>
      </c>
    </row>
    <row spans="1:6" r="14">
      <c t="s" s="4" r="A14">
        <v>1706</v>
      </c>
      <c t="n" s="6" r="B14">
        <v>1640</v>
      </c>
      <c t="n" s="6" r="C14">
        <v>1049</v>
      </c>
      <c t="n" s="6" r="D14">
        <v>4443</v>
      </c>
      <c t="n" s="6" r="E14">
        <v>5343</v>
      </c>
    </row>
    <row spans="1:6" r="15">
      <c t="s" s="4" r="A15">
        <v>57</v>
      </c>
      <c t="n" s="6" r="B15">
        <v>43</v>
      </c>
      <c t="n" s="6" r="C15">
        <v>31</v>
      </c>
      <c t="n" s="6" r="D15">
        <v>130</v>
      </c>
      <c t="n" s="6" r="E15">
        <v>124</v>
      </c>
    </row>
    <row spans="1:6" r="16">
      <c t="s" s="4" r="A16">
        <v>1707</v>
      </c>
      <c t="n" s="6" r="B16">
        <v>1597</v>
      </c>
      <c t="n" s="6" r="C16">
        <v>1018</v>
      </c>
      <c t="n" s="6" r="D16">
        <v>4313</v>
      </c>
      <c t="n" s="6" r="E16">
        <v>5219</v>
      </c>
    </row>
    <row spans="1:6" r="17">
      <c t="s" s="3" r="A17">
        <v>1708</v>
      </c>
    </row>
    <row spans="1:6" r="18">
      <c t="s" s="4" r="A18">
        <v>1709</v>
      </c>
      <c t="n" s="6" r="B18">
        <v>419</v>
      </c>
      <c t="n" s="6" r="D18">
        <v>419</v>
      </c>
      <c t="n" s="7" r="F18">
        <v>422</v>
      </c>
    </row>
    <row spans="1:6" r="19">
      <c t="s" s="4" r="A19">
        <v>1710</v>
      </c>
      <c t="n" s="6" r="B19">
        <v>26</v>
      </c>
      <c t="n" s="6" r="C19">
        <v>52</v>
      </c>
      <c t="n" s="6" r="D19">
        <v>61</v>
      </c>
      <c t="n" s="6" r="E19">
        <v>152</v>
      </c>
    </row>
    <row spans="1:6" r="20">
      <c t="s" s="4" r="A20">
        <v>1711</v>
      </c>
    </row>
    <row spans="1:6" r="21">
      <c t="s" s="3" r="A21">
        <v>1703</v>
      </c>
    </row>
    <row spans="1:6" r="22">
      <c t="s" s="4" r="A22">
        <v>39</v>
      </c>
      <c t="n" s="6" r="B22">
        <v>-77</v>
      </c>
      <c t="n" s="6" r="C22">
        <v>-51</v>
      </c>
      <c t="n" s="6" r="D22">
        <v>-207</v>
      </c>
      <c t="n" s="6" r="E22">
        <v>-160</v>
      </c>
    </row>
    <row spans="1:6" r="23">
      <c t="s" s="4" r="A23">
        <v>40</v>
      </c>
      <c t="n" s="6" r="B23">
        <v>-226</v>
      </c>
      <c t="n" s="6" r="C23">
        <v>-151</v>
      </c>
      <c t="n" s="6" r="D23">
        <v>-669</v>
      </c>
      <c t="n" s="6" r="E23">
        <v>-394</v>
      </c>
    </row>
    <row spans="1:6" r="24">
      <c t="s" s="4" r="A24">
        <v>41</v>
      </c>
      <c t="n" s="6" r="B24">
        <v>-226</v>
      </c>
      <c t="n" s="6" r="C24">
        <v>-151</v>
      </c>
      <c t="n" s="6" r="D24">
        <v>-669</v>
      </c>
      <c t="n" s="6" r="E24">
        <v>-394</v>
      </c>
    </row>
    <row spans="1:6" r="25">
      <c t="s" s="4" r="A25">
        <v>42</v>
      </c>
      <c t="n" s="6" r="B25">
        <v>0</v>
      </c>
      <c t="n" s="6" r="C25">
        <v>0</v>
      </c>
      <c t="n" s="6" r="D25">
        <v>0</v>
      </c>
      <c t="n" s="6" r="E25">
        <v>0</v>
      </c>
    </row>
    <row spans="1:6" r="26">
      <c t="s" s="4" r="A26">
        <v>43</v>
      </c>
      <c t="n" s="6" r="B26">
        <v>-77</v>
      </c>
      <c t="n" s="6" r="C26">
        <v>-51</v>
      </c>
      <c t="n" s="6" r="D26">
        <v>-207</v>
      </c>
      <c t="n" s="6" r="E26">
        <v>-160</v>
      </c>
    </row>
    <row spans="1:6" r="27">
      <c t="s" s="4" r="A27">
        <v>1704</v>
      </c>
      <c t="n" s="6" r="B27">
        <v>0</v>
      </c>
      <c t="n" s="6" r="C27">
        <v>0</v>
      </c>
      <c t="n" s="6" r="D27">
        <v>0</v>
      </c>
      <c t="n" s="6" r="E27">
        <v>0</v>
      </c>
    </row>
    <row spans="1:6" r="28">
      <c t="s" s="4" r="A28">
        <v>53</v>
      </c>
      <c t="n" s="6" r="B28">
        <v>0</v>
      </c>
      <c t="n" s="6" r="C28">
        <v>0</v>
      </c>
      <c t="n" s="6" r="D28">
        <v>0</v>
      </c>
      <c t="n" s="6" r="E28">
        <v>0</v>
      </c>
    </row>
    <row spans="1:6" r="29">
      <c t="s" s="4" r="A29">
        <v>54</v>
      </c>
      <c t="n" s="6" r="B29">
        <v>0</v>
      </c>
      <c t="n" s="6" r="C29">
        <v>0</v>
      </c>
      <c t="n" s="6" r="D29">
        <v>0</v>
      </c>
      <c t="n" s="6" r="E29">
        <v>0</v>
      </c>
    </row>
    <row spans="1:6" r="30">
      <c t="s" s="3" r="A30">
        <v>1705</v>
      </c>
    </row>
    <row spans="1:6" r="31">
      <c t="s" s="4" r="A31">
        <v>55</v>
      </c>
      <c t="n" s="6" r="B31">
        <v>0</v>
      </c>
      <c t="n" s="6" r="C31">
        <v>0</v>
      </c>
      <c t="n" s="6" r="D31">
        <v>0</v>
      </c>
      <c t="n" s="6" r="E31">
        <v>0</v>
      </c>
    </row>
    <row spans="1:6" r="32">
      <c t="s" s="4" r="A32">
        <v>1706</v>
      </c>
      <c t="n" s="6" r="B32">
        <v>0</v>
      </c>
      <c t="n" s="6" r="C32">
        <v>0</v>
      </c>
      <c t="n" s="6" r="D32">
        <v>0</v>
      </c>
      <c t="n" s="6" r="E32">
        <v>0</v>
      </c>
    </row>
    <row spans="1:6" r="33">
      <c t="s" s="4" r="A33">
        <v>57</v>
      </c>
      <c t="n" s="6" r="B33">
        <v>0</v>
      </c>
      <c t="n" s="6" r="C33">
        <v>0</v>
      </c>
      <c t="n" s="6" r="D33">
        <v>0</v>
      </c>
      <c t="n" s="6" r="E33">
        <v>0</v>
      </c>
    </row>
    <row spans="1:6" r="34">
      <c t="s" s="4" r="A34">
        <v>1707</v>
      </c>
      <c t="n" s="6" r="B34">
        <v>0</v>
      </c>
      <c t="n" s="6" r="C34">
        <v>0</v>
      </c>
      <c t="n" s="6" r="D34">
        <v>0</v>
      </c>
      <c t="n" s="6" r="E34">
        <v>0</v>
      </c>
    </row>
    <row spans="1:6" r="35">
      <c t="s" s="4" r="A35">
        <v>1712</v>
      </c>
    </row>
    <row spans="1:6" r="36">
      <c t="s" s="3" r="A36">
        <v>1703</v>
      </c>
    </row>
    <row spans="1:6" r="37">
      <c t="s" s="4" r="A37">
        <v>39</v>
      </c>
      <c t="n" s="6" r="B37">
        <v>4436</v>
      </c>
      <c t="n" s="6" r="C37">
        <v>3889</v>
      </c>
      <c t="n" s="6" r="D37">
        <v>12577</v>
      </c>
      <c t="n" s="6" r="E37">
        <v>14640</v>
      </c>
    </row>
    <row spans="1:6" r="38">
      <c t="s" s="4" r="A38">
        <v>40</v>
      </c>
      <c t="n" s="6" r="B38">
        <v>980</v>
      </c>
      <c t="n" s="6" r="C38">
        <v>825</v>
      </c>
      <c t="n" s="6" r="D38">
        <v>2999</v>
      </c>
      <c t="n" s="6" r="E38">
        <v>2418</v>
      </c>
    </row>
    <row spans="1:6" r="39">
      <c t="s" s="4" r="A39">
        <v>41</v>
      </c>
      <c t="n" s="6" r="B39">
        <v>863</v>
      </c>
      <c t="n" s="6" r="C39">
        <v>810</v>
      </c>
      <c t="n" s="6" r="D39">
        <v>2731</v>
      </c>
      <c t="n" s="6" r="E39">
        <v>2524</v>
      </c>
    </row>
    <row spans="1:6" r="40">
      <c t="s" s="4" r="A40">
        <v>42</v>
      </c>
      <c t="n" s="6" r="B40">
        <v>117</v>
      </c>
      <c t="n" s="6" r="C40">
        <v>15</v>
      </c>
      <c t="n" s="6" r="D40">
        <v>268</v>
      </c>
      <c t="n" s="6" r="E40">
        <v>-106</v>
      </c>
    </row>
    <row spans="1:6" r="41">
      <c t="s" s="4" r="A41">
        <v>43</v>
      </c>
      <c t="n" s="6" r="B41">
        <v>4553</v>
      </c>
      <c t="n" s="6" r="C41">
        <v>3904</v>
      </c>
      <c t="n" s="6" r="D41">
        <v>12845</v>
      </c>
      <c t="n" s="6" r="E41">
        <v>14534</v>
      </c>
    </row>
    <row spans="1:6" r="42">
      <c t="s" s="4" r="A42">
        <v>1704</v>
      </c>
      <c t="n" s="6" r="B42">
        <v>1383</v>
      </c>
      <c t="n" s="6" r="C42">
        <v>688</v>
      </c>
      <c t="n" s="6" r="D42">
        <v>3797</v>
      </c>
      <c t="n" s="6" r="E42">
        <v>4123</v>
      </c>
    </row>
    <row spans="1:6" r="43">
      <c t="s" s="4" r="A43">
        <v>53</v>
      </c>
      <c t="n" s="6" r="B43">
        <v>381</v>
      </c>
      <c t="n" s="6" r="C43">
        <v>141</v>
      </c>
      <c t="n" s="6" r="D43">
        <v>1109</v>
      </c>
      <c t="n" s="6" r="E43">
        <v>658</v>
      </c>
    </row>
    <row spans="1:6" r="44">
      <c t="s" s="4" r="A44">
        <v>54</v>
      </c>
      <c t="n" s="6" r="B44">
        <v>1002</v>
      </c>
      <c t="n" s="6" r="C44">
        <v>547</v>
      </c>
      <c t="n" s="6" r="D44">
        <v>2688</v>
      </c>
      <c t="n" s="6" r="E44">
        <v>3465</v>
      </c>
    </row>
    <row spans="1:6" r="45">
      <c t="s" s="3" r="A45">
        <v>1705</v>
      </c>
    </row>
    <row spans="1:6" r="46">
      <c t="s" s="4" r="A46">
        <v>55</v>
      </c>
      <c t="n" s="6" r="B46">
        <v>8</v>
      </c>
      <c t="n" s="6" r="C46">
        <v>-3</v>
      </c>
      <c t="n" s="6" r="D46">
        <v>1</v>
      </c>
      <c t="n" s="6" r="E46">
        <v>-10</v>
      </c>
    </row>
    <row spans="1:6" r="47">
      <c t="s" s="4" r="A47">
        <v>1706</v>
      </c>
      <c t="n" s="6" r="B47">
        <v>1010</v>
      </c>
      <c t="n" s="6" r="C47">
        <v>544</v>
      </c>
      <c t="n" s="6" r="D47">
        <v>2689</v>
      </c>
      <c t="n" s="6" r="E47">
        <v>3455</v>
      </c>
    </row>
    <row spans="1:6" r="48">
      <c t="s" s="4" r="A48">
        <v>57</v>
      </c>
      <c t="n" s="6" r="B48">
        <v>44</v>
      </c>
      <c t="n" s="6" r="C48">
        <v>26</v>
      </c>
      <c t="n" s="6" r="D48">
        <v>144</v>
      </c>
      <c t="n" s="6" r="E48">
        <v>100</v>
      </c>
    </row>
    <row spans="1:6" r="49">
      <c t="s" s="4" r="A49">
        <v>1707</v>
      </c>
      <c t="n" s="6" r="B49">
        <v>966</v>
      </c>
      <c t="n" s="6" r="C49">
        <v>518</v>
      </c>
      <c t="n" s="6" r="D49">
        <v>2545</v>
      </c>
      <c t="n" s="6" r="E49">
        <v>3355</v>
      </c>
    </row>
    <row spans="1:6" r="50">
      <c t="s" s="3" r="A50">
        <v>1708</v>
      </c>
    </row>
    <row spans="1:6" r="51">
      <c t="s" s="4" r="A51">
        <v>1713</v>
      </c>
      <c t="n" s="6" r="E51">
        <v>564</v>
      </c>
    </row>
    <row spans="1:6" r="52">
      <c t="s" s="4" r="A52">
        <v>1714</v>
      </c>
    </row>
    <row spans="1:6" r="53">
      <c t="s" s="3" r="A53">
        <v>1703</v>
      </c>
    </row>
    <row spans="1:6" r="54">
      <c t="s" s="4" r="A54">
        <v>39</v>
      </c>
      <c t="n" s="6" r="B54">
        <v>2996</v>
      </c>
      <c t="n" s="6" r="C54">
        <v>2889</v>
      </c>
      <c t="n" s="6" r="D54">
        <v>8815</v>
      </c>
      <c t="n" s="6" r="E54">
        <v>9172</v>
      </c>
    </row>
    <row spans="1:6" r="55">
      <c t="s" s="4" r="A55">
        <v>40</v>
      </c>
      <c t="n" s="6" r="B55">
        <v>979</v>
      </c>
      <c t="n" s="6" r="C55">
        <v>777</v>
      </c>
      <c t="n" s="6" r="D55">
        <v>2813</v>
      </c>
      <c t="n" s="6" r="E55">
        <v>2296</v>
      </c>
    </row>
    <row spans="1:6" r="56">
      <c t="s" s="4" r="A56">
        <v>41</v>
      </c>
      <c t="n" s="6" r="B56">
        <v>94</v>
      </c>
      <c t="n" s="6" r="C56">
        <v>26</v>
      </c>
      <c t="n" s="6" r="D56">
        <v>268</v>
      </c>
      <c t="n" s="6" r="E56">
        <v>119</v>
      </c>
    </row>
    <row spans="1:6" r="57">
      <c t="s" s="4" r="A57">
        <v>42</v>
      </c>
      <c t="n" s="6" r="B57">
        <v>885</v>
      </c>
      <c t="n" s="6" r="C57">
        <v>751</v>
      </c>
      <c t="n" s="6" r="D57">
        <v>2545</v>
      </c>
      <c t="n" s="6" r="E57">
        <v>2177</v>
      </c>
    </row>
    <row spans="1:6" r="58">
      <c t="s" s="4" r="A58">
        <v>43</v>
      </c>
      <c t="n" s="6" r="B58">
        <v>3881</v>
      </c>
      <c t="n" s="6" r="C58">
        <v>3640</v>
      </c>
      <c t="n" s="6" r="D58">
        <v>11360</v>
      </c>
      <c t="n" s="6" r="E58">
        <v>11349</v>
      </c>
    </row>
    <row spans="1:6" r="59">
      <c t="s" s="4" r="A59">
        <v>1704</v>
      </c>
      <c t="n" s="6" r="B59">
        <v>901</v>
      </c>
      <c t="n" s="6" r="C59">
        <v>824</v>
      </c>
      <c t="n" s="6" r="D59">
        <v>2546</v>
      </c>
      <c t="n" s="6" r="E59">
        <v>2564</v>
      </c>
    </row>
    <row spans="1:6" r="60">
      <c t="s" s="4" r="A60">
        <v>53</v>
      </c>
      <c t="n" s="6" r="B60">
        <v>337</v>
      </c>
      <c t="n" s="6" r="C60">
        <v>315</v>
      </c>
      <c t="n" s="6" r="D60">
        <v>973</v>
      </c>
      <c t="n" s="6" r="E60">
        <v>959</v>
      </c>
    </row>
    <row spans="1:6" r="61">
      <c t="s" s="4" r="A61">
        <v>54</v>
      </c>
      <c t="n" s="6" r="B61">
        <v>564</v>
      </c>
      <c t="n" s="6" r="C61">
        <v>509</v>
      </c>
      <c t="n" s="6" r="D61">
        <v>1573</v>
      </c>
      <c t="n" s="6" r="E61">
        <v>1605</v>
      </c>
    </row>
    <row spans="1:6" r="62">
      <c t="s" s="3" r="A62">
        <v>1705</v>
      </c>
    </row>
    <row spans="1:6" r="63">
      <c t="s" s="4" r="A63">
        <v>55</v>
      </c>
      <c t="n" s="6" r="B63">
        <v>0</v>
      </c>
      <c t="n" s="6" r="C63">
        <v>0</v>
      </c>
      <c t="n" s="6" r="D63">
        <v>0</v>
      </c>
      <c t="n" s="6" r="E63">
        <v>0</v>
      </c>
    </row>
    <row spans="1:6" r="64">
      <c t="s" s="4" r="A64">
        <v>1706</v>
      </c>
      <c t="n" s="6" r="B64">
        <v>564</v>
      </c>
      <c t="n" s="6" r="C64">
        <v>509</v>
      </c>
      <c t="n" s="6" r="D64">
        <v>1573</v>
      </c>
      <c t="n" s="6" r="E64">
        <v>1605</v>
      </c>
    </row>
    <row spans="1:6" r="65">
      <c t="s" s="4" r="A65">
        <v>57</v>
      </c>
      <c t="n" s="6" r="B65">
        <v>0</v>
      </c>
      <c t="n" s="6" r="C65">
        <v>0</v>
      </c>
      <c t="n" s="6" r="D65">
        <v>0</v>
      </c>
      <c t="n" s="6" r="E65">
        <v>0</v>
      </c>
    </row>
    <row spans="1:6" r="66">
      <c t="s" s="4" r="A66">
        <v>1707</v>
      </c>
      <c t="n" s="6" r="B66">
        <v>564</v>
      </c>
      <c t="n" s="6" r="C66">
        <v>509</v>
      </c>
      <c t="n" s="6" r="D66">
        <v>1573</v>
      </c>
      <c t="n" s="6" r="E66">
        <v>1605</v>
      </c>
    </row>
    <row spans="1:6" r="67">
      <c t="s" s="4" r="A67">
        <v>1715</v>
      </c>
    </row>
    <row spans="1:6" r="68">
      <c t="s" s="3" r="A68">
        <v>1703</v>
      </c>
    </row>
    <row spans="1:6" r="69">
      <c t="s" s="4" r="A69">
        <v>39</v>
      </c>
      <c t="n" s="6" r="B69">
        <v>551</v>
      </c>
      <c t="n" s="6" r="C69">
        <v>278</v>
      </c>
      <c t="n" s="6" r="D69">
        <v>1610</v>
      </c>
      <c t="n" s="6" r="E69">
        <v>1709</v>
      </c>
    </row>
    <row spans="1:6" r="70">
      <c t="s" s="4" r="A70">
        <v>40</v>
      </c>
      <c t="n" s="6" r="B70">
        <v>1</v>
      </c>
      <c t="n" s="6" r="C70">
        <v>0</v>
      </c>
      <c t="n" s="6" r="D70">
        <v>5</v>
      </c>
      <c t="n" s="6" r="E70">
        <v>1</v>
      </c>
    </row>
    <row spans="1:6" r="71">
      <c t="s" s="4" r="A71">
        <v>41</v>
      </c>
      <c t="n" s="6" r="B71">
        <v>0</v>
      </c>
      <c t="n" s="6" r="C71">
        <v>4</v>
      </c>
      <c t="n" s="6" r="D71">
        <v>3</v>
      </c>
      <c t="n" s="6" r="E71">
        <v>16</v>
      </c>
    </row>
    <row spans="1:6" r="72">
      <c t="s" s="4" r="A72">
        <v>42</v>
      </c>
      <c t="n" s="6" r="B72">
        <v>1</v>
      </c>
      <c t="n" s="6" r="C72">
        <v>-4</v>
      </c>
      <c t="n" s="6" r="D72">
        <v>2</v>
      </c>
      <c t="n" s="6" r="E72">
        <v>-15</v>
      </c>
    </row>
    <row spans="1:6" r="73">
      <c t="s" s="4" r="A73">
        <v>43</v>
      </c>
      <c t="n" s="6" r="B73">
        <v>552</v>
      </c>
      <c t="n" s="6" r="C73">
        <v>274</v>
      </c>
      <c t="n" s="6" r="D73">
        <v>1612</v>
      </c>
      <c t="n" s="6" r="E73">
        <v>1694</v>
      </c>
    </row>
    <row spans="1:6" r="74">
      <c t="s" s="4" r="A74">
        <v>1704</v>
      </c>
      <c t="n" s="6" r="B74">
        <v>97</v>
      </c>
      <c t="n" s="6" r="C74">
        <v>-38</v>
      </c>
      <c t="n" s="6" r="D74">
        <v>259</v>
      </c>
      <c t="n" s="6" r="E74">
        <v>369</v>
      </c>
    </row>
    <row spans="1:6" r="75">
      <c t="s" s="4" r="A75">
        <v>53</v>
      </c>
      <c t="n" s="6" r="B75">
        <v>31</v>
      </c>
      <c t="n" s="6" r="C75">
        <v>-33</v>
      </c>
      <c t="n" s="6" r="D75">
        <v>78</v>
      </c>
      <c t="n" s="6" r="E75">
        <v>87</v>
      </c>
    </row>
    <row spans="1:6" r="76">
      <c t="s" s="4" r="A76">
        <v>54</v>
      </c>
      <c t="n" s="6" r="B76">
        <v>66</v>
      </c>
      <c t="n" s="6" r="C76">
        <v>-5</v>
      </c>
      <c t="n" s="6" r="D76">
        <v>181</v>
      </c>
      <c t="n" s="6" r="E76">
        <v>282</v>
      </c>
    </row>
    <row spans="1:6" r="77">
      <c t="s" s="3" r="A77">
        <v>1705</v>
      </c>
    </row>
    <row spans="1:6" r="78">
      <c t="s" s="4" r="A78">
        <v>55</v>
      </c>
      <c t="n" s="6" r="B78">
        <v>0</v>
      </c>
      <c t="n" s="6" r="C78">
        <v>1</v>
      </c>
      <c t="n" s="6" r="D78">
        <v>0</v>
      </c>
      <c t="n" s="6" r="E78">
        <v>1</v>
      </c>
    </row>
    <row spans="1:6" r="79">
      <c t="s" s="4" r="A79">
        <v>1706</v>
      </c>
      <c t="n" s="6" r="B79">
        <v>66</v>
      </c>
      <c t="n" s="6" r="C79">
        <v>-4</v>
      </c>
      <c t="n" s="6" r="D79">
        <v>181</v>
      </c>
      <c t="n" s="6" r="E79">
        <v>283</v>
      </c>
    </row>
    <row spans="1:6" r="80">
      <c t="s" s="4" r="A80">
        <v>57</v>
      </c>
      <c t="n" s="6" r="B80">
        <v>-1</v>
      </c>
      <c t="n" s="6" r="C80">
        <v>5</v>
      </c>
      <c t="n" s="6" r="D80">
        <v>-14</v>
      </c>
      <c t="n" s="6" r="E80">
        <v>24</v>
      </c>
    </row>
    <row spans="1:6" r="81">
      <c t="s" s="4" r="A81">
        <v>1707</v>
      </c>
      <c t="n" s="7" r="B81">
        <v>67</v>
      </c>
      <c t="n" s="7" r="C81">
        <v>-9</v>
      </c>
      <c t="n" s="7" r="D81">
        <v>195</v>
      </c>
      <c t="n" s="7" r="E81">
        <v>259</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16</v>
      </c>
      <c t="s" s="2" r="B1">
        <v>2</v>
      </c>
      <c t="s" s="2" r="C1">
        <v>90</v>
      </c>
    </row>
    <row spans="1:3" r="2">
      <c t="s" s="3" r="A2">
        <v>1703</v>
      </c>
    </row>
    <row spans="1:3" r="3">
      <c t="s" s="4" r="A3">
        <v>91</v>
      </c>
      <c t="n" s="7" r="B3">
        <v>813891</v>
      </c>
      <c t="n" s="7" r="C3">
        <v>787465</v>
      </c>
    </row>
    <row spans="1:3" r="4">
      <c t="s" s="4" r="A4">
        <v>1712</v>
      </c>
    </row>
    <row spans="1:3" r="5">
      <c t="s" s="3" r="A5">
        <v>1703</v>
      </c>
    </row>
    <row spans="1:3" r="6">
      <c t="s" s="4" r="A6">
        <v>91</v>
      </c>
      <c t="n" s="6" r="B6">
        <v>634648</v>
      </c>
      <c t="n" s="6" r="C6">
        <v>602714</v>
      </c>
    </row>
    <row spans="1:3" r="7">
      <c t="s" s="4" r="A7">
        <v>1714</v>
      </c>
    </row>
    <row spans="1:3" r="8">
      <c t="s" s="3" r="A8">
        <v>1703</v>
      </c>
    </row>
    <row spans="1:3" r="9">
      <c t="s" s="4" r="A9">
        <v>91</v>
      </c>
      <c t="n" s="6" r="B9">
        <v>174521</v>
      </c>
      <c t="n" s="6" r="C9">
        <v>179708</v>
      </c>
    </row>
    <row spans="1:3" r="10">
      <c t="s" s="4" r="A10">
        <v>1715</v>
      </c>
    </row>
    <row spans="1:3" r="11">
      <c t="s" s="3" r="A11">
        <v>1703</v>
      </c>
    </row>
    <row spans="1:3" r="12">
      <c t="s" s="4" r="A12">
        <v>91</v>
      </c>
      <c t="n" s="7" r="B12">
        <v>4722</v>
      </c>
      <c t="n" s="7" r="C12">
        <v>5043</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17</v>
      </c>
      <c t="s" s="2" r="B1">
        <v>30</v>
      </c>
      <c t="s" s="2" r="D1">
        <v>1</v>
      </c>
    </row>
    <row spans="1:5" r="2">
      <c t="s" s="2" r="B2">
        <v>2</v>
      </c>
      <c t="s" s="2" r="C2">
        <v>31</v>
      </c>
      <c t="s" s="2" r="D2">
        <v>2</v>
      </c>
      <c t="s" s="2" r="E2">
        <v>31</v>
      </c>
    </row>
    <row spans="1:5" r="3">
      <c t="s" s="3" r="A3">
        <v>1703</v>
      </c>
    </row>
    <row spans="1:5" r="4">
      <c t="s" s="4" r="A4">
        <v>1718</v>
      </c>
      <c t="n" s="7" r="B4">
        <v>8909</v>
      </c>
      <c t="n" s="7" r="C4">
        <v>7767</v>
      </c>
      <c t="n" s="7" r="D4">
        <v>25610</v>
      </c>
      <c t="n" s="7" r="E4">
        <v>27417</v>
      </c>
    </row>
    <row spans="1:5" r="5">
      <c t="s" s="4" r="A5">
        <v>1307</v>
      </c>
    </row>
    <row spans="1:5" r="6">
      <c t="s" s="3" r="A6">
        <v>1703</v>
      </c>
    </row>
    <row spans="1:5" r="7">
      <c t="s" s="4" r="A7">
        <v>1718</v>
      </c>
      <c t="n" s="6" r="B7">
        <v>6624</v>
      </c>
      <c t="n" s="6" r="C7">
        <v>5652</v>
      </c>
      <c t="n" s="6" r="D7">
        <v>18914</v>
      </c>
      <c t="n" s="6" r="E7">
        <v>19359</v>
      </c>
    </row>
    <row spans="1:5" r="8">
      <c t="s" s="4" r="A8">
        <v>1308</v>
      </c>
    </row>
    <row spans="1:5" r="9">
      <c t="s" s="3" r="A9">
        <v>1703</v>
      </c>
    </row>
    <row spans="1:5" r="10">
      <c t="s" s="4" r="A10">
        <v>1718</v>
      </c>
      <c t="n" s="6" r="B10">
        <v>1236</v>
      </c>
      <c t="n" s="6" r="C10">
        <v>1198</v>
      </c>
      <c t="n" s="6" r="D10">
        <v>3677</v>
      </c>
      <c t="n" s="6" r="E10">
        <v>4396</v>
      </c>
    </row>
    <row spans="1:5" r="11">
      <c t="s" s="4" r="A11">
        <v>1309</v>
      </c>
    </row>
    <row spans="1:5" r="12">
      <c t="s" s="3" r="A12">
        <v>1703</v>
      </c>
    </row>
    <row spans="1:5" r="13">
      <c t="s" s="4" r="A13">
        <v>1718</v>
      </c>
      <c t="n" s="7" r="B13">
        <v>1049</v>
      </c>
      <c t="n" s="7" r="C13">
        <v>917</v>
      </c>
      <c t="n" s="7" r="D13">
        <v>3019</v>
      </c>
      <c t="n" s="7" r="E13">
        <v>3662</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spans="1:10" r="1">
      <c t="s" s="1" r="A1">
        <v>1719</v>
      </c>
      <c t="s" s="2" r="B1">
        <v>1720</v>
      </c>
      <c t="s" s="2" r="C1">
        <v>1721</v>
      </c>
      <c t="s" s="2" r="D1">
        <v>1722</v>
      </c>
      <c t="s" s="2" r="E1">
        <v>1723</v>
      </c>
      <c t="s" s="2" r="F1">
        <v>2</v>
      </c>
      <c t="s" s="2" r="G1">
        <v>1628</v>
      </c>
      <c t="s" s="2" r="H1">
        <v>31</v>
      </c>
      <c t="s" s="2" r="I1">
        <v>2</v>
      </c>
      <c t="s" s="2" r="J1">
        <v>31</v>
      </c>
    </row>
    <row spans="1:10" r="2">
      <c t="s" s="3" r="A2">
        <v>1724</v>
      </c>
    </row>
    <row spans="1:10" r="3">
      <c t="s" s="4" r="A3">
        <v>64</v>
      </c>
      <c t="n" s="11" r="F3">
        <v>0.2</v>
      </c>
      <c t="n" s="8" r="G3">
        <v>0.15</v>
      </c>
      <c t="n" s="8" r="H3">
        <v>0.15</v>
      </c>
      <c t="n" s="11" r="I3">
        <v>0.5</v>
      </c>
      <c t="n" s="11" r="J3">
        <v>0.4</v>
      </c>
    </row>
    <row spans="1:10" r="4">
      <c t="s" s="4" r="A4">
        <v>1724</v>
      </c>
    </row>
    <row spans="1:10" r="5">
      <c t="s" s="3" r="A5">
        <v>1724</v>
      </c>
    </row>
    <row spans="1:10" r="6">
      <c t="s" s="4" r="A6">
        <v>64</v>
      </c>
      <c t="n" s="11" r="D6">
        <v>0.2</v>
      </c>
    </row>
    <row spans="1:10" r="7">
      <c t="s" s="4" r="A7">
        <v>1636</v>
      </c>
      <c t="s" s="4" r="D7">
        <v>1725</v>
      </c>
    </row>
    <row spans="1:10" r="8">
      <c t="s" s="4" r="A8">
        <v>1639</v>
      </c>
      <c t="s" s="4" r="D8">
        <v>1726</v>
      </c>
    </row>
    <row spans="1:10" r="9">
      <c t="s" s="4" r="A9">
        <v>1638</v>
      </c>
      <c t="s" s="4" r="D9">
        <v>1727</v>
      </c>
    </row>
    <row spans="1:10" r="10">
      <c t="s" s="4" r="A10">
        <v>1728</v>
      </c>
      <c t="n" s="11" r="E10">
        <v>2.2</v>
      </c>
    </row>
    <row spans="1:10" r="11">
      <c t="s" s="4" r="A11">
        <v>1729</v>
      </c>
    </row>
    <row spans="1:10" r="12">
      <c t="s" s="3" r="A12">
        <v>1724</v>
      </c>
    </row>
    <row spans="1:10" r="13">
      <c t="s" s="4" r="A13">
        <v>1730</v>
      </c>
      <c t="n" s="7" r="B13">
        <v>3</v>
      </c>
      <c t="n" s="11" r="C13">
        <v>2.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37</v>
      </c>
      <c t="s" s="2" r="B1">
        <v>1</v>
      </c>
    </row>
    <row spans="1:2" r="2">
      <c t="s" s="2" r="B2">
        <v>2</v>
      </c>
    </row>
    <row spans="1:2" r="3">
      <c t="s" s="3" r="A3">
        <v>237</v>
      </c>
    </row>
    <row spans="1:2" r="4">
      <c t="s" s="4" r="A4">
        <v>237</v>
      </c>
      <c t="s" s="4" r="B4">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05</v>
      </c>
      <c t="s" s="2" r="B1">
        <v>1</v>
      </c>
    </row>
    <row spans="1:2" r="2">
      <c t="s" s="2" r="B2">
        <v>2</v>
      </c>
    </row>
    <row spans="1:2" r="3">
      <c t="s" s="3" r="A3">
        <v>246</v>
      </c>
    </row>
    <row spans="1:2" r="4">
      <c t="s" s="4" r="A4">
        <v>205</v>
      </c>
      <c t="s" s="4" r="B4">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29</v>
      </c>
      <c t="s" s="2" r="B1">
        <v>30</v>
      </c>
      <c t="s" s="2" r="D1">
        <v>1</v>
      </c>
    </row>
    <row spans="1:5" r="2">
      <c t="s" s="2" r="B2">
        <v>2</v>
      </c>
      <c t="s" s="2" r="C2">
        <v>31</v>
      </c>
      <c t="s" s="2" r="D2">
        <v>2</v>
      </c>
      <c t="s" s="2" r="E2">
        <v>31</v>
      </c>
    </row>
    <row spans="1:5" r="3">
      <c t="s" s="3" r="A3">
        <v>32</v>
      </c>
    </row>
    <row spans="1:5" r="4">
      <c t="s" s="4" r="A4">
        <v>33</v>
      </c>
      <c t="n" s="7" r="B4">
        <v>1225</v>
      </c>
      <c t="n" s="7" r="C4">
        <v>1313</v>
      </c>
      <c t="n" s="7" r="D4">
        <v>3556</v>
      </c>
      <c t="n" s="7" r="E4">
        <v>4284</v>
      </c>
    </row>
    <row spans="1:5" r="5">
      <c t="s" s="4" r="A5">
        <v>34</v>
      </c>
      <c t="n" s="6" r="B5">
        <v>2609</v>
      </c>
      <c t="n" s="6" r="C5">
        <v>2026</v>
      </c>
      <c t="n" s="6" r="D5">
        <v>7420</v>
      </c>
      <c t="n" s="6" r="E5">
        <v>8649</v>
      </c>
    </row>
    <row spans="1:5" r="6">
      <c t="s" s="4" r="A6">
        <v>35</v>
      </c>
      <c t="n" s="6" r="B6">
        <v>87</v>
      </c>
      <c t="n" s="6" r="C6">
        <v>-119</v>
      </c>
      <c t="n" s="6" r="D6">
        <v>179</v>
      </c>
      <c t="n" s="6" r="E6">
        <v>408</v>
      </c>
    </row>
    <row spans="1:5" r="7">
      <c t="s" s="4" r="A7">
        <v>36</v>
      </c>
      <c t="n" s="6" r="B7">
        <v>991</v>
      </c>
      <c t="n" s="6" r="C7">
        <v>1115</v>
      </c>
      <c t="n" s="6" r="D7">
        <v>3066</v>
      </c>
      <c t="n" s="6" r="E7">
        <v>3459</v>
      </c>
    </row>
    <row spans="1:5" r="8">
      <c t="s" s="4" r="A8">
        <v>37</v>
      </c>
      <c t="n" s="6" r="B8">
        <v>2686</v>
      </c>
      <c t="n" s="6" r="C8">
        <v>2732</v>
      </c>
      <c t="n" s="6" r="D8">
        <v>7943</v>
      </c>
      <c t="n" s="6" r="E8">
        <v>8155</v>
      </c>
    </row>
    <row spans="1:5" r="9">
      <c t="s" s="4" r="A9">
        <v>38</v>
      </c>
      <c t="n" s="6" r="B9">
        <v>308</v>
      </c>
      <c t="n" s="6" r="C9">
        <v>-62</v>
      </c>
      <c t="n" s="6" r="D9">
        <v>631</v>
      </c>
      <c t="n" s="6" r="E9">
        <v>406</v>
      </c>
    </row>
    <row spans="1:5" r="10">
      <c t="s" s="4" r="A10">
        <v>39</v>
      </c>
      <c t="n" s="6" r="B10">
        <v>7906</v>
      </c>
      <c t="n" s="6" r="C10">
        <v>7005</v>
      </c>
      <c t="n" s="6" r="D10">
        <v>22795</v>
      </c>
      <c t="n" s="6" r="E10">
        <v>25361</v>
      </c>
    </row>
    <row spans="1:5" r="11">
      <c t="s" s="4" r="A11">
        <v>40</v>
      </c>
      <c t="n" s="6" r="B11">
        <v>1734</v>
      </c>
      <c t="n" s="6" r="C11">
        <v>1451</v>
      </c>
      <c t="n" s="6" r="D11">
        <v>5148</v>
      </c>
      <c t="n" s="6" r="E11">
        <v>4321</v>
      </c>
    </row>
    <row spans="1:5" r="12">
      <c t="s" s="4" r="A12">
        <v>41</v>
      </c>
      <c t="n" s="6" r="B12">
        <v>731</v>
      </c>
      <c t="n" s="6" r="C12">
        <v>689</v>
      </c>
      <c t="n" s="6" r="D12">
        <v>2333</v>
      </c>
      <c t="n" s="6" r="E12">
        <v>2265</v>
      </c>
    </row>
    <row spans="1:5" r="13">
      <c t="s" s="4" r="A13">
        <v>42</v>
      </c>
      <c t="n" s="6" r="B13">
        <v>1003</v>
      </c>
      <c t="n" s="6" r="C13">
        <v>762</v>
      </c>
      <c t="n" s="6" r="D13">
        <v>2815</v>
      </c>
      <c t="n" s="6" r="E13">
        <v>2056</v>
      </c>
    </row>
    <row spans="1:5" r="14">
      <c t="s" s="4" r="A14">
        <v>43</v>
      </c>
      <c t="n" s="6" r="B14">
        <v>8909</v>
      </c>
      <c t="n" s="6" r="C14">
        <v>7767</v>
      </c>
      <c t="n" s="6" r="D14">
        <v>25610</v>
      </c>
      <c t="n" s="6" r="E14">
        <v>27417</v>
      </c>
    </row>
    <row spans="1:5" r="15">
      <c t="s" s="3" r="A15">
        <v>44</v>
      </c>
    </row>
    <row spans="1:5" r="16">
      <c t="s" s="4" r="A16">
        <v>45</v>
      </c>
      <c t="n" s="6" r="B16">
        <v>4097</v>
      </c>
      <c t="n" s="6" r="C16">
        <v>3437</v>
      </c>
      <c t="n" s="6" r="D16">
        <v>11795</v>
      </c>
      <c t="n" s="6" r="E16">
        <v>12366</v>
      </c>
    </row>
    <row spans="1:5" r="17">
      <c t="s" s="4" r="A17">
        <v>46</v>
      </c>
      <c t="n" s="6" r="B17">
        <v>339</v>
      </c>
      <c t="n" s="6" r="C17">
        <v>341</v>
      </c>
      <c t="n" s="6" r="D17">
        <v>997</v>
      </c>
      <c t="n" s="6" r="E17">
        <v>1034</v>
      </c>
    </row>
    <row spans="1:5" r="18">
      <c t="s" s="4" r="A18">
        <v>47</v>
      </c>
      <c t="n" s="6" r="B18">
        <v>491</v>
      </c>
      <c t="n" s="6" r="C18">
        <v>485</v>
      </c>
      <c t="n" s="6" r="D18">
        <v>1440</v>
      </c>
      <c t="n" s="6" r="E18">
        <v>1435</v>
      </c>
    </row>
    <row spans="1:5" r="19">
      <c t="s" s="4" r="A19">
        <v>48</v>
      </c>
      <c t="n" s="6" r="B19">
        <v>456</v>
      </c>
      <c t="n" s="6" r="C19">
        <v>447</v>
      </c>
      <c t="n" s="6" r="D19">
        <v>1327</v>
      </c>
      <c t="n" s="6" r="E19">
        <v>1300</v>
      </c>
    </row>
    <row spans="1:5" r="20">
      <c t="s" s="4" r="A20">
        <v>49</v>
      </c>
      <c t="n" s="6" r="B20">
        <v>130</v>
      </c>
      <c t="n" s="6" r="C20">
        <v>158</v>
      </c>
      <c t="n" s="6" r="D20">
        <v>418</v>
      </c>
      <c t="n" s="6" r="E20">
        <v>487</v>
      </c>
    </row>
    <row spans="1:5" r="21">
      <c t="s" s="4" r="A21">
        <v>50</v>
      </c>
      <c t="n" s="6" r="B21">
        <v>489</v>
      </c>
      <c t="n" s="6" r="C21">
        <v>576</v>
      </c>
      <c t="n" s="6" r="D21">
        <v>1550</v>
      </c>
      <c t="n" s="6" r="E21">
        <v>1660</v>
      </c>
    </row>
    <row spans="1:5" r="22">
      <c t="s" s="4" r="A22">
        <v>38</v>
      </c>
      <c t="n" s="6" r="B22">
        <v>526</v>
      </c>
      <c t="n" s="6" r="C22">
        <v>849</v>
      </c>
      <c t="n" s="6" r="D22">
        <v>1481</v>
      </c>
      <c t="n" s="6" r="E22">
        <v>2079</v>
      </c>
    </row>
    <row spans="1:5" r="23">
      <c t="s" s="4" r="A23">
        <v>51</v>
      </c>
      <c t="n" s="6" r="B23">
        <v>6528</v>
      </c>
      <c t="n" s="6" r="C23">
        <v>6293</v>
      </c>
      <c t="n" s="6" r="D23">
        <v>19008</v>
      </c>
      <c t="n" s="6" r="E23">
        <v>20361</v>
      </c>
    </row>
    <row spans="1:5" r="24">
      <c t="s" s="4" r="A24">
        <v>52</v>
      </c>
      <c t="n" s="6" r="B24">
        <v>2381</v>
      </c>
      <c t="n" s="6" r="C24">
        <v>1474</v>
      </c>
      <c t="n" s="6" r="D24">
        <v>6602</v>
      </c>
      <c t="n" s="6" r="E24">
        <v>7056</v>
      </c>
    </row>
    <row spans="1:5" r="25">
      <c t="s" s="4" r="A25">
        <v>53</v>
      </c>
      <c t="n" s="6" r="B25">
        <v>749</v>
      </c>
      <c t="n" s="6" r="C25">
        <v>423</v>
      </c>
      <c t="n" s="6" r="D25">
        <v>2160</v>
      </c>
      <c t="n" s="6" r="E25">
        <v>1704</v>
      </c>
    </row>
    <row spans="1:5" r="26">
      <c t="s" s="4" r="A26">
        <v>54</v>
      </c>
      <c t="n" s="6" r="B26">
        <v>1632</v>
      </c>
      <c t="n" s="6" r="C26">
        <v>1051</v>
      </c>
      <c t="n" s="6" r="D26">
        <v>4442</v>
      </c>
      <c t="n" s="6" r="E26">
        <v>5352</v>
      </c>
    </row>
    <row spans="1:5" r="27">
      <c t="s" s="4" r="A27">
        <v>55</v>
      </c>
      <c t="n" s="6" r="B27">
        <v>8</v>
      </c>
      <c t="n" s="6" r="C27">
        <v>-2</v>
      </c>
      <c t="n" s="6" r="D27">
        <v>1</v>
      </c>
      <c t="n" s="6" r="E27">
        <v>-9</v>
      </c>
    </row>
    <row spans="1:5" r="28">
      <c t="s" s="4" r="A28">
        <v>56</v>
      </c>
      <c t="n" s="6" r="B28">
        <v>1640</v>
      </c>
      <c t="n" s="6" r="C28">
        <v>1049</v>
      </c>
      <c t="n" s="6" r="D28">
        <v>4443</v>
      </c>
      <c t="n" s="6" r="E28">
        <v>5343</v>
      </c>
    </row>
    <row spans="1:5" r="29">
      <c t="s" s="4" r="A29">
        <v>57</v>
      </c>
      <c t="n" s="6" r="B29">
        <v>43</v>
      </c>
      <c t="n" s="6" r="C29">
        <v>31</v>
      </c>
      <c t="n" s="6" r="D29">
        <v>130</v>
      </c>
      <c t="n" s="6" r="E29">
        <v>124</v>
      </c>
    </row>
    <row spans="1:5" r="30">
      <c t="s" s="4" r="A30">
        <v>58</v>
      </c>
      <c t="n" s="6" r="B30">
        <v>1597</v>
      </c>
      <c t="n" s="6" r="C30">
        <v>1018</v>
      </c>
      <c t="n" s="6" r="D30">
        <v>4313</v>
      </c>
      <c t="n" s="6" r="E30">
        <v>5219</v>
      </c>
    </row>
    <row spans="1:5" r="31">
      <c t="s" s="4" r="A31">
        <v>59</v>
      </c>
      <c t="n" s="6" r="B31">
        <v>79</v>
      </c>
      <c t="n" s="6" r="C31">
        <v>79</v>
      </c>
      <c t="n" s="6" r="D31">
        <v>314</v>
      </c>
      <c t="n" s="6" r="E31">
        <v>301</v>
      </c>
    </row>
    <row spans="1:5" r="32">
      <c t="s" s="4" r="A32">
        <v>60</v>
      </c>
      <c t="n" s="7" r="B32">
        <v>1518</v>
      </c>
      <c t="n" s="7" r="C32">
        <v>939</v>
      </c>
      <c t="n" s="7" r="D32">
        <v>3999</v>
      </c>
      <c t="n" s="7" r="E32">
        <v>4918</v>
      </c>
    </row>
    <row spans="1:5" r="33">
      <c t="s" s="3" r="A33">
        <v>61</v>
      </c>
    </row>
    <row spans="1:5" r="34">
      <c t="s" s="4" r="A34">
        <v>54</v>
      </c>
      <c t="n" s="8" r="B34">
        <v>0.82</v>
      </c>
      <c t="n" s="8" r="C34">
        <v>0.49</v>
      </c>
      <c t="n" s="8" r="D34">
        <v>2.15</v>
      </c>
      <c t="n" s="8" r="E34">
        <v>2.57</v>
      </c>
    </row>
    <row spans="1:5" r="35">
      <c t="s" s="4" r="A35">
        <v>62</v>
      </c>
      <c t="n" s="9" r="B35">
        <v>0.01</v>
      </c>
      <c t="n" s="6" r="C35">
        <v>0</v>
      </c>
      <c t="n" s="6" r="D35">
        <v>0</v>
      </c>
      <c t="n" s="6" r="E35">
        <v>0</v>
      </c>
    </row>
    <row spans="1:5" r="36">
      <c t="s" s="4" r="A36">
        <v>61</v>
      </c>
      <c t="n" s="9" r="B36">
        <v>0.83</v>
      </c>
      <c t="n" s="9" r="C36">
        <v>0.49</v>
      </c>
      <c t="n" s="9" r="D36">
        <v>2.15</v>
      </c>
      <c t="n" s="9" r="E36">
        <v>2.57</v>
      </c>
    </row>
    <row spans="1:5" r="37">
      <c t="s" s="3" r="A37">
        <v>63</v>
      </c>
    </row>
    <row spans="1:5" r="38">
      <c t="s" s="4" r="A38">
        <v>54</v>
      </c>
      <c t="n" s="10" r="B38">
        <v>0.8</v>
      </c>
      <c t="n" s="9" r="C38">
        <v>0.48</v>
      </c>
      <c t="n" s="9" r="D38">
        <v>2.11</v>
      </c>
      <c t="n" s="9" r="E38">
        <v>2.52</v>
      </c>
    </row>
    <row spans="1:5" r="39">
      <c t="s" s="4" r="A39">
        <v>62</v>
      </c>
      <c t="n" s="9" r="B39">
        <v>0.01</v>
      </c>
      <c t="n" s="6" r="C39">
        <v>0</v>
      </c>
      <c t="n" s="6" r="D39">
        <v>0</v>
      </c>
      <c t="n" s="9" r="E39">
        <v>-0.01</v>
      </c>
    </row>
    <row spans="1:5" r="40">
      <c t="s" s="4" r="A40">
        <v>63</v>
      </c>
      <c t="n" s="9" r="B40">
        <v>0.8100000000000001</v>
      </c>
      <c t="n" s="9" r="C40">
        <v>0.48</v>
      </c>
      <c t="n" s="9" r="D40">
        <v>2.11</v>
      </c>
      <c t="n" s="9" r="E40">
        <v>2.51</v>
      </c>
    </row>
    <row spans="1:5" r="41">
      <c t="s" s="4" r="A41">
        <v>64</v>
      </c>
      <c t="n" s="11" r="B41">
        <v>0.2</v>
      </c>
      <c t="n" s="8" r="C41">
        <v>0.15</v>
      </c>
      <c t="n" s="11" r="D41">
        <v>0.5</v>
      </c>
      <c t="n" s="11" r="E41">
        <v>0.4</v>
      </c>
    </row>
    <row spans="1:5" r="42">
      <c t="s" s="3" r="A42">
        <v>65</v>
      </c>
    </row>
    <row spans="1:5" r="43">
      <c t="s" s="4" r="A43">
        <v>66</v>
      </c>
      <c t="n" s="6" r="B43">
        <v>1838</v>
      </c>
      <c t="n" s="6" r="C43">
        <v>1904</v>
      </c>
      <c t="n" s="6" r="D43">
        <v>1863</v>
      </c>
      <c t="n" s="6" r="E43">
        <v>1916</v>
      </c>
    </row>
    <row spans="1:5" r="44">
      <c t="s" s="4" r="A44">
        <v>67</v>
      </c>
      <c t="n" s="6" r="B44">
        <v>1879</v>
      </c>
      <c t="n" s="6" r="C44">
        <v>1949</v>
      </c>
      <c t="n" s="6" r="D44">
        <v>1898</v>
      </c>
      <c t="n" s="6" r="E44">
        <v>195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58</v>
      </c>
      <c t="s" s="2" r="B1">
        <v>1</v>
      </c>
    </row>
    <row spans="1:2" r="2">
      <c t="s" s="2" r="B2">
        <v>2</v>
      </c>
    </row>
    <row spans="1:2" r="3">
      <c t="s" s="3" r="A3">
        <v>258</v>
      </c>
    </row>
    <row spans="1:2" r="4">
      <c t="s" s="4" r="A4">
        <v>258</v>
      </c>
      <c t="s" s="4" r="B4">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6</v>
      </c>
      <c t="s" s="2" r="B1">
        <v>1</v>
      </c>
    </row>
    <row spans="1:2" r="2">
      <c t="s" s="2" r="B2">
        <v>2</v>
      </c>
    </row>
    <row spans="1:2" r="3">
      <c t="s" s="3" r="A3">
        <v>266</v>
      </c>
    </row>
    <row spans="1:2" r="4">
      <c t="s" s="4" r="A4">
        <v>267</v>
      </c>
      <c t="s" s="4" r="B4">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69</v>
      </c>
      <c t="s" s="2" r="B1">
        <v>1</v>
      </c>
    </row>
    <row spans="1:2" r="2">
      <c t="s" s="2" r="B2">
        <v>2</v>
      </c>
    </row>
    <row spans="1:2" r="3">
      <c t="s" s="3" r="A3">
        <v>269</v>
      </c>
    </row>
    <row spans="1:2" r="4">
      <c t="s" s="4" r="A4">
        <v>269</v>
      </c>
      <c t="s" s="4" r="B4">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71</v>
      </c>
      <c t="s" s="2" r="B1">
        <v>1</v>
      </c>
    </row>
    <row spans="1:2" r="2">
      <c t="s" s="2" r="B2">
        <v>2</v>
      </c>
    </row>
    <row spans="1:2" r="3">
      <c t="s" s="3" r="A3">
        <v>271</v>
      </c>
    </row>
    <row spans="1:2" r="4">
      <c t="s" s="4" r="A4">
        <v>271</v>
      </c>
      <c t="s" s="4" r="B4">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3</v>
      </c>
      <c t="s" s="2" r="B1">
        <v>1</v>
      </c>
    </row>
    <row spans="1:2" r="2">
      <c t="s" s="2" r="B2">
        <v>2</v>
      </c>
    </row>
    <row spans="1:2" r="3">
      <c t="s" s="3" r="A3">
        <v>274</v>
      </c>
    </row>
    <row spans="1:2" r="4">
      <c t="s" s="4" r="A4">
        <v>275</v>
      </c>
      <c t="s" s="4" r="B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77</v>
      </c>
      <c t="s" s="2" r="B1">
        <v>1</v>
      </c>
    </row>
    <row spans="1:2" r="2">
      <c t="s" s="2" r="B2">
        <v>2</v>
      </c>
    </row>
    <row spans="1:2" r="3">
      <c t="s" s="3" r="A3">
        <v>277</v>
      </c>
    </row>
    <row spans="1:2" r="4">
      <c t="s" s="4" r="A4">
        <v>277</v>
      </c>
      <c t="s" s="4" r="B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79</v>
      </c>
      <c t="s" s="2" r="B1">
        <v>1</v>
      </c>
    </row>
    <row spans="1:2" r="2">
      <c t="s" s="2" r="B2">
        <v>2</v>
      </c>
    </row>
    <row spans="1:2" r="3">
      <c t="s" s="3" r="A3">
        <v>227</v>
      </c>
    </row>
    <row spans="1:2" r="4">
      <c t="s" s="4" r="A4">
        <v>102</v>
      </c>
      <c t="s" s="4" r="B4">
        <v>280</v>
      </c>
    </row>
    <row spans="1:2" r="5">
      <c t="s" s="4" r="A5">
        <v>281</v>
      </c>
      <c t="s" s="4" r="B5">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229</v>
      </c>
    </row>
    <row spans="1:2" r="4">
      <c t="s" s="4" r="A4">
        <v>284</v>
      </c>
      <c t="s" s="4" r="B4">
        <v>285</v>
      </c>
    </row>
    <row spans="1:2" r="5">
      <c t="s" s="4" r="A5">
        <v>286</v>
      </c>
      <c t="s" s="4" r="B5">
        <v>287</v>
      </c>
    </row>
    <row spans="1:2" r="6">
      <c t="s" s="4" r="A6">
        <v>288</v>
      </c>
      <c t="s" s="4" r="B6">
        <v>289</v>
      </c>
    </row>
    <row spans="1:2" r="7">
      <c t="s" s="4" r="A7">
        <v>290</v>
      </c>
      <c t="s" s="4" r="B7">
        <v>291</v>
      </c>
    </row>
    <row spans="1:2" r="8">
      <c t="s" s="4" r="A8">
        <v>292</v>
      </c>
      <c t="s" s="4" r="B8">
        <v>293</v>
      </c>
    </row>
    <row spans="1:2" r="9">
      <c t="s" s="4" r="A9">
        <v>294</v>
      </c>
      <c t="s" s="4" r="B9">
        <v>295</v>
      </c>
    </row>
    <row spans="1:2" r="10">
      <c t="s" s="4" r="A10">
        <v>296</v>
      </c>
      <c t="s" s="4" r="B10">
        <v>297</v>
      </c>
    </row>
    <row spans="1:2" r="11">
      <c t="s" s="4" r="A11">
        <v>298</v>
      </c>
      <c t="s" s="4" r="B11">
        <v>299</v>
      </c>
    </row>
    <row spans="1:2" r="12">
      <c t="s" s="4" r="A12">
        <v>300</v>
      </c>
      <c t="s" s="4" r="B12">
        <v>301</v>
      </c>
    </row>
    <row spans="1:2" r="13">
      <c t="s" s="4" r="A13">
        <v>302</v>
      </c>
      <c t="s" s="4" r="B13">
        <v>303</v>
      </c>
    </row>
    <row spans="1:2" r="14">
      <c t="s" s="4" r="A14">
        <v>304</v>
      </c>
      <c t="s" s="4" r="B14">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8</v>
      </c>
      <c t="s" s="2" r="C1">
        <v>30</v>
      </c>
      <c t="s" s="2" r="E1">
        <v>1</v>
      </c>
    </row>
    <row spans="1:6" r="2">
      <c t="s" s="2" r="C2">
        <v>2</v>
      </c>
      <c t="s" s="2" r="D2">
        <v>31</v>
      </c>
      <c t="s" s="2" r="E2">
        <v>2</v>
      </c>
      <c t="s" s="2" r="F2">
        <v>31</v>
      </c>
    </row>
    <row spans="1:6" r="3">
      <c t="s" s="3" r="A3">
        <v>69</v>
      </c>
    </row>
    <row spans="1:6" r="4">
      <c t="s" s="4" r="A4">
        <v>56</v>
      </c>
      <c t="n" s="7" r="C4">
        <v>1640</v>
      </c>
      <c t="n" s="7" r="D4">
        <v>1049</v>
      </c>
      <c t="n" s="7" r="E4">
        <v>4443</v>
      </c>
      <c t="n" s="7" r="F4">
        <v>5343</v>
      </c>
    </row>
    <row spans="1:6" r="5">
      <c t="s" s="3" r="A5">
        <v>70</v>
      </c>
    </row>
    <row spans="1:6" r="6">
      <c t="s" s="4" r="A6">
        <v>71</v>
      </c>
      <c t="s" s="4" r="B6">
        <v>72</v>
      </c>
      <c t="n" s="6" r="C6">
        <v>43</v>
      </c>
      <c t="n" s="6" r="D6">
        <v>-61</v>
      </c>
      <c t="n" s="6" r="E6">
        <v>360</v>
      </c>
      <c t="n" s="6" r="F6">
        <v>-249</v>
      </c>
    </row>
    <row spans="1:6" r="7">
      <c t="s" s="4" r="A7">
        <v>73</v>
      </c>
      <c t="s" s="4" r="B7">
        <v>74</v>
      </c>
      <c t="n" s="6" r="C7">
        <v>-99</v>
      </c>
      <c t="n" s="6" r="D7">
        <v>100</v>
      </c>
      <c t="n" s="6" r="E7">
        <v>439</v>
      </c>
      <c t="n" s="6" r="F7">
        <v>72</v>
      </c>
    </row>
    <row spans="1:6" r="8">
      <c t="s" s="4" r="A8">
        <v>75</v>
      </c>
      <c t="n" s="6" r="C8">
        <v>-1</v>
      </c>
      <c t="n" s="6" r="D8">
        <v>4</v>
      </c>
      <c t="n" s="6" r="E8">
        <v>-5</v>
      </c>
      <c t="n" s="6" r="F8">
        <v>3</v>
      </c>
    </row>
    <row spans="1:6" r="9">
      <c t="s" s="4" r="A9">
        <v>76</v>
      </c>
      <c t="s" s="4" r="B9">
        <v>77</v>
      </c>
      <c t="n" s="6" r="C9">
        <v>-93</v>
      </c>
      <c t="n" s="6" r="D9">
        <v>0</v>
      </c>
      <c t="n" s="6" r="E9">
        <v>255</v>
      </c>
      <c t="n" s="6" r="F9">
        <v>0</v>
      </c>
    </row>
    <row spans="1:6" r="10">
      <c t="s" s="4" r="A10">
        <v>78</v>
      </c>
      <c t="n" s="6" r="C10">
        <v>-150</v>
      </c>
      <c t="n" s="6" r="D10">
        <v>43</v>
      </c>
      <c t="n" s="6" r="E10">
        <v>1049</v>
      </c>
      <c t="n" s="6" r="F10">
        <v>-174</v>
      </c>
    </row>
    <row spans="1:6" r="11">
      <c t="s" s="4" r="A11">
        <v>79</v>
      </c>
      <c t="n" s="6" r="C11">
        <v>1490</v>
      </c>
      <c t="n" s="6" r="D11">
        <v>1092</v>
      </c>
      <c t="n" s="6" r="E11">
        <v>5492</v>
      </c>
      <c t="n" s="6" r="F11">
        <v>5169</v>
      </c>
    </row>
    <row spans="1:6" r="12">
      <c t="s" s="4" r="A12">
        <v>57</v>
      </c>
      <c t="n" s="6" r="C12">
        <v>43</v>
      </c>
      <c t="n" s="6" r="D12">
        <v>31</v>
      </c>
      <c t="n" s="6" r="E12">
        <v>130</v>
      </c>
      <c t="n" s="6" r="F12">
        <v>124</v>
      </c>
    </row>
    <row spans="1:6" r="13">
      <c t="s" s="4" r="A13">
        <v>80</v>
      </c>
      <c t="n" s="6" r="C13">
        <v>15</v>
      </c>
      <c t="n" s="6" r="D13">
        <v>15</v>
      </c>
      <c t="n" s="6" r="E13">
        <v>151</v>
      </c>
      <c t="n" s="6" r="F13">
        <v>-3</v>
      </c>
    </row>
    <row spans="1:6" r="14">
      <c t="s" s="4" r="A14">
        <v>81</v>
      </c>
      <c t="n" s="6" r="C14">
        <v>1432</v>
      </c>
      <c t="n" s="6" r="D14">
        <v>1046</v>
      </c>
      <c t="n" s="6" r="E14">
        <v>5211</v>
      </c>
      <c t="n" s="6" r="F14">
        <v>5048</v>
      </c>
    </row>
    <row spans="1:6" r="15">
      <c t="s" s="3" r="A15">
        <v>82</v>
      </c>
    </row>
    <row spans="1:6" r="16">
      <c t="s" s="4" r="A16">
        <v>83</v>
      </c>
      <c t="n" s="6" r="C16">
        <v>-30</v>
      </c>
      <c t="n" s="6" r="D16">
        <v>30</v>
      </c>
      <c t="n" s="6" r="E16">
        <v>-204</v>
      </c>
      <c t="n" s="6" r="F16">
        <v>150</v>
      </c>
    </row>
    <row spans="1:6" r="17">
      <c t="s" s="4" r="A17">
        <v>84</v>
      </c>
      <c t="n" s="6" r="C17">
        <v>-58</v>
      </c>
      <c t="n" s="7" r="D17">
        <v>57</v>
      </c>
      <c t="n" s="6" r="E17">
        <v>256</v>
      </c>
      <c t="n" s="7" r="F17">
        <v>41</v>
      </c>
    </row>
    <row spans="1:6" r="18">
      <c t="s" s="4" r="A18">
        <v>85</v>
      </c>
      <c t="n" s="7" r="C18">
        <v>-50</v>
      </c>
      <c t="n" s="7" r="E18">
        <v>150</v>
      </c>
    </row>
    <row spans="1:6" r="19">
      <c t="n" r="A19"/>
    </row>
    <row spans="1:6" r="20">
      <c t="s" s="4" r="A20">
        <v>72</v>
      </c>
      <c t="s" s="4" r="B20">
        <v>86</v>
      </c>
    </row>
    <row spans="1:6" r="21">
      <c t="s" s="4" r="A21">
        <v>74</v>
      </c>
      <c t="s" s="4" r="B21">
        <v>87</v>
      </c>
    </row>
    <row spans="1:6" r="22">
      <c t="s" s="4" r="A22">
        <v>77</v>
      </c>
      <c t="s" s="4" r="B22">
        <v>88</v>
      </c>
    </row>
  </sheetData>
  <mergeCells count="7">
    <mergeCell ref="A1:B2"/>
    <mergeCell ref="C1:D1"/>
    <mergeCell ref="E1:F1"/>
    <mergeCell ref="A19:E19"/>
    <mergeCell ref="B20:E20"/>
    <mergeCell ref="B21:E21"/>
    <mergeCell ref="B22:E2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32</v>
      </c>
    </row>
    <row spans="1:2" r="4">
      <c t="s" s="4" r="A4">
        <v>307</v>
      </c>
      <c t="s" s="4" r="B4">
        <v>308</v>
      </c>
    </row>
    <row spans="1:2" r="5">
      <c t="s" s="4" r="A5">
        <v>309</v>
      </c>
      <c t="s" s="4" r="B5">
        <v>310</v>
      </c>
    </row>
    <row spans="1:2" r="6">
      <c t="s" s="4" r="A6">
        <v>311</v>
      </c>
      <c t="s" s="4" r="B6">
        <v>312</v>
      </c>
    </row>
    <row spans="1:2" r="7">
      <c t="s" s="4" r="A7">
        <v>313</v>
      </c>
      <c t="s" s="4" r="B7">
        <v>314</v>
      </c>
    </row>
    <row spans="1:2" r="8">
      <c t="s" s="4" r="A8">
        <v>315</v>
      </c>
      <c t="s" s="4" r="B8">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3" r="A3">
        <v>235</v>
      </c>
    </row>
    <row spans="1:2" r="4">
      <c t="s" s="4" r="A4">
        <v>318</v>
      </c>
      <c t="s" s="4" r="B4">
        <v>319</v>
      </c>
    </row>
    <row spans="1:2" r="5">
      <c t="s" s="4" r="A5">
        <v>320</v>
      </c>
      <c t="s" s="4" r="B5">
        <v>321</v>
      </c>
    </row>
    <row spans="1:2" r="6">
      <c t="s" s="4" r="A6">
        <v>322</v>
      </c>
      <c t="s" s="4" r="B6">
        <v>323</v>
      </c>
    </row>
    <row spans="1:2" r="7">
      <c t="s" s="4" r="A7">
        <v>324</v>
      </c>
      <c t="s" s="4" r="B7">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326</v>
      </c>
      <c t="s" s="2" r="B1">
        <v>1</v>
      </c>
    </row>
    <row spans="1:2" r="2">
      <c t="s" s="2" r="B2">
        <v>2</v>
      </c>
    </row>
    <row spans="1:2" r="3">
      <c t="s" s="3" r="A3">
        <v>237</v>
      </c>
    </row>
    <row spans="1:2" r="4">
      <c t="s" s="4" r="A4">
        <v>327</v>
      </c>
      <c t="s" s="4" r="B4">
        <v>328</v>
      </c>
    </row>
    <row spans="1:2" r="5">
      <c t="s" s="4" r="A5">
        <v>329</v>
      </c>
      <c t="s" s="4" r="B5">
        <v>330</v>
      </c>
    </row>
    <row spans="1:2" r="6">
      <c t="s" s="4" r="A6">
        <v>331</v>
      </c>
      <c t="s" s="4" r="B6">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3" r="A3">
        <v>240</v>
      </c>
    </row>
    <row spans="1:2" r="4">
      <c t="s" s="4" r="A4">
        <v>334</v>
      </c>
      <c t="s" s="4" r="B4">
        <v>335</v>
      </c>
    </row>
    <row spans="1:2" r="5">
      <c t="s" s="4" r="A5">
        <v>336</v>
      </c>
      <c t="s" s="4" r="B5">
        <v>337</v>
      </c>
    </row>
    <row spans="1:2" r="6">
      <c t="s" s="4" r="A6">
        <v>338</v>
      </c>
      <c t="s" s="4" r="B6">
        <v>339</v>
      </c>
    </row>
    <row spans="1:2" r="7">
      <c t="s" s="4" r="A7">
        <v>340</v>
      </c>
      <c t="s" s="4" r="B7">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342</v>
      </c>
      <c t="s" s="2" r="B1">
        <v>1</v>
      </c>
    </row>
    <row spans="1:2" r="2">
      <c t="s" s="2" r="B2">
        <v>2</v>
      </c>
    </row>
    <row spans="1:2" r="3">
      <c t="s" s="3" r="A3">
        <v>246</v>
      </c>
    </row>
    <row spans="1:2" r="4">
      <c t="s" s="4" r="A4">
        <v>205</v>
      </c>
      <c t="s" s="4" r="B4">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44</v>
      </c>
      <c t="s" s="2" r="B1">
        <v>1</v>
      </c>
    </row>
    <row spans="1:2" r="2">
      <c t="s" s="2" r="B2">
        <v>2</v>
      </c>
    </row>
    <row spans="1:2" r="3">
      <c t="s" s="3" r="A3">
        <v>249</v>
      </c>
    </row>
    <row spans="1:2" r="4">
      <c t="s" s="4" r="A4">
        <v>345</v>
      </c>
      <c t="s" s="4" r="B4">
        <v>346</v>
      </c>
    </row>
    <row spans="1:2" r="5">
      <c t="s" s="4" r="A5">
        <v>347</v>
      </c>
      <c t="s" s="4" r="B5">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49</v>
      </c>
      <c t="s" s="2" r="B1">
        <v>1</v>
      </c>
    </row>
    <row spans="1:2" r="2">
      <c t="s" s="2" r="B2">
        <v>2</v>
      </c>
    </row>
    <row spans="1:2" r="3">
      <c t="s" s="3" r="A3">
        <v>252</v>
      </c>
    </row>
    <row spans="1:2" r="4">
      <c t="s" s="4" r="A4">
        <v>350</v>
      </c>
      <c t="s" s="4" r="B4">
        <v>351</v>
      </c>
    </row>
    <row spans="1:2" r="5">
      <c t="s" s="4" r="A5">
        <v>352</v>
      </c>
      <c t="s" s="4" r="B5">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t="s" s="1" r="A1">
        <v>354</v>
      </c>
      <c t="s" s="2" r="B1">
        <v>1</v>
      </c>
    </row>
    <row spans="1:2" r="2">
      <c t="s" s="2" r="B2">
        <v>2</v>
      </c>
    </row>
    <row spans="1:2" r="3">
      <c t="s" s="3" r="A3">
        <v>255</v>
      </c>
    </row>
    <row spans="1:2" r="4">
      <c t="s" s="4" r="A4">
        <v>355</v>
      </c>
      <c t="s" s="4" r="B4">
        <v>356</v>
      </c>
    </row>
    <row spans="1:2" r="5">
      <c t="s" s="4" r="A5">
        <v>357</v>
      </c>
      <c t="s" s="4" r="B5">
        <v>358</v>
      </c>
    </row>
    <row spans="1:2" r="6">
      <c t="s" s="4" r="A6">
        <v>359</v>
      </c>
      <c t="s" s="4" r="B6">
        <v>360</v>
      </c>
    </row>
    <row spans="1:2" r="7">
      <c t="s" s="4" r="A7">
        <v>361</v>
      </c>
      <c t="s" s="4" r="B7">
        <v>362</v>
      </c>
    </row>
    <row spans="1:2" r="8">
      <c t="s" s="4" r="A8">
        <v>363</v>
      </c>
      <c t="s" s="4" r="B8">
        <v>364</v>
      </c>
    </row>
    <row spans="1:2" r="9">
      <c t="s" s="4" r="A9">
        <v>365</v>
      </c>
      <c t="s" s="4" r="B9">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8"/>
    <col customWidth="1" max="2" min="2" width="80"/>
  </cols>
  <sheetData>
    <row spans="1:2" r="1">
      <c t="s" s="1" r="A1">
        <v>367</v>
      </c>
      <c t="s" s="2" r="B1">
        <v>1</v>
      </c>
    </row>
    <row spans="1:2" r="2">
      <c t="s" s="2" r="B2">
        <v>2</v>
      </c>
    </row>
    <row spans="1:2" r="3">
      <c t="s" s="3" r="A3">
        <v>258</v>
      </c>
    </row>
    <row spans="1:2" r="4">
      <c t="s" s="4" r="A4">
        <v>368</v>
      </c>
      <c t="s" s="4" r="B4">
        <v>369</v>
      </c>
    </row>
    <row spans="1:2" r="5">
      <c t="s" s="4" r="A5">
        <v>370</v>
      </c>
    </row>
    <row spans="1:2" r="6">
      <c t="s" s="3" r="A6">
        <v>258</v>
      </c>
    </row>
    <row spans="1:2" r="7">
      <c t="s" s="4" r="A7">
        <v>368</v>
      </c>
      <c t="s" s="4" r="B7">
        <v>371</v>
      </c>
    </row>
    <row spans="1:2" r="8">
      <c t="s" s="4" r="A8">
        <v>372</v>
      </c>
    </row>
    <row spans="1:2" r="9">
      <c t="s" s="3" r="A9">
        <v>258</v>
      </c>
    </row>
    <row spans="1:2" r="10">
      <c t="s" s="4" r="A10">
        <v>368</v>
      </c>
      <c t="s" s="4" r="B10">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374</v>
      </c>
      <c t="s" s="2" r="B1">
        <v>1</v>
      </c>
    </row>
    <row spans="1:2" r="2">
      <c t="s" s="2" r="B2">
        <v>2</v>
      </c>
    </row>
    <row spans="1:2" r="3">
      <c t="s" s="3" r="A3">
        <v>261</v>
      </c>
    </row>
    <row spans="1:2" r="4">
      <c t="s" s="4" r="A4">
        <v>375</v>
      </c>
      <c t="s" s="4" r="B4">
        <v>376</v>
      </c>
    </row>
    <row spans="1:2" r="5">
      <c t="s" s="4" r="A5">
        <v>377</v>
      </c>
      <c t="s" s="4" r="B5">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v>
      </c>
      <c t="s" s="2" r="B1">
        <v>2</v>
      </c>
      <c t="s" s="2" r="C1">
        <v>90</v>
      </c>
    </row>
    <row spans="1:3" r="2">
      <c t="s" s="3" r="A2">
        <v>91</v>
      </c>
    </row>
    <row spans="1:3" r="3">
      <c t="s" s="4" r="A3">
        <v>92</v>
      </c>
      <c t="n" s="7" r="B3">
        <v>26899</v>
      </c>
      <c t="n" s="7" r="C3">
        <v>19827</v>
      </c>
    </row>
    <row spans="1:3" r="4">
      <c t="s" s="4" r="A4">
        <v>93</v>
      </c>
      <c t="n" s="6" r="B4">
        <v>15653</v>
      </c>
      <c t="n" s="6" r="C4">
        <v>34256</v>
      </c>
    </row>
    <row spans="1:3" r="5">
      <c t="s" s="4" r="A5">
        <v>94</v>
      </c>
      <c t="n" s="6" r="B5">
        <v>273151</v>
      </c>
      <c t="n" s="6" r="C5">
        <v>239505</v>
      </c>
    </row>
    <row spans="1:3" r="6">
      <c t="s" s="4" r="A6">
        <v>95</v>
      </c>
      <c t="n" s="6" r="B6">
        <v>78956</v>
      </c>
      <c t="n" s="6" r="C6">
        <v>71983</v>
      </c>
    </row>
    <row spans="1:3" r="7">
      <c t="s" s="4" r="A7">
        <v>96</v>
      </c>
      <c t="n" s="6" r="B7">
        <v>90579</v>
      </c>
      <c t="n" s="6" r="C7">
        <v>87657</v>
      </c>
    </row>
    <row spans="1:3" r="8">
      <c t="s" s="4" r="A8">
        <v>97</v>
      </c>
      <c t="n" s="6" r="B8">
        <v>126280</v>
      </c>
      <c t="n" s="6" r="C8">
        <v>142416</v>
      </c>
    </row>
    <row spans="1:3" r="9">
      <c t="s" s="4" r="A9">
        <v>98</v>
      </c>
      <c t="n" s="6" r="B9">
        <v>51411</v>
      </c>
      <c t="n" s="6" r="C9">
        <v>45407</v>
      </c>
    </row>
    <row spans="1:3" r="10">
      <c t="s" s="3" r="A10">
        <v>99</v>
      </c>
    </row>
    <row spans="1:3" r="11">
      <c t="s" s="4" r="A11">
        <v>100</v>
      </c>
      <c t="n" s="6" r="B11">
        <v>80400</v>
      </c>
      <c t="n" s="6" r="C11">
        <v>72559</v>
      </c>
    </row>
    <row spans="1:3" r="12">
      <c t="s" s="4" r="A12">
        <v>101</v>
      </c>
      <c t="n" s="6" r="B12">
        <v>12108</v>
      </c>
      <c t="n" s="6" r="C12">
        <v>13200</v>
      </c>
    </row>
    <row spans="1:3" r="13">
      <c t="s" s="4" r="A13">
        <v>102</v>
      </c>
      <c t="n" s="6" r="B13">
        <v>6584</v>
      </c>
      <c t="n" s="6" r="C13">
        <v>6584</v>
      </c>
    </row>
    <row spans="1:3" r="14">
      <c t="s" s="4" r="A14">
        <v>103</v>
      </c>
      <c t="n" s="6" r="B14">
        <v>2747</v>
      </c>
      <c t="n" s="6" r="C14">
        <v>2984</v>
      </c>
    </row>
    <row spans="1:3" r="15">
      <c t="s" s="4" r="A15">
        <v>104</v>
      </c>
      <c t="n" s="6" r="B15">
        <v>49123</v>
      </c>
      <c t="n" s="6" r="C15">
        <v>51087</v>
      </c>
    </row>
    <row spans="1:3" r="16">
      <c t="s" s="4" r="A16">
        <v>105</v>
      </c>
      <c t="n" s="6" r="B16">
        <v>813891</v>
      </c>
      <c t="n" s="6" r="C16">
        <v>787465</v>
      </c>
    </row>
    <row spans="1:3" r="17">
      <c t="s" s="3" r="A17">
        <v>106</v>
      </c>
    </row>
    <row spans="1:3" r="18">
      <c t="s" s="4" r="A18">
        <v>107</v>
      </c>
      <c t="n" s="6" r="B18">
        <v>151843</v>
      </c>
      <c t="n" s="6" r="C18">
        <v>156034</v>
      </c>
    </row>
    <row spans="1:3" r="19">
      <c t="s" s="4" r="A19">
        <v>108</v>
      </c>
      <c t="n" s="6" r="B19">
        <v>914</v>
      </c>
      <c t="n" s="6" r="C19">
        <v>2173</v>
      </c>
    </row>
    <row spans="1:3" r="20">
      <c t="s" s="4" r="A20">
        <v>109</v>
      </c>
      <c t="n" s="6" r="B20">
        <v>136299</v>
      </c>
      <c t="n" s="6" r="C20">
        <v>128455</v>
      </c>
    </row>
    <row spans="1:3" r="21">
      <c t="s" s="4" r="A21">
        <v>110</v>
      </c>
      <c t="n" s="6" r="B21">
        <v>46936</v>
      </c>
      <c t="n" s="6" r="C21">
        <v>36692</v>
      </c>
    </row>
    <row spans="1:3" r="22">
      <c t="s" s="4" r="A22">
        <v>111</v>
      </c>
      <c t="n" s="6" r="B22">
        <v>16515</v>
      </c>
      <c t="n" s="6" r="C22">
        <v>19358</v>
      </c>
    </row>
    <row spans="1:3" r="23">
      <c t="s" s="4" r="A23">
        <v>112</v>
      </c>
      <c t="n" s="6" r="B23">
        <v>9812</v>
      </c>
      <c t="n" s="6" r="C23">
        <v>9464</v>
      </c>
    </row>
    <row spans="1:3" r="24">
      <c t="s" s="4" r="A24">
        <v>113</v>
      </c>
      <c t="n" s="6" r="B24">
        <v>194007</v>
      </c>
      <c t="n" s="6" r="C24">
        <v>186626</v>
      </c>
    </row>
    <row spans="1:3" r="25">
      <c t="s" s="4" r="A25">
        <v>114</v>
      </c>
      <c t="n" s="6" r="B25">
        <v>15176</v>
      </c>
      <c t="n" s="6" r="C25">
        <v>18711</v>
      </c>
    </row>
    <row spans="1:3" r="26">
      <c t="s" s="4" r="A26">
        <v>115</v>
      </c>
      <c t="n" s="6" r="B26">
        <v>163927</v>
      </c>
      <c t="n" s="6" r="C26">
        <v>153768</v>
      </c>
    </row>
    <row spans="1:3" r="27">
      <c t="s" s="4" r="A27">
        <v>116</v>
      </c>
      <c t="n" s="6" r="B27">
        <v>735429</v>
      </c>
      <c t="n" s="6" r="C27">
        <v>711281</v>
      </c>
    </row>
    <row spans="1:3" r="28">
      <c t="s" s="4" r="A28">
        <v>117</v>
      </c>
      <c t="s" s="4" r="B28">
        <v>118</v>
      </c>
      <c t="s" s="4" r="C28">
        <v>118</v>
      </c>
    </row>
    <row spans="1:3" r="29">
      <c t="s" s="3" r="A29">
        <v>119</v>
      </c>
    </row>
    <row spans="1:3" r="30">
      <c t="s" s="4" r="A30">
        <v>120</v>
      </c>
      <c t="n" s="6" r="B30">
        <v>7520</v>
      </c>
      <c t="n" s="6" r="C30">
        <v>7520</v>
      </c>
    </row>
    <row spans="1:3" r="31">
      <c t="s" s="4" r="A31">
        <v>121</v>
      </c>
      <c t="n" s="6" r="B31">
        <v>20</v>
      </c>
      <c t="n" s="6" r="C31">
        <v>20</v>
      </c>
    </row>
    <row spans="1:3" r="32">
      <c t="s" s="4" r="A32">
        <v>122</v>
      </c>
      <c t="n" s="6" r="B32">
        <v>22995</v>
      </c>
      <c t="n" s="6" r="C32">
        <v>24153</v>
      </c>
    </row>
    <row spans="1:3" r="33">
      <c t="s" s="4" r="A33">
        <v>123</v>
      </c>
      <c t="n" s="6" r="B33">
        <v>52545</v>
      </c>
      <c t="n" s="6" r="C33">
        <v>49204</v>
      </c>
    </row>
    <row spans="1:3" r="34">
      <c t="s" s="4" r="A34">
        <v>124</v>
      </c>
      <c t="n" s="6" r="B34">
        <v>2839</v>
      </c>
      <c t="n" s="6" r="C34">
        <v>2409</v>
      </c>
    </row>
    <row spans="1:3" r="35">
      <c t="s" s="4" r="A35">
        <v>125</v>
      </c>
      <c t="n" s="6" r="B35">
        <v>-1070</v>
      </c>
      <c t="n" s="6" r="C35">
        <v>-1656</v>
      </c>
    </row>
    <row spans="1:3" r="36">
      <c t="s" s="4" r="A36">
        <v>126</v>
      </c>
      <c t="n" s="6" r="B36">
        <v>-4861</v>
      </c>
      <c t="n" s="6" r="C36">
        <v>-4059</v>
      </c>
    </row>
    <row spans="1:3" r="37">
      <c t="s" s="4" r="A37">
        <v>127</v>
      </c>
      <c t="n" s="6" r="B37">
        <v>-2839</v>
      </c>
      <c t="n" s="6" r="C37">
        <v>-2409</v>
      </c>
    </row>
    <row spans="1:3" r="38">
      <c t="s" s="4" r="A38">
        <v>128</v>
      </c>
      <c t="n" s="6" r="B38">
        <v>77149</v>
      </c>
      <c t="n" s="6" r="C38">
        <v>75182</v>
      </c>
    </row>
    <row spans="1:3" r="39">
      <c t="s" s="4" r="A39">
        <v>129</v>
      </c>
      <c t="n" s="6" r="B39">
        <v>1313</v>
      </c>
      <c t="n" s="6" r="C39">
        <v>1002</v>
      </c>
    </row>
    <row spans="1:3" r="40">
      <c t="s" s="4" r="A40">
        <v>130</v>
      </c>
      <c t="n" s="6" r="B40">
        <v>78462</v>
      </c>
      <c t="n" s="6" r="C40">
        <v>76184</v>
      </c>
    </row>
    <row spans="1:3" r="41">
      <c t="s" s="4" r="A41">
        <v>131</v>
      </c>
      <c t="n" s="7" r="B41">
        <v>813891</v>
      </c>
      <c t="n" s="7" r="C41">
        <v>78746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79</v>
      </c>
      <c t="s" s="2" r="B1">
        <v>1</v>
      </c>
    </row>
    <row spans="1:2" r="2">
      <c t="s" s="2" r="B2">
        <v>2</v>
      </c>
    </row>
    <row spans="1:2" r="3">
      <c t="s" s="3" r="A3">
        <v>264</v>
      </c>
    </row>
    <row spans="1:2" r="4">
      <c t="s" s="4" r="A4">
        <v>380</v>
      </c>
      <c t="s" s="4" r="B4">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82</v>
      </c>
      <c t="s" s="2" r="B1">
        <v>1</v>
      </c>
    </row>
    <row spans="1:2" r="2">
      <c t="s" s="2" r="B2">
        <v>2</v>
      </c>
    </row>
    <row spans="1:2" r="3">
      <c t="s" s="3" r="A3">
        <v>266</v>
      </c>
    </row>
    <row spans="1:2" r="4">
      <c t="s" s="4" r="A4">
        <v>383</v>
      </c>
      <c t="s" s="4" r="B4">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85</v>
      </c>
      <c t="s" s="2" r="B1">
        <v>1</v>
      </c>
    </row>
    <row spans="1:2" r="2">
      <c t="s" s="2" r="B2">
        <v>2</v>
      </c>
    </row>
    <row spans="1:2" r="3">
      <c t="s" s="3" r="A3">
        <v>269</v>
      </c>
    </row>
    <row spans="1:2" r="4">
      <c t="s" s="4" r="A4">
        <v>386</v>
      </c>
      <c t="s" s="4" r="B4">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s="1" r="A1">
        <v>388</v>
      </c>
      <c t="s" s="2" r="B1">
        <v>1</v>
      </c>
    </row>
    <row spans="1:2" r="2">
      <c t="s" s="2" r="B2">
        <v>2</v>
      </c>
    </row>
    <row spans="1:2" r="3">
      <c t="s" s="3" r="A3">
        <v>274</v>
      </c>
    </row>
    <row spans="1:2" r="4">
      <c t="s" s="4" r="A4">
        <v>389</v>
      </c>
      <c t="s" s="4" r="B4">
        <v>390</v>
      </c>
    </row>
    <row spans="1:2" r="5">
      <c t="s" s="4" r="A5">
        <v>391</v>
      </c>
      <c t="s" s="4" r="B5">
        <v>392</v>
      </c>
    </row>
    <row spans="1:2" r="6">
      <c t="s" s="4" r="A6">
        <v>393</v>
      </c>
      <c t="s" s="4" r="B6">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95</v>
      </c>
      <c t="s" s="2" r="B1">
        <v>30</v>
      </c>
      <c t="s" s="2" r="C1">
        <v>1</v>
      </c>
    </row>
    <row spans="1:4" r="2">
      <c t="s" s="2" r="B2">
        <v>31</v>
      </c>
      <c t="s" s="2" r="C2">
        <v>2</v>
      </c>
      <c t="s" s="2" r="D2">
        <v>31</v>
      </c>
    </row>
    <row spans="1:4" r="3">
      <c t="s" s="3" r="A3">
        <v>396</v>
      </c>
    </row>
    <row spans="1:4" r="4">
      <c t="s" s="4" r="A4">
        <v>397</v>
      </c>
      <c t="n" s="7" r="D4">
        <v>169</v>
      </c>
    </row>
    <row spans="1:4" r="5">
      <c t="s" s="4" r="A5">
        <v>398</v>
      </c>
      <c t="n" s="6" r="D5">
        <v>191</v>
      </c>
    </row>
    <row spans="1:4" r="6">
      <c t="s" s="4" r="A6">
        <v>399</v>
      </c>
    </row>
    <row spans="1:4" r="7">
      <c t="s" s="3" r="A7">
        <v>400</v>
      </c>
    </row>
    <row spans="1:4" r="8">
      <c t="s" s="4" r="A8">
        <v>401</v>
      </c>
      <c t="n" s="7" r="C8">
        <v>126</v>
      </c>
    </row>
    <row spans="1:4" r="9">
      <c t="s" s="4" r="A9">
        <v>402</v>
      </c>
    </row>
    <row spans="1:4" r="10">
      <c t="s" s="3" r="A10">
        <v>403</v>
      </c>
    </row>
    <row spans="1:4" r="11">
      <c t="s" s="4" r="A11">
        <v>404</v>
      </c>
      <c t="n" s="7" r="B11">
        <v>-10</v>
      </c>
      <c t="n" s="7" r="D11">
        <v>-69</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80"/>
    <col customWidth="1" max="3" min="3" width="4"/>
  </cols>
  <sheetData>
    <row spans="1:3" r="1">
      <c t="s" s="1" r="A1">
        <v>405</v>
      </c>
      <c t="s" s="2" r="B1">
        <v>1</v>
      </c>
    </row>
    <row spans="1:3" r="2">
      <c t="s" s="2" r="B2">
        <v>406</v>
      </c>
    </row>
    <row spans="1:3" r="3">
      <c t="s" s="3" r="A3">
        <v>407</v>
      </c>
    </row>
    <row spans="1:3" r="4">
      <c t="s" s="4" r="A4">
        <v>170</v>
      </c>
      <c t="n" s="7" r="B4">
        <v>0</v>
      </c>
      <c t="s" s="4" r="C4">
        <v>72</v>
      </c>
    </row>
    <row spans="1:3" r="5">
      <c t="s" s="4" r="A5">
        <v>408</v>
      </c>
    </row>
    <row spans="1:3" r="6">
      <c t="s" s="3" r="A6">
        <v>407</v>
      </c>
    </row>
    <row spans="1:3" r="7">
      <c t="s" s="4" r="A7">
        <v>170</v>
      </c>
      <c t="n" s="6" r="B7">
        <v>312</v>
      </c>
    </row>
    <row spans="1:3" r="8">
      <c t="s" s="4" r="A8">
        <v>409</v>
      </c>
    </row>
    <row spans="1:3" r="9">
      <c t="s" s="3" r="A9">
        <v>410</v>
      </c>
    </row>
    <row spans="1:3" r="10">
      <c t="s" s="4" r="A10">
        <v>411</v>
      </c>
      <c t="n" s="6" r="B10">
        <v>206</v>
      </c>
    </row>
    <row spans="1:3" r="11">
      <c t="s" s="4" r="A11">
        <v>412</v>
      </c>
      <c t="n" s="6" r="B11">
        <v>75</v>
      </c>
    </row>
    <row spans="1:3" r="12">
      <c t="s" s="4" r="A12">
        <v>413</v>
      </c>
      <c t="n" s="7" r="B12">
        <v>131</v>
      </c>
    </row>
    <row spans="1:3" r="13">
      <c t="n" r="A13"/>
    </row>
    <row spans="1:3" r="14">
      <c t="s" s="4" r="A14">
        <v>72</v>
      </c>
      <c t="s" s="4" r="B14">
        <v>173</v>
      </c>
    </row>
  </sheetData>
  <mergeCells count="5">
    <mergeCell ref="A1:A2"/>
    <mergeCell ref="B1:C1"/>
    <mergeCell ref="B2:C2"/>
    <mergeCell ref="A13:C13"/>
    <mergeCell ref="B14:C1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4</v>
      </c>
      <c t="s" s="2" r="B1">
        <v>2</v>
      </c>
      <c t="s" s="2" r="C1">
        <v>90</v>
      </c>
    </row>
    <row spans="1:3" r="2">
      <c t="s" s="3" r="A2">
        <v>415</v>
      </c>
    </row>
    <row spans="1:3" r="3">
      <c t="s" s="4" r="A3">
        <v>416</v>
      </c>
      <c t="n" s="7" r="B3">
        <v>273151</v>
      </c>
      <c t="n" s="7" r="C3">
        <v>239505</v>
      </c>
    </row>
    <row spans="1:3" r="4">
      <c t="s" s="4" r="A4">
        <v>135</v>
      </c>
      <c t="n" s="6" r="B4">
        <v>65732</v>
      </c>
      <c t="n" s="6" r="C4">
        <v>66759</v>
      </c>
    </row>
    <row spans="1:3" r="5">
      <c t="s" s="4" r="A5">
        <v>417</v>
      </c>
      <c t="n" s="6" r="B5">
        <v>554</v>
      </c>
      <c t="n" s="6" r="C5">
        <v>806</v>
      </c>
    </row>
    <row spans="1:3" r="6">
      <c t="s" s="4" r="A6">
        <v>418</v>
      </c>
      <c t="n" s="6" r="B6">
        <v>493</v>
      </c>
      <c t="n" s="6" r="C6">
        <v>670</v>
      </c>
    </row>
    <row spans="1:3" r="7">
      <c t="s" s="4" r="A7">
        <v>419</v>
      </c>
      <c t="n" s="6" r="B7">
        <v>3145</v>
      </c>
      <c t="n" s="6" r="C7">
        <v>3843</v>
      </c>
    </row>
    <row spans="1:3" r="8">
      <c t="s" s="3" r="A8">
        <v>420</v>
      </c>
    </row>
    <row spans="1:3" r="9">
      <c t="s" s="4" r="A9">
        <v>205</v>
      </c>
      <c t="n" s="6" r="B9">
        <v>60</v>
      </c>
      <c t="n" s="6" r="C9">
        <v>125</v>
      </c>
    </row>
    <row spans="1:3" r="10">
      <c t="s" s="4" r="A10">
        <v>203</v>
      </c>
      <c t="n" s="6" r="B10">
        <v>408</v>
      </c>
      <c t="n" s="6" r="C10">
        <v>1648</v>
      </c>
    </row>
    <row spans="1:3" r="11">
      <c t="s" s="4" r="A11">
        <v>421</v>
      </c>
      <c t="n" s="6" r="B11">
        <v>20935</v>
      </c>
      <c t="n" s="6" r="C11">
        <v>19316</v>
      </c>
    </row>
    <row spans="1:3" r="12">
      <c t="s" s="4" r="A12">
        <v>422</v>
      </c>
      <c t="n" s="6" r="B12">
        <v>136299</v>
      </c>
      <c t="n" s="6" r="C12">
        <v>128455</v>
      </c>
    </row>
    <row spans="1:3" r="13">
      <c t="s" s="4" r="A13">
        <v>423</v>
      </c>
      <c t="n" s="6" r="B13">
        <v>745</v>
      </c>
      <c t="n" s="6" r="C13">
        <v>683</v>
      </c>
    </row>
    <row spans="1:3" r="14">
      <c t="s" s="4" r="A14">
        <v>204</v>
      </c>
      <c t="n" s="6" r="B14">
        <v>3746</v>
      </c>
      <c t="n" s="6" r="C14">
        <v>2854</v>
      </c>
    </row>
    <row spans="1:3" r="15">
      <c t="s" s="4" r="A15">
        <v>212</v>
      </c>
      <c t="n" s="6" r="B15">
        <v>38747</v>
      </c>
      <c t="n" s="6" r="C15">
        <v>33045</v>
      </c>
    </row>
    <row spans="1:3" r="16">
      <c t="s" s="4" r="A16">
        <v>424</v>
      </c>
    </row>
    <row spans="1:3" r="17">
      <c t="s" s="3" r="A17">
        <v>415</v>
      </c>
    </row>
    <row spans="1:3" r="18">
      <c t="s" s="4" r="A18">
        <v>425</v>
      </c>
      <c t="n" s="6" r="B18">
        <v>50625</v>
      </c>
      <c t="n" s="6" r="C18">
        <v>36341</v>
      </c>
    </row>
    <row spans="1:3" r="19">
      <c t="s" s="4" r="A19">
        <v>426</v>
      </c>
      <c t="n" s="6" r="B19">
        <v>28424</v>
      </c>
      <c t="n" s="6" r="C19">
        <v>20963</v>
      </c>
    </row>
    <row spans="1:3" r="20">
      <c t="s" s="4" r="A20">
        <v>427</v>
      </c>
      <c t="n" s="6" r="B20">
        <v>28801</v>
      </c>
      <c t="n" s="6" r="C20">
        <v>29847</v>
      </c>
    </row>
    <row spans="1:3" r="21">
      <c t="s" s="4" r="A21">
        <v>428</v>
      </c>
      <c t="n" s="6" r="B21">
        <v>114479</v>
      </c>
      <c t="n" s="6" r="C21">
        <v>107108</v>
      </c>
    </row>
    <row spans="1:3" r="22">
      <c t="s" s="4" r="A22">
        <v>429</v>
      </c>
      <c t="n" s="6" r="B22">
        <v>12540</v>
      </c>
      <c t="n" s="6" r="C22">
        <v>11225</v>
      </c>
    </row>
    <row spans="1:3" r="23">
      <c t="s" s="4" r="A23">
        <v>430</v>
      </c>
      <c t="n" s="6" r="B23">
        <v>33085</v>
      </c>
      <c t="n" s="6" r="C23">
        <v>28613</v>
      </c>
    </row>
    <row spans="1:3" r="24">
      <c t="s" s="4" r="A24">
        <v>431</v>
      </c>
      <c t="n" s="6" r="B24">
        <v>-508767</v>
      </c>
      <c t="n" s="6" r="C24">
        <v>-442965</v>
      </c>
    </row>
    <row spans="1:3" r="25">
      <c t="s" s="4" r="A25">
        <v>35</v>
      </c>
      <c t="n" s="6" r="B25">
        <v>1873</v>
      </c>
      <c t="n" s="6" r="C25">
        <v>1244</v>
      </c>
    </row>
    <row spans="1:3" r="26">
      <c t="s" s="4" r="A26">
        <v>432</v>
      </c>
      <c t="n" s="6" r="B26">
        <v>179</v>
      </c>
      <c t="n" s="6" r="C26">
        <v>321</v>
      </c>
    </row>
    <row spans="1:3" r="27">
      <c t="s" s="4" r="A27">
        <v>416</v>
      </c>
      <c t="n" s="6" r="B27">
        <v>270006</v>
      </c>
      <c t="n" s="6" r="C27">
        <v>235662</v>
      </c>
    </row>
    <row spans="1:3" r="28">
      <c t="s" s="4" r="A28">
        <v>135</v>
      </c>
      <c t="n" s="6" r="B28">
        <v>65732</v>
      </c>
      <c t="n" s="6" r="C28">
        <v>66759</v>
      </c>
    </row>
    <row spans="1:3" r="29">
      <c t="s" s="4" r="A29">
        <v>417</v>
      </c>
      <c t="n" s="6" r="B29">
        <v>554</v>
      </c>
      <c t="n" s="6" r="C29">
        <v>806</v>
      </c>
    </row>
    <row spans="1:3" r="30">
      <c t="s" s="4" r="A30">
        <v>433</v>
      </c>
      <c t="n" s="6" r="B30">
        <v>3</v>
      </c>
      <c t="n" s="6" r="C30">
        <v>5</v>
      </c>
    </row>
    <row spans="1:3" r="31">
      <c t="s" s="4" r="A31">
        <v>105</v>
      </c>
      <c t="n" s="6" r="B31">
        <v>336295</v>
      </c>
      <c t="n" s="6" r="C31">
        <v>303232</v>
      </c>
    </row>
    <row spans="1:3" r="32">
      <c t="s" s="3" r="A32">
        <v>420</v>
      </c>
    </row>
    <row spans="1:3" r="33">
      <c t="s" s="4" r="A33">
        <v>205</v>
      </c>
      <c t="n" s="6" r="B33">
        <v>60</v>
      </c>
      <c t="n" s="6" r="C33">
        <v>125</v>
      </c>
    </row>
    <row spans="1:3" r="34">
      <c t="s" s="4" r="A34">
        <v>203</v>
      </c>
      <c t="n" s="6" r="B34">
        <v>408</v>
      </c>
      <c t="n" s="6" r="C34">
        <v>1648</v>
      </c>
    </row>
    <row spans="1:3" r="35">
      <c t="s" s="4" r="A35">
        <v>425</v>
      </c>
      <c t="n" s="6" r="B35">
        <v>10382</v>
      </c>
      <c t="n" s="6" r="C35">
        <v>13913</v>
      </c>
    </row>
    <row spans="1:3" r="36">
      <c t="s" s="4" r="A36">
        <v>426</v>
      </c>
      <c t="n" s="6" r="B36">
        <v>20795</v>
      </c>
      <c t="n" s="6" r="C36">
        <v>13528</v>
      </c>
    </row>
    <row spans="1:3" r="37">
      <c t="s" s="4" r="A37">
        <v>427</v>
      </c>
      <c t="n" s="6" r="B37">
        <v>6613</v>
      </c>
      <c t="n" s="6" r="C37">
        <v>5049</v>
      </c>
    </row>
    <row spans="1:3" r="38">
      <c t="s" s="4" r="A38">
        <v>428</v>
      </c>
      <c t="n" s="6" r="B38">
        <v>45049</v>
      </c>
      <c t="n" s="6" r="C38">
        <v>47175</v>
      </c>
    </row>
    <row spans="1:3" r="39">
      <c t="s" s="4" r="A39">
        <v>421</v>
      </c>
      <c t="n" s="6" r="B39">
        <v>20935</v>
      </c>
      <c t="n" s="6" r="C39">
        <v>19316</v>
      </c>
    </row>
    <row spans="1:3" r="40">
      <c t="s" s="4" r="A40">
        <v>430</v>
      </c>
      <c t="n" s="6" r="B40">
        <v>32521</v>
      </c>
      <c t="n" s="6" r="C40">
        <v>29474</v>
      </c>
    </row>
    <row spans="1:3" r="41">
      <c t="s" s="4" r="A41">
        <v>431</v>
      </c>
      <c t="n" s="6" r="B41">
        <v>-495269</v>
      </c>
      <c t="n" s="6" r="C41">
        <v>-427876</v>
      </c>
    </row>
    <row spans="1:3" r="42">
      <c t="s" s="4" r="A42">
        <v>432</v>
      </c>
      <c t="n" s="6" r="B42">
        <v>4</v>
      </c>
    </row>
    <row spans="1:3" r="43">
      <c t="s" s="4" r="A43">
        <v>422</v>
      </c>
      <c t="n" s="6" r="B43">
        <v>136299</v>
      </c>
      <c t="n" s="6" r="C43">
        <v>128455</v>
      </c>
    </row>
    <row spans="1:3" r="44">
      <c t="s" s="4" r="A44">
        <v>423</v>
      </c>
      <c t="n" s="6" r="B44">
        <v>745</v>
      </c>
      <c t="n" s="6" r="C44">
        <v>683</v>
      </c>
    </row>
    <row spans="1:3" r="45">
      <c t="s" s="4" r="A45">
        <v>204</v>
      </c>
      <c t="n" s="6" r="B45">
        <v>3746</v>
      </c>
      <c t="n" s="6" r="C45">
        <v>2854</v>
      </c>
    </row>
    <row spans="1:3" r="46">
      <c t="s" s="4" r="A46">
        <v>212</v>
      </c>
      <c t="n" s="6" r="B46">
        <v>38747</v>
      </c>
      <c t="n" s="6" r="C46">
        <v>33045</v>
      </c>
    </row>
    <row spans="1:3" r="47">
      <c t="s" s="4" r="A47">
        <v>116</v>
      </c>
      <c t="n" s="6" r="B47">
        <v>180005</v>
      </c>
      <c t="n" s="6" r="C47">
        <v>166810</v>
      </c>
    </row>
    <row spans="1:3" r="48">
      <c t="s" s="4" r="A48">
        <v>434</v>
      </c>
    </row>
    <row spans="1:3" r="49">
      <c t="s" s="3" r="A49">
        <v>415</v>
      </c>
    </row>
    <row spans="1:3" r="50">
      <c t="s" s="4" r="A50">
        <v>435</v>
      </c>
      <c t="n" s="6" r="B50">
        <v>7038</v>
      </c>
      <c t="n" s="6" r="C50">
        <v>7286</v>
      </c>
    </row>
    <row spans="1:3" r="51">
      <c t="s" s="4" r="A51">
        <v>436</v>
      </c>
    </row>
    <row spans="1:3" r="52">
      <c t="s" s="3" r="A52">
        <v>415</v>
      </c>
    </row>
    <row spans="1:3" r="53">
      <c t="s" s="4" r="A53">
        <v>435</v>
      </c>
      <c t="n" s="6" r="B53">
        <v>1338</v>
      </c>
      <c t="n" s="6" r="C53">
        <v>1885</v>
      </c>
    </row>
    <row spans="1:3" r="54">
      <c t="s" s="4" r="A54">
        <v>437</v>
      </c>
    </row>
    <row spans="1:3" r="55">
      <c t="s" s="3" r="A55">
        <v>415</v>
      </c>
    </row>
    <row spans="1:3" r="56">
      <c t="s" s="4" r="A56">
        <v>435</v>
      </c>
      <c t="n" s="6" r="B56">
        <v>836</v>
      </c>
      <c t="n" s="6" r="C56">
        <v>1447</v>
      </c>
    </row>
    <row spans="1:3" r="57">
      <c t="s" s="4" r="A57">
        <v>438</v>
      </c>
    </row>
    <row spans="1:3" r="58">
      <c t="s" s="3" r="A58">
        <v>415</v>
      </c>
    </row>
    <row spans="1:3" r="59">
      <c t="s" s="4" r="A59">
        <v>425</v>
      </c>
      <c t="n" s="6" r="B59">
        <v>23199</v>
      </c>
      <c t="n" s="6" r="C59">
        <v>17658</v>
      </c>
    </row>
    <row spans="1:3" r="60">
      <c t="s" s="3" r="A60">
        <v>420</v>
      </c>
    </row>
    <row spans="1:3" r="61">
      <c t="s" s="4" r="A61">
        <v>425</v>
      </c>
      <c t="n" s="6" r="B61">
        <v>9500</v>
      </c>
      <c t="n" s="6" r="C61">
        <v>12932</v>
      </c>
    </row>
    <row spans="1:3" r="62">
      <c t="s" s="4" r="A62">
        <v>439</v>
      </c>
    </row>
    <row spans="1:3" r="63">
      <c t="s" s="3" r="A63">
        <v>415</v>
      </c>
    </row>
    <row spans="1:3" r="64">
      <c t="s" s="4" r="A64">
        <v>425</v>
      </c>
      <c t="n" s="6" r="B64">
        <v>27426</v>
      </c>
      <c t="n" s="6" r="C64">
        <v>18683</v>
      </c>
    </row>
    <row spans="1:3" r="65">
      <c t="s" s="3" r="A65">
        <v>420</v>
      </c>
    </row>
    <row spans="1:3" r="66">
      <c t="s" s="4" r="A66">
        <v>425</v>
      </c>
      <c t="n" s="6" r="B66">
        <v>882</v>
      </c>
      <c t="n" s="6" r="C66">
        <v>981</v>
      </c>
    </row>
    <row spans="1:3" r="67">
      <c t="s" s="4" r="A67">
        <v>440</v>
      </c>
    </row>
    <row spans="1:3" r="68">
      <c t="s" s="3" r="A68">
        <v>415</v>
      </c>
    </row>
    <row spans="1:3" r="69">
      <c t="s" s="4" r="A69">
        <v>427</v>
      </c>
      <c t="n" s="6" r="B69">
        <v>2251</v>
      </c>
      <c t="n" s="6" r="C69">
        <v>1670</v>
      </c>
    </row>
    <row spans="1:3" r="70">
      <c t="s" s="3" r="A70">
        <v>420</v>
      </c>
    </row>
    <row spans="1:3" r="71">
      <c t="s" s="4" r="A71">
        <v>427</v>
      </c>
      <c t="n" s="6" r="B71">
        <v>230</v>
      </c>
    </row>
    <row spans="1:3" r="72">
      <c t="s" s="4" r="A72">
        <v>441</v>
      </c>
    </row>
    <row spans="1:3" r="73">
      <c t="s" s="3" r="A73">
        <v>415</v>
      </c>
    </row>
    <row spans="1:3" r="74">
      <c t="s" s="4" r="A74">
        <v>427</v>
      </c>
      <c t="n" s="6" r="B74">
        <v>999</v>
      </c>
      <c t="n" s="6" r="C74">
        <v>1797</v>
      </c>
    </row>
    <row spans="1:3" r="75">
      <c t="s" s="4" r="A75">
        <v>442</v>
      </c>
    </row>
    <row spans="1:3" r="76">
      <c t="s" s="3" r="A76">
        <v>415</v>
      </c>
    </row>
    <row spans="1:3" r="77">
      <c t="s" s="4" r="A77">
        <v>427</v>
      </c>
      <c t="n" s="6" r="B77">
        <v>1491</v>
      </c>
      <c t="n" s="6" r="C77">
        <v>1592</v>
      </c>
    </row>
    <row spans="1:3" r="78">
      <c t="s" s="3" r="A78">
        <v>420</v>
      </c>
    </row>
    <row spans="1:3" r="79">
      <c t="s" s="4" r="A79">
        <v>427</v>
      </c>
      <c t="n" s="6" r="C79">
        <v>2</v>
      </c>
    </row>
    <row spans="1:3" r="80">
      <c t="s" s="4" r="A80">
        <v>443</v>
      </c>
    </row>
    <row spans="1:3" r="81">
      <c t="s" s="3" r="A81">
        <v>415</v>
      </c>
    </row>
    <row spans="1:3" r="82">
      <c t="s" s="4" r="A82">
        <v>427</v>
      </c>
      <c t="n" s="6" r="B82">
        <v>127</v>
      </c>
      <c t="n" s="6" r="C82">
        <v>519</v>
      </c>
    </row>
    <row spans="1:3" r="83">
      <c t="s" s="3" r="A83">
        <v>420</v>
      </c>
    </row>
    <row spans="1:3" r="84">
      <c t="s" s="4" r="A84">
        <v>427</v>
      </c>
      <c t="n" s="6" r="B84">
        <v>477</v>
      </c>
    </row>
    <row spans="1:3" r="85">
      <c t="s" s="4" r="A85">
        <v>444</v>
      </c>
    </row>
    <row spans="1:3" r="86">
      <c t="s" s="3" r="A86">
        <v>415</v>
      </c>
    </row>
    <row spans="1:3" r="87">
      <c t="s" s="4" r="A87">
        <v>427</v>
      </c>
      <c t="n" s="6" r="B87">
        <v>13095</v>
      </c>
      <c t="n" s="6" r="C87">
        <v>10226</v>
      </c>
    </row>
    <row spans="1:3" r="88">
      <c t="s" s="3" r="A88">
        <v>420</v>
      </c>
    </row>
    <row spans="1:3" r="89">
      <c t="s" s="4" r="A89">
        <v>427</v>
      </c>
      <c t="n" s="6" r="B89">
        <v>5886</v>
      </c>
      <c t="n" s="6" r="C89">
        <v>5035</v>
      </c>
    </row>
    <row spans="1:3" r="90">
      <c t="s" s="4" r="A90">
        <v>445</v>
      </c>
    </row>
    <row spans="1:3" r="91">
      <c t="s" s="3" r="A91">
        <v>415</v>
      </c>
    </row>
    <row spans="1:3" r="92">
      <c t="s" s="4" r="A92">
        <v>427</v>
      </c>
      <c t="n" s="6" r="B92">
        <v>488</v>
      </c>
      <c t="n" s="6" r="C92">
        <v>714</v>
      </c>
    </row>
    <row spans="1:3" r="93">
      <c t="s" s="4" r="A93">
        <v>446</v>
      </c>
    </row>
    <row spans="1:3" r="94">
      <c t="s" s="3" r="A94">
        <v>415</v>
      </c>
    </row>
    <row spans="1:3" r="95">
      <c t="s" s="4" r="A95">
        <v>427</v>
      </c>
      <c t="n" s="6" r="B95">
        <v>9212</v>
      </c>
      <c t="n" s="6" r="C95">
        <v>10618</v>
      </c>
    </row>
    <row spans="1:3" r="96">
      <c t="s" s="4" r="A96">
        <v>447</v>
      </c>
    </row>
    <row spans="1:3" r="97">
      <c t="s" s="3" r="A97">
        <v>420</v>
      </c>
    </row>
    <row spans="1:3" r="98">
      <c t="s" s="4" r="A98">
        <v>427</v>
      </c>
      <c t="n" s="6" r="C98">
        <v>3</v>
      </c>
    </row>
    <row spans="1:3" r="99">
      <c t="s" s="4" r="A99">
        <v>448</v>
      </c>
    </row>
    <row spans="1:3" r="100">
      <c t="s" s="3" r="A100">
        <v>415</v>
      </c>
    </row>
    <row spans="1:3" r="101">
      <c t="s" s="4" r="A101">
        <v>427</v>
      </c>
      <c t="n" s="6" r="B101">
        <v>1138</v>
      </c>
      <c t="n" s="6" r="C101">
        <v>2711</v>
      </c>
    </row>
    <row spans="1:3" r="102">
      <c t="s" s="3" r="A102">
        <v>420</v>
      </c>
    </row>
    <row spans="1:3" r="103">
      <c t="s" s="4" r="A103">
        <v>427</v>
      </c>
      <c t="n" s="6" r="B103">
        <v>20</v>
      </c>
      <c t="n" s="6" r="C103">
        <v>9</v>
      </c>
    </row>
    <row spans="1:3" r="104">
      <c t="s" s="4" r="A104">
        <v>449</v>
      </c>
    </row>
    <row spans="1:3" r="105">
      <c t="s" s="3" r="A105">
        <v>415</v>
      </c>
    </row>
    <row spans="1:3" r="106">
      <c t="s" s="4" r="A106">
        <v>430</v>
      </c>
      <c t="n" s="6" r="B106">
        <v>418878</v>
      </c>
      <c t="n" s="6" r="C106">
        <v>326044</v>
      </c>
    </row>
    <row spans="1:3" r="107">
      <c t="s" s="3" r="A107">
        <v>420</v>
      </c>
    </row>
    <row spans="1:3" r="108">
      <c t="s" s="4" r="A108">
        <v>430</v>
      </c>
      <c t="n" s="6" r="B108">
        <v>397989</v>
      </c>
      <c t="n" s="6" r="C108">
        <v>307409</v>
      </c>
    </row>
    <row spans="1:3" r="109">
      <c t="s" s="4" r="A109">
        <v>450</v>
      </c>
    </row>
    <row spans="1:3" r="110">
      <c t="s" s="3" r="A110">
        <v>415</v>
      </c>
    </row>
    <row spans="1:3" r="111">
      <c t="s" s="4" r="A111">
        <v>430</v>
      </c>
      <c t="n" s="6" r="B111">
        <v>14724</v>
      </c>
      <c t="n" s="6" r="C111">
        <v>22919</v>
      </c>
    </row>
    <row spans="1:3" r="112">
      <c t="s" s="3" r="A112">
        <v>420</v>
      </c>
    </row>
    <row spans="1:3" r="113">
      <c t="s" s="4" r="A113">
        <v>430</v>
      </c>
      <c t="n" s="6" r="B113">
        <v>16164</v>
      </c>
      <c t="n" s="6" r="C113">
        <v>23665</v>
      </c>
    </row>
    <row spans="1:3" r="114">
      <c t="s" s="4" r="A114">
        <v>451</v>
      </c>
    </row>
    <row spans="1:3" r="115">
      <c t="s" s="3" r="A115">
        <v>415</v>
      </c>
    </row>
    <row spans="1:3" r="116">
      <c t="s" s="4" r="A116">
        <v>430</v>
      </c>
      <c t="n" s="6" r="B116">
        <v>51202</v>
      </c>
      <c t="n" s="6" r="C116">
        <v>64955</v>
      </c>
    </row>
    <row spans="1:3" r="117">
      <c t="s" s="3" r="A117">
        <v>420</v>
      </c>
    </row>
    <row spans="1:3" r="118">
      <c t="s" s="4" r="A118">
        <v>430</v>
      </c>
      <c t="n" s="6" r="B118">
        <v>56243</v>
      </c>
      <c t="n" s="6" r="C118">
        <v>65350</v>
      </c>
    </row>
    <row spans="1:3" r="119">
      <c t="s" s="4" r="A119">
        <v>452</v>
      </c>
    </row>
    <row spans="1:3" r="120">
      <c t="s" s="3" r="A120">
        <v>415</v>
      </c>
    </row>
    <row spans="1:3" r="121">
      <c t="s" s="4" r="A121">
        <v>430</v>
      </c>
      <c t="n" s="6" r="B121">
        <v>43421</v>
      </c>
      <c t="n" s="6" r="C121">
        <v>40289</v>
      </c>
    </row>
    <row spans="1:3" r="122">
      <c t="s" s="3" r="A122">
        <v>420</v>
      </c>
    </row>
    <row spans="1:3" r="123">
      <c t="s" s="4" r="A123">
        <v>430</v>
      </c>
      <c t="n" s="6" r="B123">
        <v>46652</v>
      </c>
      <c t="n" s="6" r="C123">
        <v>46132</v>
      </c>
    </row>
    <row spans="1:3" r="124">
      <c t="s" s="4" r="A124">
        <v>453</v>
      </c>
    </row>
    <row spans="1:3" r="125">
      <c t="s" s="3" r="A125">
        <v>415</v>
      </c>
    </row>
    <row spans="1:3" r="126">
      <c t="s" s="4" r="A126">
        <v>430</v>
      </c>
      <c t="n" s="6" r="B126">
        <v>13602</v>
      </c>
      <c t="n" s="6" r="C126">
        <v>17152</v>
      </c>
    </row>
    <row spans="1:3" r="127">
      <c t="s" s="3" r="A127">
        <v>420</v>
      </c>
    </row>
    <row spans="1:3" r="128">
      <c t="s" s="4" r="A128">
        <v>430</v>
      </c>
      <c t="n" s="6" r="B128">
        <v>10666</v>
      </c>
      <c t="n" s="6" r="C128">
        <v>14751</v>
      </c>
    </row>
    <row spans="1:3" r="129">
      <c t="s" s="4" r="A129">
        <v>454</v>
      </c>
    </row>
    <row spans="1:3" r="130">
      <c t="s" s="3" r="A130">
        <v>415</v>
      </c>
    </row>
    <row spans="1:3" r="131">
      <c t="s" s="4" r="A131">
        <v>430</v>
      </c>
      <c t="n" s="6" r="B131">
        <v>25</v>
      </c>
      <c t="n" s="6" r="C131">
        <v>219</v>
      </c>
    </row>
    <row spans="1:3" r="132">
      <c t="s" s="3" r="A132">
        <v>420</v>
      </c>
    </row>
    <row spans="1:3" r="133">
      <c t="s" s="4" r="A133">
        <v>430</v>
      </c>
      <c t="n" s="6" r="B133">
        <v>76</v>
      </c>
      <c t="n" s="6" r="C133">
        <v>43</v>
      </c>
    </row>
    <row spans="1:3" r="134">
      <c t="s" s="4" r="A134">
        <v>455</v>
      </c>
    </row>
    <row spans="1:3" r="135">
      <c t="s" s="3" r="A135">
        <v>415</v>
      </c>
    </row>
    <row spans="1:3" r="136">
      <c t="s" s="4" r="A136">
        <v>35</v>
      </c>
      <c t="n" s="6" r="B136">
        <v>778</v>
      </c>
      <c t="n" s="6" r="C136">
        <v>550</v>
      </c>
    </row>
    <row spans="1:3" r="137">
      <c t="s" s="4" r="A137">
        <v>456</v>
      </c>
    </row>
    <row spans="1:3" r="138">
      <c t="s" s="3" r="A138">
        <v>415</v>
      </c>
    </row>
    <row spans="1:3" r="139">
      <c t="s" s="4" r="A139">
        <v>35</v>
      </c>
      <c t="n" s="6" r="B139">
        <v>1095</v>
      </c>
      <c t="n" s="6" r="C139">
        <v>694</v>
      </c>
    </row>
    <row spans="1:3" r="140">
      <c t="s" s="4" r="A140">
        <v>457</v>
      </c>
    </row>
    <row spans="1:3" r="141">
      <c t="s" s="3" r="A141">
        <v>415</v>
      </c>
    </row>
    <row spans="1:3" r="142">
      <c t="s" s="4" r="A142">
        <v>425</v>
      </c>
      <c t="n" s="6" r="B142">
        <v>25219</v>
      </c>
      <c t="n" s="6" r="C142">
        <v>18455</v>
      </c>
    </row>
    <row spans="1:3" r="143">
      <c t="s" s="4" r="A143">
        <v>426</v>
      </c>
      <c t="n" s="6" r="B143">
        <v>21437</v>
      </c>
      <c t="n" s="6" r="C143">
        <v>13559</v>
      </c>
    </row>
    <row spans="1:3" r="144">
      <c t="s" s="4" r="A144">
        <v>427</v>
      </c>
      <c t="n" s="6" r="B144">
        <v>0</v>
      </c>
      <c t="n" s="6" r="C144">
        <v>0</v>
      </c>
    </row>
    <row spans="1:3" r="145">
      <c t="s" s="4" r="A145">
        <v>428</v>
      </c>
      <c t="n" s="6" r="B145">
        <v>113805</v>
      </c>
      <c t="n" s="6" r="C145">
        <v>106296</v>
      </c>
    </row>
    <row spans="1:3" r="146">
      <c t="s" s="4" r="A146">
        <v>429</v>
      </c>
      <c t="n" s="6" r="B146">
        <v>12535</v>
      </c>
      <c t="n" s="6" r="C146">
        <v>11221</v>
      </c>
    </row>
    <row spans="1:3" r="147">
      <c t="s" s="4" r="A147">
        <v>430</v>
      </c>
      <c t="n" s="6" r="B147">
        <v>602</v>
      </c>
      <c t="n" s="6" r="C147">
        <v>414</v>
      </c>
    </row>
    <row spans="1:3" r="148">
      <c t="s" s="4" r="A148">
        <v>431</v>
      </c>
      <c t="n" s="6" r="B148">
        <v>-3758</v>
      </c>
      <c t="n" s="6" r="C148">
        <v>-3840</v>
      </c>
    </row>
    <row spans="1:3" r="149">
      <c t="s" s="4" r="A149">
        <v>35</v>
      </c>
      <c t="n" s="6" r="B149">
        <v>642</v>
      </c>
      <c t="n" s="6" r="C149">
        <v>183</v>
      </c>
    </row>
    <row spans="1:3" r="150">
      <c t="s" s="4" r="A150">
        <v>432</v>
      </c>
      <c t="n" s="6" r="B150">
        <v>0</v>
      </c>
      <c t="n" s="6" r="C150">
        <v>0</v>
      </c>
    </row>
    <row spans="1:3" r="151">
      <c t="s" s="4" r="A151">
        <v>416</v>
      </c>
      <c t="n" s="6" r="B151">
        <v>174240</v>
      </c>
      <c t="n" s="6" r="C151">
        <v>150128</v>
      </c>
    </row>
    <row spans="1:3" r="152">
      <c t="s" s="4" r="A152">
        <v>135</v>
      </c>
      <c t="n" s="6" r="B152">
        <v>28997</v>
      </c>
      <c t="n" s="6" r="C152">
        <v>34351</v>
      </c>
    </row>
    <row spans="1:3" r="153">
      <c t="s" s="4" r="A153">
        <v>417</v>
      </c>
      <c t="n" s="6" r="B153">
        <v>0</v>
      </c>
      <c t="n" s="6" r="C153">
        <v>0</v>
      </c>
    </row>
    <row spans="1:3" r="154">
      <c t="s" s="4" r="A154">
        <v>433</v>
      </c>
      <c t="n" s="6" r="B154">
        <v>0</v>
      </c>
      <c t="n" s="6" r="C154">
        <v>0</v>
      </c>
    </row>
    <row spans="1:3" r="155">
      <c t="s" s="4" r="A155">
        <v>105</v>
      </c>
      <c t="n" s="6" r="B155">
        <v>203237</v>
      </c>
      <c t="n" s="6" r="C155">
        <v>184479</v>
      </c>
    </row>
    <row spans="1:3" r="156">
      <c t="s" s="3" r="A156">
        <v>420</v>
      </c>
    </row>
    <row spans="1:3" r="157">
      <c t="s" s="4" r="A157">
        <v>205</v>
      </c>
      <c t="n" s="6" r="B157">
        <v>0</v>
      </c>
      <c t="n" s="6" r="C157">
        <v>0</v>
      </c>
    </row>
    <row spans="1:3" r="158">
      <c t="s" s="4" r="A158">
        <v>203</v>
      </c>
      <c t="n" s="6" r="B158">
        <v>0</v>
      </c>
      <c t="n" s="6" r="C158">
        <v>0</v>
      </c>
    </row>
    <row spans="1:3" r="159">
      <c t="s" s="4" r="A159">
        <v>425</v>
      </c>
      <c t="n" s="6" r="B159">
        <v>10286</v>
      </c>
      <c t="n" s="6" r="C159">
        <v>13786</v>
      </c>
    </row>
    <row spans="1:3" r="160">
      <c t="s" s="4" r="A160">
        <v>426</v>
      </c>
      <c t="n" s="6" r="B160">
        <v>18685</v>
      </c>
      <c t="n" s="6" r="C160">
        <v>10970</v>
      </c>
    </row>
    <row spans="1:3" r="161">
      <c t="s" s="4" r="A161">
        <v>427</v>
      </c>
      <c t="n" s="6" r="B161">
        <v>0</v>
      </c>
      <c t="n" s="6" r="C161">
        <v>0</v>
      </c>
    </row>
    <row spans="1:3" r="162">
      <c t="s" s="4" r="A162">
        <v>428</v>
      </c>
      <c t="n" s="6" r="B162">
        <v>44980</v>
      </c>
      <c t="n" s="6" r="C162">
        <v>47123</v>
      </c>
    </row>
    <row spans="1:3" r="163">
      <c t="s" s="4" r="A163">
        <v>421</v>
      </c>
      <c t="n" s="6" r="B163">
        <v>20929</v>
      </c>
      <c t="n" s="6" r="C163">
        <v>19312</v>
      </c>
    </row>
    <row spans="1:3" r="164">
      <c t="s" s="4" r="A164">
        <v>430</v>
      </c>
      <c t="n" s="6" r="B164">
        <v>261</v>
      </c>
      <c t="n" s="6" r="C164">
        <v>230</v>
      </c>
    </row>
    <row spans="1:3" r="165">
      <c t="s" s="4" r="A165">
        <v>431</v>
      </c>
      <c t="n" s="6" r="B165">
        <v>-3758</v>
      </c>
      <c t="n" s="6" r="C165">
        <v>-3840</v>
      </c>
    </row>
    <row spans="1:3" r="166">
      <c t="s" s="4" r="A166">
        <v>422</v>
      </c>
      <c t="n" s="6" r="B166">
        <v>95141</v>
      </c>
      <c t="n" s="6" r="C166">
        <v>91421</v>
      </c>
    </row>
    <row spans="1:3" r="167">
      <c t="s" s="4" r="A167">
        <v>423</v>
      </c>
      <c t="n" s="6" r="B167">
        <v>0</v>
      </c>
      <c t="n" s="6" r="C167">
        <v>0</v>
      </c>
    </row>
    <row spans="1:3" r="168">
      <c t="s" s="4" r="A168">
        <v>204</v>
      </c>
      <c t="n" s="6" r="B168">
        <v>0</v>
      </c>
      <c t="n" s="6" r="C168">
        <v>0</v>
      </c>
    </row>
    <row spans="1:3" r="169">
      <c t="s" s="4" r="A169">
        <v>212</v>
      </c>
      <c t="n" s="6" r="B169">
        <v>43</v>
      </c>
      <c t="n" s="6" r="C169">
        <v>0</v>
      </c>
    </row>
    <row spans="1:3" r="170">
      <c t="s" s="4" r="A170">
        <v>116</v>
      </c>
      <c t="n" s="6" r="B170">
        <v>95184</v>
      </c>
      <c t="n" s="6" r="C170">
        <v>91421</v>
      </c>
    </row>
    <row spans="1:3" r="171">
      <c t="s" s="4" r="A171">
        <v>458</v>
      </c>
    </row>
    <row spans="1:3" r="172">
      <c t="s" s="3" r="A172">
        <v>415</v>
      </c>
    </row>
    <row spans="1:3" r="173">
      <c t="s" s="4" r="A173">
        <v>425</v>
      </c>
      <c t="n" s="6" r="B173">
        <v>23199</v>
      </c>
      <c t="n" s="6" r="C173">
        <v>17658</v>
      </c>
    </row>
    <row spans="1:3" r="174">
      <c t="s" s="3" r="A174">
        <v>420</v>
      </c>
    </row>
    <row spans="1:3" r="175">
      <c t="s" s="4" r="A175">
        <v>425</v>
      </c>
      <c t="n" s="6" r="B175">
        <v>9500</v>
      </c>
      <c t="n" s="6" r="C175">
        <v>12932</v>
      </c>
    </row>
    <row spans="1:3" r="176">
      <c t="s" s="4" r="A176">
        <v>459</v>
      </c>
    </row>
    <row spans="1:3" r="177">
      <c t="s" s="3" r="A177">
        <v>415</v>
      </c>
    </row>
    <row spans="1:3" r="178">
      <c t="s" s="4" r="A178">
        <v>425</v>
      </c>
      <c t="n" s="6" r="B178">
        <v>2020</v>
      </c>
      <c t="n" s="6" r="C178">
        <v>797</v>
      </c>
    </row>
    <row spans="1:3" r="179">
      <c t="s" s="3" r="A179">
        <v>420</v>
      </c>
    </row>
    <row spans="1:3" r="180">
      <c t="s" s="4" r="A180">
        <v>425</v>
      </c>
      <c t="n" s="6" r="B180">
        <v>786</v>
      </c>
      <c t="n" s="6" r="C180">
        <v>854</v>
      </c>
    </row>
    <row spans="1:3" r="181">
      <c t="s" s="4" r="A181">
        <v>460</v>
      </c>
    </row>
    <row spans="1:3" r="182">
      <c t="s" s="3" r="A182">
        <v>415</v>
      </c>
    </row>
    <row spans="1:3" r="183">
      <c t="s" s="4" r="A183">
        <v>427</v>
      </c>
      <c t="n" s="6" r="B183">
        <v>0</v>
      </c>
      <c t="n" s="6" r="C183">
        <v>0</v>
      </c>
    </row>
    <row spans="1:3" r="184">
      <c t="s" s="3" r="A184">
        <v>420</v>
      </c>
    </row>
    <row spans="1:3" r="185">
      <c t="s" s="4" r="A185">
        <v>427</v>
      </c>
      <c t="n" s="6" r="B185">
        <v>0</v>
      </c>
    </row>
    <row spans="1:3" r="186">
      <c t="s" s="4" r="A186">
        <v>461</v>
      </c>
    </row>
    <row spans="1:3" r="187">
      <c t="s" s="3" r="A187">
        <v>415</v>
      </c>
    </row>
    <row spans="1:3" r="188">
      <c t="s" s="4" r="A188">
        <v>427</v>
      </c>
      <c t="n" s="6" r="B188">
        <v>0</v>
      </c>
      <c t="n" s="6" r="C188">
        <v>0</v>
      </c>
    </row>
    <row spans="1:3" r="189">
      <c t="s" s="4" r="A189">
        <v>462</v>
      </c>
    </row>
    <row spans="1:3" r="190">
      <c t="s" s="3" r="A190">
        <v>415</v>
      </c>
    </row>
    <row spans="1:3" r="191">
      <c t="s" s="4" r="A191">
        <v>427</v>
      </c>
      <c t="n" s="6" r="B191">
        <v>0</v>
      </c>
      <c t="n" s="6" r="C191">
        <v>0</v>
      </c>
    </row>
    <row spans="1:3" r="192">
      <c t="s" s="3" r="A192">
        <v>420</v>
      </c>
    </row>
    <row spans="1:3" r="193">
      <c t="s" s="4" r="A193">
        <v>427</v>
      </c>
      <c t="n" s="6" r="C193">
        <v>0</v>
      </c>
    </row>
    <row spans="1:3" r="194">
      <c t="s" s="4" r="A194">
        <v>463</v>
      </c>
    </row>
    <row spans="1:3" r="195">
      <c t="s" s="3" r="A195">
        <v>415</v>
      </c>
    </row>
    <row spans="1:3" r="196">
      <c t="s" s="4" r="A196">
        <v>427</v>
      </c>
      <c t="n" s="6" r="B196">
        <v>0</v>
      </c>
      <c t="n" s="6" r="C196">
        <v>0</v>
      </c>
    </row>
    <row spans="1:3" r="197">
      <c t="s" s="3" r="A197">
        <v>420</v>
      </c>
    </row>
    <row spans="1:3" r="198">
      <c t="s" s="4" r="A198">
        <v>427</v>
      </c>
      <c t="n" s="6" r="B198">
        <v>0</v>
      </c>
    </row>
    <row spans="1:3" r="199">
      <c t="s" s="4" r="A199">
        <v>464</v>
      </c>
    </row>
    <row spans="1:3" r="200">
      <c t="s" s="3" r="A200">
        <v>415</v>
      </c>
    </row>
    <row spans="1:3" r="201">
      <c t="s" s="4" r="A201">
        <v>427</v>
      </c>
      <c t="n" s="6" r="B201">
        <v>0</v>
      </c>
      <c t="n" s="6" r="C201">
        <v>0</v>
      </c>
    </row>
    <row spans="1:3" r="202">
      <c t="s" s="3" r="A202">
        <v>420</v>
      </c>
    </row>
    <row spans="1:3" r="203">
      <c t="s" s="4" r="A203">
        <v>427</v>
      </c>
      <c t="n" s="6" r="B203">
        <v>0</v>
      </c>
      <c t="n" s="6" r="C203">
        <v>0</v>
      </c>
    </row>
    <row spans="1:3" r="204">
      <c t="s" s="4" r="A204">
        <v>465</v>
      </c>
    </row>
    <row spans="1:3" r="205">
      <c t="s" s="3" r="A205">
        <v>415</v>
      </c>
    </row>
    <row spans="1:3" r="206">
      <c t="s" s="4" r="A206">
        <v>427</v>
      </c>
      <c t="n" s="6" r="B206">
        <v>0</v>
      </c>
      <c t="n" s="6" r="C206">
        <v>0</v>
      </c>
    </row>
    <row spans="1:3" r="207">
      <c t="s" s="4" r="A207">
        <v>466</v>
      </c>
    </row>
    <row spans="1:3" r="208">
      <c t="s" s="3" r="A208">
        <v>415</v>
      </c>
    </row>
    <row spans="1:3" r="209">
      <c t="s" s="4" r="A209">
        <v>427</v>
      </c>
      <c t="n" s="6" r="B209">
        <v>0</v>
      </c>
      <c t="n" s="6" r="C209">
        <v>0</v>
      </c>
    </row>
    <row spans="1:3" r="210">
      <c t="s" s="4" r="A210">
        <v>467</v>
      </c>
    </row>
    <row spans="1:3" r="211">
      <c t="s" s="3" r="A211">
        <v>420</v>
      </c>
    </row>
    <row spans="1:3" r="212">
      <c t="s" s="4" r="A212">
        <v>427</v>
      </c>
      <c t="n" s="6" r="B212">
        <v>0</v>
      </c>
      <c t="n" s="6" r="C212">
        <v>0</v>
      </c>
    </row>
    <row spans="1:3" r="213">
      <c t="s" s="4" r="A213">
        <v>468</v>
      </c>
    </row>
    <row spans="1:3" r="214">
      <c t="s" s="3" r="A214">
        <v>415</v>
      </c>
    </row>
    <row spans="1:3" r="215">
      <c t="s" s="4" r="A215">
        <v>427</v>
      </c>
      <c t="n" s="6" r="B215">
        <v>0</v>
      </c>
      <c t="n" s="6" r="C215">
        <v>0</v>
      </c>
    </row>
    <row spans="1:3" r="216">
      <c t="s" s="3" r="A216">
        <v>420</v>
      </c>
    </row>
    <row spans="1:3" r="217">
      <c t="s" s="4" r="A217">
        <v>427</v>
      </c>
      <c t="n" s="6" r="B217">
        <v>0</v>
      </c>
      <c t="n" s="6" r="C217">
        <v>0</v>
      </c>
    </row>
    <row spans="1:3" r="218">
      <c t="s" s="4" r="A218">
        <v>469</v>
      </c>
    </row>
    <row spans="1:3" r="219">
      <c t="s" s="3" r="A219">
        <v>415</v>
      </c>
    </row>
    <row spans="1:3" r="220">
      <c t="s" s="4" r="A220">
        <v>430</v>
      </c>
      <c t="n" s="6" r="B220">
        <v>648</v>
      </c>
      <c t="n" s="6" r="C220">
        <v>406</v>
      </c>
    </row>
    <row spans="1:3" r="221">
      <c t="s" s="3" r="A221">
        <v>420</v>
      </c>
    </row>
    <row spans="1:3" r="222">
      <c t="s" s="4" r="A222">
        <v>430</v>
      </c>
      <c t="n" s="6" r="B222">
        <v>690</v>
      </c>
      <c t="n" s="6" r="C222">
        <v>466</v>
      </c>
    </row>
    <row spans="1:3" r="223">
      <c t="s" s="4" r="A223">
        <v>470</v>
      </c>
    </row>
    <row spans="1:3" r="224">
      <c t="s" s="3" r="A224">
        <v>415</v>
      </c>
    </row>
    <row spans="1:3" r="225">
      <c t="s" s="4" r="A225">
        <v>430</v>
      </c>
      <c t="n" s="6" r="B225">
        <v>0</v>
      </c>
      <c t="n" s="6" r="C225">
        <v>0</v>
      </c>
    </row>
    <row spans="1:3" r="226">
      <c t="s" s="3" r="A226">
        <v>420</v>
      </c>
    </row>
    <row spans="1:3" r="227">
      <c t="s" s="4" r="A227">
        <v>430</v>
      </c>
      <c t="n" s="6" r="B227">
        <v>0</v>
      </c>
      <c t="n" s="6" r="C227">
        <v>0</v>
      </c>
    </row>
    <row spans="1:3" r="228">
      <c t="s" s="4" r="A228">
        <v>471</v>
      </c>
    </row>
    <row spans="1:3" r="229">
      <c t="s" s="3" r="A229">
        <v>415</v>
      </c>
    </row>
    <row spans="1:3" r="230">
      <c t="s" s="4" r="A230">
        <v>430</v>
      </c>
      <c t="n" s="6" r="B230">
        <v>124</v>
      </c>
      <c t="n" s="6" r="C230">
        <v>55</v>
      </c>
    </row>
    <row spans="1:3" r="231">
      <c t="s" s="3" r="A231">
        <v>420</v>
      </c>
    </row>
    <row spans="1:3" r="232">
      <c t="s" s="4" r="A232">
        <v>430</v>
      </c>
      <c t="n" s="6" r="B232">
        <v>22</v>
      </c>
      <c t="n" s="6" r="C232">
        <v>22</v>
      </c>
    </row>
    <row spans="1:3" r="233">
      <c t="s" s="4" r="A233">
        <v>472</v>
      </c>
    </row>
    <row spans="1:3" r="234">
      <c t="s" s="3" r="A234">
        <v>415</v>
      </c>
    </row>
    <row spans="1:3" r="235">
      <c t="s" s="4" r="A235">
        <v>430</v>
      </c>
      <c t="n" s="6" r="B235">
        <v>1363</v>
      </c>
      <c t="n" s="6" r="C235">
        <v>653</v>
      </c>
    </row>
    <row spans="1:3" r="236">
      <c t="s" s="3" r="A236">
        <v>420</v>
      </c>
    </row>
    <row spans="1:3" r="237">
      <c t="s" s="4" r="A237">
        <v>430</v>
      </c>
      <c t="n" s="6" r="B237">
        <v>1305</v>
      </c>
      <c t="n" s="6" r="C237">
        <v>570</v>
      </c>
    </row>
    <row spans="1:3" r="238">
      <c t="s" s="4" r="A238">
        <v>473</v>
      </c>
    </row>
    <row spans="1:3" r="239">
      <c t="s" s="3" r="A239">
        <v>415</v>
      </c>
    </row>
    <row spans="1:3" r="240">
      <c t="s" s="4" r="A240">
        <v>430</v>
      </c>
      <c t="n" s="6" r="B240">
        <v>2225</v>
      </c>
      <c t="n" s="6" r="C240">
        <v>3140</v>
      </c>
    </row>
    <row spans="1:3" r="241">
      <c t="s" s="3" r="A241">
        <v>420</v>
      </c>
    </row>
    <row spans="1:3" r="242">
      <c t="s" s="4" r="A242">
        <v>430</v>
      </c>
      <c t="n" s="6" r="B242">
        <v>2002</v>
      </c>
      <c t="n" s="6" r="C242">
        <v>3012</v>
      </c>
    </row>
    <row spans="1:3" r="243">
      <c t="s" s="4" r="A243">
        <v>474</v>
      </c>
    </row>
    <row spans="1:3" r="244">
      <c t="s" s="3" r="A244">
        <v>415</v>
      </c>
    </row>
    <row spans="1:3" r="245">
      <c t="s" s="4" r="A245">
        <v>430</v>
      </c>
      <c t="n" s="6" r="B245">
        <v>0</v>
      </c>
      <c t="n" s="6" r="C245">
        <v>0</v>
      </c>
    </row>
    <row spans="1:3" r="246">
      <c t="s" s="3" r="A246">
        <v>420</v>
      </c>
    </row>
    <row spans="1:3" r="247">
      <c t="s" s="4" r="A247">
        <v>430</v>
      </c>
      <c t="n" s="6" r="B247">
        <v>0</v>
      </c>
      <c t="n" s="6" r="C247">
        <v>0</v>
      </c>
    </row>
    <row spans="1:3" r="248">
      <c t="s" s="4" r="A248">
        <v>475</v>
      </c>
    </row>
    <row spans="1:3" r="249">
      <c t="s" s="3" r="A249">
        <v>415</v>
      </c>
    </row>
    <row spans="1:3" r="250">
      <c t="s" s="4" r="A250">
        <v>35</v>
      </c>
      <c t="n" s="6" r="B250">
        <v>33</v>
      </c>
      <c t="n" s="6" r="C250">
        <v>20</v>
      </c>
    </row>
    <row spans="1:3" r="251">
      <c t="s" s="4" r="A251">
        <v>476</v>
      </c>
    </row>
    <row spans="1:3" r="252">
      <c t="s" s="3" r="A252">
        <v>415</v>
      </c>
    </row>
    <row spans="1:3" r="253">
      <c t="s" s="4" r="A253">
        <v>35</v>
      </c>
      <c t="n" s="6" r="B253">
        <v>609</v>
      </c>
      <c t="n" s="6" r="C253">
        <v>163</v>
      </c>
    </row>
    <row spans="1:3" r="254">
      <c t="s" s="4" r="A254">
        <v>477</v>
      </c>
    </row>
    <row spans="1:3" r="255">
      <c t="s" s="3" r="A255">
        <v>415</v>
      </c>
    </row>
    <row spans="1:3" r="256">
      <c t="s" s="4" r="A256">
        <v>425</v>
      </c>
      <c t="n" s="6" r="B256">
        <v>25398</v>
      </c>
      <c t="n" s="6" r="C256">
        <v>17886</v>
      </c>
    </row>
    <row spans="1:3" r="257">
      <c t="s" s="4" r="A257">
        <v>426</v>
      </c>
      <c t="n" s="6" r="B257">
        <v>6975</v>
      </c>
      <c t="n" s="6" r="C257">
        <v>7400</v>
      </c>
    </row>
    <row spans="1:3" r="258">
      <c t="s" s="4" r="A258">
        <v>427</v>
      </c>
      <c t="n" s="6" r="B258">
        <v>23848</v>
      </c>
      <c t="n" s="6" r="C258">
        <v>22309</v>
      </c>
    </row>
    <row spans="1:3" r="259">
      <c t="s" s="4" r="A259">
        <v>428</v>
      </c>
      <c t="n" s="6" r="B259">
        <v>338</v>
      </c>
      <c t="n" s="6" r="C259">
        <v>379</v>
      </c>
    </row>
    <row spans="1:3" r="260">
      <c t="s" s="4" r="A260">
        <v>429</v>
      </c>
      <c t="n" s="6" r="B260">
        <v>4</v>
      </c>
      <c t="n" s="6" r="C260">
        <v>3</v>
      </c>
    </row>
    <row spans="1:3" r="261">
      <c t="s" s="4" r="A261">
        <v>430</v>
      </c>
      <c t="n" s="6" r="B261">
        <v>85002</v>
      </c>
      <c t="n" s="6" r="C261">
        <v>79434</v>
      </c>
    </row>
    <row spans="1:3" r="262">
      <c t="s" s="4" r="A262">
        <v>431</v>
      </c>
      <c t="n" s="6" r="B262">
        <v>-444890</v>
      </c>
      <c t="n" s="6" r="C262">
        <v>-380443</v>
      </c>
    </row>
    <row spans="1:3" r="263">
      <c t="s" s="4" r="A263">
        <v>35</v>
      </c>
      <c t="n" s="6" r="B263">
        <v>295</v>
      </c>
      <c t="n" s="6" r="C263">
        <v>354</v>
      </c>
    </row>
    <row spans="1:3" r="264">
      <c t="s" s="4" r="A264">
        <v>432</v>
      </c>
      <c t="n" s="6" r="B264">
        <v>179</v>
      </c>
      <c t="n" s="6" r="C264">
        <v>321</v>
      </c>
    </row>
    <row spans="1:3" r="265">
      <c t="s" s="4" r="A265">
        <v>416</v>
      </c>
      <c t="n" s="6" r="B265">
        <v>142039</v>
      </c>
      <c t="n" s="6" r="C265">
        <v>128086</v>
      </c>
    </row>
    <row spans="1:3" r="266">
      <c t="s" s="4" r="A266">
        <v>135</v>
      </c>
      <c t="n" s="6" r="B266">
        <v>36735</v>
      </c>
      <c t="n" s="6" r="C266">
        <v>32408</v>
      </c>
    </row>
    <row spans="1:3" r="267">
      <c t="s" s="4" r="A267">
        <v>417</v>
      </c>
      <c t="n" s="6" r="B267">
        <v>554</v>
      </c>
      <c t="n" s="6" r="C267">
        <v>806</v>
      </c>
    </row>
    <row spans="1:3" r="268">
      <c t="s" s="4" r="A268">
        <v>433</v>
      </c>
      <c t="n" s="6" r="B268">
        <v>3</v>
      </c>
      <c t="n" s="6" r="C268">
        <v>0</v>
      </c>
    </row>
    <row spans="1:3" r="269">
      <c t="s" s="4" r="A269">
        <v>105</v>
      </c>
      <c t="n" s="6" r="B269">
        <v>179331</v>
      </c>
      <c t="n" s="6" r="C269">
        <v>161300</v>
      </c>
    </row>
    <row spans="1:3" r="270">
      <c t="s" s="3" r="A270">
        <v>420</v>
      </c>
    </row>
    <row spans="1:3" r="271">
      <c t="s" s="4" r="A271">
        <v>205</v>
      </c>
      <c t="n" s="6" r="B271">
        <v>29</v>
      </c>
      <c t="n" s="6" r="C271">
        <v>106</v>
      </c>
    </row>
    <row spans="1:3" r="272">
      <c t="s" s="4" r="A272">
        <v>203</v>
      </c>
      <c t="n" s="6" r="B272">
        <v>406</v>
      </c>
      <c t="n" s="6" r="C272">
        <v>1647</v>
      </c>
    </row>
    <row spans="1:3" r="273">
      <c t="s" s="4" r="A273">
        <v>425</v>
      </c>
      <c t="n" s="6" r="B273">
        <v>96</v>
      </c>
      <c t="n" s="6" r="C273">
        <v>127</v>
      </c>
    </row>
    <row spans="1:3" r="274">
      <c t="s" s="4" r="A274">
        <v>426</v>
      </c>
      <c t="n" s="6" r="B274">
        <v>2110</v>
      </c>
      <c t="n" s="6" r="C274">
        <v>2558</v>
      </c>
    </row>
    <row spans="1:3" r="275">
      <c t="s" s="4" r="A275">
        <v>427</v>
      </c>
      <c t="n" s="6" r="B275">
        <v>6597</v>
      </c>
      <c t="n" s="6" r="C275">
        <v>5045</v>
      </c>
    </row>
    <row spans="1:3" r="276">
      <c t="s" s="4" r="A276">
        <v>428</v>
      </c>
      <c t="n" s="6" r="B276">
        <v>50</v>
      </c>
      <c t="n" s="6" r="C276">
        <v>35</v>
      </c>
    </row>
    <row spans="1:3" r="277">
      <c t="s" s="4" r="A277">
        <v>421</v>
      </c>
      <c t="n" s="6" r="B277">
        <v>5</v>
      </c>
      <c t="n" s="6" r="C277">
        <v>3</v>
      </c>
    </row>
    <row spans="1:3" r="278">
      <c t="s" s="4" r="A278">
        <v>430</v>
      </c>
      <c t="n" s="6" r="B278">
        <v>71766</v>
      </c>
      <c t="n" s="6" r="C278">
        <v>63966</v>
      </c>
    </row>
    <row spans="1:3" r="279">
      <c t="s" s="4" r="A279">
        <v>431</v>
      </c>
      <c t="n" s="6" r="B279">
        <v>-444890</v>
      </c>
      <c t="n" s="6" r="C279">
        <v>-380443</v>
      </c>
    </row>
    <row spans="1:3" r="280">
      <c t="s" s="4" r="A280">
        <v>432</v>
      </c>
      <c t="n" s="6" r="B280">
        <v>4</v>
      </c>
    </row>
    <row spans="1:3" r="281">
      <c t="s" s="4" r="A281">
        <v>422</v>
      </c>
      <c t="n" s="6" r="B281">
        <v>80628</v>
      </c>
      <c t="n" s="6" r="C281">
        <v>71734</v>
      </c>
    </row>
    <row spans="1:3" r="282">
      <c t="s" s="4" r="A282">
        <v>423</v>
      </c>
      <c t="n" s="6" r="B282">
        <v>596</v>
      </c>
      <c t="n" s="6" r="C282">
        <v>532</v>
      </c>
    </row>
    <row spans="1:3" r="283">
      <c t="s" s="4" r="A283">
        <v>204</v>
      </c>
      <c t="n" s="6" r="B283">
        <v>3296</v>
      </c>
      <c t="n" s="6" r="C283">
        <v>2393</v>
      </c>
    </row>
    <row spans="1:3" r="284">
      <c t="s" s="4" r="A284">
        <v>212</v>
      </c>
      <c t="n" s="6" r="B284">
        <v>36662</v>
      </c>
      <c t="n" s="6" r="C284">
        <v>31058</v>
      </c>
    </row>
    <row spans="1:3" r="285">
      <c t="s" s="4" r="A285">
        <v>116</v>
      </c>
      <c t="n" s="6" r="B285">
        <v>121617</v>
      </c>
      <c t="n" s="6" r="C285">
        <v>107470</v>
      </c>
    </row>
    <row spans="1:3" r="286">
      <c t="s" s="4" r="A286">
        <v>478</v>
      </c>
    </row>
    <row spans="1:3" r="287">
      <c t="s" s="3" r="A287">
        <v>415</v>
      </c>
    </row>
    <row spans="1:3" r="288">
      <c t="s" s="4" r="A288">
        <v>425</v>
      </c>
      <c t="n" s="6" r="B288">
        <v>0</v>
      </c>
      <c t="n" s="6" r="C288">
        <v>0</v>
      </c>
    </row>
    <row spans="1:3" r="289">
      <c t="s" s="3" r="A289">
        <v>420</v>
      </c>
    </row>
    <row spans="1:3" r="290">
      <c t="s" s="4" r="A290">
        <v>425</v>
      </c>
      <c t="n" s="6" r="B290">
        <v>0</v>
      </c>
      <c t="n" s="6" r="C290">
        <v>0</v>
      </c>
    </row>
    <row spans="1:3" r="291">
      <c t="s" s="4" r="A291">
        <v>479</v>
      </c>
    </row>
    <row spans="1:3" r="292">
      <c t="s" s="3" r="A292">
        <v>415</v>
      </c>
    </row>
    <row spans="1:3" r="293">
      <c t="s" s="4" r="A293">
        <v>425</v>
      </c>
      <c t="n" s="6" r="B293">
        <v>25398</v>
      </c>
      <c t="n" s="6" r="C293">
        <v>17886</v>
      </c>
    </row>
    <row spans="1:3" r="294">
      <c t="s" s="3" r="A294">
        <v>420</v>
      </c>
    </row>
    <row spans="1:3" r="295">
      <c t="s" s="4" r="A295">
        <v>425</v>
      </c>
      <c t="n" s="6" r="B295">
        <v>96</v>
      </c>
      <c t="n" s="6" r="C295">
        <v>127</v>
      </c>
    </row>
    <row spans="1:3" r="296">
      <c t="s" s="4" r="A296">
        <v>480</v>
      </c>
    </row>
    <row spans="1:3" r="297">
      <c t="s" s="3" r="A297">
        <v>415</v>
      </c>
    </row>
    <row spans="1:3" r="298">
      <c t="s" s="4" r="A298">
        <v>427</v>
      </c>
      <c t="n" s="6" r="B298">
        <v>2247</v>
      </c>
      <c t="n" s="6" r="C298">
        <v>1651</v>
      </c>
    </row>
    <row spans="1:3" r="299">
      <c t="s" s="3" r="A299">
        <v>420</v>
      </c>
    </row>
    <row spans="1:3" r="300">
      <c t="s" s="4" r="A300">
        <v>427</v>
      </c>
      <c t="n" s="6" r="B300">
        <v>230</v>
      </c>
    </row>
    <row spans="1:3" r="301">
      <c t="s" s="4" r="A301">
        <v>481</v>
      </c>
    </row>
    <row spans="1:3" r="302">
      <c t="s" s="3" r="A302">
        <v>415</v>
      </c>
    </row>
    <row spans="1:3" r="303">
      <c t="s" s="4" r="A303">
        <v>427</v>
      </c>
      <c t="n" s="6" r="B303">
        <v>811</v>
      </c>
      <c t="n" s="6" r="C303">
        <v>1456</v>
      </c>
    </row>
    <row spans="1:3" r="304">
      <c t="s" s="4" r="A304">
        <v>482</v>
      </c>
    </row>
    <row spans="1:3" r="305">
      <c t="s" s="3" r="A305">
        <v>415</v>
      </c>
    </row>
    <row spans="1:3" r="306">
      <c t="s" s="4" r="A306">
        <v>427</v>
      </c>
      <c t="n" s="6" r="B306">
        <v>1427</v>
      </c>
      <c t="n" s="6" r="C306">
        <v>1520</v>
      </c>
    </row>
    <row spans="1:3" r="307">
      <c t="s" s="3" r="A307">
        <v>420</v>
      </c>
    </row>
    <row spans="1:3" r="308">
      <c t="s" s="4" r="A308">
        <v>427</v>
      </c>
      <c t="n" s="6" r="C308">
        <v>2</v>
      </c>
    </row>
    <row spans="1:3" r="309">
      <c t="s" s="4" r="A309">
        <v>483</v>
      </c>
    </row>
    <row spans="1:3" r="310">
      <c t="s" s="3" r="A310">
        <v>415</v>
      </c>
    </row>
    <row spans="1:3" r="311">
      <c t="s" s="4" r="A311">
        <v>427</v>
      </c>
      <c t="n" s="6" r="B311">
        <v>115</v>
      </c>
      <c t="n" s="6" r="C311">
        <v>494</v>
      </c>
    </row>
    <row spans="1:3" r="312">
      <c t="s" s="3" r="A312">
        <v>420</v>
      </c>
    </row>
    <row spans="1:3" r="313">
      <c t="s" s="4" r="A313">
        <v>427</v>
      </c>
      <c t="n" s="6" r="B313">
        <v>477</v>
      </c>
    </row>
    <row spans="1:3" r="314">
      <c t="s" s="4" r="A314">
        <v>484</v>
      </c>
    </row>
    <row spans="1:3" r="315">
      <c t="s" s="3" r="A315">
        <v>415</v>
      </c>
    </row>
    <row spans="1:3" r="316">
      <c t="s" s="4" r="A316">
        <v>427</v>
      </c>
      <c t="n" s="6" r="B316">
        <v>12896</v>
      </c>
      <c t="n" s="6" r="C316">
        <v>9959</v>
      </c>
    </row>
    <row spans="1:3" r="317">
      <c t="s" s="3" r="A317">
        <v>420</v>
      </c>
    </row>
    <row spans="1:3" r="318">
      <c t="s" s="4" r="A318">
        <v>427</v>
      </c>
      <c t="n" s="6" r="B318">
        <v>5873</v>
      </c>
      <c t="n" s="6" r="C318">
        <v>5035</v>
      </c>
    </row>
    <row spans="1:3" r="319">
      <c t="s" s="4" r="A319">
        <v>485</v>
      </c>
    </row>
    <row spans="1:3" r="320">
      <c t="s" s="3" r="A320">
        <v>415</v>
      </c>
    </row>
    <row spans="1:3" r="321">
      <c t="s" s="4" r="A321">
        <v>427</v>
      </c>
      <c t="n" s="6" r="B321">
        <v>403</v>
      </c>
      <c t="n" s="6" r="C321">
        <v>284</v>
      </c>
    </row>
    <row spans="1:3" r="322">
      <c t="s" s="4" r="A322">
        <v>486</v>
      </c>
    </row>
    <row spans="1:3" r="323">
      <c t="s" s="3" r="A323">
        <v>415</v>
      </c>
    </row>
    <row spans="1:3" r="324">
      <c t="s" s="4" r="A324">
        <v>427</v>
      </c>
      <c t="n" s="6" r="B324">
        <v>5057</v>
      </c>
      <c t="n" s="6" r="C324">
        <v>4682</v>
      </c>
    </row>
    <row spans="1:3" r="325">
      <c t="s" s="4" r="A325">
        <v>487</v>
      </c>
    </row>
    <row spans="1:3" r="326">
      <c t="s" s="3" r="A326">
        <v>420</v>
      </c>
    </row>
    <row spans="1:3" r="327">
      <c t="s" s="4" r="A327">
        <v>427</v>
      </c>
      <c t="n" s="6" r="C327">
        <v>3</v>
      </c>
    </row>
    <row spans="1:3" r="328">
      <c t="s" s="4" r="A328">
        <v>488</v>
      </c>
    </row>
    <row spans="1:3" r="329">
      <c t="s" s="3" r="A329">
        <v>415</v>
      </c>
    </row>
    <row spans="1:3" r="330">
      <c t="s" s="4" r="A330">
        <v>427</v>
      </c>
      <c t="n" s="6" r="B330">
        <v>892</v>
      </c>
      <c t="n" s="6" r="C330">
        <v>2263</v>
      </c>
    </row>
    <row spans="1:3" r="331">
      <c t="s" s="3" r="A331">
        <v>420</v>
      </c>
    </row>
    <row spans="1:3" r="332">
      <c t="s" s="4" r="A332">
        <v>427</v>
      </c>
      <c t="n" s="6" r="B332">
        <v>17</v>
      </c>
      <c t="n" s="6" r="C332">
        <v>5</v>
      </c>
    </row>
    <row spans="1:3" r="333">
      <c t="s" s="4" r="A333">
        <v>489</v>
      </c>
    </row>
    <row spans="1:3" r="334">
      <c t="s" s="3" r="A334">
        <v>415</v>
      </c>
    </row>
    <row spans="1:3" r="335">
      <c t="s" s="4" r="A335">
        <v>430</v>
      </c>
      <c t="n" s="6" r="B335">
        <v>417114</v>
      </c>
      <c t="n" s="6" r="C335">
        <v>323586</v>
      </c>
    </row>
    <row spans="1:3" r="336">
      <c t="s" s="3" r="A336">
        <v>420</v>
      </c>
    </row>
    <row spans="1:3" r="337">
      <c t="s" s="4" r="A337">
        <v>430</v>
      </c>
      <c t="n" s="6" r="B337">
        <v>396224</v>
      </c>
      <c t="n" s="6" r="C337">
        <v>305151</v>
      </c>
    </row>
    <row spans="1:3" r="338">
      <c t="s" s="4" r="A338">
        <v>490</v>
      </c>
    </row>
    <row spans="1:3" r="339">
      <c t="s" s="3" r="A339">
        <v>415</v>
      </c>
    </row>
    <row spans="1:3" r="340">
      <c t="s" s="4" r="A340">
        <v>430</v>
      </c>
      <c t="n" s="6" r="B340">
        <v>14208</v>
      </c>
      <c t="n" s="6" r="C340">
        <v>22258</v>
      </c>
    </row>
    <row spans="1:3" r="341">
      <c t="s" s="3" r="A341">
        <v>420</v>
      </c>
    </row>
    <row spans="1:3" r="342">
      <c t="s" s="4" r="A342">
        <v>430</v>
      </c>
      <c t="n" s="6" r="B342">
        <v>14765</v>
      </c>
      <c t="n" s="6" r="C342">
        <v>22160</v>
      </c>
    </row>
    <row spans="1:3" r="343">
      <c t="s" s="4" r="A343">
        <v>491</v>
      </c>
    </row>
    <row spans="1:3" r="344">
      <c t="s" s="3" r="A344">
        <v>415</v>
      </c>
    </row>
    <row spans="1:3" r="345">
      <c t="s" s="4" r="A345">
        <v>430</v>
      </c>
      <c t="n" s="6" r="B345">
        <v>51072</v>
      </c>
      <c t="n" s="6" r="C345">
        <v>64608</v>
      </c>
    </row>
    <row spans="1:3" r="346">
      <c t="s" s="3" r="A346">
        <v>420</v>
      </c>
    </row>
    <row spans="1:3" r="347">
      <c t="s" s="4" r="A347">
        <v>430</v>
      </c>
      <c t="n" s="6" r="B347">
        <v>56108</v>
      </c>
      <c t="n" s="6" r="C347">
        <v>65177</v>
      </c>
    </row>
    <row spans="1:3" r="348">
      <c t="s" s="4" r="A348">
        <v>492</v>
      </c>
    </row>
    <row spans="1:3" r="349">
      <c t="s" s="3" r="A349">
        <v>415</v>
      </c>
    </row>
    <row spans="1:3" r="350">
      <c t="s" s="4" r="A350">
        <v>430</v>
      </c>
      <c t="n" s="6" r="B350">
        <v>40194</v>
      </c>
      <c t="n" s="6" r="C350">
        <v>38552</v>
      </c>
    </row>
    <row spans="1:3" r="351">
      <c t="s" s="3" r="A351">
        <v>420</v>
      </c>
    </row>
    <row spans="1:3" r="352">
      <c t="s" s="4" r="A352">
        <v>430</v>
      </c>
      <c t="n" s="6" r="B352">
        <v>43623</v>
      </c>
      <c t="n" s="6" r="C352">
        <v>42447</v>
      </c>
    </row>
    <row spans="1:3" r="353">
      <c t="s" s="4" r="A353">
        <v>493</v>
      </c>
    </row>
    <row spans="1:3" r="354">
      <c t="s" s="3" r="A354">
        <v>415</v>
      </c>
    </row>
    <row spans="1:3" r="355">
      <c t="s" s="4" r="A355">
        <v>430</v>
      </c>
      <c t="n" s="6" r="B355">
        <v>7279</v>
      </c>
      <c t="n" s="6" r="C355">
        <v>10654</v>
      </c>
    </row>
    <row spans="1:3" r="356">
      <c t="s" s="3" r="A356">
        <v>420</v>
      </c>
    </row>
    <row spans="1:3" r="357">
      <c t="s" s="4" r="A357">
        <v>430</v>
      </c>
      <c t="n" s="6" r="B357">
        <v>5860</v>
      </c>
      <c t="n" s="6" r="C357">
        <v>9431</v>
      </c>
    </row>
    <row spans="1:3" r="358">
      <c t="s" s="4" r="A358">
        <v>494</v>
      </c>
    </row>
    <row spans="1:3" r="359">
      <c t="s" s="3" r="A359">
        <v>415</v>
      </c>
    </row>
    <row spans="1:3" r="360">
      <c t="s" s="4" r="A360">
        <v>430</v>
      </c>
      <c t="n" s="6" r="B360">
        <v>25</v>
      </c>
      <c t="n" s="6" r="C360">
        <v>219</v>
      </c>
    </row>
    <row spans="1:3" r="361">
      <c t="s" s="3" r="A361">
        <v>420</v>
      </c>
    </row>
    <row spans="1:3" r="362">
      <c t="s" s="4" r="A362">
        <v>430</v>
      </c>
      <c t="n" s="6" r="B362">
        <v>76</v>
      </c>
      <c t="n" s="6" r="C362">
        <v>43</v>
      </c>
    </row>
    <row spans="1:3" r="363">
      <c t="s" s="4" r="A363">
        <v>495</v>
      </c>
    </row>
    <row spans="1:3" r="364">
      <c t="s" s="3" r="A364">
        <v>415</v>
      </c>
    </row>
    <row spans="1:3" r="365">
      <c t="s" s="4" r="A365">
        <v>35</v>
      </c>
      <c t="n" s="6" r="B365">
        <v>19</v>
      </c>
      <c t="n" s="6" r="C365">
        <v>44</v>
      </c>
    </row>
    <row spans="1:3" r="366">
      <c t="s" s="4" r="A366">
        <v>496</v>
      </c>
    </row>
    <row spans="1:3" r="367">
      <c t="s" s="3" r="A367">
        <v>415</v>
      </c>
    </row>
    <row spans="1:3" r="368">
      <c t="s" s="4" r="A368">
        <v>35</v>
      </c>
      <c t="n" s="6" r="B368">
        <v>276</v>
      </c>
      <c t="n" s="6" r="C368">
        <v>310</v>
      </c>
    </row>
    <row spans="1:3" r="369">
      <c t="s" s="4" r="A369">
        <v>497</v>
      </c>
    </row>
    <row spans="1:3" r="370">
      <c t="s" s="3" r="A370">
        <v>415</v>
      </c>
    </row>
    <row spans="1:3" r="371">
      <c t="s" s="4" r="A371">
        <v>425</v>
      </c>
      <c t="n" s="6" r="B371">
        <v>8</v>
      </c>
      <c t="n" s="6" r="C371">
        <v>0</v>
      </c>
    </row>
    <row spans="1:3" r="372">
      <c t="s" s="4" r="A372">
        <v>426</v>
      </c>
      <c t="n" s="6" r="B372">
        <v>12</v>
      </c>
      <c t="n" s="6" r="C372">
        <v>4</v>
      </c>
    </row>
    <row spans="1:3" r="373">
      <c t="s" s="4" r="A373">
        <v>427</v>
      </c>
      <c t="n" s="6" r="B373">
        <v>4953</v>
      </c>
      <c t="n" s="6" r="C373">
        <v>7538</v>
      </c>
    </row>
    <row spans="1:3" r="374">
      <c t="s" s="4" r="A374">
        <v>428</v>
      </c>
      <c t="n" s="6" r="B374">
        <v>336</v>
      </c>
      <c t="n" s="6" r="C374">
        <v>433</v>
      </c>
    </row>
    <row spans="1:3" r="375">
      <c t="s" s="4" r="A375">
        <v>429</v>
      </c>
      <c t="n" s="6" r="B375">
        <v>1</v>
      </c>
      <c t="n" s="6" r="C375">
        <v>1</v>
      </c>
    </row>
    <row spans="1:3" r="376">
      <c t="s" s="4" r="A376">
        <v>430</v>
      </c>
      <c t="n" s="6" r="B376">
        <v>5428</v>
      </c>
      <c t="n" s="6" r="C376">
        <v>4327</v>
      </c>
    </row>
    <row spans="1:3" r="377">
      <c t="s" s="4" r="A377">
        <v>431</v>
      </c>
      <c t="n" s="6" r="B377">
        <v>-2172</v>
      </c>
      <c t="n" s="6" r="C377">
        <v>-3120</v>
      </c>
    </row>
    <row spans="1:3" r="378">
      <c t="s" s="4" r="A378">
        <v>35</v>
      </c>
      <c t="n" s="6" r="B378">
        <v>936</v>
      </c>
      <c t="n" s="6" r="C378">
        <v>707</v>
      </c>
    </row>
    <row spans="1:3" r="379">
      <c t="s" s="4" r="A379">
        <v>432</v>
      </c>
      <c t="n" s="6" r="B379">
        <v>0</v>
      </c>
      <c t="n" s="6" r="C379">
        <v>0</v>
      </c>
    </row>
    <row spans="1:3" r="380">
      <c t="s" s="4" r="A380">
        <v>416</v>
      </c>
      <c t="n" s="6" r="B380">
        <v>11674</v>
      </c>
      <c t="n" s="6" r="C380">
        <v>13010</v>
      </c>
    </row>
    <row spans="1:3" r="381">
      <c t="s" s="4" r="A381">
        <v>135</v>
      </c>
      <c t="n" s="6" r="B381">
        <v>0</v>
      </c>
      <c t="n" s="6" r="C381">
        <v>0</v>
      </c>
    </row>
    <row spans="1:3" r="382">
      <c t="s" s="4" r="A382">
        <v>417</v>
      </c>
      <c t="n" s="6" r="B382">
        <v>0</v>
      </c>
      <c t="n" s="6" r="C382">
        <v>0</v>
      </c>
    </row>
    <row spans="1:3" r="383">
      <c t="s" s="4" r="A383">
        <v>433</v>
      </c>
      <c t="n" s="6" r="B383">
        <v>0</v>
      </c>
      <c t="n" s="6" r="C383">
        <v>5</v>
      </c>
    </row>
    <row spans="1:3" r="384">
      <c t="s" s="4" r="A384">
        <v>105</v>
      </c>
      <c t="n" s="6" r="B384">
        <v>11674</v>
      </c>
      <c t="n" s="6" r="C384">
        <v>13015</v>
      </c>
    </row>
    <row spans="1:3" r="385">
      <c t="s" s="3" r="A385">
        <v>420</v>
      </c>
    </row>
    <row spans="1:3" r="386">
      <c t="s" s="4" r="A386">
        <v>205</v>
      </c>
      <c t="n" s="6" r="B386">
        <v>31</v>
      </c>
      <c t="n" s="6" r="C386">
        <v>19</v>
      </c>
    </row>
    <row spans="1:3" r="387">
      <c t="s" s="4" r="A387">
        <v>203</v>
      </c>
      <c t="n" s="6" r="B387">
        <v>2</v>
      </c>
      <c t="n" s="6" r="C387">
        <v>1</v>
      </c>
    </row>
    <row spans="1:3" r="388">
      <c t="s" s="4" r="A388">
        <v>425</v>
      </c>
      <c t="n" s="6" r="B388">
        <v>0</v>
      </c>
      <c t="n" s="6" r="C388">
        <v>0</v>
      </c>
    </row>
    <row spans="1:3" r="389">
      <c t="s" s="4" r="A389">
        <v>426</v>
      </c>
      <c t="n" s="6" r="B389">
        <v>0</v>
      </c>
      <c t="n" s="6" r="C389">
        <v>0</v>
      </c>
    </row>
    <row spans="1:3" r="390">
      <c t="s" s="4" r="A390">
        <v>427</v>
      </c>
      <c t="n" s="6" r="B390">
        <v>16</v>
      </c>
      <c t="n" s="6" r="C390">
        <v>4</v>
      </c>
    </row>
    <row spans="1:3" r="391">
      <c t="s" s="4" r="A391">
        <v>428</v>
      </c>
      <c t="n" s="6" r="B391">
        <v>19</v>
      </c>
      <c t="n" s="6" r="C391">
        <v>17</v>
      </c>
    </row>
    <row spans="1:3" r="392">
      <c t="s" s="4" r="A392">
        <v>421</v>
      </c>
      <c t="n" s="6" r="B392">
        <v>1</v>
      </c>
      <c t="n" s="6" r="C392">
        <v>1</v>
      </c>
    </row>
    <row spans="1:3" r="393">
      <c t="s" s="4" r="A393">
        <v>430</v>
      </c>
      <c t="n" s="6" r="B393">
        <v>4943</v>
      </c>
      <c t="n" s="6" r="C393">
        <v>5751</v>
      </c>
    </row>
    <row spans="1:3" r="394">
      <c t="s" s="4" r="A394">
        <v>431</v>
      </c>
      <c t="n" s="6" r="B394">
        <v>-2172</v>
      </c>
      <c t="n" s="6" r="C394">
        <v>-3120</v>
      </c>
    </row>
    <row spans="1:3" r="395">
      <c t="s" s="4" r="A395">
        <v>422</v>
      </c>
      <c t="n" s="6" r="B395">
        <v>4979</v>
      </c>
      <c t="n" s="6" r="C395">
        <v>5773</v>
      </c>
    </row>
    <row spans="1:3" r="396">
      <c t="s" s="4" r="A396">
        <v>423</v>
      </c>
      <c t="n" s="6" r="B396">
        <v>149</v>
      </c>
      <c t="n" s="6" r="C396">
        <v>151</v>
      </c>
    </row>
    <row spans="1:3" r="397">
      <c t="s" s="4" r="A397">
        <v>204</v>
      </c>
      <c t="n" s="6" r="B397">
        <v>450</v>
      </c>
      <c t="n" s="6" r="C397">
        <v>461</v>
      </c>
    </row>
    <row spans="1:3" r="398">
      <c t="s" s="4" r="A398">
        <v>212</v>
      </c>
      <c t="n" s="6" r="B398">
        <v>2042</v>
      </c>
      <c t="n" s="6" r="C398">
        <v>1987</v>
      </c>
    </row>
    <row spans="1:3" r="399">
      <c t="s" s="4" r="A399">
        <v>116</v>
      </c>
      <c t="n" s="6" r="B399">
        <v>7653</v>
      </c>
      <c t="n" s="6" r="C399">
        <v>8392</v>
      </c>
    </row>
    <row spans="1:3" r="400">
      <c t="s" s="4" r="A400">
        <v>498</v>
      </c>
    </row>
    <row spans="1:3" r="401">
      <c t="s" s="3" r="A401">
        <v>415</v>
      </c>
    </row>
    <row spans="1:3" r="402">
      <c t="s" s="4" r="A402">
        <v>425</v>
      </c>
      <c t="n" s="6" r="B402">
        <v>0</v>
      </c>
      <c t="n" s="6" r="C402">
        <v>0</v>
      </c>
    </row>
    <row spans="1:3" r="403">
      <c t="s" s="3" r="A403">
        <v>420</v>
      </c>
    </row>
    <row spans="1:3" r="404">
      <c t="s" s="4" r="A404">
        <v>425</v>
      </c>
      <c t="n" s="6" r="B404">
        <v>0</v>
      </c>
      <c t="n" s="6" r="C404">
        <v>0</v>
      </c>
    </row>
    <row spans="1:3" r="405">
      <c t="s" s="4" r="A405">
        <v>499</v>
      </c>
    </row>
    <row spans="1:3" r="406">
      <c t="s" s="3" r="A406">
        <v>415</v>
      </c>
    </row>
    <row spans="1:3" r="407">
      <c t="s" s="4" r="A407">
        <v>425</v>
      </c>
      <c t="n" s="6" r="B407">
        <v>8</v>
      </c>
      <c t="n" s="6" r="C407">
        <v>0</v>
      </c>
    </row>
    <row spans="1:3" r="408">
      <c t="s" s="3" r="A408">
        <v>420</v>
      </c>
    </row>
    <row spans="1:3" r="409">
      <c t="s" s="4" r="A409">
        <v>425</v>
      </c>
      <c t="n" s="6" r="B409">
        <v>0</v>
      </c>
      <c t="n" s="6" r="C409">
        <v>0</v>
      </c>
    </row>
    <row spans="1:3" r="410">
      <c t="s" s="4" r="A410">
        <v>500</v>
      </c>
    </row>
    <row spans="1:3" r="411">
      <c t="s" s="3" r="A411">
        <v>415</v>
      </c>
    </row>
    <row spans="1:3" r="412">
      <c t="s" s="4" r="A412">
        <v>427</v>
      </c>
      <c t="n" s="6" r="B412">
        <v>4</v>
      </c>
      <c t="n" s="6" r="C412">
        <v>19</v>
      </c>
    </row>
    <row spans="1:3" r="413">
      <c t="s" s="3" r="A413">
        <v>420</v>
      </c>
    </row>
    <row spans="1:3" r="414">
      <c t="s" s="4" r="A414">
        <v>427</v>
      </c>
      <c t="n" s="6" r="B414">
        <v>0</v>
      </c>
    </row>
    <row spans="1:3" r="415">
      <c t="s" s="4" r="A415">
        <v>501</v>
      </c>
    </row>
    <row spans="1:3" r="416">
      <c t="s" s="3" r="A416">
        <v>415</v>
      </c>
    </row>
    <row spans="1:3" r="417">
      <c t="s" s="4" r="A417">
        <v>427</v>
      </c>
      <c t="n" s="6" r="B417">
        <v>188</v>
      </c>
      <c t="n" s="6" r="C417">
        <v>341</v>
      </c>
    </row>
    <row spans="1:3" r="418">
      <c t="s" s="4" r="A418">
        <v>502</v>
      </c>
    </row>
    <row spans="1:3" r="419">
      <c t="s" s="3" r="A419">
        <v>415</v>
      </c>
    </row>
    <row spans="1:3" r="420">
      <c t="s" s="4" r="A420">
        <v>427</v>
      </c>
      <c t="n" s="6" r="B420">
        <v>64</v>
      </c>
      <c t="n" s="6" r="C420">
        <v>72</v>
      </c>
    </row>
    <row spans="1:3" r="421">
      <c t="s" s="3" r="A421">
        <v>420</v>
      </c>
    </row>
    <row spans="1:3" r="422">
      <c t="s" s="4" r="A422">
        <v>427</v>
      </c>
      <c t="n" s="6" r="C422">
        <v>0</v>
      </c>
    </row>
    <row spans="1:3" r="423">
      <c t="s" s="4" r="A423">
        <v>503</v>
      </c>
    </row>
    <row spans="1:3" r="424">
      <c t="s" s="3" r="A424">
        <v>415</v>
      </c>
    </row>
    <row spans="1:3" r="425">
      <c t="s" s="4" r="A425">
        <v>427</v>
      </c>
      <c t="n" s="6" r="B425">
        <v>12</v>
      </c>
      <c t="n" s="6" r="C425">
        <v>25</v>
      </c>
    </row>
    <row spans="1:3" r="426">
      <c t="s" s="3" r="A426">
        <v>420</v>
      </c>
    </row>
    <row spans="1:3" r="427">
      <c t="s" s="4" r="A427">
        <v>427</v>
      </c>
      <c t="n" s="6" r="B427">
        <v>0</v>
      </c>
    </row>
    <row spans="1:3" r="428">
      <c t="s" s="4" r="A428">
        <v>504</v>
      </c>
    </row>
    <row spans="1:3" r="429">
      <c t="s" s="3" r="A429">
        <v>415</v>
      </c>
    </row>
    <row spans="1:3" r="430">
      <c t="s" s="4" r="A430">
        <v>427</v>
      </c>
      <c t="n" s="6" r="B430">
        <v>199</v>
      </c>
      <c t="n" s="6" r="C430">
        <v>267</v>
      </c>
    </row>
    <row spans="1:3" r="431">
      <c t="s" s="3" r="A431">
        <v>420</v>
      </c>
    </row>
    <row spans="1:3" r="432">
      <c t="s" s="4" r="A432">
        <v>427</v>
      </c>
      <c t="n" s="6" r="B432">
        <v>13</v>
      </c>
      <c t="n" s="6" r="C432">
        <v>0</v>
      </c>
    </row>
    <row spans="1:3" r="433">
      <c t="s" s="4" r="A433">
        <v>505</v>
      </c>
    </row>
    <row spans="1:3" r="434">
      <c t="s" s="3" r="A434">
        <v>415</v>
      </c>
    </row>
    <row spans="1:3" r="435">
      <c t="s" s="4" r="A435">
        <v>427</v>
      </c>
      <c t="n" s="6" r="B435">
        <v>85</v>
      </c>
      <c t="n" s="6" r="C435">
        <v>430</v>
      </c>
    </row>
    <row spans="1:3" r="436">
      <c t="s" s="4" r="A436">
        <v>506</v>
      </c>
    </row>
    <row spans="1:3" r="437">
      <c t="s" s="3" r="A437">
        <v>415</v>
      </c>
    </row>
    <row spans="1:3" r="438">
      <c t="s" s="4" r="A438">
        <v>427</v>
      </c>
      <c t="n" s="6" r="B438">
        <v>4155</v>
      </c>
      <c t="n" s="6" r="C438">
        <v>5936</v>
      </c>
    </row>
    <row spans="1:3" r="439">
      <c t="s" s="4" r="A439">
        <v>507</v>
      </c>
    </row>
    <row spans="1:3" r="440">
      <c t="s" s="3" r="A440">
        <v>420</v>
      </c>
    </row>
    <row spans="1:3" r="441">
      <c t="s" s="4" r="A441">
        <v>427</v>
      </c>
      <c t="n" s="6" r="C441">
        <v>0</v>
      </c>
    </row>
    <row spans="1:3" r="442">
      <c t="s" s="4" r="A442">
        <v>508</v>
      </c>
    </row>
    <row spans="1:3" r="443">
      <c t="s" s="3" r="A443">
        <v>415</v>
      </c>
    </row>
    <row spans="1:3" r="444">
      <c t="s" s="4" r="A444">
        <v>427</v>
      </c>
      <c t="n" s="6" r="B444">
        <v>246</v>
      </c>
      <c t="n" s="6" r="C444">
        <v>448</v>
      </c>
    </row>
    <row spans="1:3" r="445">
      <c t="s" s="3" r="A445">
        <v>420</v>
      </c>
    </row>
    <row spans="1:3" r="446">
      <c t="s" s="4" r="A446">
        <v>427</v>
      </c>
      <c t="n" s="6" r="B446">
        <v>3</v>
      </c>
      <c t="n" s="6" r="C446">
        <v>4</v>
      </c>
    </row>
    <row spans="1:3" r="447">
      <c t="s" s="4" r="A447">
        <v>509</v>
      </c>
    </row>
    <row spans="1:3" r="448">
      <c t="s" s="3" r="A448">
        <v>415</v>
      </c>
    </row>
    <row spans="1:3" r="449">
      <c t="s" s="4" r="A449">
        <v>430</v>
      </c>
      <c t="n" s="6" r="B449">
        <v>1116</v>
      </c>
      <c t="n" s="6" r="C449">
        <v>2052</v>
      </c>
    </row>
    <row spans="1:3" r="450">
      <c t="s" s="3" r="A450">
        <v>420</v>
      </c>
    </row>
    <row spans="1:3" r="451">
      <c t="s" s="4" r="A451">
        <v>430</v>
      </c>
      <c t="n" s="6" r="B451">
        <v>1075</v>
      </c>
      <c t="n" s="6" r="C451">
        <v>1792</v>
      </c>
    </row>
    <row spans="1:3" r="452">
      <c t="s" s="4" r="A452">
        <v>510</v>
      </c>
    </row>
    <row spans="1:3" r="453">
      <c t="s" s="3" r="A453">
        <v>415</v>
      </c>
    </row>
    <row spans="1:3" r="454">
      <c t="s" s="4" r="A454">
        <v>430</v>
      </c>
      <c t="n" s="6" r="B454">
        <v>516</v>
      </c>
      <c t="n" s="6" r="C454">
        <v>661</v>
      </c>
    </row>
    <row spans="1:3" r="455">
      <c t="s" s="3" r="A455">
        <v>420</v>
      </c>
    </row>
    <row spans="1:3" r="456">
      <c t="s" s="4" r="A456">
        <v>430</v>
      </c>
      <c t="n" s="6" r="B456">
        <v>1399</v>
      </c>
      <c t="n" s="6" r="C456">
        <v>1505</v>
      </c>
    </row>
    <row spans="1:3" r="457">
      <c t="s" s="4" r="A457">
        <v>511</v>
      </c>
    </row>
    <row spans="1:3" r="458">
      <c t="s" s="3" r="A458">
        <v>415</v>
      </c>
    </row>
    <row spans="1:3" r="459">
      <c t="s" s="4" r="A459">
        <v>430</v>
      </c>
      <c t="n" s="6" r="B459">
        <v>6</v>
      </c>
      <c t="n" s="6" r="C459">
        <v>292</v>
      </c>
    </row>
    <row spans="1:3" r="460">
      <c t="s" s="3" r="A460">
        <v>420</v>
      </c>
    </row>
    <row spans="1:3" r="461">
      <c t="s" s="4" r="A461">
        <v>430</v>
      </c>
      <c t="n" s="6" r="B461">
        <v>113</v>
      </c>
      <c t="n" s="6" r="C461">
        <v>151</v>
      </c>
    </row>
    <row spans="1:3" r="462">
      <c t="s" s="4" r="A462">
        <v>512</v>
      </c>
    </row>
    <row spans="1:3" r="463">
      <c t="s" s="3" r="A463">
        <v>415</v>
      </c>
    </row>
    <row spans="1:3" r="464">
      <c t="s" s="4" r="A464">
        <v>430</v>
      </c>
      <c t="n" s="6" r="B464">
        <v>1864</v>
      </c>
      <c t="n" s="6" r="C464">
        <v>1084</v>
      </c>
    </row>
    <row spans="1:3" r="465">
      <c t="s" s="3" r="A465">
        <v>420</v>
      </c>
    </row>
    <row spans="1:3" r="466">
      <c t="s" s="4" r="A466">
        <v>430</v>
      </c>
      <c t="n" s="6" r="B466">
        <v>1724</v>
      </c>
      <c t="n" s="6" r="C466">
        <v>3115</v>
      </c>
    </row>
    <row spans="1:3" r="467">
      <c t="s" s="4" r="A467">
        <v>513</v>
      </c>
    </row>
    <row spans="1:3" r="468">
      <c t="s" s="3" r="A468">
        <v>415</v>
      </c>
    </row>
    <row spans="1:3" r="469">
      <c t="s" s="4" r="A469">
        <v>430</v>
      </c>
      <c t="n" s="6" r="B469">
        <v>4098</v>
      </c>
      <c t="n" s="6" r="C469">
        <v>3358</v>
      </c>
    </row>
    <row spans="1:3" r="470">
      <c t="s" s="3" r="A470">
        <v>420</v>
      </c>
    </row>
    <row spans="1:3" r="471">
      <c t="s" s="4" r="A471">
        <v>430</v>
      </c>
      <c t="n" s="6" r="B471">
        <v>2804</v>
      </c>
      <c t="n" s="6" r="C471">
        <v>2308</v>
      </c>
    </row>
    <row spans="1:3" r="472">
      <c t="s" s="4" r="A472">
        <v>514</v>
      </c>
    </row>
    <row spans="1:3" r="473">
      <c t="s" s="3" r="A473">
        <v>415</v>
      </c>
    </row>
    <row spans="1:3" r="474">
      <c t="s" s="4" r="A474">
        <v>430</v>
      </c>
      <c t="n" s="6" r="B474">
        <v>0</v>
      </c>
      <c t="n" s="6" r="C474">
        <v>0</v>
      </c>
    </row>
    <row spans="1:3" r="475">
      <c t="s" s="3" r="A475">
        <v>420</v>
      </c>
    </row>
    <row spans="1:3" r="476">
      <c t="s" s="4" r="A476">
        <v>430</v>
      </c>
      <c t="n" s="6" r="B476">
        <v>0</v>
      </c>
      <c t="n" s="6" r="C476">
        <v>0</v>
      </c>
    </row>
    <row spans="1:3" r="477">
      <c t="s" s="4" r="A477">
        <v>515</v>
      </c>
    </row>
    <row spans="1:3" r="478">
      <c t="s" s="3" r="A478">
        <v>415</v>
      </c>
    </row>
    <row spans="1:3" r="479">
      <c t="s" s="4" r="A479">
        <v>35</v>
      </c>
      <c t="n" s="6" r="B479">
        <v>726</v>
      </c>
      <c t="n" s="6" r="C479">
        <v>486</v>
      </c>
    </row>
    <row spans="1:3" r="480">
      <c t="s" s="4" r="A480">
        <v>516</v>
      </c>
    </row>
    <row spans="1:3" r="481">
      <c t="s" s="3" r="A481">
        <v>415</v>
      </c>
    </row>
    <row spans="1:3" r="482">
      <c t="s" s="4" r="A482">
        <v>35</v>
      </c>
      <c t="n" s="6" r="B482">
        <v>210</v>
      </c>
      <c t="n" s="6" r="C482">
        <v>221</v>
      </c>
    </row>
    <row spans="1:3" r="483">
      <c t="s" s="4" r="A483">
        <v>517</v>
      </c>
    </row>
    <row spans="1:3" r="484">
      <c t="s" s="3" r="A484">
        <v>415</v>
      </c>
    </row>
    <row spans="1:3" r="485">
      <c t="s" s="4" r="A485">
        <v>430</v>
      </c>
      <c t="n" s="6" r="B485">
        <v>-57947</v>
      </c>
      <c t="n" s="6" r="C485">
        <v>-55562</v>
      </c>
    </row>
    <row spans="1:3" r="486">
      <c t="s" s="4" r="A486">
        <v>431</v>
      </c>
      <c t="n" s="6" r="B486">
        <v>-57947</v>
      </c>
      <c t="n" s="6" r="C486">
        <v>-55562</v>
      </c>
    </row>
    <row spans="1:3" r="487">
      <c t="s" s="4" r="A487">
        <v>416</v>
      </c>
      <c t="n" s="6" r="B487">
        <v>-57947</v>
      </c>
      <c t="n" s="6" r="C487">
        <v>-55562</v>
      </c>
    </row>
    <row spans="1:3" r="488">
      <c t="s" s="4" r="A488">
        <v>105</v>
      </c>
      <c t="n" s="6" r="B488">
        <v>-57947</v>
      </c>
      <c t="n" s="6" r="C488">
        <v>-55562</v>
      </c>
    </row>
    <row spans="1:3" r="489">
      <c t="s" s="3" r="A489">
        <v>420</v>
      </c>
    </row>
    <row spans="1:3" r="490">
      <c t="s" s="4" r="A490">
        <v>430</v>
      </c>
      <c t="n" s="6" r="B490">
        <v>-44449</v>
      </c>
      <c t="n" s="6" r="C490">
        <v>-40473</v>
      </c>
    </row>
    <row spans="1:3" r="491">
      <c t="s" s="4" r="A491">
        <v>431</v>
      </c>
      <c t="n" s="6" r="B491">
        <v>-44449</v>
      </c>
      <c t="n" s="6" r="C491">
        <v>-40473</v>
      </c>
    </row>
    <row spans="1:3" r="492">
      <c t="s" s="4" r="A492">
        <v>422</v>
      </c>
      <c t="n" s="6" r="B492">
        <v>-44449</v>
      </c>
      <c t="n" s="6" r="C492">
        <v>-40473</v>
      </c>
    </row>
    <row spans="1:3" r="493">
      <c t="s" s="4" r="A493">
        <v>116</v>
      </c>
      <c t="n" s="7" r="B493">
        <v>-44449</v>
      </c>
      <c t="n" s="7" r="C493">
        <v>-404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18</v>
      </c>
      <c t="s" s="2" r="B1">
        <v>30</v>
      </c>
      <c t="s" s="2" r="D1">
        <v>1</v>
      </c>
      <c t="s" s="2" r="F1">
        <v>519</v>
      </c>
    </row>
    <row spans="1:6" r="2">
      <c t="s" s="2" r="B2">
        <v>2</v>
      </c>
      <c t="s" s="2" r="C2">
        <v>31</v>
      </c>
      <c t="s" s="2" r="D2">
        <v>2</v>
      </c>
      <c t="s" s="2" r="E2">
        <v>31</v>
      </c>
      <c t="s" s="2" r="F2">
        <v>90</v>
      </c>
    </row>
    <row spans="1:6" r="3">
      <c t="s" s="4" r="A3">
        <v>520</v>
      </c>
    </row>
    <row spans="1:6" r="4">
      <c t="s" s="3" r="A4">
        <v>91</v>
      </c>
    </row>
    <row spans="1:6" r="5">
      <c t="s" s="4" r="A5">
        <v>521</v>
      </c>
      <c t="n" s="7" r="B5">
        <v>20</v>
      </c>
      <c t="n" s="7" r="C5">
        <v>3</v>
      </c>
      <c t="n" s="7" r="D5">
        <v>0</v>
      </c>
    </row>
    <row spans="1:6" r="6">
      <c t="s" s="4" r="A6">
        <v>522</v>
      </c>
      <c t="n" s="6" r="B6">
        <v>0</v>
      </c>
      <c t="n" s="6" r="C6">
        <v>0</v>
      </c>
      <c t="n" s="6" r="D6">
        <v>0</v>
      </c>
    </row>
    <row spans="1:6" r="7">
      <c t="s" s="4" r="A7">
        <v>197</v>
      </c>
      <c t="n" s="6" r="B7">
        <v>0</v>
      </c>
      <c t="n" s="6" r="C7">
        <v>0</v>
      </c>
      <c t="n" s="6" r="D7">
        <v>3</v>
      </c>
    </row>
    <row spans="1:6" r="8">
      <c t="s" s="4" r="A8">
        <v>523</v>
      </c>
      <c t="n" s="6" r="B8">
        <v>-18</v>
      </c>
      <c t="n" s="6" r="C8">
        <v>0</v>
      </c>
      <c t="n" s="6" r="D8">
        <v>-37</v>
      </c>
    </row>
    <row spans="1:6" r="9">
      <c t="s" s="4" r="A9">
        <v>524</v>
      </c>
      <c t="n" s="6" r="B9">
        <v>0</v>
      </c>
      <c t="n" s="6" r="C9">
        <v>0</v>
      </c>
      <c t="n" s="6" r="D9">
        <v>0</v>
      </c>
    </row>
    <row spans="1:6" r="10">
      <c t="s" s="4" r="A10">
        <v>525</v>
      </c>
      <c t="n" s="6" r="B10">
        <v>0</v>
      </c>
      <c t="n" s="6" r="C10">
        <v>0</v>
      </c>
      <c t="n" s="6" r="D10">
        <v>0</v>
      </c>
    </row>
    <row spans="1:6" r="11">
      <c t="s" s="4" r="A11">
        <v>526</v>
      </c>
      <c t="n" s="6" r="B11">
        <v>6</v>
      </c>
      <c t="n" s="6" r="C11">
        <v>-3</v>
      </c>
      <c t="n" s="6" r="D11">
        <v>42</v>
      </c>
    </row>
    <row spans="1:6" r="12">
      <c t="s" s="4" r="A12">
        <v>527</v>
      </c>
      <c t="n" s="6" r="B12">
        <v>8</v>
      </c>
      <c t="n" s="6" r="C12">
        <v>0</v>
      </c>
      <c t="n" s="6" r="D12">
        <v>8</v>
      </c>
      <c t="n" s="7" r="E12">
        <v>0</v>
      </c>
      <c t="n" s="7" r="F12">
        <v>0</v>
      </c>
    </row>
    <row spans="1:6" r="13">
      <c t="s" s="4" r="A13">
        <v>528</v>
      </c>
      <c t="n" s="6" r="B13">
        <v>0</v>
      </c>
      <c t="n" s="6" r="C13">
        <v>0</v>
      </c>
      <c t="n" s="6" r="D13">
        <v>0</v>
      </c>
    </row>
    <row spans="1:6" r="14">
      <c t="s" s="4" r="A14">
        <v>529</v>
      </c>
    </row>
    <row spans="1:6" r="15">
      <c t="s" s="3" r="A15">
        <v>91</v>
      </c>
    </row>
    <row spans="1:6" r="16">
      <c t="s" s="4" r="A16">
        <v>521</v>
      </c>
      <c t="n" s="6" r="B16">
        <v>2</v>
      </c>
      <c t="n" s="6" r="C16">
        <v>12</v>
      </c>
      <c t="n" s="6" r="D16">
        <v>4</v>
      </c>
      <c t="n" s="6" r="E16">
        <v>41</v>
      </c>
      <c t="n" s="6" r="F16">
        <v>41</v>
      </c>
    </row>
    <row spans="1:6" r="17">
      <c t="s" s="4" r="A17">
        <v>522</v>
      </c>
      <c t="n" s="6" r="B17">
        <v>0</v>
      </c>
      <c t="n" s="6" r="C17">
        <v>0</v>
      </c>
      <c t="n" s="6" r="D17">
        <v>0</v>
      </c>
      <c t="n" s="6" r="E17">
        <v>-1</v>
      </c>
    </row>
    <row spans="1:6" r="18">
      <c t="s" s="4" r="A18">
        <v>197</v>
      </c>
      <c t="n" s="6" r="B18">
        <v>6</v>
      </c>
      <c t="n" s="6" r="C18">
        <v>5</v>
      </c>
      <c t="n" s="6" r="D18">
        <v>10</v>
      </c>
      <c t="n" s="6" r="E18">
        <v>7</v>
      </c>
    </row>
    <row spans="1:6" r="19">
      <c t="s" s="4" r="A19">
        <v>523</v>
      </c>
      <c t="n" s="6" r="B19">
        <v>-1</v>
      </c>
      <c t="n" s="6" r="C19">
        <v>-4</v>
      </c>
      <c t="n" s="6" r="D19">
        <v>-6</v>
      </c>
      <c t="n" s="6" r="E19">
        <v>-31</v>
      </c>
    </row>
    <row spans="1:6" r="20">
      <c t="s" s="4" r="A20">
        <v>524</v>
      </c>
      <c t="n" s="6" r="B20">
        <v>0</v>
      </c>
      <c t="n" s="6" r="C20">
        <v>0</v>
      </c>
      <c t="n" s="6" r="D20">
        <v>0</v>
      </c>
      <c t="n" s="6" r="E20">
        <v>0</v>
      </c>
    </row>
    <row spans="1:6" r="21">
      <c t="s" s="4" r="A21">
        <v>525</v>
      </c>
      <c t="n" s="6" r="B21">
        <v>0</v>
      </c>
      <c t="n" s="6" r="C21">
        <v>0</v>
      </c>
      <c t="n" s="6" r="D21">
        <v>0</v>
      </c>
      <c t="n" s="6" r="E21">
        <v>0</v>
      </c>
    </row>
    <row spans="1:6" r="22">
      <c t="s" s="4" r="A22">
        <v>526</v>
      </c>
      <c t="n" s="6" r="B22">
        <v>5</v>
      </c>
      <c t="n" s="6" r="C22">
        <v>-2</v>
      </c>
      <c t="n" s="6" r="D22">
        <v>4</v>
      </c>
      <c t="n" s="6" r="E22">
        <v>-5</v>
      </c>
    </row>
    <row spans="1:6" r="23">
      <c t="s" s="4" r="A23">
        <v>527</v>
      </c>
      <c t="n" s="6" r="B23">
        <v>12</v>
      </c>
      <c t="n" s="6" r="C23">
        <v>11</v>
      </c>
      <c t="n" s="6" r="D23">
        <v>12</v>
      </c>
      <c t="n" s="6" r="E23">
        <v>11</v>
      </c>
      <c t="n" s="6" r="F23">
        <v>4</v>
      </c>
    </row>
    <row spans="1:6" r="24">
      <c t="s" s="4" r="A24">
        <v>528</v>
      </c>
      <c t="n" s="6" r="B24">
        <v>0</v>
      </c>
      <c t="n" s="6" r="C24">
        <v>0</v>
      </c>
      <c t="n" s="6" r="D24">
        <v>0</v>
      </c>
      <c t="n" s="6" r="E24">
        <v>0</v>
      </c>
    </row>
    <row spans="1:6" r="25">
      <c t="s" s="4" r="A25">
        <v>530</v>
      </c>
    </row>
    <row spans="1:6" r="26">
      <c t="s" s="3" r="A26">
        <v>91</v>
      </c>
    </row>
    <row spans="1:6" r="27">
      <c t="s" s="4" r="A27">
        <v>521</v>
      </c>
      <c t="n" s="6" r="B27">
        <v>6696</v>
      </c>
      <c t="n" s="6" r="C27">
        <v>7703</v>
      </c>
      <c t="n" s="6" r="D27">
        <v>7538</v>
      </c>
      <c t="n" s="6" r="E27">
        <v>8044</v>
      </c>
      <c t="n" s="6" r="F27">
        <v>8044</v>
      </c>
    </row>
    <row spans="1:6" r="28">
      <c t="s" s="4" r="A28">
        <v>522</v>
      </c>
      <c t="n" s="6" r="B28">
        <v>-67</v>
      </c>
      <c t="n" s="6" r="C28">
        <v>-136</v>
      </c>
      <c t="n" s="6" r="D28">
        <v>-94</v>
      </c>
      <c t="n" s="6" r="E28">
        <v>90</v>
      </c>
    </row>
    <row spans="1:6" r="29">
      <c t="s" s="4" r="A29">
        <v>197</v>
      </c>
      <c t="n" s="6" r="B29">
        <v>795</v>
      </c>
      <c t="n" s="6" r="C29">
        <v>1207</v>
      </c>
      <c t="n" s="6" r="D29">
        <v>1260</v>
      </c>
      <c t="n" s="6" r="E29">
        <v>2596</v>
      </c>
    </row>
    <row spans="1:6" r="30">
      <c t="s" s="4" r="A30">
        <v>523</v>
      </c>
      <c t="n" s="6" r="B30">
        <v>-642</v>
      </c>
      <c t="n" s="6" r="C30">
        <v>-649</v>
      </c>
      <c t="n" s="6" r="D30">
        <v>-1796</v>
      </c>
      <c t="n" s="6" r="E30">
        <v>-1148</v>
      </c>
    </row>
    <row spans="1:6" r="31">
      <c t="s" s="4" r="A31">
        <v>524</v>
      </c>
      <c t="n" s="6" r="B31">
        <v>0</v>
      </c>
      <c t="n" s="6" r="C31">
        <v>0</v>
      </c>
      <c t="n" s="6" r="D31">
        <v>0</v>
      </c>
      <c t="n" s="6" r="E31">
        <v>0</v>
      </c>
    </row>
    <row spans="1:6" r="32">
      <c t="s" s="4" r="A32">
        <v>525</v>
      </c>
      <c t="n" s="6" r="B32">
        <v>-733</v>
      </c>
      <c t="n" s="6" r="C32">
        <v>-1280</v>
      </c>
      <c t="n" s="6" r="D32">
        <v>-986</v>
      </c>
      <c t="n" s="6" r="E32">
        <v>-2870</v>
      </c>
    </row>
    <row spans="1:6" r="33">
      <c t="s" s="4" r="A33">
        <v>526</v>
      </c>
      <c t="n" s="6" r="B33">
        <v>-1096</v>
      </c>
      <c t="n" s="6" r="C33">
        <v>167</v>
      </c>
      <c t="n" s="6" r="D33">
        <v>-969</v>
      </c>
      <c t="n" s="6" r="E33">
        <v>300</v>
      </c>
    </row>
    <row spans="1:6" r="34">
      <c t="s" s="4" r="A34">
        <v>527</v>
      </c>
      <c t="n" s="6" r="B34">
        <v>4953</v>
      </c>
      <c t="n" s="6" r="C34">
        <v>7012</v>
      </c>
      <c t="n" s="6" r="D34">
        <v>4953</v>
      </c>
      <c t="n" s="6" r="E34">
        <v>7012</v>
      </c>
      <c t="n" s="6" r="F34">
        <v>7538</v>
      </c>
    </row>
    <row spans="1:6" r="35">
      <c t="s" s="4" r="A35">
        <v>528</v>
      </c>
      <c t="n" s="6" r="B35">
        <v>-72</v>
      </c>
      <c t="n" s="6" r="C35">
        <v>-96</v>
      </c>
      <c t="n" s="6" r="D35">
        <v>-18</v>
      </c>
      <c t="n" s="6" r="E35">
        <v>-76</v>
      </c>
    </row>
    <row spans="1:6" r="36">
      <c t="s" s="4" r="A36">
        <v>531</v>
      </c>
    </row>
    <row spans="1:6" r="37">
      <c t="s" s="3" r="A37">
        <v>91</v>
      </c>
    </row>
    <row spans="1:6" r="38">
      <c t="s" s="4" r="A38">
        <v>521</v>
      </c>
      <c t="n" s="6" r="B38">
        <v>10</v>
      </c>
      <c t="n" s="6" r="C38">
        <v>7</v>
      </c>
      <c t="n" s="6" r="D38">
        <v>19</v>
      </c>
      <c t="n" s="6" r="E38">
        <v>0</v>
      </c>
      <c t="n" s="6" r="F38">
        <v>0</v>
      </c>
    </row>
    <row spans="1:6" r="39">
      <c t="s" s="4" r="A39">
        <v>522</v>
      </c>
      <c t="n" s="6" r="B39">
        <v>1</v>
      </c>
      <c t="n" s="6" r="C39">
        <v>5</v>
      </c>
      <c t="n" s="6" r="D39">
        <v>0</v>
      </c>
      <c t="n" s="6" r="E39">
        <v>5</v>
      </c>
    </row>
    <row spans="1:6" r="40">
      <c t="s" s="4" r="A40">
        <v>197</v>
      </c>
      <c t="n" s="6" r="B40">
        <v>0</v>
      </c>
      <c t="n" s="6" r="C40">
        <v>12</v>
      </c>
      <c t="n" s="6" r="D40">
        <v>0</v>
      </c>
      <c t="n" s="6" r="E40">
        <v>14</v>
      </c>
    </row>
    <row spans="1:6" r="41">
      <c t="s" s="4" r="A41">
        <v>523</v>
      </c>
      <c t="n" s="6" r="B41">
        <v>-7</v>
      </c>
      <c t="n" s="6" r="C41">
        <v>-5</v>
      </c>
      <c t="n" s="6" r="D41">
        <v>-16</v>
      </c>
      <c t="n" s="6" r="E41">
        <v>-1</v>
      </c>
    </row>
    <row spans="1:6" r="42">
      <c t="s" s="4" r="A42">
        <v>524</v>
      </c>
      <c t="n" s="6" r="B42">
        <v>0</v>
      </c>
      <c t="n" s="6" r="C42">
        <v>0</v>
      </c>
      <c t="n" s="6" r="D42">
        <v>0</v>
      </c>
      <c t="n" s="6" r="E42">
        <v>0</v>
      </c>
    </row>
    <row spans="1:6" r="43">
      <c t="s" s="4" r="A43">
        <v>525</v>
      </c>
      <c t="n" s="6" r="B43">
        <v>0</v>
      </c>
      <c t="n" s="6" r="C43">
        <v>0</v>
      </c>
      <c t="n" s="6" r="D43">
        <v>0</v>
      </c>
      <c t="n" s="6" r="E43">
        <v>0</v>
      </c>
    </row>
    <row spans="1:6" r="44">
      <c t="s" s="4" r="A44">
        <v>526</v>
      </c>
      <c t="n" s="6" r="B44">
        <v>0</v>
      </c>
      <c t="n" s="6" r="C44">
        <v>14</v>
      </c>
      <c t="n" s="6" r="D44">
        <v>1</v>
      </c>
      <c t="n" s="6" r="E44">
        <v>15</v>
      </c>
    </row>
    <row spans="1:6" r="45">
      <c t="s" s="4" r="A45">
        <v>527</v>
      </c>
      <c t="n" s="6" r="B45">
        <v>4</v>
      </c>
      <c t="n" s="6" r="C45">
        <v>33</v>
      </c>
      <c t="n" s="6" r="D45">
        <v>4</v>
      </c>
      <c t="n" s="6" r="E45">
        <v>33</v>
      </c>
      <c t="n" s="6" r="F45">
        <v>19</v>
      </c>
    </row>
    <row spans="1:6" r="46">
      <c t="s" s="4" r="A46">
        <v>528</v>
      </c>
      <c t="n" s="6" r="B46">
        <v>0</v>
      </c>
      <c t="n" s="6" r="C46">
        <v>5</v>
      </c>
      <c t="n" s="6" r="D46">
        <v>0</v>
      </c>
      <c t="n" s="6" r="E46">
        <v>5</v>
      </c>
    </row>
    <row spans="1:6" r="47">
      <c t="s" s="4" r="A47">
        <v>532</v>
      </c>
    </row>
    <row spans="1:6" r="48">
      <c t="s" s="3" r="A48">
        <v>91</v>
      </c>
    </row>
    <row spans="1:6" r="49">
      <c t="s" s="4" r="A49">
        <v>521</v>
      </c>
      <c t="n" s="6" r="B49">
        <v>216</v>
      </c>
      <c t="n" s="6" r="C49">
        <v>378</v>
      </c>
      <c t="n" s="6" r="D49">
        <v>341</v>
      </c>
      <c t="n" s="6" r="E49">
        <v>175</v>
      </c>
      <c t="n" s="6" r="F49">
        <v>175</v>
      </c>
    </row>
    <row spans="1:6" r="50">
      <c t="s" s="4" r="A50">
        <v>522</v>
      </c>
      <c t="n" s="6" r="B50">
        <v>1</v>
      </c>
      <c t="n" s="6" r="C50">
        <v>3</v>
      </c>
      <c t="n" s="6" r="D50">
        <v>-14</v>
      </c>
      <c t="n" s="6" r="E50">
        <v>28</v>
      </c>
    </row>
    <row spans="1:6" r="51">
      <c t="s" s="4" r="A51">
        <v>197</v>
      </c>
      <c t="n" s="6" r="B51">
        <v>56</v>
      </c>
      <c t="n" s="6" r="C51">
        <v>59</v>
      </c>
      <c t="n" s="6" r="D51">
        <v>64</v>
      </c>
      <c t="n" s="6" r="E51">
        <v>172</v>
      </c>
    </row>
    <row spans="1:6" r="52">
      <c t="s" s="4" r="A52">
        <v>523</v>
      </c>
      <c t="n" s="6" r="B52">
        <v>-76</v>
      </c>
      <c t="n" s="6" r="C52">
        <v>-55</v>
      </c>
      <c t="n" s="6" r="D52">
        <v>-201</v>
      </c>
      <c t="n" s="6" r="E52">
        <v>-57</v>
      </c>
    </row>
    <row spans="1:6" r="53">
      <c t="s" s="4" r="A53">
        <v>524</v>
      </c>
      <c t="n" s="6" r="B53">
        <v>0</v>
      </c>
      <c t="n" s="6" r="C53">
        <v>0</v>
      </c>
      <c t="n" s="6" r="D53">
        <v>0</v>
      </c>
      <c t="n" s="6" r="E53">
        <v>0</v>
      </c>
    </row>
    <row spans="1:6" r="54">
      <c t="s" s="4" r="A54">
        <v>525</v>
      </c>
      <c t="n" s="6" r="B54">
        <v>0</v>
      </c>
      <c t="n" s="6" r="C54">
        <v>0</v>
      </c>
      <c t="n" s="6" r="D54">
        <v>0</v>
      </c>
      <c t="n" s="6" r="E54">
        <v>0</v>
      </c>
    </row>
    <row spans="1:6" r="55">
      <c t="s" s="4" r="A55">
        <v>526</v>
      </c>
      <c t="n" s="6" r="B55">
        <v>-9</v>
      </c>
      <c t="n" s="6" r="C55">
        <v>19</v>
      </c>
      <c t="n" s="6" r="D55">
        <v>-2</v>
      </c>
      <c t="n" s="6" r="E55">
        <v>86</v>
      </c>
    </row>
    <row spans="1:6" r="56">
      <c t="s" s="4" r="A56">
        <v>527</v>
      </c>
      <c t="n" s="6" r="B56">
        <v>188</v>
      </c>
      <c t="n" s="6" r="C56">
        <v>404</v>
      </c>
      <c t="n" s="6" r="D56">
        <v>188</v>
      </c>
      <c t="n" s="6" r="E56">
        <v>404</v>
      </c>
      <c t="n" s="6" r="F56">
        <v>341</v>
      </c>
    </row>
    <row spans="1:6" r="57">
      <c t="s" s="4" r="A57">
        <v>528</v>
      </c>
      <c t="n" s="6" r="B57">
        <v>-12</v>
      </c>
      <c t="n" s="6" r="C57">
        <v>4</v>
      </c>
      <c t="n" s="6" r="D57">
        <v>-13</v>
      </c>
      <c t="n" s="6" r="E57">
        <v>19</v>
      </c>
    </row>
    <row spans="1:6" r="58">
      <c t="s" s="4" r="A58">
        <v>533</v>
      </c>
    </row>
    <row spans="1:6" r="59">
      <c t="s" s="3" r="A59">
        <v>91</v>
      </c>
    </row>
    <row spans="1:6" r="60">
      <c t="s" s="4" r="A60">
        <v>521</v>
      </c>
      <c t="n" s="6" r="B60">
        <v>51</v>
      </c>
      <c t="n" s="6" r="C60">
        <v>84</v>
      </c>
      <c t="n" s="6" r="D60">
        <v>72</v>
      </c>
      <c t="n" s="6" r="E60">
        <v>96</v>
      </c>
      <c t="n" s="6" r="F60">
        <v>96</v>
      </c>
    </row>
    <row spans="1:6" r="61">
      <c t="s" s="4" r="A61">
        <v>522</v>
      </c>
      <c t="n" s="6" r="B61">
        <v>-5</v>
      </c>
      <c t="n" s="6" r="C61">
        <v>-12</v>
      </c>
      <c t="n" s="6" r="D61">
        <v>-17</v>
      </c>
      <c t="n" s="6" r="E61">
        <v>-17</v>
      </c>
    </row>
    <row spans="1:6" r="62">
      <c t="s" s="4" r="A62">
        <v>197</v>
      </c>
      <c t="n" s="6" r="B62">
        <v>12</v>
      </c>
      <c t="n" s="6" r="C62">
        <v>17</v>
      </c>
      <c t="n" s="6" r="D62">
        <v>19</v>
      </c>
      <c t="n" s="6" r="E62">
        <v>23</v>
      </c>
    </row>
    <row spans="1:6" r="63">
      <c t="s" s="4" r="A63">
        <v>523</v>
      </c>
      <c t="n" s="6" r="B63">
        <v>-1</v>
      </c>
      <c t="n" s="6" r="C63">
        <v>-6</v>
      </c>
      <c t="n" s="6" r="D63">
        <v>-18</v>
      </c>
      <c t="n" s="6" r="E63">
        <v>-23</v>
      </c>
    </row>
    <row spans="1:6" r="64">
      <c t="s" s="4" r="A64">
        <v>524</v>
      </c>
      <c t="n" s="6" r="B64">
        <v>0</v>
      </c>
      <c t="n" s="6" r="C64">
        <v>0</v>
      </c>
      <c t="n" s="6" r="D64">
        <v>0</v>
      </c>
      <c t="n" s="6" r="E64">
        <v>0</v>
      </c>
    </row>
    <row spans="1:6" r="65">
      <c t="s" s="4" r="A65">
        <v>525</v>
      </c>
      <c t="n" s="6" r="B65">
        <v>0</v>
      </c>
      <c t="n" s="6" r="C65">
        <v>0</v>
      </c>
      <c t="n" s="6" r="D65">
        <v>0</v>
      </c>
      <c t="n" s="6" r="E65">
        <v>0</v>
      </c>
    </row>
    <row spans="1:6" r="66">
      <c t="s" s="4" r="A66">
        <v>526</v>
      </c>
      <c t="n" s="6" r="B66">
        <v>7</v>
      </c>
      <c t="n" s="6" r="C66">
        <v>-4</v>
      </c>
      <c t="n" s="6" r="D66">
        <v>8</v>
      </c>
      <c t="n" s="6" r="E66">
        <v>0</v>
      </c>
    </row>
    <row spans="1:6" r="67">
      <c t="s" s="4" r="A67">
        <v>527</v>
      </c>
      <c t="n" s="6" r="B67">
        <v>64</v>
      </c>
      <c t="n" s="6" r="C67">
        <v>79</v>
      </c>
      <c t="n" s="6" r="D67">
        <v>64</v>
      </c>
      <c t="n" s="6" r="E67">
        <v>79</v>
      </c>
      <c t="n" s="6" r="F67">
        <v>72</v>
      </c>
    </row>
    <row spans="1:6" r="68">
      <c t="s" s="4" r="A68">
        <v>528</v>
      </c>
      <c t="n" s="6" r="B68">
        <v>-3</v>
      </c>
      <c t="n" s="6" r="C68">
        <v>-12</v>
      </c>
      <c t="n" s="6" r="D68">
        <v>-15</v>
      </c>
      <c t="n" s="6" r="E68">
        <v>-19</v>
      </c>
    </row>
    <row spans="1:6" r="69">
      <c t="s" s="4" r="A69">
        <v>534</v>
      </c>
    </row>
    <row spans="1:6" r="70">
      <c t="s" s="3" r="A70">
        <v>91</v>
      </c>
    </row>
    <row spans="1:6" r="71">
      <c t="s" s="4" r="A71">
        <v>521</v>
      </c>
      <c t="n" s="6" r="B71">
        <v>88</v>
      </c>
      <c t="n" s="6" r="C71">
        <v>19</v>
      </c>
      <c t="n" s="6" r="D71">
        <v>25</v>
      </c>
      <c t="n" s="6" r="E71">
        <v>76</v>
      </c>
      <c t="n" s="6" r="F71">
        <v>76</v>
      </c>
    </row>
    <row spans="1:6" r="72">
      <c t="s" s="4" r="A72">
        <v>522</v>
      </c>
      <c t="n" s="6" r="B72">
        <v>-3</v>
      </c>
      <c t="n" s="6" r="C72">
        <v>0</v>
      </c>
      <c t="n" s="6" r="D72">
        <v>-4</v>
      </c>
      <c t="n" s="6" r="E72">
        <v>-1</v>
      </c>
    </row>
    <row spans="1:6" r="73">
      <c t="s" s="4" r="A73">
        <v>197</v>
      </c>
      <c t="n" s="6" r="B73">
        <v>6</v>
      </c>
      <c t="n" s="6" r="C73">
        <v>13</v>
      </c>
      <c t="n" s="6" r="D73">
        <v>5</v>
      </c>
      <c t="n" s="6" r="E73">
        <v>22</v>
      </c>
    </row>
    <row spans="1:6" r="74">
      <c t="s" s="4" r="A74">
        <v>523</v>
      </c>
      <c t="n" s="6" r="B74">
        <v>-79</v>
      </c>
      <c t="n" s="6" r="C74">
        <v>-7</v>
      </c>
      <c t="n" s="6" r="D74">
        <v>-95</v>
      </c>
      <c t="n" s="6" r="E74">
        <v>-31</v>
      </c>
    </row>
    <row spans="1:6" r="75">
      <c t="s" s="4" r="A75">
        <v>524</v>
      </c>
      <c t="n" s="6" r="B75">
        <v>0</v>
      </c>
      <c t="n" s="6" r="C75">
        <v>0</v>
      </c>
      <c t="n" s="6" r="D75">
        <v>0</v>
      </c>
      <c t="n" s="6" r="E75">
        <v>0</v>
      </c>
    </row>
    <row spans="1:6" r="76">
      <c t="s" s="4" r="A76">
        <v>525</v>
      </c>
      <c t="n" s="6" r="B76">
        <v>0</v>
      </c>
      <c t="n" s="6" r="C76">
        <v>0</v>
      </c>
      <c t="n" s="6" r="D76">
        <v>0</v>
      </c>
      <c t="n" s="6" r="E76">
        <v>0</v>
      </c>
    </row>
    <row spans="1:6" r="77">
      <c t="s" s="4" r="A77">
        <v>526</v>
      </c>
      <c t="n" s="6" r="B77">
        <v>0</v>
      </c>
      <c t="n" s="6" r="C77">
        <v>6</v>
      </c>
      <c t="n" s="6" r="D77">
        <v>81</v>
      </c>
      <c t="n" s="6" r="E77">
        <v>-35</v>
      </c>
    </row>
    <row spans="1:6" r="78">
      <c t="s" s="4" r="A78">
        <v>527</v>
      </c>
      <c t="n" s="6" r="B78">
        <v>12</v>
      </c>
      <c t="n" s="6" r="C78">
        <v>31</v>
      </c>
      <c t="n" s="6" r="D78">
        <v>12</v>
      </c>
      <c t="n" s="6" r="E78">
        <v>31</v>
      </c>
      <c t="n" s="6" r="F78">
        <v>25</v>
      </c>
    </row>
    <row spans="1:6" r="79">
      <c t="s" s="4" r="A79">
        <v>528</v>
      </c>
      <c t="n" s="6" r="B79">
        <v>0</v>
      </c>
      <c t="n" s="6" r="C79">
        <v>0</v>
      </c>
      <c t="n" s="6" r="D79">
        <v>-3</v>
      </c>
      <c t="n" s="6" r="E79">
        <v>4</v>
      </c>
    </row>
    <row spans="1:6" r="80">
      <c t="s" s="4" r="A80">
        <v>535</v>
      </c>
    </row>
    <row spans="1:6" r="81">
      <c t="s" s="3" r="A81">
        <v>91</v>
      </c>
    </row>
    <row spans="1:6" r="82">
      <c t="s" s="4" r="A82">
        <v>521</v>
      </c>
      <c t="n" s="6" r="B82">
        <v>276</v>
      </c>
      <c t="n" s="6" r="C82">
        <v>479</v>
      </c>
      <c t="n" s="6" r="D82">
        <v>267</v>
      </c>
      <c t="n" s="6" r="E82">
        <v>386</v>
      </c>
      <c t="n" s="6" r="F82">
        <v>386</v>
      </c>
    </row>
    <row spans="1:6" r="83">
      <c t="s" s="4" r="A83">
        <v>522</v>
      </c>
      <c t="n" s="6" r="B83">
        <v>-55</v>
      </c>
      <c t="n" s="6" r="C83">
        <v>-25</v>
      </c>
      <c t="n" s="6" r="D83">
        <v>-4</v>
      </c>
      <c t="n" s="6" r="E83">
        <v>-19</v>
      </c>
    </row>
    <row spans="1:6" r="84">
      <c t="s" s="4" r="A84">
        <v>197</v>
      </c>
      <c t="n" s="6" r="B84">
        <v>20</v>
      </c>
      <c t="n" s="6" r="C84">
        <v>78</v>
      </c>
      <c t="n" s="6" r="D84">
        <v>146</v>
      </c>
      <c t="n" s="6" r="E84">
        <v>155</v>
      </c>
    </row>
    <row spans="1:6" r="85">
      <c t="s" s="4" r="A85">
        <v>523</v>
      </c>
      <c t="n" s="6" r="B85">
        <v>-23</v>
      </c>
      <c t="n" s="6" r="C85">
        <v>-228</v>
      </c>
      <c t="n" s="6" r="D85">
        <v>-276</v>
      </c>
      <c t="n" s="6" r="E85">
        <v>-218</v>
      </c>
    </row>
    <row spans="1:6" r="86">
      <c t="s" s="4" r="A86">
        <v>524</v>
      </c>
      <c t="n" s="6" r="B86">
        <v>0</v>
      </c>
      <c t="n" s="6" r="C86">
        <v>0</v>
      </c>
      <c t="n" s="6" r="D86">
        <v>0</v>
      </c>
      <c t="n" s="6" r="E86">
        <v>0</v>
      </c>
    </row>
    <row spans="1:6" r="87">
      <c t="s" s="4" r="A87">
        <v>525</v>
      </c>
      <c t="n" s="6" r="B87">
        <v>0</v>
      </c>
      <c t="n" s="6" r="C87">
        <v>-50</v>
      </c>
      <c t="n" s="6" r="D87">
        <v>0</v>
      </c>
      <c t="n" s="6" r="E87">
        <v>-53</v>
      </c>
    </row>
    <row spans="1:6" r="88">
      <c t="s" s="4" r="A88">
        <v>526</v>
      </c>
      <c t="n" s="6" r="B88">
        <v>-19</v>
      </c>
      <c t="n" s="6" r="C88">
        <v>-28</v>
      </c>
      <c t="n" s="6" r="D88">
        <v>66</v>
      </c>
      <c t="n" s="6" r="E88">
        <v>-25</v>
      </c>
    </row>
    <row spans="1:6" r="89">
      <c t="s" s="4" r="A89">
        <v>527</v>
      </c>
      <c t="n" s="6" r="B89">
        <v>199</v>
      </c>
      <c t="n" s="6" r="C89">
        <v>226</v>
      </c>
      <c t="n" s="6" r="D89">
        <v>199</v>
      </c>
      <c t="n" s="6" r="E89">
        <v>226</v>
      </c>
      <c t="n" s="6" r="F89">
        <v>267</v>
      </c>
    </row>
    <row spans="1:6" r="90">
      <c t="s" s="4" r="A90">
        <v>528</v>
      </c>
      <c t="n" s="6" r="B90">
        <v>-55</v>
      </c>
      <c t="n" s="6" r="C90">
        <v>-6</v>
      </c>
      <c t="n" s="6" r="D90">
        <v>-17</v>
      </c>
      <c t="n" s="6" r="E90">
        <v>-16</v>
      </c>
    </row>
    <row spans="1:6" r="91">
      <c t="s" s="4" r="A91">
        <v>536</v>
      </c>
    </row>
    <row spans="1:6" r="92">
      <c t="s" s="3" r="A92">
        <v>91</v>
      </c>
    </row>
    <row spans="1:6" r="93">
      <c t="s" s="4" r="A93">
        <v>521</v>
      </c>
      <c t="n" s="6" r="B93">
        <v>109</v>
      </c>
      <c t="n" s="6" r="C93">
        <v>660</v>
      </c>
      <c t="n" s="6" r="D93">
        <v>430</v>
      </c>
      <c t="n" s="6" r="E93">
        <v>1152</v>
      </c>
      <c t="n" s="6" r="F93">
        <v>1152</v>
      </c>
    </row>
    <row spans="1:6" r="94">
      <c t="s" s="4" r="A94">
        <v>522</v>
      </c>
      <c t="n" s="6" r="B94">
        <v>6</v>
      </c>
      <c t="n" s="6" r="C94">
        <v>-7</v>
      </c>
      <c t="n" s="6" r="D94">
        <v>9</v>
      </c>
      <c t="n" s="6" r="E94">
        <v>141</v>
      </c>
    </row>
    <row spans="1:6" r="95">
      <c t="s" s="4" r="A95">
        <v>197</v>
      </c>
      <c t="n" s="6" r="B95">
        <v>9</v>
      </c>
      <c t="n" s="6" r="C95">
        <v>80</v>
      </c>
      <c t="n" s="6" r="D95">
        <v>13</v>
      </c>
      <c t="n" s="6" r="E95">
        <v>320</v>
      </c>
    </row>
    <row spans="1:6" r="96">
      <c t="s" s="4" r="A96">
        <v>523</v>
      </c>
      <c t="n" s="6" r="B96">
        <v>-38</v>
      </c>
      <c t="n" s="6" r="C96">
        <v>-188</v>
      </c>
      <c t="n" s="6" r="D96">
        <v>-295</v>
      </c>
      <c t="n" s="6" r="E96">
        <v>-709</v>
      </c>
    </row>
    <row spans="1:6" r="97">
      <c t="s" s="4" r="A97">
        <v>524</v>
      </c>
      <c t="n" s="6" r="B97">
        <v>0</v>
      </c>
      <c t="n" s="6" r="C97">
        <v>0</v>
      </c>
      <c t="n" s="6" r="D97">
        <v>0</v>
      </c>
      <c t="n" s="6" r="E97">
        <v>0</v>
      </c>
    </row>
    <row spans="1:6" r="98">
      <c t="s" s="4" r="A98">
        <v>525</v>
      </c>
      <c t="n" s="6" r="B98">
        <v>0</v>
      </c>
      <c t="n" s="6" r="C98">
        <v>0</v>
      </c>
      <c t="n" s="6" r="D98">
        <v>0</v>
      </c>
      <c t="n" s="6" r="E98">
        <v>-331</v>
      </c>
    </row>
    <row spans="1:6" r="99">
      <c t="s" s="4" r="A99">
        <v>526</v>
      </c>
      <c t="n" s="6" r="B99">
        <v>-1</v>
      </c>
      <c t="n" s="6" r="C99">
        <v>0</v>
      </c>
      <c t="n" s="6" r="D99">
        <v>-72</v>
      </c>
      <c t="n" s="6" r="E99">
        <v>-28</v>
      </c>
    </row>
    <row spans="1:6" r="100">
      <c t="s" s="4" r="A100">
        <v>527</v>
      </c>
      <c t="n" s="6" r="B100">
        <v>85</v>
      </c>
      <c t="n" s="6" r="C100">
        <v>545</v>
      </c>
      <c t="n" s="6" r="D100">
        <v>85</v>
      </c>
      <c t="n" s="6" r="E100">
        <v>545</v>
      </c>
      <c t="n" s="6" r="F100">
        <v>430</v>
      </c>
    </row>
    <row spans="1:6" r="101">
      <c t="s" s="4" r="A101">
        <v>528</v>
      </c>
      <c t="n" s="6" r="B101">
        <v>10</v>
      </c>
      <c t="n" s="6" r="C101">
        <v>-11</v>
      </c>
      <c t="n" s="6" r="D101">
        <v>16</v>
      </c>
      <c t="n" s="6" r="E101">
        <v>-7</v>
      </c>
    </row>
    <row spans="1:6" r="102">
      <c t="s" s="4" r="A102">
        <v>537</v>
      </c>
    </row>
    <row spans="1:6" r="103">
      <c t="s" s="3" r="A103">
        <v>91</v>
      </c>
    </row>
    <row spans="1:6" r="104">
      <c t="s" s="4" r="A104">
        <v>521</v>
      </c>
      <c t="n" s="6" r="B104">
        <v>5418</v>
      </c>
      <c t="n" s="6" r="C104">
        <v>5512</v>
      </c>
      <c t="n" s="6" r="D104">
        <v>5936</v>
      </c>
      <c t="n" s="6" r="E104">
        <v>5874</v>
      </c>
      <c t="n" s="6" r="F104">
        <v>5874</v>
      </c>
    </row>
    <row spans="1:6" r="105">
      <c t="s" s="4" r="A105">
        <v>522</v>
      </c>
      <c t="n" s="6" r="B105">
        <v>-12</v>
      </c>
      <c t="n" s="6" r="C105">
        <v>-78</v>
      </c>
      <c t="n" s="6" r="D105">
        <v>-65</v>
      </c>
      <c t="n" s="6" r="E105">
        <v>-34</v>
      </c>
    </row>
    <row spans="1:6" r="106">
      <c t="s" s="4" r="A106">
        <v>197</v>
      </c>
      <c t="n" s="6" r="B106">
        <v>501</v>
      </c>
      <c t="n" s="6" r="C106">
        <v>939</v>
      </c>
      <c t="n" s="6" r="D106">
        <v>921</v>
      </c>
      <c t="n" s="6" r="E106">
        <v>1860</v>
      </c>
    </row>
    <row spans="1:6" r="107">
      <c t="s" s="4" r="A107">
        <v>523</v>
      </c>
      <c t="n" s="6" r="B107">
        <v>-206</v>
      </c>
      <c t="n" s="6" r="C107">
        <v>-156</v>
      </c>
      <c t="n" s="6" r="D107">
        <v>-860</v>
      </c>
      <c t="n" s="6" r="E107">
        <v>-95</v>
      </c>
    </row>
    <row spans="1:6" r="108">
      <c t="s" s="4" r="A108">
        <v>524</v>
      </c>
      <c t="n" s="6" r="B108">
        <v>0</v>
      </c>
      <c t="n" s="6" r="C108">
        <v>0</v>
      </c>
      <c t="n" s="6" r="D108">
        <v>0</v>
      </c>
      <c t="n" s="6" r="E108">
        <v>0</v>
      </c>
    </row>
    <row spans="1:6" r="109">
      <c t="s" s="4" r="A109">
        <v>525</v>
      </c>
      <c t="n" s="6" r="B109">
        <v>-733</v>
      </c>
      <c t="n" s="6" r="C109">
        <v>-1229</v>
      </c>
      <c t="n" s="6" r="D109">
        <v>-986</v>
      </c>
      <c t="n" s="6" r="E109">
        <v>-2461</v>
      </c>
    </row>
    <row spans="1:6" r="110">
      <c t="s" s="4" r="A110">
        <v>526</v>
      </c>
      <c t="n" s="6" r="B110">
        <v>-813</v>
      </c>
      <c t="n" s="6" r="C110">
        <v>176</v>
      </c>
      <c t="n" s="6" r="D110">
        <v>-791</v>
      </c>
      <c t="n" s="6" r="E110">
        <v>20</v>
      </c>
    </row>
    <row spans="1:6" r="111">
      <c t="s" s="4" r="A111">
        <v>527</v>
      </c>
      <c t="n" s="6" r="B111">
        <v>4155</v>
      </c>
      <c t="n" s="6" r="C111">
        <v>5164</v>
      </c>
      <c t="n" s="6" r="D111">
        <v>4155</v>
      </c>
      <c t="n" s="6" r="E111">
        <v>5164</v>
      </c>
      <c t="n" s="6" r="F111">
        <v>5936</v>
      </c>
    </row>
    <row spans="1:6" r="112">
      <c t="s" s="4" r="A112">
        <v>528</v>
      </c>
      <c t="n" s="6" r="B112">
        <v>-12</v>
      </c>
      <c t="n" s="6" r="C112">
        <v>-53</v>
      </c>
      <c t="n" s="6" r="D112">
        <v>-51</v>
      </c>
      <c t="n" s="6" r="E112">
        <v>-62</v>
      </c>
    </row>
    <row spans="1:6" r="113">
      <c t="s" s="4" r="A113">
        <v>538</v>
      </c>
    </row>
    <row spans="1:6" r="114">
      <c t="s" s="3" r="A114">
        <v>91</v>
      </c>
    </row>
    <row spans="1:6" r="115">
      <c t="s" s="4" r="A115">
        <v>521</v>
      </c>
      <c t="n" s="6" r="B115">
        <v>528</v>
      </c>
      <c t="n" s="6" r="C115">
        <v>564</v>
      </c>
      <c t="n" s="6" r="D115">
        <v>448</v>
      </c>
      <c t="n" s="6" r="E115">
        <v>285</v>
      </c>
      <c t="n" s="6" r="F115">
        <v>285</v>
      </c>
    </row>
    <row spans="1:6" r="116">
      <c t="s" s="4" r="A116">
        <v>522</v>
      </c>
      <c t="n" s="6" r="B116">
        <v>0</v>
      </c>
      <c t="n" s="6" r="C116">
        <v>-22</v>
      </c>
      <c t="n" s="6" r="D116">
        <v>1</v>
      </c>
      <c t="n" s="6" r="E116">
        <v>-13</v>
      </c>
    </row>
    <row spans="1:6" r="117">
      <c t="s" s="4" r="A117">
        <v>197</v>
      </c>
      <c t="n" s="6" r="B117">
        <v>191</v>
      </c>
      <c t="n" s="6" r="C117">
        <v>9</v>
      </c>
      <c t="n" s="6" r="D117">
        <v>92</v>
      </c>
      <c t="n" s="6" r="E117">
        <v>30</v>
      </c>
    </row>
    <row spans="1:6" r="118">
      <c t="s" s="4" r="A118">
        <v>523</v>
      </c>
      <c t="n" s="6" r="B118">
        <v>-212</v>
      </c>
      <c t="n" s="6" r="C118">
        <v>-4</v>
      </c>
      <c t="n" s="6" r="D118">
        <v>-35</v>
      </c>
      <c t="n" s="6" r="E118">
        <v>-14</v>
      </c>
    </row>
    <row spans="1:6" r="119">
      <c t="s" s="4" r="A119">
        <v>524</v>
      </c>
      <c t="n" s="6" r="B119">
        <v>0</v>
      </c>
      <c t="n" s="6" r="C119">
        <v>0</v>
      </c>
      <c t="n" s="6" r="D119">
        <v>0</v>
      </c>
      <c t="n" s="6" r="E119">
        <v>0</v>
      </c>
    </row>
    <row spans="1:6" r="120">
      <c t="s" s="4" r="A120">
        <v>525</v>
      </c>
      <c t="n" s="6" r="B120">
        <v>0</v>
      </c>
      <c t="n" s="6" r="C120">
        <v>-1</v>
      </c>
      <c t="n" s="6" r="D120">
        <v>0</v>
      </c>
      <c t="n" s="6" r="E120">
        <v>-25</v>
      </c>
    </row>
    <row spans="1:6" r="121">
      <c t="s" s="4" r="A121">
        <v>526</v>
      </c>
      <c t="n" s="6" r="B121">
        <v>-261</v>
      </c>
      <c t="n" s="6" r="C121">
        <v>-16</v>
      </c>
      <c t="n" s="6" r="D121">
        <v>-260</v>
      </c>
      <c t="n" s="6" r="E121">
        <v>267</v>
      </c>
    </row>
    <row spans="1:6" r="122">
      <c t="s" s="4" r="A122">
        <v>527</v>
      </c>
      <c t="n" s="6" r="B122">
        <v>246</v>
      </c>
      <c t="n" s="6" r="C122">
        <v>530</v>
      </c>
      <c t="n" s="6" r="D122">
        <v>246</v>
      </c>
      <c t="n" s="6" r="E122">
        <v>530</v>
      </c>
      <c t="n" s="6" r="F122">
        <v>448</v>
      </c>
    </row>
    <row spans="1:6" r="123">
      <c t="s" s="4" r="A123">
        <v>528</v>
      </c>
      <c t="n" s="6" r="B123">
        <v>0</v>
      </c>
      <c t="n" s="6" r="C123">
        <v>-23</v>
      </c>
      <c t="n" s="6" r="D123">
        <v>65</v>
      </c>
      <c t="n" s="6" r="E123">
        <v>0</v>
      </c>
    </row>
    <row spans="1:6" r="124">
      <c t="s" s="4" r="A124">
        <v>539</v>
      </c>
    </row>
    <row spans="1:6" r="125">
      <c t="s" s="3" r="A125">
        <v>91</v>
      </c>
    </row>
    <row spans="1:6" r="126">
      <c t="s" s="4" r="A126">
        <v>521</v>
      </c>
      <c t="n" s="6" r="B126">
        <v>572</v>
      </c>
      <c t="n" s="6" r="C126">
        <v>486</v>
      </c>
      <c t="n" s="6" r="D126">
        <v>433</v>
      </c>
      <c t="n" s="6" r="E126">
        <v>272</v>
      </c>
      <c t="n" s="6" r="F126">
        <v>272</v>
      </c>
    </row>
    <row spans="1:6" r="127">
      <c t="s" s="4" r="A127">
        <v>522</v>
      </c>
      <c t="n" s="6" r="B127">
        <v>-28</v>
      </c>
      <c t="n" s="6" r="C127">
        <v>10</v>
      </c>
      <c t="n" s="6" r="D127">
        <v>-57</v>
      </c>
      <c t="n" s="6" r="E127">
        <v>57</v>
      </c>
    </row>
    <row spans="1:6" r="128">
      <c t="s" s="4" r="A128">
        <v>197</v>
      </c>
      <c t="n" s="6" r="B128">
        <v>42</v>
      </c>
      <c t="n" s="6" r="C128">
        <v>150</v>
      </c>
      <c t="n" s="6" r="D128">
        <v>62</v>
      </c>
      <c t="n" s="6" r="E128">
        <v>437</v>
      </c>
    </row>
    <row spans="1:6" r="129">
      <c t="s" s="4" r="A129">
        <v>523</v>
      </c>
      <c t="n" s="6" r="B129">
        <v>-36</v>
      </c>
      <c t="n" s="6" r="C129">
        <v>-80</v>
      </c>
      <c t="n" s="6" r="D129">
        <v>-324</v>
      </c>
      <c t="n" s="6" r="E129">
        <v>-199</v>
      </c>
    </row>
    <row spans="1:6" r="130">
      <c t="s" s="4" r="A130">
        <v>524</v>
      </c>
      <c t="n" s="6" r="B130">
        <v>0</v>
      </c>
      <c t="n" s="6" r="C130">
        <v>0</v>
      </c>
      <c t="n" s="6" r="D130">
        <v>0</v>
      </c>
      <c t="n" s="6" r="E130">
        <v>0</v>
      </c>
    </row>
    <row spans="1:6" r="131">
      <c t="s" s="4" r="A131">
        <v>525</v>
      </c>
      <c t="n" s="6" r="B131">
        <v>0</v>
      </c>
      <c t="n" s="6" r="C131">
        <v>0</v>
      </c>
      <c t="n" s="6" r="D131">
        <v>0</v>
      </c>
      <c t="n" s="6" r="E131">
        <v>0</v>
      </c>
    </row>
    <row spans="1:6" r="132">
      <c t="s" s="4" r="A132">
        <v>526</v>
      </c>
      <c t="n" s="6" r="B132">
        <v>-214</v>
      </c>
      <c t="n" s="6" r="C132">
        <v>9</v>
      </c>
      <c t="n" s="6" r="D132">
        <v>222</v>
      </c>
      <c t="n" s="6" r="E132">
        <v>8</v>
      </c>
    </row>
    <row spans="1:6" r="133">
      <c t="s" s="4" r="A133">
        <v>527</v>
      </c>
      <c t="n" s="6" r="B133">
        <v>336</v>
      </c>
      <c t="n" s="6" r="C133">
        <v>575</v>
      </c>
      <c t="n" s="6" r="D133">
        <v>336</v>
      </c>
      <c t="n" s="6" r="E133">
        <v>575</v>
      </c>
      <c t="n" s="6" r="F133">
        <v>433</v>
      </c>
    </row>
    <row spans="1:6" r="134">
      <c t="s" s="4" r="A134">
        <v>528</v>
      </c>
      <c t="n" s="6" r="B134">
        <v>-26</v>
      </c>
      <c t="n" s="6" r="C134">
        <v>4</v>
      </c>
      <c t="n" s="6" r="D134">
        <v>-80</v>
      </c>
      <c t="n" s="6" r="E134">
        <v>67</v>
      </c>
    </row>
    <row spans="1:6" r="135">
      <c t="s" s="4" r="A135">
        <v>540</v>
      </c>
    </row>
    <row spans="1:6" r="136">
      <c t="s" s="3" r="A136">
        <v>91</v>
      </c>
    </row>
    <row spans="1:6" r="137">
      <c t="s" s="4" r="A137">
        <v>521</v>
      </c>
      <c t="n" s="6" r="B137">
        <v>-1536</v>
      </c>
      <c t="n" s="6" r="C137">
        <v>-1676</v>
      </c>
      <c t="n" s="6" r="D137">
        <v>-1424</v>
      </c>
      <c t="n" s="6" r="E137">
        <v>-1784</v>
      </c>
      <c t="n" s="6" r="F137">
        <v>-1784</v>
      </c>
    </row>
    <row spans="1:6" r="138">
      <c t="s" s="4" r="A138">
        <v>522</v>
      </c>
      <c t="n" s="6" r="B138">
        <v>549</v>
      </c>
      <c t="n" s="6" r="C138">
        <v>662</v>
      </c>
      <c t="n" s="6" r="D138">
        <v>609</v>
      </c>
      <c t="n" s="6" r="E138">
        <v>296</v>
      </c>
    </row>
    <row spans="1:6" r="139">
      <c t="s" s="4" r="A139">
        <v>197</v>
      </c>
      <c t="n" s="6" r="B139">
        <v>34</v>
      </c>
      <c t="n" s="6" r="C139">
        <v>31</v>
      </c>
      <c t="n" s="6" r="D139">
        <v>853</v>
      </c>
      <c t="n" s="6" r="E139">
        <v>143</v>
      </c>
    </row>
    <row spans="1:6" r="140">
      <c t="s" s="4" r="A140">
        <v>523</v>
      </c>
      <c t="n" s="6" r="B140">
        <v>-2</v>
      </c>
      <c t="n" s="6" r="C140">
        <v>0</v>
      </c>
      <c t="n" s="6" r="D140">
        <v>-2</v>
      </c>
      <c t="n" s="6" r="E140">
        <v>0</v>
      </c>
    </row>
    <row spans="1:6" r="141">
      <c t="s" s="4" r="A141">
        <v>524</v>
      </c>
      <c t="n" s="6" r="B141">
        <v>-66</v>
      </c>
      <c t="n" s="6" r="C141">
        <v>-131</v>
      </c>
      <c t="n" s="6" r="D141">
        <v>-201</v>
      </c>
      <c t="n" s="6" r="E141">
        <v>-508</v>
      </c>
    </row>
    <row spans="1:6" r="142">
      <c t="s" s="4" r="A142">
        <v>525</v>
      </c>
      <c t="n" s="6" r="B142">
        <v>368</v>
      </c>
      <c t="n" s="6" r="C142">
        <v>-365</v>
      </c>
      <c t="n" s="6" r="D142">
        <v>643</v>
      </c>
      <c t="n" s="6" r="E142">
        <v>529</v>
      </c>
    </row>
    <row spans="1:6" r="143">
      <c t="s" s="4" r="A143">
        <v>526</v>
      </c>
      <c t="n" s="6" r="B143">
        <v>1138</v>
      </c>
      <c t="n" s="6" r="C143">
        <v>220</v>
      </c>
      <c t="n" s="6" r="D143">
        <v>7</v>
      </c>
      <c t="n" s="6" r="E143">
        <v>65</v>
      </c>
    </row>
    <row spans="1:6" r="144">
      <c t="s" s="4" r="A144">
        <v>527</v>
      </c>
      <c t="n" s="6" r="B144">
        <v>485</v>
      </c>
      <c t="n" s="6" r="C144">
        <v>-1259</v>
      </c>
      <c t="n" s="6" r="D144">
        <v>485</v>
      </c>
      <c t="n" s="6" r="E144">
        <v>-1259</v>
      </c>
      <c t="n" s="6" r="F144">
        <v>-1424</v>
      </c>
    </row>
    <row spans="1:6" r="145">
      <c t="s" s="4" r="A145">
        <v>528</v>
      </c>
      <c t="n" s="6" r="B145">
        <v>418</v>
      </c>
      <c t="n" s="6" r="C145">
        <v>673</v>
      </c>
      <c t="n" s="6" r="D145">
        <v>-201</v>
      </c>
      <c t="n" s="6" r="E145">
        <v>247</v>
      </c>
    </row>
    <row spans="1:6" r="146">
      <c t="s" s="4" r="A146">
        <v>541</v>
      </c>
    </row>
    <row spans="1:6" r="147">
      <c t="s" s="3" r="A147">
        <v>91</v>
      </c>
    </row>
    <row spans="1:6" r="148">
      <c t="s" s="4" r="A148">
        <v>521</v>
      </c>
      <c t="n" s="6" r="B148">
        <v>-235</v>
      </c>
      <c t="n" s="6" r="C148">
        <v>-236</v>
      </c>
      <c t="n" s="6" r="D148">
        <v>260</v>
      </c>
      <c t="n" s="6" r="E148">
        <v>-173</v>
      </c>
      <c t="n" s="6" r="F148">
        <v>-173</v>
      </c>
    </row>
    <row spans="1:6" r="149">
      <c t="s" s="4" r="A149">
        <v>522</v>
      </c>
      <c t="n" s="6" r="B149">
        <v>-60</v>
      </c>
      <c t="n" s="6" r="C149">
        <v>-137</v>
      </c>
      <c t="n" s="6" r="D149">
        <v>257</v>
      </c>
      <c t="n" s="6" r="E149">
        <v>-37</v>
      </c>
    </row>
    <row spans="1:6" r="150">
      <c t="s" s="4" r="A150">
        <v>197</v>
      </c>
      <c t="n" s="6" r="B150">
        <v>3</v>
      </c>
      <c t="n" s="6" r="C150">
        <v>12</v>
      </c>
      <c t="n" s="6" r="D150">
        <v>3</v>
      </c>
      <c t="n" s="6" r="E150">
        <v>16</v>
      </c>
    </row>
    <row spans="1:6" r="151">
      <c t="s" s="4" r="A151">
        <v>523</v>
      </c>
      <c t="n" s="6" r="B151">
        <v>0</v>
      </c>
      <c t="n" s="6" r="C151">
        <v>0</v>
      </c>
      <c t="n" s="6" r="D151">
        <v>0</v>
      </c>
      <c t="n" s="6" r="E151">
        <v>0</v>
      </c>
    </row>
    <row spans="1:6" r="152">
      <c t="s" s="4" r="A152">
        <v>524</v>
      </c>
      <c t="n" s="6" r="B152">
        <v>-15</v>
      </c>
      <c t="n" s="6" r="C152">
        <v>-7</v>
      </c>
      <c t="n" s="6" r="D152">
        <v>-15</v>
      </c>
      <c t="n" s="6" r="E152">
        <v>-22</v>
      </c>
    </row>
    <row spans="1:6" r="153">
      <c t="s" s="4" r="A153">
        <v>525</v>
      </c>
      <c t="n" s="6" r="B153">
        <v>11</v>
      </c>
      <c t="n" s="6" r="C153">
        <v>74</v>
      </c>
      <c t="n" s="6" r="D153">
        <v>-59</v>
      </c>
      <c t="n" s="6" r="E153">
        <v>277</v>
      </c>
    </row>
    <row spans="1:6" r="154">
      <c t="s" s="4" r="A154">
        <v>526</v>
      </c>
      <c t="n" s="6" r="B154">
        <v>337</v>
      </c>
      <c t="n" s="6" r="C154">
        <v>383</v>
      </c>
      <c t="n" s="6" r="D154">
        <v>-405</v>
      </c>
      <c t="n" s="6" r="E154">
        <v>28</v>
      </c>
    </row>
    <row spans="1:6" r="155">
      <c t="s" s="4" r="A155">
        <v>527</v>
      </c>
      <c t="n" s="6" r="B155">
        <v>41</v>
      </c>
      <c t="n" s="6" r="C155">
        <v>89</v>
      </c>
      <c t="n" s="6" r="D155">
        <v>41</v>
      </c>
      <c t="n" s="6" r="E155">
        <v>89</v>
      </c>
      <c t="n" s="6" r="F155">
        <v>260</v>
      </c>
    </row>
    <row spans="1:6" r="156">
      <c t="s" s="4" r="A156">
        <v>528</v>
      </c>
      <c t="n" s="6" r="B156">
        <v>-45</v>
      </c>
      <c t="n" s="6" r="C156">
        <v>-66</v>
      </c>
      <c t="n" s="6" r="D156">
        <v>-156</v>
      </c>
      <c t="n" s="6" r="E156">
        <v>20</v>
      </c>
    </row>
    <row spans="1:6" r="157">
      <c t="s" s="4" r="A157">
        <v>542</v>
      </c>
    </row>
    <row spans="1:6" r="158">
      <c t="s" s="3" r="A158">
        <v>91</v>
      </c>
    </row>
    <row spans="1:6" r="159">
      <c t="s" s="4" r="A159">
        <v>521</v>
      </c>
      <c t="n" s="6" r="B159">
        <v>-1114</v>
      </c>
      <c t="n" s="6" r="C159">
        <v>-989</v>
      </c>
      <c t="n" s="6" r="D159">
        <v>-844</v>
      </c>
      <c t="n" s="6" r="E159">
        <v>-743</v>
      </c>
      <c t="n" s="6" r="F159">
        <v>-743</v>
      </c>
    </row>
    <row spans="1:6" r="160">
      <c t="s" s="4" r="A160">
        <v>522</v>
      </c>
      <c t="n" s="6" r="B160">
        <v>147</v>
      </c>
      <c t="n" s="6" r="C160">
        <v>210</v>
      </c>
      <c t="n" s="6" r="D160">
        <v>-255</v>
      </c>
      <c t="n" s="6" r="E160">
        <v>-69</v>
      </c>
    </row>
    <row spans="1:6" r="161">
      <c t="s" s="4" r="A161">
        <v>197</v>
      </c>
      <c t="n" s="6" r="B161">
        <v>0</v>
      </c>
      <c t="n" s="6" r="C161">
        <v>0</v>
      </c>
      <c t="n" s="6" r="D161">
        <v>1</v>
      </c>
      <c t="n" s="6" r="E161">
        <v>6</v>
      </c>
    </row>
    <row spans="1:6" r="162">
      <c t="s" s="4" r="A162">
        <v>523</v>
      </c>
      <c t="n" s="6" r="B162">
        <v>0</v>
      </c>
      <c t="n" s="6" r="C162">
        <v>0</v>
      </c>
      <c t="n" s="6" r="D162">
        <v>0</v>
      </c>
      <c t="n" s="6" r="E162">
        <v>0</v>
      </c>
    </row>
    <row spans="1:6" r="163">
      <c t="s" s="4" r="A163">
        <v>524</v>
      </c>
      <c t="n" s="6" r="B163">
        <v>0</v>
      </c>
      <c t="n" s="6" r="C163">
        <v>-74</v>
      </c>
      <c t="n" s="6" r="D163">
        <v>0</v>
      </c>
      <c t="n" s="6" r="E163">
        <v>-94</v>
      </c>
    </row>
    <row spans="1:6" r="164">
      <c t="s" s="4" r="A164">
        <v>525</v>
      </c>
      <c t="n" s="6" r="B164">
        <v>2</v>
      </c>
      <c t="n" s="6" r="C164">
        <v>86</v>
      </c>
      <c t="n" s="6" r="D164">
        <v>155</v>
      </c>
      <c t="n" s="6" r="E164">
        <v>86</v>
      </c>
    </row>
    <row spans="1:6" r="165">
      <c t="s" s="4" r="A165">
        <v>526</v>
      </c>
      <c t="n" s="6" r="B165">
        <v>82</v>
      </c>
      <c t="n" s="6" r="C165">
        <v>-38</v>
      </c>
      <c t="n" s="6" r="D165">
        <v>60</v>
      </c>
      <c t="n" s="6" r="E165">
        <v>9</v>
      </c>
    </row>
    <row spans="1:6" r="166">
      <c t="s" s="4" r="A166">
        <v>527</v>
      </c>
      <c t="n" s="6" r="B166">
        <v>-883</v>
      </c>
      <c t="n" s="6" r="C166">
        <v>-805</v>
      </c>
      <c t="n" s="6" r="D166">
        <v>-883</v>
      </c>
      <c t="n" s="6" r="E166">
        <v>-805</v>
      </c>
      <c t="n" s="6" r="F166">
        <v>-844</v>
      </c>
    </row>
    <row spans="1:6" r="167">
      <c t="s" s="4" r="A167">
        <v>528</v>
      </c>
      <c t="n" s="6" r="B167">
        <v>147</v>
      </c>
      <c t="n" s="6" r="C167">
        <v>219</v>
      </c>
      <c t="n" s="6" r="D167">
        <v>-277</v>
      </c>
      <c t="n" s="6" r="E167">
        <v>-89</v>
      </c>
    </row>
    <row spans="1:6" r="168">
      <c t="s" s="4" r="A168">
        <v>543</v>
      </c>
    </row>
    <row spans="1:6" r="169">
      <c t="s" s="3" r="A169">
        <v>91</v>
      </c>
    </row>
    <row spans="1:6" r="170">
      <c t="s" s="4" r="A170">
        <v>521</v>
      </c>
      <c t="n" s="6" r="B170">
        <v>-1</v>
      </c>
      <c t="n" s="6" r="C170">
        <v>446</v>
      </c>
      <c t="n" s="6" r="D170">
        <v>141</v>
      </c>
      <c t="n" s="6" r="E170">
        <v>151</v>
      </c>
      <c t="n" s="6" r="F170">
        <v>151</v>
      </c>
    </row>
    <row spans="1:6" r="171">
      <c t="s" s="4" r="A171">
        <v>522</v>
      </c>
      <c t="n" s="6" r="B171">
        <v>-27</v>
      </c>
      <c t="n" s="6" r="C171">
        <v>42</v>
      </c>
      <c t="n" s="6" r="D171">
        <v>-104</v>
      </c>
      <c t="n" s="6" r="E171">
        <v>133</v>
      </c>
    </row>
    <row spans="1:6" r="172">
      <c t="s" s="4" r="A172">
        <v>197</v>
      </c>
      <c t="n" s="6" r="B172">
        <v>0</v>
      </c>
      <c t="n" s="6" r="C172">
        <v>3</v>
      </c>
      <c t="n" s="6" r="D172">
        <v>0</v>
      </c>
      <c t="n" s="6" r="E172">
        <v>4</v>
      </c>
    </row>
    <row spans="1:6" r="173">
      <c t="s" s="4" r="A173">
        <v>523</v>
      </c>
      <c t="n" s="6" r="B173">
        <v>0</v>
      </c>
      <c t="n" s="6" r="C173">
        <v>0</v>
      </c>
      <c t="n" s="6" r="D173">
        <v>0</v>
      </c>
      <c t="n" s="6" r="E173">
        <v>0</v>
      </c>
    </row>
    <row spans="1:6" r="174">
      <c t="s" s="4" r="A174">
        <v>524</v>
      </c>
      <c t="n" s="6" r="B174">
        <v>0</v>
      </c>
      <c t="n" s="6" r="C174">
        <v>0</v>
      </c>
      <c t="n" s="6" r="D174">
        <v>0</v>
      </c>
      <c t="n" s="6" r="E174">
        <v>-1</v>
      </c>
    </row>
    <row spans="1:6" r="175">
      <c t="s" s="4" r="A175">
        <v>525</v>
      </c>
      <c t="n" s="6" r="B175">
        <v>-42</v>
      </c>
      <c t="n" s="6" r="C175">
        <v>-327</v>
      </c>
      <c t="n" s="6" r="D175">
        <v>-224</v>
      </c>
      <c t="n" s="6" r="E175">
        <v>-197</v>
      </c>
    </row>
    <row spans="1:6" r="176">
      <c t="s" s="4" r="A176">
        <v>526</v>
      </c>
      <c t="n" s="6" r="B176">
        <v>-37</v>
      </c>
      <c t="n" s="6" r="C176">
        <v>-98</v>
      </c>
      <c t="n" s="6" r="D176">
        <v>80</v>
      </c>
      <c t="n" s="6" r="E176">
        <v>-24</v>
      </c>
    </row>
    <row spans="1:6" r="177">
      <c t="s" s="4" r="A177">
        <v>527</v>
      </c>
      <c t="n" s="6" r="B177">
        <v>-107</v>
      </c>
      <c t="n" s="6" r="C177">
        <v>66</v>
      </c>
      <c t="n" s="6" r="D177">
        <v>-107</v>
      </c>
      <c t="n" s="6" r="E177">
        <v>66</v>
      </c>
      <c t="n" s="6" r="F177">
        <v>141</v>
      </c>
    </row>
    <row spans="1:6" r="178">
      <c t="s" s="4" r="A178">
        <v>528</v>
      </c>
      <c t="n" s="6" r="B178">
        <v>-27</v>
      </c>
      <c t="n" s="6" r="C178">
        <v>45</v>
      </c>
      <c t="n" s="6" r="D178">
        <v>-102</v>
      </c>
      <c t="n" s="6" r="E178">
        <v>133</v>
      </c>
    </row>
    <row spans="1:6" r="179">
      <c t="s" s="4" r="A179">
        <v>544</v>
      </c>
    </row>
    <row spans="1:6" r="180">
      <c t="s" s="3" r="A180">
        <v>91</v>
      </c>
    </row>
    <row spans="1:6" r="181">
      <c t="s" s="4" r="A181">
        <v>521</v>
      </c>
      <c t="n" s="6" r="B181">
        <v>-1473</v>
      </c>
      <c t="n" s="6" r="C181">
        <v>-2102</v>
      </c>
      <c t="n" s="6" r="D181">
        <v>-2031</v>
      </c>
      <c t="n" s="6" r="E181">
        <v>-2165</v>
      </c>
      <c t="n" s="6" r="F181">
        <v>-2165</v>
      </c>
    </row>
    <row spans="1:6" r="182">
      <c t="s" s="4" r="A182">
        <v>522</v>
      </c>
      <c t="n" s="6" r="B182">
        <v>220</v>
      </c>
      <c t="n" s="6" r="C182">
        <v>309</v>
      </c>
      <c t="n" s="6" r="D182">
        <v>334</v>
      </c>
      <c t="n" s="6" r="E182">
        <v>-76</v>
      </c>
    </row>
    <row spans="1:6" r="183">
      <c t="s" s="4" r="A183">
        <v>197</v>
      </c>
      <c t="n" s="6" r="B183">
        <v>31</v>
      </c>
      <c t="n" s="6" r="C183">
        <v>16</v>
      </c>
      <c t="n" s="6" r="D183">
        <v>816</v>
      </c>
      <c t="n" s="6" r="E183">
        <v>115</v>
      </c>
    </row>
    <row spans="1:6" r="184">
      <c t="s" s="4" r="A184">
        <v>523</v>
      </c>
      <c t="n" s="6" r="B184">
        <v>-2</v>
      </c>
      <c t="n" s="6" r="C184">
        <v>0</v>
      </c>
      <c t="n" s="6" r="D184">
        <v>-2</v>
      </c>
      <c t="n" s="6" r="E184">
        <v>0</v>
      </c>
    </row>
    <row spans="1:6" r="185">
      <c t="s" s="4" r="A185">
        <v>524</v>
      </c>
      <c t="n" s="6" r="B185">
        <v>-37</v>
      </c>
      <c t="n" s="6" r="C185">
        <v>-50</v>
      </c>
      <c t="n" s="6" r="D185">
        <v>-166</v>
      </c>
      <c t="n" s="6" r="E185">
        <v>-279</v>
      </c>
    </row>
    <row spans="1:6" r="186">
      <c t="s" s="4" r="A186">
        <v>525</v>
      </c>
      <c t="n" s="6" r="B186">
        <v>567</v>
      </c>
      <c t="n" s="6" r="C186">
        <v>-187</v>
      </c>
      <c t="n" s="6" r="D186">
        <v>1083</v>
      </c>
      <c t="n" s="6" r="E186">
        <v>252</v>
      </c>
    </row>
    <row spans="1:6" r="187">
      <c t="s" s="4" r="A187">
        <v>526</v>
      </c>
      <c t="n" s="6" r="B187">
        <v>834</v>
      </c>
      <c t="n" s="6" r="C187">
        <v>-27</v>
      </c>
      <c t="n" s="6" r="D187">
        <v>106</v>
      </c>
      <c t="n" s="6" r="E187">
        <v>112</v>
      </c>
    </row>
    <row spans="1:6" r="188">
      <c t="s" s="4" r="A188">
        <v>527</v>
      </c>
      <c t="n" s="6" r="B188">
        <v>140</v>
      </c>
      <c t="n" s="6" r="C188">
        <v>-2041</v>
      </c>
      <c t="n" s="6" r="D188">
        <v>140</v>
      </c>
      <c t="n" s="6" r="E188">
        <v>-2041</v>
      </c>
      <c t="n" s="6" r="F188">
        <v>-2031</v>
      </c>
    </row>
    <row spans="1:6" r="189">
      <c t="s" s="4" r="A189">
        <v>528</v>
      </c>
      <c t="n" s="6" r="B189">
        <v>239</v>
      </c>
      <c t="n" s="6" r="C189">
        <v>296</v>
      </c>
      <c t="n" s="6" r="D189">
        <v>172</v>
      </c>
      <c t="n" s="6" r="E189">
        <v>-237</v>
      </c>
    </row>
    <row spans="1:6" r="190">
      <c t="s" s="4" r="A190">
        <v>545</v>
      </c>
    </row>
    <row spans="1:6" r="191">
      <c t="s" s="3" r="A191">
        <v>91</v>
      </c>
    </row>
    <row spans="1:6" r="192">
      <c t="s" s="4" r="A192">
        <v>521</v>
      </c>
      <c t="n" s="6" r="B192">
        <v>1298</v>
      </c>
      <c t="n" s="6" r="C192">
        <v>1205</v>
      </c>
      <c t="n" s="6" r="D192">
        <v>1050</v>
      </c>
      <c t="n" s="6" r="E192">
        <v>1146</v>
      </c>
      <c t="n" s="6" r="F192">
        <v>1146</v>
      </c>
    </row>
    <row spans="1:6" r="193">
      <c t="s" s="4" r="A193">
        <v>522</v>
      </c>
      <c t="n" s="6" r="B193">
        <v>269</v>
      </c>
      <c t="n" s="6" r="C193">
        <v>238</v>
      </c>
      <c t="n" s="6" r="D193">
        <v>377</v>
      </c>
      <c t="n" s="6" r="E193">
        <v>345</v>
      </c>
    </row>
    <row spans="1:6" r="194">
      <c t="s" s="4" r="A194">
        <v>197</v>
      </c>
      <c t="n" s="6" r="B194">
        <v>0</v>
      </c>
      <c t="n" s="6" r="C194">
        <v>0</v>
      </c>
      <c t="n" s="6" r="D194">
        <v>33</v>
      </c>
      <c t="n" s="6" r="E194">
        <v>2</v>
      </c>
    </row>
    <row spans="1:6" r="195">
      <c t="s" s="4" r="A195">
        <v>523</v>
      </c>
      <c t="n" s="6" r="B195">
        <v>0</v>
      </c>
      <c t="n" s="6" r="C195">
        <v>0</v>
      </c>
      <c t="n" s="6" r="D195">
        <v>0</v>
      </c>
      <c t="n" s="6" r="E195">
        <v>0</v>
      </c>
    </row>
    <row spans="1:6" r="196">
      <c t="s" s="4" r="A196">
        <v>524</v>
      </c>
      <c t="n" s="6" r="B196">
        <v>-14</v>
      </c>
      <c t="n" s="6" r="C196">
        <v>0</v>
      </c>
      <c t="n" s="6" r="D196">
        <v>-20</v>
      </c>
      <c t="n" s="6" r="E196">
        <v>-112</v>
      </c>
    </row>
    <row spans="1:6" r="197">
      <c t="s" s="4" r="A197">
        <v>525</v>
      </c>
      <c t="n" s="6" r="B197">
        <v>-170</v>
      </c>
      <c t="n" s="6" r="C197">
        <v>-11</v>
      </c>
      <c t="n" s="6" r="D197">
        <v>-312</v>
      </c>
      <c t="n" s="6" r="E197">
        <v>111</v>
      </c>
    </row>
    <row spans="1:6" r="198">
      <c t="s" s="4" r="A198">
        <v>526</v>
      </c>
      <c t="n" s="6" r="B198">
        <v>-89</v>
      </c>
      <c t="n" s="6" r="C198">
        <v>0</v>
      </c>
      <c t="n" s="6" r="D198">
        <v>166</v>
      </c>
      <c t="n" s="6" r="E198">
        <v>-60</v>
      </c>
    </row>
    <row spans="1:6" r="199">
      <c t="s" s="4" r="A199">
        <v>527</v>
      </c>
      <c t="n" s="6" r="B199">
        <v>1294</v>
      </c>
      <c t="n" s="6" r="C199">
        <v>1432</v>
      </c>
      <c t="n" s="6" r="D199">
        <v>1294</v>
      </c>
      <c t="n" s="6" r="E199">
        <v>1432</v>
      </c>
      <c t="n" s="6" r="F199">
        <v>1050</v>
      </c>
    </row>
    <row spans="1:6" r="200">
      <c t="s" s="4" r="A200">
        <v>528</v>
      </c>
      <c t="n" s="6" r="B200">
        <v>104</v>
      </c>
      <c t="n" s="6" r="C200">
        <v>179</v>
      </c>
      <c t="n" s="6" r="D200">
        <v>162</v>
      </c>
      <c t="n" s="6" r="E200">
        <v>420</v>
      </c>
    </row>
    <row spans="1:6" r="201">
      <c t="s" s="4" r="A201">
        <v>546</v>
      </c>
    </row>
    <row spans="1:6" r="202">
      <c t="s" s="3" r="A202">
        <v>91</v>
      </c>
    </row>
    <row spans="1:6" r="203">
      <c t="s" s="4" r="A203">
        <v>521</v>
      </c>
      <c t="n" s="6" r="B203">
        <v>-11</v>
      </c>
    </row>
    <row spans="1:6" r="204">
      <c t="s" s="4" r="A204">
        <v>522</v>
      </c>
      <c t="n" s="6" r="B204">
        <v>0</v>
      </c>
    </row>
    <row spans="1:6" r="205">
      <c t="s" s="4" r="A205">
        <v>197</v>
      </c>
      <c t="n" s="6" r="B205">
        <v>0</v>
      </c>
    </row>
    <row spans="1:6" r="206">
      <c t="s" s="4" r="A206">
        <v>523</v>
      </c>
      <c t="n" s="6" r="B206">
        <v>0</v>
      </c>
    </row>
    <row spans="1:6" r="207">
      <c t="s" s="4" r="A207">
        <v>524</v>
      </c>
      <c t="n" s="6" r="B207">
        <v>0</v>
      </c>
    </row>
    <row spans="1:6" r="208">
      <c t="s" s="4" r="A208">
        <v>525</v>
      </c>
      <c t="n" s="6" r="B208">
        <v>0</v>
      </c>
    </row>
    <row spans="1:6" r="209">
      <c t="s" s="4" r="A209">
        <v>526</v>
      </c>
      <c t="n" s="6" r="B209">
        <v>11</v>
      </c>
    </row>
    <row spans="1:6" r="210">
      <c t="s" s="4" r="A210">
        <v>527</v>
      </c>
      <c t="n" s="6" r="B210">
        <v>0</v>
      </c>
      <c t="n" s="6" r="D210">
        <v>0</v>
      </c>
    </row>
    <row spans="1:6" r="211">
      <c t="s" s="4" r="A211">
        <v>528</v>
      </c>
      <c t="n" s="6" r="B211">
        <v>0</v>
      </c>
    </row>
    <row spans="1:6" r="212">
      <c t="s" s="4" r="A212">
        <v>547</v>
      </c>
    </row>
    <row spans="1:6" r="213">
      <c t="s" s="3" r="A213">
        <v>91</v>
      </c>
    </row>
    <row spans="1:6" r="214">
      <c t="s" s="4" r="A214">
        <v>521</v>
      </c>
      <c t="n" s="6" r="B214">
        <v>974</v>
      </c>
      <c t="n" s="6" r="C214">
        <v>881</v>
      </c>
      <c t="n" s="6" r="D214">
        <v>707</v>
      </c>
      <c t="n" s="6" r="E214">
        <v>1158</v>
      </c>
      <c t="n" s="6" r="F214">
        <v>1158</v>
      </c>
    </row>
    <row spans="1:6" r="215">
      <c t="s" s="4" r="A215">
        <v>522</v>
      </c>
      <c t="n" s="6" r="B215">
        <v>-41</v>
      </c>
      <c t="n" s="6" r="C215">
        <v>37</v>
      </c>
      <c t="n" s="6" r="D215">
        <v>-60</v>
      </c>
      <c t="n" s="6" r="E215">
        <v>17</v>
      </c>
    </row>
    <row spans="1:6" r="216">
      <c t="s" s="4" r="A216">
        <v>197</v>
      </c>
      <c t="n" s="6" r="B216">
        <v>2</v>
      </c>
      <c t="n" s="6" r="C216">
        <v>9</v>
      </c>
      <c t="n" s="6" r="D216">
        <v>374</v>
      </c>
      <c t="n" s="6" r="E216">
        <v>22</v>
      </c>
    </row>
    <row spans="1:6" r="217">
      <c t="s" s="4" r="A217">
        <v>523</v>
      </c>
      <c t="n" s="6" r="B217">
        <v>-8</v>
      </c>
      <c t="n" s="6" r="C217">
        <v>-50</v>
      </c>
      <c t="n" s="6" r="D217">
        <v>-37</v>
      </c>
      <c t="n" s="6" r="E217">
        <v>-115</v>
      </c>
    </row>
    <row spans="1:6" r="218">
      <c t="s" s="4" r="A218">
        <v>524</v>
      </c>
      <c t="n" s="6" r="B218">
        <v>0</v>
      </c>
      <c t="n" s="6" r="C218">
        <v>0</v>
      </c>
      <c t="n" s="6" r="D218">
        <v>0</v>
      </c>
      <c t="n" s="6" r="E218">
        <v>0</v>
      </c>
    </row>
    <row spans="1:6" r="219">
      <c t="s" s="4" r="A219">
        <v>525</v>
      </c>
      <c t="n" s="6" r="B219">
        <v>-27</v>
      </c>
      <c t="n" s="6" r="C219">
        <v>0</v>
      </c>
      <c t="n" s="6" r="D219">
        <v>-67</v>
      </c>
      <c t="n" s="6" r="E219">
        <v>-187</v>
      </c>
    </row>
    <row spans="1:6" r="220">
      <c t="s" s="4" r="A220">
        <v>526</v>
      </c>
      <c t="n" s="6" r="B220">
        <v>36</v>
      </c>
      <c t="n" s="6" r="C220">
        <v>-24</v>
      </c>
      <c t="n" s="6" r="D220">
        <v>19</v>
      </c>
      <c t="n" s="6" r="E220">
        <v>-42</v>
      </c>
    </row>
    <row spans="1:6" r="221">
      <c t="s" s="4" r="A221">
        <v>527</v>
      </c>
      <c t="n" s="6" r="B221">
        <v>936</v>
      </c>
      <c t="n" s="6" r="C221">
        <v>853</v>
      </c>
      <c t="n" s="6" r="D221">
        <v>936</v>
      </c>
      <c t="n" s="6" r="E221">
        <v>853</v>
      </c>
      <c t="n" s="6" r="F221">
        <v>707</v>
      </c>
    </row>
    <row spans="1:6" r="222">
      <c t="s" s="4" r="A222">
        <v>528</v>
      </c>
      <c t="n" s="6" r="B222">
        <v>-36</v>
      </c>
      <c t="n" s="6" r="C222">
        <v>37</v>
      </c>
      <c t="n" s="6" r="D222">
        <v>-63</v>
      </c>
      <c t="n" s="6" r="E222">
        <v>0</v>
      </c>
    </row>
    <row spans="1:6" r="223">
      <c t="s" s="4" r="A223">
        <v>548</v>
      </c>
    </row>
    <row spans="1:6" r="224">
      <c t="s" s="3" r="A224">
        <v>91</v>
      </c>
    </row>
    <row spans="1:6" r="225">
      <c t="s" s="4" r="A225">
        <v>521</v>
      </c>
      <c t="n" s="6" r="B225">
        <v>769</v>
      </c>
      <c t="n" s="6" r="C225">
        <v>581</v>
      </c>
      <c t="n" s="6" r="D225">
        <v>486</v>
      </c>
      <c t="n" s="6" r="E225">
        <v>835</v>
      </c>
      <c t="n" s="6" r="F225">
        <v>835</v>
      </c>
    </row>
    <row spans="1:6" r="226">
      <c t="s" s="4" r="A226">
        <v>522</v>
      </c>
      <c t="n" s="6" r="B226">
        <v>-29</v>
      </c>
      <c t="n" s="6" r="C226">
        <v>26</v>
      </c>
      <c t="n" s="6" r="D226">
        <v>-57</v>
      </c>
      <c t="n" s="6" r="E226">
        <v>22</v>
      </c>
    </row>
    <row spans="1:6" r="227">
      <c t="s" s="4" r="A227">
        <v>197</v>
      </c>
      <c t="n" s="6" r="B227">
        <v>2</v>
      </c>
      <c t="n" s="6" r="C227">
        <v>8</v>
      </c>
      <c t="n" s="6" r="D227">
        <v>374</v>
      </c>
      <c t="n" s="6" r="E227">
        <v>20</v>
      </c>
    </row>
    <row spans="1:6" r="228">
      <c t="s" s="4" r="A228">
        <v>523</v>
      </c>
      <c t="n" s="6" r="B228">
        <v>-8</v>
      </c>
      <c t="n" s="6" r="C228">
        <v>-50</v>
      </c>
      <c t="n" s="6" r="D228">
        <v>-29</v>
      </c>
      <c t="n" s="6" r="E228">
        <v>-109</v>
      </c>
    </row>
    <row spans="1:6" r="229">
      <c t="s" s="4" r="A229">
        <v>524</v>
      </c>
      <c t="n" s="6" r="B229">
        <v>0</v>
      </c>
      <c t="n" s="6" r="C229">
        <v>0</v>
      </c>
      <c t="n" s="6" r="D229">
        <v>0</v>
      </c>
      <c t="n" s="6" r="E229">
        <v>0</v>
      </c>
    </row>
    <row spans="1:6" r="230">
      <c t="s" s="4" r="A230">
        <v>525</v>
      </c>
      <c t="n" s="6" r="B230">
        <v>-27</v>
      </c>
      <c t="n" s="6" r="C230">
        <v>0</v>
      </c>
      <c t="n" s="6" r="D230">
        <v>-67</v>
      </c>
      <c t="n" s="6" r="E230">
        <v>-187</v>
      </c>
    </row>
    <row spans="1:6" r="231">
      <c t="s" s="4" r="A231">
        <v>526</v>
      </c>
      <c t="n" s="6" r="B231">
        <v>19</v>
      </c>
      <c t="n" s="6" r="C231">
        <v>-24</v>
      </c>
      <c t="n" s="6" r="D231">
        <v>19</v>
      </c>
      <c t="n" s="6" r="E231">
        <v>-40</v>
      </c>
    </row>
    <row spans="1:6" r="232">
      <c t="s" s="4" r="A232">
        <v>527</v>
      </c>
      <c t="n" s="6" r="B232">
        <v>726</v>
      </c>
      <c t="n" s="6" r="C232">
        <v>541</v>
      </c>
      <c t="n" s="6" r="D232">
        <v>726</v>
      </c>
      <c t="n" s="6" r="E232">
        <v>541</v>
      </c>
      <c t="n" s="6" r="F232">
        <v>486</v>
      </c>
    </row>
    <row spans="1:6" r="233">
      <c t="s" s="4" r="A233">
        <v>528</v>
      </c>
      <c t="n" s="6" r="B233">
        <v>-30</v>
      </c>
      <c t="n" s="6" r="C233">
        <v>26</v>
      </c>
      <c t="n" s="6" r="D233">
        <v>-58</v>
      </c>
      <c t="n" s="6" r="E233">
        <v>0</v>
      </c>
    </row>
    <row spans="1:6" r="234">
      <c t="s" s="4" r="A234">
        <v>549</v>
      </c>
    </row>
    <row spans="1:6" r="235">
      <c t="s" s="3" r="A235">
        <v>91</v>
      </c>
    </row>
    <row spans="1:6" r="236">
      <c t="s" s="4" r="A236">
        <v>521</v>
      </c>
      <c t="n" s="6" r="B236">
        <v>205</v>
      </c>
      <c t="n" s="6" r="C236">
        <v>300</v>
      </c>
      <c t="n" s="6" r="D236">
        <v>221</v>
      </c>
      <c t="n" s="6" r="E236">
        <v>323</v>
      </c>
      <c t="n" s="6" r="F236">
        <v>323</v>
      </c>
    </row>
    <row spans="1:6" r="237">
      <c t="s" s="4" r="A237">
        <v>522</v>
      </c>
      <c t="n" s="6" r="B237">
        <v>-12</v>
      </c>
      <c t="n" s="6" r="C237">
        <v>11</v>
      </c>
      <c t="n" s="6" r="D237">
        <v>-3</v>
      </c>
      <c t="n" s="6" r="E237">
        <v>-5</v>
      </c>
    </row>
    <row spans="1:6" r="238">
      <c t="s" s="4" r="A238">
        <v>197</v>
      </c>
      <c t="n" s="6" r="B238">
        <v>0</v>
      </c>
      <c t="n" s="6" r="C238">
        <v>1</v>
      </c>
      <c t="n" s="6" r="D238">
        <v>0</v>
      </c>
      <c t="n" s="6" r="E238">
        <v>2</v>
      </c>
    </row>
    <row spans="1:6" r="239">
      <c t="s" s="4" r="A239">
        <v>523</v>
      </c>
      <c t="n" s="6" r="B239">
        <v>0</v>
      </c>
      <c t="n" s="6" r="C239">
        <v>0</v>
      </c>
      <c t="n" s="6" r="D239">
        <v>-8</v>
      </c>
      <c t="n" s="6" r="E239">
        <v>-6</v>
      </c>
    </row>
    <row spans="1:6" r="240">
      <c t="s" s="4" r="A240">
        <v>524</v>
      </c>
      <c t="n" s="6" r="B240">
        <v>0</v>
      </c>
      <c t="n" s="6" r="C240">
        <v>0</v>
      </c>
      <c t="n" s="6" r="D240">
        <v>0</v>
      </c>
      <c t="n" s="6" r="E240">
        <v>0</v>
      </c>
    </row>
    <row spans="1:6" r="241">
      <c t="s" s="4" r="A241">
        <v>525</v>
      </c>
      <c t="n" s="6" r="B241">
        <v>0</v>
      </c>
      <c t="n" s="6" r="C241">
        <v>0</v>
      </c>
      <c t="n" s="6" r="D241">
        <v>0</v>
      </c>
      <c t="n" s="6" r="E241">
        <v>0</v>
      </c>
    </row>
    <row spans="1:6" r="242">
      <c t="s" s="4" r="A242">
        <v>526</v>
      </c>
      <c t="n" s="6" r="B242">
        <v>17</v>
      </c>
      <c t="n" s="6" r="C242">
        <v>0</v>
      </c>
      <c t="n" s="6" r="D242">
        <v>0</v>
      </c>
      <c t="n" s="6" r="E242">
        <v>-2</v>
      </c>
    </row>
    <row spans="1:6" r="243">
      <c t="s" s="4" r="A243">
        <v>527</v>
      </c>
      <c t="n" s="6" r="B243">
        <v>210</v>
      </c>
      <c t="n" s="6" r="C243">
        <v>312</v>
      </c>
      <c t="n" s="6" r="D243">
        <v>210</v>
      </c>
      <c t="n" s="6" r="E243">
        <v>312</v>
      </c>
      <c t="n" s="6" r="F243">
        <v>221</v>
      </c>
    </row>
    <row spans="1:6" r="244">
      <c t="s" s="4" r="A244">
        <v>528</v>
      </c>
      <c t="n" s="6" r="B244">
        <v>-6</v>
      </c>
      <c t="n" s="6" r="C244">
        <v>11</v>
      </c>
      <c t="n" s="6" r="D244">
        <v>-5</v>
      </c>
      <c t="n" s="6" r="E244">
        <v>0</v>
      </c>
    </row>
    <row spans="1:6" r="245">
      <c t="s" s="4" r="A245">
        <v>550</v>
      </c>
    </row>
    <row spans="1:6" r="246">
      <c t="s" s="3" r="A246">
        <v>91</v>
      </c>
    </row>
    <row spans="1:6" r="247">
      <c t="s" s="4" r="A247">
        <v>521</v>
      </c>
      <c t="n" s="6" r="B247">
        <v>0</v>
      </c>
      <c t="n" s="6" r="C247">
        <v>3</v>
      </c>
      <c t="n" s="6" r="D247">
        <v>1</v>
      </c>
      <c t="n" s="6" r="E247">
        <v>0</v>
      </c>
      <c t="n" s="6" r="F247">
        <v>0</v>
      </c>
    </row>
    <row spans="1:6" r="248">
      <c t="s" s="4" r="A248">
        <v>522</v>
      </c>
      <c t="n" s="6" r="B248">
        <v>0</v>
      </c>
      <c t="n" s="6" r="C248">
        <v>0</v>
      </c>
      <c t="n" s="6" r="D248">
        <v>0</v>
      </c>
      <c t="n" s="6" r="E248">
        <v>0</v>
      </c>
    </row>
    <row spans="1:6" r="249">
      <c t="s" s="4" r="A249">
        <v>197</v>
      </c>
      <c t="n" s="6" r="B249">
        <v>1</v>
      </c>
      <c t="n" s="6" r="C249">
        <v>0</v>
      </c>
      <c t="n" s="6" r="D249">
        <v>0</v>
      </c>
      <c t="n" s="6" r="E249">
        <v>1</v>
      </c>
    </row>
    <row spans="1:6" r="250">
      <c t="s" s="4" r="A250">
        <v>523</v>
      </c>
      <c t="n" s="6" r="B250">
        <v>0</v>
      </c>
      <c t="n" s="6" r="C250">
        <v>-2</v>
      </c>
      <c t="n" s="6" r="D250">
        <v>0</v>
      </c>
      <c t="n" s="6" r="E250">
        <v>0</v>
      </c>
    </row>
    <row spans="1:6" r="251">
      <c t="s" s="4" r="A251">
        <v>524</v>
      </c>
      <c t="n" s="6" r="B251">
        <v>0</v>
      </c>
      <c t="n" s="6" r="C251">
        <v>0</v>
      </c>
      <c t="n" s="6" r="D251">
        <v>0</v>
      </c>
      <c t="n" s="6" r="E251">
        <v>0</v>
      </c>
    </row>
    <row spans="1:6" r="252">
      <c t="s" s="4" r="A252">
        <v>525</v>
      </c>
      <c t="n" s="6" r="B252">
        <v>0</v>
      </c>
      <c t="n" s="6" r="C252">
        <v>0</v>
      </c>
      <c t="n" s="6" r="D252">
        <v>0</v>
      </c>
      <c t="n" s="6" r="E252">
        <v>0</v>
      </c>
    </row>
    <row spans="1:6" r="253">
      <c t="s" s="4" r="A253">
        <v>526</v>
      </c>
      <c t="n" s="6" r="B253">
        <v>0</v>
      </c>
      <c t="n" s="6" r="C253">
        <v>0</v>
      </c>
      <c t="n" s="6" r="D253">
        <v>0</v>
      </c>
      <c t="n" s="6" r="E253">
        <v>0</v>
      </c>
    </row>
    <row spans="1:6" r="254">
      <c t="s" s="4" r="A254">
        <v>527</v>
      </c>
      <c t="n" s="6" r="B254">
        <v>1</v>
      </c>
      <c t="n" s="6" r="C254">
        <v>1</v>
      </c>
      <c t="n" s="6" r="D254">
        <v>1</v>
      </c>
      <c t="n" s="6" r="E254">
        <v>1</v>
      </c>
      <c t="n" s="6" r="F254">
        <v>1</v>
      </c>
    </row>
    <row spans="1:6" r="255">
      <c t="s" s="4" r="A255">
        <v>528</v>
      </c>
      <c t="n" s="6" r="B255">
        <v>0</v>
      </c>
      <c t="n" s="6" r="C255">
        <v>0</v>
      </c>
      <c t="n" s="6" r="D255">
        <v>0</v>
      </c>
      <c t="n" s="6" r="E255">
        <v>0</v>
      </c>
    </row>
    <row spans="1:6" r="256">
      <c t="s" s="4" r="A256">
        <v>551</v>
      </c>
    </row>
    <row spans="1:6" r="257">
      <c t="s" s="3" r="A257">
        <v>91</v>
      </c>
    </row>
    <row spans="1:6" r="258">
      <c t="s" s="4" r="A258">
        <v>521</v>
      </c>
      <c t="n" s="6" r="C258">
        <v>6</v>
      </c>
      <c t="n" s="6" r="D258">
        <v>5</v>
      </c>
      <c t="n" s="6" r="E258">
        <v>6</v>
      </c>
      <c t="n" s="6" r="F258">
        <v>6</v>
      </c>
    </row>
    <row spans="1:6" r="259">
      <c t="s" s="4" r="A259">
        <v>522</v>
      </c>
      <c t="n" s="6" r="C259">
        <v>-1</v>
      </c>
      <c t="n" s="6" r="D259">
        <v>0</v>
      </c>
      <c t="n" s="6" r="E259">
        <v>0</v>
      </c>
    </row>
    <row spans="1:6" r="260">
      <c t="s" s="4" r="A260">
        <v>197</v>
      </c>
      <c t="n" s="6" r="C260">
        <v>0</v>
      </c>
      <c t="n" s="6" r="D260">
        <v>0</v>
      </c>
      <c t="n" s="6" r="E260">
        <v>0</v>
      </c>
    </row>
    <row spans="1:6" r="261">
      <c t="s" s="4" r="A261">
        <v>523</v>
      </c>
      <c t="n" s="6" r="C261">
        <v>0</v>
      </c>
      <c t="n" s="6" r="D261">
        <v>0</v>
      </c>
      <c t="n" s="6" r="E261">
        <v>0</v>
      </c>
    </row>
    <row spans="1:6" r="262">
      <c t="s" s="4" r="A262">
        <v>524</v>
      </c>
      <c t="n" s="6" r="C262">
        <v>0</v>
      </c>
      <c t="n" s="6" r="D262">
        <v>0</v>
      </c>
      <c t="n" s="6" r="E262">
        <v>0</v>
      </c>
    </row>
    <row spans="1:6" r="263">
      <c t="s" s="4" r="A263">
        <v>525</v>
      </c>
      <c t="n" s="6" r="C263">
        <v>0</v>
      </c>
      <c t="n" s="6" r="D263">
        <v>0</v>
      </c>
      <c t="n" s="6" r="E263">
        <v>-1</v>
      </c>
    </row>
    <row spans="1:6" r="264">
      <c t="s" s="4" r="A264">
        <v>526</v>
      </c>
      <c t="n" s="6" r="C264">
        <v>0</v>
      </c>
      <c t="n" s="6" r="D264">
        <v>-5</v>
      </c>
      <c t="n" s="6" r="E264">
        <v>0</v>
      </c>
    </row>
    <row spans="1:6" r="265">
      <c t="s" s="4" r="A265">
        <v>527</v>
      </c>
      <c t="n" s="6" r="B265">
        <v>0</v>
      </c>
      <c t="n" s="6" r="C265">
        <v>5</v>
      </c>
      <c t="n" s="6" r="D265">
        <v>0</v>
      </c>
      <c t="n" s="6" r="E265">
        <v>5</v>
      </c>
      <c t="n" s="6" r="F265">
        <v>5</v>
      </c>
    </row>
    <row spans="1:6" r="266">
      <c t="s" s="4" r="A266">
        <v>528</v>
      </c>
      <c t="n" s="6" r="C266">
        <v>-1</v>
      </c>
      <c t="n" s="6" r="D266">
        <v>0</v>
      </c>
      <c t="n" s="6" r="E266">
        <v>0</v>
      </c>
    </row>
    <row spans="1:6" r="267">
      <c t="s" s="4" r="A267">
        <v>552</v>
      </c>
    </row>
    <row spans="1:6" r="268">
      <c t="s" s="3" r="A268">
        <v>106</v>
      </c>
    </row>
    <row spans="1:6" r="269">
      <c t="s" s="4" r="A269">
        <v>521</v>
      </c>
      <c t="n" s="6" r="B269">
        <v>9</v>
      </c>
      <c t="n" s="6" r="C269">
        <v>19</v>
      </c>
      <c t="n" s="6" r="D269">
        <v>4</v>
      </c>
      <c t="n" s="6" r="E269">
        <v>121</v>
      </c>
      <c t="n" s="6" r="F269">
        <v>121</v>
      </c>
    </row>
    <row spans="1:6" r="270">
      <c t="s" s="4" r="A270">
        <v>522</v>
      </c>
      <c t="n" s="6" r="B270">
        <v>1</v>
      </c>
      <c t="n" s="6" r="C270">
        <v>-9</v>
      </c>
      <c t="n" s="6" r="D270">
        <v>3</v>
      </c>
      <c t="n" s="6" r="E270">
        <v>-11</v>
      </c>
    </row>
    <row spans="1:6" r="271">
      <c t="s" s="4" r="A271">
        <v>197</v>
      </c>
      <c t="n" s="6" r="B271">
        <v>-3</v>
      </c>
      <c t="n" s="6" r="C271">
        <v>-10</v>
      </c>
      <c t="n" s="6" r="D271">
        <v>-8</v>
      </c>
      <c t="n" s="6" r="E271">
        <v>-26</v>
      </c>
    </row>
    <row spans="1:6" r="272">
      <c t="s" s="4" r="A272">
        <v>523</v>
      </c>
      <c t="n" s="6" r="B272">
        <v>2</v>
      </c>
      <c t="n" s="6" r="C272">
        <v>23</v>
      </c>
      <c t="n" s="6" r="D272">
        <v>32</v>
      </c>
      <c t="n" s="6" r="E272">
        <v>44</v>
      </c>
    </row>
    <row spans="1:6" r="273">
      <c t="s" s="4" r="A273">
        <v>524</v>
      </c>
      <c t="n" s="6" r="B273">
        <v>0</v>
      </c>
      <c t="n" s="6" r="C273">
        <v>0</v>
      </c>
      <c t="n" s="6" r="D273">
        <v>0</v>
      </c>
      <c t="n" s="6" r="E273">
        <v>0</v>
      </c>
    </row>
    <row spans="1:6" r="274">
      <c t="s" s="4" r="A274">
        <v>525</v>
      </c>
      <c t="n" s="6" r="B274">
        <v>0</v>
      </c>
      <c t="n" s="6" r="C274">
        <v>0</v>
      </c>
      <c t="n" s="6" r="D274">
        <v>0</v>
      </c>
      <c t="n" s="6" r="E274">
        <v>-39</v>
      </c>
    </row>
    <row spans="1:6" r="275">
      <c t="s" s="4" r="A275">
        <v>526</v>
      </c>
      <c t="n" s="6" r="B275">
        <v>7</v>
      </c>
      <c t="n" s="6" r="C275">
        <v>0</v>
      </c>
      <c t="n" s="6" r="D275">
        <v>-15</v>
      </c>
      <c t="n" s="6" r="E275">
        <v>-66</v>
      </c>
    </row>
    <row spans="1:6" r="276">
      <c t="s" s="4" r="A276">
        <v>527</v>
      </c>
      <c t="n" s="6" r="B276">
        <v>16</v>
      </c>
      <c t="n" s="6" r="C276">
        <v>23</v>
      </c>
      <c t="n" s="6" r="D276">
        <v>16</v>
      </c>
      <c t="n" s="6" r="E276">
        <v>23</v>
      </c>
      <c t="n" s="6" r="F276">
        <v>4</v>
      </c>
    </row>
    <row spans="1:6" r="277">
      <c t="s" s="4" r="A277">
        <v>553</v>
      </c>
      <c t="n" s="6" r="B277">
        <v>-1</v>
      </c>
      <c t="n" s="6" r="C277">
        <v>7</v>
      </c>
      <c t="n" s="6" r="D277">
        <v>-3</v>
      </c>
      <c t="n" s="6" r="E277">
        <v>11</v>
      </c>
    </row>
    <row spans="1:6" r="278">
      <c t="s" s="4" r="A278">
        <v>554</v>
      </c>
    </row>
    <row spans="1:6" r="279">
      <c t="s" s="3" r="A279">
        <v>106</v>
      </c>
    </row>
    <row spans="1:6" r="280">
      <c t="s" s="4" r="A280">
        <v>521</v>
      </c>
      <c t="n" s="6" r="B280">
        <v>6</v>
      </c>
      <c t="n" s="6" r="C280">
        <v>15</v>
      </c>
      <c t="n" s="6" r="D280">
        <v>0</v>
      </c>
      <c t="n" s="6" r="E280">
        <v>78</v>
      </c>
      <c t="n" s="6" r="F280">
        <v>78</v>
      </c>
    </row>
    <row spans="1:6" r="281">
      <c t="s" s="4" r="A281">
        <v>522</v>
      </c>
      <c t="n" s="6" r="B281">
        <v>1</v>
      </c>
      <c t="n" s="6" r="C281">
        <v>-9</v>
      </c>
      <c t="n" s="6" r="D281">
        <v>3</v>
      </c>
      <c t="n" s="6" r="E281">
        <v>-6</v>
      </c>
    </row>
    <row spans="1:6" r="282">
      <c t="s" s="4" r="A282">
        <v>197</v>
      </c>
      <c t="n" s="6" r="B282">
        <v>-3</v>
      </c>
      <c t="n" s="6" r="C282">
        <v>-10</v>
      </c>
      <c t="n" s="6" r="D282">
        <v>-7</v>
      </c>
      <c t="n" s="6" r="E282">
        <v>-25</v>
      </c>
    </row>
    <row spans="1:6" r="283">
      <c t="s" s="4" r="A283">
        <v>523</v>
      </c>
      <c t="n" s="6" r="B283">
        <v>2</v>
      </c>
      <c t="n" s="6" r="C283">
        <v>23</v>
      </c>
      <c t="n" s="6" r="D283">
        <v>32</v>
      </c>
      <c t="n" s="6" r="E283">
        <v>37</v>
      </c>
    </row>
    <row spans="1:6" r="284">
      <c t="s" s="4" r="A284">
        <v>524</v>
      </c>
      <c t="n" s="6" r="B284">
        <v>0</v>
      </c>
      <c t="n" s="6" r="C284">
        <v>0</v>
      </c>
      <c t="n" s="6" r="D284">
        <v>0</v>
      </c>
      <c t="n" s="6" r="E284">
        <v>0</v>
      </c>
    </row>
    <row spans="1:6" r="285">
      <c t="s" s="4" r="A285">
        <v>525</v>
      </c>
      <c t="n" s="6" r="B285">
        <v>0</v>
      </c>
      <c t="n" s="6" r="C285">
        <v>0</v>
      </c>
      <c t="n" s="6" r="D285">
        <v>0</v>
      </c>
      <c t="n" s="6" r="E285">
        <v>0</v>
      </c>
    </row>
    <row spans="1:6" r="286">
      <c t="s" s="4" r="A286">
        <v>526</v>
      </c>
      <c t="n" s="6" r="B286">
        <v>7</v>
      </c>
      <c t="n" s="6" r="C286">
        <v>0</v>
      </c>
      <c t="n" s="6" r="D286">
        <v>-15</v>
      </c>
      <c t="n" s="6" r="E286">
        <v>-65</v>
      </c>
    </row>
    <row spans="1:6" r="287">
      <c t="s" s="4" r="A287">
        <v>527</v>
      </c>
      <c t="n" s="6" r="B287">
        <v>13</v>
      </c>
      <c t="n" s="6" r="C287">
        <v>19</v>
      </c>
      <c t="n" s="6" r="D287">
        <v>13</v>
      </c>
      <c t="n" s="6" r="E287">
        <v>19</v>
      </c>
      <c t="n" s="6" r="F287">
        <v>0</v>
      </c>
    </row>
    <row spans="1:6" r="288">
      <c t="s" s="4" r="A288">
        <v>553</v>
      </c>
      <c t="n" s="6" r="B288">
        <v>-1</v>
      </c>
      <c t="n" s="6" r="C288">
        <v>7</v>
      </c>
      <c t="n" s="6" r="D288">
        <v>-3</v>
      </c>
      <c t="n" s="6" r="E288">
        <v>6</v>
      </c>
    </row>
    <row spans="1:6" r="289">
      <c t="s" s="4" r="A289">
        <v>555</v>
      </c>
    </row>
    <row spans="1:6" r="290">
      <c t="s" s="3" r="A290">
        <v>106</v>
      </c>
    </row>
    <row spans="1:6" r="291">
      <c t="s" s="4" r="A291">
        <v>521</v>
      </c>
      <c t="n" s="6" r="E291">
        <v>5</v>
      </c>
      <c t="n" s="6" r="F291">
        <v>5</v>
      </c>
    </row>
    <row spans="1:6" r="292">
      <c t="s" s="4" r="A292">
        <v>522</v>
      </c>
      <c t="n" s="6" r="E292">
        <v>-5</v>
      </c>
    </row>
    <row spans="1:6" r="293">
      <c t="s" s="4" r="A293">
        <v>197</v>
      </c>
      <c t="n" s="6" r="E293">
        <v>0</v>
      </c>
    </row>
    <row spans="1:6" r="294">
      <c t="s" s="4" r="A294">
        <v>523</v>
      </c>
      <c t="n" s="6" r="E294">
        <v>0</v>
      </c>
    </row>
    <row spans="1:6" r="295">
      <c t="s" s="4" r="A295">
        <v>524</v>
      </c>
      <c t="n" s="6" r="E295">
        <v>0</v>
      </c>
    </row>
    <row spans="1:6" r="296">
      <c t="s" s="4" r="A296">
        <v>525</v>
      </c>
      <c t="n" s="6" r="E296">
        <v>0</v>
      </c>
    </row>
    <row spans="1:6" r="297">
      <c t="s" s="4" r="A297">
        <v>526</v>
      </c>
      <c t="n" s="6" r="E297">
        <v>0</v>
      </c>
    </row>
    <row spans="1:6" r="298">
      <c t="s" s="4" r="A298">
        <v>527</v>
      </c>
      <c t="n" s="6" r="C298">
        <v>0</v>
      </c>
      <c t="n" s="6" r="E298">
        <v>0</v>
      </c>
    </row>
    <row spans="1:6" r="299">
      <c t="s" s="4" r="A299">
        <v>553</v>
      </c>
      <c t="n" s="6" r="E299">
        <v>5</v>
      </c>
    </row>
    <row spans="1:6" r="300">
      <c t="s" s="4" r="A300">
        <v>556</v>
      </c>
    </row>
    <row spans="1:6" r="301">
      <c t="s" s="3" r="A301">
        <v>106</v>
      </c>
    </row>
    <row spans="1:6" r="302">
      <c t="s" s="4" r="A302">
        <v>521</v>
      </c>
      <c t="n" s="6" r="B302">
        <v>3</v>
      </c>
      <c t="n" s="6" r="C302">
        <v>4</v>
      </c>
      <c t="n" s="6" r="D302">
        <v>4</v>
      </c>
      <c t="n" s="6" r="E302">
        <v>38</v>
      </c>
      <c t="n" s="6" r="F302">
        <v>38</v>
      </c>
    </row>
    <row spans="1:6" r="303">
      <c t="s" s="4" r="A303">
        <v>522</v>
      </c>
      <c t="n" s="6" r="B303">
        <v>0</v>
      </c>
      <c t="n" s="6" r="C303">
        <v>0</v>
      </c>
      <c t="n" s="6" r="D303">
        <v>0</v>
      </c>
      <c t="n" s="6" r="E303">
        <v>0</v>
      </c>
    </row>
    <row spans="1:6" r="304">
      <c t="s" s="4" r="A304">
        <v>197</v>
      </c>
      <c t="n" s="6" r="B304">
        <v>0</v>
      </c>
      <c t="n" s="6" r="C304">
        <v>0</v>
      </c>
      <c t="n" s="6" r="D304">
        <v>-1</v>
      </c>
      <c t="n" s="6" r="E304">
        <v>-1</v>
      </c>
    </row>
    <row spans="1:6" r="305">
      <c t="s" s="4" r="A305">
        <v>523</v>
      </c>
      <c t="n" s="6" r="B305">
        <v>0</v>
      </c>
      <c t="n" s="6" r="C305">
        <v>0</v>
      </c>
      <c t="n" s="6" r="D305">
        <v>0</v>
      </c>
      <c t="n" s="6" r="E305">
        <v>7</v>
      </c>
    </row>
    <row spans="1:6" r="306">
      <c t="s" s="4" r="A306">
        <v>524</v>
      </c>
      <c t="n" s="6" r="B306">
        <v>0</v>
      </c>
      <c t="n" s="6" r="C306">
        <v>0</v>
      </c>
      <c t="n" s="6" r="D306">
        <v>0</v>
      </c>
      <c t="n" s="6" r="E306">
        <v>0</v>
      </c>
    </row>
    <row spans="1:6" r="307">
      <c t="s" s="4" r="A307">
        <v>525</v>
      </c>
      <c t="n" s="6" r="B307">
        <v>0</v>
      </c>
      <c t="n" s="6" r="C307">
        <v>0</v>
      </c>
      <c t="n" s="6" r="D307">
        <v>0</v>
      </c>
      <c t="n" s="6" r="E307">
        <v>-39</v>
      </c>
    </row>
    <row spans="1:6" r="308">
      <c t="s" s="4" r="A308">
        <v>526</v>
      </c>
      <c t="n" s="6" r="B308">
        <v>0</v>
      </c>
      <c t="n" s="6" r="C308">
        <v>0</v>
      </c>
      <c t="n" s="6" r="D308">
        <v>0</v>
      </c>
      <c t="n" s="6" r="E308">
        <v>-1</v>
      </c>
    </row>
    <row spans="1:6" r="309">
      <c t="s" s="4" r="A309">
        <v>527</v>
      </c>
      <c t="n" s="6" r="B309">
        <v>3</v>
      </c>
      <c t="n" s="6" r="C309">
        <v>4</v>
      </c>
      <c t="n" s="6" r="D309">
        <v>3</v>
      </c>
      <c t="n" s="6" r="E309">
        <v>4</v>
      </c>
      <c t="n" s="6" r="F309">
        <v>4</v>
      </c>
    </row>
    <row spans="1:6" r="310">
      <c t="s" s="4" r="A310">
        <v>553</v>
      </c>
      <c t="n" s="6" r="B310">
        <v>0</v>
      </c>
      <c t="n" s="6" r="C310">
        <v>0</v>
      </c>
      <c t="n" s="6" r="D310">
        <v>0</v>
      </c>
      <c t="n" s="6" r="E310">
        <v>0</v>
      </c>
    </row>
    <row spans="1:6" r="311">
      <c t="s" s="4" r="A311">
        <v>557</v>
      </c>
    </row>
    <row spans="1:6" r="312">
      <c t="s" s="3" r="A312">
        <v>106</v>
      </c>
    </row>
    <row spans="1:6" r="313">
      <c t="s" s="4" r="A313">
        <v>521</v>
      </c>
      <c t="n" s="6" r="B313">
        <v>26</v>
      </c>
      <c t="n" s="6" r="C313">
        <v>112</v>
      </c>
      <c t="n" s="6" r="D313">
        <v>17</v>
      </c>
      <c t="n" s="6" r="E313">
        <v>45</v>
      </c>
      <c t="n" s="6" r="F313">
        <v>45</v>
      </c>
    </row>
    <row spans="1:6" r="314">
      <c t="s" s="4" r="A314">
        <v>522</v>
      </c>
      <c t="n" s="6" r="B314">
        <v>-2</v>
      </c>
      <c t="n" s="6" r="C314">
        <v>-72</v>
      </c>
      <c t="n" s="6" r="D314">
        <v>-4</v>
      </c>
      <c t="n" s="6" r="E314">
        <v>-90</v>
      </c>
    </row>
    <row spans="1:6" r="315">
      <c t="s" s="4" r="A315">
        <v>197</v>
      </c>
      <c t="n" s="6" r="B315">
        <v>-2</v>
      </c>
      <c t="n" s="6" r="C315">
        <v>-50</v>
      </c>
      <c t="n" s="6" r="D315">
        <v>-37</v>
      </c>
      <c t="n" s="6" r="E315">
        <v>-88</v>
      </c>
    </row>
    <row spans="1:6" r="316">
      <c t="s" s="4" r="A316">
        <v>523</v>
      </c>
      <c t="n" s="6" r="B316">
        <v>2</v>
      </c>
      <c t="n" s="6" r="C316">
        <v>99</v>
      </c>
      <c t="n" s="6" r="D316">
        <v>14</v>
      </c>
      <c t="n" s="6" r="E316">
        <v>128</v>
      </c>
    </row>
    <row spans="1:6" r="317">
      <c t="s" s="4" r="A317">
        <v>524</v>
      </c>
      <c t="n" s="6" r="B317">
        <v>0</v>
      </c>
      <c t="n" s="6" r="C317">
        <v>0</v>
      </c>
      <c t="n" s="6" r="D317">
        <v>0</v>
      </c>
      <c t="n" s="6" r="E317">
        <v>0</v>
      </c>
    </row>
    <row spans="1:6" r="318">
      <c t="s" s="4" r="A318">
        <v>525</v>
      </c>
      <c t="n" s="6" r="B318">
        <v>0</v>
      </c>
      <c t="n" s="6" r="C318">
        <v>0</v>
      </c>
      <c t="n" s="6" r="D318">
        <v>0</v>
      </c>
      <c t="n" s="6" r="E318">
        <v>0</v>
      </c>
    </row>
    <row spans="1:6" r="319">
      <c t="s" s="4" r="A319">
        <v>526</v>
      </c>
      <c t="n" s="6" r="B319">
        <v>-5</v>
      </c>
      <c t="n" s="6" r="C319">
        <v>8</v>
      </c>
      <c t="n" s="6" r="D319">
        <v>29</v>
      </c>
      <c t="n" s="6" r="E319">
        <v>102</v>
      </c>
    </row>
    <row spans="1:6" r="320">
      <c t="s" s="4" r="A320">
        <v>527</v>
      </c>
      <c t="n" s="6" r="B320">
        <v>19</v>
      </c>
      <c t="n" s="6" r="C320">
        <v>97</v>
      </c>
      <c t="n" s="6" r="D320">
        <v>19</v>
      </c>
      <c t="n" s="6" r="E320">
        <v>97</v>
      </c>
      <c t="n" s="6" r="F320">
        <v>17</v>
      </c>
    </row>
    <row spans="1:6" r="321">
      <c t="s" s="4" r="A321">
        <v>553</v>
      </c>
      <c t="n" s="6" r="B321">
        <v>0</v>
      </c>
      <c t="n" s="6" r="C321">
        <v>73</v>
      </c>
      <c t="n" s="6" r="D321">
        <v>32</v>
      </c>
      <c t="n" s="6" r="E321">
        <v>90</v>
      </c>
    </row>
    <row spans="1:6" r="322">
      <c t="s" s="4" r="A322">
        <v>558</v>
      </c>
    </row>
    <row spans="1:6" r="323">
      <c t="s" s="3" r="A323">
        <v>106</v>
      </c>
    </row>
    <row spans="1:6" r="324">
      <c t="s" s="4" r="A324">
        <v>521</v>
      </c>
      <c t="n" s="6" r="B324">
        <v>30</v>
      </c>
      <c t="n" s="6" r="D324">
        <v>19</v>
      </c>
    </row>
    <row spans="1:6" r="325">
      <c t="s" s="4" r="A325">
        <v>522</v>
      </c>
      <c t="n" s="6" r="B325">
        <v>-1</v>
      </c>
      <c t="n" s="6" r="D325">
        <v>1</v>
      </c>
    </row>
    <row spans="1:6" r="326">
      <c t="s" s="4" r="A326">
        <v>197</v>
      </c>
      <c t="n" s="6" r="B326">
        <v>0</v>
      </c>
      <c t="n" s="6" r="D326">
        <v>0</v>
      </c>
    </row>
    <row spans="1:6" r="327">
      <c t="s" s="4" r="A327">
        <v>523</v>
      </c>
      <c t="n" s="6" r="B327">
        <v>0</v>
      </c>
      <c t="n" s="6" r="D327">
        <v>0</v>
      </c>
    </row>
    <row spans="1:6" r="328">
      <c t="s" s="4" r="A328">
        <v>524</v>
      </c>
      <c t="n" s="6" r="B328">
        <v>5</v>
      </c>
      <c t="n" s="6" r="D328">
        <v>15</v>
      </c>
    </row>
    <row spans="1:6" r="329">
      <c t="s" s="4" r="A329">
        <v>525</v>
      </c>
      <c t="n" s="6" r="B329">
        <v>0</v>
      </c>
      <c t="n" s="6" r="D329">
        <v>0</v>
      </c>
    </row>
    <row spans="1:6" r="330">
      <c t="s" s="4" r="A330">
        <v>526</v>
      </c>
      <c t="n" s="6" r="B330">
        <v>-3</v>
      </c>
      <c t="n" s="6" r="D330">
        <v>-4</v>
      </c>
    </row>
    <row spans="1:6" r="331">
      <c t="s" s="4" r="A331">
        <v>527</v>
      </c>
      <c t="n" s="6" r="B331">
        <v>31</v>
      </c>
      <c t="n" s="6" r="D331">
        <v>31</v>
      </c>
      <c t="n" s="6" r="F331">
        <v>19</v>
      </c>
    </row>
    <row spans="1:6" r="332">
      <c t="s" s="4" r="A332">
        <v>553</v>
      </c>
      <c t="n" s="6" r="B332">
        <v>1</v>
      </c>
      <c t="n" s="6" r="D332">
        <v>-1</v>
      </c>
    </row>
    <row spans="1:6" r="333">
      <c t="s" s="4" r="A333">
        <v>559</v>
      </c>
    </row>
    <row spans="1:6" r="334">
      <c t="s" s="3" r="A334">
        <v>106</v>
      </c>
    </row>
    <row spans="1:6" r="335">
      <c t="s" s="4" r="A335">
        <v>521</v>
      </c>
      <c t="n" s="6" r="B335">
        <v>0</v>
      </c>
      <c t="n" s="6" r="C335">
        <v>0</v>
      </c>
      <c t="n" s="6" r="D335">
        <v>1</v>
      </c>
      <c t="n" s="6" r="E335">
        <v>0</v>
      </c>
      <c t="n" s="6" r="F335">
        <v>0</v>
      </c>
    </row>
    <row spans="1:6" r="336">
      <c t="s" s="4" r="A336">
        <v>522</v>
      </c>
      <c t="n" s="6" r="B336">
        <v>0</v>
      </c>
      <c t="n" s="6" r="C336">
        <v>2</v>
      </c>
      <c t="n" s="6" r="D336">
        <v>0</v>
      </c>
      <c t="n" s="6" r="E336">
        <v>2</v>
      </c>
    </row>
    <row spans="1:6" r="337">
      <c t="s" s="4" r="A337">
        <v>197</v>
      </c>
      <c t="n" s="6" r="B337">
        <v>0</v>
      </c>
      <c t="n" s="6" r="C337">
        <v>0</v>
      </c>
      <c t="n" s="6" r="D337">
        <v>0</v>
      </c>
      <c t="n" s="6" r="E337">
        <v>0</v>
      </c>
    </row>
    <row spans="1:6" r="338">
      <c t="s" s="4" r="A338">
        <v>523</v>
      </c>
      <c t="n" s="6" r="B338">
        <v>0</v>
      </c>
      <c t="n" s="6" r="C338">
        <v>0</v>
      </c>
      <c t="n" s="6" r="D338">
        <v>0</v>
      </c>
      <c t="n" s="6" r="E338">
        <v>0</v>
      </c>
    </row>
    <row spans="1:6" r="339">
      <c t="s" s="4" r="A339">
        <v>524</v>
      </c>
      <c t="n" s="6" r="B339">
        <v>0</v>
      </c>
      <c t="n" s="6" r="C339">
        <v>4</v>
      </c>
      <c t="n" s="6" r="D339">
        <v>0</v>
      </c>
      <c t="n" s="6" r="E339">
        <v>60</v>
      </c>
    </row>
    <row spans="1:6" r="340">
      <c t="s" s="4" r="A340">
        <v>525</v>
      </c>
      <c t="n" s="6" r="B340">
        <v>0</v>
      </c>
      <c t="n" s="6" r="C340">
        <v>0</v>
      </c>
      <c t="n" s="6" r="D340">
        <v>-1</v>
      </c>
      <c t="n" s="6" r="E340">
        <v>0</v>
      </c>
    </row>
    <row spans="1:6" r="341">
      <c t="s" s="4" r="A341">
        <v>526</v>
      </c>
      <c t="n" s="6" r="B341">
        <v>2</v>
      </c>
      <c t="n" s="6" r="C341">
        <v>63</v>
      </c>
      <c t="n" s="6" r="D341">
        <v>2</v>
      </c>
      <c t="n" s="6" r="E341">
        <v>7</v>
      </c>
    </row>
    <row spans="1:6" r="342">
      <c t="s" s="4" r="A342">
        <v>527</v>
      </c>
      <c t="n" s="6" r="B342">
        <v>2</v>
      </c>
      <c t="n" s="6" r="C342">
        <v>69</v>
      </c>
      <c t="n" s="6" r="D342">
        <v>2</v>
      </c>
      <c t="n" s="6" r="E342">
        <v>69</v>
      </c>
      <c t="n" s="6" r="F342">
        <v>1</v>
      </c>
    </row>
    <row spans="1:6" r="343">
      <c t="s" s="4" r="A343">
        <v>553</v>
      </c>
      <c t="n" s="6" r="B343">
        <v>0</v>
      </c>
      <c t="n" s="6" r="C343">
        <v>-2</v>
      </c>
      <c t="n" s="6" r="D343">
        <v>0</v>
      </c>
      <c t="n" s="6" r="E343">
        <v>-2</v>
      </c>
    </row>
    <row spans="1:6" r="344">
      <c t="s" s="4" r="A344">
        <v>560</v>
      </c>
    </row>
    <row spans="1:6" r="345">
      <c t="s" s="3" r="A345">
        <v>106</v>
      </c>
    </row>
    <row spans="1:6" r="346">
      <c t="s" s="4" r="A346">
        <v>521</v>
      </c>
      <c t="n" s="6" r="B346">
        <v>0</v>
      </c>
      <c t="n" s="6" r="C346">
        <v>3</v>
      </c>
      <c t="n" s="6" r="D346">
        <v>1</v>
      </c>
      <c t="n" s="6" r="E346">
        <v>0</v>
      </c>
      <c t="n" s="6" r="F346">
        <v>0</v>
      </c>
    </row>
    <row spans="1:6" r="347">
      <c t="s" s="4" r="A347">
        <v>522</v>
      </c>
      <c t="n" s="6" r="B347">
        <v>0</v>
      </c>
      <c t="n" s="6" r="C347">
        <v>0</v>
      </c>
      <c t="n" s="6" r="D347">
        <v>0</v>
      </c>
      <c t="n" s="6" r="E347">
        <v>0</v>
      </c>
    </row>
    <row spans="1:6" r="348">
      <c t="s" s="4" r="A348">
        <v>197</v>
      </c>
      <c t="n" s="6" r="B348">
        <v>0</v>
      </c>
      <c t="n" s="6" r="C348">
        <v>-2</v>
      </c>
      <c t="n" s="6" r="D348">
        <v>0</v>
      </c>
      <c t="n" s="6" r="E348">
        <v>0</v>
      </c>
    </row>
    <row spans="1:6" r="349">
      <c t="s" s="4" r="A349">
        <v>523</v>
      </c>
      <c t="n" s="6" r="B349">
        <v>1</v>
      </c>
      <c t="n" s="6" r="C349">
        <v>0</v>
      </c>
      <c t="n" s="6" r="D349">
        <v>0</v>
      </c>
      <c t="n" s="6" r="E349">
        <v>1</v>
      </c>
    </row>
    <row spans="1:6" r="350">
      <c t="s" s="4" r="A350">
        <v>524</v>
      </c>
      <c t="n" s="6" r="B350">
        <v>0</v>
      </c>
      <c t="n" s="6" r="C350">
        <v>0</v>
      </c>
      <c t="n" s="6" r="D350">
        <v>0</v>
      </c>
      <c t="n" s="6" r="E350">
        <v>0</v>
      </c>
    </row>
    <row spans="1:6" r="351">
      <c t="s" s="4" r="A351">
        <v>525</v>
      </c>
      <c t="n" s="6" r="B351">
        <v>0</v>
      </c>
      <c t="n" s="6" r="C351">
        <v>0</v>
      </c>
      <c t="n" s="6" r="D351">
        <v>0</v>
      </c>
      <c t="n" s="6" r="E351">
        <v>0</v>
      </c>
    </row>
    <row spans="1:6" r="352">
      <c t="s" s="4" r="A352">
        <v>526</v>
      </c>
      <c t="n" s="6" r="B352">
        <v>0</v>
      </c>
      <c t="n" s="6" r="C352">
        <v>0</v>
      </c>
      <c t="n" s="6" r="D352">
        <v>0</v>
      </c>
      <c t="n" s="6" r="E352">
        <v>0</v>
      </c>
    </row>
    <row spans="1:6" r="353">
      <c t="s" s="4" r="A353">
        <v>527</v>
      </c>
      <c t="n" s="6" r="B353">
        <v>1</v>
      </c>
      <c t="n" s="6" r="C353">
        <v>1</v>
      </c>
      <c t="n" s="6" r="D353">
        <v>1</v>
      </c>
      <c t="n" s="6" r="E353">
        <v>1</v>
      </c>
      <c t="n" s="6" r="F353">
        <v>1</v>
      </c>
    </row>
    <row spans="1:6" r="354">
      <c t="s" s="4" r="A354">
        <v>553</v>
      </c>
      <c t="n" s="6" r="B354">
        <v>0</v>
      </c>
      <c t="n" s="6" r="C354">
        <v>0</v>
      </c>
      <c t="n" s="6" r="D354">
        <v>0</v>
      </c>
      <c t="n" s="6" r="E354">
        <v>0</v>
      </c>
    </row>
    <row spans="1:6" r="355">
      <c t="s" s="4" r="A355">
        <v>561</v>
      </c>
    </row>
    <row spans="1:6" r="356">
      <c t="s" s="3" r="A356">
        <v>106</v>
      </c>
    </row>
    <row spans="1:6" r="357">
      <c t="s" s="4" r="A357">
        <v>521</v>
      </c>
      <c t="n" s="6" r="B357">
        <v>150</v>
      </c>
      <c t="n" s="6" r="C357">
        <v>154</v>
      </c>
      <c t="n" s="6" r="D357">
        <v>151</v>
      </c>
      <c t="n" s="6" r="E357">
        <v>153</v>
      </c>
      <c t="n" s="6" r="F357">
        <v>153</v>
      </c>
    </row>
    <row spans="1:6" r="358">
      <c t="s" s="4" r="A358">
        <v>522</v>
      </c>
      <c t="n" s="6" r="B358">
        <v>-1</v>
      </c>
      <c t="n" s="6" r="C358">
        <v>0</v>
      </c>
      <c t="n" s="6" r="D358">
        <v>-2</v>
      </c>
      <c t="n" s="6" r="E358">
        <v>1</v>
      </c>
    </row>
    <row spans="1:6" r="359">
      <c t="s" s="4" r="A359">
        <v>197</v>
      </c>
      <c t="n" s="6" r="B359">
        <v>0</v>
      </c>
      <c t="n" s="6" r="C359">
        <v>0</v>
      </c>
      <c t="n" s="6" r="D359">
        <v>0</v>
      </c>
      <c t="n" s="6" r="E359">
        <v>0</v>
      </c>
    </row>
    <row spans="1:6" r="360">
      <c t="s" s="4" r="A360">
        <v>523</v>
      </c>
      <c t="n" s="6" r="B360">
        <v>0</v>
      </c>
      <c t="n" s="6" r="C360">
        <v>0</v>
      </c>
      <c t="n" s="6" r="D360">
        <v>0</v>
      </c>
      <c t="n" s="6" r="E360">
        <v>0</v>
      </c>
    </row>
    <row spans="1:6" r="361">
      <c t="s" s="4" r="A361">
        <v>524</v>
      </c>
      <c t="n" s="6" r="B361">
        <v>0</v>
      </c>
      <c t="n" s="6" r="C361">
        <v>0</v>
      </c>
      <c t="n" s="6" r="D361">
        <v>0</v>
      </c>
      <c t="n" s="6" r="E361">
        <v>0</v>
      </c>
    </row>
    <row spans="1:6" r="362">
      <c t="s" s="4" r="A362">
        <v>525</v>
      </c>
      <c t="n" s="6" r="B362">
        <v>0</v>
      </c>
      <c t="n" s="6" r="C362">
        <v>0</v>
      </c>
      <c t="n" s="6" r="D362">
        <v>0</v>
      </c>
      <c t="n" s="6" r="E362">
        <v>0</v>
      </c>
    </row>
    <row spans="1:6" r="363">
      <c t="s" s="4" r="A363">
        <v>526</v>
      </c>
      <c t="n" s="6" r="B363">
        <v>0</v>
      </c>
      <c t="n" s="6" r="C363">
        <v>0</v>
      </c>
      <c t="n" s="6" r="D363">
        <v>0</v>
      </c>
      <c t="n" s="6" r="E363">
        <v>0</v>
      </c>
    </row>
    <row spans="1:6" r="364">
      <c t="s" s="4" r="A364">
        <v>527</v>
      </c>
      <c t="n" s="6" r="B364">
        <v>149</v>
      </c>
      <c t="n" s="6" r="C364">
        <v>154</v>
      </c>
      <c t="n" s="6" r="D364">
        <v>149</v>
      </c>
      <c t="n" s="6" r="E364">
        <v>154</v>
      </c>
      <c t="n" s="6" r="F364">
        <v>151</v>
      </c>
    </row>
    <row spans="1:6" r="365">
      <c t="s" s="4" r="A365">
        <v>553</v>
      </c>
      <c t="n" s="6" r="B365">
        <v>2</v>
      </c>
      <c t="n" s="6" r="C365">
        <v>0</v>
      </c>
      <c t="n" s="6" r="D365">
        <v>3</v>
      </c>
      <c t="n" s="6" r="E365">
        <v>0</v>
      </c>
    </row>
    <row spans="1:6" r="366">
      <c t="s" s="4" r="A366">
        <v>562</v>
      </c>
    </row>
    <row spans="1:6" r="367">
      <c t="s" s="3" r="A367">
        <v>106</v>
      </c>
    </row>
    <row spans="1:6" r="368">
      <c t="s" s="4" r="A368">
        <v>521</v>
      </c>
      <c t="n" s="6" r="B368">
        <v>441</v>
      </c>
      <c t="n" s="6" r="C368">
        <v>168</v>
      </c>
      <c t="n" s="6" r="D368">
        <v>461</v>
      </c>
      <c t="n" s="6" r="E368">
        <v>149</v>
      </c>
      <c t="n" s="6" r="F368">
        <v>149</v>
      </c>
    </row>
    <row spans="1:6" r="369">
      <c t="s" s="4" r="A369">
        <v>522</v>
      </c>
      <c t="n" s="6" r="B369">
        <v>11</v>
      </c>
      <c t="n" s="6" r="C369">
        <v>-2</v>
      </c>
      <c t="n" s="6" r="D369">
        <v>42</v>
      </c>
      <c t="n" s="6" r="E369">
        <v>5</v>
      </c>
    </row>
    <row spans="1:6" r="370">
      <c t="s" s="4" r="A370">
        <v>197</v>
      </c>
      <c t="n" s="6" r="B370">
        <v>0</v>
      </c>
      <c t="n" s="6" r="C370">
        <v>0</v>
      </c>
      <c t="n" s="6" r="D370">
        <v>0</v>
      </c>
      <c t="n" s="6" r="E370">
        <v>0</v>
      </c>
    </row>
    <row spans="1:6" r="371">
      <c t="s" s="4" r="A371">
        <v>523</v>
      </c>
      <c t="n" s="6" r="B371">
        <v>0</v>
      </c>
      <c t="n" s="6" r="C371">
        <v>0</v>
      </c>
      <c t="n" s="6" r="D371">
        <v>0</v>
      </c>
      <c t="n" s="6" r="E371">
        <v>0</v>
      </c>
    </row>
    <row spans="1:6" r="372">
      <c t="s" s="4" r="A372">
        <v>524</v>
      </c>
      <c t="n" s="6" r="B372">
        <v>0</v>
      </c>
      <c t="n" s="6" r="C372">
        <v>187</v>
      </c>
      <c t="n" s="6" r="D372">
        <v>69</v>
      </c>
      <c t="n" s="6" r="E372">
        <v>223</v>
      </c>
    </row>
    <row spans="1:6" r="373">
      <c t="s" s="4" r="A373">
        <v>525</v>
      </c>
      <c t="n" s="6" r="B373">
        <v>-2</v>
      </c>
      <c t="n" s="6" r="C373">
        <v>-12</v>
      </c>
      <c t="n" s="6" r="D373">
        <v>-44</v>
      </c>
      <c t="n" s="6" r="E373">
        <v>-36</v>
      </c>
    </row>
    <row spans="1:6" r="374">
      <c t="s" s="4" r="A374">
        <v>526</v>
      </c>
      <c t="n" s="6" r="B374">
        <v>0</v>
      </c>
      <c t="n" s="6" r="C374">
        <v>0</v>
      </c>
      <c t="n" s="6" r="D374">
        <v>-78</v>
      </c>
      <c t="n" s="6" r="E374">
        <v>0</v>
      </c>
    </row>
    <row spans="1:6" r="375">
      <c t="s" s="4" r="A375">
        <v>527</v>
      </c>
      <c t="n" s="6" r="B375">
        <v>450</v>
      </c>
      <c t="n" s="6" r="C375">
        <v>341</v>
      </c>
      <c t="n" s="6" r="D375">
        <v>450</v>
      </c>
      <c t="n" s="6" r="E375">
        <v>341</v>
      </c>
      <c t="n" s="6" r="F375">
        <v>461</v>
      </c>
    </row>
    <row spans="1:6" r="376">
      <c t="s" s="4" r="A376">
        <v>553</v>
      </c>
      <c t="n" s="6" r="B376">
        <v>-11</v>
      </c>
      <c t="n" s="6" r="C376">
        <v>2</v>
      </c>
      <c t="n" s="6" r="D376">
        <v>-42</v>
      </c>
      <c t="n" s="6" r="E376">
        <v>4</v>
      </c>
    </row>
    <row spans="1:6" r="377">
      <c t="s" s="4" r="A377">
        <v>563</v>
      </c>
    </row>
    <row spans="1:6" r="378">
      <c t="s" s="3" r="A378">
        <v>106</v>
      </c>
    </row>
    <row spans="1:6" r="379">
      <c t="s" s="4" r="A379">
        <v>521</v>
      </c>
      <c t="n" s="6" r="B379">
        <v>1929</v>
      </c>
      <c t="n" s="6" r="C379">
        <v>2221</v>
      </c>
      <c t="n" s="6" r="D379">
        <v>1987</v>
      </c>
      <c t="n" s="6" r="E379">
        <v>1934</v>
      </c>
      <c t="n" s="6" r="F379">
        <v>1934</v>
      </c>
    </row>
    <row spans="1:6" r="380">
      <c t="s" s="4" r="A380">
        <v>522</v>
      </c>
      <c t="n" s="6" r="B380">
        <v>88</v>
      </c>
      <c t="n" s="6" r="C380">
        <v>-61</v>
      </c>
      <c t="n" s="6" r="D380">
        <v>103</v>
      </c>
      <c t="n" s="6" r="E380">
        <v>-159</v>
      </c>
    </row>
    <row spans="1:6" r="381">
      <c t="s" s="4" r="A381">
        <v>197</v>
      </c>
      <c t="n" s="6" r="B381">
        <v>0</v>
      </c>
      <c t="n" s="6" r="C381">
        <v>0</v>
      </c>
      <c t="n" s="6" r="D381">
        <v>0</v>
      </c>
      <c t="n" s="6" r="E381">
        <v>0</v>
      </c>
    </row>
    <row spans="1:6" r="382">
      <c t="s" s="4" r="A382">
        <v>523</v>
      </c>
      <c t="n" s="6" r="B382">
        <v>0</v>
      </c>
      <c t="n" s="6" r="C382">
        <v>0</v>
      </c>
      <c t="n" s="6" r="D382">
        <v>0</v>
      </c>
      <c t="n" s="6" r="E382">
        <v>0</v>
      </c>
    </row>
    <row spans="1:6" r="383">
      <c t="s" s="4" r="A383">
        <v>524</v>
      </c>
      <c t="n" s="6" r="B383">
        <v>193</v>
      </c>
      <c t="n" s="6" r="C383">
        <v>237</v>
      </c>
      <c t="n" s="6" r="D383">
        <v>366</v>
      </c>
      <c t="n" s="6" r="E383">
        <v>853</v>
      </c>
    </row>
    <row spans="1:6" r="384">
      <c t="s" s="4" r="A384">
        <v>525</v>
      </c>
      <c t="n" s="6" r="B384">
        <v>-147</v>
      </c>
      <c t="n" s="6" r="C384">
        <v>-81</v>
      </c>
      <c t="n" s="6" r="D384">
        <v>-262</v>
      </c>
      <c t="n" s="6" r="E384">
        <v>-213</v>
      </c>
    </row>
    <row spans="1:6" r="385">
      <c t="s" s="4" r="A385">
        <v>526</v>
      </c>
      <c t="n" s="6" r="B385">
        <v>-21</v>
      </c>
      <c t="n" s="6" r="C385">
        <v>146</v>
      </c>
      <c t="n" s="6" r="D385">
        <v>-152</v>
      </c>
      <c t="n" s="6" r="E385">
        <v>47</v>
      </c>
    </row>
    <row spans="1:6" r="386">
      <c t="s" s="4" r="A386">
        <v>527</v>
      </c>
      <c t="n" s="6" r="B386">
        <v>2042</v>
      </c>
      <c t="n" s="6" r="C386">
        <v>2462</v>
      </c>
      <c t="n" s="6" r="D386">
        <v>2042</v>
      </c>
      <c t="n" s="6" r="E386">
        <v>2462</v>
      </c>
      <c t="n" s="7" r="F386">
        <v>1987</v>
      </c>
    </row>
    <row spans="1:6" r="387">
      <c t="s" s="4" r="A387">
        <v>553</v>
      </c>
      <c t="n" s="7" r="B387">
        <v>-87</v>
      </c>
      <c t="n" s="7" r="C387">
        <v>64</v>
      </c>
      <c t="n" s="7" r="D387">
        <v>-91</v>
      </c>
      <c t="n" s="7" r="E387">
        <v>15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84"/>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t="s" s="1" r="A1">
        <v>564</v>
      </c>
      <c t="s" s="2" r="B1">
        <v>1</v>
      </c>
      <c t="s" s="2" r="C1">
        <v>519</v>
      </c>
    </row>
    <row spans="1:3" r="2">
      <c t="s" s="2" r="B2">
        <v>565</v>
      </c>
      <c t="s" s="2" r="C2">
        <v>566</v>
      </c>
    </row>
    <row spans="1:3" r="3">
      <c t="s" s="4" r="A3">
        <v>567</v>
      </c>
    </row>
    <row spans="1:3" r="4">
      <c t="s" s="3" r="A4">
        <v>568</v>
      </c>
    </row>
    <row spans="1:3" r="5">
      <c t="s" s="4" r="A5">
        <v>569</v>
      </c>
      <c t="s" s="4" r="C5">
        <v>570</v>
      </c>
    </row>
    <row spans="1:3" r="6">
      <c t="s" s="4" r="A6">
        <v>571</v>
      </c>
    </row>
    <row spans="1:3" r="7">
      <c t="s" s="3" r="A7">
        <v>568</v>
      </c>
    </row>
    <row spans="1:3" r="8">
      <c t="s" s="4" r="A8">
        <v>569</v>
      </c>
      <c t="s" s="4" r="C8">
        <v>572</v>
      </c>
    </row>
    <row spans="1:3" r="9">
      <c t="s" s="4" r="A9">
        <v>573</v>
      </c>
    </row>
    <row spans="1:3" r="10">
      <c t="s" s="3" r="A10">
        <v>568</v>
      </c>
    </row>
    <row spans="1:3" r="11">
      <c t="s" s="4" r="A11">
        <v>569</v>
      </c>
      <c t="s" s="4" r="C11">
        <v>572</v>
      </c>
    </row>
    <row spans="1:3" r="12">
      <c t="s" s="4" r="A12">
        <v>574</v>
      </c>
    </row>
    <row spans="1:3" r="13">
      <c t="s" s="3" r="A13">
        <v>575</v>
      </c>
    </row>
    <row spans="1:3" r="14">
      <c t="s" s="4" r="A14">
        <v>91</v>
      </c>
      <c t="n" s="7" r="B14">
        <v>41</v>
      </c>
    </row>
    <row spans="1:3" r="15">
      <c t="s" s="4" r="A15">
        <v>576</v>
      </c>
    </row>
    <row spans="1:3" r="16">
      <c t="s" s="3" r="A16">
        <v>575</v>
      </c>
    </row>
    <row spans="1:3" r="17">
      <c t="s" s="4" r="A17">
        <v>91</v>
      </c>
      <c t="n" s="6" r="B17">
        <v>-883</v>
      </c>
    </row>
    <row spans="1:3" r="18">
      <c t="s" s="4" r="A18">
        <v>577</v>
      </c>
    </row>
    <row spans="1:3" r="19">
      <c t="s" s="3" r="A19">
        <v>575</v>
      </c>
    </row>
    <row spans="1:3" r="20">
      <c t="s" s="4" r="A20">
        <v>91</v>
      </c>
      <c t="n" s="6" r="B20">
        <v>-107</v>
      </c>
    </row>
    <row spans="1:3" r="21">
      <c t="s" s="4" r="A21">
        <v>578</v>
      </c>
    </row>
    <row spans="1:3" r="22">
      <c t="s" s="3" r="A22">
        <v>575</v>
      </c>
    </row>
    <row spans="1:3" r="23">
      <c t="s" s="4" r="A23">
        <v>91</v>
      </c>
      <c t="n" s="7" r="B23">
        <v>140</v>
      </c>
    </row>
    <row spans="1:3" r="24">
      <c t="s" s="4" r="A24">
        <v>579</v>
      </c>
    </row>
    <row spans="1:3" r="25">
      <c t="s" s="3" r="A25">
        <v>568</v>
      </c>
    </row>
    <row spans="1:3" r="26">
      <c t="s" s="4" r="A26">
        <v>569</v>
      </c>
      <c t="s" s="4" r="C26">
        <v>570</v>
      </c>
    </row>
    <row spans="1:3" r="27">
      <c t="s" s="4" r="A27">
        <v>580</v>
      </c>
      <c t="s" s="4" r="B27">
        <v>581</v>
      </c>
    </row>
    <row spans="1:3" r="28">
      <c t="s" s="4" r="A28">
        <v>582</v>
      </c>
    </row>
    <row spans="1:3" r="29">
      <c t="s" s="3" r="A29">
        <v>568</v>
      </c>
    </row>
    <row spans="1:3" r="30">
      <c t="s" s="4" r="A30">
        <v>569</v>
      </c>
      <c t="s" s="4" r="C30">
        <v>583</v>
      </c>
    </row>
    <row spans="1:3" r="31">
      <c t="s" s="4" r="A31">
        <v>580</v>
      </c>
      <c t="s" s="4" r="B31">
        <v>584</v>
      </c>
    </row>
    <row spans="1:3" r="32">
      <c t="s" s="4" r="A32">
        <v>585</v>
      </c>
    </row>
    <row spans="1:3" r="33">
      <c t="s" s="3" r="A33">
        <v>568</v>
      </c>
    </row>
    <row spans="1:3" r="34">
      <c t="s" s="4" r="A34">
        <v>569</v>
      </c>
      <c t="s" s="4" r="C34">
        <v>586</v>
      </c>
    </row>
    <row spans="1:3" r="35">
      <c t="s" s="4" r="A35">
        <v>580</v>
      </c>
      <c t="s" s="4" r="B35">
        <v>587</v>
      </c>
    </row>
    <row spans="1:3" r="36">
      <c t="s" s="4" r="A36">
        <v>588</v>
      </c>
    </row>
    <row spans="1:3" r="37">
      <c t="s" s="3" r="A37">
        <v>575</v>
      </c>
    </row>
    <row spans="1:3" r="38">
      <c t="s" s="4" r="A38">
        <v>91</v>
      </c>
      <c t="n" s="7" r="B38">
        <v>1294</v>
      </c>
    </row>
    <row spans="1:3" r="39">
      <c t="s" s="4" r="A39">
        <v>589</v>
      </c>
    </row>
    <row spans="1:3" r="40">
      <c t="s" s="3" r="A40">
        <v>568</v>
      </c>
    </row>
    <row spans="1:3" r="41">
      <c t="s" s="4" r="A41">
        <v>590</v>
      </c>
      <c t="s" s="4" r="B41">
        <v>591</v>
      </c>
    </row>
    <row spans="1:3" r="42">
      <c t="s" s="4" r="A42">
        <v>592</v>
      </c>
    </row>
    <row spans="1:3" r="43">
      <c t="s" s="3" r="A43">
        <v>568</v>
      </c>
    </row>
    <row spans="1:3" r="44">
      <c t="s" s="4" r="A44">
        <v>590</v>
      </c>
      <c t="s" s="4" r="B44">
        <v>593</v>
      </c>
    </row>
    <row spans="1:3" r="45">
      <c t="s" s="4" r="A45">
        <v>594</v>
      </c>
    </row>
    <row spans="1:3" r="46">
      <c t="s" s="3" r="A46">
        <v>568</v>
      </c>
    </row>
    <row spans="1:3" r="47">
      <c t="s" s="4" r="A47">
        <v>590</v>
      </c>
      <c t="s" s="4" r="B47">
        <v>595</v>
      </c>
    </row>
    <row spans="1:3" r="48">
      <c t="s" s="4" r="A48">
        <v>596</v>
      </c>
    </row>
    <row spans="1:3" r="49">
      <c t="s" s="3" r="A49">
        <v>575</v>
      </c>
    </row>
    <row spans="1:3" r="50">
      <c t="s" s="4" r="A50">
        <v>91</v>
      </c>
      <c t="n" s="7" r="B50">
        <v>726</v>
      </c>
    </row>
    <row spans="1:3" r="51">
      <c t="s" s="4" r="A51">
        <v>597</v>
      </c>
    </row>
    <row spans="1:3" r="52">
      <c t="s" s="3" r="A52">
        <v>575</v>
      </c>
    </row>
    <row spans="1:3" r="53">
      <c t="s" s="4" r="A53">
        <v>91</v>
      </c>
      <c t="n" s="6" r="B53">
        <v>210</v>
      </c>
    </row>
    <row spans="1:3" r="54">
      <c t="s" s="4" r="A54">
        <v>598</v>
      </c>
    </row>
    <row spans="1:3" r="55">
      <c t="s" s="3" r="A55">
        <v>575</v>
      </c>
    </row>
    <row spans="1:3" r="56">
      <c t="s" s="4" r="A56">
        <v>106</v>
      </c>
      <c t="n" s="6" r="B56">
        <v>149</v>
      </c>
    </row>
    <row spans="1:3" r="57">
      <c t="s" s="4" r="A57">
        <v>599</v>
      </c>
    </row>
    <row spans="1:3" r="58">
      <c t="s" s="3" r="A58">
        <v>575</v>
      </c>
    </row>
    <row spans="1:3" r="59">
      <c t="s" s="4" r="A59">
        <v>106</v>
      </c>
      <c t="n" s="6" r="B59">
        <v>450</v>
      </c>
    </row>
    <row spans="1:3" r="60">
      <c t="s" s="4" r="A60">
        <v>600</v>
      </c>
    </row>
    <row spans="1:3" r="61">
      <c t="s" s="3" r="A61">
        <v>575</v>
      </c>
    </row>
    <row spans="1:3" r="62">
      <c t="s" s="4" r="A62">
        <v>106</v>
      </c>
      <c t="n" s="6" r="B62">
        <v>2042</v>
      </c>
    </row>
    <row spans="1:3" r="63">
      <c t="s" s="4" r="A63">
        <v>501</v>
      </c>
    </row>
    <row spans="1:3" r="64">
      <c t="s" s="3" r="A64">
        <v>575</v>
      </c>
    </row>
    <row spans="1:3" r="65">
      <c t="s" s="4" r="A65">
        <v>91</v>
      </c>
      <c t="n" s="7" r="B65">
        <v>188</v>
      </c>
      <c t="n" s="7" r="C65">
        <v>341</v>
      </c>
    </row>
    <row spans="1:3" r="66">
      <c t="s" s="4" r="A66">
        <v>601</v>
      </c>
    </row>
    <row spans="1:3" r="67">
      <c t="s" s="3" r="A67">
        <v>568</v>
      </c>
    </row>
    <row spans="1:3" r="68">
      <c t="s" s="4" r="A68">
        <v>602</v>
      </c>
      <c t="s" s="4" r="B68">
        <v>603</v>
      </c>
      <c t="s" s="4" r="C68">
        <v>603</v>
      </c>
    </row>
    <row spans="1:3" r="69">
      <c t="s" s="4" r="A69">
        <v>604</v>
      </c>
    </row>
    <row spans="1:3" r="70">
      <c t="s" s="3" r="A70">
        <v>568</v>
      </c>
    </row>
    <row spans="1:3" r="71">
      <c t="s" s="4" r="A71">
        <v>602</v>
      </c>
      <c t="s" s="4" r="B71">
        <v>605</v>
      </c>
      <c t="s" s="4" r="C71">
        <v>606</v>
      </c>
    </row>
    <row spans="1:3" r="72">
      <c t="s" s="4" r="A72">
        <v>607</v>
      </c>
    </row>
    <row spans="1:3" r="73">
      <c t="s" s="3" r="A73">
        <v>568</v>
      </c>
    </row>
    <row spans="1:3" r="74">
      <c t="s" s="4" r="A74">
        <v>602</v>
      </c>
      <c t="s" s="4" r="B74">
        <v>608</v>
      </c>
      <c t="s" s="4" r="C74">
        <v>586</v>
      </c>
    </row>
    <row spans="1:3" r="75">
      <c t="s" s="4" r="A75">
        <v>502</v>
      </c>
    </row>
    <row spans="1:3" r="76">
      <c t="s" s="3" r="A76">
        <v>575</v>
      </c>
    </row>
    <row spans="1:3" r="77">
      <c t="s" s="4" r="A77">
        <v>91</v>
      </c>
      <c t="n" s="7" r="B77">
        <v>64</v>
      </c>
      <c t="n" s="7" r="C77">
        <v>72</v>
      </c>
    </row>
    <row spans="1:3" r="78">
      <c t="s" s="4" r="A78">
        <v>609</v>
      </c>
    </row>
    <row spans="1:3" r="79">
      <c t="s" s="3" r="A79">
        <v>568</v>
      </c>
    </row>
    <row spans="1:3" r="80">
      <c t="s" s="4" r="A80">
        <v>602</v>
      </c>
      <c t="s" s="4" r="B80">
        <v>603</v>
      </c>
    </row>
    <row spans="1:3" r="81">
      <c t="s" s="4" r="A81">
        <v>610</v>
      </c>
    </row>
    <row spans="1:3" r="82">
      <c t="s" s="3" r="A82">
        <v>568</v>
      </c>
    </row>
    <row spans="1:3" r="83">
      <c t="s" s="4" r="A83">
        <v>602</v>
      </c>
      <c t="s" s="4" r="B83">
        <v>611</v>
      </c>
    </row>
    <row spans="1:3" r="84">
      <c t="s" s="4" r="A84">
        <v>612</v>
      </c>
    </row>
    <row spans="1:3" r="85">
      <c t="s" s="3" r="A85">
        <v>568</v>
      </c>
    </row>
    <row spans="1:3" r="86">
      <c t="s" s="4" r="A86">
        <v>602</v>
      </c>
      <c t="s" s="4" r="B86">
        <v>613</v>
      </c>
    </row>
    <row spans="1:3" r="87">
      <c t="s" s="4" r="A87">
        <v>614</v>
      </c>
    </row>
    <row spans="1:3" r="88">
      <c t="s" s="3" r="A88">
        <v>568</v>
      </c>
    </row>
    <row spans="1:3" r="89">
      <c t="s" s="4" r="A89">
        <v>602</v>
      </c>
      <c t="s" s="4" r="C89">
        <v>603</v>
      </c>
    </row>
    <row spans="1:3" r="90">
      <c t="s" s="4" r="A90">
        <v>615</v>
      </c>
    </row>
    <row spans="1:3" r="91">
      <c t="s" s="3" r="A91">
        <v>568</v>
      </c>
    </row>
    <row spans="1:3" r="92">
      <c t="s" s="4" r="A92">
        <v>602</v>
      </c>
      <c t="s" s="4" r="C92">
        <v>605</v>
      </c>
    </row>
    <row spans="1:3" r="93">
      <c t="s" s="4" r="A93">
        <v>616</v>
      </c>
    </row>
    <row spans="1:3" r="94">
      <c t="s" s="3" r="A94">
        <v>568</v>
      </c>
    </row>
    <row spans="1:3" r="95">
      <c t="s" s="4" r="A95">
        <v>602</v>
      </c>
      <c t="s" s="4" r="C95">
        <v>613</v>
      </c>
    </row>
    <row spans="1:3" r="96">
      <c t="s" s="4" r="A96">
        <v>504</v>
      </c>
    </row>
    <row spans="1:3" r="97">
      <c t="s" s="3" r="A97">
        <v>575</v>
      </c>
    </row>
    <row spans="1:3" r="98">
      <c t="s" s="4" r="A98">
        <v>91</v>
      </c>
      <c t="n" s="7" r="B98">
        <v>199</v>
      </c>
      <c t="n" s="7" r="C98">
        <v>267</v>
      </c>
    </row>
    <row spans="1:3" r="99">
      <c t="s" s="4" r="A99">
        <v>617</v>
      </c>
    </row>
    <row spans="1:3" r="100">
      <c t="s" s="3" r="A100">
        <v>568</v>
      </c>
    </row>
    <row spans="1:3" r="101">
      <c t="s" s="4" r="A101">
        <v>602</v>
      </c>
      <c t="s" s="4" r="B101">
        <v>611</v>
      </c>
      <c t="s" s="4" r="C101">
        <v>618</v>
      </c>
    </row>
    <row spans="1:3" r="102">
      <c t="s" s="4" r="A102">
        <v>619</v>
      </c>
      <c t="n" s="6" r="C102">
        <v>7</v>
      </c>
    </row>
    <row spans="1:3" r="103">
      <c t="s" s="4" r="A103">
        <v>620</v>
      </c>
    </row>
    <row spans="1:3" r="104">
      <c t="s" s="3" r="A104">
        <v>568</v>
      </c>
    </row>
    <row spans="1:3" r="105">
      <c t="s" s="4" r="A105">
        <v>602</v>
      </c>
      <c t="s" s="4" r="B105">
        <v>621</v>
      </c>
      <c t="s" s="4" r="C105">
        <v>622</v>
      </c>
    </row>
    <row spans="1:3" r="106">
      <c t="s" s="4" r="A106">
        <v>619</v>
      </c>
      <c t="n" s="6" r="C106">
        <v>9</v>
      </c>
    </row>
    <row spans="1:3" r="107">
      <c t="s" s="4" r="A107">
        <v>623</v>
      </c>
    </row>
    <row spans="1:3" r="108">
      <c t="s" s="3" r="A108">
        <v>568</v>
      </c>
    </row>
    <row spans="1:3" r="109">
      <c t="s" s="4" r="A109">
        <v>602</v>
      </c>
      <c t="s" s="4" r="B109">
        <v>606</v>
      </c>
      <c t="s" s="4" r="C109">
        <v>624</v>
      </c>
    </row>
    <row spans="1:3" r="110">
      <c t="s" s="4" r="A110">
        <v>619</v>
      </c>
      <c t="n" s="6" r="C110">
        <v>8</v>
      </c>
    </row>
    <row spans="1:3" r="111">
      <c t="s" s="4" r="A111">
        <v>625</v>
      </c>
    </row>
    <row spans="1:3" r="112">
      <c t="s" s="3" r="A112">
        <v>568</v>
      </c>
    </row>
    <row spans="1:3" r="113">
      <c t="s" s="4" r="A113">
        <v>569</v>
      </c>
      <c t="s" s="4" r="B113">
        <v>608</v>
      </c>
    </row>
    <row spans="1:3" r="114">
      <c t="s" s="4" r="A114">
        <v>626</v>
      </c>
    </row>
    <row spans="1:3" r="115">
      <c t="s" s="3" r="A115">
        <v>568</v>
      </c>
    </row>
    <row spans="1:3" r="116">
      <c t="s" s="4" r="A116">
        <v>569</v>
      </c>
      <c t="s" s="4" r="B116">
        <v>627</v>
      </c>
    </row>
    <row spans="1:3" r="117">
      <c t="s" s="4" r="A117">
        <v>628</v>
      </c>
    </row>
    <row spans="1:3" r="118">
      <c t="s" s="3" r="A118">
        <v>568</v>
      </c>
    </row>
    <row spans="1:3" r="119">
      <c t="s" s="4" r="A119">
        <v>569</v>
      </c>
      <c t="s" s="4" r="B119">
        <v>629</v>
      </c>
    </row>
    <row spans="1:3" r="120">
      <c t="s" s="4" r="A120">
        <v>630</v>
      </c>
    </row>
    <row spans="1:3" r="121">
      <c t="s" s="3" r="A121">
        <v>568</v>
      </c>
    </row>
    <row spans="1:3" r="122">
      <c t="s" s="4" r="A122">
        <v>631</v>
      </c>
      <c t="s" s="4" r="C122">
        <v>632</v>
      </c>
    </row>
    <row spans="1:3" r="123">
      <c t="s" s="4" r="A123">
        <v>633</v>
      </c>
    </row>
    <row spans="1:3" r="124">
      <c t="s" s="3" r="A124">
        <v>568</v>
      </c>
    </row>
    <row spans="1:3" r="125">
      <c t="s" s="4" r="A125">
        <v>631</v>
      </c>
      <c t="s" s="4" r="C125">
        <v>632</v>
      </c>
    </row>
    <row spans="1:3" r="126">
      <c t="s" s="4" r="A126">
        <v>505</v>
      </c>
    </row>
    <row spans="1:3" r="127">
      <c t="s" s="3" r="A127">
        <v>575</v>
      </c>
    </row>
    <row spans="1:3" r="128">
      <c t="s" s="4" r="A128">
        <v>91</v>
      </c>
      <c t="n" s="7" r="B128">
        <v>85</v>
      </c>
      <c t="n" s="7" r="C128">
        <v>430</v>
      </c>
    </row>
    <row spans="1:3" r="129">
      <c t="s" s="4" r="A129">
        <v>634</v>
      </c>
    </row>
    <row spans="1:3" r="130">
      <c t="s" s="3" r="A130">
        <v>568</v>
      </c>
    </row>
    <row spans="1:3" r="131">
      <c t="s" s="4" r="A131">
        <v>602</v>
      </c>
      <c t="s" s="4" r="B131">
        <v>603</v>
      </c>
      <c t="s" s="4" r="C131">
        <v>635</v>
      </c>
    </row>
    <row spans="1:3" r="132">
      <c t="s" s="4" r="A132">
        <v>636</v>
      </c>
    </row>
    <row spans="1:3" r="133">
      <c t="s" s="3" r="A133">
        <v>568</v>
      </c>
    </row>
    <row spans="1:3" r="134">
      <c t="s" s="4" r="A134">
        <v>602</v>
      </c>
      <c t="s" s="4" r="B134">
        <v>637</v>
      </c>
      <c t="s" s="4" r="C134">
        <v>638</v>
      </c>
    </row>
    <row spans="1:3" r="135">
      <c t="s" s="4" r="A135">
        <v>639</v>
      </c>
    </row>
    <row spans="1:3" r="136">
      <c t="s" s="3" r="A136">
        <v>568</v>
      </c>
    </row>
    <row spans="1:3" r="137">
      <c t="s" s="4" r="A137">
        <v>602</v>
      </c>
      <c t="s" s="4" r="B137">
        <v>640</v>
      </c>
      <c t="s" s="4" r="C137">
        <v>641</v>
      </c>
    </row>
    <row spans="1:3" r="138">
      <c t="s" s="4" r="A138">
        <v>642</v>
      </c>
    </row>
    <row spans="1:3" r="139">
      <c t="s" s="3" r="A139">
        <v>568</v>
      </c>
    </row>
    <row spans="1:3" r="140">
      <c t="s" s="4" r="A140">
        <v>643</v>
      </c>
      <c t="s" s="4" r="B140">
        <v>644</v>
      </c>
      <c t="s" s="4" r="C140">
        <v>645</v>
      </c>
    </row>
    <row spans="1:3" r="141">
      <c t="s" s="4" r="A141">
        <v>646</v>
      </c>
    </row>
    <row spans="1:3" r="142">
      <c t="s" s="3" r="A142">
        <v>568</v>
      </c>
    </row>
    <row spans="1:3" r="143">
      <c t="s" s="4" r="A143">
        <v>643</v>
      </c>
      <c t="s" s="4" r="B143">
        <v>583</v>
      </c>
      <c t="s" s="4" r="C143">
        <v>647</v>
      </c>
    </row>
    <row spans="1:3" r="144">
      <c t="s" s="4" r="A144">
        <v>648</v>
      </c>
    </row>
    <row spans="1:3" r="145">
      <c t="s" s="3" r="A145">
        <v>568</v>
      </c>
    </row>
    <row spans="1:3" r="146">
      <c t="s" s="4" r="A146">
        <v>643</v>
      </c>
      <c t="s" s="4" r="B146">
        <v>649</v>
      </c>
      <c t="s" s="4" r="C146">
        <v>650</v>
      </c>
    </row>
    <row spans="1:3" r="147">
      <c t="s" s="4" r="A147">
        <v>506</v>
      </c>
    </row>
    <row spans="1:3" r="148">
      <c t="s" s="3" r="A148">
        <v>575</v>
      </c>
    </row>
    <row spans="1:3" r="149">
      <c t="s" s="4" r="A149">
        <v>91</v>
      </c>
      <c t="n" s="7" r="B149">
        <v>4155</v>
      </c>
      <c t="n" s="7" r="C149">
        <v>5936</v>
      </c>
    </row>
    <row spans="1:3" r="150">
      <c t="s" s="4" r="A150">
        <v>651</v>
      </c>
    </row>
    <row spans="1:3" r="151">
      <c t="s" s="3" r="A151">
        <v>568</v>
      </c>
    </row>
    <row spans="1:3" r="152">
      <c t="s" s="4" r="A152">
        <v>652</v>
      </c>
      <c t="s" s="4" r="B152">
        <v>653</v>
      </c>
      <c t="s" s="4" r="C152">
        <v>654</v>
      </c>
    </row>
    <row spans="1:3" r="153">
      <c t="s" s="4" r="A153">
        <v>655</v>
      </c>
    </row>
    <row spans="1:3" r="154">
      <c t="s" s="3" r="A154">
        <v>568</v>
      </c>
    </row>
    <row spans="1:3" r="155">
      <c t="s" s="4" r="A155">
        <v>652</v>
      </c>
      <c t="s" s="4" r="B155">
        <v>656</v>
      </c>
      <c t="s" s="4" r="C155">
        <v>656</v>
      </c>
    </row>
    <row spans="1:3" r="156">
      <c t="s" s="4" r="A156">
        <v>657</v>
      </c>
    </row>
    <row spans="1:3" r="157">
      <c t="s" s="3" r="A157">
        <v>568</v>
      </c>
    </row>
    <row spans="1:3" r="158">
      <c t="s" s="4" r="A158">
        <v>652</v>
      </c>
      <c t="s" s="4" r="B158">
        <v>658</v>
      </c>
      <c t="s" s="4" r="C158">
        <v>659</v>
      </c>
    </row>
    <row spans="1:3" r="159">
      <c t="s" s="4" r="A159">
        <v>660</v>
      </c>
    </row>
    <row spans="1:3" r="160">
      <c t="s" s="3" r="A160">
        <v>568</v>
      </c>
    </row>
    <row spans="1:3" r="161">
      <c t="s" s="4" r="A161">
        <v>661</v>
      </c>
      <c t="s" s="4" r="B161">
        <v>662</v>
      </c>
    </row>
    <row spans="1:3" r="162">
      <c t="s" s="4" r="A162">
        <v>663</v>
      </c>
    </row>
    <row spans="1:3" r="163">
      <c t="s" s="3" r="A163">
        <v>568</v>
      </c>
    </row>
    <row spans="1:3" r="164">
      <c t="s" s="4" r="A164">
        <v>661</v>
      </c>
      <c t="s" s="4" r="C164">
        <v>608</v>
      </c>
    </row>
    <row spans="1:3" r="165">
      <c t="s" s="4" r="A165">
        <v>664</v>
      </c>
      <c t="s" s="4" r="B165">
        <v>665</v>
      </c>
      <c t="s" s="4" r="C165">
        <v>665</v>
      </c>
    </row>
    <row spans="1:3" r="166">
      <c t="s" s="4" r="A166">
        <v>666</v>
      </c>
    </row>
    <row spans="1:3" r="167">
      <c t="s" s="3" r="A167">
        <v>568</v>
      </c>
    </row>
    <row spans="1:3" r="168">
      <c t="s" s="4" r="A168">
        <v>661</v>
      </c>
      <c t="s" s="4" r="C168">
        <v>667</v>
      </c>
    </row>
    <row spans="1:3" r="169">
      <c t="s" s="4" r="A169">
        <v>664</v>
      </c>
      <c t="s" s="4" r="B169">
        <v>668</v>
      </c>
      <c t="s" s="4" r="C169">
        <v>668</v>
      </c>
    </row>
    <row spans="1:3" r="170">
      <c t="s" s="4" r="A170">
        <v>669</v>
      </c>
    </row>
    <row spans="1:3" r="171">
      <c t="s" s="3" r="A171">
        <v>568</v>
      </c>
    </row>
    <row spans="1:3" r="172">
      <c t="s" s="4" r="A172">
        <v>661</v>
      </c>
      <c t="s" s="4" r="B172">
        <v>662</v>
      </c>
      <c t="s" s="4" r="C172">
        <v>670</v>
      </c>
    </row>
    <row spans="1:3" r="173">
      <c t="s" s="4" r="A173">
        <v>664</v>
      </c>
      <c t="s" s="4" r="B173">
        <v>665</v>
      </c>
      <c t="s" s="4" r="C173">
        <v>665</v>
      </c>
    </row>
    <row spans="1:3" r="174">
      <c t="s" s="4" r="A174">
        <v>671</v>
      </c>
    </row>
    <row spans="1:3" r="175">
      <c t="s" s="3" r="A175">
        <v>568</v>
      </c>
    </row>
    <row spans="1:3" r="176">
      <c t="s" s="4" r="A176">
        <v>672</v>
      </c>
      <c t="s" s="4" r="B176">
        <v>673</v>
      </c>
      <c t="s" s="4" r="C176">
        <v>674</v>
      </c>
    </row>
    <row spans="1:3" r="177">
      <c t="s" s="4" r="A177">
        <v>675</v>
      </c>
    </row>
    <row spans="1:3" r="178">
      <c t="s" s="3" r="A178">
        <v>568</v>
      </c>
    </row>
    <row spans="1:3" r="179">
      <c t="s" s="4" r="A179">
        <v>672</v>
      </c>
      <c t="s" s="4" r="B179">
        <v>676</v>
      </c>
      <c t="s" s="4" r="C179">
        <v>677</v>
      </c>
    </row>
    <row spans="1:3" r="180">
      <c t="s" s="4" r="A180">
        <v>678</v>
      </c>
    </row>
    <row spans="1:3" r="181">
      <c t="s" s="3" r="A181">
        <v>568</v>
      </c>
    </row>
    <row spans="1:3" r="182">
      <c t="s" s="4" r="A182">
        <v>672</v>
      </c>
      <c t="s" s="4" r="B182">
        <v>679</v>
      </c>
      <c t="s" s="4" r="C182">
        <v>680</v>
      </c>
    </row>
    <row spans="1:3" r="183">
      <c t="s" s="4" r="A183">
        <v>681</v>
      </c>
    </row>
    <row spans="1:3" r="184">
      <c t="s" s="3" r="A184">
        <v>568</v>
      </c>
    </row>
    <row spans="1:3" r="185">
      <c t="s" s="4" r="A185">
        <v>631</v>
      </c>
      <c t="s" s="4" r="B185">
        <v>682</v>
      </c>
      <c t="s" s="4" r="C185">
        <v>682</v>
      </c>
    </row>
    <row spans="1:3" r="186">
      <c t="s" s="4" r="A186">
        <v>672</v>
      </c>
      <c t="s" s="4" r="C186">
        <v>683</v>
      </c>
    </row>
    <row spans="1:3" r="187">
      <c t="s" s="4" r="A187">
        <v>684</v>
      </c>
      <c t="s" s="4" r="B187">
        <v>685</v>
      </c>
      <c t="s" s="4" r="C187">
        <v>686</v>
      </c>
    </row>
    <row spans="1:3" r="188">
      <c t="s" s="4" r="A188">
        <v>687</v>
      </c>
    </row>
    <row spans="1:3" r="189">
      <c t="s" s="3" r="A189">
        <v>568</v>
      </c>
    </row>
    <row spans="1:3" r="190">
      <c t="s" s="4" r="A190">
        <v>631</v>
      </c>
      <c t="s" s="4" r="B190">
        <v>605</v>
      </c>
      <c t="s" s="4" r="C190">
        <v>665</v>
      </c>
    </row>
    <row spans="1:3" r="191">
      <c t="s" s="4" r="A191">
        <v>672</v>
      </c>
      <c t="s" s="4" r="C191">
        <v>688</v>
      </c>
    </row>
    <row spans="1:3" r="192">
      <c t="s" s="4" r="A192">
        <v>684</v>
      </c>
      <c t="s" s="4" r="B192">
        <v>689</v>
      </c>
      <c t="s" s="4" r="C192">
        <v>690</v>
      </c>
    </row>
    <row spans="1:3" r="193">
      <c t="s" s="4" r="A193">
        <v>691</v>
      </c>
    </row>
    <row spans="1:3" r="194">
      <c t="s" s="3" r="A194">
        <v>568</v>
      </c>
    </row>
    <row spans="1:3" r="195">
      <c t="s" s="4" r="A195">
        <v>631</v>
      </c>
      <c t="s" s="4" r="B195">
        <v>613</v>
      </c>
      <c t="s" s="4" r="C195">
        <v>613</v>
      </c>
    </row>
    <row spans="1:3" r="196">
      <c t="s" s="4" r="A196">
        <v>672</v>
      </c>
      <c t="s" s="4" r="C196">
        <v>692</v>
      </c>
    </row>
    <row spans="1:3" r="197">
      <c t="s" s="4" r="A197">
        <v>684</v>
      </c>
      <c t="s" s="4" r="B197">
        <v>693</v>
      </c>
      <c t="s" s="4" r="C197">
        <v>627</v>
      </c>
    </row>
    <row spans="1:3" r="198">
      <c t="s" s="4" r="A198">
        <v>694</v>
      </c>
    </row>
    <row spans="1:3" r="199">
      <c t="s" s="3" r="A199">
        <v>568</v>
      </c>
    </row>
    <row spans="1:3" r="200">
      <c t="s" s="4" r="A200">
        <v>684</v>
      </c>
      <c t="s" s="4" r="B200">
        <v>695</v>
      </c>
      <c t="s" s="4" r="C200">
        <v>695</v>
      </c>
    </row>
    <row spans="1:3" r="201">
      <c t="s" s="4" r="A201">
        <v>696</v>
      </c>
    </row>
    <row spans="1:3" r="202">
      <c t="s" s="3" r="A202">
        <v>568</v>
      </c>
    </row>
    <row spans="1:3" r="203">
      <c t="s" s="4" r="A203">
        <v>684</v>
      </c>
      <c t="s" s="4" r="B203">
        <v>695</v>
      </c>
      <c t="s" s="4" r="C203">
        <v>695</v>
      </c>
    </row>
    <row spans="1:3" r="204">
      <c t="s" s="4" r="A204">
        <v>697</v>
      </c>
    </row>
    <row spans="1:3" r="205">
      <c t="s" s="3" r="A205">
        <v>568</v>
      </c>
    </row>
    <row spans="1:3" r="206">
      <c t="s" s="4" r="A206">
        <v>698</v>
      </c>
      <c t="s" s="4" r="B206">
        <v>635</v>
      </c>
    </row>
    <row spans="1:3" r="207">
      <c t="s" s="4" r="A207">
        <v>699</v>
      </c>
    </row>
    <row spans="1:3" r="208">
      <c t="s" s="3" r="A208">
        <v>568</v>
      </c>
    </row>
    <row spans="1:3" r="209">
      <c t="s" s="4" r="A209">
        <v>698</v>
      </c>
      <c t="s" s="4" r="B209">
        <v>593</v>
      </c>
    </row>
    <row spans="1:3" r="210">
      <c t="s" s="4" r="A210">
        <v>700</v>
      </c>
    </row>
    <row spans="1:3" r="211">
      <c t="s" s="3" r="A211">
        <v>568</v>
      </c>
    </row>
    <row spans="1:3" r="212">
      <c t="s" s="4" r="A212">
        <v>698</v>
      </c>
      <c t="s" s="4" r="B212">
        <v>658</v>
      </c>
    </row>
    <row spans="1:3" r="213">
      <c t="s" s="4" r="A213">
        <v>508</v>
      </c>
    </row>
    <row spans="1:3" r="214">
      <c t="s" s="3" r="A214">
        <v>575</v>
      </c>
    </row>
    <row spans="1:3" r="215">
      <c t="s" s="4" r="A215">
        <v>91</v>
      </c>
      <c t="n" s="7" r="B215">
        <v>246</v>
      </c>
      <c t="n" s="7" r="C215">
        <v>448</v>
      </c>
    </row>
    <row spans="1:3" r="216">
      <c t="s" s="4" r="A216">
        <v>701</v>
      </c>
    </row>
    <row spans="1:3" r="217">
      <c t="s" s="3" r="A217">
        <v>568</v>
      </c>
    </row>
    <row spans="1:3" r="218">
      <c t="s" s="4" r="A218">
        <v>602</v>
      </c>
      <c t="s" s="4" r="B218">
        <v>670</v>
      </c>
      <c t="s" s="4" r="C218">
        <v>667</v>
      </c>
    </row>
    <row spans="1:3" r="219">
      <c t="s" s="4" r="A219">
        <v>702</v>
      </c>
    </row>
    <row spans="1:3" r="220">
      <c t="s" s="3" r="A220">
        <v>568</v>
      </c>
    </row>
    <row spans="1:3" r="221">
      <c t="s" s="4" r="A221">
        <v>652</v>
      </c>
      <c t="s" s="4" r="B221">
        <v>618</v>
      </c>
      <c t="s" s="4" r="C221">
        <v>665</v>
      </c>
    </row>
    <row spans="1:3" r="222">
      <c t="s" s="4" r="A222">
        <v>703</v>
      </c>
    </row>
    <row spans="1:3" r="223">
      <c t="s" s="3" r="A223">
        <v>568</v>
      </c>
    </row>
    <row spans="1:3" r="224">
      <c t="s" s="4" r="A224">
        <v>652</v>
      </c>
      <c t="s" s="4" r="B224">
        <v>704</v>
      </c>
      <c t="s" s="4" r="C224">
        <v>705</v>
      </c>
    </row>
    <row spans="1:3" r="225">
      <c t="s" s="4" r="A225">
        <v>706</v>
      </c>
    </row>
    <row spans="1:3" r="226">
      <c t="s" s="3" r="A226">
        <v>568</v>
      </c>
    </row>
    <row spans="1:3" r="227">
      <c t="s" s="4" r="A227">
        <v>602</v>
      </c>
      <c t="s" s="4" r="B227">
        <v>670</v>
      </c>
      <c t="s" s="4" r="C227">
        <v>667</v>
      </c>
    </row>
    <row spans="1:3" r="228">
      <c t="s" s="4" r="A228">
        <v>652</v>
      </c>
      <c t="s" s="4" r="B228">
        <v>707</v>
      </c>
      <c t="s" s="4" r="C228">
        <v>708</v>
      </c>
    </row>
    <row spans="1:3" r="229">
      <c t="s" s="4" r="A229">
        <v>709</v>
      </c>
    </row>
    <row spans="1:3" r="230">
      <c t="s" s="3" r="A230">
        <v>568</v>
      </c>
    </row>
    <row spans="1:3" r="231">
      <c t="s" s="4" r="A231">
        <v>631</v>
      </c>
      <c t="s" s="4" r="B231">
        <v>608</v>
      </c>
    </row>
    <row spans="1:3" r="232">
      <c t="s" s="4" r="A232">
        <v>710</v>
      </c>
    </row>
    <row spans="1:3" r="233">
      <c t="s" s="3" r="A233">
        <v>568</v>
      </c>
    </row>
    <row spans="1:3" r="234">
      <c t="s" s="4" r="A234">
        <v>631</v>
      </c>
      <c t="s" s="4" r="B234">
        <v>711</v>
      </c>
    </row>
    <row spans="1:3" r="235">
      <c t="s" s="4" r="A235">
        <v>712</v>
      </c>
    </row>
    <row spans="1:3" r="236">
      <c t="s" s="3" r="A236">
        <v>568</v>
      </c>
    </row>
    <row spans="1:3" r="237">
      <c t="s" s="4" r="A237">
        <v>631</v>
      </c>
      <c t="s" s="4" r="B237">
        <v>611</v>
      </c>
    </row>
    <row spans="1:3" r="238">
      <c t="s" s="4" r="A238">
        <v>713</v>
      </c>
    </row>
    <row spans="1:3" r="239">
      <c t="s" s="3" r="A239">
        <v>568</v>
      </c>
    </row>
    <row spans="1:3" r="240">
      <c t="s" s="4" r="A240">
        <v>631</v>
      </c>
      <c t="s" s="4" r="C240">
        <v>682</v>
      </c>
    </row>
    <row spans="1:3" r="241">
      <c t="s" s="4" r="A241">
        <v>714</v>
      </c>
    </row>
    <row spans="1:3" r="242">
      <c t="s" s="3" r="A242">
        <v>568</v>
      </c>
    </row>
    <row spans="1:3" r="243">
      <c t="s" s="4" r="A243">
        <v>631</v>
      </c>
      <c t="s" s="4" r="C243">
        <v>682</v>
      </c>
    </row>
    <row spans="1:3" r="244">
      <c t="s" s="4" r="A244">
        <v>715</v>
      </c>
    </row>
    <row spans="1:3" r="245">
      <c t="s" s="3" r="A245">
        <v>568</v>
      </c>
    </row>
    <row spans="1:3" r="246">
      <c t="s" s="4" r="A246">
        <v>569</v>
      </c>
      <c t="s" s="4" r="B246">
        <v>570</v>
      </c>
    </row>
    <row spans="1:3" r="247">
      <c t="s" s="4" r="A247">
        <v>684</v>
      </c>
      <c t="s" s="4" r="B247">
        <v>695</v>
      </c>
    </row>
    <row spans="1:3" r="248">
      <c t="s" s="4" r="A248">
        <v>716</v>
      </c>
    </row>
    <row spans="1:3" r="249">
      <c t="s" s="3" r="A249">
        <v>568</v>
      </c>
    </row>
    <row spans="1:3" r="250">
      <c t="s" s="4" r="A250">
        <v>569</v>
      </c>
      <c t="s" s="4" r="B250">
        <v>572</v>
      </c>
    </row>
    <row spans="1:3" r="251">
      <c t="s" s="4" r="A251">
        <v>684</v>
      </c>
      <c t="s" s="4" r="B251">
        <v>603</v>
      </c>
    </row>
    <row spans="1:3" r="252">
      <c t="s" s="4" r="A252">
        <v>717</v>
      </c>
    </row>
    <row spans="1:3" r="253">
      <c t="s" s="3" r="A253">
        <v>568</v>
      </c>
    </row>
    <row spans="1:3" r="254">
      <c t="s" s="4" r="A254">
        <v>569</v>
      </c>
      <c t="s" s="4" r="B254">
        <v>718</v>
      </c>
    </row>
    <row spans="1:3" r="255">
      <c t="s" s="4" r="A255">
        <v>684</v>
      </c>
      <c t="s" s="4" r="B255">
        <v>603</v>
      </c>
    </row>
    <row spans="1:3" r="256">
      <c t="s" s="4" r="A256">
        <v>719</v>
      </c>
    </row>
    <row spans="1:3" r="257">
      <c t="s" s="3" r="A257">
        <v>575</v>
      </c>
    </row>
    <row spans="1:3" r="258">
      <c t="s" s="4" r="A258">
        <v>91</v>
      </c>
      <c t="n" s="7" r="B258">
        <v>336</v>
      </c>
      <c t="n" s="7" r="C258">
        <v>433</v>
      </c>
    </row>
    <row spans="1:3" r="259">
      <c t="s" s="4" r="A259">
        <v>720</v>
      </c>
    </row>
    <row spans="1:3" r="260">
      <c t="s" s="3" r="A260">
        <v>568</v>
      </c>
    </row>
    <row spans="1:3" r="261">
      <c t="s" s="4" r="A261">
        <v>721</v>
      </c>
      <c t="s" s="4" r="B261">
        <v>656</v>
      </c>
      <c t="s" s="4" r="C261">
        <v>656</v>
      </c>
    </row>
    <row spans="1:3" r="262">
      <c t="s" s="4" r="A262">
        <v>722</v>
      </c>
    </row>
    <row spans="1:3" r="263">
      <c t="s" s="3" r="A263">
        <v>568</v>
      </c>
    </row>
    <row spans="1:3" r="264">
      <c t="s" s="4" r="A264">
        <v>723</v>
      </c>
      <c t="s" s="4" r="C264">
        <v>724</v>
      </c>
    </row>
    <row spans="1:3" r="265">
      <c t="s" s="4" r="A265">
        <v>725</v>
      </c>
    </row>
    <row spans="1:3" r="266">
      <c t="s" s="3" r="A266">
        <v>568</v>
      </c>
    </row>
    <row spans="1:3" r="267">
      <c t="s" s="4" r="A267">
        <v>723</v>
      </c>
      <c t="s" s="4" r="C267">
        <v>637</v>
      </c>
    </row>
    <row spans="1:3" r="268">
      <c t="s" s="4" r="A268">
        <v>726</v>
      </c>
    </row>
    <row spans="1:3" r="269">
      <c t="s" s="3" r="A269">
        <v>568</v>
      </c>
    </row>
    <row spans="1:3" r="270">
      <c t="s" s="4" r="A270">
        <v>723</v>
      </c>
      <c t="s" s="4" r="C270">
        <v>727</v>
      </c>
    </row>
    <row spans="1:3" r="271">
      <c t="s" s="4" r="A271">
        <v>721</v>
      </c>
      <c t="s" s="4" r="B271">
        <v>656</v>
      </c>
      <c t="s" s="4" r="C271">
        <v>656</v>
      </c>
    </row>
    <row spans="1:3" r="272">
      <c t="s" s="4" r="A272">
        <v>728</v>
      </c>
    </row>
    <row spans="1:3" r="273">
      <c t="s" s="3" r="A273">
        <v>568</v>
      </c>
    </row>
    <row spans="1:3" r="274">
      <c t="s" s="4" r="A274">
        <v>619</v>
      </c>
      <c t="n" s="6" r="C274">
        <v>9</v>
      </c>
    </row>
    <row spans="1:3" r="275">
      <c t="s" s="4" r="A275">
        <v>729</v>
      </c>
    </row>
    <row spans="1:3" r="276">
      <c t="s" s="3" r="A276">
        <v>568</v>
      </c>
    </row>
    <row spans="1:3" r="277">
      <c t="s" s="4" r="A277">
        <v>619</v>
      </c>
      <c t="n" s="6" r="C277">
        <v>9</v>
      </c>
    </row>
    <row spans="1:3" r="278">
      <c t="s" s="4" r="A278">
        <v>509</v>
      </c>
    </row>
    <row spans="1:3" r="279">
      <c t="s" s="3" r="A279">
        <v>575</v>
      </c>
    </row>
    <row spans="1:3" r="280">
      <c t="s" s="4" r="A280">
        <v>91</v>
      </c>
      <c t="n" s="7" r="C280">
        <v>260</v>
      </c>
    </row>
    <row spans="1:3" r="281">
      <c t="s" s="4" r="A281">
        <v>730</v>
      </c>
    </row>
    <row spans="1:3" r="282">
      <c t="s" s="3" r="A282">
        <v>568</v>
      </c>
    </row>
    <row spans="1:3" r="283">
      <c t="s" s="4" r="A283">
        <v>731</v>
      </c>
      <c t="s" s="4" r="B283">
        <v>682</v>
      </c>
    </row>
    <row spans="1:3" r="284">
      <c t="s" s="4" r="A284">
        <v>732</v>
      </c>
      <c t="s" s="4" r="C284">
        <v>733</v>
      </c>
    </row>
    <row spans="1:3" r="285">
      <c t="s" s="4" r="A285">
        <v>734</v>
      </c>
    </row>
    <row spans="1:3" r="286">
      <c t="s" s="3" r="A286">
        <v>568</v>
      </c>
    </row>
    <row spans="1:3" r="287">
      <c t="s" s="4" r="A287">
        <v>735</v>
      </c>
      <c t="n" s="6" r="C287">
        <v>0</v>
      </c>
    </row>
    <row spans="1:3" r="288">
      <c t="s" s="4" r="A288">
        <v>736</v>
      </c>
      <c t="s" s="4" r="B288">
        <v>737</v>
      </c>
      <c t="s" s="4" r="C288">
        <v>738</v>
      </c>
    </row>
    <row spans="1:3" r="289">
      <c t="s" s="4" r="A289">
        <v>739</v>
      </c>
      <c t="s" s="4" r="B289">
        <v>740</v>
      </c>
      <c t="s" s="4" r="C289">
        <v>741</v>
      </c>
    </row>
    <row spans="1:3" r="290">
      <c t="s" s="4" r="A290">
        <v>742</v>
      </c>
      <c t="s" s="4" r="B290">
        <v>743</v>
      </c>
      <c t="s" s="4" r="C290">
        <v>629</v>
      </c>
    </row>
    <row spans="1:3" r="291">
      <c t="s" s="4" r="A291">
        <v>744</v>
      </c>
      <c t="s" s="4" r="C291">
        <v>745</v>
      </c>
    </row>
    <row spans="1:3" r="292">
      <c t="s" s="4" r="A292">
        <v>732</v>
      </c>
      <c t="s" s="4" r="B292">
        <v>644</v>
      </c>
    </row>
    <row spans="1:3" r="293">
      <c t="s" s="4" r="A293">
        <v>746</v>
      </c>
      <c t="s" s="4" r="B293">
        <v>747</v>
      </c>
      <c t="s" s="4" r="C293">
        <v>748</v>
      </c>
    </row>
    <row spans="1:3" r="294">
      <c t="s" s="4" r="A294">
        <v>749</v>
      </c>
    </row>
    <row spans="1:3" r="295">
      <c t="s" s="3" r="A295">
        <v>568</v>
      </c>
    </row>
    <row spans="1:3" r="296">
      <c t="s" s="4" r="A296">
        <v>735</v>
      </c>
      <c t="n" s="6" r="C296">
        <v>3</v>
      </c>
    </row>
    <row spans="1:3" r="297">
      <c t="s" s="4" r="A297">
        <v>736</v>
      </c>
      <c t="s" s="4" r="B297">
        <v>750</v>
      </c>
      <c t="s" s="4" r="C297">
        <v>751</v>
      </c>
    </row>
    <row spans="1:3" r="298">
      <c t="s" s="4" r="A298">
        <v>739</v>
      </c>
      <c t="s" s="4" r="B298">
        <v>645</v>
      </c>
      <c t="s" s="4" r="C298">
        <v>693</v>
      </c>
    </row>
    <row spans="1:3" r="299">
      <c t="s" s="4" r="A299">
        <v>742</v>
      </c>
      <c t="s" s="4" r="B299">
        <v>733</v>
      </c>
      <c t="s" s="4" r="C299">
        <v>752</v>
      </c>
    </row>
    <row spans="1:3" r="300">
      <c t="s" s="4" r="A300">
        <v>744</v>
      </c>
      <c t="s" s="4" r="C300">
        <v>753</v>
      </c>
    </row>
    <row spans="1:3" r="301">
      <c t="s" s="4" r="A301">
        <v>732</v>
      </c>
      <c t="s" s="4" r="B301">
        <v>754</v>
      </c>
    </row>
    <row spans="1:3" r="302">
      <c t="s" s="4" r="A302">
        <v>746</v>
      </c>
      <c t="s" s="4" r="B302">
        <v>755</v>
      </c>
      <c t="s" s="4" r="C302">
        <v>755</v>
      </c>
    </row>
    <row spans="1:3" r="303">
      <c t="s" s="4" r="A303">
        <v>756</v>
      </c>
    </row>
    <row spans="1:3" r="304">
      <c t="s" s="3" r="A304">
        <v>568</v>
      </c>
    </row>
    <row spans="1:3" r="305">
      <c t="s" s="4" r="A305">
        <v>735</v>
      </c>
      <c t="n" s="6" r="C305">
        <v>2</v>
      </c>
    </row>
    <row spans="1:3" r="306">
      <c t="s" s="4" r="A306">
        <v>757</v>
      </c>
    </row>
    <row spans="1:3" r="307">
      <c t="s" s="3" r="A307">
        <v>568</v>
      </c>
    </row>
    <row spans="1:3" r="308">
      <c t="s" s="4" r="A308">
        <v>736</v>
      </c>
      <c t="s" s="4" r="B308">
        <v>758</v>
      </c>
      <c t="s" s="4" r="C308">
        <v>591</v>
      </c>
    </row>
    <row spans="1:3" r="309">
      <c t="s" s="4" r="A309">
        <v>731</v>
      </c>
      <c t="s" s="4" r="B309">
        <v>682</v>
      </c>
    </row>
    <row spans="1:3" r="310">
      <c t="s" s="4" r="A310">
        <v>739</v>
      </c>
      <c t="s" s="4" r="B310">
        <v>662</v>
      </c>
      <c t="s" s="4" r="C310">
        <v>662</v>
      </c>
    </row>
    <row spans="1:3" r="311">
      <c t="s" s="4" r="A311">
        <v>742</v>
      </c>
      <c t="s" s="4" r="B311">
        <v>640</v>
      </c>
      <c t="s" s="4" r="C311">
        <v>591</v>
      </c>
    </row>
    <row spans="1:3" r="312">
      <c t="s" s="4" r="A312">
        <v>744</v>
      </c>
      <c t="s" s="4" r="C312">
        <v>745</v>
      </c>
    </row>
    <row spans="1:3" r="313">
      <c t="s" s="4" r="A313">
        <v>732</v>
      </c>
      <c t="s" s="4" r="B313">
        <v>759</v>
      </c>
      <c t="s" s="4" r="C313">
        <v>733</v>
      </c>
    </row>
    <row spans="1:3" r="314">
      <c t="s" s="4" r="A314">
        <v>746</v>
      </c>
      <c t="s" s="4" r="B314">
        <v>727</v>
      </c>
      <c t="s" s="4" r="C314">
        <v>647</v>
      </c>
    </row>
    <row spans="1:3" r="315">
      <c t="s" s="4" r="A315">
        <v>760</v>
      </c>
    </row>
    <row spans="1:3" r="316">
      <c t="s" s="3" r="A316">
        <v>568</v>
      </c>
    </row>
    <row spans="1:3" r="317">
      <c t="s" s="4" r="A317">
        <v>736</v>
      </c>
      <c t="s" s="4" r="B317">
        <v>641</v>
      </c>
      <c t="s" s="4" r="C317">
        <v>584</v>
      </c>
    </row>
    <row spans="1:3" r="318">
      <c t="s" s="4" r="A318">
        <v>731</v>
      </c>
      <c t="s" s="4" r="B318">
        <v>682</v>
      </c>
    </row>
    <row spans="1:3" r="319">
      <c t="s" s="4" r="A319">
        <v>739</v>
      </c>
      <c t="s" s="4" r="B319">
        <v>761</v>
      </c>
      <c t="s" s="4" r="C319">
        <v>762</v>
      </c>
    </row>
    <row spans="1:3" r="320">
      <c t="s" s="4" r="A320">
        <v>742</v>
      </c>
      <c t="s" s="4" r="B320">
        <v>591</v>
      </c>
      <c t="s" s="4" r="C320">
        <v>591</v>
      </c>
    </row>
    <row spans="1:3" r="321">
      <c t="s" s="4" r="A321">
        <v>744</v>
      </c>
      <c t="s" s="4" r="C321">
        <v>745</v>
      </c>
    </row>
    <row spans="1:3" r="322">
      <c t="s" s="4" r="A322">
        <v>732</v>
      </c>
      <c t="s" s="4" r="B322">
        <v>763</v>
      </c>
      <c t="s" s="4" r="C322">
        <v>733</v>
      </c>
    </row>
    <row spans="1:3" r="323">
      <c t="s" s="4" r="A323">
        <v>746</v>
      </c>
      <c t="s" s="4" r="B323">
        <v>764</v>
      </c>
      <c t="s" s="4" r="C323">
        <v>707</v>
      </c>
    </row>
    <row spans="1:3" r="324">
      <c t="s" s="4" r="A324">
        <v>510</v>
      </c>
    </row>
    <row spans="1:3" r="325">
      <c t="s" s="3" r="A325">
        <v>575</v>
      </c>
    </row>
    <row spans="1:3" r="326">
      <c t="s" s="4" r="A326">
        <v>91</v>
      </c>
      <c t="n" s="7" r="C326">
        <v>-844</v>
      </c>
    </row>
    <row spans="1:3" r="327">
      <c t="s" s="4" r="A327">
        <v>765</v>
      </c>
    </row>
    <row spans="1:3" r="328">
      <c t="s" s="3" r="A328">
        <v>568</v>
      </c>
    </row>
    <row spans="1:3" r="329">
      <c t="s" s="4" r="A329">
        <v>602</v>
      </c>
      <c t="s" s="4" r="B329">
        <v>603</v>
      </c>
      <c t="s" s="4" r="C329">
        <v>603</v>
      </c>
    </row>
    <row spans="1:3" r="330">
      <c t="s" s="4" r="A330">
        <v>766</v>
      </c>
      <c t="s" s="4" r="B330">
        <v>662</v>
      </c>
      <c t="s" s="4" r="C330">
        <v>662</v>
      </c>
    </row>
    <row spans="1:3" r="331">
      <c t="s" s="4" r="A331">
        <v>767</v>
      </c>
    </row>
    <row spans="1:3" r="332">
      <c t="s" s="3" r="A332">
        <v>568</v>
      </c>
    </row>
    <row spans="1:3" r="333">
      <c t="s" s="4" r="A333">
        <v>602</v>
      </c>
      <c t="s" s="4" r="B333">
        <v>606</v>
      </c>
      <c t="s" s="4" r="C333">
        <v>606</v>
      </c>
    </row>
    <row spans="1:3" r="334">
      <c t="s" s="4" r="A334">
        <v>766</v>
      </c>
      <c t="s" s="4" r="B334">
        <v>711</v>
      </c>
      <c t="s" s="4" r="C334">
        <v>711</v>
      </c>
    </row>
    <row spans="1:3" r="335">
      <c t="s" s="4" r="A335">
        <v>768</v>
      </c>
    </row>
    <row spans="1:3" r="336">
      <c t="s" s="3" r="A336">
        <v>568</v>
      </c>
    </row>
    <row spans="1:3" r="337">
      <c t="s" s="4" r="A337">
        <v>602</v>
      </c>
      <c t="s" s="4" r="B337">
        <v>748</v>
      </c>
      <c t="s" s="4" r="C337">
        <v>748</v>
      </c>
    </row>
    <row spans="1:3" r="338">
      <c t="s" s="4" r="A338">
        <v>766</v>
      </c>
      <c t="s" s="4" r="B338">
        <v>611</v>
      </c>
      <c t="s" s="4" r="C338">
        <v>605</v>
      </c>
    </row>
    <row spans="1:3" r="339">
      <c t="s" s="4" r="A339">
        <v>769</v>
      </c>
    </row>
    <row spans="1:3" r="340">
      <c t="s" s="3" r="A340">
        <v>568</v>
      </c>
    </row>
    <row spans="1:3" r="341">
      <c t="s" s="4" r="A341">
        <v>643</v>
      </c>
      <c t="s" s="4" r="B341">
        <v>748</v>
      </c>
      <c t="s" s="4" r="C341">
        <v>645</v>
      </c>
    </row>
    <row spans="1:3" r="342">
      <c t="s" s="4" r="A342">
        <v>770</v>
      </c>
    </row>
    <row spans="1:3" r="343">
      <c t="s" s="3" r="A343">
        <v>568</v>
      </c>
    </row>
    <row spans="1:3" r="344">
      <c t="s" s="4" r="A344">
        <v>643</v>
      </c>
      <c t="s" s="4" r="B344">
        <v>689</v>
      </c>
      <c t="s" s="4" r="C344">
        <v>771</v>
      </c>
    </row>
    <row spans="1:3" r="345">
      <c t="s" s="4" r="A345">
        <v>772</v>
      </c>
    </row>
    <row spans="1:3" r="346">
      <c t="s" s="3" r="A346">
        <v>568</v>
      </c>
    </row>
    <row spans="1:3" r="347">
      <c t="s" s="4" r="A347">
        <v>643</v>
      </c>
      <c t="s" s="4" r="B347">
        <v>773</v>
      </c>
      <c t="s" s="4" r="C347">
        <v>774</v>
      </c>
    </row>
    <row spans="1:3" r="348">
      <c t="s" s="4" r="A348">
        <v>511</v>
      </c>
    </row>
    <row spans="1:3" r="349">
      <c t="s" s="3" r="A349">
        <v>575</v>
      </c>
    </row>
    <row spans="1:3" r="350">
      <c t="s" s="4" r="A350">
        <v>91</v>
      </c>
      <c t="n" s="7" r="C350">
        <v>141</v>
      </c>
    </row>
    <row spans="1:3" r="351">
      <c t="s" s="4" r="A351">
        <v>775</v>
      </c>
    </row>
    <row spans="1:3" r="352">
      <c t="s" s="3" r="A352">
        <v>568</v>
      </c>
    </row>
    <row spans="1:3" r="353">
      <c t="s" s="4" r="A353">
        <v>731</v>
      </c>
      <c t="s" s="4" r="B353">
        <v>603</v>
      </c>
      <c t="s" s="4" r="C353">
        <v>603</v>
      </c>
    </row>
    <row spans="1:3" r="354">
      <c t="s" s="4" r="A354">
        <v>776</v>
      </c>
    </row>
    <row spans="1:3" r="355">
      <c t="s" s="3" r="A355">
        <v>568</v>
      </c>
    </row>
    <row spans="1:3" r="356">
      <c t="s" s="4" r="A356">
        <v>736</v>
      </c>
      <c t="s" s="4" r="B356">
        <v>737</v>
      </c>
      <c t="s" s="4" r="C356">
        <v>738</v>
      </c>
    </row>
    <row spans="1:3" r="357">
      <c t="s" s="4" r="A357">
        <v>739</v>
      </c>
      <c t="s" s="4" r="B357">
        <v>740</v>
      </c>
    </row>
    <row spans="1:3" r="358">
      <c t="s" s="4" r="A358">
        <v>742</v>
      </c>
      <c t="s" s="4" r="B358">
        <v>743</v>
      </c>
      <c t="s" s="4" r="C358">
        <v>629</v>
      </c>
    </row>
    <row spans="1:3" r="359">
      <c t="s" s="4" r="A359">
        <v>777</v>
      </c>
    </row>
    <row spans="1:3" r="360">
      <c t="s" s="3" r="A360">
        <v>568</v>
      </c>
    </row>
    <row spans="1:3" r="361">
      <c t="s" s="4" r="A361">
        <v>736</v>
      </c>
      <c t="s" s="4" r="B361">
        <v>750</v>
      </c>
      <c t="s" s="4" r="C361">
        <v>751</v>
      </c>
    </row>
    <row spans="1:3" r="362">
      <c t="s" s="4" r="A362">
        <v>739</v>
      </c>
      <c t="s" s="4" r="B362">
        <v>645</v>
      </c>
    </row>
    <row spans="1:3" r="363">
      <c t="s" s="4" r="A363">
        <v>742</v>
      </c>
      <c t="s" s="4" r="B363">
        <v>733</v>
      </c>
      <c t="s" s="4" r="C363">
        <v>752</v>
      </c>
    </row>
    <row spans="1:3" r="364">
      <c t="s" s="4" r="A364">
        <v>778</v>
      </c>
    </row>
    <row spans="1:3" r="365">
      <c t="s" s="3" r="A365">
        <v>568</v>
      </c>
    </row>
    <row spans="1:3" r="366">
      <c t="s" s="4" r="A366">
        <v>736</v>
      </c>
      <c t="s" s="4" r="B366">
        <v>758</v>
      </c>
      <c t="s" s="4" r="C366">
        <v>591</v>
      </c>
    </row>
    <row spans="1:3" r="367">
      <c t="s" s="4" r="A367">
        <v>731</v>
      </c>
      <c t="s" s="4" r="B367">
        <v>603</v>
      </c>
      <c t="s" s="4" r="C367">
        <v>603</v>
      </c>
    </row>
    <row spans="1:3" r="368">
      <c t="s" s="4" r="A368">
        <v>739</v>
      </c>
      <c t="s" s="4" r="B368">
        <v>662</v>
      </c>
    </row>
    <row spans="1:3" r="369">
      <c t="s" s="4" r="A369">
        <v>742</v>
      </c>
      <c t="s" s="4" r="B369">
        <v>640</v>
      </c>
      <c t="s" s="4" r="C369">
        <v>591</v>
      </c>
    </row>
    <row spans="1:3" r="370">
      <c t="s" s="4" r="A370">
        <v>779</v>
      </c>
    </row>
    <row spans="1:3" r="371">
      <c t="s" s="3" r="A371">
        <v>568</v>
      </c>
    </row>
    <row spans="1:3" r="372">
      <c t="s" s="4" r="A372">
        <v>736</v>
      </c>
      <c t="s" s="4" r="B372">
        <v>641</v>
      </c>
      <c t="s" s="4" r="C372">
        <v>584</v>
      </c>
    </row>
    <row spans="1:3" r="373">
      <c t="s" s="4" r="A373">
        <v>731</v>
      </c>
      <c t="s" s="4" r="B373">
        <v>603</v>
      </c>
      <c t="s" s="4" r="C373">
        <v>603</v>
      </c>
    </row>
    <row spans="1:3" r="374">
      <c t="s" s="4" r="A374">
        <v>739</v>
      </c>
      <c t="s" s="4" r="B374">
        <v>761</v>
      </c>
    </row>
    <row spans="1:3" r="375">
      <c t="s" s="4" r="A375">
        <v>742</v>
      </c>
      <c t="s" s="4" r="B375">
        <v>591</v>
      </c>
      <c t="s" s="4" r="C375">
        <v>591</v>
      </c>
    </row>
    <row spans="1:3" r="376">
      <c t="s" s="4" r="A376">
        <v>512</v>
      </c>
    </row>
    <row spans="1:3" r="377">
      <c t="s" s="3" r="A377">
        <v>575</v>
      </c>
    </row>
    <row spans="1:3" r="378">
      <c t="s" s="4" r="A378">
        <v>91</v>
      </c>
      <c t="n" s="7" r="C378">
        <v>-2031</v>
      </c>
    </row>
    <row spans="1:3" r="379">
      <c t="s" s="4" r="A379">
        <v>780</v>
      </c>
    </row>
    <row spans="1:3" r="380">
      <c t="s" s="3" r="A380">
        <v>568</v>
      </c>
    </row>
    <row spans="1:3" r="381">
      <c t="s" s="4" r="A381">
        <v>569</v>
      </c>
      <c t="s" s="4" r="B381">
        <v>608</v>
      </c>
    </row>
    <row spans="1:3" r="382">
      <c t="s" s="4" r="A382">
        <v>684</v>
      </c>
      <c t="s" s="4" r="B382">
        <v>761</v>
      </c>
      <c t="s" s="4" r="C382">
        <v>781</v>
      </c>
    </row>
    <row spans="1:3" r="383">
      <c t="s" s="4" r="A383">
        <v>782</v>
      </c>
      <c t="s" s="4" r="B383">
        <v>584</v>
      </c>
      <c t="s" s="4" r="C383">
        <v>584</v>
      </c>
    </row>
    <row spans="1:3" r="384">
      <c t="s" s="4" r="A384">
        <v>580</v>
      </c>
      <c t="s" s="4" r="C384">
        <v>783</v>
      </c>
    </row>
    <row spans="1:3" r="385">
      <c t="s" s="4" r="A385">
        <v>784</v>
      </c>
      <c t="s" s="4" r="B385">
        <v>785</v>
      </c>
      <c t="s" s="4" r="C385">
        <v>786</v>
      </c>
    </row>
    <row spans="1:3" r="386">
      <c t="s" s="4" r="A386">
        <v>787</v>
      </c>
    </row>
    <row spans="1:3" r="387">
      <c t="s" s="3" r="A387">
        <v>568</v>
      </c>
    </row>
    <row spans="1:3" r="388">
      <c t="s" s="4" r="A388">
        <v>569</v>
      </c>
      <c t="s" s="4" r="B388">
        <v>788</v>
      </c>
    </row>
    <row spans="1:3" r="389">
      <c t="s" s="4" r="A389">
        <v>684</v>
      </c>
      <c t="s" s="4" r="B389">
        <v>603</v>
      </c>
      <c t="s" s="4" r="C389">
        <v>603</v>
      </c>
    </row>
    <row spans="1:3" r="390">
      <c t="s" s="4" r="A390">
        <v>782</v>
      </c>
      <c t="s" s="4" r="B390">
        <v>789</v>
      </c>
      <c t="s" s="4" r="C390">
        <v>593</v>
      </c>
    </row>
    <row spans="1:3" r="391">
      <c t="s" s="4" r="A391">
        <v>580</v>
      </c>
      <c t="s" s="4" r="C391">
        <v>790</v>
      </c>
    </row>
    <row spans="1:3" r="392">
      <c t="s" s="4" r="A392">
        <v>784</v>
      </c>
      <c t="s" s="4" r="B392">
        <v>649</v>
      </c>
      <c t="s" s="4" r="C392">
        <v>724</v>
      </c>
    </row>
    <row spans="1:3" r="393">
      <c t="s" s="4" r="A393">
        <v>791</v>
      </c>
    </row>
    <row spans="1:3" r="394">
      <c t="s" s="3" r="A394">
        <v>568</v>
      </c>
    </row>
    <row spans="1:3" r="395">
      <c t="s" s="4" r="A395">
        <v>569</v>
      </c>
      <c t="s" s="4" r="B395">
        <v>792</v>
      </c>
    </row>
    <row spans="1:3" r="396">
      <c t="s" s="4" r="A396">
        <v>684</v>
      </c>
      <c t="s" s="4" r="B396">
        <v>695</v>
      </c>
      <c t="s" s="4" r="C396">
        <v>695</v>
      </c>
    </row>
    <row spans="1:3" r="397">
      <c t="s" s="4" r="A397">
        <v>782</v>
      </c>
      <c t="s" s="4" r="B397">
        <v>793</v>
      </c>
      <c t="s" s="4" r="C397">
        <v>793</v>
      </c>
    </row>
    <row spans="1:3" r="398">
      <c t="s" s="4" r="A398">
        <v>580</v>
      </c>
      <c t="s" s="4" r="C398">
        <v>753</v>
      </c>
    </row>
    <row spans="1:3" r="399">
      <c t="s" s="4" r="A399">
        <v>794</v>
      </c>
    </row>
    <row spans="1:3" r="400">
      <c t="s" s="3" r="A400">
        <v>568</v>
      </c>
    </row>
    <row spans="1:3" r="401">
      <c t="s" s="4" r="A401">
        <v>784</v>
      </c>
      <c t="s" s="4" r="B401">
        <v>632</v>
      </c>
      <c t="s" s="4" r="C401">
        <v>570</v>
      </c>
    </row>
    <row spans="1:3" r="402">
      <c t="s" s="4" r="A402">
        <v>795</v>
      </c>
    </row>
    <row spans="1:3" r="403">
      <c t="s" s="3" r="A403">
        <v>568</v>
      </c>
    </row>
    <row spans="1:3" r="404">
      <c t="s" s="4" r="A404">
        <v>784</v>
      </c>
      <c t="s" s="4" r="B404">
        <v>670</v>
      </c>
      <c t="s" s="4" r="C404">
        <v>667</v>
      </c>
    </row>
    <row spans="1:3" r="405">
      <c t="s" s="4" r="A405">
        <v>513</v>
      </c>
    </row>
    <row spans="1:3" r="406">
      <c t="s" s="3" r="A406">
        <v>575</v>
      </c>
    </row>
    <row spans="1:3" r="407">
      <c t="s" s="4" r="A407">
        <v>91</v>
      </c>
      <c t="n" s="7" r="C407">
        <v>1050</v>
      </c>
    </row>
    <row spans="1:3" r="408">
      <c t="s" s="4" r="A408">
        <v>796</v>
      </c>
    </row>
    <row spans="1:3" r="409">
      <c t="s" s="3" r="A409">
        <v>568</v>
      </c>
    </row>
    <row spans="1:3" r="410">
      <c t="s" s="4" r="A410">
        <v>797</v>
      </c>
      <c t="n" s="6" r="B410">
        <v>9</v>
      </c>
      <c t="n" s="6" r="C410">
        <v>3</v>
      </c>
    </row>
    <row spans="1:3" r="411">
      <c t="s" s="4" r="A411">
        <v>798</v>
      </c>
      <c t="s" s="4" r="B411">
        <v>608</v>
      </c>
      <c t="s" s="4" r="C411">
        <v>668</v>
      </c>
    </row>
    <row spans="1:3" r="412">
      <c t="s" s="4" r="A412">
        <v>590</v>
      </c>
      <c t="s" s="4" r="C412">
        <v>591</v>
      </c>
    </row>
    <row spans="1:3" r="413">
      <c t="s" s="4" r="A413">
        <v>799</v>
      </c>
    </row>
    <row spans="1:3" r="414">
      <c t="s" s="3" r="A414">
        <v>568</v>
      </c>
    </row>
    <row spans="1:3" r="415">
      <c t="s" s="4" r="A415">
        <v>797</v>
      </c>
      <c t="n" s="6" r="B415">
        <v>95</v>
      </c>
      <c t="n" s="6" r="C415">
        <v>91</v>
      </c>
    </row>
    <row spans="1:3" r="416">
      <c t="s" s="4" r="A416">
        <v>798</v>
      </c>
      <c t="s" s="4" r="B416">
        <v>774</v>
      </c>
      <c t="s" s="4" r="C416">
        <v>800</v>
      </c>
    </row>
    <row spans="1:3" r="417">
      <c t="s" s="4" r="A417">
        <v>590</v>
      </c>
      <c t="s" s="4" r="C417">
        <v>593</v>
      </c>
    </row>
    <row spans="1:3" r="418">
      <c t="s" s="4" r="A418">
        <v>801</v>
      </c>
    </row>
    <row spans="1:3" r="419">
      <c t="s" s="3" r="A419">
        <v>568</v>
      </c>
    </row>
    <row spans="1:3" r="420">
      <c t="s" s="4" r="A420">
        <v>797</v>
      </c>
      <c t="n" s="6" r="B420">
        <v>32</v>
      </c>
      <c t="n" s="6" r="C420">
        <v>32</v>
      </c>
    </row>
    <row spans="1:3" r="421">
      <c t="s" s="4" r="A421">
        <v>798</v>
      </c>
      <c t="s" s="4" r="B421">
        <v>802</v>
      </c>
      <c t="s" s="4" r="C421">
        <v>802</v>
      </c>
    </row>
    <row spans="1:3" r="422">
      <c t="s" s="4" r="A422">
        <v>590</v>
      </c>
      <c t="s" s="4" r="C422">
        <v>595</v>
      </c>
    </row>
    <row spans="1:3" r="423">
      <c t="s" s="4" r="A423">
        <v>515</v>
      </c>
    </row>
    <row spans="1:3" r="424">
      <c t="s" s="3" r="A424">
        <v>575</v>
      </c>
    </row>
    <row spans="1:3" r="425">
      <c t="s" s="4" r="A425">
        <v>91</v>
      </c>
      <c t="n" s="7" r="C425">
        <v>486</v>
      </c>
    </row>
    <row spans="1:3" r="426">
      <c t="s" s="4" r="A426">
        <v>803</v>
      </c>
    </row>
    <row spans="1:3" r="427">
      <c t="s" s="3" r="A427">
        <v>568</v>
      </c>
    </row>
    <row spans="1:3" r="428">
      <c t="s" s="4" r="A428">
        <v>721</v>
      </c>
      <c t="s" s="4" r="B428">
        <v>606</v>
      </c>
      <c t="s" s="4" r="C428">
        <v>591</v>
      </c>
    </row>
    <row spans="1:3" r="429">
      <c t="s" s="4" r="A429">
        <v>804</v>
      </c>
    </row>
    <row spans="1:3" r="430">
      <c t="s" s="3" r="A430">
        <v>568</v>
      </c>
    </row>
    <row spans="1:3" r="431">
      <c t="s" s="4" r="A431">
        <v>721</v>
      </c>
      <c t="s" s="4" r="B431">
        <v>656</v>
      </c>
      <c t="s" s="4" r="C431">
        <v>656</v>
      </c>
    </row>
    <row spans="1:3" r="432">
      <c t="s" s="4" r="A432">
        <v>805</v>
      </c>
    </row>
    <row spans="1:3" r="433">
      <c t="s" s="3" r="A433">
        <v>568</v>
      </c>
    </row>
    <row spans="1:3" r="434">
      <c t="s" s="4" r="A434">
        <v>721</v>
      </c>
      <c t="s" s="4" r="B434">
        <v>705</v>
      </c>
      <c t="s" s="4" r="C434">
        <v>806</v>
      </c>
    </row>
    <row spans="1:3" r="435">
      <c t="s" s="4" r="A435">
        <v>807</v>
      </c>
    </row>
    <row spans="1:3" r="436">
      <c t="s" s="3" r="A436">
        <v>568</v>
      </c>
    </row>
    <row spans="1:3" r="437">
      <c t="s" s="4" r="A437">
        <v>661</v>
      </c>
      <c t="s" s="4" r="C437">
        <v>570</v>
      </c>
    </row>
    <row spans="1:3" r="438">
      <c t="s" s="4" r="A438">
        <v>808</v>
      </c>
    </row>
    <row spans="1:3" r="439">
      <c t="s" s="3" r="A439">
        <v>568</v>
      </c>
    </row>
    <row spans="1:3" r="440">
      <c t="s" s="4" r="A440">
        <v>661</v>
      </c>
      <c t="s" s="4" r="B440">
        <v>632</v>
      </c>
    </row>
    <row spans="1:3" r="441">
      <c t="s" s="4" r="A441">
        <v>809</v>
      </c>
      <c t="n" s="6" r="B441">
        <v>7</v>
      </c>
      <c t="n" s="6" r="C441">
        <v>8</v>
      </c>
    </row>
    <row spans="1:3" r="442">
      <c t="s" s="4" r="A442">
        <v>664</v>
      </c>
      <c t="s" s="4" r="C442">
        <v>662</v>
      </c>
    </row>
    <row spans="1:3" r="443">
      <c t="s" s="4" r="A443">
        <v>810</v>
      </c>
      <c t="s" s="4" r="C443">
        <v>685</v>
      </c>
    </row>
    <row spans="1:3" r="444">
      <c t="s" s="4" r="A444">
        <v>811</v>
      </c>
    </row>
    <row spans="1:3" r="445">
      <c t="s" s="3" r="A445">
        <v>568</v>
      </c>
    </row>
    <row spans="1:3" r="446">
      <c t="s" s="4" r="A446">
        <v>661</v>
      </c>
      <c t="s" s="4" r="B446">
        <v>802</v>
      </c>
    </row>
    <row spans="1:3" r="447">
      <c t="s" s="4" r="A447">
        <v>809</v>
      </c>
      <c t="n" s="6" r="B447">
        <v>21</v>
      </c>
      <c t="n" s="6" r="C447">
        <v>14</v>
      </c>
    </row>
    <row spans="1:3" r="448">
      <c t="s" s="4" r="A448">
        <v>664</v>
      </c>
      <c t="s" s="4" r="C448">
        <v>605</v>
      </c>
    </row>
    <row spans="1:3" r="449">
      <c t="s" s="4" r="A449">
        <v>810</v>
      </c>
      <c t="s" s="4" r="C449">
        <v>654</v>
      </c>
    </row>
    <row spans="1:3" r="450">
      <c t="s" s="4" r="A450">
        <v>812</v>
      </c>
    </row>
    <row spans="1:3" r="451">
      <c t="s" s="3" r="A451">
        <v>568</v>
      </c>
    </row>
    <row spans="1:3" r="452">
      <c t="s" s="4" r="A452">
        <v>661</v>
      </c>
      <c t="s" s="4" r="B452">
        <v>813</v>
      </c>
      <c t="s" s="4" r="C452">
        <v>570</v>
      </c>
    </row>
    <row spans="1:3" r="453">
      <c t="s" s="4" r="A453">
        <v>809</v>
      </c>
      <c t="n" s="6" r="B453">
        <v>6</v>
      </c>
      <c t="n" s="6" r="C453">
        <v>9</v>
      </c>
    </row>
    <row spans="1:3" r="454">
      <c t="s" s="4" r="A454">
        <v>664</v>
      </c>
      <c t="s" s="4" r="C454">
        <v>608</v>
      </c>
    </row>
    <row spans="1:3" r="455">
      <c t="s" s="4" r="A455">
        <v>810</v>
      </c>
      <c t="s" s="4" r="C455">
        <v>814</v>
      </c>
    </row>
    <row spans="1:3" r="456">
      <c t="s" s="4" r="A456">
        <v>815</v>
      </c>
    </row>
    <row spans="1:3" r="457">
      <c t="s" s="3" r="A457">
        <v>568</v>
      </c>
    </row>
    <row spans="1:3" r="458">
      <c t="s" s="4" r="A458">
        <v>619</v>
      </c>
      <c t="n" s="6" r="B458">
        <v>6</v>
      </c>
      <c t="n" s="6" r="C458">
        <v>8</v>
      </c>
    </row>
    <row spans="1:3" r="459">
      <c t="s" s="4" r="A459">
        <v>816</v>
      </c>
      <c t="n" s="6" r="B459">
        <v>4</v>
      </c>
      <c t="n" s="6" r="C459">
        <v>5</v>
      </c>
    </row>
    <row spans="1:3" r="460">
      <c t="s" s="4" r="A460">
        <v>817</v>
      </c>
    </row>
    <row spans="1:3" r="461">
      <c t="s" s="3" r="A461">
        <v>568</v>
      </c>
    </row>
    <row spans="1:3" r="462">
      <c t="s" s="4" r="A462">
        <v>619</v>
      </c>
      <c t="n" s="6" r="B462">
        <v>25</v>
      </c>
      <c t="n" s="6" r="C462">
        <v>20</v>
      </c>
    </row>
    <row spans="1:3" r="463">
      <c t="s" s="4" r="A463">
        <v>816</v>
      </c>
      <c t="n" s="6" r="B463">
        <v>9</v>
      </c>
      <c t="n" s="6" r="C463">
        <v>9</v>
      </c>
    </row>
    <row spans="1:3" r="464">
      <c t="s" s="4" r="A464">
        <v>818</v>
      </c>
    </row>
    <row spans="1:3" r="465">
      <c t="s" s="3" r="A465">
        <v>568</v>
      </c>
    </row>
    <row spans="1:3" r="466">
      <c t="s" s="4" r="A466">
        <v>619</v>
      </c>
      <c t="n" s="6" r="B466">
        <v>12</v>
      </c>
      <c t="n" s="6" r="C466">
        <v>11</v>
      </c>
    </row>
    <row spans="1:3" r="467">
      <c t="s" s="4" r="A467">
        <v>816</v>
      </c>
      <c t="n" s="6" r="B467">
        <v>7</v>
      </c>
      <c t="n" s="6" r="C467">
        <v>7</v>
      </c>
    </row>
    <row spans="1:3" r="468">
      <c t="s" s="4" r="A468">
        <v>516</v>
      </c>
    </row>
    <row spans="1:3" r="469">
      <c t="s" s="3" r="A469">
        <v>575</v>
      </c>
    </row>
    <row spans="1:3" r="470">
      <c t="s" s="4" r="A470">
        <v>91</v>
      </c>
      <c t="n" s="7" r="C470">
        <v>221</v>
      </c>
    </row>
    <row spans="1:3" r="471">
      <c t="s" s="4" r="A471">
        <v>819</v>
      </c>
    </row>
    <row spans="1:3" r="472">
      <c t="s" s="3" r="A472">
        <v>568</v>
      </c>
    </row>
    <row spans="1:3" r="473">
      <c t="s" s="4" r="A473">
        <v>721</v>
      </c>
      <c t="s" s="4" r="B473">
        <v>656</v>
      </c>
      <c t="s" s="4" r="C473">
        <v>656</v>
      </c>
    </row>
    <row spans="1:3" r="474">
      <c t="s" s="4" r="A474">
        <v>820</v>
      </c>
    </row>
    <row spans="1:3" r="475">
      <c t="s" s="3" r="A475">
        <v>568</v>
      </c>
    </row>
    <row spans="1:3" r="476">
      <c t="s" s="4" r="A476">
        <v>721</v>
      </c>
      <c t="s" s="4" r="B476">
        <v>656</v>
      </c>
      <c t="s" s="4" r="C476">
        <v>656</v>
      </c>
    </row>
    <row spans="1:3" r="477">
      <c t="s" s="4" r="A477">
        <v>821</v>
      </c>
    </row>
    <row spans="1:3" r="478">
      <c t="s" s="3" r="A478">
        <v>568</v>
      </c>
    </row>
    <row spans="1:3" r="479">
      <c t="s" s="4" r="A479">
        <v>661</v>
      </c>
      <c t="s" s="4" r="B479">
        <v>605</v>
      </c>
      <c t="s" s="4" r="C479">
        <v>668</v>
      </c>
    </row>
    <row spans="1:3" r="480">
      <c t="s" s="4" r="A480">
        <v>809</v>
      </c>
      <c t="n" s="6" r="B480">
        <v>12</v>
      </c>
      <c t="n" s="6" r="C480">
        <v>13</v>
      </c>
    </row>
    <row spans="1:3" r="481">
      <c t="s" s="4" r="A481">
        <v>822</v>
      </c>
    </row>
    <row spans="1:3" r="482">
      <c t="s" s="3" r="A482">
        <v>568</v>
      </c>
    </row>
    <row spans="1:3" r="483">
      <c t="s" s="4" r="A483">
        <v>661</v>
      </c>
      <c t="s" s="4" r="B483">
        <v>605</v>
      </c>
      <c t="s" s="4" r="C483">
        <v>668</v>
      </c>
    </row>
    <row spans="1:3" r="484">
      <c t="s" s="4" r="A484">
        <v>809</v>
      </c>
      <c t="n" s="6" r="B484">
        <v>12</v>
      </c>
      <c t="n" s="6" r="C484">
        <v>13</v>
      </c>
    </row>
    <row spans="1:3" r="485">
      <c t="s" s="4" r="A485">
        <v>823</v>
      </c>
    </row>
    <row spans="1:3" r="486">
      <c t="s" s="3" r="A486">
        <v>568</v>
      </c>
    </row>
    <row spans="1:3" r="487">
      <c t="s" s="4" r="A487">
        <v>619</v>
      </c>
      <c t="n" s="6" r="B487">
        <v>6</v>
      </c>
      <c t="n" s="6" r="C487">
        <v>7</v>
      </c>
    </row>
    <row spans="1:3" r="488">
      <c t="s" s="4" r="A488">
        <v>824</v>
      </c>
    </row>
    <row spans="1:3" r="489">
      <c t="s" s="3" r="A489">
        <v>568</v>
      </c>
    </row>
    <row spans="1:3" r="490">
      <c t="s" s="4" r="A490">
        <v>619</v>
      </c>
      <c t="n" s="6" r="B490">
        <v>13</v>
      </c>
      <c t="n" s="6" r="C490">
        <v>14</v>
      </c>
    </row>
    <row spans="1:3" r="491">
      <c t="s" s="4" r="A491">
        <v>825</v>
      </c>
    </row>
    <row spans="1:3" r="492">
      <c t="s" s="3" r="A492">
        <v>568</v>
      </c>
    </row>
    <row spans="1:3" r="493">
      <c t="s" s="4" r="A493">
        <v>619</v>
      </c>
      <c t="n" s="6" r="B493">
        <v>11</v>
      </c>
      <c t="n" s="6" r="C493">
        <v>12</v>
      </c>
    </row>
    <row spans="1:3" r="494">
      <c t="s" s="4" r="A494">
        <v>826</v>
      </c>
    </row>
    <row spans="1:3" r="495">
      <c t="s" s="3" r="A495">
        <v>575</v>
      </c>
    </row>
    <row spans="1:3" r="496">
      <c t="s" s="4" r="A496">
        <v>106</v>
      </c>
      <c t="n" s="7" r="C496">
        <v>151</v>
      </c>
    </row>
    <row spans="1:3" r="497">
      <c t="s" s="4" r="A497">
        <v>827</v>
      </c>
    </row>
    <row spans="1:3" r="498">
      <c t="s" s="3" r="A498">
        <v>568</v>
      </c>
    </row>
    <row spans="1:3" r="499">
      <c t="s" s="4" r="A499">
        <v>828</v>
      </c>
      <c t="s" s="4" r="B499">
        <v>829</v>
      </c>
      <c t="s" s="4" r="C499">
        <v>830</v>
      </c>
    </row>
    <row spans="1:3" r="500">
      <c t="s" s="4" r="A500">
        <v>831</v>
      </c>
    </row>
    <row spans="1:3" r="501">
      <c t="s" s="3" r="A501">
        <v>568</v>
      </c>
    </row>
    <row spans="1:3" r="502">
      <c t="s" s="4" r="A502">
        <v>828</v>
      </c>
      <c t="s" s="4" r="B502">
        <v>832</v>
      </c>
      <c t="s" s="4" r="C502">
        <v>833</v>
      </c>
    </row>
    <row spans="1:3" r="503">
      <c t="s" s="4" r="A503">
        <v>834</v>
      </c>
    </row>
    <row spans="1:3" r="504">
      <c t="s" s="3" r="A504">
        <v>568</v>
      </c>
    </row>
    <row spans="1:3" r="505">
      <c t="s" s="4" r="A505">
        <v>828</v>
      </c>
      <c t="s" s="4" r="B505">
        <v>835</v>
      </c>
      <c t="s" s="4" r="C505">
        <v>836</v>
      </c>
    </row>
    <row spans="1:3" r="506">
      <c t="s" s="4" r="A506">
        <v>837</v>
      </c>
    </row>
    <row spans="1:3" r="507">
      <c t="s" s="3" r="A507">
        <v>575</v>
      </c>
    </row>
    <row spans="1:3" r="508">
      <c t="s" s="4" r="A508">
        <v>106</v>
      </c>
      <c t="n" s="7" r="C508">
        <v>461</v>
      </c>
    </row>
    <row spans="1:3" r="509">
      <c t="s" s="4" r="A509">
        <v>838</v>
      </c>
    </row>
    <row spans="1:3" r="510">
      <c t="s" s="3" r="A510">
        <v>568</v>
      </c>
    </row>
    <row spans="1:3" r="511">
      <c t="s" s="4" r="A511">
        <v>631</v>
      </c>
      <c t="s" s="4" r="B511">
        <v>665</v>
      </c>
    </row>
    <row spans="1:3" r="512">
      <c t="s" s="4" r="A512">
        <v>839</v>
      </c>
    </row>
    <row spans="1:3" r="513">
      <c t="s" s="3" r="A513">
        <v>568</v>
      </c>
    </row>
    <row spans="1:3" r="514">
      <c t="s" s="4" r="A514">
        <v>631</v>
      </c>
      <c t="s" s="4" r="C514">
        <v>665</v>
      </c>
    </row>
    <row spans="1:3" r="515">
      <c t="s" s="4" r="A515">
        <v>828</v>
      </c>
      <c t="s" s="4" r="B515">
        <v>840</v>
      </c>
      <c t="s" s="4" r="C515">
        <v>841</v>
      </c>
    </row>
    <row spans="1:3" r="516">
      <c t="s" s="4" r="A516">
        <v>842</v>
      </c>
    </row>
    <row spans="1:3" r="517">
      <c t="s" s="3" r="A517">
        <v>568</v>
      </c>
    </row>
    <row spans="1:3" r="518">
      <c t="s" s="4" r="A518">
        <v>631</v>
      </c>
      <c t="s" s="4" r="C518">
        <v>843</v>
      </c>
    </row>
    <row spans="1:3" r="519">
      <c t="s" s="4" r="A519">
        <v>828</v>
      </c>
      <c t="s" s="4" r="B519">
        <v>844</v>
      </c>
      <c t="s" s="4" r="C519">
        <v>845</v>
      </c>
    </row>
    <row spans="1:3" r="520">
      <c t="s" s="4" r="A520">
        <v>846</v>
      </c>
    </row>
    <row spans="1:3" r="521">
      <c t="s" s="3" r="A521">
        <v>568</v>
      </c>
    </row>
    <row spans="1:3" r="522">
      <c t="s" s="4" r="A522">
        <v>631</v>
      </c>
      <c t="s" s="4" r="B522">
        <v>665</v>
      </c>
      <c t="s" s="4" r="C522">
        <v>665</v>
      </c>
    </row>
    <row spans="1:3" r="523">
      <c t="s" s="4" r="A523">
        <v>828</v>
      </c>
      <c t="s" s="4" r="B523">
        <v>847</v>
      </c>
      <c t="s" s="4" r="C523">
        <v>848</v>
      </c>
    </row>
    <row spans="1:3" r="524">
      <c t="s" s="4" r="A524">
        <v>849</v>
      </c>
    </row>
    <row spans="1:3" r="525">
      <c t="s" s="3" r="A525">
        <v>568</v>
      </c>
    </row>
    <row spans="1:3" r="526">
      <c t="s" s="4" r="A526">
        <v>684</v>
      </c>
      <c t="s" s="4" r="B526">
        <v>695</v>
      </c>
      <c t="s" s="4" r="C526">
        <v>695</v>
      </c>
    </row>
    <row spans="1:3" r="527">
      <c t="s" s="4" r="A527">
        <v>850</v>
      </c>
    </row>
    <row spans="1:3" r="528">
      <c t="s" s="3" r="A528">
        <v>568</v>
      </c>
    </row>
    <row spans="1:3" r="529">
      <c t="s" s="4" r="A529">
        <v>684</v>
      </c>
      <c t="s" s="4" r="B529">
        <v>695</v>
      </c>
      <c t="s" s="4" r="C529">
        <v>695</v>
      </c>
    </row>
    <row spans="1:3" r="530">
      <c t="s" s="4" r="A530">
        <v>851</v>
      </c>
    </row>
    <row spans="1:3" r="531">
      <c t="s" s="3" r="A531">
        <v>575</v>
      </c>
    </row>
    <row spans="1:3" r="532">
      <c t="s" s="4" r="A532">
        <v>106</v>
      </c>
      <c t="n" s="7" r="C532">
        <v>1987</v>
      </c>
    </row>
    <row spans="1:3" r="533">
      <c t="s" s="4" r="A533">
        <v>852</v>
      </c>
    </row>
    <row spans="1:3" r="534">
      <c t="s" s="3" r="A534">
        <v>568</v>
      </c>
    </row>
    <row spans="1:3" r="535">
      <c t="s" s="4" r="A535">
        <v>721</v>
      </c>
      <c t="s" s="4" r="B535">
        <v>656</v>
      </c>
      <c t="s" s="4" r="C535">
        <v>656</v>
      </c>
    </row>
    <row spans="1:3" r="536">
      <c t="s" s="4" r="A536">
        <v>853</v>
      </c>
    </row>
    <row spans="1:3" r="537">
      <c t="s" s="3" r="A537">
        <v>568</v>
      </c>
    </row>
    <row spans="1:3" r="538">
      <c t="s" s="4" r="A538">
        <v>721</v>
      </c>
      <c t="s" s="4" r="B538">
        <v>656</v>
      </c>
      <c t="s" s="4" r="C538">
        <v>656</v>
      </c>
    </row>
    <row spans="1:3" r="539">
      <c t="s" s="4" r="A539">
        <v>854</v>
      </c>
    </row>
    <row spans="1:3" r="540">
      <c t="s" s="3" r="A540">
        <v>568</v>
      </c>
    </row>
    <row spans="1:3" r="541">
      <c t="s" s="4" r="A541">
        <v>643</v>
      </c>
      <c t="s" s="4" r="C541">
        <v>584</v>
      </c>
    </row>
    <row spans="1:3" r="542">
      <c t="s" s="4" r="A542">
        <v>855</v>
      </c>
    </row>
    <row spans="1:3" r="543">
      <c t="s" s="3" r="A543">
        <v>568</v>
      </c>
    </row>
    <row spans="1:3" r="544">
      <c t="s" s="4" r="A544">
        <v>643</v>
      </c>
      <c t="s" s="4" r="C544">
        <v>647</v>
      </c>
    </row>
    <row spans="1:3" r="545">
      <c t="s" s="4" r="A545">
        <v>856</v>
      </c>
    </row>
    <row spans="1:3" r="546">
      <c t="s" s="3" r="A546">
        <v>568</v>
      </c>
    </row>
    <row spans="1:3" r="547">
      <c t="s" s="4" r="A547">
        <v>643</v>
      </c>
      <c t="s" s="4" r="C547">
        <v>649</v>
      </c>
    </row>
    <row spans="1:3" r="548">
      <c t="s" s="4" r="A548">
        <v>857</v>
      </c>
    </row>
    <row spans="1:3" r="549">
      <c t="s" s="3" r="A549">
        <v>568</v>
      </c>
    </row>
    <row spans="1:3" r="550">
      <c t="s" s="4" r="A550">
        <v>736</v>
      </c>
      <c t="s" s="4" r="B550">
        <v>629</v>
      </c>
      <c t="s" s="4" r="C550">
        <v>724</v>
      </c>
    </row>
    <row spans="1:3" r="551">
      <c t="s" s="4" r="A551">
        <v>742</v>
      </c>
      <c t="s" s="4" r="B551">
        <v>858</v>
      </c>
    </row>
    <row spans="1:3" r="552">
      <c t="s" s="4" r="A552">
        <v>859</v>
      </c>
      <c t="s" s="4" r="C552">
        <v>668</v>
      </c>
    </row>
    <row spans="1:3" r="553">
      <c t="s" s="4" r="A553">
        <v>860</v>
      </c>
    </row>
    <row spans="1:3" r="554">
      <c t="s" s="3" r="A554">
        <v>568</v>
      </c>
    </row>
    <row spans="1:3" r="555">
      <c t="s" s="4" r="A555">
        <v>569</v>
      </c>
      <c t="s" s="4" r="B555">
        <v>608</v>
      </c>
      <c t="s" s="4" r="C555">
        <v>685</v>
      </c>
    </row>
    <row spans="1:3" r="556">
      <c t="s" s="4" r="A556">
        <v>684</v>
      </c>
      <c t="s" s="4" r="B556">
        <v>861</v>
      </c>
      <c t="s" s="4" r="C556">
        <v>695</v>
      </c>
    </row>
    <row spans="1:3" r="557">
      <c t="s" s="4" r="A557">
        <v>782</v>
      </c>
      <c t="s" s="4" r="B557">
        <v>653</v>
      </c>
      <c t="s" s="4" r="C557">
        <v>584</v>
      </c>
    </row>
    <row spans="1:3" r="558">
      <c t="s" s="4" r="A558">
        <v>580</v>
      </c>
      <c t="s" s="4" r="B558">
        <v>581</v>
      </c>
      <c t="s" s="4" r="C558">
        <v>581</v>
      </c>
    </row>
    <row spans="1:3" r="559">
      <c t="s" s="4" r="A559">
        <v>859</v>
      </c>
      <c t="s" s="4" r="B559">
        <v>670</v>
      </c>
    </row>
    <row spans="1:3" r="560">
      <c t="s" s="4" r="A560">
        <v>862</v>
      </c>
    </row>
    <row spans="1:3" r="561">
      <c t="s" s="3" r="A561">
        <v>568</v>
      </c>
    </row>
    <row spans="1:3" r="562">
      <c t="s" s="4" r="A562">
        <v>569</v>
      </c>
      <c t="s" s="4" r="B562">
        <v>584</v>
      </c>
      <c t="s" s="4" r="C562">
        <v>724</v>
      </c>
    </row>
    <row spans="1:3" r="563">
      <c t="s" s="4" r="A563">
        <v>684</v>
      </c>
      <c t="s" s="4" r="B563">
        <v>603</v>
      </c>
      <c t="s" s="4" r="C563">
        <v>603</v>
      </c>
    </row>
    <row spans="1:3" r="564">
      <c t="s" s="4" r="A564">
        <v>782</v>
      </c>
      <c t="s" s="4" r="B564">
        <v>863</v>
      </c>
      <c t="s" s="4" r="C564">
        <v>771</v>
      </c>
    </row>
    <row spans="1:3" r="565">
      <c t="s" s="4" r="A565">
        <v>580</v>
      </c>
      <c t="s" s="4" r="B565">
        <v>605</v>
      </c>
      <c t="s" s="4" r="C565">
        <v>790</v>
      </c>
    </row>
    <row spans="1:3" r="566">
      <c t="s" s="4" r="A566">
        <v>859</v>
      </c>
      <c t="s" s="4" r="B566">
        <v>711</v>
      </c>
    </row>
    <row spans="1:3" r="567">
      <c t="s" s="4" r="A567">
        <v>864</v>
      </c>
    </row>
    <row spans="1:3" r="568">
      <c t="s" s="3" r="A568">
        <v>568</v>
      </c>
    </row>
    <row spans="1:3" r="569">
      <c t="s" s="4" r="A569">
        <v>569</v>
      </c>
      <c t="s" s="4" r="B569">
        <v>627</v>
      </c>
      <c t="s" s="4" r="C569">
        <v>738</v>
      </c>
    </row>
    <row spans="1:3" r="570">
      <c t="s" s="4" r="A570">
        <v>736</v>
      </c>
      <c t="s" s="4" r="C570">
        <v>724</v>
      </c>
    </row>
    <row spans="1:3" r="571">
      <c t="s" s="4" r="A571">
        <v>684</v>
      </c>
      <c t="s" s="4" r="B571">
        <v>695</v>
      </c>
      <c t="s" s="4" r="C571">
        <v>695</v>
      </c>
    </row>
    <row spans="1:3" r="572">
      <c t="s" s="4" r="A572">
        <v>782</v>
      </c>
      <c t="s" s="4" r="B572">
        <v>658</v>
      </c>
      <c t="s" s="4" r="C572">
        <v>865</v>
      </c>
    </row>
    <row spans="1:3" r="573">
      <c t="s" s="4" r="A573">
        <v>580</v>
      </c>
      <c t="s" s="4" r="B573">
        <v>866</v>
      </c>
      <c t="s" s="4" r="C573">
        <v>753</v>
      </c>
    </row>
    <row spans="1:3" r="574">
      <c t="s" s="4" r="A574">
        <v>859</v>
      </c>
      <c t="s" s="4" r="C574">
        <v>668</v>
      </c>
    </row>
    <row spans="1:3" r="575">
      <c t="s" s="4" r="A575">
        <v>867</v>
      </c>
    </row>
    <row spans="1:3" r="576">
      <c t="s" s="3" r="A576">
        <v>568</v>
      </c>
    </row>
    <row spans="1:3" r="577">
      <c t="s" s="4" r="A577">
        <v>736</v>
      </c>
      <c t="s" s="4" r="B577">
        <v>629</v>
      </c>
    </row>
    <row spans="1:3" r="578">
      <c t="s" s="4" r="A578">
        <v>742</v>
      </c>
      <c t="s" s="4" r="B578">
        <v>858</v>
      </c>
    </row>
    <row spans="1:3" r="579">
      <c t="s" s="4" r="A579">
        <v>859</v>
      </c>
      <c t="s" s="4" r="B579">
        <v>668</v>
      </c>
    </row>
    <row spans="1:3" r="580">
      <c t="s" s="4" r="A580">
        <v>868</v>
      </c>
    </row>
    <row spans="1:3" r="581">
      <c t="s" s="3" r="A581">
        <v>568</v>
      </c>
    </row>
    <row spans="1:3" r="582">
      <c t="s" s="4" r="A582">
        <v>736</v>
      </c>
      <c t="s" s="4" r="B582">
        <v>629</v>
      </c>
    </row>
    <row spans="1:3" r="583">
      <c t="s" s="4" r="A583">
        <v>742</v>
      </c>
      <c t="s" s="4" r="B583">
        <v>858</v>
      </c>
    </row>
    <row spans="1:3" r="584">
      <c t="s" s="4" r="A584">
        <v>859</v>
      </c>
      <c t="s" s="4" r="B584">
        <v>6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9</v>
      </c>
      <c t="s" s="2" r="B1">
        <v>2</v>
      </c>
      <c t="s" s="2" r="C1">
        <v>90</v>
      </c>
    </row>
    <row spans="1:3" r="2">
      <c t="s" s="3" r="A2">
        <v>290</v>
      </c>
    </row>
    <row spans="1:3" r="3">
      <c t="s" s="4" r="A3">
        <v>870</v>
      </c>
      <c t="n" s="7" r="B3">
        <v>3145</v>
      </c>
      <c t="n" s="7" r="C3">
        <v>3843</v>
      </c>
    </row>
    <row spans="1:3" r="4">
      <c t="s" s="4" r="A4">
        <v>418</v>
      </c>
      <c t="n" s="6" r="B4">
        <v>493</v>
      </c>
      <c t="n" s="6" r="C4">
        <v>670</v>
      </c>
    </row>
    <row spans="1:3" r="5">
      <c t="s" s="4" r="A5">
        <v>871</v>
      </c>
    </row>
    <row spans="1:3" r="6">
      <c t="s" s="3" r="A6">
        <v>290</v>
      </c>
    </row>
    <row spans="1:3" r="7">
      <c t="s" s="4" r="A7">
        <v>870</v>
      </c>
      <c t="n" s="6" r="B7">
        <v>1650</v>
      </c>
      <c t="n" s="6" r="C7">
        <v>1917</v>
      </c>
    </row>
    <row spans="1:3" r="8">
      <c t="s" s="4" r="A8">
        <v>418</v>
      </c>
      <c t="n" s="6" r="B8">
        <v>384</v>
      </c>
      <c t="n" s="6" r="C8">
        <v>538</v>
      </c>
    </row>
    <row spans="1:3" r="9">
      <c t="s" s="4" r="A9">
        <v>872</v>
      </c>
    </row>
    <row spans="1:3" r="10">
      <c t="s" s="3" r="A10">
        <v>290</v>
      </c>
    </row>
    <row spans="1:3" r="11">
      <c t="s" s="4" r="A11">
        <v>870</v>
      </c>
      <c t="n" s="6" r="B11">
        <v>1218</v>
      </c>
      <c t="n" s="6" r="C11">
        <v>1337</v>
      </c>
    </row>
    <row spans="1:3" r="12">
      <c t="s" s="4" r="A12">
        <v>418</v>
      </c>
      <c t="n" s="6" r="B12">
        <v>105</v>
      </c>
      <c t="n" s="6" r="C12">
        <v>128</v>
      </c>
    </row>
    <row spans="1:3" r="13">
      <c t="s" s="4" r="A13">
        <v>873</v>
      </c>
    </row>
    <row spans="1:3" r="14">
      <c t="s" s="3" r="A14">
        <v>290</v>
      </c>
    </row>
    <row spans="1:3" r="15">
      <c t="s" s="4" r="A15">
        <v>870</v>
      </c>
      <c t="n" s="6" r="B15">
        <v>277</v>
      </c>
      <c t="n" s="6" r="C15">
        <v>589</v>
      </c>
    </row>
    <row spans="1:3" r="16">
      <c t="s" s="4" r="A16">
        <v>418</v>
      </c>
      <c t="n" s="7" r="B16">
        <v>4</v>
      </c>
      <c t="n" s="7" r="C16">
        <v>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32</v>
      </c>
      <c t="s" s="2" r="B1">
        <v>2</v>
      </c>
      <c t="s" s="2" r="C1">
        <v>90</v>
      </c>
    </row>
    <row spans="1:3" r="2">
      <c t="s" s="3" r="A2">
        <v>133</v>
      </c>
    </row>
    <row spans="1:3" r="3">
      <c t="s" s="4" r="A3">
        <v>134</v>
      </c>
      <c t="n" s="7" r="B3">
        <v>156351</v>
      </c>
      <c t="n" s="7" r="C3">
        <v>127627</v>
      </c>
    </row>
    <row spans="1:3" r="4">
      <c t="s" s="4" r="A4">
        <v>135</v>
      </c>
      <c t="n" s="6" r="B4">
        <v>65732</v>
      </c>
      <c t="n" s="6" r="C4">
        <v>66759</v>
      </c>
    </row>
    <row spans="1:3" r="5">
      <c t="s" s="4" r="A5">
        <v>136</v>
      </c>
      <c t="n" s="6" r="B5">
        <v>554</v>
      </c>
      <c t="n" s="6" r="C5">
        <v>806</v>
      </c>
    </row>
    <row spans="1:3" r="6">
      <c t="s" s="4" r="A6">
        <v>137</v>
      </c>
      <c t="n" s="6" r="B6">
        <v>287</v>
      </c>
      <c t="n" s="6" r="C6">
        <v>225</v>
      </c>
    </row>
    <row spans="1:3" r="7">
      <c t="s" s="4" r="A7">
        <v>138</v>
      </c>
      <c t="n" s="6" r="B7">
        <v>2354</v>
      </c>
      <c t="n" s="6" r="C7">
        <v>2130</v>
      </c>
    </row>
    <row spans="1:3" r="8">
      <c t="s" s="4" r="A8">
        <v>139</v>
      </c>
      <c t="n" s="6" r="B8">
        <v>60</v>
      </c>
      <c t="n" s="6" r="C8">
        <v>125</v>
      </c>
    </row>
    <row spans="1:3" r="9">
      <c t="s" s="4" r="A9">
        <v>140</v>
      </c>
      <c t="n" s="6" r="B9">
        <v>408</v>
      </c>
      <c t="n" s="6" r="C9">
        <v>1648</v>
      </c>
    </row>
    <row spans="1:3" r="10">
      <c t="s" s="4" r="A10">
        <v>141</v>
      </c>
      <c t="n" s="6" r="B10">
        <v>745</v>
      </c>
      <c t="n" s="6" r="C10">
        <v>683</v>
      </c>
    </row>
    <row spans="1:3" r="11">
      <c t="s" s="4" r="A11">
        <v>142</v>
      </c>
      <c t="n" s="6" r="B11">
        <v>3746</v>
      </c>
      <c t="n" s="6" r="C11">
        <v>2854</v>
      </c>
    </row>
    <row spans="1:3" r="12">
      <c t="s" s="4" r="A12">
        <v>143</v>
      </c>
      <c t="n" s="7" r="B12">
        <v>38747</v>
      </c>
      <c t="n" s="7" r="C12">
        <v>33045</v>
      </c>
    </row>
    <row spans="1:3" r="13">
      <c t="s" s="4" r="A13">
        <v>144</v>
      </c>
      <c t="n" s="8" r="B13">
        <v>0.01</v>
      </c>
      <c t="n" s="8" r="C13">
        <v>0.01</v>
      </c>
    </row>
    <row spans="1:3" r="14">
      <c t="s" s="4" r="A14">
        <v>145</v>
      </c>
      <c t="n" s="6" r="B14">
        <v>3500000000</v>
      </c>
      <c t="n" s="6" r="C14">
        <v>3500000000</v>
      </c>
    </row>
    <row spans="1:3" r="15">
      <c t="s" s="4" r="A15">
        <v>146</v>
      </c>
      <c t="n" s="6" r="B15">
        <v>2038893979</v>
      </c>
      <c t="n" s="6" r="C15">
        <v>2038893979</v>
      </c>
    </row>
    <row spans="1:3" r="16">
      <c t="s" s="4" r="A16">
        <v>147</v>
      </c>
      <c t="n" s="6" r="B16">
        <v>1876466446</v>
      </c>
      <c t="n" s="6" r="C16">
        <v>1920024027</v>
      </c>
    </row>
    <row spans="1:3" r="17">
      <c t="s" s="4" r="A17">
        <v>148</v>
      </c>
      <c t="n" s="6" r="B17">
        <v>162427533</v>
      </c>
      <c t="n" s="6" r="C17">
        <v>11886995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4</v>
      </c>
      <c t="s" s="2" r="B1">
        <v>1</v>
      </c>
    </row>
    <row spans="1:3" r="2">
      <c t="s" s="2" r="B2">
        <v>2</v>
      </c>
      <c t="s" s="2" r="C2">
        <v>90</v>
      </c>
    </row>
    <row spans="1:3" r="3">
      <c t="s" s="3" r="A3">
        <v>290</v>
      </c>
    </row>
    <row spans="1:3" r="4">
      <c t="s" s="4" r="A4">
        <v>875</v>
      </c>
      <c t="n" s="7" r="B4">
        <v>3145</v>
      </c>
      <c t="n" s="7" r="C4">
        <v>3843</v>
      </c>
    </row>
    <row spans="1:3" r="5">
      <c t="s" s="4" r="A5">
        <v>871</v>
      </c>
    </row>
    <row spans="1:3" r="6">
      <c t="s" s="3" r="A6">
        <v>290</v>
      </c>
    </row>
    <row spans="1:3" r="7">
      <c t="s" s="4" r="A7">
        <v>876</v>
      </c>
      <c t="n" s="6" r="B7">
        <v>124</v>
      </c>
    </row>
    <row spans="1:3" r="8">
      <c t="s" s="4" r="A8">
        <v>877</v>
      </c>
      <c t="n" s="6" r="B8">
        <v>890</v>
      </c>
    </row>
    <row spans="1:3" r="9">
      <c t="s" s="4" r="A9">
        <v>878</v>
      </c>
      <c t="n" s="6" r="B9">
        <v>636</v>
      </c>
    </row>
    <row spans="1:3" r="10">
      <c t="s" s="4" r="A10">
        <v>875</v>
      </c>
      <c t="n" s="6" r="B10">
        <v>1650</v>
      </c>
      <c t="n" s="6" r="C10">
        <v>1917</v>
      </c>
    </row>
    <row spans="1:3" r="11">
      <c t="s" s="4" r="A11">
        <v>872</v>
      </c>
    </row>
    <row spans="1:3" r="12">
      <c t="s" s="3" r="A12">
        <v>290</v>
      </c>
    </row>
    <row spans="1:3" r="13">
      <c t="s" s="4" r="A13">
        <v>876</v>
      </c>
      <c t="n" s="6" r="B13">
        <v>91</v>
      </c>
    </row>
    <row spans="1:3" r="14">
      <c t="s" s="4" r="A14">
        <v>877</v>
      </c>
      <c t="n" s="6" r="B14">
        <v>678</v>
      </c>
    </row>
    <row spans="1:3" r="15">
      <c t="s" s="4" r="A15">
        <v>878</v>
      </c>
      <c t="n" s="6" r="B15">
        <v>449</v>
      </c>
    </row>
    <row spans="1:3" r="16">
      <c t="s" s="4" r="A16">
        <v>875</v>
      </c>
      <c t="n" s="6" r="B16">
        <v>1218</v>
      </c>
      <c t="n" s="6" r="C16">
        <v>1337</v>
      </c>
    </row>
    <row spans="1:3" r="17">
      <c t="s" s="4" r="A17">
        <v>873</v>
      </c>
    </row>
    <row spans="1:3" r="18">
      <c t="s" s="3" r="A18">
        <v>290</v>
      </c>
    </row>
    <row spans="1:3" r="19">
      <c t="s" s="4" r="A19">
        <v>875</v>
      </c>
      <c t="n" s="7" r="B19">
        <v>277</v>
      </c>
      <c t="n" s="7" r="C19">
        <v>589</v>
      </c>
    </row>
    <row spans="1:3" r="20">
      <c t="s" s="4" r="A20">
        <v>879</v>
      </c>
      <c t="s" s="4" r="B20">
        <v>743</v>
      </c>
    </row>
    <row spans="1:3" r="21">
      <c t="s" s="4" r="A21">
        <v>880</v>
      </c>
      <c t="s" s="4" r="B21">
        <v>881</v>
      </c>
    </row>
    <row spans="1:3" r="22">
      <c t="s" s="4" r="A22">
        <v>882</v>
      </c>
      <c t="s" s="4" r="B22">
        <v>883</v>
      </c>
    </row>
    <row spans="1:3" r="23">
      <c t="s" s="4" r="A23">
        <v>884</v>
      </c>
      <c t="s" s="4" r="B23">
        <v>885</v>
      </c>
    </row>
    <row spans="1:3" r="24">
      <c t="s" s="4" r="A24">
        <v>886</v>
      </c>
      <c t="s" s="4" r="B24">
        <v>887</v>
      </c>
    </row>
    <row spans="1:3" r="25">
      <c t="s" s="4" r="A25">
        <v>888</v>
      </c>
      <c t="s" s="4" r="B25">
        <v>611</v>
      </c>
    </row>
    <row spans="1:3" r="26">
      <c t="s" s="4" r="A26">
        <v>889</v>
      </c>
      <c t="s" s="4" r="B26">
        <v>6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890</v>
      </c>
      <c t="s" s="2" r="B1">
        <v>30</v>
      </c>
      <c t="s" s="2" r="D1">
        <v>1</v>
      </c>
    </row>
    <row spans="1:5" r="2">
      <c t="s" s="2" r="B2">
        <v>2</v>
      </c>
      <c t="s" s="2" r="C2">
        <v>31</v>
      </c>
      <c t="s" s="2" r="D2">
        <v>2</v>
      </c>
      <c t="s" s="2" r="E2">
        <v>31</v>
      </c>
    </row>
    <row spans="1:5" r="3">
      <c t="s" s="3" r="A3">
        <v>891</v>
      </c>
    </row>
    <row spans="1:5" r="4">
      <c t="s" s="4" r="A4">
        <v>892</v>
      </c>
      <c t="n" s="7" r="B4">
        <v>-143</v>
      </c>
      <c t="n" s="7" r="D4">
        <v>405</v>
      </c>
    </row>
    <row spans="1:5" r="5">
      <c t="s" s="4" r="A5">
        <v>893</v>
      </c>
    </row>
    <row spans="1:5" r="6">
      <c t="s" s="3" r="A6">
        <v>891</v>
      </c>
    </row>
    <row spans="1:5" r="7">
      <c t="s" s="4" r="A7">
        <v>894</v>
      </c>
      <c t="n" s="6" r="B7">
        <v>1</v>
      </c>
      <c t="n" s="7" r="C7">
        <v>1</v>
      </c>
      <c t="n" s="6" r="D7">
        <v>4</v>
      </c>
      <c t="n" s="7" r="E7">
        <v>3</v>
      </c>
    </row>
    <row spans="1:5" r="8">
      <c t="s" s="4" r="A8">
        <v>205</v>
      </c>
    </row>
    <row spans="1:5" r="9">
      <c t="s" s="3" r="A9">
        <v>891</v>
      </c>
    </row>
    <row spans="1:5" r="10">
      <c t="s" s="4" r="A10">
        <v>894</v>
      </c>
      <c t="n" s="6" r="B10">
        <v>2</v>
      </c>
      <c t="n" s="6" r="C10">
        <v>0</v>
      </c>
      <c t="n" s="6" r="D10">
        <v>-2</v>
      </c>
      <c t="n" s="6" r="E10">
        <v>0</v>
      </c>
    </row>
    <row spans="1:5" r="11">
      <c t="s" s="4" r="A11">
        <v>895</v>
      </c>
    </row>
    <row spans="1:5" r="12">
      <c t="s" s="3" r="A12">
        <v>891</v>
      </c>
    </row>
    <row spans="1:5" r="13">
      <c t="s" s="4" r="A13">
        <v>894</v>
      </c>
      <c t="n" s="6" r="B13">
        <v>-39</v>
      </c>
      <c t="n" s="6" r="C13">
        <v>-85</v>
      </c>
      <c t="n" s="6" r="D13">
        <v>-3</v>
      </c>
      <c t="n" s="6" r="E13">
        <v>-127</v>
      </c>
    </row>
    <row spans="1:5" r="14">
      <c t="s" s="4" r="A14">
        <v>598</v>
      </c>
    </row>
    <row spans="1:5" r="15">
      <c t="s" s="3" r="A15">
        <v>891</v>
      </c>
    </row>
    <row spans="1:5" r="16">
      <c t="s" s="4" r="A16">
        <v>894</v>
      </c>
      <c t="n" s="6" r="B16">
        <v>3</v>
      </c>
      <c t="n" s="6" r="C16">
        <v>-2</v>
      </c>
      <c t="n" s="6" r="D16">
        <v>-14</v>
      </c>
      <c t="n" s="6" r="E16">
        <v>-1</v>
      </c>
    </row>
    <row spans="1:5" r="17">
      <c t="s" s="4" r="A17">
        <v>600</v>
      </c>
    </row>
    <row spans="1:5" r="18">
      <c t="s" s="3" r="A18">
        <v>891</v>
      </c>
    </row>
    <row spans="1:5" r="19">
      <c t="s" s="4" r="A19">
        <v>894</v>
      </c>
      <c t="n" s="6" r="B19">
        <v>-1184</v>
      </c>
      <c t="n" s="6" r="C19">
        <v>1008</v>
      </c>
      <c t="n" s="6" r="D19">
        <v>-3707</v>
      </c>
      <c t="n" s="6" r="E19">
        <v>1827</v>
      </c>
    </row>
    <row spans="1:5" r="20">
      <c t="s" s="4" r="A20">
        <v>896</v>
      </c>
    </row>
    <row spans="1:5" r="21">
      <c t="s" s="3" r="A21">
        <v>891</v>
      </c>
    </row>
    <row spans="1:5" r="22">
      <c t="s" s="4" r="A22">
        <v>894</v>
      </c>
      <c t="n" s="6" r="B22">
        <v>-1</v>
      </c>
      <c t="n" s="6" r="C22">
        <v>-1</v>
      </c>
      <c t="n" s="6" r="D22">
        <v>-2</v>
      </c>
      <c t="n" s="6" r="E22">
        <v>-4</v>
      </c>
    </row>
    <row spans="1:5" r="23">
      <c t="s" s="4" r="A23">
        <v>897</v>
      </c>
    </row>
    <row spans="1:5" r="24">
      <c t="s" s="3" r="A24">
        <v>891</v>
      </c>
    </row>
    <row spans="1:5" r="25">
      <c t="s" s="4" r="A25">
        <v>894</v>
      </c>
      <c t="n" s="6" r="B25">
        <v>2</v>
      </c>
      <c t="n" s="6" r="C25">
        <v>0</v>
      </c>
      <c t="n" s="6" r="D25">
        <v>-1</v>
      </c>
      <c t="n" s="6" r="E25">
        <v>0</v>
      </c>
    </row>
    <row spans="1:5" r="26">
      <c t="s" s="4" r="A26">
        <v>898</v>
      </c>
    </row>
    <row spans="1:5" r="27">
      <c t="s" s="3" r="A27">
        <v>891</v>
      </c>
    </row>
    <row spans="1:5" r="28">
      <c t="s" s="4" r="A28">
        <v>894</v>
      </c>
      <c t="n" s="6" r="B28">
        <v>-39</v>
      </c>
      <c t="n" s="6" r="C28">
        <v>-85</v>
      </c>
      <c t="n" s="6" r="D28">
        <v>-3</v>
      </c>
      <c t="n" s="6" r="E28">
        <v>-127</v>
      </c>
    </row>
    <row spans="1:5" r="29">
      <c t="s" s="4" r="A29">
        <v>899</v>
      </c>
    </row>
    <row spans="1:5" r="30">
      <c t="s" s="3" r="A30">
        <v>891</v>
      </c>
    </row>
    <row spans="1:5" r="31">
      <c t="s" s="4" r="A31">
        <v>894</v>
      </c>
      <c t="n" s="6" r="B31">
        <v>7</v>
      </c>
      <c t="n" s="6" r="C31">
        <v>0</v>
      </c>
      <c t="n" s="6" r="D31">
        <v>-5</v>
      </c>
      <c t="n" s="6" r="E31">
        <v>4</v>
      </c>
    </row>
    <row spans="1:5" r="32">
      <c t="s" s="4" r="A32">
        <v>900</v>
      </c>
    </row>
    <row spans="1:5" r="33">
      <c t="s" s="3" r="A33">
        <v>891</v>
      </c>
    </row>
    <row spans="1:5" r="34">
      <c t="s" s="4" r="A34">
        <v>894</v>
      </c>
      <c t="n" s="6" r="B34">
        <v>-1068</v>
      </c>
      <c t="n" s="6" r="C34">
        <v>1137</v>
      </c>
      <c t="n" s="6" r="D34">
        <v>-3322</v>
      </c>
      <c t="n" s="6" r="E34">
        <v>2226</v>
      </c>
    </row>
    <row spans="1:5" r="35">
      <c t="s" s="4" r="A35">
        <v>901</v>
      </c>
    </row>
    <row spans="1:5" r="36">
      <c t="s" s="3" r="A36">
        <v>891</v>
      </c>
    </row>
    <row spans="1:5" r="37">
      <c t="s" s="4" r="A37">
        <v>894</v>
      </c>
      <c t="n" s="6" r="B37">
        <v>2</v>
      </c>
      <c t="n" s="6" r="C37">
        <v>2</v>
      </c>
      <c t="n" s="6" r="D37">
        <v>6</v>
      </c>
      <c t="n" s="6" r="E37">
        <v>7</v>
      </c>
    </row>
    <row spans="1:5" r="38">
      <c t="s" s="4" r="A38">
        <v>902</v>
      </c>
    </row>
    <row spans="1:5" r="39">
      <c t="s" s="3" r="A39">
        <v>891</v>
      </c>
    </row>
    <row spans="1:5" r="40">
      <c t="s" s="4" r="A40">
        <v>894</v>
      </c>
      <c t="n" s="6" r="B40">
        <v>0</v>
      </c>
      <c t="n" s="6" r="C40">
        <v>0</v>
      </c>
      <c t="n" s="6" r="D40">
        <v>-1</v>
      </c>
      <c t="n" s="6" r="E40">
        <v>0</v>
      </c>
    </row>
    <row spans="1:5" r="41">
      <c t="s" s="4" r="A41">
        <v>903</v>
      </c>
    </row>
    <row spans="1:5" r="42">
      <c t="s" s="3" r="A42">
        <v>891</v>
      </c>
    </row>
    <row spans="1:5" r="43">
      <c t="s" s="4" r="A43">
        <v>894</v>
      </c>
      <c t="n" s="6" r="B43">
        <v>0</v>
      </c>
      <c t="n" s="6" r="C43">
        <v>0</v>
      </c>
      <c t="n" s="6" r="D43">
        <v>0</v>
      </c>
      <c t="n" s="6" r="E43">
        <v>0</v>
      </c>
    </row>
    <row spans="1:5" r="44">
      <c t="s" s="4" r="A44">
        <v>904</v>
      </c>
    </row>
    <row spans="1:5" r="45">
      <c t="s" s="3" r="A45">
        <v>891</v>
      </c>
    </row>
    <row spans="1:5" r="46">
      <c t="s" s="4" r="A46">
        <v>894</v>
      </c>
      <c t="n" s="6" r="B46">
        <v>-4</v>
      </c>
      <c t="n" s="6" r="C46">
        <v>-2</v>
      </c>
      <c t="n" s="6" r="D46">
        <v>-9</v>
      </c>
      <c t="n" s="6" r="E46">
        <v>-5</v>
      </c>
    </row>
    <row spans="1:5" r="47">
      <c t="s" s="4" r="A47">
        <v>905</v>
      </c>
    </row>
    <row spans="1:5" r="48">
      <c t="s" s="3" r="A48">
        <v>891</v>
      </c>
    </row>
    <row spans="1:5" r="49">
      <c t="s" s="4" r="A49">
        <v>894</v>
      </c>
      <c t="n" s="7" r="B49">
        <v>-116</v>
      </c>
      <c t="n" s="7" r="C49">
        <v>-129</v>
      </c>
      <c t="n" s="7" r="D49">
        <v>-385</v>
      </c>
      <c t="n" s="7" r="E49">
        <v>-3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6</v>
      </c>
      <c t="s" s="2" r="B1">
        <v>30</v>
      </c>
      <c t="s" s="2" r="D1">
        <v>1</v>
      </c>
    </row>
    <row spans="1:5" r="2">
      <c t="s" s="2" r="B2">
        <v>2</v>
      </c>
      <c t="s" s="2" r="C2">
        <v>31</v>
      </c>
      <c t="s" s="2" r="D2">
        <v>2</v>
      </c>
      <c t="s" s="2" r="E2">
        <v>31</v>
      </c>
    </row>
    <row spans="1:5" r="3">
      <c t="s" s="3" r="A3">
        <v>907</v>
      </c>
    </row>
    <row spans="1:5" r="4">
      <c t="s" s="4" r="A4">
        <v>908</v>
      </c>
      <c t="n" s="7" r="D4">
        <v>-56</v>
      </c>
    </row>
    <row spans="1:5" r="5">
      <c t="s" s="4" r="A5">
        <v>909</v>
      </c>
    </row>
    <row spans="1:5" r="6">
      <c t="s" s="3" r="A6">
        <v>907</v>
      </c>
    </row>
    <row spans="1:5" r="7">
      <c t="s" s="4" r="A7">
        <v>910</v>
      </c>
      <c t="n" s="7" r="B7">
        <v>-5</v>
      </c>
      <c t="n" s="7" r="C7">
        <v>435</v>
      </c>
      <c t="n" s="6" r="D7">
        <v>36</v>
      </c>
      <c t="n" s="7" r="E7">
        <v>742</v>
      </c>
    </row>
    <row spans="1:5" r="8">
      <c t="s" s="4" r="A8">
        <v>911</v>
      </c>
    </row>
    <row spans="1:5" r="9">
      <c t="s" s="3" r="A9">
        <v>907</v>
      </c>
    </row>
    <row spans="1:5" r="10">
      <c t="s" s="4" r="A10">
        <v>910</v>
      </c>
      <c t="n" s="6" r="B10">
        <v>-140</v>
      </c>
      <c t="n" s="6" r="C10">
        <v>0</v>
      </c>
      <c t="n" s="6" r="D10">
        <v>405</v>
      </c>
      <c t="n" s="6" r="E10">
        <v>0</v>
      </c>
    </row>
    <row spans="1:5" r="11">
      <c t="s" s="4" r="A11">
        <v>912</v>
      </c>
    </row>
    <row spans="1:5" r="12">
      <c t="s" s="3" r="A12">
        <v>907</v>
      </c>
    </row>
    <row spans="1:5" r="13">
      <c t="s" s="4" r="A13">
        <v>910</v>
      </c>
      <c t="n" s="6" r="B13">
        <v>0</v>
      </c>
      <c t="n" s="6" r="C13">
        <v>0</v>
      </c>
      <c t="n" s="6" r="D13">
        <v>0</v>
      </c>
      <c t="n" s="6" r="E13">
        <v>0</v>
      </c>
    </row>
    <row spans="1:5" r="14">
      <c t="s" s="4" r="A14">
        <v>913</v>
      </c>
    </row>
    <row spans="1:5" r="15">
      <c t="s" s="3" r="A15">
        <v>907</v>
      </c>
    </row>
    <row spans="1:5" r="16">
      <c t="s" s="4" r="A16">
        <v>910</v>
      </c>
      <c t="n" s="6" r="B16">
        <v>-3</v>
      </c>
      <c t="n" s="6" r="C16">
        <v>0</v>
      </c>
      <c t="n" s="6" r="D16">
        <v>0</v>
      </c>
      <c t="n" s="6" r="E16">
        <v>0</v>
      </c>
    </row>
    <row spans="1:5" r="17">
      <c t="s" s="4" r="A17">
        <v>914</v>
      </c>
    </row>
    <row spans="1:5" r="18">
      <c t="s" s="3" r="A18">
        <v>907</v>
      </c>
    </row>
    <row spans="1:5" r="19">
      <c t="s" s="4" r="A19">
        <v>910</v>
      </c>
      <c t="n" s="6" r="B19">
        <v>26</v>
      </c>
      <c t="n" s="6" r="C19">
        <v>-32</v>
      </c>
      <c t="n" s="6" r="D19">
        <v>-88</v>
      </c>
      <c t="n" s="6" r="E19">
        <v>39</v>
      </c>
    </row>
    <row spans="1:5" r="20">
      <c t="s" s="4" r="A20">
        <v>915</v>
      </c>
    </row>
    <row spans="1:5" r="21">
      <c t="s" s="3" r="A21">
        <v>907</v>
      </c>
    </row>
    <row spans="1:5" r="22">
      <c t="s" s="4" r="A22">
        <v>910</v>
      </c>
      <c t="n" s="6" r="B22">
        <v>0</v>
      </c>
      <c t="n" s="6" r="C22">
        <v>0</v>
      </c>
      <c t="n" s="6" r="D22">
        <v>0</v>
      </c>
      <c t="n" s="6" r="E22">
        <v>0</v>
      </c>
    </row>
    <row spans="1:5" r="23">
      <c t="s" s="4" r="A23">
        <v>916</v>
      </c>
    </row>
    <row spans="1:5" r="24">
      <c t="s" s="3" r="A24">
        <v>907</v>
      </c>
    </row>
    <row spans="1:5" r="25">
      <c t="s" s="4" r="A25">
        <v>910</v>
      </c>
      <c t="n" s="6" r="B25">
        <v>0</v>
      </c>
      <c t="n" s="6" r="C25">
        <v>5</v>
      </c>
      <c t="n" s="6" r="D25">
        <v>3</v>
      </c>
      <c t="n" s="6" r="E25">
        <v>13</v>
      </c>
    </row>
    <row spans="1:5" r="26">
      <c t="s" s="4" r="A26">
        <v>917</v>
      </c>
    </row>
    <row spans="1:5" r="27">
      <c t="s" s="3" r="A27">
        <v>907</v>
      </c>
    </row>
    <row spans="1:5" r="28">
      <c t="s" s="4" r="A28">
        <v>910</v>
      </c>
      <c t="n" s="7" r="B28">
        <v>0</v>
      </c>
      <c t="n" s="7" r="C28">
        <v>0</v>
      </c>
      <c t="n" s="7" r="D28">
        <v>0</v>
      </c>
      <c t="n" s="7" r="E28">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8</v>
      </c>
      <c t="s" s="2" r="B1">
        <v>2</v>
      </c>
      <c t="s" s="2" r="C1">
        <v>90</v>
      </c>
    </row>
    <row spans="1:3" r="2">
      <c t="s" s="3" r="A2">
        <v>229</v>
      </c>
    </row>
    <row spans="1:3" r="3">
      <c t="s" s="4" r="A3">
        <v>919</v>
      </c>
      <c t="n" s="7" r="B3">
        <v>15408</v>
      </c>
      <c t="n" s="7" r="C3">
        <v>14095</v>
      </c>
    </row>
    <row spans="1:3" r="4">
      <c t="s" s="4" r="A4">
        <v>920</v>
      </c>
      <c t="n" s="6" r="B4">
        <v>13409</v>
      </c>
      <c t="n" s="6" r="C4">
        <v>11651</v>
      </c>
    </row>
    <row spans="1:3" r="5">
      <c t="s" s="4" r="A5">
        <v>921</v>
      </c>
      <c t="n" s="7" r="B5">
        <v>202</v>
      </c>
      <c t="n" s="7" r="C5">
        <v>50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2</v>
      </c>
      <c t="s" s="2" r="B1">
        <v>2</v>
      </c>
      <c t="s" s="2" r="C1">
        <v>90</v>
      </c>
    </row>
    <row spans="1:3" r="2">
      <c t="s" s="3" r="A2">
        <v>923</v>
      </c>
    </row>
    <row spans="1:3" r="3">
      <c t="s" s="4" r="A3">
        <v>924</v>
      </c>
      <c t="n" s="7" r="B3">
        <v>39155</v>
      </c>
      <c t="n" s="7" r="C3">
        <v>34693</v>
      </c>
    </row>
    <row spans="1:3" r="4">
      <c t="s" s="4" r="A4">
        <v>925</v>
      </c>
    </row>
    <row spans="1:3" r="5">
      <c t="s" s="3" r="A5">
        <v>923</v>
      </c>
    </row>
    <row spans="1:3" r="6">
      <c t="s" s="4" r="A6">
        <v>924</v>
      </c>
      <c t="n" s="6" r="B6">
        <v>20692</v>
      </c>
      <c t="n" s="6" r="C6">
        <v>17789</v>
      </c>
    </row>
    <row spans="1:3" r="7">
      <c t="s" s="4" r="A7">
        <v>926</v>
      </c>
    </row>
    <row spans="1:3" r="8">
      <c t="s" s="3" r="A8">
        <v>923</v>
      </c>
    </row>
    <row spans="1:3" r="9">
      <c t="s" s="4" r="A9">
        <v>924</v>
      </c>
      <c t="n" s="6" r="B9">
        <v>16519</v>
      </c>
      <c t="n" s="6" r="C9">
        <v>14255</v>
      </c>
    </row>
    <row spans="1:3" r="10">
      <c t="s" s="4" r="A10">
        <v>927</v>
      </c>
    </row>
    <row spans="1:3" r="11">
      <c t="s" s="3" r="A11">
        <v>923</v>
      </c>
    </row>
    <row spans="1:3" r="12">
      <c t="s" s="4" r="A12">
        <v>924</v>
      </c>
      <c t="n" s="6" r="B12">
        <v>1659</v>
      </c>
      <c t="n" s="6" r="C12">
        <v>2266</v>
      </c>
    </row>
    <row spans="1:3" r="13">
      <c t="s" s="4" r="A13">
        <v>928</v>
      </c>
    </row>
    <row spans="1:3" r="14">
      <c t="s" s="3" r="A14">
        <v>923</v>
      </c>
    </row>
    <row spans="1:3" r="15">
      <c t="s" s="4" r="A15">
        <v>924</v>
      </c>
      <c t="n" s="7" r="B15">
        <v>285</v>
      </c>
      <c t="n" s="7" r="C15">
        <v>38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9</v>
      </c>
      <c t="s" s="2" r="B1">
        <v>2</v>
      </c>
      <c t="s" s="2" r="C1">
        <v>90</v>
      </c>
    </row>
    <row spans="1:3" r="2">
      <c t="s" s="3" r="A2">
        <v>229</v>
      </c>
    </row>
    <row spans="1:3" r="3">
      <c t="s" s="4" r="A3">
        <v>930</v>
      </c>
      <c t="n" s="7" r="B3">
        <v>1530</v>
      </c>
      <c t="n" s="7" r="C3">
        <v>1853</v>
      </c>
    </row>
    <row spans="1:3" r="4">
      <c t="s" s="4" r="A4">
        <v>931</v>
      </c>
      <c t="n" s="7" r="B4">
        <v>710</v>
      </c>
      <c t="n" s="7" r="C4">
        <v>88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932</v>
      </c>
      <c t="s" s="2" r="B1">
        <v>30</v>
      </c>
      <c t="s" s="2" r="D1">
        <v>1</v>
      </c>
    </row>
    <row spans="1:6" r="2">
      <c t="s" s="2" r="B2">
        <v>2</v>
      </c>
      <c t="s" s="2" r="C2">
        <v>31</v>
      </c>
      <c t="s" s="2" r="D2">
        <v>2</v>
      </c>
      <c t="s" s="2" r="E2">
        <v>31</v>
      </c>
      <c t="s" s="2" r="F2">
        <v>90</v>
      </c>
    </row>
    <row spans="1:6" r="3">
      <c t="s" s="3" r="A3">
        <v>91</v>
      </c>
    </row>
    <row spans="1:6" r="4">
      <c t="s" s="4" r="A4">
        <v>99</v>
      </c>
      <c t="n" s="7" r="B4">
        <v>80400</v>
      </c>
      <c t="n" s="7" r="D4">
        <v>80400</v>
      </c>
      <c t="n" s="7" r="F4">
        <v>72559</v>
      </c>
    </row>
    <row spans="1:6" r="5">
      <c t="s" s="4" r="A5">
        <v>433</v>
      </c>
      <c t="n" s="6" r="B5">
        <v>2747</v>
      </c>
      <c t="n" s="6" r="D5">
        <v>2747</v>
      </c>
      <c t="n" s="6" r="F5">
        <v>2984</v>
      </c>
    </row>
    <row spans="1:6" r="6">
      <c t="s" s="4" r="A6">
        <v>104</v>
      </c>
      <c t="n" s="6" r="B6">
        <v>49123</v>
      </c>
      <c t="n" s="6" r="D6">
        <v>49123</v>
      </c>
      <c t="n" s="6" r="F6">
        <v>51087</v>
      </c>
    </row>
    <row spans="1:6" r="7">
      <c t="s" s="3" r="A7">
        <v>106</v>
      </c>
    </row>
    <row spans="1:6" r="8">
      <c t="s" s="4" r="A8">
        <v>114</v>
      </c>
      <c t="n" s="6" r="B8">
        <v>15176</v>
      </c>
      <c t="n" s="6" r="D8">
        <v>15176</v>
      </c>
      <c t="n" s="6" r="F8">
        <v>18711</v>
      </c>
    </row>
    <row spans="1:6" r="9">
      <c t="s" s="4" r="A9">
        <v>106</v>
      </c>
      <c t="n" s="6" r="B9">
        <v>735429</v>
      </c>
      <c t="n" s="6" r="D9">
        <v>735429</v>
      </c>
      <c t="n" s="6" r="F9">
        <v>711281</v>
      </c>
    </row>
    <row spans="1:6" r="10">
      <c t="s" s="3" r="A10">
        <v>870</v>
      </c>
    </row>
    <row spans="1:6" r="11">
      <c t="s" s="4" r="A11">
        <v>933</v>
      </c>
      <c t="n" s="6" r="B11">
        <v>79061</v>
      </c>
      <c t="n" s="6" r="D11">
        <v>79061</v>
      </c>
      <c t="n" s="7" r="F11">
        <v>71947</v>
      </c>
    </row>
    <row spans="1:6" r="12">
      <c t="s" s="4" r="A12">
        <v>934</v>
      </c>
    </row>
    <row spans="1:6" r="13">
      <c t="s" s="3" r="A13">
        <v>935</v>
      </c>
    </row>
    <row spans="1:6" r="14">
      <c t="s" s="4" r="A14">
        <v>936</v>
      </c>
      <c t="n" s="6" r="D14">
        <v>35</v>
      </c>
    </row>
    <row spans="1:6" r="15">
      <c t="s" s="4" r="A15">
        <v>937</v>
      </c>
    </row>
    <row spans="1:6" r="16">
      <c t="s" s="3" r="A16">
        <v>91</v>
      </c>
    </row>
    <row spans="1:6" r="17">
      <c t="s" s="4" r="A17">
        <v>99</v>
      </c>
      <c t="n" s="6" r="B17">
        <v>6303</v>
      </c>
      <c t="n" s="7" r="C17">
        <v>5089</v>
      </c>
      <c t="n" s="6" r="D17">
        <v>6303</v>
      </c>
      <c t="n" s="7" r="E17">
        <v>5089</v>
      </c>
    </row>
    <row spans="1:6" r="18">
      <c t="s" s="4" r="A18">
        <v>933</v>
      </c>
      <c t="n" s="6" r="B18">
        <v>86</v>
      </c>
      <c t="n" s="6" r="C18">
        <v>0</v>
      </c>
      <c t="n" s="6" r="D18">
        <v>86</v>
      </c>
      <c t="n" s="6" r="E18">
        <v>0</v>
      </c>
    </row>
    <row spans="1:6" r="19">
      <c t="s" s="4" r="A19">
        <v>938</v>
      </c>
      <c t="n" s="6" r="B19">
        <v>22</v>
      </c>
      <c t="n" s="6" r="C19">
        <v>0</v>
      </c>
      <c t="n" s="6" r="D19">
        <v>22</v>
      </c>
      <c t="n" s="6" r="E19">
        <v>0</v>
      </c>
    </row>
    <row spans="1:6" r="20">
      <c t="s" s="4" r="A20">
        <v>939</v>
      </c>
      <c t="n" s="6" r="B20">
        <v>6411</v>
      </c>
      <c t="n" s="6" r="C20">
        <v>5089</v>
      </c>
      <c t="n" s="6" r="D20">
        <v>6411</v>
      </c>
      <c t="n" s="6" r="E20">
        <v>5089</v>
      </c>
    </row>
    <row spans="1:6" r="21">
      <c t="s" s="3" r="A21">
        <v>106</v>
      </c>
    </row>
    <row spans="1:6" r="22">
      <c t="s" s="4" r="A22">
        <v>114</v>
      </c>
      <c t="n" s="6" r="B22">
        <v>302</v>
      </c>
      <c t="n" s="6" r="C22">
        <v>427</v>
      </c>
      <c t="n" s="6" r="D22">
        <v>302</v>
      </c>
      <c t="n" s="6" r="E22">
        <v>427</v>
      </c>
    </row>
    <row spans="1:6" r="23">
      <c t="s" s="4" r="A23">
        <v>106</v>
      </c>
      <c t="n" s="6" r="B23">
        <v>302</v>
      </c>
      <c t="n" s="6" r="C23">
        <v>427</v>
      </c>
      <c t="n" s="6" r="D23">
        <v>302</v>
      </c>
      <c t="n" s="6" r="E23">
        <v>427</v>
      </c>
    </row>
    <row spans="1:6" r="24">
      <c t="s" s="4" r="A24">
        <v>940</v>
      </c>
    </row>
    <row spans="1:6" r="25">
      <c t="s" s="3" r="A25">
        <v>870</v>
      </c>
    </row>
    <row spans="1:6" r="26">
      <c t="s" s="4" r="A26">
        <v>941</v>
      </c>
      <c t="n" s="6" r="B26">
        <v>111</v>
      </c>
      <c t="n" s="6" r="C26">
        <v>12</v>
      </c>
      <c t="n" s="6" r="D26">
        <v>41</v>
      </c>
      <c t="n" s="6" r="E26">
        <v>-201</v>
      </c>
    </row>
    <row spans="1:6" r="27">
      <c t="s" s="4" r="A27">
        <v>942</v>
      </c>
    </row>
    <row spans="1:6" r="28">
      <c t="s" s="3" r="A28">
        <v>870</v>
      </c>
    </row>
    <row spans="1:6" r="29">
      <c t="s" s="4" r="A29">
        <v>941</v>
      </c>
      <c t="n" s="6" r="B29">
        <v>-3</v>
      </c>
      <c t="n" s="6" r="C29">
        <v>0</v>
      </c>
      <c t="n" s="6" r="D29">
        <v>-44</v>
      </c>
      <c t="n" s="6" r="E29">
        <v>-2</v>
      </c>
    </row>
    <row spans="1:6" r="30">
      <c t="s" s="4" r="A30">
        <v>943</v>
      </c>
    </row>
    <row spans="1:6" r="31">
      <c t="s" s="3" r="A31">
        <v>870</v>
      </c>
    </row>
    <row spans="1:6" r="32">
      <c t="s" s="4" r="A32">
        <v>941</v>
      </c>
      <c t="n" s="6" r="B32">
        <v>-29</v>
      </c>
      <c t="n" s="6" r="C32">
        <v>-2</v>
      </c>
      <c t="n" s="6" r="D32">
        <v>-56</v>
      </c>
      <c t="n" s="6" r="E32">
        <v>-24</v>
      </c>
    </row>
    <row spans="1:6" r="33">
      <c t="s" s="4" r="A33">
        <v>944</v>
      </c>
    </row>
    <row spans="1:6" r="34">
      <c t="s" s="3" r="A34">
        <v>870</v>
      </c>
    </row>
    <row spans="1:6" r="35">
      <c t="s" s="4" r="A35">
        <v>941</v>
      </c>
      <c t="n" s="6" r="B35">
        <v>-2</v>
      </c>
      <c t="n" s="6" r="D35">
        <v>-2</v>
      </c>
    </row>
    <row spans="1:6" r="36">
      <c t="s" s="4" r="A36">
        <v>945</v>
      </c>
    </row>
    <row spans="1:6" r="37">
      <c t="s" s="3" r="A37">
        <v>870</v>
      </c>
    </row>
    <row spans="1:6" r="38">
      <c t="s" s="4" r="A38">
        <v>941</v>
      </c>
      <c t="n" s="6" r="B38">
        <v>77</v>
      </c>
      <c t="n" s="6" r="C38">
        <v>10</v>
      </c>
      <c t="n" s="6" r="D38">
        <v>-61</v>
      </c>
      <c t="n" s="6" r="E38">
        <v>-227</v>
      </c>
    </row>
    <row spans="1:6" r="39">
      <c t="s" s="4" r="A39">
        <v>946</v>
      </c>
    </row>
    <row spans="1:6" r="40">
      <c t="s" s="3" r="A40">
        <v>870</v>
      </c>
    </row>
    <row spans="1:6" r="41">
      <c t="s" s="4" r="A41">
        <v>941</v>
      </c>
      <c t="n" s="6" r="B41">
        <v>52</v>
      </c>
      <c t="n" s="6" r="C41">
        <v>144</v>
      </c>
      <c t="n" s="6" r="D41">
        <v>98</v>
      </c>
      <c t="n" s="6" r="E41">
        <v>171</v>
      </c>
    </row>
    <row spans="1:6" r="42">
      <c t="s" s="4" r="A42">
        <v>947</v>
      </c>
    </row>
    <row spans="1:6" r="43">
      <c t="s" s="3" r="A43">
        <v>870</v>
      </c>
    </row>
    <row spans="1:6" r="44">
      <c t="s" s="4" r="A44">
        <v>941</v>
      </c>
      <c t="n" s="6" r="B44">
        <v>52</v>
      </c>
      <c t="n" s="6" r="C44">
        <v>144</v>
      </c>
      <c t="n" s="6" r="D44">
        <v>98</v>
      </c>
      <c t="n" s="6" r="E44">
        <v>171</v>
      </c>
    </row>
    <row spans="1:6" r="45">
      <c t="s" s="4" r="A45">
        <v>948</v>
      </c>
    </row>
    <row spans="1:6" r="46">
      <c t="s" s="3" r="A46">
        <v>870</v>
      </c>
    </row>
    <row spans="1:6" r="47">
      <c t="s" s="4" r="A47">
        <v>941</v>
      </c>
      <c t="n" s="6" r="B47">
        <v>25</v>
      </c>
    </row>
    <row spans="1:6" r="48">
      <c t="s" s="4" r="A48">
        <v>949</v>
      </c>
    </row>
    <row spans="1:6" r="49">
      <c t="s" s="3" r="A49">
        <v>870</v>
      </c>
    </row>
    <row spans="1:6" r="50">
      <c t="s" s="4" r="A50">
        <v>99</v>
      </c>
      <c t="n" s="6" r="B50">
        <v>3296</v>
      </c>
      <c t="n" s="6" r="C50">
        <v>3060</v>
      </c>
      <c t="n" s="6" r="D50">
        <v>3296</v>
      </c>
      <c t="n" s="6" r="E50">
        <v>3060</v>
      </c>
    </row>
    <row spans="1:6" r="51">
      <c t="s" s="4" r="A51">
        <v>933</v>
      </c>
      <c t="n" s="6" r="B51">
        <v>0</v>
      </c>
      <c t="n" s="6" r="C51">
        <v>0</v>
      </c>
      <c t="n" s="6" r="D51">
        <v>0</v>
      </c>
      <c t="n" s="6" r="E51">
        <v>0</v>
      </c>
    </row>
    <row spans="1:6" r="52">
      <c t="s" s="4" r="A52">
        <v>938</v>
      </c>
      <c t="n" s="6" r="B52">
        <v>22</v>
      </c>
      <c t="n" s="6" r="C52">
        <v>0</v>
      </c>
      <c t="n" s="6" r="D52">
        <v>22</v>
      </c>
      <c t="n" s="6" r="E52">
        <v>0</v>
      </c>
    </row>
    <row spans="1:6" r="53">
      <c t="s" s="4" r="A53">
        <v>105</v>
      </c>
      <c t="n" s="6" r="B53">
        <v>3318</v>
      </c>
      <c t="n" s="6" r="C53">
        <v>3060</v>
      </c>
      <c t="n" s="6" r="D53">
        <v>3318</v>
      </c>
      <c t="n" s="6" r="E53">
        <v>3060</v>
      </c>
    </row>
    <row spans="1:6" r="54">
      <c t="s" s="4" r="A54">
        <v>950</v>
      </c>
      <c t="n" s="6" r="B54">
        <v>236</v>
      </c>
      <c t="n" s="6" r="C54">
        <v>365</v>
      </c>
      <c t="n" s="6" r="D54">
        <v>236</v>
      </c>
      <c t="n" s="6" r="E54">
        <v>365</v>
      </c>
    </row>
    <row spans="1:6" r="55">
      <c t="s" s="4" r="A55">
        <v>116</v>
      </c>
      <c t="n" s="6" r="B55">
        <v>236</v>
      </c>
      <c t="n" s="6" r="C55">
        <v>365</v>
      </c>
      <c t="n" s="6" r="D55">
        <v>236</v>
      </c>
      <c t="n" s="6" r="E55">
        <v>365</v>
      </c>
    </row>
    <row spans="1:6" r="56">
      <c t="s" s="4" r="A56">
        <v>951</v>
      </c>
    </row>
    <row spans="1:6" r="57">
      <c t="s" s="3" r="A57">
        <v>870</v>
      </c>
    </row>
    <row spans="1:6" r="58">
      <c t="s" s="4" r="A58">
        <v>99</v>
      </c>
      <c t="n" s="6" r="B58">
        <v>3007</v>
      </c>
      <c t="n" s="6" r="C58">
        <v>2029</v>
      </c>
      <c t="n" s="6" r="D58">
        <v>3007</v>
      </c>
      <c t="n" s="6" r="E58">
        <v>2029</v>
      </c>
    </row>
    <row spans="1:6" r="59">
      <c t="s" s="4" r="A59">
        <v>933</v>
      </c>
      <c t="n" s="6" r="B59">
        <v>86</v>
      </c>
      <c t="n" s="6" r="C59">
        <v>0</v>
      </c>
      <c t="n" s="6" r="D59">
        <v>86</v>
      </c>
      <c t="n" s="6" r="E59">
        <v>0</v>
      </c>
    </row>
    <row spans="1:6" r="60">
      <c t="s" s="4" r="A60">
        <v>938</v>
      </c>
      <c t="n" s="6" r="B60">
        <v>0</v>
      </c>
      <c t="n" s="6" r="C60">
        <v>0</v>
      </c>
      <c t="n" s="6" r="D60">
        <v>0</v>
      </c>
      <c t="n" s="6" r="E60">
        <v>0</v>
      </c>
    </row>
    <row spans="1:6" r="61">
      <c t="s" s="4" r="A61">
        <v>105</v>
      </c>
      <c t="n" s="6" r="B61">
        <v>3093</v>
      </c>
      <c t="n" s="6" r="C61">
        <v>2029</v>
      </c>
      <c t="n" s="6" r="D61">
        <v>3093</v>
      </c>
      <c t="n" s="6" r="E61">
        <v>2029</v>
      </c>
    </row>
    <row spans="1:6" r="62">
      <c t="s" s="4" r="A62">
        <v>950</v>
      </c>
      <c t="n" s="6" r="B62">
        <v>66</v>
      </c>
      <c t="n" s="6" r="C62">
        <v>62</v>
      </c>
      <c t="n" s="6" r="D62">
        <v>66</v>
      </c>
      <c t="n" s="6" r="E62">
        <v>62</v>
      </c>
    </row>
    <row spans="1:6" r="63">
      <c t="s" s="4" r="A63">
        <v>116</v>
      </c>
      <c t="n" s="7" r="B63">
        <v>66</v>
      </c>
      <c t="n" s="7" r="C63">
        <v>62</v>
      </c>
      <c t="n" s="7" r="D63">
        <v>66</v>
      </c>
      <c t="n" s="7" r="E63">
        <v>6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52</v>
      </c>
      <c t="s" s="2" r="B1">
        <v>2</v>
      </c>
      <c t="s" s="2" r="C1">
        <v>90</v>
      </c>
      <c t="s" s="2" r="D1">
        <v>31</v>
      </c>
    </row>
    <row spans="1:4" r="2">
      <c t="s" s="3" r="A2">
        <v>953</v>
      </c>
    </row>
    <row spans="1:4" r="3">
      <c t="s" s="4" r="A3">
        <v>92</v>
      </c>
      <c t="n" s="7" r="B3">
        <v>26899</v>
      </c>
      <c t="n" s="7" r="C3">
        <v>19827</v>
      </c>
      <c t="n" s="7" r="D3">
        <v>19244</v>
      </c>
    </row>
    <row spans="1:4" r="4">
      <c t="s" s="4" r="A4">
        <v>93</v>
      </c>
      <c t="n" s="6" r="B4">
        <v>15653</v>
      </c>
      <c t="n" s="6" r="C4">
        <v>34256</v>
      </c>
      <c t="n" s="7" r="D4">
        <v>34274</v>
      </c>
    </row>
    <row spans="1:4" r="5">
      <c t="s" s="4" r="A5">
        <v>189</v>
      </c>
      <c t="n" s="6" r="B5">
        <v>90579</v>
      </c>
      <c t="n" s="6" r="C5">
        <v>87657</v>
      </c>
    </row>
    <row spans="1:4" r="6">
      <c t="s" s="4" r="A6">
        <v>97</v>
      </c>
      <c t="n" s="6" r="B6">
        <v>126280</v>
      </c>
      <c t="n" s="6" r="C6">
        <v>142416</v>
      </c>
    </row>
    <row spans="1:4" r="7">
      <c t="s" s="4" r="A7">
        <v>98</v>
      </c>
      <c t="n" s="6" r="B7">
        <v>51411</v>
      </c>
      <c t="n" s="6" r="C7">
        <v>45407</v>
      </c>
    </row>
    <row spans="1:4" r="8">
      <c t="s" s="4" r="A8">
        <v>99</v>
      </c>
      <c t="n" s="6" r="B8">
        <v>80400</v>
      </c>
      <c t="n" s="6" r="C8">
        <v>72559</v>
      </c>
    </row>
    <row spans="1:4" r="9">
      <c t="s" s="4" r="A9">
        <v>954</v>
      </c>
      <c t="n" s="6" r="B9">
        <v>30784</v>
      </c>
      <c t="n" s="6" r="C9">
        <v>31469</v>
      </c>
    </row>
    <row spans="1:4" r="10">
      <c t="s" s="3" r="A10">
        <v>955</v>
      </c>
    </row>
    <row spans="1:4" r="11">
      <c t="s" s="4" r="A11">
        <v>205</v>
      </c>
      <c t="n" s="6" r="B11">
        <v>151843</v>
      </c>
      <c t="n" s="6" r="C11">
        <v>156034</v>
      </c>
    </row>
    <row spans="1:4" r="12">
      <c t="s" s="4" r="A12">
        <v>203</v>
      </c>
      <c t="n" s="6" r="B12">
        <v>914</v>
      </c>
      <c t="n" s="6" r="C12">
        <v>2173</v>
      </c>
    </row>
    <row spans="1:4" r="13">
      <c t="s" s="4" r="A13">
        <v>423</v>
      </c>
      <c t="n" s="6" r="B13">
        <v>46936</v>
      </c>
      <c t="n" s="6" r="C13">
        <v>36692</v>
      </c>
    </row>
    <row spans="1:4" r="14">
      <c t="s" s="4" r="A14">
        <v>111</v>
      </c>
      <c t="n" s="6" r="B14">
        <v>16515</v>
      </c>
      <c t="n" s="6" r="C14">
        <v>19358</v>
      </c>
    </row>
    <row spans="1:4" r="15">
      <c t="s" s="4" r="A15">
        <v>204</v>
      </c>
      <c t="n" s="6" r="B15">
        <v>9812</v>
      </c>
      <c t="n" s="6" r="C15">
        <v>9464</v>
      </c>
    </row>
    <row spans="1:4" r="16">
      <c t="s" s="4" r="A16">
        <v>113</v>
      </c>
      <c t="n" s="6" r="B16">
        <v>194007</v>
      </c>
      <c t="n" s="6" r="C16">
        <v>186626</v>
      </c>
    </row>
    <row spans="1:4" r="17">
      <c t="s" s="4" r="A17">
        <v>212</v>
      </c>
      <c t="n" s="6" r="B17">
        <v>163927</v>
      </c>
      <c t="n" s="6" r="C17">
        <v>153768</v>
      </c>
    </row>
    <row spans="1:4" r="18">
      <c t="s" s="3" r="A18">
        <v>935</v>
      </c>
    </row>
    <row spans="1:4" r="19">
      <c t="s" s="4" r="A19">
        <v>956</v>
      </c>
      <c t="n" s="6" r="B19">
        <v>92100</v>
      </c>
      <c t="n" s="6" r="C19">
        <v>99500</v>
      </c>
    </row>
    <row spans="1:4" r="20">
      <c t="s" s="4" r="A20">
        <v>957</v>
      </c>
      <c t="n" s="6" r="B20">
        <v>1410</v>
      </c>
      <c t="n" s="6" r="C20">
        <v>2172</v>
      </c>
    </row>
    <row spans="1:4" r="21">
      <c t="s" s="4" r="A21">
        <v>958</v>
      </c>
    </row>
    <row spans="1:4" r="22">
      <c t="s" s="3" r="A22">
        <v>953</v>
      </c>
    </row>
    <row spans="1:4" r="23">
      <c t="s" s="4" r="A23">
        <v>92</v>
      </c>
      <c t="n" s="6" r="B23">
        <v>26899</v>
      </c>
      <c t="n" s="6" r="C23">
        <v>19827</v>
      </c>
    </row>
    <row spans="1:4" r="24">
      <c t="s" s="4" r="A24">
        <v>93</v>
      </c>
      <c t="n" s="6" r="B24">
        <v>15653</v>
      </c>
      <c t="n" s="6" r="C24">
        <v>34256</v>
      </c>
    </row>
    <row spans="1:4" r="25">
      <c t="s" s="4" r="A25">
        <v>959</v>
      </c>
      <c t="n" s="6" r="B25">
        <v>13224</v>
      </c>
      <c t="n" s="6" r="C25">
        <v>5224</v>
      </c>
    </row>
    <row spans="1:4" r="26">
      <c t="s" s="4" r="A26">
        <v>189</v>
      </c>
      <c t="n" s="6" r="B26">
        <v>90025</v>
      </c>
      <c t="n" s="6" r="C26">
        <v>86851</v>
      </c>
    </row>
    <row spans="1:4" r="27">
      <c t="s" s="4" r="A27">
        <v>97</v>
      </c>
      <c t="n" s="6" r="B27">
        <v>126280</v>
      </c>
      <c t="n" s="6" r="C27">
        <v>142416</v>
      </c>
    </row>
    <row spans="1:4" r="28">
      <c t="s" s="4" r="A28">
        <v>98</v>
      </c>
      <c t="n" s="6" r="B28">
        <v>47203</v>
      </c>
      <c t="n" s="6" r="C28">
        <v>41676</v>
      </c>
    </row>
    <row spans="1:4" r="29">
      <c t="s" s="4" r="A29">
        <v>99</v>
      </c>
      <c t="n" s="6" r="B29">
        <v>92508</v>
      </c>
      <c t="n" s="6" r="C29">
        <v>85759</v>
      </c>
    </row>
    <row spans="1:4" r="30">
      <c t="s" s="4" r="A30">
        <v>954</v>
      </c>
      <c t="n" s="6" r="B30">
        <v>30784</v>
      </c>
      <c t="n" s="6" r="C30">
        <v>31469</v>
      </c>
    </row>
    <row spans="1:4" r="31">
      <c t="s" s="3" r="A31">
        <v>955</v>
      </c>
    </row>
    <row spans="1:4" r="32">
      <c t="s" s="4" r="A32">
        <v>205</v>
      </c>
      <c t="n" s="6" r="B32">
        <v>151783</v>
      </c>
      <c t="n" s="6" r="C32">
        <v>155909</v>
      </c>
    </row>
    <row spans="1:4" r="33">
      <c t="s" s="4" r="A33">
        <v>203</v>
      </c>
      <c t="n" s="6" r="B33">
        <v>506</v>
      </c>
      <c t="n" s="6" r="C33">
        <v>525</v>
      </c>
    </row>
    <row spans="1:4" r="34">
      <c t="s" s="4" r="A34">
        <v>423</v>
      </c>
      <c t="n" s="6" r="B34">
        <v>46191</v>
      </c>
      <c t="n" s="6" r="C34">
        <v>36009</v>
      </c>
    </row>
    <row spans="1:4" r="35">
      <c t="s" s="4" r="A35">
        <v>111</v>
      </c>
      <c t="n" s="6" r="B35">
        <v>16515</v>
      </c>
      <c t="n" s="6" r="C35">
        <v>19358</v>
      </c>
    </row>
    <row spans="1:4" r="36">
      <c t="s" s="4" r="A36">
        <v>204</v>
      </c>
      <c t="n" s="6" r="B36">
        <v>6066</v>
      </c>
      <c t="n" s="6" r="C36">
        <v>6610</v>
      </c>
    </row>
    <row spans="1:4" r="37">
      <c t="s" s="4" r="A37">
        <v>113</v>
      </c>
      <c t="n" s="6" r="B37">
        <v>190743</v>
      </c>
      <c t="n" s="6" r="C37">
        <v>183895</v>
      </c>
    </row>
    <row spans="1:4" r="38">
      <c t="s" s="4" r="A38">
        <v>212</v>
      </c>
      <c t="n" s="6" r="B38">
        <v>125180</v>
      </c>
      <c t="n" s="6" r="C38">
        <v>120723</v>
      </c>
    </row>
    <row spans="1:4" r="39">
      <c t="s" s="4" r="A39">
        <v>870</v>
      </c>
    </row>
    <row spans="1:4" r="40">
      <c t="s" s="3" r="A40">
        <v>953</v>
      </c>
    </row>
    <row spans="1:4" r="41">
      <c t="s" s="4" r="A41">
        <v>92</v>
      </c>
      <c t="n" s="6" r="B41">
        <v>26899</v>
      </c>
      <c t="n" s="6" r="C41">
        <v>19827</v>
      </c>
    </row>
    <row spans="1:4" r="42">
      <c t="s" s="4" r="A42">
        <v>93</v>
      </c>
      <c t="n" s="6" r="B42">
        <v>15653</v>
      </c>
      <c t="n" s="6" r="C42">
        <v>34256</v>
      </c>
    </row>
    <row spans="1:4" r="43">
      <c t="s" s="4" r="A43">
        <v>959</v>
      </c>
      <c t="n" s="6" r="B43">
        <v>13329</v>
      </c>
      <c t="n" s="6" r="C43">
        <v>5188</v>
      </c>
    </row>
    <row spans="1:4" r="44">
      <c t="s" s="4" r="A44">
        <v>189</v>
      </c>
      <c t="n" s="6" r="B44">
        <v>90030</v>
      </c>
      <c t="n" s="6" r="C44">
        <v>86837</v>
      </c>
    </row>
    <row spans="1:4" r="45">
      <c t="s" s="4" r="A45">
        <v>97</v>
      </c>
      <c t="n" s="6" r="B45">
        <v>126282</v>
      </c>
      <c t="n" s="6" r="C45">
        <v>142414</v>
      </c>
    </row>
    <row spans="1:4" r="46">
      <c t="s" s="4" r="A46">
        <v>98</v>
      </c>
      <c t="n" s="6" r="B46">
        <v>47108</v>
      </c>
      <c t="n" s="6" r="C46">
        <v>41576</v>
      </c>
    </row>
    <row spans="1:4" r="47">
      <c t="s" s="4" r="A47">
        <v>99</v>
      </c>
      <c t="n" s="6" r="B47">
        <v>93806</v>
      </c>
      <c t="n" s="6" r="C47">
        <v>86423</v>
      </c>
    </row>
    <row spans="1:4" r="48">
      <c t="s" s="4" r="A48">
        <v>954</v>
      </c>
      <c t="n" s="6" r="B48">
        <v>30784</v>
      </c>
      <c t="n" s="6" r="C48">
        <v>31469</v>
      </c>
    </row>
    <row spans="1:4" r="49">
      <c t="s" s="3" r="A49">
        <v>955</v>
      </c>
    </row>
    <row spans="1:4" r="50">
      <c t="s" s="4" r="A50">
        <v>205</v>
      </c>
      <c t="n" s="6" r="B50">
        <v>151903</v>
      </c>
      <c t="n" s="6" r="C50">
        <v>156163</v>
      </c>
    </row>
    <row spans="1:4" r="51">
      <c t="s" s="4" r="A51">
        <v>203</v>
      </c>
      <c t="n" s="6" r="B51">
        <v>506</v>
      </c>
      <c t="n" s="6" r="C51">
        <v>525</v>
      </c>
    </row>
    <row spans="1:4" r="52">
      <c t="s" s="4" r="A52">
        <v>423</v>
      </c>
      <c t="n" s="6" r="B52">
        <v>46251</v>
      </c>
      <c t="n" s="6" r="C52">
        <v>36060</v>
      </c>
    </row>
    <row spans="1:4" r="53">
      <c t="s" s="4" r="A53">
        <v>111</v>
      </c>
      <c t="n" s="6" r="B53">
        <v>16525</v>
      </c>
      <c t="n" s="6" r="C53">
        <v>19382</v>
      </c>
    </row>
    <row spans="1:4" r="54">
      <c t="s" s="4" r="A54">
        <v>204</v>
      </c>
      <c t="n" s="6" r="B54">
        <v>6071</v>
      </c>
      <c t="n" s="6" r="C54">
        <v>6610</v>
      </c>
    </row>
    <row spans="1:4" r="55">
      <c t="s" s="4" r="A55">
        <v>113</v>
      </c>
      <c t="n" s="6" r="B55">
        <v>190743</v>
      </c>
      <c t="n" s="6" r="C55">
        <v>183895</v>
      </c>
    </row>
    <row spans="1:4" r="56">
      <c t="s" s="4" r="A56">
        <v>212</v>
      </c>
      <c t="n" s="6" r="B56">
        <v>127326</v>
      </c>
      <c t="n" s="6" r="C56">
        <v>123219</v>
      </c>
    </row>
    <row spans="1:4" r="57">
      <c t="s" s="4" r="A57">
        <v>960</v>
      </c>
    </row>
    <row spans="1:4" r="58">
      <c t="s" s="3" r="A58">
        <v>953</v>
      </c>
    </row>
    <row spans="1:4" r="59">
      <c t="s" s="4" r="A59">
        <v>92</v>
      </c>
      <c t="n" s="6" r="B59">
        <v>26899</v>
      </c>
      <c t="n" s="6" r="C59">
        <v>19827</v>
      </c>
    </row>
    <row spans="1:4" r="60">
      <c t="s" s="4" r="A60">
        <v>93</v>
      </c>
      <c t="n" s="6" r="B60">
        <v>15653</v>
      </c>
      <c t="n" s="6" r="C60">
        <v>34256</v>
      </c>
    </row>
    <row spans="1:4" r="61">
      <c t="s" s="4" r="A61">
        <v>959</v>
      </c>
      <c t="n" s="6" r="B61">
        <v>4544</v>
      </c>
      <c t="n" s="6" r="C61">
        <v>998</v>
      </c>
    </row>
    <row spans="1:4" r="62">
      <c t="s" s="4" r="A62">
        <v>189</v>
      </c>
      <c t="n" s="6" r="B62">
        <v>0</v>
      </c>
      <c t="n" s="6" r="C62">
        <v>0</v>
      </c>
    </row>
    <row spans="1:4" r="63">
      <c t="s" s="4" r="A63">
        <v>97</v>
      </c>
      <c t="n" s="6" r="B63">
        <v>0</v>
      </c>
      <c t="n" s="6" r="C63">
        <v>0</v>
      </c>
    </row>
    <row spans="1:4" r="64">
      <c t="s" s="4" r="A64">
        <v>98</v>
      </c>
      <c t="n" s="6" r="B64">
        <v>0</v>
      </c>
      <c t="n" s="6" r="C64">
        <v>0</v>
      </c>
    </row>
    <row spans="1:4" r="65">
      <c t="s" s="4" r="A65">
        <v>99</v>
      </c>
      <c t="n" s="6" r="B65">
        <v>0</v>
      </c>
      <c t="n" s="6" r="C65">
        <v>0</v>
      </c>
    </row>
    <row spans="1:4" r="66">
      <c t="s" s="4" r="A66">
        <v>954</v>
      </c>
      <c t="n" s="6" r="B66">
        <v>30784</v>
      </c>
      <c t="n" s="6" r="C66">
        <v>31469</v>
      </c>
    </row>
    <row spans="1:4" r="67">
      <c t="s" s="3" r="A67">
        <v>955</v>
      </c>
    </row>
    <row spans="1:4" r="68">
      <c t="s" s="4" r="A68">
        <v>205</v>
      </c>
      <c t="n" s="6" r="B68">
        <v>0</v>
      </c>
      <c t="n" s="6" r="C68">
        <v>0</v>
      </c>
    </row>
    <row spans="1:4" r="69">
      <c t="s" s="4" r="A69">
        <v>203</v>
      </c>
      <c t="n" s="6" r="B69">
        <v>0</v>
      </c>
      <c t="n" s="6" r="C69">
        <v>0</v>
      </c>
    </row>
    <row spans="1:4" r="70">
      <c t="s" s="4" r="A70">
        <v>423</v>
      </c>
      <c t="n" s="6" r="B70">
        <v>0</v>
      </c>
      <c t="n" s="6" r="C70">
        <v>0</v>
      </c>
    </row>
    <row spans="1:4" r="71">
      <c t="s" s="4" r="A71">
        <v>111</v>
      </c>
      <c t="n" s="6" r="B71">
        <v>0</v>
      </c>
      <c t="n" s="6" r="C71">
        <v>0</v>
      </c>
    </row>
    <row spans="1:4" r="72">
      <c t="s" s="4" r="A72">
        <v>204</v>
      </c>
      <c t="n" s="6" r="B72">
        <v>0</v>
      </c>
      <c t="n" s="6" r="C72">
        <v>0</v>
      </c>
    </row>
    <row spans="1:4" r="73">
      <c t="s" s="4" r="A73">
        <v>113</v>
      </c>
      <c t="n" s="6" r="B73">
        <v>0</v>
      </c>
      <c t="n" s="6" r="C73">
        <v>0</v>
      </c>
    </row>
    <row spans="1:4" r="74">
      <c t="s" s="4" r="A74">
        <v>212</v>
      </c>
      <c t="n" s="6" r="B74">
        <v>0</v>
      </c>
      <c t="n" s="6" r="C74">
        <v>0</v>
      </c>
    </row>
    <row spans="1:4" r="75">
      <c t="s" s="4" r="A75">
        <v>961</v>
      </c>
    </row>
    <row spans="1:4" r="76">
      <c t="s" s="3" r="A76">
        <v>953</v>
      </c>
    </row>
    <row spans="1:4" r="77">
      <c t="s" s="4" r="A77">
        <v>92</v>
      </c>
      <c t="n" s="6" r="B77">
        <v>0</v>
      </c>
      <c t="n" s="6" r="C77">
        <v>0</v>
      </c>
    </row>
    <row spans="1:4" r="78">
      <c t="s" s="4" r="A78">
        <v>93</v>
      </c>
      <c t="n" s="6" r="B78">
        <v>0</v>
      </c>
      <c t="n" s="6" r="C78">
        <v>0</v>
      </c>
    </row>
    <row spans="1:4" r="79">
      <c t="s" s="4" r="A79">
        <v>959</v>
      </c>
      <c t="n" s="6" r="B79">
        <v>8785</v>
      </c>
      <c t="n" s="6" r="C79">
        <v>4190</v>
      </c>
    </row>
    <row spans="1:4" r="80">
      <c t="s" s="4" r="A80">
        <v>189</v>
      </c>
      <c t="n" s="6" r="B80">
        <v>87033</v>
      </c>
      <c t="n" s="6" r="C80">
        <v>86186</v>
      </c>
    </row>
    <row spans="1:4" r="81">
      <c t="s" s="4" r="A81">
        <v>97</v>
      </c>
      <c t="n" s="6" r="B81">
        <v>126147</v>
      </c>
      <c t="n" s="6" r="C81">
        <v>142266</v>
      </c>
    </row>
    <row spans="1:4" r="82">
      <c t="s" s="4" r="A82">
        <v>98</v>
      </c>
      <c t="n" s="6" r="B82">
        <v>42382</v>
      </c>
      <c t="n" s="6" r="C82">
        <v>36752</v>
      </c>
    </row>
    <row spans="1:4" r="83">
      <c t="s" s="4" r="A83">
        <v>99</v>
      </c>
      <c t="n" s="6" r="B83">
        <v>19969</v>
      </c>
      <c t="n" s="6" r="C83">
        <v>19241</v>
      </c>
    </row>
    <row spans="1:4" r="84">
      <c t="s" s="4" r="A84">
        <v>954</v>
      </c>
      <c t="n" s="6" r="B84">
        <v>0</v>
      </c>
      <c t="n" s="6" r="C84">
        <v>0</v>
      </c>
    </row>
    <row spans="1:4" r="85">
      <c t="s" s="3" r="A85">
        <v>955</v>
      </c>
    </row>
    <row spans="1:4" r="86">
      <c t="s" s="4" r="A86">
        <v>205</v>
      </c>
      <c t="n" s="6" r="B86">
        <v>151903</v>
      </c>
      <c t="n" s="6" r="C86">
        <v>156163</v>
      </c>
    </row>
    <row spans="1:4" r="87">
      <c t="s" s="4" r="A87">
        <v>203</v>
      </c>
      <c t="n" s="6" r="B87">
        <v>506</v>
      </c>
      <c t="n" s="6" r="C87">
        <v>525</v>
      </c>
    </row>
    <row spans="1:4" r="88">
      <c t="s" s="4" r="A88">
        <v>423</v>
      </c>
      <c t="n" s="6" r="B88">
        <v>43243</v>
      </c>
      <c t="n" s="6" r="C88">
        <v>34150</v>
      </c>
    </row>
    <row spans="1:4" r="89">
      <c t="s" s="4" r="A89">
        <v>111</v>
      </c>
      <c t="n" s="6" r="B89">
        <v>16525</v>
      </c>
      <c t="n" s="6" r="C89">
        <v>19192</v>
      </c>
    </row>
    <row spans="1:4" r="90">
      <c t="s" s="4" r="A90">
        <v>204</v>
      </c>
      <c t="n" s="6" r="B90">
        <v>4665</v>
      </c>
      <c t="n" s="6" r="C90">
        <v>5333</v>
      </c>
    </row>
    <row spans="1:4" r="91">
      <c t="s" s="4" r="A91">
        <v>113</v>
      </c>
      <c t="n" s="6" r="B91">
        <v>190743</v>
      </c>
      <c t="n" s="6" r="C91">
        <v>183895</v>
      </c>
    </row>
    <row spans="1:4" r="92">
      <c t="s" s="4" r="A92">
        <v>212</v>
      </c>
      <c t="n" s="6" r="B92">
        <v>127268</v>
      </c>
      <c t="n" s="6" r="C92">
        <v>123219</v>
      </c>
    </row>
    <row spans="1:4" r="93">
      <c t="s" s="3" r="A93">
        <v>935</v>
      </c>
    </row>
    <row spans="1:4" r="94">
      <c t="s" s="4" r="A94">
        <v>957</v>
      </c>
      <c t="n" s="6" r="B94">
        <v>1073</v>
      </c>
      <c t="n" s="6" r="C94">
        <v>1791</v>
      </c>
    </row>
    <row spans="1:4" r="95">
      <c t="s" s="4" r="A95">
        <v>962</v>
      </c>
    </row>
    <row spans="1:4" r="96">
      <c t="s" s="3" r="A96">
        <v>953</v>
      </c>
    </row>
    <row spans="1:4" r="97">
      <c t="s" s="4" r="A97">
        <v>92</v>
      </c>
      <c t="n" s="6" r="B97">
        <v>0</v>
      </c>
      <c t="n" s="6" r="C97">
        <v>0</v>
      </c>
    </row>
    <row spans="1:4" r="98">
      <c t="s" s="4" r="A98">
        <v>93</v>
      </c>
      <c t="n" s="6" r="B98">
        <v>0</v>
      </c>
      <c t="n" s="6" r="C98">
        <v>0</v>
      </c>
    </row>
    <row spans="1:4" r="99">
      <c t="s" s="4" r="A99">
        <v>959</v>
      </c>
      <c t="n" s="6" r="B99">
        <v>0</v>
      </c>
      <c t="n" s="6" r="C99">
        <v>0</v>
      </c>
    </row>
    <row spans="1:4" r="100">
      <c t="s" s="4" r="A100">
        <v>189</v>
      </c>
      <c t="n" s="6" r="B100">
        <v>2997</v>
      </c>
      <c t="n" s="6" r="C100">
        <v>651</v>
      </c>
    </row>
    <row spans="1:4" r="101">
      <c t="s" s="4" r="A101">
        <v>97</v>
      </c>
      <c t="n" s="6" r="B101">
        <v>135</v>
      </c>
      <c t="n" s="6" r="C101">
        <v>148</v>
      </c>
    </row>
    <row spans="1:4" r="102">
      <c t="s" s="4" r="A102">
        <v>98</v>
      </c>
      <c t="n" s="6" r="B102">
        <v>4726</v>
      </c>
      <c t="n" s="6" r="C102">
        <v>4824</v>
      </c>
    </row>
    <row spans="1:4" r="103">
      <c t="s" s="4" r="A103">
        <v>99</v>
      </c>
      <c t="n" s="6" r="B103">
        <v>73837</v>
      </c>
      <c t="n" s="6" r="C103">
        <v>67182</v>
      </c>
    </row>
    <row spans="1:4" r="104">
      <c t="s" s="4" r="A104">
        <v>954</v>
      </c>
      <c t="n" s="6" r="B104">
        <v>0</v>
      </c>
      <c t="n" s="6" r="C104">
        <v>0</v>
      </c>
    </row>
    <row spans="1:4" r="105">
      <c t="s" s="3" r="A105">
        <v>955</v>
      </c>
    </row>
    <row spans="1:4" r="106">
      <c t="s" s="4" r="A106">
        <v>205</v>
      </c>
      <c t="n" s="6" r="B106">
        <v>0</v>
      </c>
      <c t="n" s="6" r="C106">
        <v>0</v>
      </c>
    </row>
    <row spans="1:4" r="107">
      <c t="s" s="4" r="A107">
        <v>203</v>
      </c>
      <c t="n" s="6" r="B107">
        <v>0</v>
      </c>
      <c t="n" s="6" r="C107">
        <v>0</v>
      </c>
    </row>
    <row spans="1:4" r="108">
      <c t="s" s="4" r="A108">
        <v>423</v>
      </c>
      <c t="n" s="6" r="B108">
        <v>3008</v>
      </c>
      <c t="n" s="6" r="C108">
        <v>1910</v>
      </c>
    </row>
    <row spans="1:4" r="109">
      <c t="s" s="4" r="A109">
        <v>111</v>
      </c>
      <c t="n" s="6" r="B109">
        <v>0</v>
      </c>
      <c t="n" s="6" r="C109">
        <v>190</v>
      </c>
    </row>
    <row spans="1:4" r="110">
      <c t="s" s="4" r="A110">
        <v>204</v>
      </c>
      <c t="n" s="6" r="B110">
        <v>1406</v>
      </c>
      <c t="n" s="6" r="C110">
        <v>1277</v>
      </c>
    </row>
    <row spans="1:4" r="111">
      <c t="s" s="4" r="A111">
        <v>113</v>
      </c>
      <c t="n" s="6" r="B111">
        <v>0</v>
      </c>
      <c t="n" s="6" r="C111">
        <v>0</v>
      </c>
    </row>
    <row spans="1:4" r="112">
      <c t="s" s="4" r="A112">
        <v>212</v>
      </c>
      <c t="n" s="6" r="B112">
        <v>58</v>
      </c>
      <c t="n" s="6" r="C112">
        <v>0</v>
      </c>
    </row>
    <row spans="1:4" r="113">
      <c t="s" s="3" r="A113">
        <v>935</v>
      </c>
    </row>
    <row spans="1:4" r="114">
      <c t="s" s="4" r="A114">
        <v>957</v>
      </c>
      <c t="n" s="7" r="B114">
        <v>337</v>
      </c>
      <c t="n" s="7" r="C114">
        <v>38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3</v>
      </c>
      <c t="s" s="2" r="B1">
        <v>2</v>
      </c>
      <c t="s" s="2" r="C1">
        <v>90</v>
      </c>
    </row>
    <row spans="1:3" r="2">
      <c t="s" s="3" r="A2">
        <v>964</v>
      </c>
    </row>
    <row spans="1:3" r="3">
      <c t="s" s="4" r="A3">
        <v>965</v>
      </c>
      <c t="n" s="7" r="B3">
        <v>541852</v>
      </c>
      <c t="n" s="7" r="C3">
        <v>471578</v>
      </c>
    </row>
    <row spans="1:3" r="4">
      <c t="s" s="4" r="A4">
        <v>966</v>
      </c>
      <c t="n" s="6" r="B4">
        <v>-55040</v>
      </c>
      <c t="n" s="6" r="C4">
        <v>-51372</v>
      </c>
    </row>
    <row spans="1:3" r="5">
      <c t="s" s="4" r="A5">
        <v>967</v>
      </c>
      <c t="n" s="6" r="B5">
        <v>-453727</v>
      </c>
      <c t="n" s="6" r="C5">
        <v>-391593</v>
      </c>
    </row>
    <row spans="1:3" r="6">
      <c t="s" s="4" r="A6">
        <v>968</v>
      </c>
      <c t="n" s="6" r="B6">
        <v>33085</v>
      </c>
      <c t="n" s="6" r="C6">
        <v>28613</v>
      </c>
    </row>
    <row spans="1:3" r="7">
      <c t="s" s="4" r="A7">
        <v>969</v>
      </c>
      <c t="n" s="6" r="B7">
        <v>-10464</v>
      </c>
      <c t="n" s="6" r="C7">
        <v>-9190</v>
      </c>
    </row>
    <row spans="1:3" r="8">
      <c t="s" s="4" r="A8">
        <v>970</v>
      </c>
      <c t="n" s="6" r="B8">
        <v>-174</v>
      </c>
      <c t="n" s="6" r="C8">
        <v>-9</v>
      </c>
    </row>
    <row spans="1:3" r="9">
      <c t="s" s="4" r="A9">
        <v>971</v>
      </c>
      <c t="n" s="6" r="B9">
        <v>22447</v>
      </c>
      <c t="n" s="6" r="C9">
        <v>19414</v>
      </c>
    </row>
    <row spans="1:3" r="10">
      <c t="s" s="4" r="A10">
        <v>972</v>
      </c>
      <c t="n" s="6" r="B10">
        <v>4200</v>
      </c>
      <c t="n" s="6" r="C10">
        <v>4200</v>
      </c>
    </row>
    <row spans="1:3" r="11">
      <c t="s" s="3" r="A11">
        <v>973</v>
      </c>
    </row>
    <row spans="1:3" r="12">
      <c t="s" s="4" r="A12">
        <v>965</v>
      </c>
      <c t="n" s="6" r="B12">
        <v>527790</v>
      </c>
      <c t="n" s="6" r="C12">
        <v>457350</v>
      </c>
    </row>
    <row spans="1:3" r="13">
      <c t="s" s="4" r="A13">
        <v>967</v>
      </c>
      <c t="n" s="6" r="B13">
        <v>-453727</v>
      </c>
      <c t="n" s="6" r="C13">
        <v>-391593</v>
      </c>
    </row>
    <row spans="1:3" r="14">
      <c t="s" s="4" r="A14">
        <v>966</v>
      </c>
      <c t="n" s="6" r="B14">
        <v>-41542</v>
      </c>
      <c t="n" s="6" r="C14">
        <v>-36283</v>
      </c>
    </row>
    <row spans="1:3" r="15">
      <c t="s" s="4" r="A15">
        <v>968</v>
      </c>
      <c t="n" s="6" r="B15">
        <v>32521</v>
      </c>
      <c t="n" s="6" r="C15">
        <v>29474</v>
      </c>
    </row>
    <row spans="1:3" r="16">
      <c t="s" s="4" r="A16">
        <v>969</v>
      </c>
      <c t="n" s="6" r="B16">
        <v>-12571</v>
      </c>
      <c t="n" s="6" r="C16">
        <v>-5789</v>
      </c>
    </row>
    <row spans="1:3" r="17">
      <c t="s" s="4" r="A17">
        <v>970</v>
      </c>
      <c t="n" s="6" r="B17">
        <v>-16</v>
      </c>
      <c t="n" s="6" r="C17">
        <v>-5</v>
      </c>
    </row>
    <row spans="1:3" r="18">
      <c t="s" s="4" r="A18">
        <v>971</v>
      </c>
      <c t="n" s="6" r="B18">
        <v>19934</v>
      </c>
      <c t="n" s="6" r="C18">
        <v>23680</v>
      </c>
    </row>
    <row spans="1:3" r="19">
      <c t="s" s="4" r="A19">
        <v>974</v>
      </c>
      <c t="n" s="6" r="B19">
        <v>5000</v>
      </c>
      <c t="n" s="6" r="C19">
        <v>5200</v>
      </c>
    </row>
    <row spans="1:3" r="20">
      <c t="s" s="3" r="A20">
        <v>975</v>
      </c>
    </row>
    <row spans="1:3" r="21">
      <c t="s" s="4" r="A21">
        <v>976</v>
      </c>
      <c t="n" s="6" r="B21">
        <v>14926213</v>
      </c>
      <c t="n" s="6" r="C21">
        <v>14749210</v>
      </c>
    </row>
    <row spans="1:3" r="22">
      <c t="s" s="4" r="A22">
        <v>977</v>
      </c>
      <c t="n" s="6" r="B22">
        <v>13514138</v>
      </c>
      <c t="n" s="6" r="C22">
        <v>14074223</v>
      </c>
    </row>
    <row spans="1:3" r="23">
      <c t="s" s="4" r="A23">
        <v>978</v>
      </c>
    </row>
    <row spans="1:3" r="24">
      <c t="s" s="3" r="A24">
        <v>964</v>
      </c>
    </row>
    <row spans="1:3" r="25">
      <c t="s" s="4" r="A25">
        <v>965</v>
      </c>
      <c t="n" s="6" r="B25">
        <v>367226</v>
      </c>
      <c t="n" s="6" r="C25">
        <v>340573</v>
      </c>
    </row>
    <row spans="1:3" r="26">
      <c t="s" s="4" r="A26">
        <v>966</v>
      </c>
      <c t="n" s="6" r="B26">
        <v>-52879</v>
      </c>
      <c t="n" s="6" r="C26">
        <v>-50335</v>
      </c>
    </row>
    <row spans="1:3" r="27">
      <c t="s" s="4" r="A27">
        <v>967</v>
      </c>
      <c t="n" s="6" r="B27">
        <v>-285971</v>
      </c>
      <c t="n" s="6" r="C27">
        <v>-265707</v>
      </c>
    </row>
    <row spans="1:3" r="28">
      <c t="s" s="4" r="A28">
        <v>968</v>
      </c>
      <c t="n" s="6" r="B28">
        <v>28376</v>
      </c>
      <c t="n" s="6" r="C28">
        <v>24531</v>
      </c>
    </row>
    <row spans="1:3" r="29">
      <c t="s" s="4" r="A29">
        <v>969</v>
      </c>
      <c t="n" s="6" r="B29">
        <v>-10464</v>
      </c>
      <c t="n" s="6" r="C29">
        <v>-9190</v>
      </c>
    </row>
    <row spans="1:3" r="30">
      <c t="s" s="4" r="A30">
        <v>970</v>
      </c>
      <c t="n" s="6" r="B30">
        <v>-174</v>
      </c>
      <c t="n" s="6" r="C30">
        <v>-9</v>
      </c>
    </row>
    <row spans="1:3" r="31">
      <c t="s" s="4" r="A31">
        <v>971</v>
      </c>
      <c t="n" s="6" r="B31">
        <v>17738</v>
      </c>
      <c t="n" s="6" r="C31">
        <v>15332</v>
      </c>
    </row>
    <row spans="1:3" r="32">
      <c t="s" s="3" r="A32">
        <v>973</v>
      </c>
    </row>
    <row spans="1:3" r="33">
      <c t="s" s="4" r="A33">
        <v>965</v>
      </c>
      <c t="n" s="6" r="B33">
        <v>353454</v>
      </c>
      <c t="n" s="6" r="C33">
        <v>324671</v>
      </c>
    </row>
    <row spans="1:3" r="34">
      <c t="s" s="4" r="A34">
        <v>967</v>
      </c>
      <c t="n" s="6" r="B34">
        <v>-285971</v>
      </c>
      <c t="n" s="6" r="C34">
        <v>-265707</v>
      </c>
    </row>
    <row spans="1:3" r="35">
      <c t="s" s="4" r="A35">
        <v>966</v>
      </c>
      <c t="n" s="6" r="B35">
        <v>-38445</v>
      </c>
      <c t="n" s="6" r="C35">
        <v>-33332</v>
      </c>
    </row>
    <row spans="1:3" r="36">
      <c t="s" s="4" r="A36">
        <v>968</v>
      </c>
      <c t="n" s="6" r="B36">
        <v>29038</v>
      </c>
      <c t="n" s="6" r="C36">
        <v>25632</v>
      </c>
    </row>
    <row spans="1:3" r="37">
      <c t="s" s="4" r="A37">
        <v>969</v>
      </c>
      <c t="n" s="6" r="B37">
        <v>-11922</v>
      </c>
      <c t="n" s="6" r="C37">
        <v>-5384</v>
      </c>
    </row>
    <row spans="1:3" r="38">
      <c t="s" s="4" r="A38">
        <v>970</v>
      </c>
      <c t="n" s="6" r="B38">
        <v>-13</v>
      </c>
      <c t="n" s="6" r="C38">
        <v>-5</v>
      </c>
    </row>
    <row spans="1:3" r="39">
      <c t="s" s="4" r="A39">
        <v>971</v>
      </c>
      <c t="n" s="6" r="B39">
        <v>17103</v>
      </c>
      <c t="n" s="6" r="C39">
        <v>20243</v>
      </c>
    </row>
    <row spans="1:3" r="40">
      <c t="s" s="3" r="A40">
        <v>975</v>
      </c>
    </row>
    <row spans="1:3" r="41">
      <c t="s" s="4" r="A41">
        <v>976</v>
      </c>
      <c t="n" s="6" r="B41">
        <v>6302129</v>
      </c>
      <c t="n" s="6" r="C41">
        <v>7273921</v>
      </c>
    </row>
    <row spans="1:3" r="42">
      <c t="s" s="4" r="A42">
        <v>977</v>
      </c>
      <c t="n" s="6" r="B42">
        <v>6368817</v>
      </c>
      <c t="n" s="6" r="C42">
        <v>6864262</v>
      </c>
    </row>
    <row spans="1:3" r="43">
      <c t="s" s="4" r="A43">
        <v>979</v>
      </c>
    </row>
    <row spans="1:3" r="44">
      <c t="s" s="3" r="A44">
        <v>964</v>
      </c>
    </row>
    <row spans="1:3" r="45">
      <c t="s" s="4" r="A45">
        <v>965</v>
      </c>
      <c t="n" s="6" r="B45">
        <v>150553</v>
      </c>
      <c t="n" s="6" r="C45">
        <v>106623</v>
      </c>
    </row>
    <row spans="1:3" r="46">
      <c t="s" s="4" r="A46">
        <v>966</v>
      </c>
      <c t="n" s="6" r="B46">
        <v>-2161</v>
      </c>
      <c t="n" s="6" r="C46">
        <v>-1037</v>
      </c>
    </row>
    <row spans="1:3" r="47">
      <c t="s" s="4" r="A47">
        <v>967</v>
      </c>
      <c t="n" s="6" r="B47">
        <v>-146721</v>
      </c>
      <c t="n" s="6" r="C47">
        <v>-104294</v>
      </c>
    </row>
    <row spans="1:3" r="48">
      <c t="s" s="4" r="A48">
        <v>968</v>
      </c>
      <c t="n" s="6" r="B48">
        <v>1671</v>
      </c>
      <c t="n" s="6" r="C48">
        <v>1292</v>
      </c>
    </row>
    <row spans="1:3" r="49">
      <c t="s" s="4" r="A49">
        <v>969</v>
      </c>
      <c t="n" s="6" r="B49">
        <v>0</v>
      </c>
      <c t="n" s="6" r="C49">
        <v>0</v>
      </c>
    </row>
    <row spans="1:3" r="50">
      <c t="s" s="4" r="A50">
        <v>970</v>
      </c>
      <c t="n" s="6" r="B50">
        <v>0</v>
      </c>
      <c t="n" s="6" r="C50">
        <v>0</v>
      </c>
    </row>
    <row spans="1:3" r="51">
      <c t="s" s="4" r="A51">
        <v>971</v>
      </c>
      <c t="n" s="6" r="B51">
        <v>1671</v>
      </c>
      <c t="n" s="6" r="C51">
        <v>1292</v>
      </c>
    </row>
    <row spans="1:3" r="52">
      <c t="s" s="3" r="A52">
        <v>973</v>
      </c>
    </row>
    <row spans="1:3" r="53">
      <c t="s" s="4" r="A53">
        <v>965</v>
      </c>
      <c t="n" s="6" r="B53">
        <v>149812</v>
      </c>
      <c t="n" s="6" r="C53">
        <v>108063</v>
      </c>
    </row>
    <row spans="1:3" r="54">
      <c t="s" s="4" r="A54">
        <v>967</v>
      </c>
      <c t="n" s="6" r="B54">
        <v>-146721</v>
      </c>
      <c t="n" s="6" r="C54">
        <v>-104294</v>
      </c>
    </row>
    <row spans="1:3" r="55">
      <c t="s" s="4" r="A55">
        <v>966</v>
      </c>
      <c t="n" s="6" r="B55">
        <v>-3097</v>
      </c>
      <c t="n" s="6" r="C55">
        <v>-2951</v>
      </c>
    </row>
    <row spans="1:3" r="56">
      <c t="s" s="4" r="A56">
        <v>968</v>
      </c>
      <c t="n" s="6" r="B56">
        <v>-6</v>
      </c>
      <c t="n" s="6" r="C56">
        <v>818</v>
      </c>
    </row>
    <row spans="1:3" r="57">
      <c t="s" s="4" r="A57">
        <v>969</v>
      </c>
      <c t="n" s="6" r="B57">
        <v>0</v>
      </c>
      <c t="n" s="6" r="C57">
        <v>0</v>
      </c>
    </row>
    <row spans="1:3" r="58">
      <c t="s" s="4" r="A58">
        <v>970</v>
      </c>
      <c t="n" s="6" r="B58">
        <v>-3</v>
      </c>
      <c t="n" s="6" r="C58">
        <v>0</v>
      </c>
    </row>
    <row spans="1:3" r="59">
      <c t="s" s="4" r="A59">
        <v>971</v>
      </c>
      <c t="n" s="6" r="B59">
        <v>-9</v>
      </c>
      <c t="n" s="6" r="C59">
        <v>818</v>
      </c>
    </row>
    <row spans="1:3" r="60">
      <c t="s" s="3" r="A60">
        <v>975</v>
      </c>
    </row>
    <row spans="1:3" r="61">
      <c t="s" s="4" r="A61">
        <v>976</v>
      </c>
      <c t="n" s="6" r="B61">
        <v>6171402</v>
      </c>
      <c t="n" s="6" r="C61">
        <v>5936757</v>
      </c>
    </row>
    <row spans="1:3" r="62">
      <c t="s" s="4" r="A62">
        <v>977</v>
      </c>
      <c t="n" s="6" r="B62">
        <v>5893964</v>
      </c>
      <c t="n" s="6" r="C62">
        <v>5837356</v>
      </c>
    </row>
    <row spans="1:3" r="63">
      <c t="s" s="4" r="A63">
        <v>980</v>
      </c>
    </row>
    <row spans="1:3" r="64">
      <c t="s" s="3" r="A64">
        <v>964</v>
      </c>
    </row>
    <row spans="1:3" r="65">
      <c t="s" s="4" r="A65">
        <v>965</v>
      </c>
      <c t="n" s="6" r="B65">
        <v>24073</v>
      </c>
      <c t="n" s="6" r="C65">
        <v>24382</v>
      </c>
    </row>
    <row spans="1:3" r="66">
      <c t="s" s="4" r="A66">
        <v>966</v>
      </c>
      <c t="n" s="6" r="B66">
        <v>0</v>
      </c>
      <c t="n" s="6" r="C66">
        <v>0</v>
      </c>
    </row>
    <row spans="1:3" r="67">
      <c t="s" s="4" r="A67">
        <v>967</v>
      </c>
      <c t="n" s="6" r="B67">
        <v>-21035</v>
      </c>
      <c t="n" s="6" r="C67">
        <v>-21592</v>
      </c>
    </row>
    <row spans="1:3" r="68">
      <c t="s" s="4" r="A68">
        <v>968</v>
      </c>
      <c t="n" s="6" r="B68">
        <v>3038</v>
      </c>
      <c t="n" s="6" r="C68">
        <v>2790</v>
      </c>
    </row>
    <row spans="1:3" r="69">
      <c t="s" s="4" r="A69">
        <v>969</v>
      </c>
      <c t="n" s="6" r="B69">
        <v>0</v>
      </c>
      <c t="n" s="6" r="C69">
        <v>0</v>
      </c>
    </row>
    <row spans="1:3" r="70">
      <c t="s" s="4" r="A70">
        <v>970</v>
      </c>
      <c t="n" s="6" r="B70">
        <v>0</v>
      </c>
      <c t="n" s="6" r="C70">
        <v>0</v>
      </c>
    </row>
    <row spans="1:3" r="71">
      <c t="s" s="4" r="A71">
        <v>971</v>
      </c>
      <c t="n" s="6" r="B71">
        <v>3038</v>
      </c>
      <c t="n" s="6" r="C71">
        <v>2790</v>
      </c>
    </row>
    <row spans="1:3" r="72">
      <c t="s" s="3" r="A72">
        <v>973</v>
      </c>
    </row>
    <row spans="1:3" r="73">
      <c t="s" s="4" r="A73">
        <v>965</v>
      </c>
      <c t="n" s="6" r="B73">
        <v>24524</v>
      </c>
      <c t="n" s="6" r="C73">
        <v>24616</v>
      </c>
    </row>
    <row spans="1:3" r="74">
      <c t="s" s="4" r="A74">
        <v>967</v>
      </c>
      <c t="n" s="6" r="B74">
        <v>-21035</v>
      </c>
      <c t="n" s="6" r="C74">
        <v>-21592</v>
      </c>
    </row>
    <row spans="1:3" r="75">
      <c t="s" s="4" r="A75">
        <v>966</v>
      </c>
      <c t="n" s="6" r="B75">
        <v>0</v>
      </c>
      <c t="n" s="6" r="C75">
        <v>0</v>
      </c>
    </row>
    <row spans="1:3" r="76">
      <c t="s" s="4" r="A76">
        <v>968</v>
      </c>
      <c t="n" s="6" r="B76">
        <v>3489</v>
      </c>
      <c t="n" s="6" r="C76">
        <v>3024</v>
      </c>
    </row>
    <row spans="1:3" r="77">
      <c t="s" s="4" r="A77">
        <v>969</v>
      </c>
      <c t="n" s="6" r="B77">
        <v>-649</v>
      </c>
      <c t="n" s="6" r="C77">
        <v>-405</v>
      </c>
    </row>
    <row spans="1:3" r="78">
      <c t="s" s="4" r="A78">
        <v>970</v>
      </c>
      <c t="n" s="6" r="B78">
        <v>0</v>
      </c>
      <c t="n" s="6" r="C78">
        <v>0</v>
      </c>
    </row>
    <row spans="1:3" r="79">
      <c t="s" s="4" r="A79">
        <v>971</v>
      </c>
      <c t="n" s="6" r="B79">
        <v>2840</v>
      </c>
      <c t="n" s="6" r="C79">
        <v>2619</v>
      </c>
    </row>
    <row spans="1:3" r="80">
      <c t="s" s="3" r="A80">
        <v>975</v>
      </c>
    </row>
    <row spans="1:3" r="81">
      <c t="s" s="4" r="A81">
        <v>976</v>
      </c>
      <c t="n" s="6" r="B81">
        <v>2452682</v>
      </c>
      <c t="n" s="6" r="C81">
        <v>1538532</v>
      </c>
    </row>
    <row spans="1:3" r="82">
      <c t="s" s="4" r="A82">
        <v>977</v>
      </c>
      <c t="n" s="6" r="B82">
        <v>1251357</v>
      </c>
      <c t="n" s="6" r="C82">
        <v>1372605</v>
      </c>
    </row>
    <row spans="1:3" r="83">
      <c t="s" s="4" r="A83">
        <v>981</v>
      </c>
    </row>
    <row spans="1:3" r="84">
      <c t="s" s="3" r="A84">
        <v>964</v>
      </c>
    </row>
    <row spans="1:3" r="85">
      <c t="s" s="4" r="A85">
        <v>965</v>
      </c>
      <c t="n" s="6" r="B85">
        <v>6466</v>
      </c>
      <c t="n" s="6" r="C85">
        <v>4434</v>
      </c>
    </row>
    <row spans="1:3" r="86">
      <c t="s" s="3" r="A86">
        <v>973</v>
      </c>
    </row>
    <row spans="1:3" r="87">
      <c t="s" s="4" r="A87">
        <v>965</v>
      </c>
      <c t="n" s="6" r="B87">
        <v>332</v>
      </c>
      <c t="n" s="6" r="C87">
        <v>332</v>
      </c>
    </row>
    <row spans="1:3" r="88">
      <c t="s" s="3" r="A88">
        <v>975</v>
      </c>
    </row>
    <row spans="1:3" r="89">
      <c t="s" s="4" r="A89">
        <v>976</v>
      </c>
      <c t="n" s="6" r="B89">
        <v>106473</v>
      </c>
      <c t="n" s="6" r="C89">
        <v>78524</v>
      </c>
    </row>
    <row spans="1:3" r="90">
      <c t="s" s="4" r="A90">
        <v>977</v>
      </c>
      <c t="n" s="6" r="B90">
        <v>6222</v>
      </c>
      <c t="n" s="6" r="C90">
        <v>18488</v>
      </c>
    </row>
    <row spans="1:3" r="91">
      <c t="s" s="4" r="A91">
        <v>982</v>
      </c>
    </row>
    <row spans="1:3" r="92">
      <c t="s" s="3" r="A92">
        <v>964</v>
      </c>
    </row>
    <row spans="1:3" r="93">
      <c t="s" s="4" r="A93">
        <v>965</v>
      </c>
      <c t="n" s="6" r="B93">
        <v>2995</v>
      </c>
      <c t="n" s="6" r="C93">
        <v>2991</v>
      </c>
    </row>
    <row spans="1:3" r="94">
      <c t="s" s="3" r="A94">
        <v>973</v>
      </c>
    </row>
    <row spans="1:3" r="95">
      <c t="s" s="4" r="A95">
        <v>965</v>
      </c>
      <c t="n" s="6" r="B95">
        <v>309</v>
      </c>
      <c t="n" s="6" r="C95">
        <v>76</v>
      </c>
    </row>
    <row spans="1:3" r="96">
      <c t="s" s="3" r="A96">
        <v>975</v>
      </c>
    </row>
    <row spans="1:3" r="97">
      <c t="s" s="4" r="A97">
        <v>976</v>
      </c>
      <c t="n" s="6" r="B97">
        <v>37127</v>
      </c>
      <c t="n" s="6" r="C97">
        <v>42995</v>
      </c>
    </row>
    <row spans="1:3" r="98">
      <c t="s" s="4" r="A98">
        <v>977</v>
      </c>
      <c t="n" s="6" r="B98">
        <v>5501</v>
      </c>
      <c t="n" s="6" r="C98">
        <v>8164</v>
      </c>
    </row>
    <row spans="1:3" r="99">
      <c t="s" s="4" r="A99">
        <v>983</v>
      </c>
    </row>
    <row spans="1:3" r="100">
      <c t="s" s="3" r="A100">
        <v>964</v>
      </c>
    </row>
    <row spans="1:3" r="101">
      <c t="s" s="4" r="A101">
        <v>965</v>
      </c>
      <c t="n" s="6" r="B101">
        <v>3471</v>
      </c>
      <c t="n" s="6" r="C101">
        <v>1443</v>
      </c>
    </row>
    <row spans="1:3" r="102">
      <c t="s" s="3" r="A102">
        <v>973</v>
      </c>
    </row>
    <row spans="1:3" r="103">
      <c t="s" s="4" r="A103">
        <v>965</v>
      </c>
      <c t="n" s="6" r="B103">
        <v>23</v>
      </c>
      <c t="n" s="6" r="C103">
        <v>256</v>
      </c>
    </row>
    <row spans="1:3" r="104">
      <c t="s" s="3" r="A104">
        <v>975</v>
      </c>
    </row>
    <row spans="1:3" r="105">
      <c t="s" s="4" r="A105">
        <v>976</v>
      </c>
      <c t="n" s="6" r="B105">
        <v>69346</v>
      </c>
      <c t="n" s="6" r="C105">
        <v>35529</v>
      </c>
    </row>
    <row spans="1:3" r="106">
      <c t="s" s="4" r="A106">
        <v>977</v>
      </c>
      <c t="n" s="6" r="B106">
        <v>721</v>
      </c>
      <c t="n" s="6" r="C106">
        <v>10324</v>
      </c>
    </row>
    <row spans="1:3" r="107">
      <c t="s" s="4" r="A107">
        <v>984</v>
      </c>
    </row>
    <row spans="1:3" r="108">
      <c t="s" s="3" r="A108">
        <v>964</v>
      </c>
    </row>
    <row spans="1:3" r="109">
      <c t="s" s="4" r="A109">
        <v>965</v>
      </c>
      <c t="n" s="6" r="B109">
        <v>0</v>
      </c>
      <c t="n" s="6" r="C109">
        <v>0</v>
      </c>
    </row>
    <row spans="1:3" r="110">
      <c t="s" s="3" r="A110">
        <v>973</v>
      </c>
    </row>
    <row spans="1:3" r="111">
      <c t="s" s="4" r="A111">
        <v>965</v>
      </c>
      <c t="n" s="6" r="B111">
        <v>0</v>
      </c>
      <c t="n" s="6" r="C111">
        <v>0</v>
      </c>
    </row>
    <row spans="1:3" r="112">
      <c t="s" s="3" r="A112">
        <v>975</v>
      </c>
    </row>
    <row spans="1:3" r="113">
      <c t="s" s="4" r="A113">
        <v>976</v>
      </c>
      <c t="n" s="6" r="B113">
        <v>0</v>
      </c>
      <c t="n" s="6" r="C113">
        <v>0</v>
      </c>
    </row>
    <row spans="1:3" r="114">
      <c t="s" s="4" r="A114">
        <v>977</v>
      </c>
      <c t="n" s="6" r="B114">
        <v>0</v>
      </c>
      <c t="n" s="6" r="C114">
        <v>0</v>
      </c>
    </row>
    <row spans="1:3" r="115">
      <c t="s" s="4" r="A115">
        <v>985</v>
      </c>
    </row>
    <row spans="1:3" r="116">
      <c t="s" s="3" r="A116">
        <v>964</v>
      </c>
    </row>
    <row spans="1:3" r="117">
      <c t="s" s="4" r="A117">
        <v>965</v>
      </c>
      <c t="n" s="6" r="B117">
        <v>6442</v>
      </c>
      <c t="n" s="6" r="C117">
        <v>4267</v>
      </c>
    </row>
    <row spans="1:3" r="118">
      <c t="s" s="3" r="A118">
        <v>973</v>
      </c>
    </row>
    <row spans="1:3" r="119">
      <c t="s" s="4" r="A119">
        <v>965</v>
      </c>
      <c t="n" s="6" r="B119">
        <v>0</v>
      </c>
      <c t="n" s="6" r="C119">
        <v>270</v>
      </c>
    </row>
    <row spans="1:3" r="120">
      <c t="s" s="3" r="A120">
        <v>975</v>
      </c>
    </row>
    <row spans="1:3" r="121">
      <c t="s" s="4" r="A121">
        <v>976</v>
      </c>
      <c t="n" s="6" r="B121">
        <v>102991</v>
      </c>
      <c t="n" s="6" r="C121">
        <v>72361</v>
      </c>
    </row>
    <row spans="1:3" r="122">
      <c t="s" s="4" r="A122">
        <v>977</v>
      </c>
      <c t="n" s="6" r="B122">
        <v>34</v>
      </c>
      <c t="n" s="6" r="C122">
        <v>13429</v>
      </c>
    </row>
    <row spans="1:3" r="123">
      <c t="s" s="4" r="A123">
        <v>986</v>
      </c>
    </row>
    <row spans="1:3" r="124">
      <c t="s" s="3" r="A124">
        <v>964</v>
      </c>
    </row>
    <row spans="1:3" r="125">
      <c t="s" s="4" r="A125">
        <v>965</v>
      </c>
      <c t="n" s="6" r="B125">
        <v>2971</v>
      </c>
      <c t="n" s="6" r="C125">
        <v>2825</v>
      </c>
    </row>
    <row spans="1:3" r="126">
      <c t="s" s="3" r="A126">
        <v>973</v>
      </c>
    </row>
    <row spans="1:3" r="127">
      <c t="s" s="4" r="A127">
        <v>965</v>
      </c>
      <c t="n" s="6" r="B127">
        <v>0</v>
      </c>
      <c t="n" s="6" r="C127">
        <v>20</v>
      </c>
    </row>
    <row spans="1:3" r="128">
      <c t="s" s="3" r="A128">
        <v>975</v>
      </c>
    </row>
    <row spans="1:3" r="129">
      <c t="s" s="4" r="A129">
        <v>976</v>
      </c>
      <c t="n" s="6" r="B129">
        <v>33772</v>
      </c>
      <c t="n" s="6" r="C129">
        <v>36999</v>
      </c>
    </row>
    <row spans="1:3" r="130">
      <c t="s" s="4" r="A130">
        <v>977</v>
      </c>
      <c t="n" s="6" r="B130">
        <v>7</v>
      </c>
      <c t="n" s="6" r="C130">
        <v>3560</v>
      </c>
    </row>
    <row spans="1:3" r="131">
      <c t="s" s="4" r="A131">
        <v>987</v>
      </c>
    </row>
    <row spans="1:3" r="132">
      <c t="s" s="3" r="A132">
        <v>964</v>
      </c>
    </row>
    <row spans="1:3" r="133">
      <c t="s" s="4" r="A133">
        <v>965</v>
      </c>
      <c t="n" s="6" r="B133">
        <v>3471</v>
      </c>
      <c t="n" s="6" r="C133">
        <v>1442</v>
      </c>
    </row>
    <row spans="1:3" r="134">
      <c t="s" s="3" r="A134">
        <v>973</v>
      </c>
    </row>
    <row spans="1:3" r="135">
      <c t="s" s="4" r="A135">
        <v>965</v>
      </c>
      <c t="n" s="6" r="B135">
        <v>0</v>
      </c>
      <c t="n" s="6" r="C135">
        <v>250</v>
      </c>
    </row>
    <row spans="1:3" r="136">
      <c t="s" s="3" r="A136">
        <v>975</v>
      </c>
    </row>
    <row spans="1:3" r="137">
      <c t="s" s="4" r="A137">
        <v>976</v>
      </c>
      <c t="n" s="6" r="B137">
        <v>69219</v>
      </c>
      <c t="n" s="6" r="C137">
        <v>35362</v>
      </c>
    </row>
    <row spans="1:3" r="138">
      <c t="s" s="4" r="A138">
        <v>977</v>
      </c>
      <c t="n" s="6" r="B138">
        <v>27</v>
      </c>
      <c t="n" s="6" r="C138">
        <v>9869</v>
      </c>
    </row>
    <row spans="1:3" r="139">
      <c t="s" s="4" r="A139">
        <v>988</v>
      </c>
    </row>
    <row spans="1:3" r="140">
      <c t="s" s="3" r="A140">
        <v>964</v>
      </c>
    </row>
    <row spans="1:3" r="141">
      <c t="s" s="4" r="A141">
        <v>965</v>
      </c>
      <c t="n" s="6" r="B141">
        <v>0</v>
      </c>
      <c t="n" s="6" r="C141">
        <v>0</v>
      </c>
    </row>
    <row spans="1:3" r="142">
      <c t="s" s="3" r="A142">
        <v>973</v>
      </c>
    </row>
    <row spans="1:3" r="143">
      <c t="s" s="4" r="A143">
        <v>965</v>
      </c>
      <c t="n" s="6" r="B143">
        <v>0</v>
      </c>
      <c t="n" s="6" r="C143">
        <v>0</v>
      </c>
    </row>
    <row spans="1:3" r="144">
      <c t="s" s="3" r="A144">
        <v>975</v>
      </c>
    </row>
    <row spans="1:3" r="145">
      <c t="s" s="4" r="A145">
        <v>976</v>
      </c>
      <c t="n" s="6" r="B145">
        <v>0</v>
      </c>
      <c t="n" s="6" r="C145">
        <v>0</v>
      </c>
    </row>
    <row spans="1:3" r="146">
      <c t="s" s="4" r="A146">
        <v>977</v>
      </c>
      <c t="n" s="6" r="B146">
        <v>0</v>
      </c>
      <c t="n" s="6" r="C146">
        <v>0</v>
      </c>
    </row>
    <row spans="1:3" r="147">
      <c t="s" s="4" r="A147">
        <v>989</v>
      </c>
    </row>
    <row spans="1:3" r="148">
      <c t="s" s="3" r="A148">
        <v>964</v>
      </c>
    </row>
    <row spans="1:3" r="149">
      <c t="s" s="4" r="A149">
        <v>965</v>
      </c>
      <c t="n" s="6" r="B149">
        <v>24</v>
      </c>
      <c t="n" s="6" r="C149">
        <v>167</v>
      </c>
    </row>
    <row spans="1:3" r="150">
      <c t="s" s="3" r="A150">
        <v>973</v>
      </c>
    </row>
    <row spans="1:3" r="151">
      <c t="s" s="4" r="A151">
        <v>965</v>
      </c>
      <c t="n" s="6" r="B151">
        <v>332</v>
      </c>
      <c t="n" s="6" r="C151">
        <v>62</v>
      </c>
    </row>
    <row spans="1:3" r="152">
      <c t="s" s="3" r="A152">
        <v>975</v>
      </c>
    </row>
    <row spans="1:3" r="153">
      <c t="s" s="4" r="A153">
        <v>976</v>
      </c>
      <c t="n" s="6" r="B153">
        <v>3482</v>
      </c>
      <c t="n" s="6" r="C153">
        <v>6163</v>
      </c>
    </row>
    <row spans="1:3" r="154">
      <c t="s" s="4" r="A154">
        <v>977</v>
      </c>
      <c t="n" s="6" r="B154">
        <v>6188</v>
      </c>
      <c t="n" s="6" r="C154">
        <v>5059</v>
      </c>
    </row>
    <row spans="1:3" r="155">
      <c t="s" s="4" r="A155">
        <v>990</v>
      </c>
    </row>
    <row spans="1:3" r="156">
      <c t="s" s="3" r="A156">
        <v>964</v>
      </c>
    </row>
    <row spans="1:3" r="157">
      <c t="s" s="4" r="A157">
        <v>965</v>
      </c>
      <c t="n" s="6" r="B157">
        <v>24</v>
      </c>
      <c t="n" s="6" r="C157">
        <v>166</v>
      </c>
    </row>
    <row spans="1:3" r="158">
      <c t="s" s="3" r="A158">
        <v>973</v>
      </c>
    </row>
    <row spans="1:3" r="159">
      <c t="s" s="4" r="A159">
        <v>965</v>
      </c>
      <c t="n" s="6" r="B159">
        <v>309</v>
      </c>
      <c t="n" s="6" r="C159">
        <v>56</v>
      </c>
    </row>
    <row spans="1:3" r="160">
      <c t="s" s="3" r="A160">
        <v>975</v>
      </c>
    </row>
    <row spans="1:3" r="161">
      <c t="s" s="4" r="A161">
        <v>976</v>
      </c>
      <c t="n" s="6" r="B161">
        <v>3355</v>
      </c>
      <c t="n" s="6" r="C161">
        <v>5996</v>
      </c>
    </row>
    <row spans="1:3" r="162">
      <c t="s" s="4" r="A162">
        <v>977</v>
      </c>
      <c t="n" s="6" r="B162">
        <v>5494</v>
      </c>
      <c t="n" s="6" r="C162">
        <v>4604</v>
      </c>
    </row>
    <row spans="1:3" r="163">
      <c t="s" s="4" r="A163">
        <v>991</v>
      </c>
    </row>
    <row spans="1:3" r="164">
      <c t="s" s="3" r="A164">
        <v>964</v>
      </c>
    </row>
    <row spans="1:3" r="165">
      <c t="s" s="4" r="A165">
        <v>965</v>
      </c>
      <c t="n" s="6" r="B165">
        <v>0</v>
      </c>
      <c t="n" s="6" r="C165">
        <v>1</v>
      </c>
    </row>
    <row spans="1:3" r="166">
      <c t="s" s="3" r="A166">
        <v>973</v>
      </c>
    </row>
    <row spans="1:3" r="167">
      <c t="s" s="4" r="A167">
        <v>965</v>
      </c>
      <c t="n" s="6" r="B167">
        <v>23</v>
      </c>
      <c t="n" s="6" r="C167">
        <v>6</v>
      </c>
    </row>
    <row spans="1:3" r="168">
      <c t="s" s="3" r="A168">
        <v>975</v>
      </c>
    </row>
    <row spans="1:3" r="169">
      <c t="s" s="4" r="A169">
        <v>976</v>
      </c>
      <c t="n" s="6" r="B169">
        <v>127</v>
      </c>
      <c t="n" s="6" r="C169">
        <v>167</v>
      </c>
    </row>
    <row spans="1:3" r="170">
      <c t="s" s="4" r="A170">
        <v>977</v>
      </c>
      <c t="n" s="6" r="B170">
        <v>694</v>
      </c>
      <c t="n" s="6" r="C170">
        <v>455</v>
      </c>
    </row>
    <row spans="1:3" r="171">
      <c t="s" s="4" r="A171">
        <v>992</v>
      </c>
    </row>
    <row spans="1:3" r="172">
      <c t="s" s="3" r="A172">
        <v>964</v>
      </c>
    </row>
    <row spans="1:3" r="173">
      <c t="s" s="4" r="A173">
        <v>965</v>
      </c>
      <c t="n" s="6" r="B173">
        <v>0</v>
      </c>
      <c t="n" s="6" r="C173">
        <v>0</v>
      </c>
    </row>
    <row spans="1:3" r="174">
      <c t="s" s="3" r="A174">
        <v>973</v>
      </c>
    </row>
    <row spans="1:3" r="175">
      <c t="s" s="4" r="A175">
        <v>965</v>
      </c>
      <c t="n" s="6" r="B175">
        <v>0</v>
      </c>
      <c t="n" s="6" r="C175">
        <v>0</v>
      </c>
    </row>
    <row spans="1:3" r="176">
      <c t="s" s="3" r="A176">
        <v>975</v>
      </c>
    </row>
    <row spans="1:3" r="177">
      <c t="s" s="4" r="A177">
        <v>976</v>
      </c>
      <c t="n" s="6" r="B177">
        <v>0</v>
      </c>
      <c t="n" s="6" r="C177">
        <v>0</v>
      </c>
    </row>
    <row spans="1:3" r="178">
      <c t="s" s="4" r="A178">
        <v>977</v>
      </c>
      <c t="n" s="6" r="B178">
        <v>0</v>
      </c>
      <c t="n" s="6" r="C178">
        <v>0</v>
      </c>
    </row>
    <row spans="1:3" r="179">
      <c t="s" s="4" r="A179">
        <v>993</v>
      </c>
    </row>
    <row spans="1:3" r="180">
      <c t="s" s="3" r="A180">
        <v>964</v>
      </c>
    </row>
    <row spans="1:3" r="181">
      <c t="s" s="4" r="A181">
        <v>965</v>
      </c>
      <c t="n" s="6" r="B181">
        <v>535386</v>
      </c>
      <c t="n" s="6" r="C181">
        <v>467144</v>
      </c>
    </row>
    <row spans="1:3" r="182">
      <c t="s" s="3" r="A182">
        <v>973</v>
      </c>
    </row>
    <row spans="1:3" r="183">
      <c t="s" s="4" r="A183">
        <v>965</v>
      </c>
      <c t="n" s="6" r="B183">
        <v>527458</v>
      </c>
      <c t="n" s="6" r="C183">
        <v>457018</v>
      </c>
    </row>
    <row spans="1:3" r="184">
      <c t="s" s="3" r="A184">
        <v>975</v>
      </c>
    </row>
    <row spans="1:3" r="185">
      <c t="s" s="4" r="A185">
        <v>976</v>
      </c>
      <c t="n" s="6" r="B185">
        <v>14819740</v>
      </c>
      <c t="n" s="6" r="C185">
        <v>14670686</v>
      </c>
    </row>
    <row spans="1:3" r="186">
      <c t="s" s="4" r="A186">
        <v>977</v>
      </c>
      <c t="n" s="6" r="B186">
        <v>13507916</v>
      </c>
      <c t="n" s="6" r="C186">
        <v>14055735</v>
      </c>
    </row>
    <row spans="1:3" r="187">
      <c t="s" s="4" r="A187">
        <v>994</v>
      </c>
    </row>
    <row spans="1:3" r="188">
      <c t="s" s="3" r="A188">
        <v>964</v>
      </c>
    </row>
    <row spans="1:3" r="189">
      <c t="s" s="4" r="A189">
        <v>965</v>
      </c>
      <c t="n" s="6" r="B189">
        <v>364231</v>
      </c>
      <c t="n" s="6" r="C189">
        <v>337582</v>
      </c>
    </row>
    <row spans="1:3" r="190">
      <c t="s" s="3" r="A190">
        <v>973</v>
      </c>
    </row>
    <row spans="1:3" r="191">
      <c t="s" s="4" r="A191">
        <v>965</v>
      </c>
      <c t="n" s="6" r="B191">
        <v>353145</v>
      </c>
      <c t="n" s="6" r="C191">
        <v>324595</v>
      </c>
    </row>
    <row spans="1:3" r="192">
      <c t="s" s="3" r="A192">
        <v>975</v>
      </c>
    </row>
    <row spans="1:3" r="193">
      <c t="s" s="4" r="A193">
        <v>976</v>
      </c>
      <c t="n" s="6" r="B193">
        <v>6265002</v>
      </c>
      <c t="n" s="6" r="C193">
        <v>7230926</v>
      </c>
    </row>
    <row spans="1:3" r="194">
      <c t="s" s="4" r="A194">
        <v>977</v>
      </c>
      <c t="n" s="6" r="B194">
        <v>6363316</v>
      </c>
      <c t="n" s="6" r="C194">
        <v>6856098</v>
      </c>
    </row>
    <row spans="1:3" r="195">
      <c t="s" s="4" r="A195">
        <v>995</v>
      </c>
    </row>
    <row spans="1:3" r="196">
      <c t="s" s="3" r="A196">
        <v>964</v>
      </c>
    </row>
    <row spans="1:3" r="197">
      <c t="s" s="4" r="A197">
        <v>965</v>
      </c>
      <c t="n" s="6" r="B197">
        <v>147082</v>
      </c>
      <c t="n" s="6" r="C197">
        <v>105180</v>
      </c>
    </row>
    <row spans="1:3" r="198">
      <c t="s" s="3" r="A198">
        <v>973</v>
      </c>
    </row>
    <row spans="1:3" r="199">
      <c t="s" s="4" r="A199">
        <v>965</v>
      </c>
      <c t="n" s="6" r="B199">
        <v>149789</v>
      </c>
      <c t="n" s="6" r="C199">
        <v>107807</v>
      </c>
    </row>
    <row spans="1:3" r="200">
      <c t="s" s="3" r="A200">
        <v>975</v>
      </c>
    </row>
    <row spans="1:3" r="201">
      <c t="s" s="4" r="A201">
        <v>976</v>
      </c>
      <c t="n" s="6" r="B201">
        <v>6102056</v>
      </c>
      <c t="n" s="6" r="C201">
        <v>5901228</v>
      </c>
    </row>
    <row spans="1:3" r="202">
      <c t="s" s="4" r="A202">
        <v>977</v>
      </c>
      <c t="n" s="6" r="B202">
        <v>5893243</v>
      </c>
      <c t="n" s="6" r="C202">
        <v>5827032</v>
      </c>
    </row>
    <row spans="1:3" r="203">
      <c t="s" s="4" r="A203">
        <v>996</v>
      </c>
    </row>
    <row spans="1:3" r="204">
      <c t="s" s="3" r="A204">
        <v>964</v>
      </c>
    </row>
    <row spans="1:3" r="205">
      <c t="s" s="4" r="A205">
        <v>965</v>
      </c>
      <c t="n" s="6" r="B205">
        <v>24073</v>
      </c>
      <c t="n" s="6" r="C205">
        <v>24382</v>
      </c>
    </row>
    <row spans="1:3" r="206">
      <c t="s" s="3" r="A206">
        <v>973</v>
      </c>
    </row>
    <row spans="1:3" r="207">
      <c t="s" s="4" r="A207">
        <v>965</v>
      </c>
      <c t="n" s="6" r="B207">
        <v>24524</v>
      </c>
      <c t="n" s="6" r="C207">
        <v>24616</v>
      </c>
    </row>
    <row spans="1:3" r="208">
      <c t="s" s="3" r="A208">
        <v>975</v>
      </c>
    </row>
    <row spans="1:3" r="209">
      <c t="s" s="4" r="A209">
        <v>976</v>
      </c>
      <c t="n" s="6" r="B209">
        <v>2452682</v>
      </c>
      <c t="n" s="6" r="C209">
        <v>1538532</v>
      </c>
    </row>
    <row spans="1:3" r="210">
      <c t="s" s="4" r="A210">
        <v>977</v>
      </c>
      <c t="n" s="6" r="B210">
        <v>1251357</v>
      </c>
      <c t="n" s="6" r="C210">
        <v>1372605</v>
      </c>
    </row>
    <row spans="1:3" r="211">
      <c t="s" s="4" r="A211">
        <v>997</v>
      </c>
    </row>
    <row spans="1:3" r="212">
      <c t="s" s="3" r="A212">
        <v>964</v>
      </c>
    </row>
    <row spans="1:3" r="213">
      <c t="s" s="4" r="A213">
        <v>965</v>
      </c>
      <c t="n" s="6" r="B213">
        <v>412436</v>
      </c>
      <c t="n" s="6" r="C213">
        <v>321777</v>
      </c>
    </row>
    <row spans="1:3" r="214">
      <c t="s" s="3" r="A214">
        <v>973</v>
      </c>
    </row>
    <row spans="1:3" r="215">
      <c t="s" s="4" r="A215">
        <v>965</v>
      </c>
      <c t="n" s="6" r="B215">
        <v>397989</v>
      </c>
      <c t="n" s="6" r="C215">
        <v>307139</v>
      </c>
    </row>
    <row spans="1:3" r="216">
      <c t="s" s="3" r="A216">
        <v>975</v>
      </c>
    </row>
    <row spans="1:3" r="217">
      <c t="s" s="4" r="A217">
        <v>976</v>
      </c>
      <c t="n" s="6" r="B217">
        <v>11691423</v>
      </c>
      <c t="n" s="6" r="C217">
        <v>11315172</v>
      </c>
    </row>
    <row spans="1:3" r="218">
      <c t="s" s="4" r="A218">
        <v>977</v>
      </c>
      <c t="n" s="6" r="B218">
        <v>10252203</v>
      </c>
      <c t="n" s="6" r="C218">
        <v>10790071</v>
      </c>
    </row>
    <row spans="1:3" r="219">
      <c t="s" s="4" r="A219">
        <v>998</v>
      </c>
    </row>
    <row spans="1:3" r="220">
      <c t="s" s="3" r="A220">
        <v>964</v>
      </c>
    </row>
    <row spans="1:3" r="221">
      <c t="s" s="4" r="A221">
        <v>965</v>
      </c>
      <c t="n" s="6" r="B221">
        <v>268198</v>
      </c>
      <c t="n" s="6" r="C221">
        <v>220289</v>
      </c>
    </row>
    <row spans="1:3" r="222">
      <c t="s" s="3" r="A222">
        <v>973</v>
      </c>
    </row>
    <row spans="1:3" r="223">
      <c t="s" s="4" r="A223">
        <v>965</v>
      </c>
      <c t="n" s="6" r="B223">
        <v>251071</v>
      </c>
      <c t="n" s="6" r="C223">
        <v>203004</v>
      </c>
    </row>
    <row spans="1:3" r="224">
      <c t="s" s="3" r="A224">
        <v>975</v>
      </c>
    </row>
    <row spans="1:3" r="225">
      <c t="s" s="4" r="A225">
        <v>976</v>
      </c>
      <c t="n" s="6" r="B225">
        <v>3696991</v>
      </c>
      <c t="n" s="6" r="C225">
        <v>4348002</v>
      </c>
    </row>
    <row spans="1:3" r="226">
      <c t="s" s="4" r="A226">
        <v>977</v>
      </c>
      <c t="n" s="6" r="B226">
        <v>3634398</v>
      </c>
      <c t="n" s="6" r="C226">
        <v>4030039</v>
      </c>
    </row>
    <row spans="1:3" r="227">
      <c t="s" s="4" r="A227">
        <v>999</v>
      </c>
    </row>
    <row spans="1:3" r="228">
      <c t="s" s="3" r="A228">
        <v>964</v>
      </c>
    </row>
    <row spans="1:3" r="229">
      <c t="s" s="4" r="A229">
        <v>965</v>
      </c>
      <c t="n" s="6" r="B229">
        <v>144030</v>
      </c>
      <c t="n" s="6" r="C229">
        <v>101276</v>
      </c>
    </row>
    <row spans="1:3" r="230">
      <c t="s" s="3" r="A230">
        <v>973</v>
      </c>
    </row>
    <row spans="1:3" r="231">
      <c t="s" s="4" r="A231">
        <v>965</v>
      </c>
      <c t="n" s="6" r="B231">
        <v>146712</v>
      </c>
      <c t="n" s="6" r="C231">
        <v>103852</v>
      </c>
    </row>
    <row spans="1:3" r="232">
      <c t="s" s="3" r="A232">
        <v>975</v>
      </c>
    </row>
    <row spans="1:3" r="233">
      <c t="s" s="4" r="A233">
        <v>976</v>
      </c>
      <c t="n" s="6" r="B233">
        <v>5940043</v>
      </c>
      <c t="n" s="6" r="C233">
        <v>5748525</v>
      </c>
    </row>
    <row spans="1:3" r="234">
      <c t="s" s="4" r="A234">
        <v>977</v>
      </c>
      <c t="n" s="6" r="B234">
        <v>5741556</v>
      </c>
      <c t="n" s="6" r="C234">
        <v>5682322</v>
      </c>
    </row>
    <row spans="1:3" r="235">
      <c t="s" s="4" r="A235">
        <v>1000</v>
      </c>
    </row>
    <row spans="1:3" r="236">
      <c t="s" s="3" r="A236">
        <v>964</v>
      </c>
    </row>
    <row spans="1:3" r="237">
      <c t="s" s="4" r="A237">
        <v>965</v>
      </c>
      <c t="n" s="6" r="B237">
        <v>208</v>
      </c>
      <c t="n" s="6" r="C237">
        <v>212</v>
      </c>
    </row>
    <row spans="1:3" r="238">
      <c t="s" s="3" r="A238">
        <v>973</v>
      </c>
    </row>
    <row spans="1:3" r="239">
      <c t="s" s="4" r="A239">
        <v>965</v>
      </c>
      <c t="n" s="6" r="B239">
        <v>206</v>
      </c>
      <c t="n" s="6" r="C239">
        <v>283</v>
      </c>
    </row>
    <row spans="1:3" r="240">
      <c t="s" s="3" r="A240">
        <v>975</v>
      </c>
    </row>
    <row spans="1:3" r="241">
      <c t="s" s="4" r="A241">
        <v>976</v>
      </c>
      <c t="n" s="6" r="B241">
        <v>2054389</v>
      </c>
      <c t="n" s="6" r="C241">
        <v>1218645</v>
      </c>
    </row>
    <row spans="1:3" r="242">
      <c t="s" s="4" r="A242">
        <v>977</v>
      </c>
      <c t="n" s="6" r="B242">
        <v>876249</v>
      </c>
      <c t="n" s="6" r="C242">
        <v>1077710</v>
      </c>
    </row>
    <row spans="1:3" r="243">
      <c t="s" s="4" r="A243">
        <v>1001</v>
      </c>
    </row>
    <row spans="1:3" r="244">
      <c t="s" s="3" r="A244">
        <v>964</v>
      </c>
    </row>
    <row spans="1:3" r="245">
      <c t="s" s="4" r="A245">
        <v>965</v>
      </c>
      <c t="n" s="6" r="B245">
        <v>14724</v>
      </c>
      <c t="n" s="6" r="C245">
        <v>22919</v>
      </c>
    </row>
    <row spans="1:3" r="246">
      <c t="s" s="3" r="A246">
        <v>973</v>
      </c>
    </row>
    <row spans="1:3" r="247">
      <c t="s" s="4" r="A247">
        <v>965</v>
      </c>
      <c t="n" s="6" r="B247">
        <v>16164</v>
      </c>
      <c t="n" s="6" r="C247">
        <v>23665</v>
      </c>
    </row>
    <row spans="1:3" r="248">
      <c t="s" s="3" r="A248">
        <v>975</v>
      </c>
    </row>
    <row spans="1:3" r="249">
      <c t="s" s="4" r="A249">
        <v>976</v>
      </c>
      <c t="n" s="6" r="B249">
        <v>521575</v>
      </c>
      <c t="n" s="6" r="C249">
        <v>725032</v>
      </c>
    </row>
    <row spans="1:3" r="250">
      <c t="s" s="4" r="A250">
        <v>977</v>
      </c>
      <c t="n" s="6" r="B250">
        <v>572159</v>
      </c>
      <c t="n" s="6" r="C250">
        <v>693415</v>
      </c>
    </row>
    <row spans="1:3" r="251">
      <c t="s" s="4" r="A251">
        <v>1002</v>
      </c>
    </row>
    <row spans="1:3" r="252">
      <c t="s" s="3" r="A252">
        <v>964</v>
      </c>
    </row>
    <row spans="1:3" r="253">
      <c t="s" s="4" r="A253">
        <v>965</v>
      </c>
      <c t="n" s="6" r="B253">
        <v>11977</v>
      </c>
      <c t="n" s="6" r="C253">
        <v>19310</v>
      </c>
    </row>
    <row spans="1:3" r="254">
      <c t="s" s="3" r="A254">
        <v>973</v>
      </c>
    </row>
    <row spans="1:3" r="255">
      <c t="s" s="4" r="A255">
        <v>965</v>
      </c>
      <c t="n" s="6" r="B255">
        <v>13461</v>
      </c>
      <c t="n" s="6" r="C255">
        <v>19942</v>
      </c>
    </row>
    <row spans="1:3" r="256">
      <c t="s" s="3" r="A256">
        <v>975</v>
      </c>
    </row>
    <row spans="1:3" r="257">
      <c t="s" s="4" r="A257">
        <v>976</v>
      </c>
      <c t="n" s="6" r="B257">
        <v>389167</v>
      </c>
      <c t="n" s="6" r="C257">
        <v>585731</v>
      </c>
    </row>
    <row spans="1:3" r="258">
      <c t="s" s="4" r="A258">
        <v>977</v>
      </c>
      <c t="n" s="6" r="B258">
        <v>453893</v>
      </c>
      <c t="n" s="6" r="C258">
        <v>562027</v>
      </c>
    </row>
    <row spans="1:3" r="259">
      <c t="s" s="4" r="A259">
        <v>1003</v>
      </c>
    </row>
    <row spans="1:3" r="260">
      <c t="s" s="3" r="A260">
        <v>964</v>
      </c>
    </row>
    <row spans="1:3" r="261">
      <c t="s" s="4" r="A261">
        <v>965</v>
      </c>
      <c t="n" s="6" r="B261">
        <v>2747</v>
      </c>
      <c t="n" s="6" r="C261">
        <v>3609</v>
      </c>
    </row>
    <row spans="1:3" r="262">
      <c t="s" s="3" r="A262">
        <v>973</v>
      </c>
    </row>
    <row spans="1:3" r="263">
      <c t="s" s="4" r="A263">
        <v>965</v>
      </c>
      <c t="n" s="6" r="B263">
        <v>2703</v>
      </c>
      <c t="n" s="6" r="C263">
        <v>3723</v>
      </c>
    </row>
    <row spans="1:3" r="264">
      <c t="s" s="3" r="A264">
        <v>975</v>
      </c>
    </row>
    <row spans="1:3" r="265">
      <c t="s" s="4" r="A265">
        <v>976</v>
      </c>
      <c t="n" s="6" r="B265">
        <v>132408</v>
      </c>
      <c t="n" s="6" r="C265">
        <v>139301</v>
      </c>
    </row>
    <row spans="1:3" r="266">
      <c t="s" s="4" r="A266">
        <v>977</v>
      </c>
      <c t="n" s="6" r="B266">
        <v>118266</v>
      </c>
      <c t="n" s="6" r="C266">
        <v>131388</v>
      </c>
    </row>
    <row spans="1:3" r="267">
      <c t="s" s="4" r="A267">
        <v>1004</v>
      </c>
    </row>
    <row spans="1:3" r="268">
      <c t="s" s="3" r="A268">
        <v>964</v>
      </c>
    </row>
    <row spans="1:3" r="269">
      <c t="s" s="4" r="A269">
        <v>965</v>
      </c>
      <c t="n" s="6" r="B269">
        <v>0</v>
      </c>
      <c t="n" s="6" r="C269">
        <v>0</v>
      </c>
    </row>
    <row spans="1:3" r="270">
      <c t="s" s="3" r="A270">
        <v>973</v>
      </c>
    </row>
    <row spans="1:3" r="271">
      <c t="s" s="4" r="A271">
        <v>965</v>
      </c>
      <c t="n" s="6" r="B271">
        <v>0</v>
      </c>
      <c t="n" s="6" r="C271">
        <v>0</v>
      </c>
    </row>
    <row spans="1:3" r="272">
      <c t="s" s="3" r="A272">
        <v>975</v>
      </c>
    </row>
    <row spans="1:3" r="273">
      <c t="s" s="4" r="A273">
        <v>976</v>
      </c>
      <c t="n" s="6" r="B273">
        <v>0</v>
      </c>
      <c t="n" s="6" r="C273">
        <v>0</v>
      </c>
    </row>
    <row spans="1:3" r="274">
      <c t="s" s="4" r="A274">
        <v>977</v>
      </c>
      <c t="n" s="6" r="B274">
        <v>0</v>
      </c>
      <c t="n" s="6" r="C274">
        <v>0</v>
      </c>
    </row>
    <row spans="1:3" r="275">
      <c t="s" s="4" r="A275">
        <v>1005</v>
      </c>
    </row>
    <row spans="1:3" r="276">
      <c t="s" s="3" r="A276">
        <v>964</v>
      </c>
    </row>
    <row spans="1:3" r="277">
      <c t="s" s="4" r="A277">
        <v>965</v>
      </c>
      <c t="n" s="6" r="B277">
        <v>51178</v>
      </c>
      <c t="n" s="6" r="C277">
        <v>64788</v>
      </c>
    </row>
    <row spans="1:3" r="278">
      <c t="s" s="3" r="A278">
        <v>973</v>
      </c>
    </row>
    <row spans="1:3" r="279">
      <c t="s" s="4" r="A279">
        <v>965</v>
      </c>
      <c t="n" s="6" r="B279">
        <v>55911</v>
      </c>
      <c t="n" s="6" r="C279">
        <v>65288</v>
      </c>
    </row>
    <row spans="1:3" r="280">
      <c t="s" s="3" r="A280">
        <v>975</v>
      </c>
    </row>
    <row spans="1:3" r="281">
      <c t="s" s="4" r="A281">
        <v>976</v>
      </c>
      <c t="n" s="6" r="B281">
        <v>1801497</v>
      </c>
      <c t="n" s="6" r="C281">
        <v>1928407</v>
      </c>
    </row>
    <row spans="1:3" r="282">
      <c t="s" s="4" r="A282">
        <v>977</v>
      </c>
      <c t="n" s="6" r="B282">
        <v>1874098</v>
      </c>
      <c t="n" s="6" r="C282">
        <v>1883992</v>
      </c>
    </row>
    <row spans="1:3" r="283">
      <c t="s" s="4" r="A283">
        <v>1006</v>
      </c>
    </row>
    <row spans="1:3" r="284">
      <c t="s" s="3" r="A284">
        <v>964</v>
      </c>
    </row>
    <row spans="1:3" r="285">
      <c t="s" s="4" r="A285">
        <v>965</v>
      </c>
      <c t="n" s="6" r="B285">
        <v>50749</v>
      </c>
      <c t="n" s="6" r="C285">
        <v>64438</v>
      </c>
    </row>
    <row spans="1:3" r="286">
      <c t="s" s="3" r="A286">
        <v>973</v>
      </c>
    </row>
    <row spans="1:3" r="287">
      <c t="s" s="4" r="A287">
        <v>965</v>
      </c>
      <c t="n" s="6" r="B287">
        <v>55515</v>
      </c>
      <c t="n" s="6" r="C287">
        <v>65034</v>
      </c>
    </row>
    <row spans="1:3" r="288">
      <c t="s" s="3" r="A288">
        <v>975</v>
      </c>
    </row>
    <row spans="1:3" r="289">
      <c t="s" s="4" r="A289">
        <v>976</v>
      </c>
      <c t="n" s="6" r="B289">
        <v>1753186</v>
      </c>
      <c t="n" s="6" r="C289">
        <v>1907290</v>
      </c>
    </row>
    <row spans="1:3" r="290">
      <c t="s" s="4" r="A290">
        <v>977</v>
      </c>
      <c t="n" s="6" r="B290">
        <v>1826734</v>
      </c>
      <c t="n" s="6" r="C290">
        <v>1868015</v>
      </c>
    </row>
    <row spans="1:3" r="291">
      <c t="s" s="4" r="A291">
        <v>1007</v>
      </c>
    </row>
    <row spans="1:3" r="292">
      <c t="s" s="3" r="A292">
        <v>964</v>
      </c>
    </row>
    <row spans="1:3" r="293">
      <c t="s" s="4" r="A293">
        <v>965</v>
      </c>
      <c t="n" s="6" r="B293">
        <v>305</v>
      </c>
      <c t="n" s="6" r="C293">
        <v>295</v>
      </c>
    </row>
    <row spans="1:3" r="294">
      <c t="s" s="3" r="A294">
        <v>973</v>
      </c>
    </row>
    <row spans="1:3" r="295">
      <c t="s" s="4" r="A295">
        <v>965</v>
      </c>
      <c t="n" s="6" r="B295">
        <v>374</v>
      </c>
      <c t="n" s="6" r="C295">
        <v>232</v>
      </c>
    </row>
    <row spans="1:3" r="296">
      <c t="s" s="3" r="A296">
        <v>975</v>
      </c>
    </row>
    <row spans="1:3" r="297">
      <c t="s" s="4" r="A297">
        <v>976</v>
      </c>
      <c t="n" s="6" r="B297">
        <v>29605</v>
      </c>
      <c t="n" s="6" r="C297">
        <v>13402</v>
      </c>
    </row>
    <row spans="1:3" r="298">
      <c t="s" s="4" r="A298">
        <v>977</v>
      </c>
      <c t="n" s="6" r="B298">
        <v>33421</v>
      </c>
      <c t="n" s="6" r="C298">
        <v>13322</v>
      </c>
    </row>
    <row spans="1:3" r="299">
      <c t="s" s="4" r="A299">
        <v>1008</v>
      </c>
    </row>
    <row spans="1:3" r="300">
      <c t="s" s="3" r="A300">
        <v>964</v>
      </c>
    </row>
    <row spans="1:3" r="301">
      <c t="s" s="4" r="A301">
        <v>965</v>
      </c>
      <c t="n" s="6" r="B301">
        <v>124</v>
      </c>
      <c t="n" s="6" r="C301">
        <v>55</v>
      </c>
    </row>
    <row spans="1:3" r="302">
      <c t="s" s="3" r="A302">
        <v>973</v>
      </c>
    </row>
    <row spans="1:3" r="303">
      <c t="s" s="4" r="A303">
        <v>965</v>
      </c>
      <c t="n" s="6" r="B303">
        <v>22</v>
      </c>
      <c t="n" s="6" r="C303">
        <v>22</v>
      </c>
    </row>
    <row spans="1:3" r="304">
      <c t="s" s="3" r="A304">
        <v>975</v>
      </c>
    </row>
    <row spans="1:3" r="305">
      <c t="s" s="4" r="A305">
        <v>976</v>
      </c>
      <c t="n" s="6" r="B305">
        <v>18706</v>
      </c>
      <c t="n" s="6" r="C305">
        <v>7715</v>
      </c>
    </row>
    <row spans="1:3" r="306">
      <c t="s" s="4" r="A306">
        <v>977</v>
      </c>
      <c t="n" s="6" r="B306">
        <v>13943</v>
      </c>
      <c t="n" s="6" r="C306">
        <v>2655</v>
      </c>
    </row>
    <row spans="1:3" r="307">
      <c t="s" s="4" r="A307">
        <v>1009</v>
      </c>
    </row>
    <row spans="1:3" r="308">
      <c t="s" s="3" r="A308">
        <v>964</v>
      </c>
    </row>
    <row spans="1:3" r="309">
      <c t="s" s="4" r="A309">
        <v>965</v>
      </c>
      <c t="n" s="6" r="B309">
        <v>43421</v>
      </c>
      <c t="n" s="6" r="C309">
        <v>40289</v>
      </c>
    </row>
    <row spans="1:3" r="310">
      <c t="s" s="3" r="A310">
        <v>973</v>
      </c>
    </row>
    <row spans="1:3" r="311">
      <c t="s" s="4" r="A311">
        <v>965</v>
      </c>
      <c t="n" s="6" r="B311">
        <v>46652</v>
      </c>
      <c t="n" s="6" r="C311">
        <v>46132</v>
      </c>
    </row>
    <row spans="1:3" r="312">
      <c t="s" s="3" r="A312">
        <v>975</v>
      </c>
    </row>
    <row spans="1:3" r="313">
      <c t="s" s="4" r="A313">
        <v>976</v>
      </c>
      <c t="n" s="6" r="B313">
        <v>649881</v>
      </c>
      <c t="n" s="6" r="C313">
        <v>546629</v>
      </c>
    </row>
    <row spans="1:3" r="314">
      <c t="s" s="4" r="A314">
        <v>977</v>
      </c>
      <c t="n" s="6" r="B314">
        <v>669678</v>
      </c>
      <c t="n" s="6" r="C314">
        <v>562000</v>
      </c>
    </row>
    <row spans="1:3" r="315">
      <c t="s" s="4" r="A315">
        <v>1010</v>
      </c>
    </row>
    <row spans="1:3" r="316">
      <c t="s" s="3" r="A316">
        <v>964</v>
      </c>
    </row>
    <row spans="1:3" r="317">
      <c t="s" s="4" r="A317">
        <v>965</v>
      </c>
      <c t="n" s="6" r="B317">
        <v>22739</v>
      </c>
      <c t="n" s="6" r="C317">
        <v>20212</v>
      </c>
    </row>
    <row spans="1:3" r="318">
      <c t="s" s="3" r="A318">
        <v>973</v>
      </c>
    </row>
    <row spans="1:3" r="319">
      <c t="s" s="4" r="A319">
        <v>965</v>
      </c>
      <c t="n" s="6" r="B319">
        <v>25299</v>
      </c>
      <c t="n" s="6" r="C319">
        <v>25708</v>
      </c>
    </row>
    <row spans="1:3" r="320">
      <c t="s" s="3" r="A320">
        <v>975</v>
      </c>
    </row>
    <row spans="1:3" r="321">
      <c t="s" s="4" r="A321">
        <v>976</v>
      </c>
      <c t="n" s="6" r="B321">
        <v>358008</v>
      </c>
      <c t="n" s="6" r="C321">
        <v>316770</v>
      </c>
    </row>
    <row spans="1:3" r="322">
      <c t="s" s="4" r="A322">
        <v>977</v>
      </c>
      <c t="n" s="6" r="B322">
        <v>374098</v>
      </c>
      <c t="n" s="6" r="C322">
        <v>332734</v>
      </c>
    </row>
    <row spans="1:3" r="323">
      <c t="s" s="4" r="A323">
        <v>1011</v>
      </c>
    </row>
    <row spans="1:3" r="324">
      <c t="s" s="3" r="A324">
        <v>964</v>
      </c>
    </row>
    <row spans="1:3" r="325">
      <c t="s" s="4" r="A325">
        <v>965</v>
      </c>
      <c t="n" s="6" r="B325">
        <v>0</v>
      </c>
      <c t="n" s="6" r="C325">
        <v>0</v>
      </c>
    </row>
    <row spans="1:3" r="326">
      <c t="s" s="3" r="A326">
        <v>973</v>
      </c>
    </row>
    <row spans="1:3" r="327">
      <c t="s" s="4" r="A327">
        <v>965</v>
      </c>
      <c t="n" s="6" r="B327">
        <v>0</v>
      </c>
      <c t="n" s="6" r="C327">
        <v>0</v>
      </c>
    </row>
    <row spans="1:3" r="328">
      <c t="s" s="3" r="A328">
        <v>975</v>
      </c>
    </row>
    <row spans="1:3" r="329">
      <c t="s" s="4" r="A329">
        <v>976</v>
      </c>
      <c t="n" s="6" r="B329">
        <v>0</v>
      </c>
      <c t="n" s="6" r="C329">
        <v>0</v>
      </c>
    </row>
    <row spans="1:3" r="330">
      <c t="s" s="4" r="A330">
        <v>977</v>
      </c>
      <c t="n" s="6" r="B330">
        <v>0</v>
      </c>
      <c t="n" s="6" r="C330">
        <v>0</v>
      </c>
    </row>
    <row spans="1:3" r="331">
      <c t="s" s="4" r="A331">
        <v>1012</v>
      </c>
    </row>
    <row spans="1:3" r="332">
      <c t="s" s="3" r="A332">
        <v>964</v>
      </c>
    </row>
    <row spans="1:3" r="333">
      <c t="s" s="4" r="A333">
        <v>965</v>
      </c>
      <c t="n" s="6" r="B333">
        <v>20682</v>
      </c>
      <c t="n" s="6" r="C333">
        <v>20077</v>
      </c>
    </row>
    <row spans="1:3" r="334">
      <c t="s" s="3" r="A334">
        <v>973</v>
      </c>
    </row>
    <row spans="1:3" r="335">
      <c t="s" s="4" r="A335">
        <v>965</v>
      </c>
      <c t="n" s="6" r="B335">
        <v>21353</v>
      </c>
      <c t="n" s="6" r="C335">
        <v>20424</v>
      </c>
    </row>
    <row spans="1:3" r="336">
      <c t="s" s="3" r="A336">
        <v>975</v>
      </c>
    </row>
    <row spans="1:3" r="337">
      <c t="s" s="4" r="A337">
        <v>976</v>
      </c>
      <c t="n" s="6" r="B337">
        <v>291873</v>
      </c>
      <c t="n" s="6" r="C337">
        <v>229859</v>
      </c>
    </row>
    <row spans="1:3" r="338">
      <c t="s" s="4" r="A338">
        <v>977</v>
      </c>
      <c t="n" s="6" r="B338">
        <v>295580</v>
      </c>
      <c t="n" s="6" r="C338">
        <v>229266</v>
      </c>
    </row>
    <row spans="1:3" r="339">
      <c t="s" s="4" r="A339">
        <v>1013</v>
      </c>
    </row>
    <row spans="1:3" r="340">
      <c t="s" s="3" r="A340">
        <v>964</v>
      </c>
    </row>
    <row spans="1:3" r="341">
      <c t="s" s="4" r="A341">
        <v>965</v>
      </c>
      <c t="n" s="6" r="B341">
        <v>13602</v>
      </c>
      <c t="n" s="6" r="C341">
        <v>17152</v>
      </c>
    </row>
    <row spans="1:3" r="342">
      <c t="s" s="3" r="A342">
        <v>973</v>
      </c>
    </row>
    <row spans="1:3" r="343">
      <c t="s" s="4" r="A343">
        <v>965</v>
      </c>
      <c t="n" s="6" r="B343">
        <v>10666</v>
      </c>
      <c t="n" s="6" r="C343">
        <v>14751</v>
      </c>
    </row>
    <row spans="1:3" r="344">
      <c t="s" s="3" r="A344">
        <v>975</v>
      </c>
    </row>
    <row spans="1:3" r="345">
      <c t="s" s="4" r="A345">
        <v>976</v>
      </c>
      <c t="n" s="6" r="B345">
        <v>153816</v>
      </c>
      <c t="n" s="6" r="C345">
        <v>149762</v>
      </c>
    </row>
    <row spans="1:3" r="346">
      <c t="s" s="4" r="A346">
        <v>977</v>
      </c>
      <c t="n" s="6" r="B346">
        <v>135349</v>
      </c>
      <c t="n" s="6" r="C346">
        <v>122143</v>
      </c>
    </row>
    <row spans="1:3" r="347">
      <c t="s" s="4" r="A347">
        <v>1014</v>
      </c>
    </row>
    <row spans="1:3" r="348">
      <c t="s" s="3" r="A348">
        <v>964</v>
      </c>
    </row>
    <row spans="1:3" r="349">
      <c t="s" s="4" r="A349">
        <v>965</v>
      </c>
      <c t="n" s="6" r="B349">
        <v>10543</v>
      </c>
      <c t="n" s="6" r="C349">
        <v>13114</v>
      </c>
    </row>
    <row spans="1:3" r="350">
      <c t="s" s="3" r="A350">
        <v>973</v>
      </c>
    </row>
    <row spans="1:3" r="351">
      <c t="s" s="4" r="A351">
        <v>965</v>
      </c>
      <c t="n" s="6" r="B351">
        <v>7723</v>
      </c>
      <c t="n" s="6" r="C351">
        <v>10864</v>
      </c>
    </row>
    <row spans="1:3" r="352">
      <c t="s" s="3" r="A352">
        <v>975</v>
      </c>
    </row>
    <row spans="1:3" r="353">
      <c t="s" s="4" r="A353">
        <v>976</v>
      </c>
      <c t="n" s="6" r="B353">
        <v>66102</v>
      </c>
      <c t="n" s="6" r="C353">
        <v>67449</v>
      </c>
    </row>
    <row spans="1:3" r="354">
      <c t="s" s="4" r="A354">
        <v>977</v>
      </c>
      <c t="n" s="6" r="B354">
        <v>69764</v>
      </c>
      <c t="n" s="6" r="C354">
        <v>59169</v>
      </c>
    </row>
    <row spans="1:3" r="355">
      <c t="s" s="4" r="A355">
        <v>1015</v>
      </c>
    </row>
    <row spans="1:3" r="356">
      <c t="s" s="3" r="A356">
        <v>964</v>
      </c>
    </row>
    <row spans="1:3" r="357">
      <c t="s" s="4" r="A357">
        <v>965</v>
      </c>
      <c t="n" s="6" r="B357">
        <v>0</v>
      </c>
      <c t="n" s="6" r="C357">
        <v>0</v>
      </c>
    </row>
    <row spans="1:3" r="358">
      <c t="s" s="3" r="A358">
        <v>973</v>
      </c>
    </row>
    <row spans="1:3" r="359">
      <c t="s" s="4" r="A359">
        <v>965</v>
      </c>
      <c t="n" s="6" r="B359">
        <v>0</v>
      </c>
      <c t="n" s="6" r="C359">
        <v>0</v>
      </c>
    </row>
    <row spans="1:3" r="360">
      <c t="s" s="3" r="A360">
        <v>975</v>
      </c>
    </row>
    <row spans="1:3" r="361">
      <c t="s" s="4" r="A361">
        <v>976</v>
      </c>
      <c t="n" s="6" r="B361">
        <v>0</v>
      </c>
      <c t="n" s="6" r="C361">
        <v>0</v>
      </c>
    </row>
    <row spans="1:3" r="362">
      <c t="s" s="4" r="A362">
        <v>977</v>
      </c>
      <c t="n" s="6" r="B362">
        <v>0</v>
      </c>
      <c t="n" s="6" r="C362">
        <v>0</v>
      </c>
    </row>
    <row spans="1:3" r="363">
      <c t="s" s="4" r="A363">
        <v>1016</v>
      </c>
    </row>
    <row spans="1:3" r="364">
      <c t="s" s="3" r="A364">
        <v>964</v>
      </c>
    </row>
    <row spans="1:3" r="365">
      <c t="s" s="4" r="A365">
        <v>965</v>
      </c>
      <c t="n" s="6" r="B365">
        <v>3059</v>
      </c>
      <c t="n" s="6" r="C365">
        <v>4038</v>
      </c>
    </row>
    <row spans="1:3" r="366">
      <c t="s" s="3" r="A366">
        <v>973</v>
      </c>
    </row>
    <row spans="1:3" r="367">
      <c t="s" s="4" r="A367">
        <v>965</v>
      </c>
      <c t="n" s="6" r="B367">
        <v>2943</v>
      </c>
      <c t="n" s="6" r="C367">
        <v>3887</v>
      </c>
    </row>
    <row spans="1:3" r="368">
      <c t="s" s="3" r="A368">
        <v>975</v>
      </c>
    </row>
    <row spans="1:3" r="369">
      <c t="s" s="4" r="A369">
        <v>976</v>
      </c>
      <c t="n" s="6" r="B369">
        <v>87714</v>
      </c>
      <c t="n" s="6" r="C369">
        <v>82313</v>
      </c>
    </row>
    <row spans="1:3" r="370">
      <c t="s" s="4" r="A370">
        <v>977</v>
      </c>
      <c t="n" s="6" r="B370">
        <v>65585</v>
      </c>
      <c t="n" s="6" r="C370">
        <v>62974</v>
      </c>
    </row>
    <row spans="1:3" r="371">
      <c t="s" s="4" r="A371">
        <v>1017</v>
      </c>
    </row>
    <row spans="1:3" r="372">
      <c t="s" s="3" r="A372">
        <v>964</v>
      </c>
    </row>
    <row spans="1:3" r="373">
      <c t="s" s="4" r="A373">
        <v>965</v>
      </c>
      <c t="n" s="6" r="B373">
        <v>25</v>
      </c>
      <c t="n" s="6" r="C373">
        <v>219</v>
      </c>
    </row>
    <row spans="1:3" r="374">
      <c t="s" s="3" r="A374">
        <v>973</v>
      </c>
    </row>
    <row spans="1:3" r="375">
      <c t="s" s="4" r="A375">
        <v>965</v>
      </c>
      <c t="n" s="6" r="B375">
        <v>76</v>
      </c>
      <c t="n" s="6" r="C375">
        <v>43</v>
      </c>
    </row>
    <row spans="1:3" r="376">
      <c t="s" s="3" r="A376">
        <v>975</v>
      </c>
    </row>
    <row spans="1:3" r="377">
      <c t="s" s="4" r="A377">
        <v>976</v>
      </c>
      <c t="n" s="6" r="B377">
        <v>1548</v>
      </c>
      <c t="n" s="6" r="C377">
        <v>5684</v>
      </c>
    </row>
    <row spans="1:3" r="378">
      <c t="s" s="4" r="A378">
        <v>977</v>
      </c>
      <c t="n" s="6" r="B378">
        <v>4429</v>
      </c>
      <c t="n" s="6" r="C378">
        <v>4114</v>
      </c>
    </row>
    <row spans="1:3" r="379">
      <c t="s" s="4" r="A379">
        <v>1018</v>
      </c>
    </row>
    <row spans="1:3" r="380">
      <c t="s" s="3" r="A380">
        <v>964</v>
      </c>
    </row>
    <row spans="1:3" r="381">
      <c t="s" s="4" r="A381">
        <v>965</v>
      </c>
      <c t="n" s="6" r="B381">
        <v>25</v>
      </c>
      <c t="n" s="6" r="C381">
        <v>219</v>
      </c>
    </row>
    <row spans="1:3" r="382">
      <c t="s" s="3" r="A382">
        <v>973</v>
      </c>
    </row>
    <row spans="1:3" r="383">
      <c t="s" s="4" r="A383">
        <v>965</v>
      </c>
      <c t="n" s="6" r="B383">
        <v>76</v>
      </c>
      <c t="n" s="6" r="C383">
        <v>43</v>
      </c>
    </row>
    <row spans="1:3" r="384">
      <c t="s" s="3" r="A384">
        <v>975</v>
      </c>
    </row>
    <row spans="1:3" r="385">
      <c t="s" s="4" r="A385">
        <v>976</v>
      </c>
      <c t="n" s="6" r="B385">
        <v>1548</v>
      </c>
      <c t="n" s="6" r="C385">
        <v>5684</v>
      </c>
    </row>
    <row spans="1:3" r="386">
      <c t="s" s="4" r="A386">
        <v>977</v>
      </c>
      <c t="n" s="6" r="B386">
        <v>4429</v>
      </c>
      <c t="n" s="6" r="C386">
        <v>4114</v>
      </c>
    </row>
    <row spans="1:3" r="387">
      <c t="s" s="4" r="A387">
        <v>1019</v>
      </c>
    </row>
    <row spans="1:3" r="388">
      <c t="s" s="3" r="A388">
        <v>964</v>
      </c>
    </row>
    <row spans="1:3" r="389">
      <c t="s" s="4" r="A389">
        <v>965</v>
      </c>
      <c t="n" s="6" r="B389">
        <v>0</v>
      </c>
      <c t="n" s="6" r="C389">
        <v>0</v>
      </c>
    </row>
    <row spans="1:3" r="390">
      <c t="s" s="3" r="A390">
        <v>973</v>
      </c>
    </row>
    <row spans="1:3" r="391">
      <c t="s" s="4" r="A391">
        <v>965</v>
      </c>
      <c t="n" s="6" r="B391">
        <v>0</v>
      </c>
      <c t="n" s="6" r="C391">
        <v>0</v>
      </c>
    </row>
    <row spans="1:3" r="392">
      <c t="s" s="3" r="A392">
        <v>975</v>
      </c>
    </row>
    <row spans="1:3" r="393">
      <c t="s" s="4" r="A393">
        <v>976</v>
      </c>
      <c t="n" s="6" r="B393">
        <v>0</v>
      </c>
      <c t="n" s="6" r="C393">
        <v>0</v>
      </c>
    </row>
    <row spans="1:3" r="394">
      <c t="s" s="4" r="A394">
        <v>977</v>
      </c>
      <c t="n" s="6" r="B394">
        <v>0</v>
      </c>
      <c t="n" s="6" r="C394">
        <v>0</v>
      </c>
    </row>
    <row spans="1:3" r="395">
      <c t="s" s="4" r="A395">
        <v>1020</v>
      </c>
    </row>
    <row spans="1:3" r="396">
      <c t="s" s="3" r="A396">
        <v>964</v>
      </c>
    </row>
    <row spans="1:3" r="397">
      <c t="s" s="4" r="A397">
        <v>965</v>
      </c>
      <c t="n" s="6" r="B397">
        <v>0</v>
      </c>
      <c t="n" s="6" r="C397">
        <v>0</v>
      </c>
    </row>
    <row spans="1:3" r="398">
      <c t="s" s="3" r="A398">
        <v>973</v>
      </c>
    </row>
    <row spans="1:3" r="399">
      <c t="s" s="4" r="A399">
        <v>965</v>
      </c>
      <c t="n" s="6" r="B399">
        <v>0</v>
      </c>
      <c t="n" s="6" r="C399">
        <v>0</v>
      </c>
    </row>
    <row spans="1:3" r="400">
      <c t="s" s="3" r="A400">
        <v>975</v>
      </c>
    </row>
    <row spans="1:3" r="401">
      <c t="s" s="4" r="A401">
        <v>976</v>
      </c>
      <c t="n" s="6" r="B401">
        <v>0</v>
      </c>
      <c t="n" s="6" r="C401">
        <v>0</v>
      </c>
    </row>
    <row spans="1:3" r="402">
      <c t="s" s="4" r="A402">
        <v>977</v>
      </c>
      <c t="n" s="6" r="B402">
        <v>0</v>
      </c>
      <c t="n" s="6" r="C402">
        <v>0</v>
      </c>
    </row>
    <row spans="1:3" r="403">
      <c t="s" s="4" r="A403">
        <v>1021</v>
      </c>
    </row>
    <row spans="1:3" r="404">
      <c t="s" s="3" r="A404">
        <v>975</v>
      </c>
    </row>
    <row spans="1:3" r="405">
      <c t="s" s="4" r="A405">
        <v>1022</v>
      </c>
      <c t="n" s="6" r="B405">
        <v>1714600</v>
      </c>
      <c t="n" s="6" r="C405">
        <v>1009500</v>
      </c>
    </row>
    <row spans="1:3" r="406">
      <c t="s" s="4" r="A406">
        <v>1023</v>
      </c>
    </row>
    <row spans="1:3" r="407">
      <c t="s" s="3" r="A407">
        <v>975</v>
      </c>
    </row>
    <row spans="1:3" r="408">
      <c t="s" s="4" r="A408">
        <v>1022</v>
      </c>
      <c t="n" s="6" r="B408">
        <v>431100</v>
      </c>
      <c t="n" s="6" r="C408">
        <v>653000</v>
      </c>
    </row>
    <row spans="1:3" r="409">
      <c t="s" s="4" r="A409">
        <v>1024</v>
      </c>
    </row>
    <row spans="1:3" r="410">
      <c t="s" s="3" r="A410">
        <v>975</v>
      </c>
    </row>
    <row spans="1:3" r="411">
      <c t="s" s="4" r="A411">
        <v>1025</v>
      </c>
      <c t="n" s="6" r="B411">
        <v>1784</v>
      </c>
      <c t="n" s="6" r="C411">
        <v>1145</v>
      </c>
    </row>
    <row spans="1:3" r="412">
      <c t="s" s="4" r="A412">
        <v>1026</v>
      </c>
    </row>
    <row spans="1:3" r="413">
      <c t="s" s="3" r="A413">
        <v>975</v>
      </c>
    </row>
    <row spans="1:3" r="414">
      <c t="s" s="4" r="A414">
        <v>1027</v>
      </c>
      <c t="n" s="7" r="B414">
        <v>55</v>
      </c>
      <c t="n" s="7" r="C414">
        <v>43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028</v>
      </c>
      <c t="s" s="2" r="C1">
        <v>30</v>
      </c>
      <c t="s" s="2" r="E1">
        <v>1</v>
      </c>
    </row>
    <row spans="1:6" r="2">
      <c t="s" s="2" r="C2">
        <v>2</v>
      </c>
      <c t="s" s="2" r="D2">
        <v>31</v>
      </c>
      <c t="s" s="2" r="E2">
        <v>2</v>
      </c>
      <c t="s" s="2" r="F2">
        <v>31</v>
      </c>
    </row>
    <row spans="1:6" r="3">
      <c t="s" s="3" r="A3">
        <v>1029</v>
      </c>
    </row>
    <row spans="1:6" r="4">
      <c t="s" s="4" r="A4">
        <v>1030</v>
      </c>
      <c t="s" s="4" r="B4">
        <v>72</v>
      </c>
      <c t="n" s="7" r="E4">
        <v>0</v>
      </c>
    </row>
    <row spans="1:6" r="5">
      <c t="s" s="4" r="A5">
        <v>1031</v>
      </c>
    </row>
    <row spans="1:6" r="6">
      <c t="s" s="3" r="A6">
        <v>1029</v>
      </c>
    </row>
    <row spans="1:6" r="7">
      <c t="s" s="4" r="A7">
        <v>1032</v>
      </c>
      <c t="n" s="7" r="C7">
        <v>57</v>
      </c>
      <c t="n" s="7" r="D7">
        <v>-165</v>
      </c>
      <c t="n" s="6" r="E7">
        <v>-106</v>
      </c>
      <c t="n" s="7" r="F7">
        <v>-288</v>
      </c>
    </row>
    <row spans="1:6" r="8">
      <c t="s" s="4" r="A8">
        <v>1033</v>
      </c>
    </row>
    <row spans="1:6" r="9">
      <c t="s" s="3" r="A9">
        <v>1029</v>
      </c>
    </row>
    <row spans="1:6" r="10">
      <c t="s" s="4" r="A10">
        <v>1032</v>
      </c>
      <c t="n" s="6" r="C10">
        <v>-733</v>
      </c>
      <c t="n" s="6" r="D10">
        <v>1531</v>
      </c>
      <c t="n" s="6" r="E10">
        <v>2386</v>
      </c>
      <c t="n" s="6" r="F10">
        <v>390</v>
      </c>
    </row>
    <row spans="1:6" r="11">
      <c t="s" s="4" r="A11">
        <v>1034</v>
      </c>
    </row>
    <row spans="1:6" r="12">
      <c t="s" s="3" r="A12">
        <v>1029</v>
      </c>
    </row>
    <row spans="1:6" r="13">
      <c t="s" s="4" r="A13">
        <v>1032</v>
      </c>
      <c t="n" s="6" r="C13">
        <v>790</v>
      </c>
      <c t="n" s="6" r="D13">
        <v>-1696</v>
      </c>
      <c t="n" s="6" r="E13">
        <v>-2492</v>
      </c>
      <c t="n" s="6" r="F13">
        <v>-678</v>
      </c>
    </row>
    <row spans="1:6" r="14">
      <c t="s" s="4" r="A14">
        <v>993</v>
      </c>
    </row>
    <row spans="1:6" r="15">
      <c t="s" s="3" r="A15">
        <v>1029</v>
      </c>
    </row>
    <row spans="1:6" r="16">
      <c t="s" s="4" r="A16">
        <v>1035</v>
      </c>
      <c t="n" s="6" r="C16">
        <v>2609</v>
      </c>
      <c t="n" s="6" r="D16">
        <v>1591</v>
      </c>
      <c t="n" s="6" r="E16">
        <v>7420</v>
      </c>
      <c t="n" s="6" r="F16">
        <v>7907</v>
      </c>
    </row>
    <row spans="1:6" r="17">
      <c t="s" s="4" r="A17">
        <v>1030</v>
      </c>
      <c t="n" s="6" r="C17">
        <v>0</v>
      </c>
      <c t="n" s="6" r="D17">
        <v>435</v>
      </c>
      <c t="n" s="6" r="E17">
        <v>0</v>
      </c>
      <c t="n" s="6" r="F17">
        <v>742</v>
      </c>
    </row>
    <row spans="1:6" r="18">
      <c t="s" s="4" r="A18">
        <v>150</v>
      </c>
      <c t="n" s="6" r="C18">
        <v>2609</v>
      </c>
      <c t="n" s="6" r="D18">
        <v>2026</v>
      </c>
      <c t="n" s="6" r="E18">
        <v>7420</v>
      </c>
      <c t="n" s="6" r="F18">
        <v>8649</v>
      </c>
    </row>
    <row spans="1:6" r="19">
      <c t="s" s="4" r="A19">
        <v>997</v>
      </c>
    </row>
    <row spans="1:6" r="20">
      <c t="s" s="3" r="A20">
        <v>1029</v>
      </c>
    </row>
    <row spans="1:6" r="21">
      <c t="s" s="4" r="A21">
        <v>1035</v>
      </c>
      <c t="n" s="6" r="C21">
        <v>357</v>
      </c>
      <c t="n" s="6" r="D21">
        <v>216</v>
      </c>
      <c t="n" s="6" r="E21">
        <v>983</v>
      </c>
      <c t="n" s="6" r="F21">
        <v>1141</v>
      </c>
    </row>
    <row spans="1:6" r="22">
      <c t="s" s="4" r="A22">
        <v>1005</v>
      </c>
    </row>
    <row spans="1:6" r="23">
      <c t="s" s="3" r="A23">
        <v>1029</v>
      </c>
    </row>
    <row spans="1:6" r="24">
      <c t="s" s="4" r="A24">
        <v>1035</v>
      </c>
      <c t="n" s="6" r="C24">
        <v>170</v>
      </c>
      <c t="n" s="6" r="D24">
        <v>91</v>
      </c>
      <c t="n" s="6" r="E24">
        <v>769</v>
      </c>
      <c t="n" s="6" r="F24">
        <v>606</v>
      </c>
    </row>
    <row spans="1:6" r="25">
      <c t="s" s="4" r="A25">
        <v>1036</v>
      </c>
    </row>
    <row spans="1:6" r="26">
      <c t="s" s="3" r="A26">
        <v>1029</v>
      </c>
    </row>
    <row spans="1:6" r="27">
      <c t="s" s="4" r="A27">
        <v>1035</v>
      </c>
      <c t="n" s="6" r="C27">
        <v>1415</v>
      </c>
      <c t="n" s="6" r="D27">
        <v>968</v>
      </c>
      <c t="n" s="6" r="E27">
        <v>4360</v>
      </c>
      <c t="n" s="6" r="F27">
        <v>4309</v>
      </c>
    </row>
    <row spans="1:6" r="28">
      <c t="s" s="4" r="A28">
        <v>1037</v>
      </c>
    </row>
    <row spans="1:6" r="29">
      <c t="s" s="3" r="A29">
        <v>1029</v>
      </c>
    </row>
    <row spans="1:6" r="30">
      <c t="s" s="4" r="A30">
        <v>1035</v>
      </c>
      <c t="n" s="6" r="C30">
        <v>63</v>
      </c>
      <c t="n" s="6" r="D30">
        <v>164</v>
      </c>
      <c t="n" s="6" r="E30">
        <v>-61</v>
      </c>
      <c t="n" s="6" r="F30">
        <v>980</v>
      </c>
    </row>
    <row spans="1:6" r="31">
      <c t="s" s="4" r="A31">
        <v>1001</v>
      </c>
    </row>
    <row spans="1:6" r="32">
      <c t="s" s="3" r="A32">
        <v>1029</v>
      </c>
    </row>
    <row spans="1:6" r="33">
      <c t="s" s="4" r="A33">
        <v>1035</v>
      </c>
      <c t="n" s="6" r="C33">
        <v>604</v>
      </c>
      <c t="n" s="6" r="D33">
        <v>152</v>
      </c>
      <c t="n" s="6" r="E33">
        <v>1369</v>
      </c>
      <c t="n" s="6" r="F33">
        <v>871</v>
      </c>
    </row>
    <row spans="1:6" r="34">
      <c t="s" s="4" r="A34">
        <v>1038</v>
      </c>
    </row>
    <row spans="1:6" r="35">
      <c t="s" s="3" r="A35">
        <v>1029</v>
      </c>
    </row>
    <row spans="1:6" r="36">
      <c t="s" s="4" r="A36">
        <v>1039</v>
      </c>
      <c t="n" s="6" r="C36">
        <v>-60</v>
      </c>
      <c t="n" s="6" r="D36">
        <v>210</v>
      </c>
      <c t="n" s="6" r="E36">
        <v>-396</v>
      </c>
      <c t="n" s="6" r="F36">
        <v>391</v>
      </c>
    </row>
    <row spans="1:6" r="37">
      <c t="s" s="4" r="A37">
        <v>1040</v>
      </c>
      <c t="n" s="7" r="C37">
        <v>-20</v>
      </c>
      <c t="n" s="7" r="D37">
        <v>-37</v>
      </c>
      <c t="n" s="7" r="E37">
        <v>-59</v>
      </c>
      <c t="n" s="7" r="F37">
        <v>-117</v>
      </c>
    </row>
    <row spans="1:6" r="38">
      <c t="n" r="A38"/>
    </row>
    <row spans="1:6" r="39">
      <c t="s" s="4" r="A39">
        <v>72</v>
      </c>
      <c t="s" s="4" r="B39">
        <v>173</v>
      </c>
    </row>
  </sheetData>
  <mergeCells count="5">
    <mergeCell ref="A1:B2"/>
    <mergeCell ref="C1:D1"/>
    <mergeCell ref="E1:F1"/>
    <mergeCell ref="A38:E38"/>
    <mergeCell ref="B39:E39"/>
  </mergeCells>
  <pageMargins bottom="1" footer="0.5" header="0.5" left="0.75" right="0.75" top="1"/>
</worksheet>
</file>

<file path=xl/worksheets/sheet6.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77"/>
    <col customWidth="1" max="2" min="2" width="80"/>
    <col customWidth="1" max="3" min="3" width="10"/>
    <col customWidth="1" max="4" min="4" width="16"/>
    <col customWidth="1" max="5" min="5" width="13"/>
    <col customWidth="1" max="6" min="6" width="27"/>
    <col customWidth="1" max="7" min="7" width="18"/>
    <col customWidth="1" max="8" min="8" width="22"/>
    <col customWidth="1" max="9" min="9" width="46"/>
    <col customWidth="1" max="10" min="10" width="38"/>
    <col customWidth="1" max="11" min="11" width="45"/>
    <col customWidth="1" max="12" min="12" width="26"/>
  </cols>
  <sheetData>
    <row spans="1:12" r="1">
      <c t="s" s="1" r="A1">
        <v>149</v>
      </c>
      <c t="s" s="2" r="C1">
        <v>150</v>
      </c>
      <c t="s" s="2" r="D1">
        <v>151</v>
      </c>
      <c t="s" s="2" r="E1">
        <v>152</v>
      </c>
      <c t="s" s="2" r="F1">
        <v>153</v>
      </c>
      <c t="s" s="2" r="G1">
        <v>154</v>
      </c>
      <c t="s" s="2" r="H1">
        <v>155</v>
      </c>
      <c t="s" s="2" r="I1">
        <v>156</v>
      </c>
      <c t="s" s="2" r="J1">
        <v>157</v>
      </c>
      <c t="s" s="2" r="K1">
        <v>158</v>
      </c>
      <c t="s" s="2" r="L1">
        <v>159</v>
      </c>
    </row>
    <row spans="1:12" r="2">
      <c t="s" s="4" r="A2">
        <v>160</v>
      </c>
      <c t="n" s="7" r="C2">
        <v>72104</v>
      </c>
      <c t="n" s="7" r="D2">
        <v>6020</v>
      </c>
      <c t="n" s="7" r="E2">
        <v>20</v>
      </c>
      <c t="n" s="7" r="F2">
        <v>24249</v>
      </c>
      <c t="n" s="7" r="G2">
        <v>44625</v>
      </c>
      <c t="n" s="7" r="H2">
        <v>2127</v>
      </c>
      <c t="n" s="7" r="I2">
        <v>-1248</v>
      </c>
      <c t="n" s="7" r="J2">
        <v>-2766</v>
      </c>
      <c t="n" s="7" r="K2">
        <v>-2127</v>
      </c>
      <c t="n" s="7" r="L2">
        <v>1204</v>
      </c>
    </row>
    <row spans="1:12" r="3">
      <c t="s" s="4" r="A3">
        <v>58</v>
      </c>
      <c t="n" s="6" r="C3">
        <v>5219</v>
      </c>
      <c t="n" s="6" r="G3">
        <v>5219</v>
      </c>
    </row>
    <row spans="1:12" r="4">
      <c t="s" s="4" r="A4">
        <v>57</v>
      </c>
      <c t="n" s="6" r="C4">
        <v>124</v>
      </c>
      <c t="n" s="6" r="L4">
        <v>124</v>
      </c>
    </row>
    <row spans="1:12" r="5">
      <c t="s" s="4" r="A5">
        <v>161</v>
      </c>
      <c t="n" s="6" r="C5">
        <v>-1098</v>
      </c>
      <c t="n" s="6" r="G5">
        <v>-1098</v>
      </c>
    </row>
    <row spans="1:12" r="6">
      <c t="s" s="4" r="A6">
        <v>162</v>
      </c>
      <c t="n" s="6" r="C6">
        <v>1089</v>
      </c>
      <c t="n" s="6" r="F6">
        <v>-356</v>
      </c>
      <c t="n" s="6" r="H6">
        <v>272</v>
      </c>
      <c t="n" s="6" r="J6">
        <v>1445</v>
      </c>
      <c t="n" s="6" r="K6">
        <v>-272</v>
      </c>
    </row>
    <row spans="1:12" r="7">
      <c t="s" s="4" r="A7">
        <v>163</v>
      </c>
      <c t="n" s="6" r="C7">
        <v>-2135</v>
      </c>
      <c t="n" s="6" r="J7">
        <v>-2135</v>
      </c>
    </row>
    <row spans="1:12" r="8">
      <c t="s" s="4" r="A8">
        <v>164</v>
      </c>
      <c t="n" s="6" r="C8">
        <v>-174</v>
      </c>
      <c t="n" s="6" r="I8">
        <v>-171</v>
      </c>
      <c t="n" s="6" r="L8">
        <v>-3</v>
      </c>
    </row>
    <row spans="1:12" r="9">
      <c t="s" s="4" r="A9">
        <v>165</v>
      </c>
      <c t="n" s="6" r="C9">
        <v>1493</v>
      </c>
      <c t="n" s="6" r="D9">
        <v>1500</v>
      </c>
      <c t="n" s="6" r="F9">
        <v>-7</v>
      </c>
    </row>
    <row spans="1:12" r="10">
      <c t="s" s="4" r="A10">
        <v>166</v>
      </c>
      <c t="n" s="6" r="C10">
        <v>-191</v>
      </c>
      <c t="n" s="6" r="L10">
        <v>-191</v>
      </c>
    </row>
    <row spans="1:12" r="11">
      <c t="s" s="4" r="A11">
        <v>167</v>
      </c>
      <c t="n" s="6" r="C11">
        <v>-11</v>
      </c>
      <c t="n" s="6" r="F11">
        <v>-10</v>
      </c>
      <c t="n" s="6" r="L11">
        <v>-1</v>
      </c>
    </row>
    <row spans="1:12" r="12">
      <c t="s" s="4" r="A12">
        <v>168</v>
      </c>
      <c t="n" s="6" r="C12">
        <v>76420</v>
      </c>
      <c t="n" s="6" r="D12">
        <v>7520</v>
      </c>
      <c t="n" s="6" r="E12">
        <v>20</v>
      </c>
      <c t="n" s="6" r="F12">
        <v>23876</v>
      </c>
      <c t="n" s="6" r="G12">
        <v>48746</v>
      </c>
      <c t="n" s="6" r="H12">
        <v>2399</v>
      </c>
      <c t="n" s="6" r="I12">
        <v>-1419</v>
      </c>
      <c t="n" s="6" r="J12">
        <v>-3456</v>
      </c>
      <c t="n" s="6" r="K12">
        <v>-2399</v>
      </c>
      <c t="n" s="6" r="L12">
        <v>1133</v>
      </c>
    </row>
    <row spans="1:12" r="13">
      <c t="s" s="4" r="A13">
        <v>169</v>
      </c>
      <c t="n" s="6" r="C13">
        <v>76184</v>
      </c>
      <c t="n" s="6" r="D13">
        <v>7520</v>
      </c>
      <c t="n" s="6" r="E13">
        <v>20</v>
      </c>
      <c t="n" s="6" r="F13">
        <v>24153</v>
      </c>
      <c t="n" s="6" r="G13">
        <v>49204</v>
      </c>
      <c t="n" s="6" r="H13">
        <v>2409</v>
      </c>
      <c t="n" s="6" r="I13">
        <v>-1656</v>
      </c>
      <c t="n" s="6" r="J13">
        <v>-4059</v>
      </c>
      <c t="n" s="6" r="K13">
        <v>-2409</v>
      </c>
      <c t="n" s="6" r="L13">
        <v>1002</v>
      </c>
    </row>
    <row spans="1:12" r="14">
      <c t="s" s="4" r="A14">
        <v>170</v>
      </c>
      <c t="s" s="4" r="B14">
        <v>72</v>
      </c>
      <c t="n" s="6" r="C14">
        <v>0</v>
      </c>
      <c t="n" s="6" r="G14">
        <v>312</v>
      </c>
      <c t="n" s="6" r="I14">
        <v>-312</v>
      </c>
    </row>
    <row spans="1:12" r="15">
      <c t="s" s="4" r="A15">
        <v>171</v>
      </c>
      <c t="s" s="4" r="B15">
        <v>74</v>
      </c>
      <c t="n" s="6" r="C15">
        <v>106</v>
      </c>
      <c t="n" s="6" r="L15">
        <v>106</v>
      </c>
    </row>
    <row spans="1:12" r="16">
      <c t="s" s="4" r="A16">
        <v>58</v>
      </c>
      <c t="n" s="6" r="C16">
        <v>4313</v>
      </c>
      <c t="n" s="6" r="G16">
        <v>4313</v>
      </c>
    </row>
    <row spans="1:12" r="17">
      <c t="s" s="4" r="A17">
        <v>57</v>
      </c>
      <c t="n" s="6" r="C17">
        <v>130</v>
      </c>
      <c t="n" s="6" r="L17">
        <v>130</v>
      </c>
    </row>
    <row spans="1:12" r="18">
      <c t="s" s="4" r="A18">
        <v>161</v>
      </c>
      <c t="n" s="6" r="C18">
        <v>-1284</v>
      </c>
      <c t="n" s="6" r="G18">
        <v>-1284</v>
      </c>
    </row>
    <row spans="1:12" r="19">
      <c t="s" s="4" r="A19">
        <v>162</v>
      </c>
      <c t="n" s="6" r="C19">
        <v>938</v>
      </c>
      <c t="n" s="6" r="F19">
        <v>-1168</v>
      </c>
      <c t="n" s="6" r="H19">
        <v>430</v>
      </c>
      <c t="n" s="6" r="J19">
        <v>2106</v>
      </c>
      <c t="n" s="6" r="K19">
        <v>-430</v>
      </c>
    </row>
    <row spans="1:12" r="20">
      <c t="s" s="4" r="A20">
        <v>163</v>
      </c>
      <c t="n" s="6" r="C20">
        <v>-2908</v>
      </c>
      <c t="n" s="6" r="J20">
        <v>-2908</v>
      </c>
    </row>
    <row spans="1:12" r="21">
      <c t="s" s="4" r="A21">
        <v>164</v>
      </c>
      <c t="n" s="6" r="C21">
        <v>1049</v>
      </c>
      <c t="n" s="6" r="I21">
        <v>898</v>
      </c>
      <c t="n" s="6" r="L21">
        <v>151</v>
      </c>
    </row>
    <row spans="1:12" r="22">
      <c t="s" s="4" r="A22">
        <v>167</v>
      </c>
      <c t="n" s="6" r="C22">
        <v>-66</v>
      </c>
      <c t="n" s="6" r="F22">
        <v>10</v>
      </c>
      <c t="n" s="6" r="L22">
        <v>-76</v>
      </c>
    </row>
    <row spans="1:12" r="23">
      <c t="s" s="4" r="A23">
        <v>172</v>
      </c>
      <c t="n" s="7" r="C23">
        <v>78462</v>
      </c>
      <c t="n" s="7" r="D23">
        <v>7520</v>
      </c>
      <c t="n" s="7" r="E23">
        <v>20</v>
      </c>
      <c t="n" s="7" r="F23">
        <v>22995</v>
      </c>
      <c t="n" s="7" r="G23">
        <v>52545</v>
      </c>
      <c t="n" s="7" r="H23">
        <v>2839</v>
      </c>
      <c t="n" s="7" r="I23">
        <v>-1070</v>
      </c>
      <c t="n" s="7" r="J23">
        <v>-4861</v>
      </c>
      <c t="n" s="7" r="K23">
        <v>-2839</v>
      </c>
      <c t="n" s="7" r="L23">
        <v>1313</v>
      </c>
    </row>
    <row spans="1:12" r="24">
      <c t="n" r="A24"/>
    </row>
    <row spans="1:12" r="25">
      <c t="s" s="4" r="A25">
        <v>72</v>
      </c>
      <c t="s" s="4" r="B25">
        <v>173</v>
      </c>
    </row>
    <row spans="1:12" r="26">
      <c t="s" s="4" r="A26">
        <v>74</v>
      </c>
      <c t="s" s="4" r="B26">
        <v>174</v>
      </c>
    </row>
  </sheetData>
  <mergeCells count="4">
    <mergeCell ref="A1:B1"/>
    <mergeCell ref="A24:K24"/>
    <mergeCell ref="B25:K25"/>
    <mergeCell ref="B26:K2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1</v>
      </c>
      <c t="s" s="2" r="B1">
        <v>2</v>
      </c>
      <c t="s" s="2" r="C1">
        <v>90</v>
      </c>
    </row>
    <row spans="1:3" r="2">
      <c t="s" s="3" r="A2">
        <v>1042</v>
      </c>
    </row>
    <row spans="1:3" r="3">
      <c t="s" s="4" r="A3">
        <v>1043</v>
      </c>
      <c t="n" s="7" r="B3">
        <v>16726</v>
      </c>
      <c t="n" s="7" r="C3">
        <v>20236</v>
      </c>
    </row>
    <row spans="1:3" r="4">
      <c t="s" s="4" r="A4">
        <v>1044</v>
      </c>
      <c t="n" s="6" r="B4">
        <v>15788</v>
      </c>
      <c t="n" s="6" r="C4">
        <v>17840</v>
      </c>
    </row>
    <row spans="1:3" r="5">
      <c t="s" s="4" r="A5">
        <v>1045</v>
      </c>
      <c t="n" s="6" r="B5">
        <v>11433</v>
      </c>
      <c t="n" s="6" r="C5">
        <v>10582</v>
      </c>
    </row>
    <row spans="1:3" r="6">
      <c t="s" s="4" r="A6">
        <v>1046</v>
      </c>
      <c t="n" s="6" r="B6">
        <v>64645</v>
      </c>
      <c t="n" s="6" r="C6">
        <v>49174</v>
      </c>
    </row>
    <row spans="1:3" r="7">
      <c t="s" s="4" r="A7">
        <v>1047</v>
      </c>
      <c t="n" s="6" r="B7">
        <v>-78719</v>
      </c>
      <c t="n" s="6" r="C7">
        <v>-72018</v>
      </c>
    </row>
    <row spans="1:3" r="8">
      <c t="s" s="4" r="A8">
        <v>1048</v>
      </c>
      <c t="n" s="6" r="B8">
        <v>29873</v>
      </c>
      <c t="n" s="6" r="C8">
        <v>25814</v>
      </c>
    </row>
    <row spans="1:3" r="9">
      <c t="s" s="4" r="A9">
        <v>1049</v>
      </c>
      <c t="n" s="6" r="B9">
        <v>19409</v>
      </c>
      <c t="n" s="6" r="C9">
        <v>16624</v>
      </c>
    </row>
    <row spans="1:3" r="10">
      <c t="s" s="4" r="A10">
        <v>1050</v>
      </c>
    </row>
    <row spans="1:3" r="11">
      <c t="s" s="3" r="A11">
        <v>1042</v>
      </c>
    </row>
    <row spans="1:3" r="12">
      <c t="s" s="4" r="A12">
        <v>1043</v>
      </c>
      <c t="n" s="6" r="B12">
        <v>167</v>
      </c>
      <c t="n" s="6" r="C12">
        <v>203</v>
      </c>
    </row>
    <row spans="1:3" r="13">
      <c t="s" s="4" r="A13">
        <v>1044</v>
      </c>
      <c t="n" s="6" r="B13">
        <v>383</v>
      </c>
      <c t="n" s="6" r="C13">
        <v>453</v>
      </c>
    </row>
    <row spans="1:3" r="14">
      <c t="s" s="4" r="A14">
        <v>1045</v>
      </c>
      <c t="n" s="6" r="B14">
        <v>991</v>
      </c>
      <c t="n" s="6" r="C14">
        <v>827</v>
      </c>
    </row>
    <row spans="1:3" r="15">
      <c t="s" s="4" r="A15">
        <v>1046</v>
      </c>
      <c t="n" s="6" r="B15">
        <v>4603</v>
      </c>
      <c t="n" s="6" r="C15">
        <v>3665</v>
      </c>
    </row>
    <row spans="1:3" r="16">
      <c t="s" s="4" r="A16">
        <v>1047</v>
      </c>
      <c t="n" s="6" r="B16">
        <v>-5361</v>
      </c>
      <c t="n" s="6" r="C16">
        <v>-4319</v>
      </c>
    </row>
    <row spans="1:3" r="17">
      <c t="s" s="4" r="A17">
        <v>1048</v>
      </c>
      <c t="n" s="6" r="B17">
        <v>783</v>
      </c>
      <c t="n" s="6" r="C17">
        <v>829</v>
      </c>
    </row>
    <row spans="1:3" r="18">
      <c t="s" s="4" r="A18">
        <v>1049</v>
      </c>
      <c t="n" s="6" r="B18">
        <v>705</v>
      </c>
      <c t="n" s="6" r="C18">
        <v>715</v>
      </c>
    </row>
    <row spans="1:3" r="19">
      <c t="s" s="4" r="A19">
        <v>1051</v>
      </c>
    </row>
    <row spans="1:3" r="20">
      <c t="s" s="3" r="A20">
        <v>1042</v>
      </c>
    </row>
    <row spans="1:3" r="21">
      <c t="s" s="4" r="A21">
        <v>1043</v>
      </c>
      <c t="n" s="6" r="B21">
        <v>2095</v>
      </c>
      <c t="n" s="6" r="C21">
        <v>2689</v>
      </c>
    </row>
    <row spans="1:3" r="22">
      <c t="s" s="4" r="A22">
        <v>1044</v>
      </c>
      <c t="n" s="6" r="B22">
        <v>1847</v>
      </c>
      <c t="n" s="6" r="C22">
        <v>2000</v>
      </c>
    </row>
    <row spans="1:3" r="23">
      <c t="s" s="4" r="A23">
        <v>1045</v>
      </c>
      <c t="n" s="6" r="B23">
        <v>1913</v>
      </c>
      <c t="n" s="6" r="C23">
        <v>1876</v>
      </c>
    </row>
    <row spans="1:3" r="24">
      <c t="s" s="4" r="A24">
        <v>1046</v>
      </c>
      <c t="n" s="6" r="B24">
        <v>13532</v>
      </c>
      <c t="n" s="6" r="C24">
        <v>9223</v>
      </c>
    </row>
    <row spans="1:3" r="25">
      <c t="s" s="4" r="A25">
        <v>1047</v>
      </c>
      <c t="n" s="6" r="B25">
        <v>-13963</v>
      </c>
      <c t="n" s="6" r="C25">
        <v>-10981</v>
      </c>
    </row>
    <row spans="1:3" r="26">
      <c t="s" s="4" r="A26">
        <v>1048</v>
      </c>
      <c t="n" s="6" r="B26">
        <v>5424</v>
      </c>
      <c t="n" s="6" r="C26">
        <v>4807</v>
      </c>
    </row>
    <row spans="1:3" r="27">
      <c t="s" s="4" r="A27">
        <v>1049</v>
      </c>
      <c t="n" s="6" r="B27">
        <v>3252</v>
      </c>
      <c t="n" s="6" r="C27">
        <v>2361</v>
      </c>
    </row>
    <row spans="1:3" r="28">
      <c t="s" s="4" r="A28">
        <v>1052</v>
      </c>
    </row>
    <row spans="1:3" r="29">
      <c t="s" s="3" r="A29">
        <v>1042</v>
      </c>
    </row>
    <row spans="1:3" r="30">
      <c t="s" s="4" r="A30">
        <v>1043</v>
      </c>
      <c t="n" s="6" r="B30">
        <v>7940</v>
      </c>
      <c t="n" s="6" r="C30">
        <v>9748</v>
      </c>
    </row>
    <row spans="1:3" r="31">
      <c t="s" s="4" r="A31">
        <v>1044</v>
      </c>
      <c t="n" s="6" r="B31">
        <v>7561</v>
      </c>
      <c t="n" s="6" r="C31">
        <v>8191</v>
      </c>
    </row>
    <row spans="1:3" r="32">
      <c t="s" s="4" r="A32">
        <v>1045</v>
      </c>
      <c t="n" s="6" r="B32">
        <v>4958</v>
      </c>
      <c t="n" s="6" r="C32">
        <v>4774</v>
      </c>
    </row>
    <row spans="1:3" r="33">
      <c t="s" s="4" r="A33">
        <v>1046</v>
      </c>
      <c t="n" s="6" r="B33">
        <v>28357</v>
      </c>
      <c t="n" s="6" r="C33">
        <v>20918</v>
      </c>
    </row>
    <row spans="1:3" r="34">
      <c t="s" s="4" r="A34">
        <v>1047</v>
      </c>
      <c t="n" s="6" r="B34">
        <v>-37040</v>
      </c>
      <c t="n" s="6" r="C34">
        <v>-34916</v>
      </c>
    </row>
    <row spans="1:3" r="35">
      <c t="s" s="4" r="A35">
        <v>1048</v>
      </c>
      <c t="n" s="6" r="B35">
        <v>11776</v>
      </c>
      <c t="n" s="6" r="C35">
        <v>8715</v>
      </c>
    </row>
    <row spans="1:3" r="36">
      <c t="s" s="4" r="A36">
        <v>1049</v>
      </c>
      <c t="n" s="6" r="B36">
        <v>6345</v>
      </c>
      <c t="n" s="6" r="C36">
        <v>5448</v>
      </c>
    </row>
    <row spans="1:3" r="37">
      <c t="s" s="4" r="A37">
        <v>1053</v>
      </c>
    </row>
    <row spans="1:3" r="38">
      <c t="s" s="3" r="A38">
        <v>1042</v>
      </c>
    </row>
    <row spans="1:3" r="39">
      <c t="s" s="4" r="A39">
        <v>1043</v>
      </c>
      <c t="n" s="6" r="B39">
        <v>3764</v>
      </c>
      <c t="n" s="6" r="C39">
        <v>3614</v>
      </c>
    </row>
    <row spans="1:3" r="40">
      <c t="s" s="4" r="A40">
        <v>1044</v>
      </c>
      <c t="n" s="6" r="B40">
        <v>3895</v>
      </c>
      <c t="n" s="6" r="C40">
        <v>4863</v>
      </c>
    </row>
    <row spans="1:3" r="41">
      <c t="s" s="4" r="A41">
        <v>1045</v>
      </c>
      <c t="n" s="6" r="B41">
        <v>2825</v>
      </c>
      <c t="n" s="6" r="C41">
        <v>1948</v>
      </c>
    </row>
    <row spans="1:3" r="42">
      <c t="s" s="4" r="A42">
        <v>1046</v>
      </c>
      <c t="n" s="6" r="B42">
        <v>14720</v>
      </c>
      <c t="n" s="6" r="C42">
        <v>11801</v>
      </c>
    </row>
    <row spans="1:3" r="43">
      <c t="s" s="4" r="A43">
        <v>1047</v>
      </c>
      <c t="n" s="6" r="B43">
        <v>-16747</v>
      </c>
      <c t="n" s="6" r="C43">
        <v>-15086</v>
      </c>
    </row>
    <row spans="1:3" r="44">
      <c t="s" s="4" r="A44">
        <v>1048</v>
      </c>
      <c t="n" s="6" r="B44">
        <v>8457</v>
      </c>
      <c t="n" s="6" r="C44">
        <v>7140</v>
      </c>
    </row>
    <row spans="1:3" r="45">
      <c t="s" s="4" r="A45">
        <v>1049</v>
      </c>
      <c t="n" s="6" r="B45">
        <v>6386</v>
      </c>
      <c t="n" s="6" r="C45">
        <v>4934</v>
      </c>
    </row>
    <row spans="1:3" r="46">
      <c t="s" s="4" r="A46">
        <v>1054</v>
      </c>
    </row>
    <row spans="1:3" r="47">
      <c t="s" s="3" r="A47">
        <v>1042</v>
      </c>
    </row>
    <row spans="1:3" r="48">
      <c t="s" s="4" r="A48">
        <v>1043</v>
      </c>
      <c t="n" s="6" r="B48">
        <v>2760</v>
      </c>
      <c t="n" s="6" r="C48">
        <v>3982</v>
      </c>
    </row>
    <row spans="1:3" r="49">
      <c t="s" s="4" r="A49">
        <v>1044</v>
      </c>
      <c t="n" s="6" r="B49">
        <v>2102</v>
      </c>
      <c t="n" s="6" r="C49">
        <v>2333</v>
      </c>
    </row>
    <row spans="1:3" r="50">
      <c t="s" s="4" r="A50">
        <v>1045</v>
      </c>
      <c t="n" s="6" r="B50">
        <v>746</v>
      </c>
      <c t="n" s="6" r="C50">
        <v>1157</v>
      </c>
    </row>
    <row spans="1:3" r="51">
      <c t="s" s="4" r="A51">
        <v>1046</v>
      </c>
      <c t="n" s="6" r="B51">
        <v>3433</v>
      </c>
      <c t="n" s="6" r="C51">
        <v>3567</v>
      </c>
    </row>
    <row spans="1:3" r="52">
      <c t="s" s="4" r="A52">
        <v>1047</v>
      </c>
      <c t="n" s="6" r="B52">
        <v>-5608</v>
      </c>
      <c t="n" s="6" r="C52">
        <v>-6716</v>
      </c>
    </row>
    <row spans="1:3" r="53">
      <c t="s" s="4" r="A53">
        <v>1048</v>
      </c>
      <c t="n" s="6" r="B53">
        <v>3433</v>
      </c>
      <c t="n" s="6" r="C53">
        <v>4323</v>
      </c>
    </row>
    <row spans="1:3" r="54">
      <c t="s" s="4" r="A54">
        <v>1049</v>
      </c>
      <c t="n" s="7" r="B54">
        <v>2721</v>
      </c>
      <c t="n" s="7" r="C54">
        <v>316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1055</v>
      </c>
      <c t="s" s="2" r="B1">
        <v>406</v>
      </c>
    </row>
    <row spans="1:2" r="2">
      <c t="s" s="3" r="A2">
        <v>1029</v>
      </c>
    </row>
    <row spans="1:2" r="3">
      <c t="s" s="4" r="A3">
        <v>1056</v>
      </c>
      <c t="n" s="7" r="B3">
        <v>30232</v>
      </c>
    </row>
    <row spans="1:2" r="4">
      <c t="s" s="4" r="A4">
        <v>1057</v>
      </c>
      <c t="n" s="6" r="B4">
        <v>26761</v>
      </c>
    </row>
    <row spans="1:2" r="5">
      <c t="s" s="4" r="A5">
        <v>1058</v>
      </c>
    </row>
    <row spans="1:2" r="6">
      <c t="s" s="3" r="A6">
        <v>1029</v>
      </c>
    </row>
    <row spans="1:2" r="7">
      <c t="s" s="4" r="A7">
        <v>1059</v>
      </c>
      <c t="n" s="6" r="B7">
        <v>1758</v>
      </c>
    </row>
    <row spans="1:2" r="8">
      <c t="s" s="4" r="A8">
        <v>1060</v>
      </c>
    </row>
    <row spans="1:2" r="9">
      <c t="s" s="3" r="A9">
        <v>1029</v>
      </c>
    </row>
    <row spans="1:2" r="10">
      <c t="s" s="4" r="A10">
        <v>1059</v>
      </c>
      <c t="n" s="6" r="B10">
        <v>1279</v>
      </c>
    </row>
    <row spans="1:2" r="11">
      <c t="s" s="4" r="A11">
        <v>1061</v>
      </c>
    </row>
    <row spans="1:2" r="12">
      <c t="s" s="3" r="A12">
        <v>1029</v>
      </c>
    </row>
    <row spans="1:2" r="13">
      <c t="s" s="4" r="A13">
        <v>1059</v>
      </c>
      <c t="n" s="7" r="B13">
        <v>124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2</v>
      </c>
      <c t="s" s="2" r="B1">
        <v>2</v>
      </c>
      <c t="s" s="2" r="C1">
        <v>90</v>
      </c>
    </row>
    <row spans="1:3" r="2">
      <c t="s" s="4" r="A2">
        <v>1063</v>
      </c>
    </row>
    <row spans="1:3" r="3">
      <c t="s" s="3" r="A3">
        <v>1064</v>
      </c>
    </row>
    <row spans="1:3" r="4">
      <c t="s" s="4" r="A4">
        <v>1022</v>
      </c>
      <c t="n" s="7" r="B4">
        <v>526477</v>
      </c>
      <c t="n" s="7" r="C4">
        <v>689979</v>
      </c>
    </row>
    <row spans="1:3" r="5">
      <c t="s" s="4" r="A5">
        <v>1065</v>
      </c>
      <c t="n" s="6" r="B5">
        <v>-1882</v>
      </c>
      <c t="n" s="6" r="C5">
        <v>761</v>
      </c>
    </row>
    <row spans="1:3" r="6">
      <c t="s" s="4" r="A6">
        <v>1066</v>
      </c>
    </row>
    <row spans="1:3" r="7">
      <c t="s" s="3" r="A7">
        <v>1064</v>
      </c>
    </row>
    <row spans="1:3" r="8">
      <c t="s" s="4" r="A8">
        <v>1022</v>
      </c>
      <c t="n" s="6" r="B8">
        <v>207816</v>
      </c>
      <c t="n" s="6" r="C8">
        <v>208713</v>
      </c>
    </row>
    <row spans="1:3" r="9">
      <c t="s" s="4" r="A9">
        <v>1067</v>
      </c>
    </row>
    <row spans="1:3" r="10">
      <c t="s" s="3" r="A10">
        <v>1064</v>
      </c>
    </row>
    <row spans="1:3" r="11">
      <c t="s" s="4" r="A11">
        <v>1022</v>
      </c>
      <c t="n" s="6" r="B11">
        <v>178606</v>
      </c>
      <c t="n" s="6" r="C11">
        <v>298137</v>
      </c>
    </row>
    <row spans="1:3" r="12">
      <c t="s" s="4" r="A12">
        <v>1068</v>
      </c>
    </row>
    <row spans="1:3" r="13">
      <c t="s" s="3" r="A13">
        <v>1064</v>
      </c>
    </row>
    <row spans="1:3" r="14">
      <c t="s" s="4" r="A14">
        <v>1022</v>
      </c>
      <c t="n" s="6" r="B14">
        <v>96890</v>
      </c>
      <c t="n" s="6" r="C14">
        <v>149173</v>
      </c>
    </row>
    <row spans="1:3" r="15">
      <c t="s" s="4" r="A15">
        <v>1069</v>
      </c>
    </row>
    <row spans="1:3" r="16">
      <c t="s" s="3" r="A16">
        <v>1064</v>
      </c>
    </row>
    <row spans="1:3" r="17">
      <c t="s" s="4" r="A17">
        <v>1022</v>
      </c>
      <c t="n" s="6" r="B17">
        <v>43165</v>
      </c>
      <c t="n" s="6" r="C17">
        <v>33956</v>
      </c>
    </row>
    <row spans="1:3" r="18">
      <c t="s" s="4" r="A18">
        <v>1070</v>
      </c>
    </row>
    <row spans="1:3" r="19">
      <c t="s" s="3" r="A19">
        <v>1064</v>
      </c>
    </row>
    <row spans="1:3" r="20">
      <c t="s" s="4" r="A20">
        <v>1022</v>
      </c>
      <c t="n" s="6" r="B20">
        <v>526144</v>
      </c>
      <c t="n" s="6" r="C20">
        <v>689519</v>
      </c>
    </row>
    <row spans="1:3" r="21">
      <c t="s" s="4" r="A21">
        <v>1065</v>
      </c>
      <c t="n" s="6" r="B21">
        <v>-1873</v>
      </c>
      <c t="n" s="6" r="C21">
        <v>785</v>
      </c>
    </row>
    <row spans="1:3" r="22">
      <c t="s" s="4" r="A22">
        <v>1071</v>
      </c>
    </row>
    <row spans="1:3" r="23">
      <c t="s" s="3" r="A23">
        <v>1064</v>
      </c>
    </row>
    <row spans="1:3" r="24">
      <c t="s" s="4" r="A24">
        <v>1022</v>
      </c>
      <c t="n" s="6" r="B24">
        <v>207761</v>
      </c>
      <c t="n" s="6" r="C24">
        <v>208694</v>
      </c>
    </row>
    <row spans="1:3" r="25">
      <c t="s" s="4" r="A25">
        <v>1072</v>
      </c>
    </row>
    <row spans="1:3" r="26">
      <c t="s" s="3" r="A26">
        <v>1064</v>
      </c>
    </row>
    <row spans="1:3" r="27">
      <c t="s" s="4" r="A27">
        <v>1022</v>
      </c>
      <c t="n" s="6" r="B27">
        <v>178588</v>
      </c>
      <c t="n" s="6" r="C27">
        <v>298030</v>
      </c>
    </row>
    <row spans="1:3" r="28">
      <c t="s" s="4" r="A28">
        <v>1073</v>
      </c>
    </row>
    <row spans="1:3" r="29">
      <c t="s" s="3" r="A29">
        <v>1064</v>
      </c>
    </row>
    <row spans="1:3" r="30">
      <c t="s" s="4" r="A30">
        <v>1022</v>
      </c>
      <c t="n" s="6" r="B30">
        <v>96890</v>
      </c>
      <c t="n" s="6" r="C30">
        <v>149171</v>
      </c>
    </row>
    <row spans="1:3" r="31">
      <c t="s" s="4" r="A31">
        <v>1074</v>
      </c>
    </row>
    <row spans="1:3" r="32">
      <c t="s" s="3" r="A32">
        <v>1064</v>
      </c>
    </row>
    <row spans="1:3" r="33">
      <c t="s" s="4" r="A33">
        <v>1022</v>
      </c>
      <c t="n" s="6" r="B33">
        <v>42905</v>
      </c>
      <c t="n" s="6" r="C33">
        <v>33624</v>
      </c>
    </row>
    <row spans="1:3" r="34">
      <c t="s" s="4" r="A34">
        <v>1075</v>
      </c>
    </row>
    <row spans="1:3" r="35">
      <c t="s" s="3" r="A35">
        <v>1064</v>
      </c>
    </row>
    <row spans="1:3" r="36">
      <c t="s" s="4" r="A36">
        <v>1022</v>
      </c>
      <c t="n" s="6" r="B36">
        <v>318840</v>
      </c>
      <c t="n" s="6" r="C36">
        <v>420806</v>
      </c>
    </row>
    <row spans="1:3" r="37">
      <c t="s" s="4" r="A37">
        <v>1065</v>
      </c>
      <c t="n" s="6" r="B37">
        <v>-1188</v>
      </c>
      <c t="n" s="6" r="C37">
        <v>1980</v>
      </c>
    </row>
    <row spans="1:3" r="38">
      <c t="s" s="4" r="A38">
        <v>1076</v>
      </c>
    </row>
    <row spans="1:3" r="39">
      <c t="s" s="3" r="A39">
        <v>1064</v>
      </c>
    </row>
    <row spans="1:3" r="40">
      <c t="s" s="4" r="A40">
        <v>1022</v>
      </c>
      <c t="n" s="6" r="B40">
        <v>228407</v>
      </c>
      <c t="n" s="6" r="C40">
        <v>299670</v>
      </c>
    </row>
    <row spans="1:3" r="41">
      <c t="s" s="4" r="A41">
        <v>1065</v>
      </c>
      <c t="n" s="6" r="B41">
        <v>-1438</v>
      </c>
      <c t="n" s="6" r="C41">
        <v>-1831</v>
      </c>
    </row>
    <row spans="1:3" r="42">
      <c t="s" s="4" r="A42">
        <v>1077</v>
      </c>
    </row>
    <row spans="1:3" r="43">
      <c t="s" s="3" r="A43">
        <v>1064</v>
      </c>
    </row>
    <row spans="1:3" r="44">
      <c t="s" s="4" r="A44">
        <v>1022</v>
      </c>
      <c t="n" s="6" r="B44">
        <v>90433</v>
      </c>
      <c t="n" s="6" r="C44">
        <v>121136</v>
      </c>
    </row>
    <row spans="1:3" r="45">
      <c t="s" s="4" r="A45">
        <v>1065</v>
      </c>
      <c t="n" s="6" r="B45">
        <v>250</v>
      </c>
      <c t="n" s="6" r="C45">
        <v>3811</v>
      </c>
    </row>
    <row spans="1:3" r="46">
      <c t="s" s="4" r="A46">
        <v>1078</v>
      </c>
    </row>
    <row spans="1:3" r="47">
      <c t="s" s="3" r="A47">
        <v>1064</v>
      </c>
    </row>
    <row spans="1:3" r="48">
      <c t="s" s="4" r="A48">
        <v>1022</v>
      </c>
      <c t="n" s="6" r="B48">
        <v>132677</v>
      </c>
      <c t="n" s="6" r="C48">
        <v>122597</v>
      </c>
    </row>
    <row spans="1:3" r="49">
      <c t="s" s="4" r="A49">
        <v>1079</v>
      </c>
    </row>
    <row spans="1:3" r="50">
      <c t="s" s="3" r="A50">
        <v>1064</v>
      </c>
    </row>
    <row spans="1:3" r="51">
      <c t="s" s="4" r="A51">
        <v>1022</v>
      </c>
      <c t="n" s="6" r="B51">
        <v>92473</v>
      </c>
      <c t="n" s="6" r="C51">
        <v>84543</v>
      </c>
    </row>
    <row spans="1:3" r="52">
      <c t="s" s="4" r="A52">
        <v>1080</v>
      </c>
    </row>
    <row spans="1:3" r="53">
      <c t="s" s="3" r="A53">
        <v>1064</v>
      </c>
    </row>
    <row spans="1:3" r="54">
      <c t="s" s="4" r="A54">
        <v>1022</v>
      </c>
      <c t="n" s="6" r="B54">
        <v>40204</v>
      </c>
      <c t="n" s="6" r="C54">
        <v>38054</v>
      </c>
    </row>
    <row spans="1:3" r="55">
      <c t="s" s="4" r="A55">
        <v>1081</v>
      </c>
    </row>
    <row spans="1:3" r="56">
      <c t="s" s="3" r="A56">
        <v>1064</v>
      </c>
    </row>
    <row spans="1:3" r="57">
      <c t="s" s="4" r="A57">
        <v>1022</v>
      </c>
      <c t="n" s="6" r="B57">
        <v>115633</v>
      </c>
      <c t="n" s="6" r="C57">
        <v>194728</v>
      </c>
    </row>
    <row spans="1:3" r="58">
      <c t="s" s="4" r="A58">
        <v>1082</v>
      </c>
    </row>
    <row spans="1:3" r="59">
      <c t="s" s="3" r="A59">
        <v>1064</v>
      </c>
    </row>
    <row spans="1:3" r="60">
      <c t="s" s="4" r="A60">
        <v>1022</v>
      </c>
      <c t="n" s="6" r="B60">
        <v>81544</v>
      </c>
      <c t="n" s="6" r="C60">
        <v>138467</v>
      </c>
    </row>
    <row spans="1:3" r="61">
      <c t="s" s="4" r="A61">
        <v>1083</v>
      </c>
    </row>
    <row spans="1:3" r="62">
      <c t="s" s="3" r="A62">
        <v>1064</v>
      </c>
    </row>
    <row spans="1:3" r="63">
      <c t="s" s="4" r="A63">
        <v>1022</v>
      </c>
      <c t="n" s="6" r="B63">
        <v>34089</v>
      </c>
      <c t="n" s="6" r="C63">
        <v>56261</v>
      </c>
    </row>
    <row spans="1:3" r="64">
      <c t="s" s="4" r="A64">
        <v>1084</v>
      </c>
    </row>
    <row spans="1:3" r="65">
      <c t="s" s="3" r="A65">
        <v>1064</v>
      </c>
    </row>
    <row spans="1:3" r="66">
      <c t="s" s="4" r="A66">
        <v>1022</v>
      </c>
      <c t="n" s="6" r="B66">
        <v>56167</v>
      </c>
      <c t="n" s="6" r="C66">
        <v>88186</v>
      </c>
    </row>
    <row spans="1:3" r="67">
      <c t="s" s="4" r="A67">
        <v>1085</v>
      </c>
    </row>
    <row spans="1:3" r="68">
      <c t="s" s="3" r="A68">
        <v>1064</v>
      </c>
    </row>
    <row spans="1:3" r="69">
      <c t="s" s="4" r="A69">
        <v>1022</v>
      </c>
      <c t="n" s="6" r="B69">
        <v>41534</v>
      </c>
      <c t="n" s="6" r="C69">
        <v>63754</v>
      </c>
    </row>
    <row spans="1:3" r="70">
      <c t="s" s="4" r="A70">
        <v>1086</v>
      </c>
    </row>
    <row spans="1:3" r="71">
      <c t="s" s="3" r="A71">
        <v>1064</v>
      </c>
    </row>
    <row spans="1:3" r="72">
      <c t="s" s="4" r="A72">
        <v>1022</v>
      </c>
      <c t="n" s="6" r="B72">
        <v>14633</v>
      </c>
      <c t="n" s="6" r="C72">
        <v>24432</v>
      </c>
    </row>
    <row spans="1:3" r="73">
      <c t="s" s="4" r="A73">
        <v>1087</v>
      </c>
    </row>
    <row spans="1:3" r="74">
      <c t="s" s="3" r="A74">
        <v>1064</v>
      </c>
    </row>
    <row spans="1:3" r="75">
      <c t="s" s="4" r="A75">
        <v>1022</v>
      </c>
      <c t="n" s="6" r="B75">
        <v>14363</v>
      </c>
      <c t="n" s="6" r="C75">
        <v>15295</v>
      </c>
    </row>
    <row spans="1:3" r="76">
      <c t="s" s="4" r="A76">
        <v>1088</v>
      </c>
    </row>
    <row spans="1:3" r="77">
      <c t="s" s="3" r="A77">
        <v>1064</v>
      </c>
    </row>
    <row spans="1:3" r="78">
      <c t="s" s="4" r="A78">
        <v>1022</v>
      </c>
      <c t="n" s="6" r="B78">
        <v>12856</v>
      </c>
      <c t="n" s="6" r="C78">
        <v>12906</v>
      </c>
    </row>
    <row spans="1:3" r="79">
      <c t="s" s="4" r="A79">
        <v>1089</v>
      </c>
    </row>
    <row spans="1:3" r="80">
      <c t="s" s="3" r="A80">
        <v>1064</v>
      </c>
    </row>
    <row spans="1:3" r="81">
      <c t="s" s="4" r="A81">
        <v>1022</v>
      </c>
      <c t="n" s="6" r="B81">
        <v>1507</v>
      </c>
      <c t="n" s="6" r="C81">
        <v>2389</v>
      </c>
    </row>
    <row spans="1:3" r="82">
      <c t="s" s="4" r="A82">
        <v>1090</v>
      </c>
    </row>
    <row spans="1:3" r="83">
      <c t="s" s="3" r="A83">
        <v>1064</v>
      </c>
    </row>
    <row spans="1:3" r="84">
      <c t="s" s="4" r="A84">
        <v>1022</v>
      </c>
      <c t="n" s="6" r="B84">
        <v>207304</v>
      </c>
      <c t="n" s="6" r="C84">
        <v>268713</v>
      </c>
    </row>
    <row spans="1:3" r="85">
      <c t="s" s="4" r="A85">
        <v>1065</v>
      </c>
      <c t="n" s="6" r="B85">
        <v>-685</v>
      </c>
      <c t="n" s="6" r="C85">
        <v>-1195</v>
      </c>
    </row>
    <row spans="1:3" r="86">
      <c t="s" s="4" r="A86">
        <v>1091</v>
      </c>
    </row>
    <row spans="1:3" r="87">
      <c t="s" s="3" r="A87">
        <v>1064</v>
      </c>
    </row>
    <row spans="1:3" r="88">
      <c t="s" s="4" r="A88">
        <v>1022</v>
      </c>
      <c t="n" s="6" r="B88">
        <v>100504</v>
      </c>
      <c t="n" s="6" r="C88">
        <v>143742</v>
      </c>
    </row>
    <row spans="1:3" r="89">
      <c t="s" s="4" r="A89">
        <v>1065</v>
      </c>
      <c t="n" s="6" r="B89">
        <v>-1003</v>
      </c>
      <c t="n" s="6" r="C89">
        <v>-1977</v>
      </c>
    </row>
    <row spans="1:3" r="90">
      <c t="s" s="4" r="A90">
        <v>1092</v>
      </c>
    </row>
    <row spans="1:3" r="91">
      <c t="s" s="3" r="A91">
        <v>1064</v>
      </c>
    </row>
    <row spans="1:3" r="92">
      <c t="s" s="4" r="A92">
        <v>1022</v>
      </c>
      <c t="n" s="6" r="B92">
        <v>106800</v>
      </c>
      <c t="n" s="6" r="C92">
        <v>124971</v>
      </c>
    </row>
    <row spans="1:3" r="93">
      <c t="s" s="4" r="A93">
        <v>1065</v>
      </c>
      <c t="n" s="6" r="B93">
        <v>318</v>
      </c>
      <c t="n" s="6" r="C93">
        <v>782</v>
      </c>
    </row>
    <row spans="1:3" r="94">
      <c t="s" s="4" r="A94">
        <v>1093</v>
      </c>
    </row>
    <row spans="1:3" r="95">
      <c t="s" s="3" r="A95">
        <v>1064</v>
      </c>
    </row>
    <row spans="1:3" r="96">
      <c t="s" s="4" r="A96">
        <v>1022</v>
      </c>
      <c t="n" s="6" r="B96">
        <v>75084</v>
      </c>
      <c t="n" s="6" r="C96">
        <v>86097</v>
      </c>
    </row>
    <row spans="1:3" r="97">
      <c t="s" s="4" r="A97">
        <v>1094</v>
      </c>
    </row>
    <row spans="1:3" r="98">
      <c t="s" s="3" r="A98">
        <v>1064</v>
      </c>
    </row>
    <row spans="1:3" r="99">
      <c t="s" s="4" r="A99">
        <v>1022</v>
      </c>
      <c t="n" s="6" r="B99">
        <v>22936</v>
      </c>
      <c t="n" s="6" r="C99">
        <v>33507</v>
      </c>
    </row>
    <row spans="1:3" r="100">
      <c t="s" s="4" r="A100">
        <v>1095</v>
      </c>
    </row>
    <row spans="1:3" r="101">
      <c t="s" s="3" r="A101">
        <v>1064</v>
      </c>
    </row>
    <row spans="1:3" r="102">
      <c t="s" s="4" r="A102">
        <v>1022</v>
      </c>
      <c t="n" s="6" r="B102">
        <v>52148</v>
      </c>
      <c t="n" s="6" r="C102">
        <v>52590</v>
      </c>
    </row>
    <row spans="1:3" r="103">
      <c t="s" s="4" r="A103">
        <v>1096</v>
      </c>
    </row>
    <row spans="1:3" r="104">
      <c t="s" s="3" r="A104">
        <v>1064</v>
      </c>
    </row>
    <row spans="1:3" r="105">
      <c t="s" s="4" r="A105">
        <v>1022</v>
      </c>
      <c t="n" s="6" r="B105">
        <v>62955</v>
      </c>
      <c t="n" s="6" r="C105">
        <v>103302</v>
      </c>
    </row>
    <row spans="1:3" r="106">
      <c t="s" s="4" r="A106">
        <v>1097</v>
      </c>
    </row>
    <row spans="1:3" r="107">
      <c t="s" s="3" r="A107">
        <v>1064</v>
      </c>
    </row>
    <row spans="1:3" r="108">
      <c t="s" s="4" r="A108">
        <v>1022</v>
      </c>
      <c t="n" s="6" r="B108">
        <v>35780</v>
      </c>
      <c t="n" s="6" r="C108">
        <v>59403</v>
      </c>
    </row>
    <row spans="1:3" r="109">
      <c t="s" s="4" r="A109">
        <v>1098</v>
      </c>
    </row>
    <row spans="1:3" r="110">
      <c t="s" s="3" r="A110">
        <v>1064</v>
      </c>
    </row>
    <row spans="1:3" r="111">
      <c t="s" s="4" r="A111">
        <v>1022</v>
      </c>
      <c t="n" s="6" r="B111">
        <v>27175</v>
      </c>
      <c t="n" s="6" r="C111">
        <v>43899</v>
      </c>
    </row>
    <row spans="1:3" r="112">
      <c t="s" s="4" r="A112">
        <v>1099</v>
      </c>
    </row>
    <row spans="1:3" r="113">
      <c t="s" s="3" r="A113">
        <v>1064</v>
      </c>
    </row>
    <row spans="1:3" r="114">
      <c t="s" s="4" r="A114">
        <v>1022</v>
      </c>
      <c t="n" s="6" r="B114">
        <v>40723</v>
      </c>
      <c t="n" s="6" r="C114">
        <v>60985</v>
      </c>
    </row>
    <row spans="1:3" r="115">
      <c t="s" s="4" r="A115">
        <v>1100</v>
      </c>
    </row>
    <row spans="1:3" r="116">
      <c t="s" s="3" r="A116">
        <v>1064</v>
      </c>
    </row>
    <row spans="1:3" r="117">
      <c t="s" s="4" r="A117">
        <v>1022</v>
      </c>
      <c t="n" s="6" r="B117">
        <v>25744</v>
      </c>
      <c t="n" s="6" r="C117">
        <v>45505</v>
      </c>
    </row>
    <row spans="1:3" r="118">
      <c t="s" s="4" r="A118">
        <v>1101</v>
      </c>
    </row>
    <row spans="1:3" r="119">
      <c t="s" s="3" r="A119">
        <v>1064</v>
      </c>
    </row>
    <row spans="1:3" r="120">
      <c t="s" s="4" r="A120">
        <v>1022</v>
      </c>
      <c t="n" s="6" r="B120">
        <v>14979</v>
      </c>
      <c t="n" s="6" r="C120">
        <v>15480</v>
      </c>
    </row>
    <row spans="1:3" r="121">
      <c t="s" s="4" r="A121">
        <v>1102</v>
      </c>
    </row>
    <row spans="1:3" r="122">
      <c t="s" s="3" r="A122">
        <v>1064</v>
      </c>
    </row>
    <row spans="1:3" r="123">
      <c t="s" s="4" r="A123">
        <v>1022</v>
      </c>
      <c t="n" s="6" r="B123">
        <v>28542</v>
      </c>
      <c t="n" s="6" r="C123">
        <v>18329</v>
      </c>
    </row>
    <row spans="1:3" r="124">
      <c t="s" s="4" r="A124">
        <v>1103</v>
      </c>
    </row>
    <row spans="1:3" r="125">
      <c t="s" s="3" r="A125">
        <v>1064</v>
      </c>
    </row>
    <row spans="1:3" r="126">
      <c t="s" s="4" r="A126">
        <v>1022</v>
      </c>
      <c t="n" s="6" r="B126">
        <v>16044</v>
      </c>
      <c t="n" s="6" r="C126">
        <v>5327</v>
      </c>
    </row>
    <row spans="1:3" r="127">
      <c t="s" s="4" r="A127">
        <v>1104</v>
      </c>
    </row>
    <row spans="1:3" r="128">
      <c t="s" s="3" r="A128">
        <v>1064</v>
      </c>
    </row>
    <row spans="1:3" r="129">
      <c t="s" s="4" r="A129">
        <v>1022</v>
      </c>
      <c t="n" s="6" r="B129">
        <v>12498</v>
      </c>
      <c t="n" s="6" r="C129">
        <v>13002</v>
      </c>
    </row>
    <row spans="1:3" r="130">
      <c t="s" s="4" r="A130">
        <v>1105</v>
      </c>
    </row>
    <row spans="1:3" r="131">
      <c t="s" s="3" r="A131">
        <v>1064</v>
      </c>
    </row>
    <row spans="1:3" r="132">
      <c t="s" s="4" r="A132">
        <v>1022</v>
      </c>
      <c t="n" s="6" r="B132">
        <v>169147</v>
      </c>
      <c t="n" s="6" r="C132">
        <v>199688</v>
      </c>
    </row>
    <row spans="1:3" r="133">
      <c t="s" s="4" r="A133">
        <v>1065</v>
      </c>
      <c t="n" s="6" r="B133">
        <v>286</v>
      </c>
      <c t="n" s="6" r="C133">
        <v>-102</v>
      </c>
    </row>
    <row spans="1:3" r="134">
      <c t="s" s="4" r="A134">
        <v>1106</v>
      </c>
    </row>
    <row spans="1:3" r="135">
      <c t="s" s="3" r="A135">
        <v>1064</v>
      </c>
    </row>
    <row spans="1:3" r="136">
      <c t="s" s="4" r="A136">
        <v>1022</v>
      </c>
      <c t="n" s="6" r="B136">
        <v>38157</v>
      </c>
      <c t="n" s="6" r="C136">
        <v>69025</v>
      </c>
    </row>
    <row spans="1:3" r="137">
      <c t="s" s="4" r="A137">
        <v>1065</v>
      </c>
      <c t="n" s="6" r="B137">
        <v>-971</v>
      </c>
      <c t="n" s="6" r="C137">
        <v>-1093</v>
      </c>
    </row>
    <row spans="1:3" r="138">
      <c t="s" s="4" r="A138">
        <v>1107</v>
      </c>
    </row>
    <row spans="1:3" r="139">
      <c t="s" s="3" r="A139">
        <v>1064</v>
      </c>
    </row>
    <row spans="1:3" r="140">
      <c t="s" s="4" r="A140">
        <v>1022</v>
      </c>
      <c t="n" s="6" r="B140">
        <v>485900</v>
      </c>
      <c t="n" s="6" r="C140">
        <v>619500</v>
      </c>
    </row>
    <row spans="1:3" r="141">
      <c t="s" s="4" r="A141">
        <v>1108</v>
      </c>
    </row>
    <row spans="1:3" r="142">
      <c t="s" s="3" r="A142">
        <v>1064</v>
      </c>
    </row>
    <row spans="1:3" r="143">
      <c t="s" s="4" r="A143">
        <v>1022</v>
      </c>
      <c t="n" s="6" r="B143">
        <v>333</v>
      </c>
      <c t="n" s="6" r="C143">
        <v>460</v>
      </c>
    </row>
    <row spans="1:3" r="144">
      <c t="s" s="4" r="A144">
        <v>1065</v>
      </c>
      <c t="n" s="6" r="B144">
        <v>-9</v>
      </c>
      <c t="n" s="6" r="C144">
        <v>-24</v>
      </c>
    </row>
    <row spans="1:3" r="145">
      <c t="s" s="4" r="A145">
        <v>1109</v>
      </c>
    </row>
    <row spans="1:3" r="146">
      <c t="s" s="3" r="A146">
        <v>1064</v>
      </c>
    </row>
    <row spans="1:3" r="147">
      <c t="s" s="4" r="A147">
        <v>1022</v>
      </c>
      <c t="n" s="6" r="B147">
        <v>55</v>
      </c>
      <c t="n" s="6" r="C147">
        <v>19</v>
      </c>
    </row>
    <row spans="1:3" r="148">
      <c t="s" s="4" r="A148">
        <v>1110</v>
      </c>
    </row>
    <row spans="1:3" r="149">
      <c t="s" s="3" r="A149">
        <v>1064</v>
      </c>
    </row>
    <row spans="1:3" r="150">
      <c t="s" s="4" r="A150">
        <v>1022</v>
      </c>
      <c t="n" s="6" r="B150">
        <v>18</v>
      </c>
      <c t="n" s="6" r="C150">
        <v>107</v>
      </c>
    </row>
    <row spans="1:3" r="151">
      <c t="s" s="4" r="A151">
        <v>1111</v>
      </c>
    </row>
    <row spans="1:3" r="152">
      <c t="s" s="3" r="A152">
        <v>1064</v>
      </c>
    </row>
    <row spans="1:3" r="153">
      <c t="s" s="4" r="A153">
        <v>1022</v>
      </c>
      <c t="n" s="6" r="B153">
        <v>0</v>
      </c>
      <c t="n" s="6" r="C153">
        <v>2</v>
      </c>
    </row>
    <row spans="1:3" r="154">
      <c t="s" s="4" r="A154">
        <v>1112</v>
      </c>
    </row>
    <row spans="1:3" r="155">
      <c t="s" s="3" r="A155">
        <v>1064</v>
      </c>
    </row>
    <row spans="1:3" r="156">
      <c t="s" s="4" r="A156">
        <v>1022</v>
      </c>
      <c t="n" s="6" r="B156">
        <v>260</v>
      </c>
      <c t="n" s="6" r="C156">
        <v>332</v>
      </c>
    </row>
    <row spans="1:3" r="157">
      <c t="s" s="4" r="A157">
        <v>1113</v>
      </c>
    </row>
    <row spans="1:3" r="158">
      <c t="s" s="3" r="A158">
        <v>1064</v>
      </c>
    </row>
    <row spans="1:3" r="159">
      <c t="s" s="4" r="A159">
        <v>1022</v>
      </c>
      <c t="n" s="6" r="B159">
        <v>567590</v>
      </c>
      <c t="n" s="6" r="C159">
        <v>728928</v>
      </c>
    </row>
    <row spans="1:3" r="160">
      <c t="s" s="4" r="A160">
        <v>1065</v>
      </c>
      <c t="n" s="6" r="B160">
        <v>3313</v>
      </c>
      <c t="n" s="6" r="C160">
        <v>-39</v>
      </c>
    </row>
    <row spans="1:3" r="161">
      <c t="s" s="4" r="A161">
        <v>1114</v>
      </c>
    </row>
    <row spans="1:3" r="162">
      <c t="s" s="3" r="A162">
        <v>1064</v>
      </c>
    </row>
    <row spans="1:3" r="163">
      <c t="s" s="4" r="A163">
        <v>1022</v>
      </c>
      <c t="n" s="6" r="B163">
        <v>312236</v>
      </c>
      <c t="n" s="6" r="C163">
        <v>405361</v>
      </c>
    </row>
    <row spans="1:3" r="164">
      <c t="s" s="4" r="A164">
        <v>1065</v>
      </c>
      <c t="n" s="6" r="B164">
        <v>1139</v>
      </c>
      <c t="n" s="6" r="C164">
        <v>-2079</v>
      </c>
    </row>
    <row spans="1:3" r="165">
      <c t="s" s="4" r="A165">
        <v>1115</v>
      </c>
    </row>
    <row spans="1:3" r="166">
      <c t="s" s="3" r="A166">
        <v>1064</v>
      </c>
    </row>
    <row spans="1:3" r="167">
      <c t="s" s="4" r="A167">
        <v>1022</v>
      </c>
      <c t="n" s="6" r="B167">
        <v>142842</v>
      </c>
      <c t="n" s="6" r="C167">
        <v>173936</v>
      </c>
    </row>
    <row spans="1:3" r="168">
      <c t="s" s="4" r="A168">
        <v>1065</v>
      </c>
      <c t="n" s="6" r="B168">
        <v>-510</v>
      </c>
      <c t="n" s="6" r="C168">
        <v>-82</v>
      </c>
    </row>
    <row spans="1:3" r="169">
      <c t="s" s="4" r="A169">
        <v>1116</v>
      </c>
    </row>
    <row spans="1:3" r="170">
      <c t="s" s="3" r="A170">
        <v>1064</v>
      </c>
    </row>
    <row spans="1:3" r="171">
      <c t="s" s="4" r="A171">
        <v>1022</v>
      </c>
      <c t="n" s="6" r="B171">
        <v>112512</v>
      </c>
      <c t="n" s="6" r="C171">
        <v>149631</v>
      </c>
    </row>
    <row spans="1:3" r="172">
      <c t="s" s="4" r="A172">
        <v>1065</v>
      </c>
      <c t="n" s="6" r="B172">
        <v>2684</v>
      </c>
      <c t="n" s="6" r="C172">
        <v>2122</v>
      </c>
    </row>
    <row spans="1:3" r="173">
      <c t="s" s="4" r="A173">
        <v>1117</v>
      </c>
    </row>
    <row spans="1:3" r="174">
      <c t="s" s="3" r="A174">
        <v>1064</v>
      </c>
    </row>
    <row spans="1:3" r="175">
      <c t="s" s="4" r="A175">
        <v>1022</v>
      </c>
      <c t="n" s="7" r="B175">
        <v>452200</v>
      </c>
      <c t="n" s="7" r="C175">
        <v>5777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18</v>
      </c>
      <c t="s" s="2" r="B1">
        <v>2</v>
      </c>
      <c t="s" s="2" r="C1">
        <v>90</v>
      </c>
    </row>
    <row spans="1:3" r="2">
      <c t="s" s="3" r="A2">
        <v>235</v>
      </c>
    </row>
    <row spans="1:3" r="3">
      <c t="s" s="4" r="A3">
        <v>1119</v>
      </c>
      <c t="n" s="7" r="B3">
        <v>78771</v>
      </c>
      <c t="n" s="7" r="C3">
        <v>72493</v>
      </c>
    </row>
    <row spans="1:3" r="4">
      <c t="s" s="4" r="A4">
        <v>1120</v>
      </c>
      <c t="n" s="6" r="B4">
        <v>508</v>
      </c>
      <c t="n" s="6" r="C4">
        <v>44</v>
      </c>
    </row>
    <row spans="1:3" r="5">
      <c t="s" s="4" r="A5">
        <v>1121</v>
      </c>
      <c t="n" s="6" r="B5">
        <v>218</v>
      </c>
      <c t="n" s="6" r="C5">
        <v>590</v>
      </c>
    </row>
    <row spans="1:3" r="6">
      <c t="s" s="4" r="A6">
        <v>1122</v>
      </c>
      <c t="n" s="6" r="B6">
        <v>79061</v>
      </c>
      <c t="n" s="6" r="C6">
        <v>71947</v>
      </c>
    </row>
    <row spans="1:3" r="7">
      <c t="s" s="3" r="A7">
        <v>1123</v>
      </c>
    </row>
    <row spans="1:3" r="8">
      <c t="s" s="4" r="A8">
        <v>135</v>
      </c>
      <c t="n" s="7" r="B8">
        <v>65732</v>
      </c>
      <c t="n" s="7" r="C8">
        <v>66759</v>
      </c>
    </row>
    <row spans="1:3" r="9">
      <c t="s" s="4" r="A9">
        <v>1124</v>
      </c>
    </row>
    <row spans="1:3" r="10">
      <c t="s" s="3" r="A10">
        <v>235</v>
      </c>
    </row>
    <row spans="1:3" r="11">
      <c t="s" s="4" r="A11">
        <v>1125</v>
      </c>
      <c t="s" s="4" r="B11">
        <v>755</v>
      </c>
      <c t="s" s="4" r="C11">
        <v>755</v>
      </c>
    </row>
    <row spans="1:3" r="12">
      <c t="s" s="4" r="A12">
        <v>1126</v>
      </c>
    </row>
    <row spans="1:3" r="13">
      <c t="s" s="3" r="A13">
        <v>1123</v>
      </c>
    </row>
    <row spans="1:3" r="14">
      <c t="s" s="4" r="A14">
        <v>1127</v>
      </c>
      <c t="n" s="7" r="B14">
        <v>65547</v>
      </c>
      <c t="n" s="7" r="C14">
        <v>67269</v>
      </c>
    </row>
    <row spans="1:3" r="15">
      <c t="s" s="4" r="A15">
        <v>1128</v>
      </c>
      <c t="n" s="6" r="B15">
        <v>382</v>
      </c>
      <c t="n" s="6" r="C15">
        <v>43</v>
      </c>
    </row>
    <row spans="1:3" r="16">
      <c t="s" s="4" r="A16">
        <v>1129</v>
      </c>
      <c t="n" s="6" r="B16">
        <v>197</v>
      </c>
      <c t="n" s="6" r="C16">
        <v>553</v>
      </c>
    </row>
    <row spans="1:3" r="17">
      <c t="s" s="4" r="A17">
        <v>135</v>
      </c>
      <c t="n" s="6" r="B17">
        <v>65732</v>
      </c>
      <c t="n" s="6" r="C17">
        <v>66759</v>
      </c>
    </row>
    <row spans="1:3" r="18">
      <c t="s" s="4" r="A18">
        <v>1130</v>
      </c>
    </row>
    <row spans="1:3" r="19">
      <c t="s" s="3" r="A19">
        <v>1123</v>
      </c>
    </row>
    <row spans="1:3" r="20">
      <c t="s" s="4" r="A20">
        <v>1131</v>
      </c>
      <c t="n" s="6" r="B20">
        <v>65532</v>
      </c>
      <c t="n" s="6" r="C20">
        <v>67254</v>
      </c>
    </row>
    <row spans="1:3" r="21">
      <c t="s" s="4" r="A21">
        <v>1132</v>
      </c>
      <c t="n" s="6" r="B21">
        <v>382</v>
      </c>
      <c t="n" s="6" r="C21">
        <v>43</v>
      </c>
    </row>
    <row spans="1:3" r="22">
      <c t="s" s="4" r="A22">
        <v>1133</v>
      </c>
      <c t="n" s="6" r="B22">
        <v>191</v>
      </c>
      <c t="n" s="6" r="C22">
        <v>545</v>
      </c>
    </row>
    <row spans="1:3" r="23">
      <c t="s" s="4" r="A23">
        <v>1134</v>
      </c>
      <c t="n" s="6" r="B23">
        <v>65723</v>
      </c>
      <c t="n" s="6" r="C23">
        <v>66752</v>
      </c>
    </row>
    <row spans="1:3" r="24">
      <c t="s" s="4" r="A24">
        <v>1135</v>
      </c>
    </row>
    <row spans="1:3" r="25">
      <c t="s" s="3" r="A25">
        <v>1123</v>
      </c>
    </row>
    <row spans="1:3" r="26">
      <c t="s" s="4" r="A26">
        <v>1131</v>
      </c>
      <c t="n" s="6" r="B26">
        <v>51848</v>
      </c>
      <c t="n" s="6" r="C26">
        <v>52658</v>
      </c>
    </row>
    <row spans="1:3" r="27">
      <c t="s" s="4" r="A27">
        <v>1132</v>
      </c>
      <c t="n" s="6" r="B27">
        <v>281</v>
      </c>
      <c t="n" s="6" r="C27">
        <v>34</v>
      </c>
    </row>
    <row spans="1:3" r="28">
      <c t="s" s="4" r="A28">
        <v>1133</v>
      </c>
      <c t="n" s="6" r="B28">
        <v>72</v>
      </c>
      <c t="n" s="6" r="C28">
        <v>299</v>
      </c>
    </row>
    <row spans="1:3" r="29">
      <c t="s" s="4" r="A29">
        <v>1134</v>
      </c>
      <c t="n" s="6" r="B29">
        <v>52057</v>
      </c>
      <c t="n" s="6" r="C29">
        <v>52393</v>
      </c>
    </row>
    <row spans="1:3" r="30">
      <c t="s" s="4" r="A30">
        <v>1136</v>
      </c>
    </row>
    <row spans="1:3" r="31">
      <c t="s" s="3" r="A31">
        <v>1123</v>
      </c>
    </row>
    <row spans="1:3" r="32">
      <c t="s" s="4" r="A32">
        <v>1131</v>
      </c>
      <c t="n" s="6" r="B32">
        <v>27669</v>
      </c>
      <c t="n" s="6" r="C32">
        <v>31555</v>
      </c>
    </row>
    <row spans="1:3" r="33">
      <c t="s" s="4" r="A33">
        <v>1132</v>
      </c>
      <c t="n" s="6" r="B33">
        <v>98</v>
      </c>
      <c t="n" s="6" r="C33">
        <v>5</v>
      </c>
    </row>
    <row spans="1:3" r="34">
      <c t="s" s="4" r="A34">
        <v>1133</v>
      </c>
      <c t="n" s="6" r="B34">
        <v>54</v>
      </c>
      <c t="n" s="6" r="C34">
        <v>143</v>
      </c>
    </row>
    <row spans="1:3" r="35">
      <c t="s" s="4" r="A35">
        <v>1134</v>
      </c>
      <c t="n" s="6" r="B35">
        <v>27713</v>
      </c>
      <c t="n" s="6" r="C35">
        <v>31417</v>
      </c>
    </row>
    <row spans="1:3" r="36">
      <c t="s" s="4" r="A36">
        <v>1137</v>
      </c>
    </row>
    <row spans="1:3" r="37">
      <c t="s" s="3" r="A37">
        <v>1123</v>
      </c>
    </row>
    <row spans="1:3" r="38">
      <c t="s" s="4" r="A38">
        <v>1131</v>
      </c>
      <c t="n" s="6" r="B38">
        <v>24179</v>
      </c>
      <c t="n" s="6" r="C38">
        <v>21103</v>
      </c>
    </row>
    <row spans="1:3" r="39">
      <c t="s" s="4" r="A39">
        <v>1132</v>
      </c>
      <c t="n" s="6" r="B39">
        <v>183</v>
      </c>
      <c t="n" s="6" r="C39">
        <v>29</v>
      </c>
    </row>
    <row spans="1:3" r="40">
      <c t="s" s="4" r="A40">
        <v>1133</v>
      </c>
      <c t="n" s="6" r="B40">
        <v>18</v>
      </c>
      <c t="n" s="6" r="C40">
        <v>156</v>
      </c>
    </row>
    <row spans="1:3" r="41">
      <c t="s" s="4" r="A41">
        <v>1134</v>
      </c>
      <c t="n" s="6" r="B41">
        <v>24344</v>
      </c>
      <c t="n" s="6" r="C41">
        <v>20976</v>
      </c>
    </row>
    <row spans="1:3" r="42">
      <c t="s" s="4" r="A42">
        <v>1138</v>
      </c>
    </row>
    <row spans="1:3" r="43">
      <c t="s" s="3" r="A43">
        <v>1123</v>
      </c>
    </row>
    <row spans="1:3" r="44">
      <c t="s" s="4" r="A44">
        <v>1131</v>
      </c>
      <c t="n" s="6" r="B44">
        <v>13684</v>
      </c>
      <c t="n" s="6" r="C44">
        <v>14596</v>
      </c>
    </row>
    <row spans="1:3" r="45">
      <c t="s" s="4" r="A45">
        <v>1132</v>
      </c>
      <c t="n" s="6" r="B45">
        <v>101</v>
      </c>
      <c t="n" s="6" r="C45">
        <v>9</v>
      </c>
    </row>
    <row spans="1:3" r="46">
      <c t="s" s="4" r="A46">
        <v>1133</v>
      </c>
      <c t="n" s="6" r="B46">
        <v>119</v>
      </c>
      <c t="n" s="6" r="C46">
        <v>246</v>
      </c>
    </row>
    <row spans="1:3" r="47">
      <c t="s" s="4" r="A47">
        <v>1134</v>
      </c>
      <c t="n" s="6" r="B47">
        <v>13666</v>
      </c>
      <c t="n" s="6" r="C47">
        <v>14359</v>
      </c>
    </row>
    <row spans="1:3" r="48">
      <c t="s" s="4" r="A48">
        <v>1139</v>
      </c>
    </row>
    <row spans="1:3" r="49">
      <c t="s" s="3" r="A49">
        <v>1123</v>
      </c>
    </row>
    <row spans="1:3" r="50">
      <c t="s" s="4" r="A50">
        <v>1131</v>
      </c>
      <c t="n" s="6" r="B50">
        <v>1991</v>
      </c>
      <c t="n" s="6" r="C50">
        <v>1906</v>
      </c>
    </row>
    <row spans="1:3" r="51">
      <c t="s" s="4" r="A51">
        <v>1132</v>
      </c>
      <c t="n" s="6" r="B51">
        <v>5</v>
      </c>
      <c t="n" s="6" r="C51">
        <v>1</v>
      </c>
    </row>
    <row spans="1:3" r="52">
      <c t="s" s="4" r="A52">
        <v>1133</v>
      </c>
      <c t="n" s="6" r="B52">
        <v>26</v>
      </c>
      <c t="n" s="6" r="C52">
        <v>60</v>
      </c>
    </row>
    <row spans="1:3" r="53">
      <c t="s" s="4" r="A53">
        <v>1134</v>
      </c>
      <c t="n" s="6" r="B53">
        <v>1970</v>
      </c>
      <c t="n" s="6" r="C53">
        <v>1847</v>
      </c>
    </row>
    <row spans="1:3" r="54">
      <c t="s" s="4" r="A54">
        <v>1140</v>
      </c>
    </row>
    <row spans="1:3" r="55">
      <c t="s" s="3" r="A55">
        <v>1123</v>
      </c>
    </row>
    <row spans="1:3" r="56">
      <c t="s" s="4" r="A56">
        <v>1131</v>
      </c>
      <c t="n" s="6" r="B56">
        <v>2153</v>
      </c>
      <c t="n" s="6" r="C56">
        <v>2220</v>
      </c>
    </row>
    <row spans="1:3" r="57">
      <c t="s" s="4" r="A57">
        <v>1132</v>
      </c>
      <c t="n" s="6" r="B57">
        <v>35</v>
      </c>
      <c t="n" s="6" r="C57">
        <v>3</v>
      </c>
    </row>
    <row spans="1:3" r="58">
      <c t="s" s="4" r="A58">
        <v>1133</v>
      </c>
      <c t="n" s="6" r="B58">
        <v>8</v>
      </c>
      <c t="n" s="6" r="C58">
        <v>25</v>
      </c>
    </row>
    <row spans="1:3" r="59">
      <c t="s" s="4" r="A59">
        <v>1134</v>
      </c>
      <c t="n" s="6" r="B59">
        <v>2180</v>
      </c>
      <c t="n" s="6" r="C59">
        <v>2198</v>
      </c>
    </row>
    <row spans="1:3" r="60">
      <c t="s" s="4" r="A60">
        <v>1141</v>
      </c>
    </row>
    <row spans="1:3" r="61">
      <c t="s" s="3" r="A61">
        <v>1123</v>
      </c>
    </row>
    <row spans="1:3" r="62">
      <c t="s" s="4" r="A62">
        <v>1131</v>
      </c>
      <c t="n" s="6" r="B62">
        <v>1733</v>
      </c>
      <c t="n" s="6" r="C62">
        <v>2556</v>
      </c>
    </row>
    <row spans="1:3" r="63">
      <c t="s" s="4" r="A63">
        <v>1132</v>
      </c>
      <c t="n" s="6" r="B63">
        <v>4</v>
      </c>
      <c t="n" s="6" r="C63">
        <v>0</v>
      </c>
    </row>
    <row spans="1:3" r="64">
      <c t="s" s="4" r="A64">
        <v>1133</v>
      </c>
      <c t="n" s="6" r="B64">
        <v>0</v>
      </c>
      <c t="n" s="6" r="C64">
        <v>9</v>
      </c>
    </row>
    <row spans="1:3" r="65">
      <c t="s" s="4" r="A65">
        <v>1134</v>
      </c>
      <c t="n" s="6" r="B65">
        <v>1737</v>
      </c>
      <c t="n" s="6" r="C65">
        <v>2547</v>
      </c>
    </row>
    <row spans="1:3" r="66">
      <c t="s" s="4" r="A66">
        <v>1142</v>
      </c>
    </row>
    <row spans="1:3" r="67">
      <c t="s" s="3" r="A67">
        <v>1123</v>
      </c>
    </row>
    <row spans="1:3" r="68">
      <c t="s" s="4" r="A68">
        <v>1131</v>
      </c>
      <c t="n" s="6" r="B68">
        <v>3886</v>
      </c>
      <c t="n" s="6" r="C68">
        <v>3780</v>
      </c>
    </row>
    <row spans="1:3" r="69">
      <c t="s" s="4" r="A69">
        <v>1132</v>
      </c>
      <c t="n" s="6" r="B69">
        <v>55</v>
      </c>
      <c t="n" s="6" r="C69">
        <v>5</v>
      </c>
    </row>
    <row spans="1:3" r="70">
      <c t="s" s="4" r="A70">
        <v>1133</v>
      </c>
      <c t="n" s="6" r="B70">
        <v>1</v>
      </c>
      <c t="n" s="6" r="C70">
        <v>30</v>
      </c>
    </row>
    <row spans="1:3" r="71">
      <c t="s" s="4" r="A71">
        <v>1134</v>
      </c>
      <c t="n" s="6" r="B71">
        <v>3940</v>
      </c>
      <c t="n" s="6" r="C71">
        <v>3755</v>
      </c>
    </row>
    <row spans="1:3" r="72">
      <c t="s" s="4" r="A72">
        <v>1143</v>
      </c>
    </row>
    <row spans="1:3" r="73">
      <c t="s" s="3" r="A73">
        <v>1123</v>
      </c>
    </row>
    <row spans="1:3" r="74">
      <c t="s" s="4" r="A74">
        <v>1131</v>
      </c>
      <c t="n" s="6" r="B74">
        <v>515</v>
      </c>
      <c t="n" s="6" r="C74">
        <v>502</v>
      </c>
    </row>
    <row spans="1:3" r="75">
      <c t="s" s="4" r="A75">
        <v>1132</v>
      </c>
      <c t="n" s="6" r="B75">
        <v>0</v>
      </c>
      <c t="n" s="6" r="C75">
        <v>0</v>
      </c>
    </row>
    <row spans="1:3" r="76">
      <c t="s" s="4" r="A76">
        <v>1133</v>
      </c>
      <c t="n" s="6" r="B76">
        <v>4</v>
      </c>
      <c t="n" s="6" r="C76">
        <v>7</v>
      </c>
    </row>
    <row spans="1:3" r="77">
      <c t="s" s="4" r="A77">
        <v>1134</v>
      </c>
      <c t="n" s="6" r="B77">
        <v>511</v>
      </c>
      <c t="n" s="6" r="C77">
        <v>495</v>
      </c>
    </row>
    <row spans="1:3" r="78">
      <c t="s" s="4" r="A78">
        <v>1144</v>
      </c>
    </row>
    <row spans="1:3" r="79">
      <c t="s" s="3" r="A79">
        <v>1123</v>
      </c>
    </row>
    <row spans="1:3" r="80">
      <c t="s" s="4" r="A80">
        <v>1131</v>
      </c>
      <c t="n" s="6" r="B80">
        <v>3406</v>
      </c>
      <c t="n" s="6" r="C80">
        <v>3632</v>
      </c>
    </row>
    <row spans="1:3" r="81">
      <c t="s" s="4" r="A81">
        <v>1132</v>
      </c>
      <c t="n" s="6" r="B81">
        <v>2</v>
      </c>
      <c t="n" s="6" r="C81">
        <v>0</v>
      </c>
    </row>
    <row spans="1:3" r="82">
      <c t="s" s="4" r="A82">
        <v>1133</v>
      </c>
      <c t="n" s="6" r="B82">
        <v>80</v>
      </c>
      <c t="n" s="6" r="C82">
        <v>115</v>
      </c>
    </row>
    <row spans="1:3" r="83">
      <c t="s" s="4" r="A83">
        <v>1134</v>
      </c>
      <c t="n" s="6" r="B83">
        <v>3328</v>
      </c>
      <c t="n" s="6" r="C83">
        <v>3517</v>
      </c>
    </row>
    <row spans="1:3" r="84">
      <c t="s" s="4" r="A84">
        <v>1145</v>
      </c>
    </row>
    <row spans="1:3" r="85">
      <c t="s" s="3" r="A85">
        <v>1123</v>
      </c>
    </row>
    <row spans="1:3" r="86">
      <c t="s" s="4" r="A86">
        <v>1146</v>
      </c>
      <c t="n" s="6" r="B86">
        <v>15</v>
      </c>
      <c t="n" s="6" r="C86">
        <v>15</v>
      </c>
    </row>
    <row spans="1:3" r="87">
      <c t="s" s="4" r="A87">
        <v>1147</v>
      </c>
      <c t="n" s="6" r="B87">
        <v>0</v>
      </c>
      <c t="n" s="6" r="C87">
        <v>0</v>
      </c>
    </row>
    <row spans="1:3" r="88">
      <c t="s" s="4" r="A88">
        <v>1148</v>
      </c>
      <c t="n" s="6" r="B88">
        <v>6</v>
      </c>
      <c t="n" s="6" r="C88">
        <v>8</v>
      </c>
    </row>
    <row spans="1:3" r="89">
      <c t="s" s="4" r="A89">
        <v>1149</v>
      </c>
      <c t="n" s="6" r="B89">
        <v>9</v>
      </c>
      <c t="n" s="6" r="C89">
        <v>7</v>
      </c>
    </row>
    <row spans="1:3" r="90">
      <c t="s" s="4" r="A90">
        <v>1150</v>
      </c>
    </row>
    <row spans="1:3" r="91">
      <c t="s" s="3" r="A91">
        <v>1151</v>
      </c>
    </row>
    <row spans="1:3" r="92">
      <c t="s" s="4" r="A92">
        <v>1152</v>
      </c>
      <c t="n" s="6" r="B92">
        <v>13224</v>
      </c>
      <c t="n" s="6" r="C92">
        <v>5224</v>
      </c>
    </row>
    <row spans="1:3" r="93">
      <c t="s" s="4" r="A93">
        <v>1153</v>
      </c>
      <c t="n" s="6" r="B93">
        <v>126</v>
      </c>
      <c t="n" s="6" r="C93">
        <v>1</v>
      </c>
    </row>
    <row spans="1:3" r="94">
      <c t="s" s="4" r="A94">
        <v>1154</v>
      </c>
      <c t="n" s="6" r="B94">
        <v>21</v>
      </c>
      <c t="n" s="6" r="C94">
        <v>37</v>
      </c>
    </row>
    <row spans="1:3" r="95">
      <c t="s" s="4" r="A95">
        <v>1155</v>
      </c>
      <c t="n" s="6" r="B95">
        <v>13329</v>
      </c>
      <c t="n" s="6" r="C95">
        <v>5188</v>
      </c>
    </row>
    <row spans="1:3" r="96">
      <c t="s" s="4" r="A96">
        <v>1156</v>
      </c>
    </row>
    <row spans="1:3" r="97">
      <c t="s" s="3" r="A97">
        <v>1151</v>
      </c>
    </row>
    <row spans="1:3" r="98">
      <c t="s" s="4" r="A98">
        <v>1152</v>
      </c>
      <c t="n" s="6" r="B98">
        <v>4539</v>
      </c>
      <c t="n" s="6" r="C98">
        <v>1001</v>
      </c>
    </row>
    <row spans="1:3" r="99">
      <c t="s" s="4" r="A99">
        <v>1153</v>
      </c>
      <c t="n" s="6" r="B99">
        <v>25</v>
      </c>
      <c t="n" s="6" r="C99">
        <v>0</v>
      </c>
    </row>
    <row spans="1:3" r="100">
      <c t="s" s="4" r="A100">
        <v>1154</v>
      </c>
      <c t="n" s="6" r="B100">
        <v>20</v>
      </c>
      <c t="n" s="6" r="C100">
        <v>3</v>
      </c>
    </row>
    <row spans="1:3" r="101">
      <c t="s" s="4" r="A101">
        <v>1155</v>
      </c>
      <c t="n" s="6" r="B101">
        <v>4544</v>
      </c>
      <c t="n" s="6" r="C101">
        <v>998</v>
      </c>
    </row>
    <row spans="1:3" r="102">
      <c t="s" s="4" r="A102">
        <v>1157</v>
      </c>
    </row>
    <row spans="1:3" r="103">
      <c t="s" s="3" r="A103">
        <v>1151</v>
      </c>
    </row>
    <row spans="1:3" r="104">
      <c t="s" s="4" r="A104">
        <v>1152</v>
      </c>
      <c t="n" s="6" r="B104">
        <v>8685</v>
      </c>
      <c t="n" s="6" r="C104">
        <v>4223</v>
      </c>
    </row>
    <row spans="1:3" r="105">
      <c t="s" s="4" r="A105">
        <v>1153</v>
      </c>
      <c t="n" s="6" r="B105">
        <v>101</v>
      </c>
      <c t="n" s="6" r="C105">
        <v>1</v>
      </c>
    </row>
    <row spans="1:3" r="106">
      <c t="s" s="4" r="A106">
        <v>1154</v>
      </c>
      <c t="n" s="6" r="B106">
        <v>1</v>
      </c>
      <c t="n" s="6" r="C106">
        <v>34</v>
      </c>
    </row>
    <row spans="1:3" r="107">
      <c t="s" s="4" r="A107">
        <v>1155</v>
      </c>
      <c t="n" s="7" r="B107">
        <v>8785</v>
      </c>
      <c t="n" s="7" r="C107">
        <v>419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3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158</v>
      </c>
      <c t="s" s="2" r="B1">
        <v>1</v>
      </c>
      <c t="s" s="2" r="C1">
        <v>519</v>
      </c>
    </row>
    <row spans="1:3" r="2">
      <c t="s" s="2" r="B2">
        <v>2</v>
      </c>
      <c t="s" s="2" r="C2">
        <v>90</v>
      </c>
    </row>
    <row spans="1:3" r="3">
      <c t="s" s="3" r="A3">
        <v>234</v>
      </c>
    </row>
    <row spans="1:3" r="4">
      <c t="s" s="4" r="A4">
        <v>1159</v>
      </c>
      <c t="n" s="7" r="B4">
        <v>13577</v>
      </c>
      <c t="n" s="7" r="C4">
        <v>54185</v>
      </c>
    </row>
    <row spans="1:3" r="5">
      <c t="s" s="4" r="A5">
        <v>1160</v>
      </c>
      <c t="n" s="6" r="B5">
        <v>7453</v>
      </c>
      <c t="n" s="6" r="C5">
        <v>6021</v>
      </c>
    </row>
    <row spans="1:3" r="6">
      <c t="s" s="4" r="A6">
        <v>1161</v>
      </c>
      <c t="n" s="6" r="B6">
        <v>21030</v>
      </c>
      <c t="n" s="6" r="C6">
        <v>60206</v>
      </c>
    </row>
    <row spans="1:3" r="7">
      <c t="s" s="4" r="A7">
        <v>1162</v>
      </c>
      <c t="n" s="6" r="B7">
        <v>88</v>
      </c>
      <c t="n" s="6" r="C7">
        <v>481</v>
      </c>
    </row>
    <row spans="1:3" r="8">
      <c t="s" s="4" r="A8">
        <v>1163</v>
      </c>
      <c t="n" s="6" r="B8">
        <v>130</v>
      </c>
      <c t="n" s="6" r="C8">
        <v>109</v>
      </c>
    </row>
    <row spans="1:3" r="9">
      <c t="s" s="4" r="A9">
        <v>1164</v>
      </c>
      <c t="n" s="6" r="B9">
        <v>218</v>
      </c>
      <c t="n" s="6" r="C9">
        <v>590</v>
      </c>
    </row>
    <row spans="1:3" r="10">
      <c t="s" s="4" r="A10">
        <v>1126</v>
      </c>
    </row>
    <row spans="1:3" r="11">
      <c t="s" s="3" r="A11">
        <v>234</v>
      </c>
    </row>
    <row spans="1:3" r="12">
      <c t="s" s="4" r="A12">
        <v>1165</v>
      </c>
      <c t="n" s="6" r="B12">
        <v>11608</v>
      </c>
      <c t="n" s="6" r="C12">
        <v>49610</v>
      </c>
    </row>
    <row spans="1:3" r="13">
      <c t="s" s="4" r="A13">
        <v>1166</v>
      </c>
      <c t="n" s="6" r="B13">
        <v>7453</v>
      </c>
      <c t="n" s="6" r="C13">
        <v>6021</v>
      </c>
    </row>
    <row spans="1:3" r="14">
      <c t="s" s="4" r="A14">
        <v>1167</v>
      </c>
      <c t="n" s="6" r="B14">
        <v>19061</v>
      </c>
      <c t="n" s="6" r="C14">
        <v>55631</v>
      </c>
    </row>
    <row spans="1:3" r="15">
      <c t="s" s="4" r="A15">
        <v>1168</v>
      </c>
      <c t="n" s="6" r="B15">
        <v>67</v>
      </c>
      <c t="n" s="6" r="C15">
        <v>444</v>
      </c>
    </row>
    <row spans="1:3" r="16">
      <c t="s" s="4" r="A16">
        <v>1169</v>
      </c>
      <c t="n" s="6" r="B16">
        <v>130</v>
      </c>
      <c t="n" s="6" r="C16">
        <v>109</v>
      </c>
    </row>
    <row spans="1:3" r="17">
      <c t="s" s="4" r="A17">
        <v>1170</v>
      </c>
      <c t="n" s="6" r="B17">
        <v>197</v>
      </c>
      <c t="n" s="6" r="C17">
        <v>553</v>
      </c>
    </row>
    <row spans="1:3" r="18">
      <c t="s" s="4" r="A18">
        <v>1130</v>
      </c>
    </row>
    <row spans="1:3" r="19">
      <c t="s" s="3" r="A19">
        <v>234</v>
      </c>
    </row>
    <row spans="1:3" r="20">
      <c t="s" s="4" r="A20">
        <v>1165</v>
      </c>
      <c t="n" s="6" r="B20">
        <v>11599</v>
      </c>
      <c t="n" s="6" r="C20">
        <v>49603</v>
      </c>
    </row>
    <row spans="1:3" r="21">
      <c t="s" s="4" r="A21">
        <v>1166</v>
      </c>
      <c t="n" s="6" r="B21">
        <v>7453</v>
      </c>
      <c t="n" s="6" r="C21">
        <v>6021</v>
      </c>
    </row>
    <row spans="1:3" r="22">
      <c t="s" s="4" r="A22">
        <v>1167</v>
      </c>
      <c t="n" s="6" r="B22">
        <v>19052</v>
      </c>
      <c t="n" s="6" r="C22">
        <v>55624</v>
      </c>
    </row>
    <row spans="1:3" r="23">
      <c t="s" s="4" r="A23">
        <v>1168</v>
      </c>
      <c t="n" s="6" r="B23">
        <v>61</v>
      </c>
      <c t="n" s="6" r="C23">
        <v>436</v>
      </c>
    </row>
    <row spans="1:3" r="24">
      <c t="s" s="4" r="A24">
        <v>1169</v>
      </c>
      <c t="n" s="6" r="B24">
        <v>130</v>
      </c>
      <c t="n" s="6" r="C24">
        <v>109</v>
      </c>
    </row>
    <row spans="1:3" r="25">
      <c t="s" s="4" r="A25">
        <v>1170</v>
      </c>
      <c t="n" s="6" r="B25">
        <v>191</v>
      </c>
      <c t="n" s="6" r="C25">
        <v>545</v>
      </c>
    </row>
    <row spans="1:3" r="26">
      <c t="s" s="4" r="A26">
        <v>1135</v>
      </c>
    </row>
    <row spans="1:3" r="27">
      <c t="s" s="3" r="A27">
        <v>234</v>
      </c>
    </row>
    <row spans="1:3" r="28">
      <c t="s" s="4" r="A28">
        <v>1165</v>
      </c>
      <c t="n" s="6" r="B28">
        <v>11005</v>
      </c>
      <c t="n" s="6" r="C28">
        <v>40236</v>
      </c>
    </row>
    <row spans="1:3" r="29">
      <c t="s" s="4" r="A29">
        <v>1166</v>
      </c>
      <c t="n" s="6" r="B29">
        <v>1961</v>
      </c>
      <c t="n" s="6" r="C29">
        <v>2816</v>
      </c>
    </row>
    <row spans="1:3" r="30">
      <c t="s" s="4" r="A30">
        <v>1167</v>
      </c>
      <c t="n" s="6" r="B30">
        <v>12966</v>
      </c>
      <c t="n" s="6" r="C30">
        <v>43052</v>
      </c>
    </row>
    <row spans="1:3" r="31">
      <c t="s" s="4" r="A31">
        <v>1168</v>
      </c>
      <c t="n" s="6" r="B31">
        <v>60</v>
      </c>
      <c t="n" s="6" r="C31">
        <v>261</v>
      </c>
    </row>
    <row spans="1:3" r="32">
      <c t="s" s="4" r="A32">
        <v>1169</v>
      </c>
      <c t="n" s="6" r="B32">
        <v>12</v>
      </c>
      <c t="n" s="6" r="C32">
        <v>38</v>
      </c>
    </row>
    <row spans="1:3" r="33">
      <c t="s" s="4" r="A33">
        <v>1170</v>
      </c>
      <c t="n" s="6" r="B33">
        <v>72</v>
      </c>
      <c t="n" s="6" r="C33">
        <v>299</v>
      </c>
    </row>
    <row spans="1:3" r="34">
      <c t="s" s="4" r="A34">
        <v>1136</v>
      </c>
    </row>
    <row spans="1:3" r="35">
      <c t="s" s="3" r="A35">
        <v>234</v>
      </c>
    </row>
    <row spans="1:3" r="36">
      <c t="s" s="4" r="A36">
        <v>1165</v>
      </c>
      <c t="n" s="6" r="B36">
        <v>6520</v>
      </c>
      <c t="n" s="6" r="C36">
        <v>25994</v>
      </c>
    </row>
    <row spans="1:3" r="37">
      <c t="s" s="4" r="A37">
        <v>1166</v>
      </c>
      <c t="n" s="6" r="B37">
        <v>0</v>
      </c>
      <c t="n" s="6" r="C37">
        <v>2177</v>
      </c>
    </row>
    <row spans="1:3" r="38">
      <c t="s" s="4" r="A38">
        <v>1167</v>
      </c>
      <c t="n" s="6" r="B38">
        <v>6520</v>
      </c>
      <c t="n" s="6" r="C38">
        <v>28171</v>
      </c>
    </row>
    <row spans="1:3" r="39">
      <c t="s" s="4" r="A39">
        <v>1168</v>
      </c>
      <c t="n" s="6" r="B39">
        <v>54</v>
      </c>
      <c t="n" s="6" r="C39">
        <v>126</v>
      </c>
    </row>
    <row spans="1:3" r="40">
      <c t="s" s="4" r="A40">
        <v>1169</v>
      </c>
      <c t="n" s="6" r="B40">
        <v>0</v>
      </c>
      <c t="n" s="6" r="C40">
        <v>17</v>
      </c>
    </row>
    <row spans="1:3" r="41">
      <c t="s" s="4" r="A41">
        <v>1170</v>
      </c>
      <c t="n" s="6" r="B41">
        <v>54</v>
      </c>
      <c t="n" s="6" r="C41">
        <v>143</v>
      </c>
    </row>
    <row spans="1:3" r="42">
      <c t="s" s="4" r="A42">
        <v>1137</v>
      </c>
    </row>
    <row spans="1:3" r="43">
      <c t="s" s="3" r="A43">
        <v>234</v>
      </c>
    </row>
    <row spans="1:3" r="44">
      <c t="s" s="4" r="A44">
        <v>1165</v>
      </c>
      <c t="n" s="6" r="B44">
        <v>4485</v>
      </c>
      <c t="n" s="6" r="C44">
        <v>14242</v>
      </c>
    </row>
    <row spans="1:3" r="45">
      <c t="s" s="4" r="A45">
        <v>1166</v>
      </c>
      <c t="n" s="6" r="B45">
        <v>1961</v>
      </c>
      <c t="n" s="6" r="C45">
        <v>639</v>
      </c>
    </row>
    <row spans="1:3" r="46">
      <c t="s" s="4" r="A46">
        <v>1167</v>
      </c>
      <c t="n" s="6" r="B46">
        <v>6446</v>
      </c>
      <c t="n" s="6" r="C46">
        <v>14881</v>
      </c>
    </row>
    <row spans="1:3" r="47">
      <c t="s" s="4" r="A47">
        <v>1168</v>
      </c>
      <c t="n" s="6" r="B47">
        <v>6</v>
      </c>
      <c t="n" s="6" r="C47">
        <v>135</v>
      </c>
    </row>
    <row spans="1:3" r="48">
      <c t="s" s="4" r="A48">
        <v>1169</v>
      </c>
      <c t="n" s="6" r="B48">
        <v>12</v>
      </c>
      <c t="n" s="6" r="C48">
        <v>21</v>
      </c>
    </row>
    <row spans="1:3" r="49">
      <c t="s" s="4" r="A49">
        <v>1170</v>
      </c>
      <c t="n" s="6" r="B49">
        <v>18</v>
      </c>
      <c t="n" s="6" r="C49">
        <v>156</v>
      </c>
    </row>
    <row spans="1:3" r="50">
      <c t="s" s="4" r="A50">
        <v>1138</v>
      </c>
    </row>
    <row spans="1:3" r="51">
      <c t="s" s="3" r="A51">
        <v>234</v>
      </c>
    </row>
    <row spans="1:3" r="52">
      <c t="s" s="4" r="A52">
        <v>1165</v>
      </c>
      <c t="n" s="6" r="B52">
        <v>594</v>
      </c>
      <c t="n" s="6" r="C52">
        <v>9367</v>
      </c>
    </row>
    <row spans="1:3" r="53">
      <c t="s" s="4" r="A53">
        <v>1166</v>
      </c>
      <c t="n" s="6" r="B53">
        <v>5492</v>
      </c>
      <c t="n" s="6" r="C53">
        <v>3205</v>
      </c>
    </row>
    <row spans="1:3" r="54">
      <c t="s" s="4" r="A54">
        <v>1167</v>
      </c>
      <c t="n" s="6" r="B54">
        <v>6086</v>
      </c>
      <c t="n" s="6" r="C54">
        <v>12572</v>
      </c>
    </row>
    <row spans="1:3" r="55">
      <c t="s" s="4" r="A55">
        <v>1168</v>
      </c>
      <c t="n" s="6" r="B55">
        <v>1</v>
      </c>
      <c t="n" s="6" r="C55">
        <v>175</v>
      </c>
    </row>
    <row spans="1:3" r="56">
      <c t="s" s="4" r="A56">
        <v>1169</v>
      </c>
      <c t="n" s="6" r="B56">
        <v>118</v>
      </c>
      <c t="n" s="6" r="C56">
        <v>71</v>
      </c>
    </row>
    <row spans="1:3" r="57">
      <c t="s" s="4" r="A57">
        <v>1170</v>
      </c>
      <c t="n" s="6" r="B57">
        <v>119</v>
      </c>
      <c t="n" s="6" r="C57">
        <v>246</v>
      </c>
    </row>
    <row spans="1:3" r="58">
      <c t="s" s="4" r="A58">
        <v>1139</v>
      </c>
    </row>
    <row spans="1:3" r="59">
      <c t="s" s="3" r="A59">
        <v>234</v>
      </c>
    </row>
    <row spans="1:3" r="60">
      <c t="s" s="4" r="A60">
        <v>1165</v>
      </c>
      <c t="n" s="6" r="B60">
        <v>0</v>
      </c>
      <c t="n" s="6" r="C60">
        <v>1185</v>
      </c>
    </row>
    <row spans="1:3" r="61">
      <c t="s" s="4" r="A61">
        <v>1166</v>
      </c>
      <c t="n" s="6" r="B61">
        <v>1143</v>
      </c>
      <c t="n" s="6" r="C61">
        <v>422</v>
      </c>
    </row>
    <row spans="1:3" r="62">
      <c t="s" s="4" r="A62">
        <v>1167</v>
      </c>
      <c t="n" s="6" r="B62">
        <v>1143</v>
      </c>
      <c t="n" s="6" r="C62">
        <v>1607</v>
      </c>
    </row>
    <row spans="1:3" r="63">
      <c t="s" s="4" r="A63">
        <v>1168</v>
      </c>
      <c t="n" s="6" r="B63">
        <v>0</v>
      </c>
      <c t="n" s="6" r="C63">
        <v>44</v>
      </c>
    </row>
    <row spans="1:3" r="64">
      <c t="s" s="4" r="A64">
        <v>1169</v>
      </c>
      <c t="n" s="6" r="B64">
        <v>26</v>
      </c>
      <c t="n" s="6" r="C64">
        <v>16</v>
      </c>
    </row>
    <row spans="1:3" r="65">
      <c t="s" s="4" r="A65">
        <v>1170</v>
      </c>
      <c t="n" s="6" r="B65">
        <v>26</v>
      </c>
      <c t="n" s="6" r="C65">
        <v>60</v>
      </c>
    </row>
    <row spans="1:3" r="66">
      <c t="s" s="4" r="A66">
        <v>1140</v>
      </c>
    </row>
    <row spans="1:3" r="67">
      <c t="s" s="3" r="A67">
        <v>234</v>
      </c>
    </row>
    <row spans="1:3" r="68">
      <c t="s" s="4" r="A68">
        <v>1165</v>
      </c>
      <c t="n" s="6" r="B68">
        <v>149</v>
      </c>
      <c t="n" s="6" r="C68">
        <v>1479</v>
      </c>
    </row>
    <row spans="1:3" r="69">
      <c t="s" s="4" r="A69">
        <v>1166</v>
      </c>
      <c t="n" s="6" r="B69">
        <v>649</v>
      </c>
      <c t="n" s="6" r="C69">
        <v>305</v>
      </c>
    </row>
    <row spans="1:3" r="70">
      <c t="s" s="4" r="A70">
        <v>1167</v>
      </c>
      <c t="n" s="6" r="B70">
        <v>798</v>
      </c>
      <c t="n" s="6" r="C70">
        <v>1784</v>
      </c>
    </row>
    <row spans="1:3" r="71">
      <c t="s" s="4" r="A71">
        <v>1168</v>
      </c>
      <c t="n" s="6" r="B71">
        <v>1</v>
      </c>
      <c t="n" s="6" r="C71">
        <v>21</v>
      </c>
    </row>
    <row spans="1:3" r="72">
      <c t="s" s="4" r="A72">
        <v>1169</v>
      </c>
      <c t="n" s="6" r="B72">
        <v>7</v>
      </c>
      <c t="n" s="6" r="C72">
        <v>4</v>
      </c>
    </row>
    <row spans="1:3" r="73">
      <c t="s" s="4" r="A73">
        <v>1170</v>
      </c>
      <c t="n" s="6" r="B73">
        <v>8</v>
      </c>
      <c t="n" s="6" r="C73">
        <v>25</v>
      </c>
    </row>
    <row spans="1:3" r="74">
      <c t="s" s="4" r="A74">
        <v>1141</v>
      </c>
    </row>
    <row spans="1:3" r="75">
      <c t="s" s="3" r="A75">
        <v>234</v>
      </c>
    </row>
    <row spans="1:3" r="76">
      <c t="s" s="4" r="A76">
        <v>1165</v>
      </c>
      <c t="n" s="6" r="B76">
        <v>99</v>
      </c>
      <c t="n" s="6" r="C76">
        <v>1644</v>
      </c>
    </row>
    <row spans="1:3" r="77">
      <c t="s" s="4" r="A77">
        <v>1166</v>
      </c>
      <c t="n" s="6" r="B77">
        <v>175</v>
      </c>
      <c t="n" s="6" r="C77">
        <v>881</v>
      </c>
    </row>
    <row spans="1:3" r="78">
      <c t="s" s="4" r="A78">
        <v>1167</v>
      </c>
      <c t="n" s="6" r="B78">
        <v>274</v>
      </c>
      <c t="n" s="6" r="C78">
        <v>2525</v>
      </c>
    </row>
    <row spans="1:3" r="79">
      <c t="s" s="4" r="A79">
        <v>1168</v>
      </c>
      <c t="n" s="6" r="B79">
        <v>0</v>
      </c>
      <c t="n" s="6" r="C79">
        <v>7</v>
      </c>
    </row>
    <row spans="1:3" r="80">
      <c t="s" s="4" r="A80">
        <v>1169</v>
      </c>
      <c t="n" s="6" r="B80">
        <v>0</v>
      </c>
      <c t="n" s="6" r="C80">
        <v>2</v>
      </c>
    </row>
    <row spans="1:3" r="81">
      <c t="s" s="4" r="A81">
        <v>1170</v>
      </c>
      <c t="n" s="6" r="B81">
        <v>0</v>
      </c>
      <c t="n" s="6" r="C81">
        <v>9</v>
      </c>
    </row>
    <row spans="1:3" r="82">
      <c t="s" s="4" r="A82">
        <v>1142</v>
      </c>
    </row>
    <row spans="1:3" r="83">
      <c t="s" s="3" r="A83">
        <v>234</v>
      </c>
    </row>
    <row spans="1:3" r="84">
      <c t="s" s="4" r="A84">
        <v>1165</v>
      </c>
      <c t="n" s="6" r="B84">
        <v>333</v>
      </c>
      <c t="n" s="6" r="C84">
        <v>2149</v>
      </c>
    </row>
    <row spans="1:3" r="85">
      <c t="s" s="4" r="A85">
        <v>1166</v>
      </c>
      <c t="n" s="6" r="B85">
        <v>142</v>
      </c>
      <c t="n" s="6" r="C85">
        <v>525</v>
      </c>
    </row>
    <row spans="1:3" r="86">
      <c t="s" s="4" r="A86">
        <v>1167</v>
      </c>
      <c t="n" s="6" r="B86">
        <v>475</v>
      </c>
      <c t="n" s="6" r="C86">
        <v>2674</v>
      </c>
    </row>
    <row spans="1:3" r="87">
      <c t="s" s="4" r="A87">
        <v>1168</v>
      </c>
      <c t="n" s="6" r="B87">
        <v>0</v>
      </c>
      <c t="n" s="6" r="C87">
        <v>19</v>
      </c>
    </row>
    <row spans="1:3" r="88">
      <c t="s" s="4" r="A88">
        <v>1169</v>
      </c>
      <c t="n" s="6" r="B88">
        <v>1</v>
      </c>
      <c t="n" s="6" r="C88">
        <v>11</v>
      </c>
    </row>
    <row spans="1:3" r="89">
      <c t="s" s="4" r="A89">
        <v>1170</v>
      </c>
      <c t="n" s="6" r="B89">
        <v>1</v>
      </c>
      <c t="n" s="6" r="C89">
        <v>30</v>
      </c>
    </row>
    <row spans="1:3" r="90">
      <c t="s" s="4" r="A90">
        <v>1143</v>
      </c>
    </row>
    <row spans="1:3" r="91">
      <c t="s" s="3" r="A91">
        <v>234</v>
      </c>
    </row>
    <row spans="1:3" r="92">
      <c t="s" s="4" r="A92">
        <v>1165</v>
      </c>
      <c t="n" s="6" r="B92">
        <v>13</v>
      </c>
      <c t="n" s="6" r="C92">
        <v>352</v>
      </c>
    </row>
    <row spans="1:3" r="93">
      <c t="s" s="4" r="A93">
        <v>1166</v>
      </c>
      <c t="n" s="6" r="B93">
        <v>498</v>
      </c>
      <c t="n" s="6" r="C93">
        <v>143</v>
      </c>
    </row>
    <row spans="1:3" r="94">
      <c t="s" s="4" r="A94">
        <v>1167</v>
      </c>
      <c t="n" s="6" r="B94">
        <v>511</v>
      </c>
      <c t="n" s="6" r="C94">
        <v>495</v>
      </c>
    </row>
    <row spans="1:3" r="95">
      <c t="s" s="4" r="A95">
        <v>1168</v>
      </c>
      <c t="n" s="6" r="B95">
        <v>0</v>
      </c>
      <c t="n" s="6" r="C95">
        <v>5</v>
      </c>
    </row>
    <row spans="1:3" r="96">
      <c t="s" s="4" r="A96">
        <v>1169</v>
      </c>
      <c t="n" s="6" r="B96">
        <v>4</v>
      </c>
      <c t="n" s="6" r="C96">
        <v>2</v>
      </c>
    </row>
    <row spans="1:3" r="97">
      <c t="s" s="4" r="A97">
        <v>1170</v>
      </c>
      <c t="n" s="6" r="B97">
        <v>4</v>
      </c>
      <c t="n" s="6" r="C97">
        <v>7</v>
      </c>
    </row>
    <row spans="1:3" r="98">
      <c t="s" s="4" r="A98">
        <v>1144</v>
      </c>
    </row>
    <row spans="1:3" r="99">
      <c t="s" s="3" r="A99">
        <v>234</v>
      </c>
    </row>
    <row spans="1:3" r="100">
      <c t="s" s="4" r="A100">
        <v>1165</v>
      </c>
      <c t="n" s="6" r="B100">
        <v>0</v>
      </c>
      <c t="n" s="6" r="C100">
        <v>2558</v>
      </c>
    </row>
    <row spans="1:3" r="101">
      <c t="s" s="4" r="A101">
        <v>1166</v>
      </c>
      <c t="n" s="6" r="B101">
        <v>2885</v>
      </c>
      <c t="n" s="6" r="C101">
        <v>929</v>
      </c>
    </row>
    <row spans="1:3" r="102">
      <c t="s" s="4" r="A102">
        <v>1167</v>
      </c>
      <c t="n" s="6" r="B102">
        <v>2885</v>
      </c>
      <c t="n" s="6" r="C102">
        <v>3487</v>
      </c>
    </row>
    <row spans="1:3" r="103">
      <c t="s" s="4" r="A103">
        <v>1168</v>
      </c>
      <c t="n" s="6" r="B103">
        <v>0</v>
      </c>
      <c t="n" s="6" r="C103">
        <v>79</v>
      </c>
    </row>
    <row spans="1:3" r="104">
      <c t="s" s="4" r="A104">
        <v>1169</v>
      </c>
      <c t="n" s="6" r="B104">
        <v>80</v>
      </c>
      <c t="n" s="6" r="C104">
        <v>36</v>
      </c>
    </row>
    <row spans="1:3" r="105">
      <c t="s" s="4" r="A105">
        <v>1170</v>
      </c>
      <c t="n" s="6" r="B105">
        <v>80</v>
      </c>
      <c t="n" s="6" r="C105">
        <v>115</v>
      </c>
    </row>
    <row spans="1:3" r="106">
      <c t="s" s="4" r="A106">
        <v>1145</v>
      </c>
    </row>
    <row spans="1:3" r="107">
      <c t="s" s="3" r="A107">
        <v>234</v>
      </c>
    </row>
    <row spans="1:3" r="108">
      <c t="s" s="4" r="A108">
        <v>1165</v>
      </c>
      <c t="n" s="6" r="B108">
        <v>9</v>
      </c>
      <c t="n" s="6" r="C108">
        <v>7</v>
      </c>
    </row>
    <row spans="1:3" r="109">
      <c t="s" s="4" r="A109">
        <v>1166</v>
      </c>
      <c t="n" s="6" r="B109">
        <v>0</v>
      </c>
      <c t="n" s="6" r="C109">
        <v>0</v>
      </c>
    </row>
    <row spans="1:3" r="110">
      <c t="s" s="4" r="A110">
        <v>1167</v>
      </c>
      <c t="n" s="6" r="B110">
        <v>9</v>
      </c>
      <c t="n" s="6" r="C110">
        <v>7</v>
      </c>
    </row>
    <row spans="1:3" r="111">
      <c t="s" s="4" r="A111">
        <v>1168</v>
      </c>
      <c t="n" s="6" r="B111">
        <v>6</v>
      </c>
      <c t="n" s="6" r="C111">
        <v>8</v>
      </c>
    </row>
    <row spans="1:3" r="112">
      <c t="s" s="4" r="A112">
        <v>1169</v>
      </c>
      <c t="n" s="6" r="B112">
        <v>0</v>
      </c>
      <c t="n" s="6" r="C112">
        <v>0</v>
      </c>
    </row>
    <row spans="1:3" r="113">
      <c t="s" s="4" r="A113">
        <v>1170</v>
      </c>
      <c t="n" s="6" r="B113">
        <v>6</v>
      </c>
      <c t="n" s="6" r="C113">
        <v>8</v>
      </c>
    </row>
    <row spans="1:3" r="114">
      <c t="s" s="4" r="A114">
        <v>1150</v>
      </c>
    </row>
    <row spans="1:3" r="115">
      <c t="s" s="3" r="A115">
        <v>234</v>
      </c>
    </row>
    <row spans="1:3" r="116">
      <c t="s" s="4" r="A116">
        <v>1171</v>
      </c>
      <c t="n" s="6" r="B116">
        <v>1969</v>
      </c>
      <c t="n" s="6" r="C116">
        <v>4575</v>
      </c>
    </row>
    <row spans="1:3" r="117">
      <c t="s" s="4" r="A117">
        <v>1172</v>
      </c>
      <c t="n" s="6" r="B117">
        <v>0</v>
      </c>
      <c t="n" s="6" r="C117">
        <v>0</v>
      </c>
    </row>
    <row spans="1:3" r="118">
      <c t="s" s="4" r="A118">
        <v>1173</v>
      </c>
      <c t="n" s="6" r="B118">
        <v>1969</v>
      </c>
      <c t="n" s="6" r="C118">
        <v>4575</v>
      </c>
    </row>
    <row spans="1:3" r="119">
      <c t="s" s="4" r="A119">
        <v>1174</v>
      </c>
      <c t="n" s="6" r="B119">
        <v>21</v>
      </c>
      <c t="n" s="6" r="C119">
        <v>37</v>
      </c>
    </row>
    <row spans="1:3" r="120">
      <c t="s" s="4" r="A120">
        <v>1175</v>
      </c>
      <c t="n" s="6" r="B120">
        <v>0</v>
      </c>
      <c t="n" s="6" r="C120">
        <v>0</v>
      </c>
    </row>
    <row spans="1:3" r="121">
      <c t="s" s="4" r="A121">
        <v>1176</v>
      </c>
      <c t="n" s="6" r="B121">
        <v>21</v>
      </c>
      <c t="n" s="6" r="C121">
        <v>37</v>
      </c>
    </row>
    <row spans="1:3" r="122">
      <c t="s" s="4" r="A122">
        <v>1156</v>
      </c>
    </row>
    <row spans="1:3" r="123">
      <c t="s" s="3" r="A123">
        <v>234</v>
      </c>
    </row>
    <row spans="1:3" r="124">
      <c t="s" s="4" r="A124">
        <v>1171</v>
      </c>
      <c t="n" s="6" r="B124">
        <v>1519</v>
      </c>
      <c t="n" s="6" r="C124">
        <v>898</v>
      </c>
    </row>
    <row spans="1:3" r="125">
      <c t="s" s="4" r="A125">
        <v>1172</v>
      </c>
      <c t="n" s="6" r="B125">
        <v>0</v>
      </c>
      <c t="n" s="6" r="C125">
        <v>0</v>
      </c>
    </row>
    <row spans="1:3" r="126">
      <c t="s" s="4" r="A126">
        <v>1173</v>
      </c>
      <c t="n" s="6" r="B126">
        <v>1519</v>
      </c>
      <c t="n" s="6" r="C126">
        <v>898</v>
      </c>
    </row>
    <row spans="1:3" r="127">
      <c t="s" s="4" r="A127">
        <v>1174</v>
      </c>
      <c t="n" s="6" r="B127">
        <v>20</v>
      </c>
      <c t="n" s="6" r="C127">
        <v>3</v>
      </c>
    </row>
    <row spans="1:3" r="128">
      <c t="s" s="4" r="A128">
        <v>1175</v>
      </c>
      <c t="n" s="6" r="B128">
        <v>0</v>
      </c>
      <c t="n" s="6" r="C128">
        <v>0</v>
      </c>
    </row>
    <row spans="1:3" r="129">
      <c t="s" s="4" r="A129">
        <v>1176</v>
      </c>
      <c t="n" s="6" r="B129">
        <v>20</v>
      </c>
      <c t="n" s="6" r="C129">
        <v>3</v>
      </c>
    </row>
    <row spans="1:3" r="130">
      <c t="s" s="4" r="A130">
        <v>1157</v>
      </c>
    </row>
    <row spans="1:3" r="131">
      <c t="s" s="3" r="A131">
        <v>234</v>
      </c>
    </row>
    <row spans="1:3" r="132">
      <c t="s" s="4" r="A132">
        <v>1171</v>
      </c>
      <c t="n" s="6" r="B132">
        <v>450</v>
      </c>
      <c t="n" s="6" r="C132">
        <v>3677</v>
      </c>
    </row>
    <row spans="1:3" r="133">
      <c t="s" s="4" r="A133">
        <v>1172</v>
      </c>
      <c t="n" s="6" r="B133">
        <v>0</v>
      </c>
      <c t="n" s="6" r="C133">
        <v>0</v>
      </c>
    </row>
    <row spans="1:3" r="134">
      <c t="s" s="4" r="A134">
        <v>1173</v>
      </c>
      <c t="n" s="6" r="B134">
        <v>450</v>
      </c>
      <c t="n" s="6" r="C134">
        <v>3677</v>
      </c>
    </row>
    <row spans="1:3" r="135">
      <c t="s" s="4" r="A135">
        <v>1174</v>
      </c>
      <c t="n" s="6" r="B135">
        <v>1</v>
      </c>
      <c t="n" s="6" r="C135">
        <v>34</v>
      </c>
    </row>
    <row spans="1:3" r="136">
      <c t="s" s="4" r="A136">
        <v>1175</v>
      </c>
      <c t="n" s="6" r="B136">
        <v>0</v>
      </c>
      <c t="n" s="6" r="C136">
        <v>0</v>
      </c>
    </row>
    <row spans="1:3" r="137">
      <c t="s" s="4" r="A137">
        <v>1176</v>
      </c>
      <c t="n" s="7" r="B137">
        <v>1</v>
      </c>
      <c t="n" s="7" r="C137">
        <v>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8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7</v>
      </c>
      <c t="s" s="2" r="B1">
        <v>1</v>
      </c>
    </row>
    <row spans="1:3" r="2">
      <c t="s" s="2" r="B2">
        <v>2</v>
      </c>
      <c t="s" s="2" r="C2">
        <v>90</v>
      </c>
    </row>
    <row spans="1:3" r="3">
      <c t="s" s="3" r="A3">
        <v>1178</v>
      </c>
    </row>
    <row spans="1:3" r="4">
      <c t="s" s="4" r="A4">
        <v>1119</v>
      </c>
      <c t="n" s="7" r="B4">
        <v>78771</v>
      </c>
      <c t="n" s="7" r="C4">
        <v>72493</v>
      </c>
    </row>
    <row spans="1:3" r="5">
      <c t="s" s="3" r="A5">
        <v>870</v>
      </c>
    </row>
    <row spans="1:3" r="6">
      <c t="s" s="4" r="A6">
        <v>1179</v>
      </c>
      <c t="n" s="6" r="B6">
        <v>65732</v>
      </c>
      <c t="n" s="6" r="C6">
        <v>66759</v>
      </c>
    </row>
    <row spans="1:3" r="7">
      <c t="s" s="4" r="A7">
        <v>1180</v>
      </c>
      <c t="n" s="7" r="B7">
        <v>79061</v>
      </c>
      <c t="n" s="6" r="C7">
        <v>71947</v>
      </c>
    </row>
    <row spans="1:3" r="8">
      <c t="s" s="3" r="A8">
        <v>1181</v>
      </c>
    </row>
    <row spans="1:3" r="9">
      <c t="s" s="4" r="A9">
        <v>1182</v>
      </c>
      <c t="s" s="4" r="B9">
        <v>1183</v>
      </c>
    </row>
    <row spans="1:3" r="10">
      <c t="s" s="4" r="A10">
        <v>1126</v>
      </c>
    </row>
    <row spans="1:3" r="11">
      <c t="s" s="3" r="A11">
        <v>1178</v>
      </c>
    </row>
    <row spans="1:3" r="12">
      <c t="s" s="4" r="A12">
        <v>1127</v>
      </c>
      <c t="n" s="7" r="B12">
        <v>65547</v>
      </c>
      <c t="n" s="6" r="C12">
        <v>67269</v>
      </c>
    </row>
    <row spans="1:3" r="13">
      <c t="s" s="3" r="A13">
        <v>870</v>
      </c>
    </row>
    <row spans="1:3" r="14">
      <c t="s" s="4" r="A14">
        <v>1179</v>
      </c>
      <c t="n" s="7" r="B14">
        <v>65732</v>
      </c>
      <c t="n" s="6" r="C14">
        <v>66759</v>
      </c>
    </row>
    <row spans="1:3" r="15">
      <c t="s" s="3" r="A15">
        <v>1181</v>
      </c>
    </row>
    <row spans="1:3" r="16">
      <c t="s" s="4" r="A16">
        <v>1184</v>
      </c>
      <c t="s" s="4" r="B16">
        <v>1185</v>
      </c>
    </row>
    <row spans="1:3" r="17">
      <c t="s" s="4" r="A17">
        <v>1130</v>
      </c>
    </row>
    <row spans="1:3" r="18">
      <c t="s" s="3" r="A18">
        <v>1178</v>
      </c>
    </row>
    <row spans="1:3" r="19">
      <c t="s" s="4" r="A19">
        <v>1131</v>
      </c>
      <c t="n" s="7" r="B19">
        <v>65532</v>
      </c>
      <c t="n" s="6" r="C19">
        <v>67254</v>
      </c>
    </row>
    <row spans="1:3" r="20">
      <c t="s" s="3" r="A20">
        <v>870</v>
      </c>
    </row>
    <row spans="1:3" r="21">
      <c t="s" s="4" r="A21">
        <v>1186</v>
      </c>
      <c t="n" s="7" r="B21">
        <v>65723</v>
      </c>
      <c t="n" s="6" r="C21">
        <v>66752</v>
      </c>
    </row>
    <row spans="1:3" r="22">
      <c t="s" s="3" r="A22">
        <v>1181</v>
      </c>
    </row>
    <row spans="1:3" r="23">
      <c t="s" s="4" r="A23">
        <v>1184</v>
      </c>
      <c t="s" s="4" r="B23">
        <v>1185</v>
      </c>
    </row>
    <row spans="1:3" r="24">
      <c t="s" s="4" r="A24">
        <v>1135</v>
      </c>
    </row>
    <row spans="1:3" r="25">
      <c t="s" s="3" r="A25">
        <v>1178</v>
      </c>
    </row>
    <row spans="1:3" r="26">
      <c t="s" s="4" r="A26">
        <v>1131</v>
      </c>
      <c t="n" s="7" r="B26">
        <v>51848</v>
      </c>
      <c t="n" s="6" r="C26">
        <v>52658</v>
      </c>
    </row>
    <row spans="1:3" r="27">
      <c t="s" s="3" r="A27">
        <v>870</v>
      </c>
    </row>
    <row spans="1:3" r="28">
      <c t="s" s="4" r="A28">
        <v>1186</v>
      </c>
      <c t="n" s="7" r="B28">
        <v>52057</v>
      </c>
      <c t="n" s="6" r="C28">
        <v>52393</v>
      </c>
    </row>
    <row spans="1:3" r="29">
      <c t="s" s="3" r="A29">
        <v>1181</v>
      </c>
    </row>
    <row spans="1:3" r="30">
      <c t="s" s="4" r="A30">
        <v>1184</v>
      </c>
      <c t="s" s="4" r="B30">
        <v>1185</v>
      </c>
    </row>
    <row spans="1:3" r="31">
      <c t="s" s="4" r="A31">
        <v>1136</v>
      </c>
    </row>
    <row spans="1:3" r="32">
      <c t="s" s="3" r="A32">
        <v>1178</v>
      </c>
    </row>
    <row spans="1:3" r="33">
      <c t="s" s="4" r="A33">
        <v>1187</v>
      </c>
      <c t="n" s="7" r="B33">
        <v>372</v>
      </c>
    </row>
    <row spans="1:3" r="34">
      <c t="s" s="4" r="A34">
        <v>1188</v>
      </c>
      <c t="n" s="6" r="B34">
        <v>19965</v>
      </c>
    </row>
    <row spans="1:3" r="35">
      <c t="s" s="4" r="A35">
        <v>1189</v>
      </c>
      <c t="n" s="6" r="B35">
        <v>7332</v>
      </c>
    </row>
    <row spans="1:3" r="36">
      <c t="s" s="4" r="A36">
        <v>1131</v>
      </c>
      <c t="n" s="6" r="B36">
        <v>27669</v>
      </c>
      <c t="n" s="6" r="C36">
        <v>31555</v>
      </c>
    </row>
    <row spans="1:3" r="37">
      <c t="s" s="3" r="A37">
        <v>870</v>
      </c>
    </row>
    <row spans="1:3" r="38">
      <c t="s" s="4" r="A38">
        <v>1190</v>
      </c>
      <c t="n" s="6" r="B38">
        <v>372</v>
      </c>
    </row>
    <row spans="1:3" r="39">
      <c t="s" s="4" r="A39">
        <v>1191</v>
      </c>
      <c t="n" s="6" r="B39">
        <v>20047</v>
      </c>
    </row>
    <row spans="1:3" r="40">
      <c t="s" s="4" r="A40">
        <v>1192</v>
      </c>
      <c t="n" s="6" r="B40">
        <v>7294</v>
      </c>
    </row>
    <row spans="1:3" r="41">
      <c t="s" s="4" r="A41">
        <v>1186</v>
      </c>
      <c t="n" s="7" r="B41">
        <v>27713</v>
      </c>
      <c t="n" s="6" r="C41">
        <v>31417</v>
      </c>
    </row>
    <row spans="1:3" r="42">
      <c t="s" s="3" r="A42">
        <v>1181</v>
      </c>
    </row>
    <row spans="1:3" r="43">
      <c t="s" s="4" r="A43">
        <v>1193</v>
      </c>
      <c t="s" s="4" r="B43">
        <v>1194</v>
      </c>
    </row>
    <row spans="1:3" r="44">
      <c t="s" s="4" r="A44">
        <v>1195</v>
      </c>
      <c t="s" s="4" r="B44">
        <v>682</v>
      </c>
    </row>
    <row spans="1:3" r="45">
      <c t="s" s="4" r="A45">
        <v>1196</v>
      </c>
      <c t="s" s="4" r="B45">
        <v>1183</v>
      </c>
    </row>
    <row spans="1:3" r="46">
      <c t="s" s="4" r="A46">
        <v>1137</v>
      </c>
    </row>
    <row spans="1:3" r="47">
      <c t="s" s="3" r="A47">
        <v>1178</v>
      </c>
    </row>
    <row spans="1:3" r="48">
      <c t="s" s="4" r="A48">
        <v>1188</v>
      </c>
      <c t="n" s="7" r="B48">
        <v>3272</v>
      </c>
    </row>
    <row spans="1:3" r="49">
      <c t="s" s="4" r="A49">
        <v>1189</v>
      </c>
      <c t="n" s="6" r="B49">
        <v>1130</v>
      </c>
    </row>
    <row spans="1:3" r="50">
      <c t="s" s="4" r="A50">
        <v>1197</v>
      </c>
      <c t="n" s="6" r="B50">
        <v>19777</v>
      </c>
    </row>
    <row spans="1:3" r="51">
      <c t="s" s="4" r="A51">
        <v>1131</v>
      </c>
      <c t="n" s="6" r="B51">
        <v>24179</v>
      </c>
      <c t="n" s="6" r="C51">
        <v>21103</v>
      </c>
    </row>
    <row spans="1:3" r="52">
      <c t="s" s="3" r="A52">
        <v>870</v>
      </c>
    </row>
    <row spans="1:3" r="53">
      <c t="s" s="4" r="A53">
        <v>1191</v>
      </c>
      <c t="n" s="6" r="B53">
        <v>3276</v>
      </c>
    </row>
    <row spans="1:3" r="54">
      <c t="s" s="4" r="A54">
        <v>1192</v>
      </c>
      <c t="n" s="6" r="B54">
        <v>1150</v>
      </c>
    </row>
    <row spans="1:3" r="55">
      <c t="s" s="4" r="A55">
        <v>1198</v>
      </c>
      <c t="n" s="6" r="B55">
        <v>19918</v>
      </c>
    </row>
    <row spans="1:3" r="56">
      <c t="s" s="4" r="A56">
        <v>1186</v>
      </c>
      <c t="n" s="7" r="B56">
        <v>24344</v>
      </c>
      <c t="n" s="6" r="C56">
        <v>20976</v>
      </c>
    </row>
    <row spans="1:3" r="57">
      <c t="s" s="3" r="A57">
        <v>1181</v>
      </c>
    </row>
    <row spans="1:3" r="58">
      <c t="s" s="4" r="A58">
        <v>1195</v>
      </c>
      <c t="s" s="4" r="B58">
        <v>1199</v>
      </c>
    </row>
    <row spans="1:3" r="59">
      <c t="s" s="4" r="A59">
        <v>1196</v>
      </c>
      <c t="s" s="4" r="B59">
        <v>1200</v>
      </c>
    </row>
    <row spans="1:3" r="60">
      <c t="s" s="4" r="A60">
        <v>1201</v>
      </c>
      <c t="s" s="4" r="B60">
        <v>1202</v>
      </c>
    </row>
    <row spans="1:3" r="61">
      <c t="s" s="4" r="A61">
        <v>1138</v>
      </c>
    </row>
    <row spans="1:3" r="62">
      <c t="s" s="3" r="A62">
        <v>1178</v>
      </c>
    </row>
    <row spans="1:3" r="63">
      <c t="s" s="4" r="A63">
        <v>1131</v>
      </c>
      <c t="n" s="7" r="B63">
        <v>13684</v>
      </c>
      <c t="n" s="6" r="C63">
        <v>14596</v>
      </c>
    </row>
    <row spans="1:3" r="64">
      <c t="s" s="3" r="A64">
        <v>870</v>
      </c>
    </row>
    <row spans="1:3" r="65">
      <c t="s" s="4" r="A65">
        <v>1186</v>
      </c>
      <c t="n" s="7" r="B65">
        <v>13666</v>
      </c>
      <c t="n" s="6" r="C65">
        <v>14359</v>
      </c>
    </row>
    <row spans="1:3" r="66">
      <c t="s" s="3" r="A66">
        <v>1181</v>
      </c>
    </row>
    <row spans="1:3" r="67">
      <c t="s" s="4" r="A67">
        <v>1184</v>
      </c>
      <c t="s" s="4" r="B67">
        <v>1203</v>
      </c>
    </row>
    <row spans="1:3" r="68">
      <c t="s" s="4" r="A68">
        <v>1139</v>
      </c>
    </row>
    <row spans="1:3" r="69">
      <c t="s" s="3" r="A69">
        <v>1178</v>
      </c>
    </row>
    <row spans="1:3" r="70">
      <c t="s" s="4" r="A70">
        <v>1187</v>
      </c>
      <c t="n" s="7" r="B70">
        <v>83</v>
      </c>
    </row>
    <row spans="1:3" r="71">
      <c t="s" s="4" r="A71">
        <v>1188</v>
      </c>
      <c t="n" s="6" r="B71">
        <v>377</v>
      </c>
    </row>
    <row spans="1:3" r="72">
      <c t="s" s="4" r="A72">
        <v>1189</v>
      </c>
      <c t="n" s="6" r="B72">
        <v>564</v>
      </c>
    </row>
    <row spans="1:3" r="73">
      <c t="s" s="4" r="A73">
        <v>1197</v>
      </c>
      <c t="n" s="6" r="B73">
        <v>967</v>
      </c>
    </row>
    <row spans="1:3" r="74">
      <c t="s" s="4" r="A74">
        <v>1131</v>
      </c>
      <c t="n" s="6" r="B74">
        <v>1991</v>
      </c>
      <c t="n" s="6" r="C74">
        <v>1906</v>
      </c>
    </row>
    <row spans="1:3" r="75">
      <c t="s" s="3" r="A75">
        <v>870</v>
      </c>
    </row>
    <row spans="1:3" r="76">
      <c t="s" s="4" r="A76">
        <v>1190</v>
      </c>
      <c t="n" s="6" r="B76">
        <v>84</v>
      </c>
    </row>
    <row spans="1:3" r="77">
      <c t="s" s="4" r="A77">
        <v>1191</v>
      </c>
      <c t="n" s="6" r="B77">
        <v>380</v>
      </c>
    </row>
    <row spans="1:3" r="78">
      <c t="s" s="4" r="A78">
        <v>1192</v>
      </c>
      <c t="n" s="6" r="B78">
        <v>565</v>
      </c>
    </row>
    <row spans="1:3" r="79">
      <c t="s" s="4" r="A79">
        <v>1198</v>
      </c>
      <c t="n" s="6" r="B79">
        <v>941</v>
      </c>
    </row>
    <row spans="1:3" r="80">
      <c t="s" s="4" r="A80">
        <v>1186</v>
      </c>
      <c t="n" s="7" r="B80">
        <v>1970</v>
      </c>
      <c t="n" s="6" r="C80">
        <v>1847</v>
      </c>
    </row>
    <row spans="1:3" r="81">
      <c t="s" s="3" r="A81">
        <v>1181</v>
      </c>
    </row>
    <row spans="1:3" r="82">
      <c t="s" s="4" r="A82">
        <v>1193</v>
      </c>
      <c t="s" s="4" r="B82">
        <v>1204</v>
      </c>
    </row>
    <row spans="1:3" r="83">
      <c t="s" s="4" r="A83">
        <v>1195</v>
      </c>
      <c t="s" s="4" r="B83">
        <v>1205</v>
      </c>
    </row>
    <row spans="1:3" r="84">
      <c t="s" s="4" r="A84">
        <v>1196</v>
      </c>
      <c t="s" s="4" r="B84">
        <v>1205</v>
      </c>
    </row>
    <row spans="1:3" r="85">
      <c t="s" s="4" r="A85">
        <v>1201</v>
      </c>
      <c t="s" s="4" r="B85">
        <v>1202</v>
      </c>
    </row>
    <row spans="1:3" r="86">
      <c t="s" s="4" r="A86">
        <v>1140</v>
      </c>
    </row>
    <row spans="1:3" r="87">
      <c t="s" s="3" r="A87">
        <v>1178</v>
      </c>
    </row>
    <row spans="1:3" r="88">
      <c t="s" s="4" r="A88">
        <v>1197</v>
      </c>
      <c t="n" s="7" r="B88">
        <v>2153</v>
      </c>
    </row>
    <row spans="1:3" r="89">
      <c t="s" s="4" r="A89">
        <v>1131</v>
      </c>
      <c t="n" s="6" r="B89">
        <v>2153</v>
      </c>
      <c t="n" s="6" r="C89">
        <v>2220</v>
      </c>
    </row>
    <row spans="1:3" r="90">
      <c t="s" s="3" r="A90">
        <v>870</v>
      </c>
    </row>
    <row spans="1:3" r="91">
      <c t="s" s="4" r="A91">
        <v>1198</v>
      </c>
      <c t="n" s="6" r="B91">
        <v>2180</v>
      </c>
    </row>
    <row spans="1:3" r="92">
      <c t="s" s="4" r="A92">
        <v>1186</v>
      </c>
      <c t="n" s="7" r="B92">
        <v>2180</v>
      </c>
      <c t="n" s="6" r="C92">
        <v>2198</v>
      </c>
    </row>
    <row spans="1:3" r="93">
      <c t="s" s="3" r="A93">
        <v>1181</v>
      </c>
    </row>
    <row spans="1:3" r="94">
      <c t="s" s="4" r="A94">
        <v>1201</v>
      </c>
      <c t="s" s="4" r="B94">
        <v>613</v>
      </c>
    </row>
    <row spans="1:3" r="95">
      <c t="s" s="4" r="A95">
        <v>1141</v>
      </c>
    </row>
    <row spans="1:3" r="96">
      <c t="s" s="3" r="A96">
        <v>1178</v>
      </c>
    </row>
    <row spans="1:3" r="97">
      <c t="s" s="4" r="A97">
        <v>1187</v>
      </c>
      <c t="n" s="7" r="B97">
        <v>142</v>
      </c>
    </row>
    <row spans="1:3" r="98">
      <c t="s" s="4" r="A98">
        <v>1188</v>
      </c>
      <c t="n" s="6" r="B98">
        <v>1489</v>
      </c>
    </row>
    <row spans="1:3" r="99">
      <c t="s" s="4" r="A99">
        <v>1189</v>
      </c>
      <c t="n" s="6" r="B99">
        <v>102</v>
      </c>
    </row>
    <row spans="1:3" r="100">
      <c t="s" s="4" r="A100">
        <v>1131</v>
      </c>
      <c t="n" s="6" r="B100">
        <v>1733</v>
      </c>
      <c t="n" s="6" r="C100">
        <v>2556</v>
      </c>
    </row>
    <row spans="1:3" r="101">
      <c t="s" s="3" r="A101">
        <v>870</v>
      </c>
    </row>
    <row spans="1:3" r="102">
      <c t="s" s="4" r="A102">
        <v>1190</v>
      </c>
      <c t="n" s="6" r="B102">
        <v>142</v>
      </c>
    </row>
    <row spans="1:3" r="103">
      <c t="s" s="4" r="A103">
        <v>1191</v>
      </c>
      <c t="n" s="6" r="B103">
        <v>1492</v>
      </c>
    </row>
    <row spans="1:3" r="104">
      <c t="s" s="4" r="A104">
        <v>1192</v>
      </c>
      <c t="n" s="6" r="B104">
        <v>103</v>
      </c>
    </row>
    <row spans="1:3" r="105">
      <c t="s" s="4" r="A105">
        <v>1186</v>
      </c>
      <c t="n" s="7" r="B105">
        <v>1737</v>
      </c>
      <c t="n" s="6" r="C105">
        <v>2547</v>
      </c>
    </row>
    <row spans="1:3" r="106">
      <c t="s" s="3" r="A106">
        <v>1181</v>
      </c>
    </row>
    <row spans="1:3" r="107">
      <c t="s" s="4" r="A107">
        <v>1193</v>
      </c>
      <c t="s" s="4" r="B107">
        <v>1185</v>
      </c>
    </row>
    <row spans="1:3" r="108">
      <c t="s" s="4" r="A108">
        <v>1195</v>
      </c>
      <c t="s" s="4" r="B108">
        <v>1183</v>
      </c>
    </row>
    <row spans="1:3" r="109">
      <c t="s" s="4" r="A109">
        <v>1196</v>
      </c>
      <c t="s" s="4" r="B109">
        <v>1206</v>
      </c>
    </row>
    <row spans="1:3" r="110">
      <c t="s" s="4" r="A110">
        <v>1142</v>
      </c>
    </row>
    <row spans="1:3" r="111">
      <c t="s" s="3" r="A111">
        <v>1178</v>
      </c>
    </row>
    <row spans="1:3" r="112">
      <c t="s" s="4" r="A112">
        <v>1187</v>
      </c>
      <c t="n" s="7" r="B112">
        <v>563</v>
      </c>
    </row>
    <row spans="1:3" r="113">
      <c t="s" s="4" r="A113">
        <v>1188</v>
      </c>
      <c t="n" s="6" r="B113">
        <v>2620</v>
      </c>
    </row>
    <row spans="1:3" r="114">
      <c t="s" s="4" r="A114">
        <v>1189</v>
      </c>
      <c t="n" s="6" r="B114">
        <v>703</v>
      </c>
    </row>
    <row spans="1:3" r="115">
      <c t="s" s="4" r="A115">
        <v>1131</v>
      </c>
      <c t="n" s="6" r="B115">
        <v>3886</v>
      </c>
      <c t="n" s="6" r="C115">
        <v>3780</v>
      </c>
    </row>
    <row spans="1:3" r="116">
      <c t="s" s="3" r="A116">
        <v>870</v>
      </c>
    </row>
    <row spans="1:3" r="117">
      <c t="s" s="4" r="A117">
        <v>1190</v>
      </c>
      <c t="n" s="6" r="B117">
        <v>563</v>
      </c>
    </row>
    <row spans="1:3" r="118">
      <c t="s" s="4" r="A118">
        <v>1191</v>
      </c>
      <c t="n" s="6" r="B118">
        <v>2656</v>
      </c>
    </row>
    <row spans="1:3" r="119">
      <c t="s" s="4" r="A119">
        <v>1192</v>
      </c>
      <c t="n" s="6" r="B119">
        <v>721</v>
      </c>
    </row>
    <row spans="1:3" r="120">
      <c t="s" s="4" r="A120">
        <v>1186</v>
      </c>
      <c t="n" s="7" r="B120">
        <v>3940</v>
      </c>
      <c t="n" s="6" r="C120">
        <v>3755</v>
      </c>
    </row>
    <row spans="1:3" r="121">
      <c t="s" s="3" r="A121">
        <v>1181</v>
      </c>
    </row>
    <row spans="1:3" r="122">
      <c t="s" s="4" r="A122">
        <v>1193</v>
      </c>
      <c t="s" s="4" r="B122">
        <v>1185</v>
      </c>
    </row>
    <row spans="1:3" r="123">
      <c t="s" s="4" r="A123">
        <v>1195</v>
      </c>
      <c t="s" s="4" r="B123">
        <v>1207</v>
      </c>
    </row>
    <row spans="1:3" r="124">
      <c t="s" s="4" r="A124">
        <v>1196</v>
      </c>
      <c t="s" s="4" r="B124">
        <v>674</v>
      </c>
    </row>
    <row spans="1:3" r="125">
      <c t="s" s="4" r="A125">
        <v>1143</v>
      </c>
    </row>
    <row spans="1:3" r="126">
      <c t="s" s="3" r="A126">
        <v>1178</v>
      </c>
    </row>
    <row spans="1:3" r="127">
      <c t="s" s="4" r="A127">
        <v>1189</v>
      </c>
      <c t="n" s="7" r="B127">
        <v>502</v>
      </c>
    </row>
    <row spans="1:3" r="128">
      <c t="s" s="4" r="A128">
        <v>1197</v>
      </c>
      <c t="n" s="6" r="B128">
        <v>13</v>
      </c>
    </row>
    <row spans="1:3" r="129">
      <c t="s" s="4" r="A129">
        <v>1131</v>
      </c>
      <c t="n" s="6" r="B129">
        <v>515</v>
      </c>
      <c t="n" s="6" r="C129">
        <v>502</v>
      </c>
    </row>
    <row spans="1:3" r="130">
      <c t="s" s="3" r="A130">
        <v>870</v>
      </c>
    </row>
    <row spans="1:3" r="131">
      <c t="s" s="4" r="A131">
        <v>1192</v>
      </c>
      <c t="n" s="6" r="B131">
        <v>498</v>
      </c>
    </row>
    <row spans="1:3" r="132">
      <c t="s" s="4" r="A132">
        <v>1198</v>
      </c>
      <c t="n" s="6" r="B132">
        <v>13</v>
      </c>
    </row>
    <row spans="1:3" r="133">
      <c t="s" s="4" r="A133">
        <v>1186</v>
      </c>
      <c t="n" s="7" r="B133">
        <v>511</v>
      </c>
      <c t="n" s="6" r="C133">
        <v>495</v>
      </c>
    </row>
    <row spans="1:3" r="134">
      <c t="s" s="3" r="A134">
        <v>1181</v>
      </c>
    </row>
    <row spans="1:3" r="135">
      <c t="s" s="4" r="A135">
        <v>1196</v>
      </c>
      <c t="s" s="4" r="B135">
        <v>1203</v>
      </c>
    </row>
    <row spans="1:3" r="136">
      <c t="s" s="4" r="A136">
        <v>1201</v>
      </c>
      <c t="s" s="4" r="B136">
        <v>1203</v>
      </c>
    </row>
    <row spans="1:3" r="137">
      <c t="s" s="4" r="A137">
        <v>1144</v>
      </c>
    </row>
    <row spans="1:3" r="138">
      <c t="s" s="3" r="A138">
        <v>1178</v>
      </c>
    </row>
    <row spans="1:3" r="139">
      <c t="s" s="4" r="A139">
        <v>1188</v>
      </c>
      <c t="n" s="7" r="B139">
        <v>86</v>
      </c>
    </row>
    <row spans="1:3" r="140">
      <c t="s" s="4" r="A140">
        <v>1189</v>
      </c>
      <c t="n" s="6" r="B140">
        <v>870</v>
      </c>
    </row>
    <row spans="1:3" r="141">
      <c t="s" s="4" r="A141">
        <v>1197</v>
      </c>
      <c t="n" s="6" r="B141">
        <v>2450</v>
      </c>
    </row>
    <row spans="1:3" r="142">
      <c t="s" s="4" r="A142">
        <v>1131</v>
      </c>
      <c t="n" s="6" r="B142">
        <v>3406</v>
      </c>
      <c t="n" s="6" r="C142">
        <v>3632</v>
      </c>
    </row>
    <row spans="1:3" r="143">
      <c t="s" s="3" r="A143">
        <v>870</v>
      </c>
    </row>
    <row spans="1:3" r="144">
      <c t="s" s="4" r="A144">
        <v>1191</v>
      </c>
      <c t="n" s="6" r="B144">
        <v>86</v>
      </c>
    </row>
    <row spans="1:3" r="145">
      <c t="s" s="4" r="A145">
        <v>1192</v>
      </c>
      <c t="n" s="6" r="B145">
        <v>847</v>
      </c>
    </row>
    <row spans="1:3" r="146">
      <c t="s" s="4" r="A146">
        <v>1198</v>
      </c>
      <c t="n" s="6" r="B146">
        <v>2395</v>
      </c>
    </row>
    <row spans="1:3" r="147">
      <c t="s" s="4" r="A147">
        <v>1186</v>
      </c>
      <c t="n" s="7" r="B147">
        <v>3328</v>
      </c>
      <c t="n" s="6" r="C147">
        <v>3517</v>
      </c>
    </row>
    <row spans="1:3" r="148">
      <c t="s" s="3" r="A148">
        <v>1181</v>
      </c>
    </row>
    <row spans="1:3" r="149">
      <c t="s" s="4" r="A149">
        <v>1195</v>
      </c>
      <c t="s" s="4" r="B149">
        <v>1194</v>
      </c>
    </row>
    <row spans="1:3" r="150">
      <c t="s" s="4" r="A150">
        <v>1196</v>
      </c>
      <c t="s" s="4" r="B150">
        <v>1204</v>
      </c>
    </row>
    <row spans="1:3" r="151">
      <c t="s" s="4" r="A151">
        <v>1201</v>
      </c>
      <c t="s" s="4" r="B151">
        <v>682</v>
      </c>
    </row>
    <row spans="1:3" r="152">
      <c t="s" s="4" r="A152">
        <v>1145</v>
      </c>
    </row>
    <row spans="1:3" r="153">
      <c t="s" s="3" r="A153">
        <v>1178</v>
      </c>
    </row>
    <row spans="1:3" r="154">
      <c t="s" s="4" r="A154">
        <v>1146</v>
      </c>
      <c t="n" s="7" r="B154">
        <v>15</v>
      </c>
      <c t="n" s="6" r="C154">
        <v>15</v>
      </c>
    </row>
    <row spans="1:3" r="155">
      <c t="s" s="3" r="A155">
        <v>870</v>
      </c>
    </row>
    <row spans="1:3" r="156">
      <c t="s" s="4" r="A156">
        <v>1149</v>
      </c>
      <c t="n" s="7" r="B156">
        <v>9</v>
      </c>
      <c t="n" s="6" r="C156">
        <v>7</v>
      </c>
    </row>
    <row spans="1:3" r="157">
      <c t="s" s="3" r="A157">
        <v>1181</v>
      </c>
    </row>
    <row spans="1:3" r="158">
      <c t="s" s="4" r="A158">
        <v>1184</v>
      </c>
      <c t="s" s="4" r="B158">
        <v>603</v>
      </c>
    </row>
    <row spans="1:3" r="159">
      <c t="s" s="4" r="A159">
        <v>1150</v>
      </c>
    </row>
    <row spans="1:3" r="160">
      <c t="s" s="3" r="A160">
        <v>1178</v>
      </c>
    </row>
    <row spans="1:3" r="161">
      <c t="s" s="4" r="A161">
        <v>1152</v>
      </c>
      <c t="n" s="7" r="B161">
        <v>13224</v>
      </c>
      <c t="n" s="6" r="C161">
        <v>5224</v>
      </c>
    </row>
    <row spans="1:3" r="162">
      <c t="s" s="3" r="A162">
        <v>870</v>
      </c>
    </row>
    <row spans="1:3" r="163">
      <c t="s" s="4" r="A163">
        <v>1208</v>
      </c>
      <c t="n" s="7" r="B163">
        <v>13329</v>
      </c>
      <c t="n" s="6" r="C163">
        <v>5188</v>
      </c>
    </row>
    <row spans="1:3" r="164">
      <c t="s" s="3" r="A164">
        <v>1181</v>
      </c>
    </row>
    <row spans="1:3" r="165">
      <c t="s" s="4" r="A165">
        <v>1209</v>
      </c>
      <c t="s" s="4" r="B165">
        <v>1207</v>
      </c>
    </row>
    <row spans="1:3" r="166">
      <c t="s" s="4" r="A166">
        <v>1156</v>
      </c>
    </row>
    <row spans="1:3" r="167">
      <c t="s" s="3" r="A167">
        <v>1178</v>
      </c>
    </row>
    <row spans="1:3" r="168">
      <c t="s" s="4" r="A168">
        <v>1210</v>
      </c>
      <c t="n" s="7" r="B168">
        <v>500</v>
      </c>
    </row>
    <row spans="1:3" r="169">
      <c t="s" s="4" r="A169">
        <v>1211</v>
      </c>
      <c t="n" s="6" r="B169">
        <v>1107</v>
      </c>
    </row>
    <row spans="1:3" r="170">
      <c t="s" s="4" r="A170">
        <v>1212</v>
      </c>
      <c t="n" s="6" r="B170">
        <v>2932</v>
      </c>
    </row>
    <row spans="1:3" r="171">
      <c t="s" s="4" r="A171">
        <v>1152</v>
      </c>
      <c t="n" s="6" r="B171">
        <v>4539</v>
      </c>
      <c t="n" s="6" r="C171">
        <v>1001</v>
      </c>
    </row>
    <row spans="1:3" r="172">
      <c t="s" s="3" r="A172">
        <v>870</v>
      </c>
    </row>
    <row spans="1:3" r="173">
      <c t="s" s="4" r="A173">
        <v>1213</v>
      </c>
      <c t="n" s="6" r="B173">
        <v>500</v>
      </c>
    </row>
    <row spans="1:3" r="174">
      <c t="s" s="4" r="A174">
        <v>1214</v>
      </c>
      <c t="n" s="6" r="B174">
        <v>1116</v>
      </c>
    </row>
    <row spans="1:3" r="175">
      <c t="s" s="4" r="A175">
        <v>1215</v>
      </c>
      <c t="n" s="6" r="B175">
        <v>2928</v>
      </c>
    </row>
    <row spans="1:3" r="176">
      <c t="s" s="4" r="A176">
        <v>1208</v>
      </c>
      <c t="n" s="7" r="B176">
        <v>4544</v>
      </c>
      <c t="n" s="6" r="C176">
        <v>998</v>
      </c>
    </row>
    <row spans="1:3" r="177">
      <c t="s" s="3" r="A177">
        <v>1181</v>
      </c>
    </row>
    <row spans="1:3" r="178">
      <c t="s" s="4" r="A178">
        <v>1216</v>
      </c>
      <c t="s" s="4" r="B178">
        <v>1194</v>
      </c>
    </row>
    <row spans="1:3" r="179">
      <c t="s" s="4" r="A179">
        <v>1217</v>
      </c>
      <c t="s" s="4" r="B179">
        <v>1205</v>
      </c>
    </row>
    <row spans="1:3" r="180">
      <c t="s" s="4" r="A180">
        <v>1218</v>
      </c>
      <c t="s" s="4" r="B180">
        <v>1207</v>
      </c>
    </row>
    <row spans="1:3" r="181">
      <c t="s" s="4" r="A181">
        <v>1157</v>
      </c>
    </row>
    <row spans="1:3" r="182">
      <c t="s" s="3" r="A182">
        <v>1178</v>
      </c>
    </row>
    <row spans="1:3" r="183">
      <c t="s" s="4" r="A183">
        <v>1212</v>
      </c>
      <c t="n" s="7" r="B183">
        <v>8685</v>
      </c>
    </row>
    <row spans="1:3" r="184">
      <c t="s" s="4" r="A184">
        <v>1152</v>
      </c>
      <c t="n" s="6" r="B184">
        <v>8685</v>
      </c>
      <c t="n" s="6" r="C184">
        <v>4223</v>
      </c>
    </row>
    <row spans="1:3" r="185">
      <c t="s" s="3" r="A185">
        <v>870</v>
      </c>
    </row>
    <row spans="1:3" r="186">
      <c t="s" s="4" r="A186">
        <v>1215</v>
      </c>
      <c t="n" s="6" r="B186">
        <v>8785</v>
      </c>
    </row>
    <row spans="1:3" r="187">
      <c t="s" s="4" r="A187">
        <v>1208</v>
      </c>
      <c t="n" s="7" r="B187">
        <v>8785</v>
      </c>
      <c t="n" s="7" r="C187">
        <v>4190</v>
      </c>
    </row>
    <row spans="1:3" r="188">
      <c t="s" s="3" r="A188">
        <v>1181</v>
      </c>
    </row>
    <row spans="1:3" r="189">
      <c t="s" s="4" r="A189">
        <v>1218</v>
      </c>
      <c t="s" s="4" r="B189">
        <v>6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19</v>
      </c>
      <c t="s" s="2" r="B1">
        <v>30</v>
      </c>
      <c t="s" s="2" r="D1">
        <v>1</v>
      </c>
    </row>
    <row spans="1:5" r="2">
      <c t="s" s="2" r="B2">
        <v>2</v>
      </c>
      <c t="s" s="2" r="C2">
        <v>31</v>
      </c>
      <c t="s" s="2" r="D2">
        <v>2</v>
      </c>
      <c t="s" s="2" r="E2">
        <v>31</v>
      </c>
    </row>
    <row spans="1:5" r="3">
      <c t="s" s="3" r="A3">
        <v>1220</v>
      </c>
    </row>
    <row spans="1:5" r="4">
      <c t="s" s="4" r="A4">
        <v>1221</v>
      </c>
      <c t="n" s="7" r="B4">
        <v>45</v>
      </c>
      <c t="n" s="7" r="C4">
        <v>22</v>
      </c>
      <c t="n" s="7" r="D4">
        <v>130</v>
      </c>
      <c t="n" s="7" r="E4">
        <v>91</v>
      </c>
    </row>
    <row spans="1:5" r="5">
      <c t="s" s="4" r="A5">
        <v>1222</v>
      </c>
      <c t="n" s="6" r="B5">
        <v>0</v>
      </c>
      <c t="n" s="6" r="C5">
        <v>-4</v>
      </c>
      <c t="n" s="6" r="D5">
        <v>-3</v>
      </c>
      <c t="n" s="6" r="E5">
        <v>-17</v>
      </c>
    </row>
    <row spans="1:5" r="6">
      <c t="s" s="4" r="A6">
        <v>150</v>
      </c>
      <c t="n" s="7" r="B6">
        <v>45</v>
      </c>
      <c t="n" s="7" r="C6">
        <v>18</v>
      </c>
      <c t="n" s="7" r="D6">
        <v>127</v>
      </c>
      <c t="n" s="7" r="E6">
        <v>7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23</v>
      </c>
      <c t="s" s="2" r="B1">
        <v>2</v>
      </c>
      <c t="s" s="2" r="C1">
        <v>90</v>
      </c>
    </row>
    <row spans="1:3" r="2">
      <c t="s" s="3" r="A2">
        <v>1224</v>
      </c>
    </row>
    <row spans="1:3" r="3">
      <c t="s" s="4" r="A3">
        <v>1225</v>
      </c>
      <c t="n" s="7" r="B3">
        <v>28</v>
      </c>
      <c t="n" s="11" r="C3">
        <v>25.3</v>
      </c>
    </row>
    <row spans="1:3" r="4">
      <c t="s" s="4" r="A4">
        <v>1226</v>
      </c>
      <c t="n" s="10" r="B4">
        <v>551.8</v>
      </c>
      <c t="n" s="10" r="C4">
        <v>522.6</v>
      </c>
    </row>
    <row spans="1:3" r="5">
      <c t="s" s="4" r="A5">
        <v>1227</v>
      </c>
      <c t="n" s="10" r="B5">
        <v>433.8</v>
      </c>
      <c t="n" s="10" r="C5">
        <v>398.1</v>
      </c>
    </row>
    <row spans="1:3" r="6">
      <c t="s" s="4" r="A6">
        <v>1228</v>
      </c>
      <c t="n" s="11" r="B6">
        <v>40.3</v>
      </c>
      <c t="n" s="7" r="C6">
        <v>3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29</v>
      </c>
      <c t="s" s="2" r="B1">
        <v>2</v>
      </c>
      <c t="s" s="2" r="C1">
        <v>90</v>
      </c>
    </row>
    <row spans="1:3" r="2">
      <c t="s" s="3" r="A2">
        <v>893</v>
      </c>
    </row>
    <row spans="1:3" r="3">
      <c t="s" s="4" r="A3">
        <v>1230</v>
      </c>
      <c t="n" s="7" r="B3">
        <v>162348</v>
      </c>
      <c t="n" s="7" r="C3">
        <v>135714</v>
      </c>
    </row>
    <row spans="1:3" r="4">
      <c t="s" s="4" r="A4">
        <v>1231</v>
      </c>
      <c t="n" s="6" r="B4">
        <v>-71769</v>
      </c>
      <c t="n" s="6" r="C4">
        <v>-48057</v>
      </c>
    </row>
    <row spans="1:3" r="5">
      <c t="s" s="4" r="A5">
        <v>1232</v>
      </c>
      <c t="n" s="6" r="B5">
        <v>90579</v>
      </c>
      <c t="n" s="6" r="C5">
        <v>87657</v>
      </c>
    </row>
    <row spans="1:3" r="6">
      <c t="s" s="4" r="A6">
        <v>1233</v>
      </c>
      <c t="n" s="6" r="B6">
        <v>-83064</v>
      </c>
      <c t="n" s="6" r="C6">
        <v>-84752</v>
      </c>
    </row>
    <row spans="1:3" r="7">
      <c t="s" s="4" r="A7">
        <v>971</v>
      </c>
      <c t="n" s="6" r="B7">
        <v>7515</v>
      </c>
      <c t="n" s="6" r="C7">
        <v>2905</v>
      </c>
    </row>
    <row spans="1:3" r="8">
      <c t="s" s="3" r="A8">
        <v>1234</v>
      </c>
    </row>
    <row spans="1:3" r="9">
      <c t="s" s="4" r="A9">
        <v>1230</v>
      </c>
      <c t="n" s="6" r="B9">
        <v>136370</v>
      </c>
      <c t="n" s="6" r="C9">
        <v>147445</v>
      </c>
    </row>
    <row spans="1:3" r="10">
      <c t="s" s="4" r="A10">
        <v>1231</v>
      </c>
      <c t="n" s="6" r="B10">
        <v>-10090</v>
      </c>
      <c t="n" s="6" r="C10">
        <v>-5029</v>
      </c>
    </row>
    <row spans="1:3" r="11">
      <c t="s" s="4" r="A11">
        <v>1232</v>
      </c>
      <c t="n" s="6" r="B11">
        <v>126280</v>
      </c>
      <c t="n" s="6" r="C11">
        <v>142416</v>
      </c>
    </row>
    <row spans="1:3" r="12">
      <c t="s" s="4" r="A12">
        <v>1233</v>
      </c>
      <c t="n" s="6" r="B12">
        <v>-121245</v>
      </c>
      <c t="n" s="6" r="C12">
        <v>-134250</v>
      </c>
    </row>
    <row spans="1:3" r="13">
      <c t="s" s="4" r="A13">
        <v>971</v>
      </c>
      <c t="n" s="6" r="B13">
        <v>5035</v>
      </c>
      <c t="n" s="6" r="C13">
        <v>8166</v>
      </c>
    </row>
    <row spans="1:3" r="14">
      <c t="s" s="3" r="A14">
        <v>598</v>
      </c>
    </row>
    <row spans="1:3" r="15">
      <c t="s" s="4" r="A15">
        <v>1230</v>
      </c>
      <c t="n" s="6" r="B15">
        <v>118705</v>
      </c>
      <c t="n" s="6" r="C15">
        <v>84749</v>
      </c>
    </row>
    <row spans="1:3" r="16">
      <c t="s" s="4" r="A16">
        <v>1231</v>
      </c>
      <c t="n" s="6" r="B16">
        <v>-71769</v>
      </c>
      <c t="n" s="6" r="C16">
        <v>-48057</v>
      </c>
    </row>
    <row spans="1:3" r="17">
      <c t="s" s="4" r="A17">
        <v>1232</v>
      </c>
      <c t="n" s="6" r="B17">
        <v>46936</v>
      </c>
      <c t="n" s="6" r="C17">
        <v>36692</v>
      </c>
    </row>
    <row spans="1:3" r="18">
      <c t="s" s="4" r="A18">
        <v>1233</v>
      </c>
      <c t="n" s="6" r="B18">
        <v>-39291</v>
      </c>
      <c t="n" s="6" r="C18">
        <v>-31604</v>
      </c>
    </row>
    <row spans="1:3" r="19">
      <c t="s" s="4" r="A19">
        <v>971</v>
      </c>
      <c t="n" s="6" r="B19">
        <v>7645</v>
      </c>
      <c t="n" s="6" r="C19">
        <v>5088</v>
      </c>
    </row>
    <row spans="1:3" r="20">
      <c t="s" s="3" r="A20">
        <v>1235</v>
      </c>
    </row>
    <row spans="1:3" r="21">
      <c t="s" s="4" r="A21">
        <v>1230</v>
      </c>
      <c t="n" s="6" r="B21">
        <v>26605</v>
      </c>
      <c t="n" s="6" r="C21">
        <v>24387</v>
      </c>
    </row>
    <row spans="1:3" r="22">
      <c t="s" s="4" r="A22">
        <v>1231</v>
      </c>
      <c t="n" s="6" r="B22">
        <v>-10090</v>
      </c>
      <c t="n" s="6" r="C22">
        <v>-5029</v>
      </c>
    </row>
    <row spans="1:3" r="23">
      <c t="s" s="4" r="A23">
        <v>1232</v>
      </c>
      <c t="n" s="6" r="B23">
        <v>16515</v>
      </c>
      <c t="n" s="6" r="C23">
        <v>19358</v>
      </c>
    </row>
    <row spans="1:3" r="24">
      <c t="s" s="4" r="A24">
        <v>1233</v>
      </c>
      <c t="n" s="6" r="B24">
        <v>-16336</v>
      </c>
      <c t="n" s="6" r="C24">
        <v>-18881</v>
      </c>
    </row>
    <row spans="1:3" r="25">
      <c t="s" s="4" r="A25">
        <v>971</v>
      </c>
      <c t="n" s="6" r="B25">
        <v>179</v>
      </c>
      <c t="n" s="6" r="C25">
        <v>477</v>
      </c>
    </row>
    <row spans="1:3" r="26">
      <c t="s" s="4" r="A26">
        <v>1236</v>
      </c>
      <c t="n" s="6" r="B26">
        <v>7000</v>
      </c>
      <c t="n" s="6" r="C26">
        <v>2600</v>
      </c>
    </row>
    <row spans="1:3" r="27">
      <c t="s" s="4" r="A27">
        <v>1237</v>
      </c>
      <c t="n" s="6" r="B27">
        <v>1400</v>
      </c>
      <c t="n" s="6" r="C27">
        <v>3000</v>
      </c>
    </row>
    <row spans="1:3" r="28">
      <c t="s" s="4" r="A28">
        <v>1238</v>
      </c>
      <c t="n" s="6" r="B28">
        <v>6900</v>
      </c>
      <c t="n" s="7" r="C28">
        <v>4900</v>
      </c>
    </row>
    <row spans="1:3" r="29">
      <c t="s" s="4" r="A29">
        <v>1239</v>
      </c>
      <c t="n" s="7" r="B29">
        <v>1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40</v>
      </c>
      <c t="s" s="2" r="B1">
        <v>2</v>
      </c>
      <c t="s" s="2" r="C1">
        <v>90</v>
      </c>
    </row>
    <row spans="1:3" r="2">
      <c t="s" s="3" r="A2">
        <v>1241</v>
      </c>
    </row>
    <row spans="1:3" r="3">
      <c t="s" s="4" r="A3">
        <v>190</v>
      </c>
      <c t="n" s="7" r="B3">
        <v>118705</v>
      </c>
      <c t="n" s="7" r="C3">
        <v>84749</v>
      </c>
    </row>
    <row spans="1:3" r="4">
      <c t="s" s="4" r="A4">
        <v>111</v>
      </c>
      <c t="n" s="6" r="B4">
        <v>26605</v>
      </c>
      <c t="n" s="6" r="C4">
        <v>24387</v>
      </c>
    </row>
    <row spans="1:3" r="5">
      <c t="s" s="4" r="A5">
        <v>1242</v>
      </c>
      <c t="n" s="6" r="B5">
        <v>145310</v>
      </c>
      <c t="n" s="6" r="C5">
        <v>109136</v>
      </c>
    </row>
    <row spans="1:3" r="6">
      <c t="s" s="4" r="A6">
        <v>421</v>
      </c>
      <c t="n" s="6" r="B6">
        <v>20935</v>
      </c>
      <c t="n" s="6" r="C6">
        <v>19316</v>
      </c>
    </row>
    <row spans="1:3" r="7">
      <c t="s" s="4" r="A7">
        <v>150</v>
      </c>
      <c t="n" s="6" r="B7">
        <v>166245</v>
      </c>
      <c t="n" s="6" r="C7">
        <v>128452</v>
      </c>
    </row>
    <row spans="1:3" r="8">
      <c t="s" s="4" r="A8">
        <v>1243</v>
      </c>
    </row>
    <row spans="1:3" r="9">
      <c t="s" s="3" r="A9">
        <v>1241</v>
      </c>
    </row>
    <row spans="1:3" r="10">
      <c t="s" s="4" r="A10">
        <v>190</v>
      </c>
      <c t="n" s="6" r="B10">
        <v>46027</v>
      </c>
      <c t="n" s="6" r="C10">
        <v>36609</v>
      </c>
    </row>
    <row spans="1:3" r="11">
      <c t="s" s="4" r="A11">
        <v>111</v>
      </c>
      <c t="n" s="6" r="B11">
        <v>272</v>
      </c>
      <c t="n" s="6" r="C11">
        <v>0</v>
      </c>
    </row>
    <row spans="1:3" r="12">
      <c t="s" s="4" r="A12">
        <v>1244</v>
      </c>
    </row>
    <row spans="1:3" r="13">
      <c t="s" s="3" r="A13">
        <v>1241</v>
      </c>
    </row>
    <row spans="1:3" r="14">
      <c t="s" s="4" r="A14">
        <v>190</v>
      </c>
      <c t="n" s="6" r="B14">
        <v>647</v>
      </c>
      <c t="n" s="6" r="C14">
        <v>173</v>
      </c>
    </row>
    <row spans="1:3" r="15">
      <c t="s" s="4" r="A15">
        <v>1245</v>
      </c>
    </row>
    <row spans="1:3" r="16">
      <c t="s" s="3" r="A16">
        <v>1241</v>
      </c>
    </row>
    <row spans="1:3" r="17">
      <c t="s" s="4" r="A17">
        <v>190</v>
      </c>
      <c t="n" s="6" r="B17">
        <v>46527</v>
      </c>
      <c t="n" s="6" r="C17">
        <v>24820</v>
      </c>
    </row>
    <row spans="1:3" r="18">
      <c t="s" s="4" r="A18">
        <v>111</v>
      </c>
      <c t="n" s="6" r="B18">
        <v>10126</v>
      </c>
      <c t="n" s="6" r="C18">
        <v>7336</v>
      </c>
    </row>
    <row spans="1:3" r="19">
      <c t="s" s="4" r="A19">
        <v>1246</v>
      </c>
    </row>
    <row spans="1:3" r="20">
      <c t="s" s="3" r="A20">
        <v>1241</v>
      </c>
    </row>
    <row spans="1:3" r="21">
      <c t="s" s="4" r="A21">
        <v>190</v>
      </c>
      <c t="n" s="6" r="B21">
        <v>2668</v>
      </c>
      <c t="n" s="6" r="C21">
        <v>441</v>
      </c>
    </row>
    <row spans="1:3" r="22">
      <c t="s" s="4" r="A22">
        <v>1247</v>
      </c>
    </row>
    <row spans="1:3" r="23">
      <c t="s" s="3" r="A23">
        <v>1241</v>
      </c>
    </row>
    <row spans="1:3" r="24">
      <c t="s" s="4" r="A24">
        <v>190</v>
      </c>
      <c t="n" s="6" r="B24">
        <v>8139</v>
      </c>
      <c t="n" s="6" r="C24">
        <v>4020</v>
      </c>
    </row>
    <row spans="1:3" r="25">
      <c t="s" s="4" r="A25">
        <v>111</v>
      </c>
      <c t="n" s="6" r="B25">
        <v>105</v>
      </c>
      <c t="n" s="6" r="C25">
        <v>71</v>
      </c>
    </row>
    <row spans="1:3" r="26">
      <c t="s" s="4" r="A26">
        <v>421</v>
      </c>
      <c t="n" s="6" r="B26">
        <v>0</v>
      </c>
      <c t="n" s="6" r="C26">
        <v>3</v>
      </c>
    </row>
    <row spans="1:3" r="27">
      <c t="s" s="4" r="A27">
        <v>1248</v>
      </c>
    </row>
    <row spans="1:3" r="28">
      <c t="s" s="3" r="A28">
        <v>1241</v>
      </c>
    </row>
    <row spans="1:3" r="29">
      <c t="s" s="4" r="A29">
        <v>190</v>
      </c>
      <c t="n" s="6" r="B29">
        <v>14017</v>
      </c>
      <c t="n" s="6" r="C29">
        <v>18473</v>
      </c>
    </row>
    <row spans="1:3" r="30">
      <c t="s" s="4" r="A30">
        <v>111</v>
      </c>
      <c t="n" s="6" r="B30">
        <v>16047</v>
      </c>
      <c t="n" s="6" r="C30">
        <v>16972</v>
      </c>
    </row>
    <row spans="1:3" r="31">
      <c t="s" s="4" r="A31">
        <v>421</v>
      </c>
      <c t="n" s="6" r="B31">
        <v>20916</v>
      </c>
      <c t="n" s="6" r="C31">
        <v>19313</v>
      </c>
    </row>
    <row spans="1:3" r="32">
      <c t="s" s="4" r="A32">
        <v>38</v>
      </c>
    </row>
    <row spans="1:3" r="33">
      <c t="s" s="3" r="A33">
        <v>1241</v>
      </c>
    </row>
    <row spans="1:3" r="34">
      <c t="s" s="4" r="A34">
        <v>190</v>
      </c>
      <c t="n" s="6" r="B34">
        <v>680</v>
      </c>
      <c t="n" s="6" r="C34">
        <v>213</v>
      </c>
    </row>
    <row spans="1:3" r="35">
      <c t="s" s="4" r="A35">
        <v>111</v>
      </c>
      <c t="n" s="6" r="B35">
        <v>55</v>
      </c>
      <c t="n" s="6" r="C35">
        <v>8</v>
      </c>
    </row>
    <row spans="1:3" r="36">
      <c t="s" s="4" r="A36">
        <v>421</v>
      </c>
      <c t="n" s="6" r="B36">
        <v>19</v>
      </c>
      <c t="n" s="6" r="C36">
        <v>0</v>
      </c>
    </row>
    <row spans="1:3" r="37">
      <c t="s" s="4" r="A37">
        <v>1249</v>
      </c>
    </row>
    <row spans="1:3" r="38">
      <c t="s" s="3" r="A38">
        <v>1241</v>
      </c>
    </row>
    <row spans="1:3" r="39">
      <c t="s" s="4" r="A39">
        <v>190</v>
      </c>
      <c t="n" s="6" r="B39">
        <v>37212</v>
      </c>
      <c t="n" s="6" r="C39">
        <v>20410</v>
      </c>
    </row>
    <row spans="1:3" r="40">
      <c t="s" s="4" r="A40">
        <v>111</v>
      </c>
      <c t="n" s="6" r="B40">
        <v>15613</v>
      </c>
      <c t="n" s="6" r="C40">
        <v>12247</v>
      </c>
    </row>
    <row spans="1:3" r="41">
      <c t="s" s="4" r="A41">
        <v>1242</v>
      </c>
      <c t="n" s="6" r="B41">
        <v>52825</v>
      </c>
      <c t="n" s="6" r="C41">
        <v>32657</v>
      </c>
    </row>
    <row spans="1:3" r="42">
      <c t="s" s="4" r="A42">
        <v>421</v>
      </c>
      <c t="n" s="6" r="B42">
        <v>20935</v>
      </c>
      <c t="n" s="6" r="C42">
        <v>19316</v>
      </c>
    </row>
    <row spans="1:3" r="43">
      <c t="s" s="4" r="A43">
        <v>150</v>
      </c>
      <c t="n" s="6" r="B43">
        <v>73760</v>
      </c>
      <c t="n" s="6" r="C43">
        <v>51973</v>
      </c>
    </row>
    <row spans="1:3" r="44">
      <c t="s" s="4" r="A44">
        <v>1250</v>
      </c>
    </row>
    <row spans="1:3" r="45">
      <c t="s" s="3" r="A45">
        <v>1241</v>
      </c>
    </row>
    <row spans="1:3" r="46">
      <c t="s" s="4" r="A46">
        <v>190</v>
      </c>
      <c t="n" s="6" r="B46">
        <v>31284</v>
      </c>
      <c t="n" s="6" r="C46">
        <v>25245</v>
      </c>
    </row>
    <row spans="1:3" r="47">
      <c t="s" s="4" r="A47">
        <v>111</v>
      </c>
      <c t="n" s="6" r="B47">
        <v>134</v>
      </c>
      <c t="n" s="6" r="C47">
        <v>478</v>
      </c>
    </row>
    <row spans="1:3" r="48">
      <c t="s" s="4" r="A48">
        <v>1242</v>
      </c>
      <c t="n" s="6" r="B48">
        <v>31418</v>
      </c>
      <c t="n" s="6" r="C48">
        <v>25723</v>
      </c>
    </row>
    <row spans="1:3" r="49">
      <c t="s" s="4" r="A49">
        <v>421</v>
      </c>
      <c t="n" s="6" r="B49">
        <v>0</v>
      </c>
      <c t="n" s="6" r="C49">
        <v>0</v>
      </c>
    </row>
    <row spans="1:3" r="50">
      <c t="s" s="4" r="A50">
        <v>150</v>
      </c>
      <c t="n" s="6" r="B50">
        <v>31418</v>
      </c>
      <c t="n" s="6" r="C50">
        <v>25723</v>
      </c>
    </row>
    <row spans="1:3" r="51">
      <c t="s" s="4" r="A51">
        <v>1251</v>
      </c>
    </row>
    <row spans="1:3" r="52">
      <c t="s" s="3" r="A52">
        <v>1241</v>
      </c>
    </row>
    <row spans="1:3" r="53">
      <c t="s" s="4" r="A53">
        <v>190</v>
      </c>
      <c t="n" s="6" r="B53">
        <v>24697</v>
      </c>
      <c t="n" s="6" r="C53">
        <v>13221</v>
      </c>
    </row>
    <row spans="1:3" r="54">
      <c t="s" s="4" r="A54">
        <v>111</v>
      </c>
      <c t="n" s="6" r="B54">
        <v>3128</v>
      </c>
      <c t="n" s="6" r="C54">
        <v>2156</v>
      </c>
    </row>
    <row spans="1:3" r="55">
      <c t="s" s="4" r="A55">
        <v>1242</v>
      </c>
      <c t="n" s="6" r="B55">
        <v>27825</v>
      </c>
      <c t="n" s="6" r="C55">
        <v>15377</v>
      </c>
    </row>
    <row spans="1:3" r="56">
      <c t="s" s="4" r="A56">
        <v>421</v>
      </c>
      <c t="n" s="6" r="B56">
        <v>0</v>
      </c>
      <c t="n" s="6" r="C56">
        <v>0</v>
      </c>
    </row>
    <row spans="1:3" r="57">
      <c t="s" s="4" r="A57">
        <v>150</v>
      </c>
      <c t="n" s="6" r="B57">
        <v>27825</v>
      </c>
      <c t="n" s="6" r="C57">
        <v>15377</v>
      </c>
    </row>
    <row spans="1:3" r="58">
      <c t="s" s="4" r="A58">
        <v>1252</v>
      </c>
    </row>
    <row spans="1:3" r="59">
      <c t="s" s="3" r="A59">
        <v>1241</v>
      </c>
    </row>
    <row spans="1:3" r="60">
      <c t="s" s="4" r="A60">
        <v>190</v>
      </c>
      <c t="n" s="6" r="B60">
        <v>25512</v>
      </c>
      <c t="n" s="6" r="C60">
        <v>25873</v>
      </c>
    </row>
    <row spans="1:3" r="61">
      <c t="s" s="4" r="A61">
        <v>111</v>
      </c>
      <c t="n" s="6" r="B61">
        <v>7730</v>
      </c>
      <c t="n" s="6" r="C61">
        <v>9506</v>
      </c>
    </row>
    <row spans="1:3" r="62">
      <c t="s" s="4" r="A62">
        <v>1242</v>
      </c>
      <c t="n" s="6" r="B62">
        <v>33242</v>
      </c>
      <c t="n" s="6" r="C62">
        <v>35379</v>
      </c>
    </row>
    <row spans="1:3" r="63">
      <c t="s" s="4" r="A63">
        <v>421</v>
      </c>
      <c t="n" s="6" r="B63">
        <v>0</v>
      </c>
      <c t="n" s="6" r="C63">
        <v>0</v>
      </c>
    </row>
    <row spans="1:3" r="64">
      <c t="s" s="4" r="A64">
        <v>150</v>
      </c>
      <c t="n" s="7" r="B64">
        <v>33242</v>
      </c>
      <c t="n" s="7" r="C64">
        <v>353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5</v>
      </c>
      <c t="s" s="2" r="B1">
        <v>1</v>
      </c>
    </row>
    <row spans="1:3" r="2">
      <c t="s" s="2" r="B2">
        <v>2</v>
      </c>
      <c t="s" s="2" r="C2">
        <v>31</v>
      </c>
    </row>
    <row spans="1:3" r="3">
      <c t="s" s="3" r="A3">
        <v>176</v>
      </c>
    </row>
    <row spans="1:3" r="4">
      <c t="s" s="4" r="A4">
        <v>56</v>
      </c>
      <c t="n" s="7" r="B4">
        <v>4443</v>
      </c>
      <c t="n" s="7" r="C4">
        <v>5343</v>
      </c>
    </row>
    <row spans="1:3" r="5">
      <c t="s" s="3" r="A5">
        <v>177</v>
      </c>
    </row>
    <row spans="1:3" r="6">
      <c t="s" s="4" r="A6">
        <v>178</v>
      </c>
      <c t="n" s="6" r="B6">
        <v>39</v>
      </c>
      <c t="n" s="6" r="C6">
        <v>-118</v>
      </c>
    </row>
    <row spans="1:3" r="7">
      <c t="s" s="4" r="A7">
        <v>179</v>
      </c>
      <c t="n" s="6" r="B7">
        <v>794</v>
      </c>
      <c t="n" s="6" r="C7">
        <v>836</v>
      </c>
    </row>
    <row spans="1:3" r="8">
      <c t="s" s="4" r="A8">
        <v>180</v>
      </c>
      <c t="n" s="6" r="B8">
        <v>1357</v>
      </c>
      <c t="n" s="6" r="C8">
        <v>1023</v>
      </c>
    </row>
    <row spans="1:3" r="9">
      <c t="s" s="4" r="A9">
        <v>181</v>
      </c>
      <c t="n" s="6" r="B9">
        <v>-127</v>
      </c>
      <c t="n" s="6" r="C9">
        <v>-74</v>
      </c>
    </row>
    <row spans="1:3" r="10">
      <c t="s" s="4" r="A10">
        <v>182</v>
      </c>
      <c t="n" s="6" r="B10">
        <v>102</v>
      </c>
      <c t="n" s="6" r="C10">
        <v>91</v>
      </c>
    </row>
    <row spans="1:3" r="11">
      <c t="s" s="4" r="A11">
        <v>183</v>
      </c>
      <c t="n" s="6" r="B11">
        <v>138</v>
      </c>
      <c t="n" s="6" r="C11">
        <v>47</v>
      </c>
    </row>
    <row spans="1:3" r="12">
      <c t="s" s="4" r="A12">
        <v>184</v>
      </c>
      <c t="n" s="6" r="B12">
        <v>-36</v>
      </c>
      <c t="n" s="6" r="C12">
        <v>264</v>
      </c>
    </row>
    <row spans="1:3" r="13">
      <c t="s" s="3" r="A13">
        <v>185</v>
      </c>
    </row>
    <row spans="1:3" r="14">
      <c t="s" s="4" r="A14">
        <v>186</v>
      </c>
      <c t="n" s="6" r="B14">
        <v>-20509</v>
      </c>
      <c t="n" s="6" r="C14">
        <v>39775</v>
      </c>
    </row>
    <row spans="1:3" r="15">
      <c t="s" s="4" r="A15">
        <v>97</v>
      </c>
      <c t="n" s="6" r="B15">
        <v>16136</v>
      </c>
      <c t="n" s="6" r="C15">
        <v>-11537</v>
      </c>
    </row>
    <row spans="1:3" r="16">
      <c t="s" s="4" r="A16">
        <v>111</v>
      </c>
      <c t="n" s="6" r="B16">
        <v>-2843</v>
      </c>
      <c t="n" s="6" r="C16">
        <v>-4575</v>
      </c>
    </row>
    <row spans="1:3" r="17">
      <c t="s" s="4" r="A17">
        <v>187</v>
      </c>
      <c t="n" s="6" r="B17">
        <v>-2800</v>
      </c>
      <c t="n" s="6" r="C17">
        <v>5842</v>
      </c>
    </row>
    <row spans="1:3" r="18">
      <c t="s" s="4" r="A18">
        <v>188</v>
      </c>
      <c t="n" s="6" r="B18">
        <v>3798</v>
      </c>
      <c t="n" s="6" r="C18">
        <v>10351</v>
      </c>
    </row>
    <row spans="1:3" r="19">
      <c t="s" s="4" r="A19">
        <v>189</v>
      </c>
      <c t="n" s="6" r="B19">
        <v>-2922</v>
      </c>
      <c t="n" s="6" r="C19">
        <v>-43918</v>
      </c>
    </row>
    <row spans="1:3" r="20">
      <c t="s" s="4" r="A20">
        <v>190</v>
      </c>
      <c t="n" s="6" r="B20">
        <v>10244</v>
      </c>
      <c t="n" s="6" r="C20">
        <v>-11313</v>
      </c>
    </row>
    <row spans="1:3" r="21">
      <c t="s" s="4" r="A21">
        <v>191</v>
      </c>
      <c t="n" s="6" r="B21">
        <v>7814</v>
      </c>
      <c t="n" s="6" r="C21">
        <v>-7963</v>
      </c>
    </row>
    <row spans="1:3" r="22">
      <c t="s" s="3" r="A22">
        <v>192</v>
      </c>
    </row>
    <row spans="1:3" r="23">
      <c t="s" s="4" r="A23">
        <v>193</v>
      </c>
      <c t="n" s="6" r="B23">
        <v>-941</v>
      </c>
      <c t="n" s="6" r="C23">
        <v>-964</v>
      </c>
    </row>
    <row spans="1:3" r="24">
      <c t="s" s="3" r="A24">
        <v>194</v>
      </c>
    </row>
    <row spans="1:3" r="25">
      <c t="s" s="4" r="A25">
        <v>195</v>
      </c>
      <c t="n" s="6" r="B25">
        <v>-7709</v>
      </c>
      <c t="n" s="6" r="C25">
        <v>-11313</v>
      </c>
    </row>
    <row spans="1:3" r="26">
      <c t="s" s="3" r="A26">
        <v>196</v>
      </c>
    </row>
    <row spans="1:3" r="27">
      <c t="s" s="4" r="A27">
        <v>197</v>
      </c>
      <c t="n" s="6" r="B27">
        <v>-41230</v>
      </c>
      <c t="n" s="6" r="C27">
        <v>-32133</v>
      </c>
    </row>
    <row spans="1:3" r="28">
      <c t="s" s="4" r="A28">
        <v>198</v>
      </c>
      <c t="n" s="6" r="B28">
        <v>28960</v>
      </c>
      <c t="n" s="6" r="C28">
        <v>32788</v>
      </c>
    </row>
    <row spans="1:3" r="29">
      <c t="s" s="4" r="A29">
        <v>199</v>
      </c>
      <c t="n" s="6" r="B29">
        <v>5956</v>
      </c>
      <c t="n" s="6" r="C29">
        <v>4285</v>
      </c>
    </row>
    <row spans="1:3" r="30">
      <c t="s" s="4" r="A30">
        <v>200</v>
      </c>
      <c t="n" s="6" r="B30">
        <v>-24</v>
      </c>
      <c t="n" s="6" r="C30">
        <v>-61</v>
      </c>
    </row>
    <row spans="1:3" r="31">
      <c t="s" s="4" r="A31">
        <v>201</v>
      </c>
      <c t="n" s="6" r="B31">
        <v>-14988</v>
      </c>
      <c t="n" s="6" r="C31">
        <v>-7398</v>
      </c>
    </row>
    <row spans="1:3" r="32">
      <c t="s" s="3" r="A32">
        <v>202</v>
      </c>
    </row>
    <row spans="1:3" r="33">
      <c t="s" s="4" r="A33">
        <v>203</v>
      </c>
      <c t="n" s="6" r="B33">
        <v>-1233</v>
      </c>
      <c t="n" s="6" r="C33">
        <v>-279</v>
      </c>
    </row>
    <row spans="1:3" r="34">
      <c t="s" s="4" r="A34">
        <v>129</v>
      </c>
      <c t="n" s="6" r="B34">
        <v>-47</v>
      </c>
      <c t="n" s="6" r="C34">
        <v>-70</v>
      </c>
    </row>
    <row spans="1:3" r="35">
      <c t="s" s="4" r="A35">
        <v>204</v>
      </c>
      <c t="n" s="6" r="B35">
        <v>-278</v>
      </c>
      <c t="n" s="6" r="C35">
        <v>-1677</v>
      </c>
    </row>
    <row spans="1:3" r="36">
      <c t="s" s="4" r="A36">
        <v>205</v>
      </c>
      <c t="n" s="6" r="B36">
        <v>-4191</v>
      </c>
      <c t="n" s="6" r="C36">
        <v>13682</v>
      </c>
    </row>
    <row spans="1:3" r="37">
      <c t="s" s="3" r="A37">
        <v>206</v>
      </c>
    </row>
    <row spans="1:3" r="38">
      <c t="s" s="4" r="A38">
        <v>207</v>
      </c>
      <c t="n" s="6" r="B38">
        <v>51</v>
      </c>
      <c t="n" s="6" r="C38">
        <v>180</v>
      </c>
    </row>
    <row spans="1:3" r="39">
      <c t="s" s="4" r="A39">
        <v>208</v>
      </c>
      <c t="n" s="6" r="B39">
        <v>0</v>
      </c>
      <c t="n" s="6" r="C39">
        <v>392</v>
      </c>
    </row>
    <row spans="1:3" r="40">
      <c t="s" s="4" r="A40">
        <v>209</v>
      </c>
      <c t="n" s="6" r="B40">
        <v>0</v>
      </c>
      <c t="n" s="6" r="C40">
        <v>1493</v>
      </c>
    </row>
    <row spans="1:3" r="41">
      <c t="s" s="4" r="A41">
        <v>210</v>
      </c>
      <c t="n" s="6" r="B41">
        <v>27528</v>
      </c>
      <c t="n" s="6" r="C41">
        <v>30159</v>
      </c>
    </row>
    <row spans="1:3" r="42">
      <c t="s" s="3" r="A42">
        <v>211</v>
      </c>
    </row>
    <row spans="1:3" r="43">
      <c t="s" s="4" r="A43">
        <v>212</v>
      </c>
      <c t="n" s="6" r="B43">
        <v>-22902</v>
      </c>
      <c t="n" s="6" r="C43">
        <v>-17615</v>
      </c>
    </row>
    <row spans="1:3" r="44">
      <c t="s" s="4" r="A44">
        <v>208</v>
      </c>
      <c t="n" s="6" r="B44">
        <v>-120</v>
      </c>
      <c t="n" s="6" r="C44">
        <v>-372</v>
      </c>
    </row>
    <row spans="1:3" r="45">
      <c t="s" s="4" r="A45">
        <v>163</v>
      </c>
      <c t="n" s="6" r="B45">
        <v>-2908</v>
      </c>
      <c t="n" s="6" r="C45">
        <v>-2135</v>
      </c>
    </row>
    <row spans="1:3" r="46">
      <c t="s" s="4" r="A46">
        <v>213</v>
      </c>
      <c t="n" s="6" r="B46">
        <v>-1311</v>
      </c>
      <c t="n" s="6" r="C46">
        <v>-1096</v>
      </c>
    </row>
    <row spans="1:3" r="47">
      <c t="s" s="4" r="A47">
        <v>214</v>
      </c>
      <c t="n" s="6" r="B47">
        <v>-5411</v>
      </c>
      <c t="n" s="6" r="C47">
        <v>22662</v>
      </c>
    </row>
    <row spans="1:3" r="48">
      <c t="s" s="4" r="A48">
        <v>215</v>
      </c>
      <c t="n" s="6" r="B48">
        <v>1054</v>
      </c>
      <c t="n" s="6" r="C48">
        <v>-767</v>
      </c>
    </row>
    <row spans="1:3" r="49">
      <c t="s" s="4" r="A49">
        <v>216</v>
      </c>
      <c t="n" s="6" r="B49">
        <v>-11531</v>
      </c>
      <c t="n" s="6" r="C49">
        <v>6534</v>
      </c>
    </row>
    <row spans="1:3" r="50">
      <c t="s" s="4" r="A50">
        <v>217</v>
      </c>
      <c t="n" s="6" r="B50">
        <v>54083</v>
      </c>
      <c t="n" s="6" r="C50">
        <v>46984</v>
      </c>
    </row>
    <row spans="1:3" r="51">
      <c t="s" s="4" r="A51">
        <v>218</v>
      </c>
      <c t="n" s="6" r="B51">
        <v>42552</v>
      </c>
      <c t="n" s="6" r="C51">
        <v>53518</v>
      </c>
    </row>
    <row spans="1:3" r="52">
      <c t="s" s="3" r="A52">
        <v>219</v>
      </c>
    </row>
    <row spans="1:3" r="53">
      <c t="s" s="4" r="A53">
        <v>92</v>
      </c>
      <c t="n" s="6" r="B53">
        <v>26899</v>
      </c>
      <c t="n" s="6" r="C53">
        <v>19244</v>
      </c>
    </row>
    <row spans="1:3" r="54">
      <c t="s" s="4" r="A54">
        <v>93</v>
      </c>
      <c t="n" s="6" r="B54">
        <v>15653</v>
      </c>
      <c t="n" s="6" r="C54">
        <v>34274</v>
      </c>
    </row>
    <row spans="1:3" r="55">
      <c t="s" s="4" r="A55">
        <v>218</v>
      </c>
      <c t="n" s="6" r="B55">
        <v>42552</v>
      </c>
      <c t="n" s="6" r="C55">
        <v>53518</v>
      </c>
    </row>
    <row spans="1:3" r="56">
      <c t="s" s="3" r="A56">
        <v>220</v>
      </c>
    </row>
    <row spans="1:3" r="57">
      <c t="s" s="4" r="A57">
        <v>221</v>
      </c>
      <c t="n" s="6" r="B57">
        <v>1784</v>
      </c>
      <c t="n" s="6" r="C57">
        <v>1456</v>
      </c>
    </row>
    <row spans="1:3" r="58">
      <c t="s" s="4" r="A58">
        <v>222</v>
      </c>
      <c t="n" s="7" r="B58">
        <v>504</v>
      </c>
      <c t="n" s="7" r="C58">
        <v>54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53</v>
      </c>
      <c t="s" s="2" r="B1">
        <v>2</v>
      </c>
      <c t="s" s="2" r="C1">
        <v>90</v>
      </c>
    </row>
    <row spans="1:3" r="2">
      <c t="s" s="3" r="A2">
        <v>237</v>
      </c>
    </row>
    <row spans="1:3" r="3">
      <c t="s" s="4" r="A3">
        <v>1254</v>
      </c>
      <c t="n" s="7" r="B3">
        <v>16625</v>
      </c>
      <c t="n" s="7" r="C3">
        <v>14390</v>
      </c>
    </row>
    <row spans="1:3" r="4">
      <c t="s" s="4" r="A4">
        <v>954</v>
      </c>
      <c t="n" s="6" r="B4">
        <v>30784</v>
      </c>
      <c t="n" s="6" r="C4">
        <v>31469</v>
      </c>
    </row>
    <row spans="1:3" r="5">
      <c t="s" s="4" r="A5">
        <v>150</v>
      </c>
      <c t="n" s="7" r="B5">
        <v>47409</v>
      </c>
      <c t="n" s="7" r="C5">
        <v>4585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55</v>
      </c>
      <c t="s" s="2" r="B1">
        <v>2</v>
      </c>
      <c t="s" s="2" r="C1">
        <v>90</v>
      </c>
      <c t="s" s="2" r="D1">
        <v>31</v>
      </c>
      <c t="s" s="2" r="E1">
        <v>1256</v>
      </c>
    </row>
    <row spans="1:5" r="2">
      <c t="s" s="3" r="A2">
        <v>1257</v>
      </c>
    </row>
    <row spans="1:5" r="3">
      <c t="s" s="4" r="A3">
        <v>1258</v>
      </c>
      <c t="n" s="7" r="B3">
        <v>80687</v>
      </c>
      <c t="n" s="7" r="C3">
        <v>72784</v>
      </c>
      <c t="n" s="7" r="D3">
        <v>69183</v>
      </c>
    </row>
    <row spans="1:5" r="4">
      <c t="s" s="4" r="A4">
        <v>137</v>
      </c>
      <c t="n" s="6" r="B4">
        <v>-287</v>
      </c>
      <c t="n" s="6" r="C4">
        <v>-225</v>
      </c>
      <c t="n" s="6" r="D4">
        <v>-173</v>
      </c>
      <c t="n" s="7" r="E4">
        <v>-149</v>
      </c>
    </row>
    <row spans="1:5" r="5">
      <c t="s" s="4" r="A5">
        <v>1259</v>
      </c>
      <c t="n" s="6" r="B5">
        <v>80400</v>
      </c>
      <c t="n" s="6" r="C5">
        <v>72559</v>
      </c>
    </row>
    <row spans="1:5" r="6">
      <c t="s" s="3" r="A6">
        <v>1260</v>
      </c>
    </row>
    <row spans="1:5" r="7">
      <c t="s" s="4" r="A7">
        <v>1261</v>
      </c>
      <c t="n" s="6" r="B7">
        <v>12108</v>
      </c>
      <c t="n" s="6" r="C7">
        <v>13200</v>
      </c>
    </row>
    <row spans="1:5" r="8">
      <c t="s" s="4" r="A8">
        <v>1262</v>
      </c>
      <c t="n" s="6" r="B8">
        <v>12108</v>
      </c>
      <c t="n" s="6" r="C8">
        <v>13200</v>
      </c>
    </row>
    <row spans="1:5" r="9">
      <c t="s" s="3" r="A9">
        <v>1263</v>
      </c>
    </row>
    <row spans="1:5" r="10">
      <c t="s" s="4" r="A10">
        <v>1264</v>
      </c>
      <c t="n" s="6" r="B10">
        <v>92795</v>
      </c>
      <c t="n" s="6" r="C10">
        <v>85984</v>
      </c>
    </row>
    <row spans="1:5" r="11">
      <c t="s" s="4" r="A11">
        <v>137</v>
      </c>
      <c t="n" s="6" r="B11">
        <v>-287</v>
      </c>
      <c t="n" s="6" r="C11">
        <v>-225</v>
      </c>
    </row>
    <row spans="1:5" r="12">
      <c t="s" s="4" r="A12">
        <v>1265</v>
      </c>
      <c t="n" s="6" r="B12">
        <v>92508</v>
      </c>
      <c t="n" s="6" r="C12">
        <v>85759</v>
      </c>
    </row>
    <row spans="1:5" r="13">
      <c t="s" s="4" r="A13">
        <v>1266</v>
      </c>
      <c t="n" s="6" r="B13">
        <v>8975</v>
      </c>
      <c t="n" s="6" r="C13">
        <v>9789</v>
      </c>
    </row>
    <row spans="1:5" r="14">
      <c t="s" s="4" r="A14">
        <v>1267</v>
      </c>
      <c t="n" s="6" r="B14">
        <v>10450</v>
      </c>
      <c t="n" s="6" r="C14">
        <v>8471</v>
      </c>
    </row>
    <row spans="1:5" r="15">
      <c t="s" s="4" r="A15">
        <v>1268</v>
      </c>
      <c t="n" s="6" r="B15">
        <v>82058</v>
      </c>
      <c t="n" s="6" r="C15">
        <v>77288</v>
      </c>
    </row>
    <row spans="1:5" r="16">
      <c t="s" s="4" r="A16">
        <v>1269</v>
      </c>
    </row>
    <row spans="1:5" r="17">
      <c t="s" s="3" r="A17">
        <v>1257</v>
      </c>
    </row>
    <row spans="1:5" r="18">
      <c t="s" s="4" r="A18">
        <v>1258</v>
      </c>
      <c t="n" s="6" r="B18">
        <v>78707</v>
      </c>
      <c t="n" s="6" r="C18">
        <v>71235</v>
      </c>
    </row>
    <row spans="1:5" r="19">
      <c t="s" s="4" r="A19">
        <v>1270</v>
      </c>
    </row>
    <row spans="1:5" r="20">
      <c t="s" s="3" r="A20">
        <v>1257</v>
      </c>
    </row>
    <row spans="1:5" r="21">
      <c t="s" s="4" r="A21">
        <v>1258</v>
      </c>
      <c t="n" s="6" r="B21">
        <v>463</v>
      </c>
      <c t="n" s="6" r="C21">
        <v>300</v>
      </c>
    </row>
    <row spans="1:5" r="22">
      <c t="s" s="4" r="A22">
        <v>1271</v>
      </c>
    </row>
    <row spans="1:5" r="23">
      <c t="s" s="3" r="A23">
        <v>1257</v>
      </c>
    </row>
    <row spans="1:5" r="24">
      <c t="s" s="4" r="A24">
        <v>1258</v>
      </c>
      <c t="n" s="6" r="B24">
        <v>1379</v>
      </c>
      <c t="n" s="6" r="C24">
        <v>1237</v>
      </c>
    </row>
    <row spans="1:5" r="25">
      <c t="s" s="4" r="A25">
        <v>1272</v>
      </c>
    </row>
    <row spans="1:5" r="26">
      <c t="s" s="3" r="A26">
        <v>1257</v>
      </c>
    </row>
    <row spans="1:5" r="27">
      <c t="s" s="4" r="A27">
        <v>1258</v>
      </c>
      <c t="n" s="6" r="B27">
        <v>138</v>
      </c>
      <c t="n" s="6" r="C27">
        <v>12</v>
      </c>
    </row>
    <row spans="1:5" r="28">
      <c t="s" s="4" r="A28">
        <v>1273</v>
      </c>
    </row>
    <row spans="1:5" r="29">
      <c t="s" s="3" r="A29">
        <v>1257</v>
      </c>
    </row>
    <row spans="1:5" r="30">
      <c t="s" s="4" r="A30">
        <v>1258</v>
      </c>
      <c t="n" s="6" r="B30">
        <v>0</v>
      </c>
      <c t="n" s="6" r="C30">
        <v>0</v>
      </c>
    </row>
    <row spans="1:5" r="31">
      <c t="s" s="4" r="A31">
        <v>1274</v>
      </c>
    </row>
    <row spans="1:5" r="32">
      <c t="s" s="3" r="A32">
        <v>1257</v>
      </c>
    </row>
    <row spans="1:5" r="33">
      <c t="s" s="4" r="A33">
        <v>1258</v>
      </c>
      <c t="n" s="6" r="B33">
        <v>24792</v>
      </c>
      <c t="n" s="6" r="C33">
        <v>23554</v>
      </c>
      <c t="n" s="6" r="D33">
        <v>22519</v>
      </c>
    </row>
    <row spans="1:5" r="34">
      <c t="s" s="4" r="A34">
        <v>137</v>
      </c>
      <c t="n" s="6" r="B34">
        <v>-219</v>
      </c>
      <c t="n" s="6" r="C34">
        <v>-166</v>
      </c>
      <c t="n" s="6" r="D34">
        <v>-139</v>
      </c>
      <c t="n" s="6" r="E34">
        <v>-118</v>
      </c>
    </row>
    <row spans="1:5" r="35">
      <c t="s" s="3" r="A35">
        <v>1260</v>
      </c>
    </row>
    <row spans="1:5" r="36">
      <c t="s" s="4" r="A36">
        <v>1261</v>
      </c>
      <c t="n" s="6" r="B36">
        <v>10223</v>
      </c>
      <c t="n" s="6" r="C36">
        <v>11924</v>
      </c>
    </row>
    <row spans="1:5" r="37">
      <c t="s" s="3" r="A37">
        <v>1263</v>
      </c>
    </row>
    <row spans="1:5" r="38">
      <c t="s" s="4" r="A38">
        <v>1264</v>
      </c>
      <c t="n" s="6" r="B38">
        <v>35015</v>
      </c>
      <c t="n" s="6" r="C38">
        <v>35478</v>
      </c>
    </row>
    <row spans="1:5" r="39">
      <c t="s" s="4" r="A39">
        <v>1275</v>
      </c>
    </row>
    <row spans="1:5" r="40">
      <c t="s" s="3" r="A40">
        <v>1257</v>
      </c>
    </row>
    <row spans="1:5" r="41">
      <c t="s" s="4" r="A41">
        <v>1258</v>
      </c>
      <c t="n" s="6" r="B41">
        <v>23145</v>
      </c>
      <c t="n" s="6" r="C41">
        <v>22040</v>
      </c>
    </row>
    <row spans="1:5" r="42">
      <c t="s" s="4" r="A42">
        <v>1276</v>
      </c>
    </row>
    <row spans="1:5" r="43">
      <c t="s" s="3" r="A43">
        <v>1257</v>
      </c>
    </row>
    <row spans="1:5" r="44">
      <c t="s" s="4" r="A44">
        <v>1258</v>
      </c>
      <c t="n" s="6" r="B44">
        <v>357</v>
      </c>
      <c t="n" s="6" r="C44">
        <v>300</v>
      </c>
    </row>
    <row spans="1:5" r="45">
      <c t="s" s="4" r="A45">
        <v>1277</v>
      </c>
    </row>
    <row spans="1:5" r="46">
      <c t="s" s="3" r="A46">
        <v>1257</v>
      </c>
    </row>
    <row spans="1:5" r="47">
      <c t="s" s="4" r="A47">
        <v>1258</v>
      </c>
      <c t="n" s="6" r="B47">
        <v>1152</v>
      </c>
      <c t="n" s="6" r="C47">
        <v>1202</v>
      </c>
    </row>
    <row spans="1:5" r="48">
      <c t="s" s="4" r="A48">
        <v>1278</v>
      </c>
    </row>
    <row spans="1:5" r="49">
      <c t="s" s="3" r="A49">
        <v>1257</v>
      </c>
    </row>
    <row spans="1:5" r="50">
      <c t="s" s="4" r="A50">
        <v>1258</v>
      </c>
      <c t="n" s="6" r="B50">
        <v>138</v>
      </c>
      <c t="n" s="6" r="C50">
        <v>12</v>
      </c>
    </row>
    <row spans="1:5" r="51">
      <c t="s" s="4" r="A51">
        <v>1279</v>
      </c>
    </row>
    <row spans="1:5" r="52">
      <c t="s" s="3" r="A52">
        <v>1257</v>
      </c>
    </row>
    <row spans="1:5" r="53">
      <c t="s" s="4" r="A53">
        <v>1258</v>
      </c>
      <c t="n" s="6" r="B53">
        <v>0</v>
      </c>
      <c t="n" s="6" r="C53">
        <v>0</v>
      </c>
    </row>
    <row spans="1:5" r="54">
      <c t="s" s="4" r="A54">
        <v>1280</v>
      </c>
    </row>
    <row spans="1:5" r="55">
      <c t="s" s="3" r="A55">
        <v>1257</v>
      </c>
    </row>
    <row spans="1:5" r="56">
      <c t="s" s="4" r="A56">
        <v>1258</v>
      </c>
      <c t="n" s="6" r="B56">
        <v>24717</v>
      </c>
      <c t="n" s="6" r="C56">
        <v>21528</v>
      </c>
      <c t="n" s="6" r="D56">
        <v>20447</v>
      </c>
    </row>
    <row spans="1:5" r="57">
      <c t="s" s="4" r="A57">
        <v>137</v>
      </c>
      <c t="n" s="6" r="B57">
        <v>-3</v>
      </c>
      <c t="n" s="6" r="C57">
        <v>-5</v>
      </c>
      <c t="n" s="6" r="D57">
        <v>-2</v>
      </c>
      <c t="n" s="6" r="E57">
        <v>-2</v>
      </c>
    </row>
    <row spans="1:5" r="58">
      <c t="s" s="3" r="A58">
        <v>1260</v>
      </c>
    </row>
    <row spans="1:5" r="59">
      <c t="s" s="4" r="A59">
        <v>1261</v>
      </c>
      <c t="n" s="6" r="B59">
        <v>0</v>
      </c>
      <c t="n" s="6" r="C59">
        <v>0</v>
      </c>
    </row>
    <row spans="1:5" r="60">
      <c t="s" s="3" r="A60">
        <v>1263</v>
      </c>
    </row>
    <row spans="1:5" r="61">
      <c t="s" s="4" r="A61">
        <v>1264</v>
      </c>
      <c t="n" s="6" r="B61">
        <v>24717</v>
      </c>
      <c t="n" s="6" r="C61">
        <v>21528</v>
      </c>
    </row>
    <row spans="1:5" r="62">
      <c t="s" s="4" r="A62">
        <v>1281</v>
      </c>
    </row>
    <row spans="1:5" r="63">
      <c t="s" s="3" r="A63">
        <v>1257</v>
      </c>
    </row>
    <row spans="1:5" r="64">
      <c t="s" s="4" r="A64">
        <v>1258</v>
      </c>
      <c t="n" s="6" r="B64">
        <v>24717</v>
      </c>
      <c t="n" s="6" r="C64">
        <v>21528</v>
      </c>
    </row>
    <row spans="1:5" r="65">
      <c t="s" s="4" r="A65">
        <v>1282</v>
      </c>
    </row>
    <row spans="1:5" r="66">
      <c t="s" s="3" r="A66">
        <v>1257</v>
      </c>
    </row>
    <row spans="1:5" r="67">
      <c t="s" s="4" r="A67">
        <v>1258</v>
      </c>
      <c t="n" s="6" r="B67">
        <v>0</v>
      </c>
      <c t="n" s="6" r="C67">
        <v>0</v>
      </c>
    </row>
    <row spans="1:5" r="68">
      <c t="s" s="4" r="A68">
        <v>1283</v>
      </c>
    </row>
    <row spans="1:5" r="69">
      <c t="s" s="3" r="A69">
        <v>1257</v>
      </c>
    </row>
    <row spans="1:5" r="70">
      <c t="s" s="4" r="A70">
        <v>1258</v>
      </c>
      <c t="n" s="6" r="B70">
        <v>0</v>
      </c>
      <c t="n" s="6" r="C70">
        <v>0</v>
      </c>
    </row>
    <row spans="1:5" r="71">
      <c t="s" s="4" r="A71">
        <v>1284</v>
      </c>
    </row>
    <row spans="1:5" r="72">
      <c t="s" s="3" r="A72">
        <v>1257</v>
      </c>
    </row>
    <row spans="1:5" r="73">
      <c t="s" s="4" r="A73">
        <v>1258</v>
      </c>
      <c t="n" s="6" r="B73">
        <v>0</v>
      </c>
      <c t="n" s="6" r="C73">
        <v>0</v>
      </c>
    </row>
    <row spans="1:5" r="74">
      <c t="s" s="4" r="A74">
        <v>1285</v>
      </c>
    </row>
    <row spans="1:5" r="75">
      <c t="s" s="3" r="A75">
        <v>1257</v>
      </c>
    </row>
    <row spans="1:5" r="76">
      <c t="s" s="4" r="A76">
        <v>1258</v>
      </c>
      <c t="n" s="6" r="B76">
        <v>0</v>
      </c>
      <c t="n" s="6" r="C76">
        <v>0</v>
      </c>
    </row>
    <row spans="1:5" r="77">
      <c t="s" s="4" r="A77">
        <v>1286</v>
      </c>
    </row>
    <row spans="1:5" r="78">
      <c t="s" s="3" r="A78">
        <v>1257</v>
      </c>
    </row>
    <row spans="1:5" r="79">
      <c t="s" s="4" r="A79">
        <v>1258</v>
      </c>
      <c t="n" s="6" r="B79">
        <v>23562</v>
      </c>
      <c t="n" s="6" r="C79">
        <v>20863</v>
      </c>
      <c t="n" s="6" r="D79">
        <v>19640</v>
      </c>
    </row>
    <row spans="1:5" r="80">
      <c t="s" s="4" r="A80">
        <v>137</v>
      </c>
      <c t="n" s="6" r="B80">
        <v>-20</v>
      </c>
      <c t="n" s="6" r="C80">
        <v>-17</v>
      </c>
      <c t="n" s="6" r="D80">
        <v>-10</v>
      </c>
      <c t="n" s="6" r="E80">
        <v>-8</v>
      </c>
    </row>
    <row spans="1:5" r="81">
      <c t="s" s="3" r="A81">
        <v>1260</v>
      </c>
    </row>
    <row spans="1:5" r="82">
      <c t="s" s="4" r="A82">
        <v>1261</v>
      </c>
      <c t="n" s="6" r="B82">
        <v>79</v>
      </c>
      <c t="n" s="6" r="C82">
        <v>104</v>
      </c>
    </row>
    <row spans="1:5" r="83">
      <c t="s" s="3" r="A83">
        <v>1263</v>
      </c>
    </row>
    <row spans="1:5" r="84">
      <c t="s" s="4" r="A84">
        <v>1264</v>
      </c>
      <c t="n" s="6" r="B84">
        <v>23641</v>
      </c>
      <c t="n" s="6" r="C84">
        <v>20967</v>
      </c>
    </row>
    <row spans="1:5" r="85">
      <c t="s" s="4" r="A85">
        <v>1287</v>
      </c>
    </row>
    <row spans="1:5" r="86">
      <c t="s" s="3" r="A86">
        <v>1257</v>
      </c>
    </row>
    <row spans="1:5" r="87">
      <c t="s" s="4" r="A87">
        <v>1258</v>
      </c>
      <c t="n" s="6" r="B87">
        <v>23524</v>
      </c>
      <c t="n" s="6" r="C87">
        <v>20828</v>
      </c>
    </row>
    <row spans="1:5" r="88">
      <c t="s" s="4" r="A88">
        <v>1288</v>
      </c>
    </row>
    <row spans="1:5" r="89">
      <c t="s" s="3" r="A89">
        <v>1257</v>
      </c>
    </row>
    <row spans="1:5" r="90">
      <c t="s" s="4" r="A90">
        <v>1258</v>
      </c>
      <c t="n" s="6" r="B90">
        <v>0</v>
      </c>
      <c t="n" s="6" r="C90">
        <v>0</v>
      </c>
    </row>
    <row spans="1:5" r="91">
      <c t="s" s="4" r="A91">
        <v>1289</v>
      </c>
    </row>
    <row spans="1:5" r="92">
      <c t="s" s="3" r="A92">
        <v>1257</v>
      </c>
    </row>
    <row spans="1:5" r="93">
      <c t="s" s="4" r="A93">
        <v>1258</v>
      </c>
      <c t="n" s="6" r="B93">
        <v>38</v>
      </c>
      <c t="n" s="6" r="C93">
        <v>35</v>
      </c>
    </row>
    <row spans="1:5" r="94">
      <c t="s" s="4" r="A94">
        <v>1290</v>
      </c>
    </row>
    <row spans="1:5" r="95">
      <c t="s" s="3" r="A95">
        <v>1257</v>
      </c>
    </row>
    <row spans="1:5" r="96">
      <c t="s" s="4" r="A96">
        <v>1258</v>
      </c>
      <c t="n" s="6" r="B96">
        <v>0</v>
      </c>
      <c t="n" s="6" r="C96">
        <v>0</v>
      </c>
    </row>
    <row spans="1:5" r="97">
      <c t="s" s="4" r="A97">
        <v>1291</v>
      </c>
    </row>
    <row spans="1:5" r="98">
      <c t="s" s="3" r="A98">
        <v>1257</v>
      </c>
    </row>
    <row spans="1:5" r="99">
      <c t="s" s="4" r="A99">
        <v>1258</v>
      </c>
      <c t="n" s="6" r="B99">
        <v>0</v>
      </c>
      <c t="n" s="6" r="C99">
        <v>0</v>
      </c>
    </row>
    <row spans="1:5" r="100">
      <c t="s" s="4" r="A100">
        <v>1292</v>
      </c>
    </row>
    <row spans="1:5" r="101">
      <c t="s" s="3" r="A101">
        <v>1257</v>
      </c>
    </row>
    <row spans="1:5" r="102">
      <c t="s" s="4" r="A102">
        <v>1258</v>
      </c>
      <c t="n" s="6" r="B102">
        <v>7616</v>
      </c>
      <c t="n" s="6" r="C102">
        <v>6839</v>
      </c>
      <c t="n" s="6" r="D102">
        <v>6577</v>
      </c>
    </row>
    <row spans="1:5" r="103">
      <c t="s" s="4" r="A103">
        <v>137</v>
      </c>
      <c t="n" s="6" r="B103">
        <v>-45</v>
      </c>
      <c t="n" s="6" r="C103">
        <v>-37</v>
      </c>
      <c t="n" s="7" r="D103">
        <v>-22</v>
      </c>
      <c t="n" s="7" r="E103">
        <v>-21</v>
      </c>
    </row>
    <row spans="1:5" r="104">
      <c t="s" s="3" r="A104">
        <v>1260</v>
      </c>
    </row>
    <row spans="1:5" r="105">
      <c t="s" s="4" r="A105">
        <v>1261</v>
      </c>
      <c t="n" s="6" r="B105">
        <v>1806</v>
      </c>
      <c t="n" s="6" r="C105">
        <v>1172</v>
      </c>
    </row>
    <row spans="1:5" r="106">
      <c t="s" s="3" r="A106">
        <v>1263</v>
      </c>
    </row>
    <row spans="1:5" r="107">
      <c t="s" s="4" r="A107">
        <v>1264</v>
      </c>
      <c t="n" s="6" r="B107">
        <v>9422</v>
      </c>
      <c t="n" s="6" r="C107">
        <v>8011</v>
      </c>
    </row>
    <row spans="1:5" r="108">
      <c t="s" s="4" r="A108">
        <v>1293</v>
      </c>
    </row>
    <row spans="1:5" r="109">
      <c t="s" s="3" r="A109">
        <v>1257</v>
      </c>
    </row>
    <row spans="1:5" r="110">
      <c t="s" s="4" r="A110">
        <v>1258</v>
      </c>
      <c t="n" s="6" r="B110">
        <v>7321</v>
      </c>
      <c t="n" s="6" r="C110">
        <v>6839</v>
      </c>
    </row>
    <row spans="1:5" r="111">
      <c t="s" s="4" r="A111">
        <v>1294</v>
      </c>
    </row>
    <row spans="1:5" r="112">
      <c t="s" s="3" r="A112">
        <v>1257</v>
      </c>
    </row>
    <row spans="1:5" r="113">
      <c t="s" s="4" r="A113">
        <v>1258</v>
      </c>
      <c t="n" s="6" r="B113">
        <v>106</v>
      </c>
      <c t="n" s="6" r="C113">
        <v>0</v>
      </c>
    </row>
    <row spans="1:5" r="114">
      <c t="s" s="4" r="A114">
        <v>1295</v>
      </c>
    </row>
    <row spans="1:5" r="115">
      <c t="s" s="3" r="A115">
        <v>1257</v>
      </c>
    </row>
    <row spans="1:5" r="116">
      <c t="s" s="4" r="A116">
        <v>1258</v>
      </c>
      <c t="n" s="6" r="B116">
        <v>189</v>
      </c>
      <c t="n" s="6" r="C116">
        <v>0</v>
      </c>
    </row>
    <row spans="1:5" r="117">
      <c t="s" s="4" r="A117">
        <v>1296</v>
      </c>
    </row>
    <row spans="1:5" r="118">
      <c t="s" s="3" r="A118">
        <v>1257</v>
      </c>
    </row>
    <row spans="1:5" r="119">
      <c t="s" s="4" r="A119">
        <v>1258</v>
      </c>
      <c t="n" s="6" r="B119">
        <v>0</v>
      </c>
      <c t="n" s="6" r="C119">
        <v>0</v>
      </c>
    </row>
    <row spans="1:5" r="120">
      <c t="s" s="4" r="A120">
        <v>1297</v>
      </c>
    </row>
    <row spans="1:5" r="121">
      <c t="s" s="3" r="A121">
        <v>1257</v>
      </c>
    </row>
    <row spans="1:5" r="122">
      <c t="s" s="4" r="A122">
        <v>1258</v>
      </c>
      <c t="n" s="7" r="B122">
        <v>0</v>
      </c>
      <c t="n" s="7" r="C122">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98</v>
      </c>
      <c t="s" s="2" r="B1">
        <v>2</v>
      </c>
      <c t="s" s="2" r="C1">
        <v>90</v>
      </c>
      <c t="s" s="2" r="D1">
        <v>31</v>
      </c>
      <c t="s" s="2" r="E1">
        <v>1256</v>
      </c>
    </row>
    <row spans="1:5" r="2">
      <c t="s" s="3" r="A2">
        <v>1299</v>
      </c>
    </row>
    <row spans="1:5" r="3">
      <c t="s" s="4" r="A3">
        <v>1300</v>
      </c>
      <c t="n" s="7" r="B3">
        <v>181</v>
      </c>
      <c t="n" s="7" r="C3">
        <v>39</v>
      </c>
    </row>
    <row spans="1:5" r="4">
      <c t="s" s="4" r="A4">
        <v>1301</v>
      </c>
      <c t="n" s="6" r="B4">
        <v>214</v>
      </c>
      <c t="n" s="6" r="C4">
        <v>106</v>
      </c>
    </row>
    <row spans="1:5" r="5">
      <c t="s" s="4" r="A5">
        <v>1302</v>
      </c>
      <c t="n" s="6" r="B5">
        <v>404</v>
      </c>
      <c t="n" s="6" r="C5">
        <v>149</v>
      </c>
    </row>
    <row spans="1:5" r="6">
      <c t="s" s="4" r="A6">
        <v>1303</v>
      </c>
      <c t="n" s="6" r="B6">
        <v>395</v>
      </c>
      <c t="n" s="6" r="C6">
        <v>145</v>
      </c>
    </row>
    <row spans="1:5" r="7">
      <c t="s" s="4" r="A7">
        <v>1304</v>
      </c>
      <c t="n" s="6" r="B7">
        <v>22</v>
      </c>
      <c t="n" s="6" r="C7">
        <v>22</v>
      </c>
    </row>
    <row spans="1:5" r="8">
      <c t="s" s="4" r="A8">
        <v>137</v>
      </c>
      <c t="n" s="6" r="B8">
        <v>287</v>
      </c>
      <c t="n" s="6" r="C8">
        <v>225</v>
      </c>
      <c t="n" s="7" r="D8">
        <v>173</v>
      </c>
      <c t="n" s="7" r="E8">
        <v>149</v>
      </c>
    </row>
    <row spans="1:5" r="9">
      <c t="s" s="3" r="A9">
        <v>1305</v>
      </c>
    </row>
    <row spans="1:5" r="10">
      <c t="s" s="4" r="A10">
        <v>1306</v>
      </c>
      <c t="n" s="10" r="C10">
        <v>5.1</v>
      </c>
    </row>
    <row spans="1:5" r="11">
      <c t="s" s="4" r="A11">
        <v>1307</v>
      </c>
    </row>
    <row spans="1:5" r="12">
      <c t="s" s="3" r="A12">
        <v>1299</v>
      </c>
    </row>
    <row spans="1:5" r="13">
      <c t="s" s="4" r="A13">
        <v>1303</v>
      </c>
      <c t="n" s="6" r="B13">
        <v>395</v>
      </c>
      <c t="n" s="6" r="C13">
        <v>108</v>
      </c>
    </row>
    <row spans="1:5" r="14">
      <c t="s" s="4" r="A14">
        <v>1304</v>
      </c>
      <c t="n" s="6" r="B14">
        <v>22</v>
      </c>
      <c t="n" s="6" r="C14">
        <v>22</v>
      </c>
    </row>
    <row spans="1:5" r="15">
      <c t="s" s="4" r="A15">
        <v>137</v>
      </c>
      <c t="n" s="6" r="B15">
        <v>254</v>
      </c>
      <c t="n" s="6" r="C15">
        <v>183</v>
      </c>
    </row>
    <row spans="1:5" r="16">
      <c t="s" s="4" r="A16">
        <v>1308</v>
      </c>
    </row>
    <row spans="1:5" r="17">
      <c t="s" s="3" r="A17">
        <v>1299</v>
      </c>
    </row>
    <row spans="1:5" r="18">
      <c t="s" s="4" r="A18">
        <v>1303</v>
      </c>
      <c t="n" s="6" r="B18">
        <v>0</v>
      </c>
      <c t="n" s="6" r="C18">
        <v>12</v>
      </c>
    </row>
    <row spans="1:5" r="19">
      <c t="s" s="4" r="A19">
        <v>1304</v>
      </c>
      <c t="n" s="6" r="B19">
        <v>0</v>
      </c>
      <c t="n" s="6" r="C19">
        <v>0</v>
      </c>
    </row>
    <row spans="1:5" r="20">
      <c t="s" s="4" r="A20">
        <v>137</v>
      </c>
      <c t="n" s="6" r="B20">
        <v>29</v>
      </c>
      <c t="n" s="6" r="C20">
        <v>34</v>
      </c>
    </row>
    <row spans="1:5" r="21">
      <c t="s" s="4" r="A21">
        <v>1309</v>
      </c>
    </row>
    <row spans="1:5" r="22">
      <c t="s" s="3" r="A22">
        <v>1299</v>
      </c>
    </row>
    <row spans="1:5" r="23">
      <c t="s" s="4" r="A23">
        <v>1303</v>
      </c>
      <c t="n" s="6" r="B23">
        <v>0</v>
      </c>
      <c t="n" s="6" r="C23">
        <v>25</v>
      </c>
    </row>
    <row spans="1:5" r="24">
      <c t="s" s="4" r="A24">
        <v>1304</v>
      </c>
      <c t="n" s="6" r="B24">
        <v>0</v>
      </c>
      <c t="n" s="6" r="C24">
        <v>0</v>
      </c>
    </row>
    <row spans="1:5" r="25">
      <c t="s" s="4" r="A25">
        <v>137</v>
      </c>
      <c t="n" s="6" r="B25">
        <v>4</v>
      </c>
      <c t="n" s="6" r="C25">
        <v>8</v>
      </c>
    </row>
    <row spans="1:5" r="26">
      <c t="s" s="4" r="A26">
        <v>1310</v>
      </c>
    </row>
    <row spans="1:5" r="27">
      <c t="s" s="3" r="A27">
        <v>1305</v>
      </c>
    </row>
    <row spans="1:5" r="28">
      <c t="s" s="4" r="A28">
        <v>1305</v>
      </c>
      <c t="n" s="10" r="B28">
        <v>52.8</v>
      </c>
      <c t="n" s="6" r="C28">
        <v>44</v>
      </c>
    </row>
    <row spans="1:5" r="29">
      <c t="s" s="4" r="A29">
        <v>1311</v>
      </c>
    </row>
    <row spans="1:5" r="30">
      <c t="s" s="3" r="A30">
        <v>1305</v>
      </c>
    </row>
    <row spans="1:5" r="31">
      <c t="s" s="4" r="A31">
        <v>1305</v>
      </c>
      <c t="n" s="10" r="B31">
        <v>13.9</v>
      </c>
      <c t="n" s="10" r="C31">
        <v>34.8</v>
      </c>
    </row>
    <row spans="1:5" r="32">
      <c t="s" s="4" r="A32">
        <v>1312</v>
      </c>
    </row>
    <row spans="1:5" r="33">
      <c t="s" s="3" r="A33">
        <v>1299</v>
      </c>
    </row>
    <row spans="1:5" r="34">
      <c t="s" s="4" r="A34">
        <v>1300</v>
      </c>
      <c t="n" s="6" r="B34">
        <v>181</v>
      </c>
      <c t="n" s="6" r="C34">
        <v>39</v>
      </c>
    </row>
    <row spans="1:5" r="35">
      <c t="s" s="4" r="A35">
        <v>1301</v>
      </c>
      <c t="n" s="6" r="B35">
        <v>186</v>
      </c>
      <c t="n" s="6" r="C35">
        <v>89</v>
      </c>
    </row>
    <row spans="1:5" r="36">
      <c t="s" s="4" r="A36">
        <v>1302</v>
      </c>
      <c t="n" s="6" r="B36">
        <v>374</v>
      </c>
      <c t="n" s="6" r="C36">
        <v>130</v>
      </c>
    </row>
    <row spans="1:5" r="37">
      <c t="s" s="4" r="A37">
        <v>1304</v>
      </c>
      <c t="n" s="6" r="B37">
        <v>1</v>
      </c>
      <c t="n" s="6" r="C37">
        <v>1</v>
      </c>
    </row>
    <row spans="1:5" r="38">
      <c t="s" s="4" r="A38">
        <v>137</v>
      </c>
      <c t="n" s="6" r="B38">
        <v>219</v>
      </c>
      <c t="n" s="6" r="C38">
        <v>166</v>
      </c>
      <c t="n" s="6" r="D38">
        <v>139</v>
      </c>
      <c t="n" s="6" r="E38">
        <v>118</v>
      </c>
    </row>
    <row spans="1:5" r="39">
      <c t="s" s="4" r="A39">
        <v>1313</v>
      </c>
    </row>
    <row spans="1:5" r="40">
      <c t="s" s="3" r="A40">
        <v>1299</v>
      </c>
    </row>
    <row spans="1:5" r="41">
      <c t="s" s="4" r="A41">
        <v>1300</v>
      </c>
      <c t="n" s="6" r="B41">
        <v>0</v>
      </c>
      <c t="n" s="6" r="C41">
        <v>0</v>
      </c>
    </row>
    <row spans="1:5" r="42">
      <c t="s" s="4" r="A42">
        <v>1301</v>
      </c>
      <c t="n" s="6" r="B42">
        <v>28</v>
      </c>
      <c t="n" s="6" r="C42">
        <v>17</v>
      </c>
    </row>
    <row spans="1:5" r="43">
      <c t="s" s="4" r="A43">
        <v>1302</v>
      </c>
      <c t="n" s="6" r="B43">
        <v>30</v>
      </c>
      <c t="n" s="6" r="C43">
        <v>19</v>
      </c>
    </row>
    <row spans="1:5" r="44">
      <c t="s" s="4" r="A44">
        <v>1304</v>
      </c>
      <c t="n" s="6" r="B44">
        <v>21</v>
      </c>
      <c t="n" s="6" r="C44">
        <v>21</v>
      </c>
    </row>
    <row spans="1:5" r="45">
      <c t="s" s="4" r="A45">
        <v>137</v>
      </c>
      <c t="n" s="7" r="B45">
        <v>20</v>
      </c>
      <c t="n" s="7" r="C45">
        <v>17</v>
      </c>
      <c t="n" s="7" r="D45">
        <v>10</v>
      </c>
      <c t="n" s="7" r="E45">
        <v>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314</v>
      </c>
      <c t="s" s="2" r="B1">
        <v>1</v>
      </c>
    </row>
    <row spans="1:4" r="2">
      <c t="s" s="2" r="B2">
        <v>2</v>
      </c>
      <c t="s" s="2" r="C2">
        <v>31</v>
      </c>
      <c t="s" s="2" r="D2">
        <v>90</v>
      </c>
    </row>
    <row spans="1:4" r="3">
      <c t="s" s="3" r="A3">
        <v>1315</v>
      </c>
    </row>
    <row spans="1:4" r="4">
      <c t="s" s="4" r="A4">
        <v>521</v>
      </c>
      <c t="n" s="7" r="B4">
        <v>225</v>
      </c>
      <c t="n" s="7" r="C4">
        <v>149</v>
      </c>
    </row>
    <row spans="1:4" r="5">
      <c t="s" s="4" r="A5">
        <v>1316</v>
      </c>
      <c t="n" s="6" r="B5">
        <v>-15</v>
      </c>
      <c t="n" s="6" r="C5">
        <v>-1</v>
      </c>
    </row>
    <row spans="1:4" r="6">
      <c t="s" s="4" r="A6">
        <v>1317</v>
      </c>
      <c t="n" s="6" r="B6">
        <v>0</v>
      </c>
      <c t="n" s="6" r="C6">
        <v>1</v>
      </c>
    </row>
    <row spans="1:4" r="7">
      <c t="s" s="4" r="A7">
        <v>1318</v>
      </c>
      <c t="n" s="6" r="B7">
        <v>-15</v>
      </c>
      <c t="n" s="6" r="C7">
        <v>0</v>
      </c>
    </row>
    <row spans="1:4" r="8">
      <c t="s" s="4" r="A8">
        <v>1319</v>
      </c>
      <c t="n" s="6" r="B8">
        <v>129</v>
      </c>
      <c t="n" s="6" r="C8">
        <v>35</v>
      </c>
    </row>
    <row spans="1:4" r="9">
      <c t="s" s="4" r="A9">
        <v>38</v>
      </c>
      <c t="n" s="6" r="B9">
        <v>-52</v>
      </c>
      <c t="n" s="6" r="C9">
        <v>-11</v>
      </c>
    </row>
    <row spans="1:4" r="10">
      <c t="s" s="4" r="A10">
        <v>527</v>
      </c>
      <c t="n" s="6" r="B10">
        <v>287</v>
      </c>
      <c t="n" s="6" r="C10">
        <v>173</v>
      </c>
    </row>
    <row spans="1:4" r="11">
      <c t="s" s="3" r="A11">
        <v>1320</v>
      </c>
    </row>
    <row spans="1:4" r="12">
      <c t="s" s="4" r="A12">
        <v>1321</v>
      </c>
      <c t="n" s="6" r="B12">
        <v>210</v>
      </c>
      <c t="n" s="6" r="C12">
        <v>168</v>
      </c>
    </row>
    <row spans="1:4" r="13">
      <c t="s" s="4" r="A13">
        <v>1322</v>
      </c>
      <c t="n" s="6" r="B13">
        <v>77</v>
      </c>
      <c t="n" s="6" r="C13">
        <v>5</v>
      </c>
    </row>
    <row spans="1:4" r="14">
      <c t="s" s="4" r="A14">
        <v>1323</v>
      </c>
      <c t="n" s="6" r="B14">
        <v>80292</v>
      </c>
      <c t="n" s="6" r="C14">
        <v>69065</v>
      </c>
    </row>
    <row spans="1:4" r="15">
      <c t="s" s="4" r="A15">
        <v>1324</v>
      </c>
      <c t="n" s="6" r="B15">
        <v>395</v>
      </c>
      <c t="n" s="6" r="C15">
        <v>118</v>
      </c>
    </row>
    <row spans="1:4" r="16">
      <c t="s" s="4" r="A16">
        <v>1263</v>
      </c>
      <c t="n" s="6" r="B16">
        <v>80687</v>
      </c>
      <c t="n" s="6" r="C16">
        <v>69183</v>
      </c>
      <c t="n" s="7" r="D16">
        <v>72784</v>
      </c>
    </row>
    <row spans="1:4" r="17">
      <c t="s" s="4" r="A17">
        <v>1325</v>
      </c>
      <c t="n" s="6" r="B17">
        <v>51</v>
      </c>
    </row>
    <row spans="1:4" r="18">
      <c t="s" s="4" r="A18">
        <v>1326</v>
      </c>
      <c t="n" s="6" r="B18">
        <v>413</v>
      </c>
    </row>
    <row spans="1:4" r="19">
      <c t="s" s="3" r="A19">
        <v>1327</v>
      </c>
    </row>
    <row spans="1:4" r="20">
      <c t="s" s="4" r="A20">
        <v>521</v>
      </c>
      <c t="n" s="6" r="B20">
        <v>185</v>
      </c>
      <c t="n" s="6" r="C20">
        <v>149</v>
      </c>
    </row>
    <row spans="1:4" r="21">
      <c t="s" s="4" r="A21">
        <v>1328</v>
      </c>
      <c t="n" s="6" r="B21">
        <v>9</v>
      </c>
      <c t="n" s="6" r="C21">
        <v>12</v>
      </c>
    </row>
    <row spans="1:4" r="22">
      <c t="s" s="4" r="A22">
        <v>38</v>
      </c>
      <c t="n" s="6" r="B22">
        <v>-7</v>
      </c>
    </row>
    <row spans="1:4" r="23">
      <c t="s" s="4" r="A23">
        <v>527</v>
      </c>
      <c t="n" s="6" r="B23">
        <v>187</v>
      </c>
      <c t="n" s="6" r="C23">
        <v>161</v>
      </c>
    </row>
    <row spans="1:4" r="24">
      <c t="s" s="3" r="A24">
        <v>1329</v>
      </c>
    </row>
    <row spans="1:4" r="25">
      <c t="s" s="4" r="A25">
        <v>1321</v>
      </c>
      <c t="n" s="6" r="B25">
        <v>185</v>
      </c>
      <c t="n" s="6" r="C25">
        <v>161</v>
      </c>
    </row>
    <row spans="1:4" r="26">
      <c t="s" s="4" r="A26">
        <v>1322</v>
      </c>
      <c t="n" s="6" r="B26">
        <v>2</v>
      </c>
    </row>
    <row spans="1:4" r="27">
      <c t="s" s="4" r="A27">
        <v>1330</v>
      </c>
      <c t="n" s="6" r="B27">
        <v>70684</v>
      </c>
      <c t="n" s="6" r="C27">
        <v>70970</v>
      </c>
    </row>
    <row spans="1:4" r="28">
      <c t="s" s="4" r="A28">
        <v>1331</v>
      </c>
      <c t="n" s="6" r="B28">
        <v>76</v>
      </c>
      <c t="n" s="6" r="C28">
        <v>128</v>
      </c>
    </row>
    <row spans="1:4" r="29">
      <c t="s" s="4" r="A29">
        <v>1332</v>
      </c>
      <c t="n" s="6" r="B29">
        <v>70760</v>
      </c>
      <c t="n" s="6" r="C29">
        <v>71098</v>
      </c>
    </row>
    <row spans="1:4" r="30">
      <c t="s" s="4" r="A30">
        <v>1312</v>
      </c>
    </row>
    <row spans="1:4" r="31">
      <c t="s" s="3" r="A31">
        <v>1315</v>
      </c>
    </row>
    <row spans="1:4" r="32">
      <c t="s" s="4" r="A32">
        <v>521</v>
      </c>
      <c t="n" s="6" r="B32">
        <v>166</v>
      </c>
      <c t="n" s="6" r="C32">
        <v>118</v>
      </c>
    </row>
    <row spans="1:4" r="33">
      <c t="s" s="4" r="A33">
        <v>1316</v>
      </c>
      <c t="n" s="6" r="B33">
        <v>-15</v>
      </c>
      <c t="n" s="6" r="C33">
        <v>0</v>
      </c>
    </row>
    <row spans="1:4" r="34">
      <c t="s" s="4" r="A34">
        <v>1317</v>
      </c>
      <c t="n" s="6" r="B34">
        <v>0</v>
      </c>
      <c t="n" s="6" r="C34">
        <v>1</v>
      </c>
    </row>
    <row spans="1:4" r="35">
      <c t="s" s="4" r="A35">
        <v>1318</v>
      </c>
      <c t="n" s="6" r="B35">
        <v>-15</v>
      </c>
      <c t="n" s="6" r="C35">
        <v>1</v>
      </c>
    </row>
    <row spans="1:4" r="36">
      <c t="s" s="4" r="A36">
        <v>1319</v>
      </c>
      <c t="n" s="6" r="B36">
        <v>120</v>
      </c>
      <c t="n" s="6" r="C36">
        <v>31</v>
      </c>
    </row>
    <row spans="1:4" r="37">
      <c t="s" s="4" r="A37">
        <v>38</v>
      </c>
      <c t="n" s="6" r="B37">
        <v>-52</v>
      </c>
      <c t="n" s="6" r="C37">
        <v>-11</v>
      </c>
    </row>
    <row spans="1:4" r="38">
      <c t="s" s="4" r="A38">
        <v>527</v>
      </c>
      <c t="n" s="6" r="B38">
        <v>219</v>
      </c>
      <c t="n" s="6" r="C38">
        <v>139</v>
      </c>
    </row>
    <row spans="1:4" r="39">
      <c t="s" s="3" r="A39">
        <v>1320</v>
      </c>
    </row>
    <row spans="1:4" r="40">
      <c t="s" s="4" r="A40">
        <v>1321</v>
      </c>
      <c t="n" s="6" r="B40">
        <v>142</v>
      </c>
      <c t="n" s="6" r="C40">
        <v>134</v>
      </c>
    </row>
    <row spans="1:4" r="41">
      <c t="s" s="4" r="A41">
        <v>1322</v>
      </c>
      <c t="n" s="6" r="B41">
        <v>77</v>
      </c>
      <c t="n" s="6" r="C41">
        <v>5</v>
      </c>
    </row>
    <row spans="1:4" r="42">
      <c t="s" s="4" r="A42">
        <v>1323</v>
      </c>
      <c t="n" s="6" r="B42">
        <v>24425</v>
      </c>
      <c t="n" s="6" r="C42">
        <v>22426</v>
      </c>
    </row>
    <row spans="1:4" r="43">
      <c t="s" s="4" r="A43">
        <v>1324</v>
      </c>
      <c t="n" s="6" r="B43">
        <v>367</v>
      </c>
      <c t="n" s="6" r="C43">
        <v>93</v>
      </c>
    </row>
    <row spans="1:4" r="44">
      <c t="s" s="4" r="A44">
        <v>1263</v>
      </c>
      <c t="n" s="6" r="B44">
        <v>24792</v>
      </c>
      <c t="n" s="6" r="C44">
        <v>22519</v>
      </c>
      <c t="n" s="6" r="D44">
        <v>23554</v>
      </c>
    </row>
    <row spans="1:4" r="45">
      <c t="s" s="3" r="A45">
        <v>1327</v>
      </c>
    </row>
    <row spans="1:4" r="46">
      <c t="s" s="4" r="A46">
        <v>521</v>
      </c>
      <c t="n" s="6" r="B46">
        <v>180</v>
      </c>
      <c t="n" s="6" r="C46">
        <v>147</v>
      </c>
    </row>
    <row spans="1:4" r="47">
      <c t="s" s="4" r="A47">
        <v>1328</v>
      </c>
      <c t="n" s="6" r="B47">
        <v>9</v>
      </c>
      <c t="n" s="6" r="C47">
        <v>11</v>
      </c>
    </row>
    <row spans="1:4" r="48">
      <c t="s" s="4" r="A48">
        <v>38</v>
      </c>
      <c t="n" s="6" r="B48">
        <v>-7</v>
      </c>
    </row>
    <row spans="1:4" r="49">
      <c t="s" s="4" r="A49">
        <v>527</v>
      </c>
      <c t="n" s="6" r="B49">
        <v>182</v>
      </c>
      <c t="n" s="6" r="C49">
        <v>158</v>
      </c>
    </row>
    <row spans="1:4" r="50">
      <c t="s" s="3" r="A50">
        <v>1329</v>
      </c>
    </row>
    <row spans="1:4" r="51">
      <c t="s" s="4" r="A51">
        <v>1321</v>
      </c>
      <c t="n" s="6" r="B51">
        <v>180</v>
      </c>
      <c t="n" s="6" r="C51">
        <v>158</v>
      </c>
    </row>
    <row spans="1:4" r="52">
      <c t="s" s="4" r="A52">
        <v>1322</v>
      </c>
      <c t="n" s="6" r="B52">
        <v>2</v>
      </c>
    </row>
    <row spans="1:4" r="53">
      <c t="s" s="4" r="A53">
        <v>1330</v>
      </c>
      <c t="n" s="6" r="B53">
        <v>64261</v>
      </c>
      <c t="n" s="6" r="C53">
        <v>65627</v>
      </c>
    </row>
    <row spans="1:4" r="54">
      <c t="s" s="4" r="A54">
        <v>1331</v>
      </c>
      <c t="n" s="6" r="B54">
        <v>76</v>
      </c>
      <c t="n" s="6" r="C54">
        <v>128</v>
      </c>
    </row>
    <row spans="1:4" r="55">
      <c t="s" s="4" r="A55">
        <v>1332</v>
      </c>
      <c t="n" s="6" r="B55">
        <v>64337</v>
      </c>
      <c t="n" s="6" r="C55">
        <v>65755</v>
      </c>
    </row>
    <row spans="1:4" r="56">
      <c t="s" s="4" r="A56">
        <v>1333</v>
      </c>
    </row>
    <row spans="1:4" r="57">
      <c t="s" s="3" r="A57">
        <v>1315</v>
      </c>
    </row>
    <row spans="1:4" r="58">
      <c t="s" s="4" r="A58">
        <v>521</v>
      </c>
      <c t="n" s="6" r="B58">
        <v>5</v>
      </c>
      <c t="n" s="6" r="C58">
        <v>2</v>
      </c>
    </row>
    <row spans="1:4" r="59">
      <c t="s" s="4" r="A59">
        <v>1316</v>
      </c>
      <c t="n" s="6" r="B59">
        <v>0</v>
      </c>
      <c t="n" s="6" r="C59">
        <v>0</v>
      </c>
    </row>
    <row spans="1:4" r="60">
      <c t="s" s="4" r="A60">
        <v>1317</v>
      </c>
      <c t="n" s="6" r="B60">
        <v>0</v>
      </c>
      <c t="n" s="6" r="C60">
        <v>0</v>
      </c>
    </row>
    <row spans="1:4" r="61">
      <c t="s" s="4" r="A61">
        <v>1318</v>
      </c>
      <c t="n" s="6" r="B61">
        <v>0</v>
      </c>
      <c t="n" s="6" r="C61">
        <v>0</v>
      </c>
    </row>
    <row spans="1:4" r="62">
      <c t="s" s="4" r="A62">
        <v>1319</v>
      </c>
      <c t="n" s="6" r="B62">
        <v>-2</v>
      </c>
      <c t="n" s="6" r="C62">
        <v>0</v>
      </c>
    </row>
    <row spans="1:4" r="63">
      <c t="s" s="4" r="A63">
        <v>38</v>
      </c>
      <c t="n" s="6" r="B63">
        <v>0</v>
      </c>
      <c t="n" s="6" r="C63">
        <v>0</v>
      </c>
    </row>
    <row spans="1:4" r="64">
      <c t="s" s="4" r="A64">
        <v>527</v>
      </c>
      <c t="n" s="6" r="B64">
        <v>3</v>
      </c>
      <c t="n" s="6" r="C64">
        <v>2</v>
      </c>
    </row>
    <row spans="1:4" r="65">
      <c t="s" s="3" r="A65">
        <v>1320</v>
      </c>
    </row>
    <row spans="1:4" r="66">
      <c t="s" s="4" r="A66">
        <v>1321</v>
      </c>
      <c t="n" s="6" r="B66">
        <v>3</v>
      </c>
      <c t="n" s="6" r="C66">
        <v>2</v>
      </c>
    </row>
    <row spans="1:4" r="67">
      <c t="s" s="4" r="A67">
        <v>1322</v>
      </c>
      <c t="n" s="6" r="B67">
        <v>0</v>
      </c>
      <c t="n" s="6" r="C67">
        <v>0</v>
      </c>
    </row>
    <row spans="1:4" r="68">
      <c t="s" s="4" r="A68">
        <v>1323</v>
      </c>
      <c t="n" s="6" r="B68">
        <v>24717</v>
      </c>
      <c t="n" s="6" r="C68">
        <v>20447</v>
      </c>
    </row>
    <row spans="1:4" r="69">
      <c t="s" s="4" r="A69">
        <v>1324</v>
      </c>
      <c t="n" s="6" r="B69">
        <v>0</v>
      </c>
      <c t="n" s="6" r="C69">
        <v>0</v>
      </c>
    </row>
    <row spans="1:4" r="70">
      <c t="s" s="4" r="A70">
        <v>1263</v>
      </c>
      <c t="n" s="6" r="B70">
        <v>24717</v>
      </c>
      <c t="n" s="6" r="C70">
        <v>20447</v>
      </c>
      <c t="n" s="6" r="D70">
        <v>21528</v>
      </c>
    </row>
    <row spans="1:4" r="71">
      <c t="s" s="3" r="A71">
        <v>1327</v>
      </c>
    </row>
    <row spans="1:4" r="72">
      <c t="s" s="4" r="A72">
        <v>521</v>
      </c>
      <c t="n" s="6" r="B72">
        <v>1</v>
      </c>
      <c t="n" s="6" r="C72">
        <v>0</v>
      </c>
    </row>
    <row spans="1:4" r="73">
      <c t="s" s="4" r="A73">
        <v>1328</v>
      </c>
      <c t="n" s="6" r="B73">
        <v>0</v>
      </c>
      <c t="n" s="6" r="C73">
        <v>0</v>
      </c>
    </row>
    <row spans="1:4" r="74">
      <c t="s" s="4" r="A74">
        <v>38</v>
      </c>
      <c t="n" s="6" r="B74">
        <v>0</v>
      </c>
    </row>
    <row spans="1:4" r="75">
      <c t="s" s="4" r="A75">
        <v>527</v>
      </c>
      <c t="n" s="6" r="B75">
        <v>1</v>
      </c>
      <c t="n" s="6" r="C75">
        <v>0</v>
      </c>
    </row>
    <row spans="1:4" r="76">
      <c t="s" s="3" r="A76">
        <v>1329</v>
      </c>
    </row>
    <row spans="1:4" r="77">
      <c t="s" s="4" r="A77">
        <v>1321</v>
      </c>
      <c t="n" s="6" r="B77">
        <v>1</v>
      </c>
      <c t="n" s="6" r="C77">
        <v>0</v>
      </c>
    </row>
    <row spans="1:4" r="78">
      <c t="s" s="4" r="A78">
        <v>1322</v>
      </c>
      <c t="n" s="6" r="B78">
        <v>0</v>
      </c>
    </row>
    <row spans="1:4" r="79">
      <c t="s" s="4" r="A79">
        <v>1330</v>
      </c>
      <c t="n" s="6" r="B79">
        <v>5561</v>
      </c>
      <c t="n" s="6" r="C79">
        <v>4587</v>
      </c>
    </row>
    <row spans="1:4" r="80">
      <c t="s" s="4" r="A80">
        <v>1331</v>
      </c>
      <c t="n" s="6" r="B80">
        <v>0</v>
      </c>
      <c t="n" s="6" r="C80">
        <v>0</v>
      </c>
    </row>
    <row spans="1:4" r="81">
      <c t="s" s="4" r="A81">
        <v>1332</v>
      </c>
      <c t="n" s="6" r="B81">
        <v>5561</v>
      </c>
      <c t="n" s="6" r="C81">
        <v>4587</v>
      </c>
    </row>
    <row spans="1:4" r="82">
      <c t="s" s="4" r="A82">
        <v>1313</v>
      </c>
    </row>
    <row spans="1:4" r="83">
      <c t="s" s="3" r="A83">
        <v>1315</v>
      </c>
    </row>
    <row spans="1:4" r="84">
      <c t="s" s="4" r="A84">
        <v>521</v>
      </c>
      <c t="n" s="6" r="B84">
        <v>17</v>
      </c>
      <c t="n" s="6" r="C84">
        <v>8</v>
      </c>
    </row>
    <row spans="1:4" r="85">
      <c t="s" s="4" r="A85">
        <v>1316</v>
      </c>
      <c t="n" s="6" r="B85">
        <v>0</v>
      </c>
      <c t="n" s="6" r="C85">
        <v>-1</v>
      </c>
    </row>
    <row spans="1:4" r="86">
      <c t="s" s="4" r="A86">
        <v>1317</v>
      </c>
      <c t="n" s="6" r="B86">
        <v>0</v>
      </c>
      <c t="n" s="6" r="C86">
        <v>0</v>
      </c>
    </row>
    <row spans="1:4" r="87">
      <c t="s" s="4" r="A87">
        <v>1318</v>
      </c>
      <c t="n" s="6" r="B87">
        <v>0</v>
      </c>
      <c t="n" s="6" r="C87">
        <v>-1</v>
      </c>
    </row>
    <row spans="1:4" r="88">
      <c t="s" s="4" r="A88">
        <v>1319</v>
      </c>
      <c t="n" s="6" r="B88">
        <v>3</v>
      </c>
      <c t="n" s="6" r="C88">
        <v>3</v>
      </c>
    </row>
    <row spans="1:4" r="89">
      <c t="s" s="4" r="A89">
        <v>38</v>
      </c>
      <c t="n" s="6" r="B89">
        <v>0</v>
      </c>
      <c t="n" s="6" r="C89">
        <v>0</v>
      </c>
    </row>
    <row spans="1:4" r="90">
      <c t="s" s="4" r="A90">
        <v>527</v>
      </c>
      <c t="n" s="6" r="B90">
        <v>20</v>
      </c>
      <c t="n" s="6" r="C90">
        <v>10</v>
      </c>
    </row>
    <row spans="1:4" r="91">
      <c t="s" s="3" r="A91">
        <v>1320</v>
      </c>
    </row>
    <row spans="1:4" r="92">
      <c t="s" s="4" r="A92">
        <v>1321</v>
      </c>
      <c t="n" s="6" r="B92">
        <v>20</v>
      </c>
      <c t="n" s="6" r="C92">
        <v>10</v>
      </c>
    </row>
    <row spans="1:4" r="93">
      <c t="s" s="4" r="A93">
        <v>1322</v>
      </c>
      <c t="n" s="6" r="B93">
        <v>0</v>
      </c>
      <c t="n" s="6" r="C93">
        <v>0</v>
      </c>
    </row>
    <row spans="1:4" r="94">
      <c t="s" s="4" r="A94">
        <v>1323</v>
      </c>
      <c t="n" s="6" r="B94">
        <v>23534</v>
      </c>
      <c t="n" s="6" r="C94">
        <v>19615</v>
      </c>
    </row>
    <row spans="1:4" r="95">
      <c t="s" s="4" r="A95">
        <v>1324</v>
      </c>
      <c t="n" s="6" r="B95">
        <v>28</v>
      </c>
      <c t="n" s="6" r="C95">
        <v>25</v>
      </c>
    </row>
    <row spans="1:4" r="96">
      <c t="s" s="4" r="A96">
        <v>1263</v>
      </c>
      <c t="n" s="6" r="B96">
        <v>23562</v>
      </c>
      <c t="n" s="6" r="C96">
        <v>19640</v>
      </c>
      <c t="n" s="6" r="D96">
        <v>20863</v>
      </c>
    </row>
    <row spans="1:4" r="97">
      <c t="s" s="3" r="A97">
        <v>1327</v>
      </c>
    </row>
    <row spans="1:4" r="98">
      <c t="s" s="4" r="A98">
        <v>521</v>
      </c>
      <c t="n" s="6" r="B98">
        <v>0</v>
      </c>
      <c t="n" s="6" r="C98">
        <v>0</v>
      </c>
    </row>
    <row spans="1:4" r="99">
      <c t="s" s="4" r="A99">
        <v>1328</v>
      </c>
      <c t="n" s="6" r="B99">
        <v>0</v>
      </c>
      <c t="n" s="6" r="C99">
        <v>0</v>
      </c>
    </row>
    <row spans="1:4" r="100">
      <c t="s" s="4" r="A100">
        <v>38</v>
      </c>
      <c t="n" s="6" r="B100">
        <v>0</v>
      </c>
    </row>
    <row spans="1:4" r="101">
      <c t="s" s="4" r="A101">
        <v>527</v>
      </c>
      <c t="n" s="6" r="B101">
        <v>0</v>
      </c>
      <c t="n" s="6" r="C101">
        <v>0</v>
      </c>
    </row>
    <row spans="1:4" r="102">
      <c t="s" s="3" r="A102">
        <v>1329</v>
      </c>
    </row>
    <row spans="1:4" r="103">
      <c t="s" s="4" r="A103">
        <v>1321</v>
      </c>
      <c t="n" s="6" r="B103">
        <v>0</v>
      </c>
      <c t="n" s="6" r="C103">
        <v>0</v>
      </c>
    </row>
    <row spans="1:4" r="104">
      <c t="s" s="4" r="A104">
        <v>1322</v>
      </c>
      <c t="n" s="6" r="B104">
        <v>0</v>
      </c>
    </row>
    <row spans="1:4" r="105">
      <c t="s" s="4" r="A105">
        <v>1330</v>
      </c>
      <c t="n" s="6" r="B105">
        <v>326</v>
      </c>
      <c t="n" s="6" r="C105">
        <v>310</v>
      </c>
    </row>
    <row spans="1:4" r="106">
      <c t="s" s="4" r="A106">
        <v>1331</v>
      </c>
      <c t="n" s="6" r="B106">
        <v>0</v>
      </c>
      <c t="n" s="6" r="C106">
        <v>0</v>
      </c>
    </row>
    <row spans="1:4" r="107">
      <c t="s" s="4" r="A107">
        <v>1332</v>
      </c>
      <c t="n" s="6" r="B107">
        <v>326</v>
      </c>
      <c t="n" s="6" r="C107">
        <v>310</v>
      </c>
    </row>
    <row spans="1:4" r="108">
      <c t="s" s="4" r="A108">
        <v>1334</v>
      </c>
    </row>
    <row spans="1:4" r="109">
      <c t="s" s="3" r="A109">
        <v>1315</v>
      </c>
    </row>
    <row spans="1:4" r="110">
      <c t="s" s="4" r="A110">
        <v>521</v>
      </c>
      <c t="n" s="6" r="B110">
        <v>37</v>
      </c>
      <c t="n" s="6" r="C110">
        <v>21</v>
      </c>
    </row>
    <row spans="1:4" r="111">
      <c t="s" s="4" r="A111">
        <v>1316</v>
      </c>
      <c t="n" s="6" r="B111">
        <v>0</v>
      </c>
      <c t="n" s="6" r="C111">
        <v>0</v>
      </c>
    </row>
    <row spans="1:4" r="112">
      <c t="s" s="4" r="A112">
        <v>1317</v>
      </c>
      <c t="n" s="6" r="B112">
        <v>0</v>
      </c>
      <c t="n" s="6" r="C112">
        <v>0</v>
      </c>
    </row>
    <row spans="1:4" r="113">
      <c t="s" s="4" r="A113">
        <v>1318</v>
      </c>
      <c t="n" s="6" r="B113">
        <v>0</v>
      </c>
      <c t="n" s="6" r="C113">
        <v>0</v>
      </c>
    </row>
    <row spans="1:4" r="114">
      <c t="s" s="4" r="A114">
        <v>1319</v>
      </c>
      <c t="n" s="6" r="B114">
        <v>8</v>
      </c>
      <c t="n" s="6" r="C114">
        <v>1</v>
      </c>
    </row>
    <row spans="1:4" r="115">
      <c t="s" s="4" r="A115">
        <v>38</v>
      </c>
      <c t="n" s="6" r="B115">
        <v>0</v>
      </c>
      <c t="n" s="6" r="C115">
        <v>0</v>
      </c>
    </row>
    <row spans="1:4" r="116">
      <c t="s" s="4" r="A116">
        <v>527</v>
      </c>
      <c t="n" s="6" r="B116">
        <v>45</v>
      </c>
      <c t="n" s="6" r="C116">
        <v>22</v>
      </c>
    </row>
    <row spans="1:4" r="117">
      <c t="s" s="3" r="A117">
        <v>1320</v>
      </c>
    </row>
    <row spans="1:4" r="118">
      <c t="s" s="4" r="A118">
        <v>1321</v>
      </c>
      <c t="n" s="6" r="B118">
        <v>45</v>
      </c>
      <c t="n" s="6" r="C118">
        <v>22</v>
      </c>
    </row>
    <row spans="1:4" r="119">
      <c t="s" s="4" r="A119">
        <v>1322</v>
      </c>
      <c t="n" s="6" r="B119">
        <v>0</v>
      </c>
      <c t="n" s="6" r="C119">
        <v>0</v>
      </c>
    </row>
    <row spans="1:4" r="120">
      <c t="s" s="4" r="A120">
        <v>1323</v>
      </c>
      <c t="n" s="6" r="B120">
        <v>7616</v>
      </c>
      <c t="n" s="6" r="C120">
        <v>6577</v>
      </c>
    </row>
    <row spans="1:4" r="121">
      <c t="s" s="4" r="A121">
        <v>1324</v>
      </c>
      <c t="n" s="6" r="B121">
        <v>0</v>
      </c>
      <c t="n" s="6" r="C121">
        <v>0</v>
      </c>
    </row>
    <row spans="1:4" r="122">
      <c t="s" s="4" r="A122">
        <v>1263</v>
      </c>
      <c t="n" s="6" r="B122">
        <v>7616</v>
      </c>
      <c t="n" s="6" r="C122">
        <v>6577</v>
      </c>
      <c t="n" s="7" r="D122">
        <v>6839</v>
      </c>
    </row>
    <row spans="1:4" r="123">
      <c t="s" s="3" r="A123">
        <v>1327</v>
      </c>
    </row>
    <row spans="1:4" r="124">
      <c t="s" s="4" r="A124">
        <v>521</v>
      </c>
      <c t="n" s="6" r="B124">
        <v>4</v>
      </c>
      <c t="n" s="6" r="C124">
        <v>2</v>
      </c>
    </row>
    <row spans="1:4" r="125">
      <c t="s" s="4" r="A125">
        <v>1328</v>
      </c>
      <c t="n" s="6" r="B125">
        <v>0</v>
      </c>
      <c t="n" s="6" r="C125">
        <v>1</v>
      </c>
    </row>
    <row spans="1:4" r="126">
      <c t="s" s="4" r="A126">
        <v>38</v>
      </c>
      <c t="n" s="6" r="B126">
        <v>0</v>
      </c>
    </row>
    <row spans="1:4" r="127">
      <c t="s" s="4" r="A127">
        <v>527</v>
      </c>
      <c t="n" s="6" r="B127">
        <v>4</v>
      </c>
      <c t="n" s="6" r="C127">
        <v>3</v>
      </c>
    </row>
    <row spans="1:4" r="128">
      <c t="s" s="3" r="A128">
        <v>1329</v>
      </c>
    </row>
    <row spans="1:4" r="129">
      <c t="s" s="4" r="A129">
        <v>1321</v>
      </c>
      <c t="n" s="6" r="B129">
        <v>4</v>
      </c>
      <c t="n" s="6" r="C129">
        <v>3</v>
      </c>
    </row>
    <row spans="1:4" r="130">
      <c t="s" s="4" r="A130">
        <v>1322</v>
      </c>
      <c t="n" s="6" r="B130">
        <v>0</v>
      </c>
    </row>
    <row spans="1:4" r="131">
      <c t="s" s="4" r="A131">
        <v>1330</v>
      </c>
      <c t="n" s="6" r="B131">
        <v>536</v>
      </c>
      <c t="n" s="6" r="C131">
        <v>446</v>
      </c>
    </row>
    <row spans="1:4" r="132">
      <c t="s" s="4" r="A132">
        <v>1331</v>
      </c>
      <c t="n" s="6" r="B132">
        <v>0</v>
      </c>
      <c t="n" s="6" r="C132">
        <v>0</v>
      </c>
    </row>
    <row spans="1:4" r="133">
      <c t="s" s="4" r="A133">
        <v>1332</v>
      </c>
      <c t="n" s="7" r="B133">
        <v>536</v>
      </c>
      <c t="n" s="7" r="C133">
        <v>44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35</v>
      </c>
      <c t="s" s="2" r="B1">
        <v>1</v>
      </c>
    </row>
    <row spans="1:3" r="2">
      <c t="s" s="2" r="B2">
        <v>2</v>
      </c>
      <c t="s" s="2" r="C2">
        <v>90</v>
      </c>
    </row>
    <row spans="1:3" r="3">
      <c t="s" s="3" r="A3">
        <v>1336</v>
      </c>
    </row>
    <row spans="1:3" r="4">
      <c t="s" s="4" r="A4">
        <v>1337</v>
      </c>
      <c t="n" s="7" r="B4">
        <v>4821</v>
      </c>
      <c t="n" s="7" r="C4">
        <v>4923</v>
      </c>
    </row>
    <row spans="1:3" r="5">
      <c t="s" s="4" r="A5">
        <v>1338</v>
      </c>
      <c t="n" s="7" r="B5">
        <v>96</v>
      </c>
      <c t="n" s="7" r="C5">
        <v>108</v>
      </c>
    </row>
    <row spans="1:3" r="6">
      <c t="s" s="4" r="A6">
        <v>1339</v>
      </c>
    </row>
    <row spans="1:3" r="7">
      <c t="s" s="3" r="A7">
        <v>1336</v>
      </c>
    </row>
    <row spans="1:3" r="8">
      <c t="s" s="4" r="A8">
        <v>1340</v>
      </c>
      <c t="s" s="4" r="B8">
        <v>1341</v>
      </c>
    </row>
    <row spans="1:3" r="9">
      <c t="s" s="4" r="A9">
        <v>1342</v>
      </c>
    </row>
    <row spans="1:3" r="10">
      <c t="s" s="3" r="A10">
        <v>1336</v>
      </c>
    </row>
    <row spans="1:3" r="11">
      <c t="s" s="4" r="A11">
        <v>1340</v>
      </c>
      <c t="s" s="4" r="B11">
        <v>134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s="1" r="A1">
        <v>1344</v>
      </c>
      <c t="s" s="2" r="B1">
        <v>30</v>
      </c>
      <c t="s" s="2" r="D1">
        <v>1</v>
      </c>
    </row>
    <row spans="1:6" r="2">
      <c t="s" s="2" r="B2">
        <v>2</v>
      </c>
      <c t="s" s="2" r="C2">
        <v>31</v>
      </c>
      <c t="s" s="2" r="D2">
        <v>2</v>
      </c>
      <c t="s" s="2" r="E2">
        <v>31</v>
      </c>
      <c t="s" s="2" r="F2">
        <v>90</v>
      </c>
    </row>
    <row spans="1:6" r="3">
      <c t="s" s="3" r="A3">
        <v>243</v>
      </c>
    </row>
    <row spans="1:6" r="4">
      <c t="s" s="4" r="A4">
        <v>1345</v>
      </c>
      <c t="n" s="7" r="B4">
        <v>3168</v>
      </c>
      <c t="n" s="7" r="D4">
        <v>3168</v>
      </c>
      <c t="n" s="7" r="F4">
        <v>3144</v>
      </c>
    </row>
    <row spans="1:6" r="5">
      <c t="s" s="4" r="A5">
        <v>178</v>
      </c>
      <c t="n" s="6" r="B5">
        <v>-40</v>
      </c>
      <c t="n" s="7" r="C5">
        <v>35</v>
      </c>
      <c t="n" s="6" r="D5">
        <v>-39</v>
      </c>
      <c t="n" s="7" r="E5">
        <v>118</v>
      </c>
    </row>
    <row spans="1:6" r="6">
      <c t="s" s="4" r="A6">
        <v>1346</v>
      </c>
    </row>
    <row spans="1:6" r="7">
      <c t="s" s="3" r="A7">
        <v>243</v>
      </c>
    </row>
    <row spans="1:6" r="8">
      <c t="s" s="4" r="A8">
        <v>178</v>
      </c>
      <c t="n" s="7" r="B8">
        <v>26</v>
      </c>
      <c t="n" s="7" r="C8">
        <v>54</v>
      </c>
      <c t="n" s="7" r="D8">
        <v>83</v>
      </c>
      <c t="n" s="7" r="E8">
        <v>194</v>
      </c>
    </row>
    <row spans="1:6" r="9">
      <c t="s" s="4" r="A9">
        <v>1347</v>
      </c>
      <c t="s" s="4" r="B9">
        <v>584</v>
      </c>
      <c t="s" s="4" r="D9">
        <v>584</v>
      </c>
    </row>
    <row spans="1:6" r="10">
      <c t="s" s="4" r="A10">
        <v>1348</v>
      </c>
    </row>
    <row spans="1:6" r="11">
      <c t="s" s="3" r="A11">
        <v>243</v>
      </c>
    </row>
    <row spans="1:6" r="12">
      <c t="s" s="4" r="A12">
        <v>1349</v>
      </c>
      <c t="s" s="4" r="B12">
        <v>647</v>
      </c>
      <c t="s" s="4" r="D12">
        <v>647</v>
      </c>
    </row>
    <row spans="1:6" r="13">
      <c t="s" s="4" r="A13">
        <v>934</v>
      </c>
    </row>
    <row spans="1:6" r="14">
      <c t="s" s="3" r="A14">
        <v>243</v>
      </c>
    </row>
    <row spans="1:6" r="15">
      <c t="s" s="4" r="A15">
        <v>1350</v>
      </c>
      <c t="n" s="7" r="D15">
        <v>-3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1351</v>
      </c>
      <c t="s" s="2" r="B1">
        <v>2</v>
      </c>
      <c t="s" s="2" r="C1">
        <v>90</v>
      </c>
    </row>
    <row spans="1:3" r="2">
      <c t="s" s="3" r="A2">
        <v>246</v>
      </c>
    </row>
    <row spans="1:3" r="3">
      <c t="s" s="4" r="A3">
        <v>1352</v>
      </c>
      <c t="n" s="7" r="B3">
        <v>150244</v>
      </c>
      <c t="n" s="7" r="C3">
        <v>153346</v>
      </c>
    </row>
    <row spans="1:3" r="4">
      <c t="s" s="4" r="A4">
        <v>1353</v>
      </c>
      <c t="n" s="6" r="B4">
        <v>1599</v>
      </c>
      <c t="n" s="6" r="C4">
        <v>2688</v>
      </c>
    </row>
    <row spans="1:3" r="5">
      <c t="s" s="4" r="A5">
        <v>150</v>
      </c>
      <c t="n" s="6" r="B5">
        <v>151843</v>
      </c>
      <c t="n" s="6" r="C5">
        <v>156034</v>
      </c>
    </row>
    <row spans="1:3" r="6">
      <c t="s" s="3" r="A6">
        <v>1354</v>
      </c>
    </row>
    <row spans="1:3" r="7">
      <c t="s" s="4" r="A7">
        <v>1355</v>
      </c>
      <c t="n" s="6" r="B7">
        <v>150228</v>
      </c>
    </row>
    <row spans="1:3" r="8">
      <c t="s" s="4" r="A8">
        <v>1356</v>
      </c>
      <c t="n" s="6" r="B8">
        <v>728</v>
      </c>
    </row>
    <row spans="1:3" r="9">
      <c t="s" s="4" r="A9">
        <v>1357</v>
      </c>
      <c t="n" s="6" r="B9">
        <v>805</v>
      </c>
    </row>
    <row spans="1:3" r="10">
      <c t="s" s="4" r="A10">
        <v>1358</v>
      </c>
      <c t="n" s="6" r="B10">
        <v>12</v>
      </c>
    </row>
    <row spans="1:3" r="11">
      <c t="s" s="4" r="A11">
        <v>1359</v>
      </c>
      <c t="n" s="6" r="B11">
        <v>12</v>
      </c>
      <c t="n" s="6" r="C11">
        <v>14</v>
      </c>
    </row>
    <row spans="1:3" r="12">
      <c t="s" s="4" r="A12">
        <v>1360</v>
      </c>
      <c t="n" s="7" r="B12">
        <v>125000</v>
      </c>
      <c t="n" s="7" r="C12">
        <v>113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 customWidth="1" max="5" min="5" width="16"/>
  </cols>
  <sheetData>
    <row spans="1:5" r="1">
      <c t="s" s="1" r="A1">
        <v>1361</v>
      </c>
      <c t="s" s="2" r="B1">
        <v>30</v>
      </c>
      <c t="s" s="2" r="C1">
        <v>1</v>
      </c>
      <c t="s" s="2" r="E1">
        <v>519</v>
      </c>
    </row>
    <row spans="1:5" r="2">
      <c t="s" s="2" r="B2">
        <v>2</v>
      </c>
      <c t="s" s="2" r="C2">
        <v>2</v>
      </c>
      <c t="s" s="2" r="D2">
        <v>31</v>
      </c>
      <c t="s" s="2" r="E2">
        <v>90</v>
      </c>
    </row>
    <row spans="1:5" r="3">
      <c t="s" s="3" r="A3">
        <v>600</v>
      </c>
    </row>
    <row spans="1:5" r="4">
      <c t="s" s="4" r="A4">
        <v>1362</v>
      </c>
      <c t="n" s="11" r="B4">
        <v>27.5</v>
      </c>
      <c t="n" s="11" r="C4">
        <v>27.5</v>
      </c>
      <c t="n" s="11" r="D4">
        <v>30.2</v>
      </c>
    </row>
    <row spans="1:5" r="5">
      <c t="s" s="4" r="A5">
        <v>1363</v>
      </c>
      <c t="n" s="11" r="C5">
        <v>22.9</v>
      </c>
      <c t="n" s="11" r="D5">
        <v>17.6</v>
      </c>
    </row>
    <row spans="1:5" r="6">
      <c t="s" s="4" r="A6">
        <v>1364</v>
      </c>
      <c t="s" s="4" r="C6">
        <v>1365</v>
      </c>
      <c t="s" s="4" r="E6">
        <v>1366</v>
      </c>
    </row>
    <row spans="1:5" r="7">
      <c t="s" s="3" r="A7">
        <v>1367</v>
      </c>
    </row>
    <row spans="1:5" r="8">
      <c t="s" s="4" r="A8">
        <v>1368</v>
      </c>
      <c t="n" s="11" r="B8">
        <v>2.8</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69</v>
      </c>
      <c t="s" s="2" r="B1">
        <v>2</v>
      </c>
      <c t="s" s="2" r="C1">
        <v>90</v>
      </c>
    </row>
    <row spans="1:3" r="2">
      <c t="s" s="3" r="A2">
        <v>345</v>
      </c>
    </row>
    <row spans="1:3" r="3">
      <c t="s" s="4" r="A3">
        <v>1370</v>
      </c>
      <c t="n" s="7" r="B3">
        <v>152917</v>
      </c>
      <c t="n" s="7" r="C3">
        <v>140494</v>
      </c>
    </row>
    <row spans="1:3" r="4">
      <c t="s" s="4" r="A4">
        <v>1371</v>
      </c>
      <c t="n" s="6" r="B4">
        <v>11010</v>
      </c>
      <c t="n" s="6" r="C4">
        <v>10404</v>
      </c>
    </row>
    <row spans="1:3" r="5">
      <c t="s" s="4" r="A5">
        <v>1372</v>
      </c>
      <c t="n" s="6" r="B5">
        <v>0</v>
      </c>
      <c t="n" s="6" r="C5">
        <v>2870</v>
      </c>
    </row>
    <row spans="1:3" r="6">
      <c t="s" s="4" r="A6">
        <v>150</v>
      </c>
      <c t="n" s="7" r="B6">
        <v>163927</v>
      </c>
      <c t="n" s="7" r="C6">
        <v>15376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73</v>
      </c>
      <c t="s" s="2" r="B1">
        <v>2</v>
      </c>
      <c t="s" s="2" r="C1">
        <v>90</v>
      </c>
    </row>
    <row spans="1:3" r="2">
      <c t="s" s="3" r="A2">
        <v>1374</v>
      </c>
    </row>
    <row spans="1:3" r="3">
      <c t="s" s="4" r="A3">
        <v>1375</v>
      </c>
      <c t="n" s="7" r="B3">
        <v>8251</v>
      </c>
      <c t="n" s="7" r="C3">
        <v>7629</v>
      </c>
    </row>
    <row spans="1:3" r="4">
      <c t="s" s="4" r="A4">
        <v>1376</v>
      </c>
      <c t="n" s="6" r="B4">
        <v>1292</v>
      </c>
      <c t="n" s="6" r="C4">
        <v>1435</v>
      </c>
    </row>
    <row spans="1:3" r="5">
      <c t="s" s="4" r="A5">
        <v>1377</v>
      </c>
      <c t="n" s="6" r="B5">
        <v>269</v>
      </c>
      <c t="n" s="6" r="C5">
        <v>400</v>
      </c>
    </row>
    <row spans="1:3" r="6">
      <c t="s" s="4" r="A6">
        <v>1378</v>
      </c>
      <c t="n" s="7" r="B6">
        <v>9812</v>
      </c>
      <c t="n" s="7" r="C6">
        <v>946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3</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N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s>
  <sheetData>
    <row spans="1:14" r="1">
      <c t="s" s="1" r="A1">
        <v>1379</v>
      </c>
      <c t="s" s="2" r="B1">
        <v>1380</v>
      </c>
      <c t="s" s="2" r="C1">
        <v>1381</v>
      </c>
      <c t="s" s="2" r="D1">
        <v>1382</v>
      </c>
      <c t="s" s="2" r="E1">
        <v>2</v>
      </c>
      <c t="s" s="2" r="F1">
        <v>1383</v>
      </c>
      <c t="s" s="2" r="G1">
        <v>1384</v>
      </c>
      <c t="s" s="2" r="H1">
        <v>1385</v>
      </c>
      <c t="s" s="2" r="I1">
        <v>1386</v>
      </c>
      <c t="s" s="2" r="J1">
        <v>1387</v>
      </c>
      <c t="s" s="2" r="K1">
        <v>1388</v>
      </c>
      <c t="s" s="2" r="L1">
        <v>1389</v>
      </c>
      <c t="s" s="2" r="M1">
        <v>1390</v>
      </c>
      <c t="s" s="2" r="N1">
        <v>1391</v>
      </c>
    </row>
    <row spans="1:14" r="2">
      <c t="s" s="4" r="A2">
        <v>1392</v>
      </c>
    </row>
    <row spans="1:14" r="3">
      <c t="s" s="3" r="A3">
        <v>1393</v>
      </c>
    </row>
    <row spans="1:14" r="4">
      <c t="s" s="4" r="A4">
        <v>1394</v>
      </c>
      <c t="n" s="7" r="D4">
        <v>228</v>
      </c>
    </row>
    <row spans="1:14" r="5">
      <c t="s" s="4" r="A5">
        <v>1395</v>
      </c>
      <c t="n" s="7" r="E5">
        <v>240</v>
      </c>
    </row>
    <row spans="1:14" r="6">
      <c t="s" s="4" r="A6">
        <v>1396</v>
      </c>
      <c t="n" s="6" r="D6">
        <v>275</v>
      </c>
    </row>
    <row spans="1:14" r="7">
      <c t="s" s="4" r="A7">
        <v>1397</v>
      </c>
      <c t="n" s="7" r="D7">
        <v>12</v>
      </c>
    </row>
    <row spans="1:14" r="8">
      <c t="s" s="4" r="A8">
        <v>1398</v>
      </c>
    </row>
    <row spans="1:14" r="9">
      <c t="s" s="3" r="A9">
        <v>1393</v>
      </c>
    </row>
    <row spans="1:14" r="10">
      <c t="s" s="4" r="A10">
        <v>1394</v>
      </c>
      <c t="n" s="7" r="C10">
        <v>81</v>
      </c>
    </row>
    <row spans="1:14" r="11">
      <c t="s" s="4" r="A11">
        <v>1395</v>
      </c>
      <c t="n" s="6" r="E11">
        <v>81</v>
      </c>
    </row>
    <row spans="1:14" r="12">
      <c t="s" s="4" r="A12">
        <v>1399</v>
      </c>
    </row>
    <row spans="1:14" r="13">
      <c t="s" s="3" r="A13">
        <v>1393</v>
      </c>
    </row>
    <row spans="1:14" r="14">
      <c t="s" s="4" r="A14">
        <v>1395</v>
      </c>
      <c t="n" s="6" r="E14">
        <v>527</v>
      </c>
    </row>
    <row spans="1:14" r="15">
      <c t="s" s="4" r="A15">
        <v>1400</v>
      </c>
    </row>
    <row spans="1:14" r="16">
      <c t="s" s="3" r="A16">
        <v>1393</v>
      </c>
    </row>
    <row spans="1:14" r="17">
      <c t="s" s="4" r="A17">
        <v>1395</v>
      </c>
      <c t="n" s="6" r="E17">
        <v>149</v>
      </c>
    </row>
    <row spans="1:14" r="18">
      <c t="s" s="4" r="A18">
        <v>1401</v>
      </c>
      <c t="n" s="7" r="N18">
        <v>303</v>
      </c>
    </row>
    <row spans="1:14" r="19">
      <c t="s" s="4" r="A19">
        <v>1402</v>
      </c>
    </row>
    <row spans="1:14" r="20">
      <c t="s" s="3" r="A20">
        <v>1393</v>
      </c>
    </row>
    <row spans="1:14" r="21">
      <c t="s" s="4" r="A21">
        <v>1401</v>
      </c>
      <c t="n" s="7" r="M21">
        <v>354</v>
      </c>
    </row>
    <row spans="1:14" r="22">
      <c t="s" s="4" r="A22">
        <v>1403</v>
      </c>
    </row>
    <row spans="1:14" r="23">
      <c t="s" s="3" r="A23">
        <v>1393</v>
      </c>
    </row>
    <row spans="1:14" r="24">
      <c t="s" s="4" r="A24">
        <v>1401</v>
      </c>
      <c t="n" s="7" r="M24">
        <v>305</v>
      </c>
    </row>
    <row spans="1:14" r="25">
      <c t="s" s="4" r="A25">
        <v>1404</v>
      </c>
    </row>
    <row spans="1:14" r="26">
      <c t="s" s="3" r="A26">
        <v>1393</v>
      </c>
    </row>
    <row spans="1:14" r="27">
      <c t="s" s="4" r="A27">
        <v>1395</v>
      </c>
      <c t="n" s="6" r="E27">
        <v>170</v>
      </c>
    </row>
    <row spans="1:14" r="28">
      <c t="s" s="4" r="A28">
        <v>1401</v>
      </c>
      <c t="n" s="7" r="L28">
        <v>609</v>
      </c>
    </row>
    <row spans="1:14" r="29">
      <c t="s" s="4" r="A29">
        <v>1405</v>
      </c>
    </row>
    <row spans="1:14" r="30">
      <c t="s" s="3" r="A30">
        <v>1393</v>
      </c>
    </row>
    <row spans="1:14" r="31">
      <c t="s" s="4" r="A31">
        <v>1395</v>
      </c>
      <c t="n" s="6" r="E31">
        <v>197</v>
      </c>
    </row>
    <row spans="1:14" r="32">
      <c t="s" s="4" r="A32">
        <v>1401</v>
      </c>
      <c t="n" s="7" r="K32">
        <v>300</v>
      </c>
    </row>
    <row spans="1:14" r="33">
      <c t="s" s="4" r="A33">
        <v>1406</v>
      </c>
    </row>
    <row spans="1:14" r="34">
      <c t="s" s="3" r="A34">
        <v>1393</v>
      </c>
    </row>
    <row spans="1:14" r="35">
      <c t="s" s="4" r="A35">
        <v>1395</v>
      </c>
      <c t="n" s="6" r="E35">
        <v>152</v>
      </c>
    </row>
    <row spans="1:14" r="36">
      <c t="s" s="4" r="A36">
        <v>1401</v>
      </c>
      <c t="n" s="7" r="H36">
        <v>516</v>
      </c>
    </row>
    <row spans="1:14" r="37">
      <c t="s" s="4" r="A37">
        <v>1407</v>
      </c>
    </row>
    <row spans="1:14" r="38">
      <c t="s" s="3" r="A38">
        <v>1393</v>
      </c>
    </row>
    <row spans="1:14" r="39">
      <c t="s" s="4" r="A39">
        <v>1408</v>
      </c>
      <c t="n" s="6" r="E39">
        <v>252</v>
      </c>
    </row>
    <row spans="1:14" r="40">
      <c t="s" s="4" r="A40">
        <v>1409</v>
      </c>
      <c t="n" s="7" r="J40">
        <v>644</v>
      </c>
    </row>
    <row spans="1:14" r="41">
      <c t="s" s="4" r="A41">
        <v>1410</v>
      </c>
      <c t="n" s="7" r="B41">
        <v>252</v>
      </c>
    </row>
    <row spans="1:14" r="42">
      <c t="s" s="4" r="A42">
        <v>1411</v>
      </c>
      <c t="n" s="7" r="B42">
        <v>85</v>
      </c>
    </row>
    <row spans="1:14" r="43">
      <c t="s" s="4" r="A43">
        <v>1412</v>
      </c>
    </row>
    <row spans="1:14" r="44">
      <c t="s" s="3" r="A44">
        <v>1393</v>
      </c>
    </row>
    <row spans="1:14" r="45">
      <c t="s" s="4" r="A45">
        <v>1395</v>
      </c>
      <c t="n" s="6" r="E45">
        <v>292</v>
      </c>
    </row>
    <row spans="1:14" r="46">
      <c t="s" s="4" r="A46">
        <v>1401</v>
      </c>
      <c t="n" s="7" r="G46">
        <v>735</v>
      </c>
    </row>
    <row spans="1:14" r="47">
      <c t="s" s="4" r="A47">
        <v>1413</v>
      </c>
    </row>
    <row spans="1:14" r="48">
      <c t="s" s="3" r="A48">
        <v>1393</v>
      </c>
    </row>
    <row spans="1:14" r="49">
      <c t="s" s="4" r="A49">
        <v>1395</v>
      </c>
      <c t="n" s="6" r="E49">
        <v>240</v>
      </c>
    </row>
    <row spans="1:14" r="50">
      <c t="s" s="4" r="A50">
        <v>1401</v>
      </c>
      <c t="n" s="7" r="I50">
        <v>650</v>
      </c>
    </row>
    <row spans="1:14" r="51">
      <c t="s" s="4" r="A51">
        <v>1414</v>
      </c>
    </row>
    <row spans="1:14" r="52">
      <c t="s" s="3" r="A52">
        <v>1393</v>
      </c>
    </row>
    <row spans="1:14" r="53">
      <c t="s" s="4" r="A53">
        <v>1395</v>
      </c>
      <c t="n" s="7" r="E53">
        <v>277</v>
      </c>
    </row>
    <row spans="1:14" r="54">
      <c t="s" s="4" r="A54">
        <v>1401</v>
      </c>
      <c t="n" s="7" r="F54">
        <v>105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80"/>
    <col customWidth="1" max="2" min="2" width="21"/>
  </cols>
  <sheetData>
    <row spans="1:2" r="1">
      <c t="s" s="1" r="A1">
        <v>1415</v>
      </c>
      <c t="s" s="2" r="B1">
        <v>406</v>
      </c>
    </row>
    <row spans="1:2" r="2">
      <c t="s" s="3" r="A2">
        <v>1416</v>
      </c>
    </row>
    <row spans="1:2" r="3">
      <c t="s" s="4" r="A3">
        <v>1417</v>
      </c>
      <c t="n" s="7" r="B3">
        <v>94168</v>
      </c>
    </row>
    <row spans="1:2" r="4">
      <c t="s" s="4" r="A4">
        <v>1418</v>
      </c>
      <c t="n" s="6" r="B4">
        <v>23081</v>
      </c>
    </row>
    <row spans="1:2" r="5">
      <c t="s" s="4" r="A5">
        <v>1419</v>
      </c>
      <c t="n" s="6" r="B5">
        <v>46339</v>
      </c>
    </row>
    <row spans="1:2" r="6">
      <c t="s" s="4" r="A6">
        <v>1420</v>
      </c>
      <c t="n" s="6" r="B6">
        <v>2181</v>
      </c>
    </row>
    <row spans="1:2" r="7">
      <c t="s" s="4" r="A7">
        <v>150</v>
      </c>
      <c t="n" s="6" r="B7">
        <v>165769</v>
      </c>
    </row>
    <row spans="1:2" r="8">
      <c t="s" s="4" r="A8">
        <v>1421</v>
      </c>
    </row>
    <row spans="1:2" r="9">
      <c t="s" s="3" r="A9">
        <v>1416</v>
      </c>
    </row>
    <row spans="1:2" r="10">
      <c t="s" s="4" r="A10">
        <v>1417</v>
      </c>
      <c t="n" s="6" r="B10">
        <v>122</v>
      </c>
    </row>
    <row spans="1:2" r="11">
      <c t="s" s="4" r="A11">
        <v>1418</v>
      </c>
      <c t="n" s="6" r="B11">
        <v>1</v>
      </c>
    </row>
    <row spans="1:2" r="12">
      <c t="s" s="4" r="A12">
        <v>1419</v>
      </c>
      <c t="n" s="6" r="B12">
        <v>1</v>
      </c>
    </row>
    <row spans="1:2" r="13">
      <c t="s" s="4" r="A13">
        <v>1420</v>
      </c>
      <c t="n" s="6" r="B13">
        <v>42</v>
      </c>
    </row>
    <row spans="1:2" r="14">
      <c t="s" s="4" r="A14">
        <v>150</v>
      </c>
      <c t="n" s="6" r="B14">
        <v>166</v>
      </c>
    </row>
    <row spans="1:2" r="15">
      <c t="s" s="4" r="A15">
        <v>1422</v>
      </c>
    </row>
    <row spans="1:2" r="16">
      <c t="s" s="3" r="A16">
        <v>1416</v>
      </c>
    </row>
    <row spans="1:2" r="17">
      <c t="s" s="4" r="A17">
        <v>1417</v>
      </c>
      <c t="n" s="6" r="B17">
        <v>551</v>
      </c>
    </row>
    <row spans="1:2" r="18">
      <c t="s" s="4" r="A18">
        <v>1418</v>
      </c>
      <c t="n" s="6" r="B18">
        <v>101</v>
      </c>
    </row>
    <row spans="1:2" r="19">
      <c t="s" s="4" r="A19">
        <v>1419</v>
      </c>
      <c t="n" s="6" r="B19">
        <v>33</v>
      </c>
    </row>
    <row spans="1:2" r="20">
      <c t="s" s="4" r="A20">
        <v>1420</v>
      </c>
      <c t="n" s="6" r="B20">
        <v>273</v>
      </c>
    </row>
    <row spans="1:2" r="21">
      <c t="s" s="4" r="A21">
        <v>150</v>
      </c>
      <c t="n" s="6" r="B21">
        <v>958</v>
      </c>
    </row>
    <row spans="1:2" r="22">
      <c t="s" s="4" r="A22">
        <v>1423</v>
      </c>
    </row>
    <row spans="1:2" r="23">
      <c t="s" s="3" r="A23">
        <v>1416</v>
      </c>
    </row>
    <row spans="1:2" r="24">
      <c t="s" s="4" r="A24">
        <v>1417</v>
      </c>
      <c t="n" s="6" r="B24">
        <v>16695</v>
      </c>
    </row>
    <row spans="1:2" r="25">
      <c t="s" s="4" r="A25">
        <v>1418</v>
      </c>
      <c t="n" s="6" r="B25">
        <v>22606</v>
      </c>
    </row>
    <row spans="1:2" r="26">
      <c t="s" s="4" r="A26">
        <v>1419</v>
      </c>
      <c t="n" s="6" r="B26">
        <v>46098</v>
      </c>
    </row>
    <row spans="1:2" r="27">
      <c t="s" s="4" r="A27">
        <v>1420</v>
      </c>
      <c t="n" s="6" r="B27">
        <v>1556</v>
      </c>
    </row>
    <row spans="1:2" r="28">
      <c t="s" s="4" r="A28">
        <v>150</v>
      </c>
      <c t="n" s="6" r="B28">
        <v>86955</v>
      </c>
    </row>
    <row spans="1:2" r="29">
      <c t="s" s="4" r="A29">
        <v>1424</v>
      </c>
      <c t="n" s="6" r="B29">
        <v>5700</v>
      </c>
    </row>
    <row spans="1:2" r="30">
      <c t="s" s="4" r="A30">
        <v>1425</v>
      </c>
    </row>
    <row spans="1:2" r="31">
      <c t="s" s="3" r="A31">
        <v>1416</v>
      </c>
    </row>
    <row spans="1:2" r="32">
      <c t="s" s="4" r="A32">
        <v>1417</v>
      </c>
      <c t="n" s="6" r="B32">
        <v>5555</v>
      </c>
    </row>
    <row spans="1:2" r="33">
      <c t="s" s="4" r="A33">
        <v>1418</v>
      </c>
      <c t="n" s="6" r="B33">
        <v>2</v>
      </c>
    </row>
    <row spans="1:2" r="34">
      <c t="s" s="4" r="A34">
        <v>1419</v>
      </c>
      <c t="n" s="6" r="B34">
        <v>0</v>
      </c>
    </row>
    <row spans="1:2" r="35">
      <c t="s" s="4" r="A35">
        <v>1420</v>
      </c>
      <c t="n" s="6" r="B35">
        <v>4</v>
      </c>
    </row>
    <row spans="1:2" r="36">
      <c t="s" s="4" r="A36">
        <v>150</v>
      </c>
      <c t="n" s="6" r="B36">
        <v>5561</v>
      </c>
    </row>
    <row spans="1:2" r="37">
      <c t="s" s="4" r="A37">
        <v>1426</v>
      </c>
    </row>
    <row spans="1:2" r="38">
      <c t="s" s="3" r="A38">
        <v>1416</v>
      </c>
    </row>
    <row spans="1:2" r="39">
      <c t="s" s="4" r="A39">
        <v>1417</v>
      </c>
      <c t="n" s="6" r="B39">
        <v>79</v>
      </c>
    </row>
    <row spans="1:2" r="40">
      <c t="s" s="4" r="A40">
        <v>1418</v>
      </c>
      <c t="n" s="6" r="B40">
        <v>43</v>
      </c>
    </row>
    <row spans="1:2" r="41">
      <c t="s" s="4" r="A41">
        <v>1419</v>
      </c>
      <c t="n" s="6" r="B41">
        <v>96</v>
      </c>
    </row>
    <row spans="1:2" r="42">
      <c t="s" s="4" r="A42">
        <v>1420</v>
      </c>
      <c t="n" s="6" r="B42">
        <v>227</v>
      </c>
    </row>
    <row spans="1:2" r="43">
      <c t="s" s="4" r="A43">
        <v>150</v>
      </c>
      <c t="n" s="6" r="B43">
        <v>445</v>
      </c>
    </row>
    <row spans="1:2" r="44">
      <c t="s" s="4" r="A44">
        <v>1427</v>
      </c>
    </row>
    <row spans="1:2" r="45">
      <c t="s" s="3" r="A45">
        <v>1416</v>
      </c>
    </row>
    <row spans="1:2" r="46">
      <c t="s" s="4" r="A46">
        <v>1417</v>
      </c>
      <c t="n" s="6" r="B46">
        <v>118</v>
      </c>
    </row>
    <row spans="1:2" r="47">
      <c t="s" s="4" r="A47">
        <v>1418</v>
      </c>
      <c t="n" s="6" r="B47">
        <v>328</v>
      </c>
    </row>
    <row spans="1:2" r="48">
      <c t="s" s="4" r="A48">
        <v>1419</v>
      </c>
      <c t="n" s="6" r="B48">
        <v>111</v>
      </c>
    </row>
    <row spans="1:2" r="49">
      <c t="s" s="4" r="A49">
        <v>1420</v>
      </c>
      <c t="n" s="6" r="B49">
        <v>79</v>
      </c>
    </row>
    <row spans="1:2" r="50">
      <c t="s" s="4" r="A50">
        <v>150</v>
      </c>
      <c t="n" s="6" r="B50">
        <v>636</v>
      </c>
    </row>
    <row spans="1:2" r="51">
      <c t="s" s="4" r="A51">
        <v>1428</v>
      </c>
    </row>
    <row spans="1:2" r="52">
      <c t="s" s="3" r="A52">
        <v>1416</v>
      </c>
    </row>
    <row spans="1:2" r="53">
      <c t="s" s="4" r="A53">
        <v>1417</v>
      </c>
      <c t="n" s="6" r="B53">
        <v>70997</v>
      </c>
    </row>
    <row spans="1:2" r="54">
      <c t="s" s="4" r="A54">
        <v>1418</v>
      </c>
      <c t="n" s="6" r="B54">
        <v>0</v>
      </c>
    </row>
    <row spans="1:2" r="55">
      <c t="s" s="4" r="A55">
        <v>1419</v>
      </c>
      <c t="n" s="6" r="B55">
        <v>0</v>
      </c>
    </row>
    <row spans="1:2" r="56">
      <c t="s" s="4" r="A56">
        <v>1420</v>
      </c>
      <c t="n" s="6" r="B56">
        <v>0</v>
      </c>
    </row>
    <row spans="1:2" r="57">
      <c t="s" s="4" r="A57">
        <v>150</v>
      </c>
      <c t="n" s="6" r="B57">
        <v>70997</v>
      </c>
    </row>
    <row spans="1:2" r="58">
      <c t="s" s="4" r="A58">
        <v>1429</v>
      </c>
      <c t="n" s="6" r="B58">
        <v>60300</v>
      </c>
    </row>
    <row spans="1:2" r="59">
      <c t="s" s="4" r="A59">
        <v>1430</v>
      </c>
    </row>
    <row spans="1:2" r="60">
      <c t="s" s="3" r="A60">
        <v>1416</v>
      </c>
    </row>
    <row spans="1:2" r="61">
      <c t="s" s="4" r="A61">
        <v>1417</v>
      </c>
      <c t="n" s="6" r="B61">
        <v>51</v>
      </c>
    </row>
    <row spans="1:2" r="62">
      <c t="s" s="4" r="A62">
        <v>1418</v>
      </c>
      <c t="n" s="6" r="B62">
        <v>0</v>
      </c>
    </row>
    <row spans="1:2" r="63">
      <c t="s" s="4" r="A63">
        <v>1419</v>
      </c>
      <c t="n" s="6" r="B63">
        <v>0</v>
      </c>
    </row>
    <row spans="1:2" r="64">
      <c t="s" s="4" r="A64">
        <v>1420</v>
      </c>
      <c t="n" s="6" r="B64">
        <v>0</v>
      </c>
    </row>
    <row spans="1:2" r="65">
      <c t="s" s="4" r="A65">
        <v>150</v>
      </c>
      <c t="n" s="7" r="B65">
        <v>5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57"/>
  <sheetViews>
    <sheetView workbookViewId="0">
      <selection activeCell="A1" sqref="A1"/>
    </sheetView>
  </sheetViews>
  <sheetFormatPr baseColWidth="10" defaultRowHeight="15"/>
  <cols>
    <col customWidth="1" max="1" min="1" width="80"/>
    <col customWidth="1" max="2" min="2" width="21"/>
  </cols>
  <sheetData>
    <row spans="1:2" r="1">
      <c t="s" s="1" r="A1">
        <v>1431</v>
      </c>
      <c t="s" s="2" r="B1">
        <v>406</v>
      </c>
    </row>
    <row spans="1:2" r="2">
      <c t="s" s="4" r="A2">
        <v>1432</v>
      </c>
    </row>
    <row spans="1:2" r="3">
      <c t="s" s="3" r="A3">
        <v>1433</v>
      </c>
    </row>
    <row spans="1:2" r="4">
      <c t="s" s="4" r="A4">
        <v>1434</v>
      </c>
      <c t="n" s="7" r="B4">
        <v>526144</v>
      </c>
    </row>
    <row spans="1:2" r="5">
      <c t="s" s="4" r="A5">
        <v>1435</v>
      </c>
      <c t="n" s="6" r="B5">
        <v>-1873</v>
      </c>
    </row>
    <row spans="1:2" r="6">
      <c t="s" s="4" r="A6">
        <v>1436</v>
      </c>
      <c t="n" s="6" r="B6">
        <v>0</v>
      </c>
    </row>
    <row spans="1:2" r="7">
      <c t="s" s="4" r="A7">
        <v>1437</v>
      </c>
    </row>
    <row spans="1:2" r="8">
      <c t="s" s="3" r="A8">
        <v>1433</v>
      </c>
    </row>
    <row spans="1:2" r="9">
      <c t="s" s="4" r="A9">
        <v>1434</v>
      </c>
      <c t="n" s="6" r="B9">
        <v>333</v>
      </c>
    </row>
    <row spans="1:2" r="10">
      <c t="s" s="4" r="A10">
        <v>1435</v>
      </c>
      <c t="n" s="6" r="B10">
        <v>-9</v>
      </c>
    </row>
    <row spans="1:2" r="11">
      <c t="s" s="4" r="A11">
        <v>1436</v>
      </c>
      <c t="n" s="6" r="B11">
        <v>0</v>
      </c>
    </row>
    <row spans="1:2" r="12">
      <c t="s" s="4" r="A12">
        <v>1438</v>
      </c>
    </row>
    <row spans="1:2" r="13">
      <c t="s" s="3" r="A13">
        <v>1433</v>
      </c>
    </row>
    <row spans="1:2" r="14">
      <c t="s" s="4" r="A14">
        <v>1434</v>
      </c>
      <c t="n" s="6" r="B14">
        <v>2459736</v>
      </c>
    </row>
    <row spans="1:2" r="15">
      <c t="s" s="4" r="A15">
        <v>1435</v>
      </c>
      <c t="n" s="6" r="B15">
        <v>73892</v>
      </c>
    </row>
    <row spans="1:2" r="16">
      <c t="s" s="4" r="A16">
        <v>1436</v>
      </c>
      <c t="n" s="6" r="B16">
        <v>0</v>
      </c>
    </row>
    <row spans="1:2" r="17">
      <c t="s" s="4" r="A17">
        <v>1439</v>
      </c>
    </row>
    <row spans="1:2" r="18">
      <c t="s" s="3" r="A18">
        <v>1433</v>
      </c>
    </row>
    <row spans="1:2" r="19">
      <c t="s" s="4" r="A19">
        <v>1434</v>
      </c>
      <c t="n" s="6" r="B19">
        <v>8898</v>
      </c>
    </row>
    <row spans="1:2" r="20">
      <c t="s" s="4" r="A20">
        <v>1435</v>
      </c>
      <c t="n" s="6" r="B20">
        <v>-129</v>
      </c>
    </row>
    <row spans="1:2" r="21">
      <c t="s" s="4" r="A21">
        <v>1436</v>
      </c>
      <c t="n" s="6" r="B21">
        <v>6886</v>
      </c>
    </row>
    <row spans="1:2" r="22">
      <c t="s" s="4" r="A22">
        <v>1440</v>
      </c>
    </row>
    <row spans="1:2" r="23">
      <c t="s" s="3" r="A23">
        <v>1433</v>
      </c>
    </row>
    <row spans="1:2" r="24">
      <c t="s" s="4" r="A24">
        <v>1434</v>
      </c>
      <c t="n" s="6" r="B24">
        <v>412</v>
      </c>
    </row>
    <row spans="1:2" r="25">
      <c t="s" s="4" r="A25">
        <v>1435</v>
      </c>
      <c t="n" s="6" r="B25">
        <v>2</v>
      </c>
    </row>
    <row spans="1:2" r="26">
      <c t="s" s="4" r="A26">
        <v>1436</v>
      </c>
      <c t="n" s="6" r="B26">
        <v>6</v>
      </c>
    </row>
    <row spans="1:2" r="27">
      <c t="s" s="4" r="A27">
        <v>1441</v>
      </c>
    </row>
    <row spans="1:2" r="28">
      <c t="s" s="3" r="A28">
        <v>1433</v>
      </c>
    </row>
    <row spans="1:2" r="29">
      <c t="s" s="4" r="A29">
        <v>1434</v>
      </c>
      <c t="n" s="6" r="B29">
        <v>3038</v>
      </c>
    </row>
    <row spans="1:2" r="30">
      <c t="s" s="4" r="A30">
        <v>1435</v>
      </c>
      <c t="n" s="6" r="B30">
        <v>-5</v>
      </c>
    </row>
    <row spans="1:2" r="31">
      <c t="s" s="4" r="A31">
        <v>1436</v>
      </c>
      <c t="n" s="6" r="B31">
        <v>5404</v>
      </c>
    </row>
    <row spans="1:2" r="32">
      <c t="s" s="4" r="A32">
        <v>1442</v>
      </c>
    </row>
    <row spans="1:2" r="33">
      <c t="s" s="3" r="A33">
        <v>1433</v>
      </c>
    </row>
    <row spans="1:2" r="34">
      <c t="s" s="4" r="A34">
        <v>1434</v>
      </c>
      <c t="n" s="6" r="B34">
        <v>23361</v>
      </c>
    </row>
    <row spans="1:2" r="35">
      <c t="s" s="4" r="A35">
        <v>1435</v>
      </c>
      <c t="n" s="6" r="B35">
        <v>8</v>
      </c>
    </row>
    <row spans="1:2" r="36">
      <c t="s" s="4" r="A36">
        <v>1436</v>
      </c>
      <c t="n" s="6" r="B36">
        <v>0</v>
      </c>
    </row>
    <row spans="1:2" r="37">
      <c t="s" s="4" r="A37">
        <v>1443</v>
      </c>
    </row>
    <row spans="1:2" r="38">
      <c t="s" s="3" r="A38">
        <v>1433</v>
      </c>
    </row>
    <row spans="1:2" r="39">
      <c t="s" s="4" r="A39">
        <v>1434</v>
      </c>
      <c t="n" s="6" r="B39">
        <v>60333</v>
      </c>
    </row>
    <row spans="1:2" r="40">
      <c t="s" s="4" r="A40">
        <v>1435</v>
      </c>
      <c t="n" s="6" r="B40">
        <v>103</v>
      </c>
    </row>
    <row spans="1:2" r="41">
      <c t="s" s="4" r="A41">
        <v>1436</v>
      </c>
      <c t="n" s="6" r="B41">
        <v>0</v>
      </c>
    </row>
    <row spans="1:2" r="42">
      <c t="s" s="4" r="A42">
        <v>1444</v>
      </c>
    </row>
    <row spans="1:2" r="43">
      <c t="s" s="3" r="A43">
        <v>1433</v>
      </c>
    </row>
    <row spans="1:2" r="44">
      <c t="s" s="4" r="A44">
        <v>1434</v>
      </c>
      <c t="n" s="6" r="B44">
        <v>405</v>
      </c>
    </row>
    <row spans="1:2" r="45">
      <c t="s" s="4" r="A45">
        <v>1435</v>
      </c>
      <c t="n" s="6" r="B45">
        <v>50</v>
      </c>
    </row>
    <row spans="1:2" r="46">
      <c t="s" s="4" r="A46">
        <v>1436</v>
      </c>
      <c t="n" s="6" r="B46">
        <v>0</v>
      </c>
    </row>
    <row spans="1:2" r="47">
      <c t="s" s="4" r="A47">
        <v>1445</v>
      </c>
    </row>
    <row spans="1:2" r="48">
      <c t="s" s="3" r="A48">
        <v>1433</v>
      </c>
    </row>
    <row spans="1:2" r="49">
      <c t="s" s="4" r="A49">
        <v>1434</v>
      </c>
      <c t="n" s="6" r="B49">
        <v>207761</v>
      </c>
    </row>
    <row spans="1:2" r="50">
      <c t="s" s="4" r="A50">
        <v>1446</v>
      </c>
    </row>
    <row spans="1:2" r="51">
      <c t="s" s="3" r="A51">
        <v>1433</v>
      </c>
    </row>
    <row spans="1:2" r="52">
      <c t="s" s="4" r="A52">
        <v>1434</v>
      </c>
      <c t="n" s="6" r="B52">
        <v>55</v>
      </c>
    </row>
    <row spans="1:2" r="53">
      <c t="s" s="4" r="A53">
        <v>1447</v>
      </c>
    </row>
    <row spans="1:2" r="54">
      <c t="s" s="3" r="A54">
        <v>1433</v>
      </c>
    </row>
    <row spans="1:2" r="55">
      <c t="s" s="4" r="A55">
        <v>1434</v>
      </c>
      <c t="n" s="6" r="B55">
        <v>994398</v>
      </c>
    </row>
    <row spans="1:2" r="56">
      <c t="s" s="4" r="A56">
        <v>1448</v>
      </c>
    </row>
    <row spans="1:2" r="57">
      <c t="s" s="3" r="A57">
        <v>1433</v>
      </c>
    </row>
    <row spans="1:2" r="58">
      <c t="s" s="4" r="A58">
        <v>1434</v>
      </c>
      <c t="n" s="6" r="B58">
        <v>1177</v>
      </c>
    </row>
    <row spans="1:2" r="59">
      <c t="s" s="4" r="A59">
        <v>1449</v>
      </c>
    </row>
    <row spans="1:2" r="60">
      <c t="s" s="3" r="A60">
        <v>1433</v>
      </c>
    </row>
    <row spans="1:2" r="61">
      <c t="s" s="4" r="A61">
        <v>1434</v>
      </c>
      <c t="n" s="6" r="B61">
        <v>52</v>
      </c>
    </row>
    <row spans="1:2" r="62">
      <c t="s" s="4" r="A62">
        <v>1450</v>
      </c>
    </row>
    <row spans="1:2" r="63">
      <c t="s" s="3" r="A63">
        <v>1433</v>
      </c>
    </row>
    <row spans="1:2" r="64">
      <c t="s" s="4" r="A64">
        <v>1434</v>
      </c>
      <c t="n" s="6" r="B64">
        <v>3038</v>
      </c>
    </row>
    <row spans="1:2" r="65">
      <c t="s" s="4" r="A65">
        <v>1451</v>
      </c>
    </row>
    <row spans="1:2" r="66">
      <c t="s" s="3" r="A66">
        <v>1433</v>
      </c>
    </row>
    <row spans="1:2" r="67">
      <c t="s" s="4" r="A67">
        <v>1434</v>
      </c>
      <c t="n" s="6" r="B67">
        <v>0</v>
      </c>
    </row>
    <row spans="1:2" r="68">
      <c t="s" s="4" r="A68">
        <v>1452</v>
      </c>
    </row>
    <row spans="1:2" r="69">
      <c t="s" s="3" r="A69">
        <v>1433</v>
      </c>
    </row>
    <row spans="1:2" r="70">
      <c t="s" s="4" r="A70">
        <v>1434</v>
      </c>
      <c t="n" s="6" r="B70">
        <v>0</v>
      </c>
    </row>
    <row spans="1:2" r="71">
      <c t="s" s="4" r="A71">
        <v>1453</v>
      </c>
    </row>
    <row spans="1:2" r="72">
      <c t="s" s="3" r="A72">
        <v>1433</v>
      </c>
    </row>
    <row spans="1:2" r="73">
      <c t="s" s="4" r="A73">
        <v>1434</v>
      </c>
      <c t="n" s="6" r="B73">
        <v>8</v>
      </c>
    </row>
    <row spans="1:2" r="74">
      <c t="s" s="4" r="A74">
        <v>1454</v>
      </c>
    </row>
    <row spans="1:2" r="75">
      <c t="s" s="3" r="A75">
        <v>1433</v>
      </c>
    </row>
    <row spans="1:2" r="76">
      <c t="s" s="4" r="A76">
        <v>1434</v>
      </c>
      <c t="n" s="6" r="B76">
        <v>178588</v>
      </c>
    </row>
    <row spans="1:2" r="77">
      <c t="s" s="4" r="A77">
        <v>1455</v>
      </c>
    </row>
    <row spans="1:2" r="78">
      <c t="s" s="3" r="A78">
        <v>1433</v>
      </c>
    </row>
    <row spans="1:2" r="79">
      <c t="s" s="4" r="A79">
        <v>1434</v>
      </c>
      <c t="n" s="6" r="B79">
        <v>18</v>
      </c>
    </row>
    <row spans="1:2" r="80">
      <c t="s" s="4" r="A80">
        <v>1456</v>
      </c>
    </row>
    <row spans="1:2" r="81">
      <c t="s" s="3" r="A81">
        <v>1433</v>
      </c>
    </row>
    <row spans="1:2" r="82">
      <c t="s" s="4" r="A82">
        <v>1434</v>
      </c>
      <c t="n" s="6" r="B82">
        <v>644322</v>
      </c>
    </row>
    <row spans="1:2" r="83">
      <c t="s" s="4" r="A83">
        <v>1457</v>
      </c>
    </row>
    <row spans="1:2" r="84">
      <c t="s" s="3" r="A84">
        <v>1433</v>
      </c>
    </row>
    <row spans="1:2" r="85">
      <c t="s" s="4" r="A85">
        <v>1434</v>
      </c>
      <c t="n" s="6" r="B85">
        <v>651</v>
      </c>
    </row>
    <row spans="1:2" r="86">
      <c t="s" s="4" r="A86">
        <v>1458</v>
      </c>
    </row>
    <row spans="1:2" r="87">
      <c t="s" s="3" r="A87">
        <v>1433</v>
      </c>
    </row>
    <row spans="1:2" r="88">
      <c t="s" s="4" r="A88">
        <v>1434</v>
      </c>
      <c t="n" s="6" r="B88">
        <v>254</v>
      </c>
    </row>
    <row spans="1:2" r="89">
      <c t="s" s="4" r="A89">
        <v>1459</v>
      </c>
    </row>
    <row spans="1:2" r="90">
      <c t="s" s="3" r="A90">
        <v>1433</v>
      </c>
    </row>
    <row spans="1:2" r="91">
      <c t="s" s="4" r="A91">
        <v>1434</v>
      </c>
      <c t="n" s="6" r="B91">
        <v>0</v>
      </c>
    </row>
    <row spans="1:2" r="92">
      <c t="s" s="4" r="A92">
        <v>1460</v>
      </c>
    </row>
    <row spans="1:2" r="93">
      <c t="s" s="3" r="A93">
        <v>1433</v>
      </c>
    </row>
    <row spans="1:2" r="94">
      <c t="s" s="4" r="A94">
        <v>1434</v>
      </c>
      <c t="n" s="6" r="B94">
        <v>0</v>
      </c>
    </row>
    <row spans="1:2" r="95">
      <c t="s" s="4" r="A95">
        <v>1461</v>
      </c>
    </row>
    <row spans="1:2" r="96">
      <c t="s" s="3" r="A96">
        <v>1433</v>
      </c>
    </row>
    <row spans="1:2" r="97">
      <c t="s" s="4" r="A97">
        <v>1434</v>
      </c>
      <c t="n" s="6" r="B97">
        <v>0</v>
      </c>
    </row>
    <row spans="1:2" r="98">
      <c t="s" s="4" r="A98">
        <v>1462</v>
      </c>
    </row>
    <row spans="1:2" r="99">
      <c t="s" s="3" r="A99">
        <v>1433</v>
      </c>
    </row>
    <row spans="1:2" r="100">
      <c t="s" s="4" r="A100">
        <v>1434</v>
      </c>
      <c t="n" s="6" r="B100">
        <v>36</v>
      </c>
    </row>
    <row spans="1:2" r="101">
      <c t="s" s="4" r="A101">
        <v>1463</v>
      </c>
    </row>
    <row spans="1:2" r="102">
      <c t="s" s="3" r="A102">
        <v>1433</v>
      </c>
    </row>
    <row spans="1:2" r="103">
      <c t="s" s="4" r="A103">
        <v>1434</v>
      </c>
      <c t="n" s="6" r="B103">
        <v>96890</v>
      </c>
    </row>
    <row spans="1:2" r="104">
      <c t="s" s="4" r="A104">
        <v>1464</v>
      </c>
    </row>
    <row spans="1:2" r="105">
      <c t="s" s="3" r="A105">
        <v>1433</v>
      </c>
    </row>
    <row spans="1:2" r="106">
      <c t="s" s="4" r="A106">
        <v>1434</v>
      </c>
      <c t="n" s="6" r="B106">
        <v>0</v>
      </c>
    </row>
    <row spans="1:2" r="107">
      <c t="s" s="4" r="A107">
        <v>1465</v>
      </c>
    </row>
    <row spans="1:2" r="108">
      <c t="s" s="3" r="A108">
        <v>1433</v>
      </c>
    </row>
    <row spans="1:2" r="109">
      <c t="s" s="4" r="A109">
        <v>1434</v>
      </c>
      <c t="n" s="6" r="B109">
        <v>269117</v>
      </c>
    </row>
    <row spans="1:2" r="110">
      <c t="s" s="4" r="A110">
        <v>1466</v>
      </c>
    </row>
    <row spans="1:2" r="111">
      <c t="s" s="3" r="A111">
        <v>1433</v>
      </c>
    </row>
    <row spans="1:2" r="112">
      <c t="s" s="4" r="A112">
        <v>1434</v>
      </c>
      <c t="n" s="6" r="B112">
        <v>1480</v>
      </c>
    </row>
    <row spans="1:2" r="113">
      <c t="s" s="4" r="A113">
        <v>1467</v>
      </c>
    </row>
    <row spans="1:2" r="114">
      <c t="s" s="3" r="A114">
        <v>1433</v>
      </c>
    </row>
    <row spans="1:2" r="115">
      <c t="s" s="4" r="A115">
        <v>1434</v>
      </c>
      <c t="n" s="6" r="B115">
        <v>93</v>
      </c>
    </row>
    <row spans="1:2" r="116">
      <c t="s" s="4" r="A116">
        <v>1468</v>
      </c>
    </row>
    <row spans="1:2" r="117">
      <c t="s" s="3" r="A117">
        <v>1433</v>
      </c>
    </row>
    <row spans="1:2" r="118">
      <c t="s" s="4" r="A118">
        <v>1434</v>
      </c>
      <c t="n" s="6" r="B118">
        <v>0</v>
      </c>
    </row>
    <row spans="1:2" r="119">
      <c t="s" s="4" r="A119">
        <v>1469</v>
      </c>
    </row>
    <row spans="1:2" r="120">
      <c t="s" s="3" r="A120">
        <v>1433</v>
      </c>
    </row>
    <row spans="1:2" r="121">
      <c t="s" s="4" r="A121">
        <v>1434</v>
      </c>
      <c t="n" s="6" r="B121">
        <v>2</v>
      </c>
    </row>
    <row spans="1:2" r="122">
      <c t="s" s="4" r="A122">
        <v>1470</v>
      </c>
    </row>
    <row spans="1:2" r="123">
      <c t="s" s="3" r="A123">
        <v>1433</v>
      </c>
    </row>
    <row spans="1:2" r="124">
      <c t="s" s="4" r="A124">
        <v>1434</v>
      </c>
      <c t="n" s="6" r="B124">
        <v>0</v>
      </c>
    </row>
    <row spans="1:2" r="125">
      <c t="s" s="4" r="A125">
        <v>1471</v>
      </c>
    </row>
    <row spans="1:2" r="126">
      <c t="s" s="3" r="A126">
        <v>1433</v>
      </c>
    </row>
    <row spans="1:2" r="127">
      <c t="s" s="4" r="A127">
        <v>1434</v>
      </c>
      <c t="n" s="6" r="B127">
        <v>52</v>
      </c>
    </row>
    <row spans="1:2" r="128">
      <c t="s" s="4" r="A128">
        <v>1472</v>
      </c>
    </row>
    <row spans="1:2" r="129">
      <c t="s" s="3" r="A129">
        <v>1433</v>
      </c>
    </row>
    <row spans="1:2" r="130">
      <c t="s" s="4" r="A130">
        <v>1434</v>
      </c>
      <c t="n" s="6" r="B130">
        <v>42905</v>
      </c>
    </row>
    <row spans="1:2" r="131">
      <c t="s" s="4" r="A131">
        <v>1473</v>
      </c>
    </row>
    <row spans="1:2" r="132">
      <c t="s" s="3" r="A132">
        <v>1433</v>
      </c>
    </row>
    <row spans="1:2" r="133">
      <c t="s" s="4" r="A133">
        <v>1434</v>
      </c>
      <c t="n" s="6" r="B133">
        <v>260</v>
      </c>
    </row>
    <row spans="1:2" r="134">
      <c t="s" s="4" r="A134">
        <v>1474</v>
      </c>
    </row>
    <row spans="1:2" r="135">
      <c t="s" s="3" r="A135">
        <v>1433</v>
      </c>
    </row>
    <row spans="1:2" r="136">
      <c t="s" s="4" r="A136">
        <v>1434</v>
      </c>
      <c t="n" s="6" r="B136">
        <v>551899</v>
      </c>
    </row>
    <row spans="1:2" r="137">
      <c t="s" s="4" r="A137">
        <v>1475</v>
      </c>
    </row>
    <row spans="1:2" r="138">
      <c t="s" s="3" r="A138">
        <v>1433</v>
      </c>
    </row>
    <row spans="1:2" r="139">
      <c t="s" s="4" r="A139">
        <v>1434</v>
      </c>
      <c t="n" s="6" r="B139">
        <v>5590</v>
      </c>
    </row>
    <row spans="1:2" r="140">
      <c t="s" s="4" r="A140">
        <v>1476</v>
      </c>
    </row>
    <row spans="1:2" r="141">
      <c t="s" s="3" r="A141">
        <v>1433</v>
      </c>
    </row>
    <row spans="1:2" r="142">
      <c t="s" s="4" r="A142">
        <v>1434</v>
      </c>
      <c t="n" s="6" r="B142">
        <v>13</v>
      </c>
    </row>
    <row spans="1:2" r="143">
      <c t="s" s="4" r="A143">
        <v>1477</v>
      </c>
    </row>
    <row spans="1:2" r="144">
      <c t="s" s="3" r="A144">
        <v>1433</v>
      </c>
    </row>
    <row spans="1:2" r="145">
      <c t="s" s="4" r="A145">
        <v>1434</v>
      </c>
      <c t="n" s="6" r="B145">
        <v>0</v>
      </c>
    </row>
    <row spans="1:2" r="146">
      <c t="s" s="4" r="A146">
        <v>1478</v>
      </c>
    </row>
    <row spans="1:2" r="147">
      <c t="s" s="3" r="A147">
        <v>1433</v>
      </c>
    </row>
    <row spans="1:2" r="148">
      <c t="s" s="4" r="A148">
        <v>1434</v>
      </c>
      <c t="n" s="6" r="B148">
        <v>23359</v>
      </c>
    </row>
    <row spans="1:2" r="149">
      <c t="s" s="4" r="A149">
        <v>1479</v>
      </c>
    </row>
    <row spans="1:2" r="150">
      <c t="s" s="3" r="A150">
        <v>1433</v>
      </c>
    </row>
    <row spans="1:2" r="151">
      <c t="s" s="4" r="A151">
        <v>1434</v>
      </c>
      <c t="n" s="6" r="B151">
        <v>60333</v>
      </c>
    </row>
    <row spans="1:2" r="152">
      <c t="s" s="4" r="A152">
        <v>1480</v>
      </c>
    </row>
    <row spans="1:2" r="153">
      <c t="s" s="3" r="A153">
        <v>1433</v>
      </c>
    </row>
    <row spans="1:2" r="154">
      <c t="s" s="4" r="A154">
        <v>1434</v>
      </c>
      <c t="n" s="6" r="B154">
        <v>309</v>
      </c>
    </row>
    <row spans="1:2" r="155">
      <c t="s" s="4" r="A155">
        <v>1481</v>
      </c>
    </row>
    <row spans="1:2" r="156">
      <c t="s" s="3" r="A156">
        <v>1433</v>
      </c>
    </row>
    <row spans="1:2" r="157">
      <c t="s" s="4" r="A157">
        <v>1482</v>
      </c>
      <c t="n" s="7" r="B157">
        <v>8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483</v>
      </c>
      <c t="s" s="2" r="B1">
        <v>1</v>
      </c>
      <c t="s" s="2" r="C1">
        <v>519</v>
      </c>
    </row>
    <row spans="1:3" r="2">
      <c t="s" s="2" r="B2">
        <v>2</v>
      </c>
      <c t="s" s="2" r="C2">
        <v>90</v>
      </c>
    </row>
    <row spans="1:3" r="3">
      <c t="s" s="3" r="A3">
        <v>1484</v>
      </c>
    </row>
    <row spans="1:3" r="4">
      <c t="s" s="4" r="A4">
        <v>1485</v>
      </c>
      <c t="n" s="7" r="B4">
        <v>78</v>
      </c>
      <c t="n" s="7" r="C4">
        <v>72</v>
      </c>
    </row>
    <row spans="1:3" r="5">
      <c t="s" s="4" r="A5">
        <v>1486</v>
      </c>
      <c t="n" s="6" r="B5">
        <v>13300</v>
      </c>
      <c t="n" s="6" r="C5">
        <v>12900</v>
      </c>
    </row>
    <row spans="1:3" r="6">
      <c t="s" s="4" r="A6">
        <v>1487</v>
      </c>
      <c t="n" s="7" r="B6">
        <v>204</v>
      </c>
      <c t="n" s="7" r="C6">
        <v>3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88</v>
      </c>
      <c t="s" s="2" r="B1">
        <v>2</v>
      </c>
      <c t="s" s="2" r="C1">
        <v>90</v>
      </c>
    </row>
    <row spans="1:3" r="2">
      <c t="s" s="3" r="A2">
        <v>1484</v>
      </c>
    </row>
    <row spans="1:3" r="3">
      <c t="s" s="4" r="A3">
        <v>1489</v>
      </c>
      <c t="n" s="7" r="B3">
        <v>2986</v>
      </c>
      <c t="n" s="7" r="C3">
        <v>2600</v>
      </c>
    </row>
    <row spans="1:3" r="4">
      <c t="s" s="4" r="A4">
        <v>1490</v>
      </c>
      <c t="n" s="6" r="B4">
        <v>410</v>
      </c>
      <c t="n" s="6" r="C4">
        <v>436</v>
      </c>
    </row>
    <row spans="1:3" r="5">
      <c t="s" s="4" r="A5">
        <v>1491</v>
      </c>
    </row>
    <row spans="1:3" r="6">
      <c t="s" s="3" r="A6">
        <v>1484</v>
      </c>
    </row>
    <row spans="1:3" r="7">
      <c t="s" s="4" r="A7">
        <v>1489</v>
      </c>
      <c t="n" s="6" r="B7">
        <v>901</v>
      </c>
      <c t="n" s="6" r="C7">
        <v>900</v>
      </c>
    </row>
    <row spans="1:3" r="8">
      <c t="s" s="4" r="A8">
        <v>1490</v>
      </c>
      <c t="n" s="6" r="B8">
        <v>0</v>
      </c>
      <c t="n" s="6" r="C8">
        <v>0</v>
      </c>
    </row>
    <row spans="1:3" r="9">
      <c t="s" s="4" r="A9">
        <v>1492</v>
      </c>
    </row>
    <row spans="1:3" r="10">
      <c t="s" s="3" r="A10">
        <v>1484</v>
      </c>
    </row>
    <row spans="1:3" r="11">
      <c t="s" s="4" r="A11">
        <v>1489</v>
      </c>
      <c t="n" s="6" r="B11">
        <v>572</v>
      </c>
      <c t="n" s="6" r="C11">
        <v>787</v>
      </c>
    </row>
    <row spans="1:3" r="12">
      <c t="s" s="4" r="A12">
        <v>1490</v>
      </c>
      <c t="n" s="6" r="B12">
        <v>7</v>
      </c>
      <c t="n" s="6" r="C12">
        <v>13</v>
      </c>
    </row>
    <row spans="1:3" r="13">
      <c t="s" s="4" r="A13">
        <v>1493</v>
      </c>
    </row>
    <row spans="1:3" r="14">
      <c t="s" s="3" r="A14">
        <v>1484</v>
      </c>
    </row>
    <row spans="1:3" r="15">
      <c t="s" s="4" r="A15">
        <v>1489</v>
      </c>
      <c t="n" s="6" r="B15">
        <v>597</v>
      </c>
      <c t="n" s="6" r="C15">
        <v>668</v>
      </c>
    </row>
    <row spans="1:3" r="16">
      <c t="s" s="4" r="A16">
        <v>1490</v>
      </c>
      <c t="n" s="6" r="B16">
        <v>371</v>
      </c>
      <c t="n" s="6" r="C16">
        <v>423</v>
      </c>
    </row>
    <row spans="1:3" r="17">
      <c t="s" s="4" r="A17">
        <v>38</v>
      </c>
    </row>
    <row spans="1:3" r="18">
      <c t="s" s="3" r="A18">
        <v>1484</v>
      </c>
    </row>
    <row spans="1:3" r="19">
      <c t="s" s="4" r="A19">
        <v>1489</v>
      </c>
      <c t="n" s="6" r="B19">
        <v>916</v>
      </c>
      <c t="n" s="6" r="C19">
        <v>245</v>
      </c>
    </row>
    <row spans="1:3" r="20">
      <c t="s" s="4" r="A20">
        <v>1490</v>
      </c>
      <c t="n" s="7" r="B20">
        <v>32</v>
      </c>
      <c t="n" s="7" r="C20">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494</v>
      </c>
      <c t="s" s="2" r="B1">
        <v>2</v>
      </c>
      <c t="s" s="2" r="C1">
        <v>90</v>
      </c>
      <c t="s" s="2" r="D1">
        <v>31</v>
      </c>
    </row>
    <row spans="1:4" r="2">
      <c t="s" s="3" r="A2">
        <v>91</v>
      </c>
    </row>
    <row spans="1:4" r="3">
      <c t="s" s="4" r="A3">
        <v>92</v>
      </c>
      <c t="n" s="7" r="B3">
        <v>26899</v>
      </c>
      <c t="n" s="7" r="C3">
        <v>19827</v>
      </c>
      <c t="n" s="7" r="D3">
        <v>19244</v>
      </c>
    </row>
    <row spans="1:4" r="4">
      <c t="s" s="4" r="A4">
        <v>1495</v>
      </c>
      <c t="n" s="6" r="B4">
        <v>273151</v>
      </c>
      <c t="n" s="6" r="C4">
        <v>239505</v>
      </c>
    </row>
    <row spans="1:4" r="5">
      <c t="s" s="4" r="A5">
        <v>98</v>
      </c>
      <c t="n" s="6" r="B5">
        <v>51411</v>
      </c>
      <c t="n" s="6" r="C5">
        <v>45407</v>
      </c>
    </row>
    <row spans="1:4" r="6">
      <c t="s" s="4" r="A6">
        <v>102</v>
      </c>
      <c t="n" s="6" r="B6">
        <v>6584</v>
      </c>
      <c t="n" s="6" r="C6">
        <v>6584</v>
      </c>
    </row>
    <row spans="1:4" r="7">
      <c t="s" s="4" r="A7">
        <v>433</v>
      </c>
      <c t="n" s="6" r="B7">
        <v>2747</v>
      </c>
      <c t="n" s="6" r="C7">
        <v>2984</v>
      </c>
    </row>
    <row spans="1:4" r="8">
      <c t="s" s="4" r="A8">
        <v>1496</v>
      </c>
      <c t="n" s="6" r="B8">
        <v>49123</v>
      </c>
      <c t="n" s="6" r="C8">
        <v>51087</v>
      </c>
    </row>
    <row spans="1:4" r="9">
      <c t="s" s="4" r="A9">
        <v>105</v>
      </c>
      <c t="n" s="6" r="B9">
        <v>813891</v>
      </c>
      <c t="n" s="6" r="C9">
        <v>787465</v>
      </c>
    </row>
    <row spans="1:4" r="10">
      <c t="s" s="3" r="A10">
        <v>106</v>
      </c>
    </row>
    <row spans="1:4" r="11">
      <c t="s" s="4" r="A11">
        <v>142</v>
      </c>
      <c t="n" s="6" r="B11">
        <v>3746</v>
      </c>
      <c t="n" s="6" r="C11">
        <v>2854</v>
      </c>
    </row>
    <row spans="1:4" r="12">
      <c t="s" s="4" r="A12">
        <v>114</v>
      </c>
      <c t="n" s="6" r="B12">
        <v>15176</v>
      </c>
      <c t="n" s="6" r="C12">
        <v>18711</v>
      </c>
    </row>
    <row spans="1:4" r="13">
      <c t="s" s="4" r="A13">
        <v>116</v>
      </c>
      <c t="n" s="6" r="B13">
        <v>735429</v>
      </c>
      <c t="n" s="6" r="C13">
        <v>711281</v>
      </c>
    </row>
    <row spans="1:4" r="14">
      <c t="s" s="4" r="A14">
        <v>355</v>
      </c>
    </row>
    <row spans="1:4" r="15">
      <c t="s" s="3" r="A15">
        <v>91</v>
      </c>
    </row>
    <row spans="1:4" r="16">
      <c t="s" s="4" r="A16">
        <v>92</v>
      </c>
      <c t="n" s="6" r="B16">
        <v>86</v>
      </c>
      <c t="n" s="6" r="C16">
        <v>14</v>
      </c>
    </row>
    <row spans="1:4" r="17">
      <c t="s" s="4" r="A17">
        <v>1495</v>
      </c>
      <c t="n" s="6" r="B17">
        <v>1889</v>
      </c>
      <c t="n" s="6" r="C17">
        <v>1842</v>
      </c>
    </row>
    <row spans="1:4" r="18">
      <c t="s" s="4" r="A18">
        <v>98</v>
      </c>
      <c t="n" s="6" r="B18">
        <v>7</v>
      </c>
      <c t="n" s="6" r="C18">
        <v>3</v>
      </c>
    </row>
    <row spans="1:4" r="19">
      <c t="s" s="4" r="A19">
        <v>102</v>
      </c>
      <c t="n" s="6" r="B19">
        <v>18</v>
      </c>
      <c t="n" s="6" r="C19">
        <v>0</v>
      </c>
    </row>
    <row spans="1:4" r="20">
      <c t="s" s="4" r="A20">
        <v>433</v>
      </c>
      <c t="n" s="6" r="B20">
        <v>138</v>
      </c>
      <c t="n" s="6" r="C20">
        <v>0</v>
      </c>
    </row>
    <row spans="1:4" r="21">
      <c t="s" s="4" r="A21">
        <v>1496</v>
      </c>
      <c t="n" s="6" r="B21">
        <v>848</v>
      </c>
      <c t="n" s="6" r="C21">
        <v>741</v>
      </c>
    </row>
    <row spans="1:4" r="22">
      <c t="s" s="4" r="A22">
        <v>105</v>
      </c>
      <c t="n" s="6" r="B22">
        <v>2986</v>
      </c>
      <c t="n" s="6" r="C22">
        <v>2600</v>
      </c>
    </row>
    <row spans="1:4" r="23">
      <c t="s" s="3" r="A23">
        <v>106</v>
      </c>
    </row>
    <row spans="1:4" r="24">
      <c t="s" s="4" r="A24">
        <v>142</v>
      </c>
      <c t="n" s="6" r="B24">
        <v>378</v>
      </c>
      <c t="n" s="6" r="C24">
        <v>431</v>
      </c>
    </row>
    <row spans="1:4" r="25">
      <c t="s" s="4" r="A25">
        <v>114</v>
      </c>
      <c t="n" s="6" r="B25">
        <v>32</v>
      </c>
      <c t="n" s="6" r="C25">
        <v>5</v>
      </c>
    </row>
    <row spans="1:4" r="26">
      <c t="s" s="4" r="A26">
        <v>116</v>
      </c>
      <c t="n" s="7" r="B26">
        <v>410</v>
      </c>
      <c t="n" s="7" r="C26">
        <v>43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97</v>
      </c>
      <c t="s" s="2" r="B1">
        <v>2</v>
      </c>
      <c t="s" s="2" r="C1">
        <v>90</v>
      </c>
    </row>
    <row spans="1:3" r="2">
      <c t="s" s="4" r="A2">
        <v>1498</v>
      </c>
    </row>
    <row spans="1:3" r="3">
      <c t="s" s="3" r="A3">
        <v>1484</v>
      </c>
    </row>
    <row spans="1:3" r="4">
      <c t="s" s="4" r="A4">
        <v>1499</v>
      </c>
      <c t="n" s="7" r="B4">
        <v>120846</v>
      </c>
      <c t="n" s="7" r="C4">
        <v>126872</v>
      </c>
    </row>
    <row spans="1:3" r="5">
      <c t="s" s="4" r="A5">
        <v>1500</v>
      </c>
      <c t="n" s="6" r="B5">
        <v>13219</v>
      </c>
      <c t="n" s="6" r="C5">
        <v>13855</v>
      </c>
    </row>
    <row spans="1:3" r="6">
      <c t="s" s="4" r="A6">
        <v>1501</v>
      </c>
      <c t="n" s="6" r="B6">
        <v>12505</v>
      </c>
      <c t="n" s="6" r="C6">
        <v>13361</v>
      </c>
    </row>
    <row spans="1:3" r="7">
      <c t="s" s="4" r="A7">
        <v>1502</v>
      </c>
    </row>
    <row spans="1:3" r="8">
      <c t="s" s="3" r="A8">
        <v>1484</v>
      </c>
    </row>
    <row spans="1:3" r="9">
      <c t="s" s="4" r="A9">
        <v>1500</v>
      </c>
      <c t="n" s="6" r="B9">
        <v>12505</v>
      </c>
      <c t="n" s="6" r="C9">
        <v>13361</v>
      </c>
    </row>
    <row spans="1:3" r="10">
      <c t="s" s="4" r="A10">
        <v>1501</v>
      </c>
      <c t="n" s="6" r="B10">
        <v>12505</v>
      </c>
      <c t="n" s="6" r="C10">
        <v>13361</v>
      </c>
    </row>
    <row spans="1:3" r="11">
      <c t="s" s="4" r="A11">
        <v>1503</v>
      </c>
    </row>
    <row spans="1:3" r="12">
      <c t="s" s="3" r="A12">
        <v>1484</v>
      </c>
    </row>
    <row spans="1:3" r="13">
      <c t="s" s="4" r="A13">
        <v>1500</v>
      </c>
      <c t="n" s="6" r="B13">
        <v>0</v>
      </c>
      <c t="n" s="6" r="C13">
        <v>0</v>
      </c>
    </row>
    <row spans="1:3" r="14">
      <c t="s" s="4" r="A14">
        <v>1501</v>
      </c>
      <c t="n" s="6" r="B14">
        <v>0</v>
      </c>
      <c t="n" s="6" r="C14">
        <v>0</v>
      </c>
    </row>
    <row spans="1:3" r="15">
      <c t="s" s="4" r="A15">
        <v>1504</v>
      </c>
    </row>
    <row spans="1:3" r="16">
      <c t="s" s="3" r="A16">
        <v>1484</v>
      </c>
    </row>
    <row spans="1:3" r="17">
      <c t="s" s="4" r="A17">
        <v>1500</v>
      </c>
      <c t="n" s="6" r="B17">
        <v>714</v>
      </c>
      <c t="n" s="6" r="C17">
        <v>494</v>
      </c>
    </row>
    <row spans="1:3" r="18">
      <c t="s" s="4" r="A18">
        <v>1505</v>
      </c>
    </row>
    <row spans="1:3" r="19">
      <c t="s" s="3" r="A19">
        <v>1484</v>
      </c>
    </row>
    <row spans="1:3" r="20">
      <c t="s" s="4" r="A20">
        <v>1499</v>
      </c>
      <c t="n" s="6" r="B20">
        <v>7824</v>
      </c>
      <c t="n" s="6" r="C20">
        <v>13787</v>
      </c>
    </row>
    <row spans="1:3" r="21">
      <c t="s" s="4" r="A21">
        <v>1506</v>
      </c>
    </row>
    <row spans="1:3" r="22">
      <c t="s" s="3" r="A22">
        <v>1484</v>
      </c>
    </row>
    <row spans="1:3" r="23">
      <c t="s" s="4" r="A23">
        <v>1501</v>
      </c>
      <c t="n" s="6" r="B23">
        <v>620</v>
      </c>
      <c t="n" s="6" r="C23">
        <v>1012</v>
      </c>
    </row>
    <row spans="1:3" r="24">
      <c t="s" s="4" r="A24">
        <v>1507</v>
      </c>
    </row>
    <row spans="1:3" r="25">
      <c t="s" s="3" r="A25">
        <v>1484</v>
      </c>
    </row>
    <row spans="1:3" r="26">
      <c t="s" s="4" r="A26">
        <v>1499</v>
      </c>
      <c t="n" s="6" r="B26">
        <v>63835</v>
      </c>
      <c t="n" s="6" r="C26">
        <v>57313</v>
      </c>
    </row>
    <row spans="1:3" r="27">
      <c t="s" s="4" r="A27">
        <v>1508</v>
      </c>
    </row>
    <row spans="1:3" r="28">
      <c t="s" s="3" r="A28">
        <v>1484</v>
      </c>
    </row>
    <row spans="1:3" r="29">
      <c t="s" s="4" r="A29">
        <v>1501</v>
      </c>
      <c t="n" s="6" r="B29">
        <v>2705</v>
      </c>
      <c t="n" s="6" r="C29">
        <v>2871</v>
      </c>
    </row>
    <row spans="1:3" r="30">
      <c t="s" s="4" r="A30">
        <v>1509</v>
      </c>
    </row>
    <row spans="1:3" r="31">
      <c t="s" s="3" r="A31">
        <v>1484</v>
      </c>
    </row>
    <row spans="1:3" r="32">
      <c t="s" s="4" r="A32">
        <v>1499</v>
      </c>
      <c t="n" s="6" r="B32">
        <v>18744</v>
      </c>
      <c t="n" s="6" r="C32">
        <v>13236</v>
      </c>
    </row>
    <row spans="1:3" r="33">
      <c t="s" s="4" r="A33">
        <v>1510</v>
      </c>
    </row>
    <row spans="1:3" r="34">
      <c t="s" s="3" r="A34">
        <v>1484</v>
      </c>
    </row>
    <row spans="1:3" r="35">
      <c t="s" s="4" r="A35">
        <v>1501</v>
      </c>
      <c t="n" s="6" r="B35">
        <v>3532</v>
      </c>
      <c t="n" s="6" r="C35">
        <v>2763</v>
      </c>
    </row>
    <row spans="1:3" r="36">
      <c t="s" s="4" r="A36">
        <v>1511</v>
      </c>
    </row>
    <row spans="1:3" r="37">
      <c t="s" s="3" r="A37">
        <v>1484</v>
      </c>
    </row>
    <row spans="1:3" r="38">
      <c t="s" s="4" r="A38">
        <v>1499</v>
      </c>
      <c t="n" s="6" r="B38">
        <v>30443</v>
      </c>
      <c t="n" s="6" r="C38">
        <v>42536</v>
      </c>
    </row>
    <row spans="1:3" r="39">
      <c t="s" s="4" r="A39">
        <v>1512</v>
      </c>
    </row>
    <row spans="1:3" r="40">
      <c t="s" s="3" r="A40">
        <v>1484</v>
      </c>
    </row>
    <row spans="1:3" r="41">
      <c t="s" s="4" r="A41">
        <v>1501</v>
      </c>
      <c t="n" s="6" r="B41">
        <v>5648</v>
      </c>
      <c t="n" s="6" r="C41">
        <v>6715</v>
      </c>
    </row>
    <row spans="1:3" r="42">
      <c t="s" s="4" r="A42">
        <v>1513</v>
      </c>
    </row>
    <row spans="1:3" r="43">
      <c t="s" s="3" r="A43">
        <v>1484</v>
      </c>
    </row>
    <row spans="1:3" r="44">
      <c t="s" s="4" r="A44">
        <v>1499</v>
      </c>
      <c t="n" s="6" r="B44">
        <v>4875</v>
      </c>
      <c t="n" s="6" r="C44">
        <v>8805</v>
      </c>
    </row>
    <row spans="1:3" r="45">
      <c t="s" s="4" r="A45">
        <v>1500</v>
      </c>
      <c t="n" s="6" r="B45">
        <v>937</v>
      </c>
      <c t="n" s="6" r="C45">
        <v>1490</v>
      </c>
    </row>
    <row spans="1:3" r="46">
      <c t="s" s="4" r="A46">
        <v>1501</v>
      </c>
      <c t="n" s="6" r="B46">
        <v>741</v>
      </c>
      <c t="n" s="6" r="C46">
        <v>1259</v>
      </c>
    </row>
    <row spans="1:3" r="47">
      <c t="s" s="4" r="A47">
        <v>1514</v>
      </c>
    </row>
    <row spans="1:3" r="48">
      <c t="s" s="3" r="A48">
        <v>1484</v>
      </c>
    </row>
    <row spans="1:3" r="49">
      <c t="s" s="4" r="A49">
        <v>1500</v>
      </c>
      <c t="n" s="6" r="B49">
        <v>741</v>
      </c>
      <c t="n" s="6" r="C49">
        <v>1259</v>
      </c>
    </row>
    <row spans="1:3" r="50">
      <c t="s" s="4" r="A50">
        <v>1501</v>
      </c>
      <c t="n" s="6" r="B50">
        <v>741</v>
      </c>
      <c t="n" s="6" r="C50">
        <v>1259</v>
      </c>
    </row>
    <row spans="1:3" r="51">
      <c t="s" s="4" r="A51">
        <v>1515</v>
      </c>
    </row>
    <row spans="1:3" r="52">
      <c t="s" s="3" r="A52">
        <v>1484</v>
      </c>
    </row>
    <row spans="1:3" r="53">
      <c t="s" s="4" r="A53">
        <v>1500</v>
      </c>
      <c t="n" s="6" r="B53">
        <v>0</v>
      </c>
      <c t="n" s="6" r="C53">
        <v>0</v>
      </c>
    </row>
    <row spans="1:3" r="54">
      <c t="s" s="4" r="A54">
        <v>1501</v>
      </c>
      <c t="n" s="6" r="B54">
        <v>0</v>
      </c>
      <c t="n" s="6" r="C54">
        <v>0</v>
      </c>
    </row>
    <row spans="1:3" r="55">
      <c t="s" s="4" r="A55">
        <v>1516</v>
      </c>
    </row>
    <row spans="1:3" r="56">
      <c t="s" s="3" r="A56">
        <v>1484</v>
      </c>
    </row>
    <row spans="1:3" r="57">
      <c t="s" s="4" r="A57">
        <v>1500</v>
      </c>
      <c t="n" s="6" r="B57">
        <v>196</v>
      </c>
      <c t="n" s="6" r="C57">
        <v>231</v>
      </c>
    </row>
    <row spans="1:3" r="58">
      <c t="s" s="4" r="A58">
        <v>1517</v>
      </c>
    </row>
    <row spans="1:3" r="59">
      <c t="s" s="3" r="A59">
        <v>1484</v>
      </c>
    </row>
    <row spans="1:3" r="60">
      <c t="s" s="4" r="A60">
        <v>1499</v>
      </c>
      <c t="n" s="6" r="B60">
        <v>5070</v>
      </c>
      <c t="n" s="6" r="C60">
        <v>4654</v>
      </c>
    </row>
    <row spans="1:3" r="61">
      <c t="s" s="4" r="A61">
        <v>1500</v>
      </c>
      <c t="n" s="6" r="B61">
        <v>3083</v>
      </c>
      <c t="n" s="6" r="C61">
        <v>2835</v>
      </c>
    </row>
    <row spans="1:3" r="62">
      <c t="s" s="4" r="A62">
        <v>1501</v>
      </c>
      <c t="n" s="6" r="B62">
        <v>18</v>
      </c>
      <c t="n" s="6" r="C62">
        <v>6</v>
      </c>
    </row>
    <row spans="1:3" r="63">
      <c t="s" s="4" r="A63">
        <v>1518</v>
      </c>
    </row>
    <row spans="1:3" r="64">
      <c t="s" s="3" r="A64">
        <v>1484</v>
      </c>
    </row>
    <row spans="1:3" r="65">
      <c t="s" s="4" r="A65">
        <v>1500</v>
      </c>
      <c t="n" s="6" r="B65">
        <v>45</v>
      </c>
      <c t="n" s="6" r="C65">
        <v>1</v>
      </c>
    </row>
    <row spans="1:3" r="66">
      <c t="s" s="4" r="A66">
        <v>1501</v>
      </c>
      <c t="n" s="6" r="B66">
        <v>12</v>
      </c>
      <c t="n" s="6" r="C66">
        <v>1</v>
      </c>
    </row>
    <row spans="1:3" r="67">
      <c t="s" s="4" r="A67">
        <v>1519</v>
      </c>
    </row>
    <row spans="1:3" r="68">
      <c t="s" s="3" r="A68">
        <v>1484</v>
      </c>
    </row>
    <row spans="1:3" r="69">
      <c t="s" s="4" r="A69">
        <v>1500</v>
      </c>
      <c t="n" s="6" r="B69">
        <v>3038</v>
      </c>
      <c t="n" s="6" r="C69">
        <v>2834</v>
      </c>
    </row>
    <row spans="1:3" r="70">
      <c t="s" s="4" r="A70">
        <v>1501</v>
      </c>
      <c t="n" s="6" r="B70">
        <v>6</v>
      </c>
      <c t="n" s="6" r="C70">
        <v>5</v>
      </c>
    </row>
    <row spans="1:3" r="71">
      <c t="s" s="4" r="A71">
        <v>1520</v>
      </c>
    </row>
    <row spans="1:3" r="72">
      <c t="s" s="3" r="A72">
        <v>1484</v>
      </c>
    </row>
    <row spans="1:3" r="73">
      <c t="s" s="4" r="A73">
        <v>1500</v>
      </c>
      <c t="n" s="6" r="B73">
        <v>0</v>
      </c>
      <c t="n" s="6" r="C73">
        <v>0</v>
      </c>
    </row>
    <row spans="1:3" r="74">
      <c t="s" s="4" r="A74">
        <v>1492</v>
      </c>
    </row>
    <row spans="1:3" r="75">
      <c t="s" s="3" r="A75">
        <v>1484</v>
      </c>
    </row>
    <row spans="1:3" r="76">
      <c t="s" s="4" r="A76">
        <v>1499</v>
      </c>
      <c t="n" s="6" r="B76">
        <v>4597</v>
      </c>
      <c t="n" s="6" r="C76">
        <v>2201</v>
      </c>
    </row>
    <row spans="1:3" r="77">
      <c t="s" s="4" r="A77">
        <v>1500</v>
      </c>
      <c t="n" s="6" r="B77">
        <v>2012</v>
      </c>
      <c t="n" s="6" r="C77">
        <v>1490</v>
      </c>
    </row>
    <row spans="1:3" r="78">
      <c t="s" s="4" r="A78">
        <v>1501</v>
      </c>
      <c t="n" s="6" r="B78">
        <v>1248</v>
      </c>
      <c t="n" s="6" r="C78">
        <v>685</v>
      </c>
    </row>
    <row spans="1:3" r="79">
      <c t="s" s="4" r="A79">
        <v>1521</v>
      </c>
    </row>
    <row spans="1:3" r="80">
      <c t="s" s="3" r="A80">
        <v>1484</v>
      </c>
    </row>
    <row spans="1:3" r="81">
      <c t="s" s="4" r="A81">
        <v>1500</v>
      </c>
      <c t="n" s="6" r="B81">
        <v>1639</v>
      </c>
      <c t="n" s="6" r="C81">
        <v>1129</v>
      </c>
    </row>
    <row spans="1:3" r="82">
      <c t="s" s="4" r="A82">
        <v>1501</v>
      </c>
      <c t="n" s="6" r="B82">
        <v>1248</v>
      </c>
      <c t="n" s="6" r="C82">
        <v>685</v>
      </c>
    </row>
    <row spans="1:3" r="83">
      <c t="s" s="4" r="A83">
        <v>1522</v>
      </c>
    </row>
    <row spans="1:3" r="84">
      <c t="s" s="3" r="A84">
        <v>1484</v>
      </c>
    </row>
    <row spans="1:3" r="85">
      <c t="s" s="4" r="A85">
        <v>1500</v>
      </c>
      <c t="n" s="6" r="B85">
        <v>0</v>
      </c>
      <c t="n" s="6" r="C85">
        <v>0</v>
      </c>
    </row>
    <row spans="1:3" r="86">
      <c t="s" s="4" r="A86">
        <v>1501</v>
      </c>
      <c t="n" s="6" r="B86">
        <v>0</v>
      </c>
      <c t="n" s="6" r="C86">
        <v>0</v>
      </c>
    </row>
    <row spans="1:3" r="87">
      <c t="s" s="4" r="A87">
        <v>1523</v>
      </c>
    </row>
    <row spans="1:3" r="88">
      <c t="s" s="3" r="A88">
        <v>1484</v>
      </c>
    </row>
    <row spans="1:3" r="89">
      <c t="s" s="4" r="A89">
        <v>1500</v>
      </c>
      <c t="n" s="6" r="B89">
        <v>373</v>
      </c>
      <c t="n" s="6" r="C89">
        <v>361</v>
      </c>
    </row>
    <row spans="1:3" r="90">
      <c t="s" s="4" r="A90">
        <v>38</v>
      </c>
    </row>
    <row spans="1:3" r="91">
      <c t="s" s="3" r="A91">
        <v>1484</v>
      </c>
    </row>
    <row spans="1:3" r="92">
      <c t="s" s="4" r="A92">
        <v>1499</v>
      </c>
      <c t="n" s="6" r="B92">
        <v>39119</v>
      </c>
      <c t="n" s="6" r="C92">
        <v>20775</v>
      </c>
    </row>
    <row spans="1:3" r="93">
      <c t="s" s="4" r="A93">
        <v>1500</v>
      </c>
      <c t="n" s="6" r="B93">
        <v>5420</v>
      </c>
      <c t="n" s="6" r="C93">
        <v>4143</v>
      </c>
    </row>
    <row spans="1:3" r="94">
      <c t="s" s="4" r="A94">
        <v>1501</v>
      </c>
      <c t="n" s="6" r="B94">
        <v>5026</v>
      </c>
      <c t="n" s="6" r="C94">
        <v>3867</v>
      </c>
    </row>
    <row spans="1:3" r="95">
      <c t="s" s="4" r="A95">
        <v>1524</v>
      </c>
    </row>
    <row spans="1:3" r="96">
      <c t="s" s="3" r="A96">
        <v>1484</v>
      </c>
    </row>
    <row spans="1:3" r="97">
      <c t="s" s="4" r="A97">
        <v>1500</v>
      </c>
      <c t="n" s="6" r="B97">
        <v>5011</v>
      </c>
      <c t="n" s="6" r="C97">
        <v>3854</v>
      </c>
    </row>
    <row spans="1:3" r="98">
      <c t="s" s="4" r="A98">
        <v>1501</v>
      </c>
      <c t="n" s="6" r="B98">
        <v>5011</v>
      </c>
      <c t="n" s="6" r="C98">
        <v>3854</v>
      </c>
    </row>
    <row spans="1:3" r="99">
      <c t="s" s="4" r="A99">
        <v>1525</v>
      </c>
    </row>
    <row spans="1:3" r="100">
      <c t="s" s="3" r="A100">
        <v>1484</v>
      </c>
    </row>
    <row spans="1:3" r="101">
      <c t="s" s="4" r="A101">
        <v>1500</v>
      </c>
      <c t="n" s="6" r="B101">
        <v>46</v>
      </c>
      <c t="n" s="6" r="C101">
        <v>67</v>
      </c>
    </row>
    <row spans="1:3" r="102">
      <c t="s" s="4" r="A102">
        <v>1501</v>
      </c>
      <c t="n" s="6" r="B102">
        <v>15</v>
      </c>
      <c t="n" s="6" r="C102">
        <v>13</v>
      </c>
    </row>
    <row spans="1:3" r="103">
      <c t="s" s="4" r="A103">
        <v>1526</v>
      </c>
    </row>
    <row spans="1:3" r="104">
      <c t="s" s="3" r="A104">
        <v>1484</v>
      </c>
    </row>
    <row spans="1:3" r="105">
      <c t="s" s="4" r="A105">
        <v>1500</v>
      </c>
      <c t="n" s="7" r="B105">
        <v>363</v>
      </c>
      <c t="n" s="7" r="C105">
        <v>22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27</v>
      </c>
      <c t="s" s="2" r="B1">
        <v>2</v>
      </c>
      <c t="s" s="2" r="C1">
        <v>90</v>
      </c>
    </row>
    <row spans="1:3" r="2">
      <c t="s" s="3" r="A2">
        <v>1484</v>
      </c>
    </row>
    <row spans="1:3" r="3">
      <c t="s" s="4" r="A3">
        <v>1528</v>
      </c>
      <c t="n" s="7" r="B3">
        <v>33085</v>
      </c>
      <c t="n" s="7" r="C3">
        <v>28613</v>
      </c>
    </row>
    <row spans="1:3" r="4">
      <c t="s" s="4" r="A4">
        <v>1529</v>
      </c>
      <c t="n" s="6" r="B4">
        <v>32521</v>
      </c>
      <c t="n" s="6" r="C4">
        <v>29474</v>
      </c>
    </row>
    <row spans="1:3" r="5">
      <c t="s" s="4" r="A5">
        <v>1530</v>
      </c>
    </row>
    <row spans="1:3" r="6">
      <c t="s" s="3" r="A6">
        <v>1484</v>
      </c>
    </row>
    <row spans="1:3" r="7">
      <c t="s" s="4" r="A7">
        <v>1531</v>
      </c>
      <c t="n" s="6" r="B7">
        <v>1634</v>
      </c>
      <c t="n" s="6" r="C7">
        <v>2246</v>
      </c>
    </row>
    <row spans="1:3" r="8">
      <c t="s" s="4" r="A8">
        <v>1532</v>
      </c>
      <c t="n" s="6" r="B8">
        <v>400</v>
      </c>
      <c t="n" s="6" r="C8">
        <v>320</v>
      </c>
    </row>
    <row spans="1:3" r="9">
      <c t="s" s="4" r="A9">
        <v>1528</v>
      </c>
      <c t="n" s="6" r="B9">
        <v>412</v>
      </c>
      <c t="n" s="6" r="C9">
        <v>494</v>
      </c>
    </row>
    <row spans="1:3" r="10">
      <c t="s" s="4" r="A10">
        <v>1529</v>
      </c>
      <c t="n" s="6" r="B10">
        <v>443</v>
      </c>
      <c t="n" s="6" r="C10">
        <v>449</v>
      </c>
    </row>
    <row spans="1:3" r="11">
      <c t="s" s="4" r="A11">
        <v>1533</v>
      </c>
    </row>
    <row spans="1:3" r="12">
      <c t="s" s="3" r="A12">
        <v>1484</v>
      </c>
    </row>
    <row spans="1:3" r="13">
      <c t="s" s="4" r="A13">
        <v>1531</v>
      </c>
      <c t="n" s="6" r="B13">
        <v>583</v>
      </c>
      <c t="n" s="6" r="C13">
        <v>887</v>
      </c>
    </row>
    <row spans="1:3" r="14">
      <c t="s" s="4" r="A14">
        <v>1532</v>
      </c>
      <c t="n" s="6" r="B14">
        <v>287</v>
      </c>
      <c t="n" s="6" r="C14">
        <v>187</v>
      </c>
    </row>
    <row spans="1:3" r="15">
      <c t="s" s="4" r="A15">
        <v>1534</v>
      </c>
    </row>
    <row spans="1:3" r="16">
      <c t="s" s="3" r="A16">
        <v>1484</v>
      </c>
    </row>
    <row spans="1:3" r="17">
      <c t="s" s="4" r="A17">
        <v>1531</v>
      </c>
      <c t="n" s="6" r="B17">
        <v>1051</v>
      </c>
      <c t="n" s="6" r="C17">
        <v>1359</v>
      </c>
    </row>
    <row spans="1:3" r="18">
      <c t="s" s="4" r="A18">
        <v>1532</v>
      </c>
      <c t="n" s="6" r="B18">
        <v>113</v>
      </c>
      <c t="n" s="6" r="C18">
        <v>133</v>
      </c>
    </row>
    <row spans="1:3" r="19">
      <c t="s" s="4" r="A19">
        <v>1535</v>
      </c>
    </row>
    <row spans="1:3" r="20">
      <c t="s" s="3" r="A20">
        <v>1484</v>
      </c>
    </row>
    <row spans="1:3" r="21">
      <c t="s" s="4" r="A21">
        <v>1536</v>
      </c>
      <c t="n" s="6" r="B21">
        <v>19196</v>
      </c>
      <c t="n" s="6" r="C21">
        <v>22440</v>
      </c>
    </row>
    <row spans="1:3" r="22">
      <c t="s" s="4" r="A22">
        <v>1531</v>
      </c>
      <c t="n" s="6" r="B22">
        <v>6</v>
      </c>
      <c t="n" s="6" r="C22">
        <v>160</v>
      </c>
    </row>
    <row spans="1:3" r="23">
      <c t="s" s="4" r="A23">
        <v>1532</v>
      </c>
      <c t="n" s="6" r="B23">
        <v>24</v>
      </c>
      <c t="n" s="6" r="C23">
        <v>60</v>
      </c>
    </row>
    <row spans="1:3" r="24">
      <c t="s" s="4" r="A24">
        <v>1528</v>
      </c>
      <c t="n" s="6" r="B24">
        <v>0</v>
      </c>
      <c t="n" s="6" r="C24">
        <v>0</v>
      </c>
    </row>
    <row spans="1:3" r="25">
      <c t="s" s="4" r="A25">
        <v>1529</v>
      </c>
      <c t="n" s="6" r="B25">
        <v>0</v>
      </c>
      <c t="n" s="6" r="C25">
        <v>0</v>
      </c>
    </row>
    <row spans="1:3" r="26">
      <c t="s" s="4" r="A26">
        <v>1537</v>
      </c>
    </row>
    <row spans="1:3" r="27">
      <c t="s" s="3" r="A27">
        <v>1484</v>
      </c>
    </row>
    <row spans="1:3" r="28">
      <c t="s" s="4" r="A28">
        <v>1531</v>
      </c>
      <c t="n" s="6" r="B28">
        <v>0</v>
      </c>
      <c t="n" s="6" r="C28">
        <v>0</v>
      </c>
    </row>
    <row spans="1:3" r="29">
      <c t="s" s="4" r="A29">
        <v>1532</v>
      </c>
      <c t="n" s="6" r="B29">
        <v>0</v>
      </c>
      <c t="n" s="6" r="C29">
        <v>0</v>
      </c>
    </row>
    <row spans="1:3" r="30">
      <c t="s" s="4" r="A30">
        <v>1538</v>
      </c>
    </row>
    <row spans="1:3" r="31">
      <c t="s" s="3" r="A31">
        <v>1484</v>
      </c>
    </row>
    <row spans="1:3" r="32">
      <c t="s" s="4" r="A32">
        <v>1531</v>
      </c>
      <c t="n" s="6" r="B32">
        <v>6</v>
      </c>
      <c t="n" s="6" r="C32">
        <v>160</v>
      </c>
    </row>
    <row spans="1:3" r="33">
      <c t="s" s="4" r="A33">
        <v>1532</v>
      </c>
      <c t="n" s="6" r="B33">
        <v>24</v>
      </c>
      <c t="n" s="6" r="C33">
        <v>60</v>
      </c>
    </row>
    <row spans="1:3" r="34">
      <c t="s" s="4" r="A34">
        <v>1539</v>
      </c>
    </row>
    <row spans="1:3" r="35">
      <c t="s" s="3" r="A35">
        <v>1484</v>
      </c>
    </row>
    <row spans="1:3" r="36">
      <c t="s" s="4" r="A36">
        <v>1536</v>
      </c>
      <c t="n" s="6" r="B36">
        <v>61089</v>
      </c>
      <c t="n" s="6" r="C36">
        <v>72760</v>
      </c>
    </row>
    <row spans="1:3" r="37">
      <c t="s" s="4" r="A37">
        <v>1531</v>
      </c>
      <c t="n" s="6" r="B37">
        <v>137</v>
      </c>
      <c t="n" s="6" r="C37">
        <v>301</v>
      </c>
    </row>
    <row spans="1:3" r="38">
      <c t="s" s="4" r="A38">
        <v>1532</v>
      </c>
      <c t="n" s="6" r="B38">
        <v>220</v>
      </c>
      <c t="n" s="6" r="C38">
        <v>151</v>
      </c>
    </row>
    <row spans="1:3" r="39">
      <c t="s" s="4" r="A39">
        <v>1528</v>
      </c>
      <c t="n" s="6" r="B39">
        <v>301</v>
      </c>
      <c t="n" s="6" r="C39">
        <v>343</v>
      </c>
    </row>
    <row spans="1:3" r="40">
      <c t="s" s="4" r="A40">
        <v>1529</v>
      </c>
      <c t="n" s="6" r="B40">
        <v>0</v>
      </c>
      <c t="n" s="6" r="C40">
        <v>0</v>
      </c>
    </row>
    <row spans="1:3" r="41">
      <c t="s" s="4" r="A41">
        <v>1540</v>
      </c>
    </row>
    <row spans="1:3" r="42">
      <c t="s" s="3" r="A42">
        <v>1484</v>
      </c>
    </row>
    <row spans="1:3" r="43">
      <c t="s" s="4" r="A43">
        <v>1531</v>
      </c>
      <c t="n" s="6" r="B43">
        <v>65</v>
      </c>
      <c t="n" s="6" r="C43">
        <v>238</v>
      </c>
    </row>
    <row spans="1:3" r="44">
      <c t="s" s="4" r="A44">
        <v>1532</v>
      </c>
      <c t="n" s="6" r="B44">
        <v>131</v>
      </c>
      <c t="n" s="6" r="C44">
        <v>88</v>
      </c>
    </row>
    <row spans="1:3" r="45">
      <c t="s" s="4" r="A45">
        <v>1541</v>
      </c>
    </row>
    <row spans="1:3" r="46">
      <c t="s" s="3" r="A46">
        <v>1484</v>
      </c>
    </row>
    <row spans="1:3" r="47">
      <c t="s" s="4" r="A47">
        <v>1531</v>
      </c>
      <c t="n" s="6" r="B47">
        <v>72</v>
      </c>
      <c t="n" s="6" r="C47">
        <v>63</v>
      </c>
    </row>
    <row spans="1:3" r="48">
      <c t="s" s="4" r="A48">
        <v>1532</v>
      </c>
      <c t="n" s="6" r="B48">
        <v>89</v>
      </c>
      <c t="n" s="6" r="C48">
        <v>63</v>
      </c>
    </row>
    <row spans="1:3" r="49">
      <c t="s" s="4" r="A49">
        <v>1542</v>
      </c>
    </row>
    <row spans="1:3" r="50">
      <c t="s" s="3" r="A50">
        <v>1484</v>
      </c>
    </row>
    <row spans="1:3" r="51">
      <c t="s" s="4" r="A51">
        <v>1536</v>
      </c>
      <c t="n" s="6" r="B51">
        <v>14433</v>
      </c>
      <c t="n" s="6" r="C51">
        <v>17978</v>
      </c>
    </row>
    <row spans="1:3" r="52">
      <c t="s" s="4" r="A52">
        <v>1531</v>
      </c>
      <c t="n" s="6" r="B52">
        <v>518</v>
      </c>
      <c t="n" s="6" r="C52">
        <v>649</v>
      </c>
    </row>
    <row spans="1:3" r="53">
      <c t="s" s="4" r="A53">
        <v>1532</v>
      </c>
      <c t="n" s="6" r="B53">
        <v>156</v>
      </c>
      <c t="n" s="6" r="C53">
        <v>99</v>
      </c>
    </row>
    <row spans="1:3" r="54">
      <c t="s" s="4" r="A54">
        <v>1528</v>
      </c>
      <c t="n" s="6" r="B54">
        <v>0</v>
      </c>
      <c t="n" s="6" r="C54">
        <v>0</v>
      </c>
    </row>
    <row spans="1:3" r="55">
      <c t="s" s="4" r="A55">
        <v>1529</v>
      </c>
      <c t="n" s="6" r="B55">
        <v>0</v>
      </c>
      <c t="n" s="6" r="C55">
        <v>0</v>
      </c>
    </row>
    <row spans="1:3" r="56">
      <c t="s" s="4" r="A56">
        <v>1543</v>
      </c>
    </row>
    <row spans="1:3" r="57">
      <c t="s" s="3" r="A57">
        <v>1484</v>
      </c>
    </row>
    <row spans="1:3" r="58">
      <c t="s" s="4" r="A58">
        <v>1531</v>
      </c>
      <c t="n" s="6" r="B58">
        <v>518</v>
      </c>
      <c t="n" s="6" r="C58">
        <v>649</v>
      </c>
    </row>
    <row spans="1:3" r="59">
      <c t="s" s="4" r="A59">
        <v>1532</v>
      </c>
      <c t="n" s="6" r="B59">
        <v>156</v>
      </c>
      <c t="n" s="6" r="C59">
        <v>99</v>
      </c>
    </row>
    <row spans="1:3" r="60">
      <c t="s" s="4" r="A60">
        <v>1544</v>
      </c>
    </row>
    <row spans="1:3" r="61">
      <c t="s" s="3" r="A61">
        <v>1484</v>
      </c>
    </row>
    <row spans="1:3" r="62">
      <c t="s" s="4" r="A62">
        <v>1531</v>
      </c>
      <c t="n" s="6" r="B62">
        <v>0</v>
      </c>
      <c t="n" s="6" r="C62">
        <v>0</v>
      </c>
    </row>
    <row spans="1:3" r="63">
      <c t="s" s="4" r="A63">
        <v>1532</v>
      </c>
      <c t="n" s="6" r="B63">
        <v>0</v>
      </c>
      <c t="n" s="6" r="C63">
        <v>0</v>
      </c>
    </row>
    <row spans="1:3" r="64">
      <c t="s" s="4" r="A64">
        <v>1545</v>
      </c>
    </row>
    <row spans="1:3" r="65">
      <c t="s" s="3" r="A65">
        <v>1484</v>
      </c>
    </row>
    <row spans="1:3" r="66">
      <c t="s" s="4" r="A66">
        <v>1536</v>
      </c>
      <c t="n" s="6" r="B66">
        <v>11497</v>
      </c>
      <c t="n" s="6" r="C66">
        <v>12235</v>
      </c>
    </row>
    <row spans="1:3" r="67">
      <c t="s" s="4" r="A67">
        <v>1531</v>
      </c>
      <c t="n" s="6" r="B67">
        <v>973</v>
      </c>
      <c t="n" s="6" r="C67">
        <v>1136</v>
      </c>
    </row>
    <row spans="1:3" r="68">
      <c t="s" s="4" r="A68">
        <v>1532</v>
      </c>
      <c t="n" s="6" r="B68">
        <v>0</v>
      </c>
      <c t="n" s="6" r="C68">
        <v>10</v>
      </c>
    </row>
    <row spans="1:3" r="69">
      <c t="s" s="4" r="A69">
        <v>1528</v>
      </c>
      <c t="n" s="6" r="B69">
        <v>111</v>
      </c>
      <c t="n" s="6" r="C69">
        <v>151</v>
      </c>
    </row>
    <row spans="1:3" r="70">
      <c t="s" s="4" r="A70">
        <v>1529</v>
      </c>
      <c t="n" s="6" r="B70">
        <v>443</v>
      </c>
      <c t="n" s="6" r="C70">
        <v>449</v>
      </c>
    </row>
    <row spans="1:3" r="71">
      <c t="s" s="4" r="A71">
        <v>1546</v>
      </c>
    </row>
    <row spans="1:3" r="72">
      <c t="s" s="3" r="A72">
        <v>1484</v>
      </c>
    </row>
    <row spans="1:3" r="73">
      <c t="s" s="4" r="A73">
        <v>1531</v>
      </c>
      <c t="n" s="6" r="B73">
        <v>0</v>
      </c>
      <c t="n" s="6" r="C73">
        <v>0</v>
      </c>
    </row>
    <row spans="1:3" r="74">
      <c t="s" s="4" r="A74">
        <v>1532</v>
      </c>
      <c t="n" s="6" r="B74">
        <v>0</v>
      </c>
      <c t="n" s="6" r="C74">
        <v>0</v>
      </c>
    </row>
    <row spans="1:3" r="75">
      <c t="s" s="4" r="A75">
        <v>1547</v>
      </c>
    </row>
    <row spans="1:3" r="76">
      <c t="s" s="3" r="A76">
        <v>1484</v>
      </c>
    </row>
    <row spans="1:3" r="77">
      <c t="s" s="4" r="A77">
        <v>1531</v>
      </c>
      <c t="n" s="6" r="B77">
        <v>973</v>
      </c>
      <c t="n" s="6" r="C77">
        <v>1136</v>
      </c>
    </row>
    <row spans="1:3" r="78">
      <c t="s" s="4" r="A78">
        <v>1532</v>
      </c>
      <c t="n" s="7" r="B78">
        <v>0</v>
      </c>
      <c t="n" s="7" r="C78">
        <v>1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48</v>
      </c>
      <c t="s" s="2" r="B1">
        <v>2</v>
      </c>
      <c t="s" s="2" r="C1">
        <v>90</v>
      </c>
    </row>
    <row spans="1:3" r="2">
      <c t="s" s="3" r="A2">
        <v>1484</v>
      </c>
    </row>
    <row spans="1:3" r="3">
      <c t="s" s="4" r="A3">
        <v>1528</v>
      </c>
      <c t="n" s="7" r="B3">
        <v>33085</v>
      </c>
      <c t="n" s="7" r="C3">
        <v>28613</v>
      </c>
    </row>
    <row spans="1:3" r="4">
      <c t="s" s="4" r="A4">
        <v>1529</v>
      </c>
      <c t="n" s="6" r="B4">
        <v>32521</v>
      </c>
      <c t="n" s="6" r="C4">
        <v>29474</v>
      </c>
    </row>
    <row spans="1:3" r="5">
      <c t="s" s="4" r="A5">
        <v>1530</v>
      </c>
    </row>
    <row spans="1:3" r="6">
      <c t="s" s="3" r="A6">
        <v>1484</v>
      </c>
    </row>
    <row spans="1:3" r="7">
      <c t="s" s="4" r="A7">
        <v>1531</v>
      </c>
      <c t="n" s="6" r="B7">
        <v>1634</v>
      </c>
      <c t="n" s="6" r="C7">
        <v>2246</v>
      </c>
    </row>
    <row spans="1:3" r="8">
      <c t="s" s="4" r="A8">
        <v>1532</v>
      </c>
      <c t="n" s="6" r="B8">
        <v>400</v>
      </c>
      <c t="n" s="6" r="C8">
        <v>320</v>
      </c>
    </row>
    <row spans="1:3" r="9">
      <c t="s" s="4" r="A9">
        <v>1528</v>
      </c>
      <c t="n" s="6" r="B9">
        <v>412</v>
      </c>
      <c t="n" s="6" r="C9">
        <v>494</v>
      </c>
    </row>
    <row spans="1:3" r="10">
      <c t="s" s="4" r="A10">
        <v>1529</v>
      </c>
      <c t="n" s="6" r="B10">
        <v>443</v>
      </c>
      <c t="n" s="6" r="C10">
        <v>449</v>
      </c>
    </row>
    <row spans="1:3" r="11">
      <c t="s" s="4" r="A11">
        <v>1549</v>
      </c>
    </row>
    <row spans="1:3" r="12">
      <c t="s" s="3" r="A12">
        <v>1484</v>
      </c>
    </row>
    <row spans="1:3" r="13">
      <c t="s" s="4" r="A13">
        <v>1531</v>
      </c>
      <c t="n" s="6" r="B13">
        <v>0</v>
      </c>
      <c t="n" s="6" r="C13">
        <v>0</v>
      </c>
    </row>
    <row spans="1:3" r="14">
      <c t="s" s="4" r="A14">
        <v>1532</v>
      </c>
      <c t="n" s="6" r="B14">
        <v>0</v>
      </c>
      <c t="n" s="6" r="C14">
        <v>0</v>
      </c>
    </row>
    <row spans="1:3" r="15">
      <c t="s" s="4" r="A15">
        <v>1528</v>
      </c>
      <c t="n" s="6" r="B15">
        <v>0</v>
      </c>
      <c t="n" s="6" r="C15">
        <v>0</v>
      </c>
    </row>
    <row spans="1:3" r="16">
      <c t="s" s="4" r="A16">
        <v>1529</v>
      </c>
      <c t="n" s="6" r="B16">
        <v>0</v>
      </c>
      <c t="n" s="6" r="C16">
        <v>0</v>
      </c>
    </row>
    <row spans="1:3" r="17">
      <c t="s" s="4" r="A17">
        <v>1550</v>
      </c>
    </row>
    <row spans="1:3" r="18">
      <c t="s" s="3" r="A18">
        <v>1484</v>
      </c>
    </row>
    <row spans="1:3" r="19">
      <c t="s" s="4" r="A19">
        <v>1531</v>
      </c>
      <c t="n" s="6" r="B19">
        <v>614</v>
      </c>
      <c t="n" s="6" r="C19">
        <v>903</v>
      </c>
    </row>
    <row spans="1:3" r="20">
      <c t="s" s="4" r="A20">
        <v>1532</v>
      </c>
      <c t="n" s="6" r="B20">
        <v>387</v>
      </c>
      <c t="n" s="6" r="C20">
        <v>299</v>
      </c>
    </row>
    <row spans="1:3" r="21">
      <c t="s" s="4" r="A21">
        <v>1528</v>
      </c>
      <c t="n" s="6" r="B21">
        <v>396</v>
      </c>
      <c t="n" s="6" r="C21">
        <v>466</v>
      </c>
    </row>
    <row spans="1:3" r="22">
      <c t="s" s="4" r="A22">
        <v>1529</v>
      </c>
      <c t="n" s="6" r="B22">
        <v>82</v>
      </c>
      <c t="n" s="6" r="C22">
        <v>110</v>
      </c>
    </row>
    <row spans="1:3" r="23">
      <c t="s" s="4" r="A23">
        <v>1551</v>
      </c>
    </row>
    <row spans="1:3" r="24">
      <c t="s" s="3" r="A24">
        <v>1484</v>
      </c>
    </row>
    <row spans="1:3" r="25">
      <c t="s" s="4" r="A25">
        <v>1531</v>
      </c>
      <c t="n" s="6" r="B25">
        <v>1020</v>
      </c>
      <c t="n" s="6" r="C25">
        <v>1343</v>
      </c>
    </row>
    <row spans="1:3" r="26">
      <c t="s" s="4" r="A26">
        <v>1532</v>
      </c>
      <c t="n" s="6" r="B26">
        <v>13</v>
      </c>
      <c t="n" s="6" r="C26">
        <v>21</v>
      </c>
    </row>
    <row spans="1:3" r="27">
      <c t="s" s="4" r="A27">
        <v>1528</v>
      </c>
      <c t="n" s="6" r="B27">
        <v>16</v>
      </c>
      <c t="n" s="6" r="C27">
        <v>28</v>
      </c>
    </row>
    <row spans="1:3" r="28">
      <c t="s" s="4" r="A28">
        <v>1529</v>
      </c>
      <c t="n" s="6" r="B28">
        <v>361</v>
      </c>
      <c t="n" s="6" r="C28">
        <v>339</v>
      </c>
    </row>
    <row spans="1:3" r="29">
      <c t="s" s="4" r="A29">
        <v>1533</v>
      </c>
    </row>
    <row spans="1:3" r="30">
      <c t="s" s="3" r="A30">
        <v>1484</v>
      </c>
    </row>
    <row spans="1:3" r="31">
      <c t="s" s="4" r="A31">
        <v>1531</v>
      </c>
      <c t="n" s="6" r="B31">
        <v>583</v>
      </c>
      <c t="n" s="6" r="C31">
        <v>887</v>
      </c>
    </row>
    <row spans="1:3" r="32">
      <c t="s" s="4" r="A32">
        <v>1532</v>
      </c>
      <c t="n" s="6" r="B32">
        <v>287</v>
      </c>
      <c t="n" s="6" r="C32">
        <v>187</v>
      </c>
    </row>
    <row spans="1:3" r="33">
      <c t="s" s="4" r="A33">
        <v>1552</v>
      </c>
    </row>
    <row spans="1:3" r="34">
      <c t="s" s="3" r="A34">
        <v>1484</v>
      </c>
    </row>
    <row spans="1:3" r="35">
      <c t="s" s="4" r="A35">
        <v>1531</v>
      </c>
      <c t="n" s="6" r="B35">
        <v>0</v>
      </c>
      <c t="n" s="6" r="C35">
        <v>0</v>
      </c>
    </row>
    <row spans="1:3" r="36">
      <c t="s" s="4" r="A36">
        <v>1532</v>
      </c>
      <c t="n" s="6" r="B36">
        <v>0</v>
      </c>
      <c t="n" s="6" r="C36">
        <v>0</v>
      </c>
    </row>
    <row spans="1:3" r="37">
      <c t="s" s="4" r="A37">
        <v>1553</v>
      </c>
    </row>
    <row spans="1:3" r="38">
      <c t="s" s="3" r="A38">
        <v>1484</v>
      </c>
    </row>
    <row spans="1:3" r="39">
      <c t="s" s="4" r="A39">
        <v>1531</v>
      </c>
      <c t="n" s="6" r="B39">
        <v>583</v>
      </c>
      <c t="n" s="6" r="C39">
        <v>886</v>
      </c>
    </row>
    <row spans="1:3" r="40">
      <c t="s" s="4" r="A40">
        <v>1532</v>
      </c>
      <c t="n" s="6" r="B40">
        <v>287</v>
      </c>
      <c t="n" s="6" r="C40">
        <v>187</v>
      </c>
    </row>
    <row spans="1:3" r="41">
      <c t="s" s="4" r="A41">
        <v>1554</v>
      </c>
    </row>
    <row spans="1:3" r="42">
      <c t="s" s="3" r="A42">
        <v>1484</v>
      </c>
    </row>
    <row spans="1:3" r="43">
      <c t="s" s="4" r="A43">
        <v>1531</v>
      </c>
      <c t="n" s="6" r="B43">
        <v>0</v>
      </c>
      <c t="n" s="6" r="C43">
        <v>1</v>
      </c>
    </row>
    <row spans="1:3" r="44">
      <c t="s" s="4" r="A44">
        <v>1532</v>
      </c>
      <c t="n" s="6" r="B44">
        <v>0</v>
      </c>
      <c t="n" s="6" r="C44">
        <v>0</v>
      </c>
    </row>
    <row spans="1:3" r="45">
      <c t="s" s="4" r="A45">
        <v>1534</v>
      </c>
    </row>
    <row spans="1:3" r="46">
      <c t="s" s="3" r="A46">
        <v>1484</v>
      </c>
    </row>
    <row spans="1:3" r="47">
      <c t="s" s="4" r="A47">
        <v>1531</v>
      </c>
      <c t="n" s="6" r="B47">
        <v>1051</v>
      </c>
      <c t="n" s="6" r="C47">
        <v>1359</v>
      </c>
    </row>
    <row spans="1:3" r="48">
      <c t="s" s="4" r="A48">
        <v>1532</v>
      </c>
      <c t="n" s="6" r="B48">
        <v>113</v>
      </c>
      <c t="n" s="6" r="C48">
        <v>133</v>
      </c>
    </row>
    <row spans="1:3" r="49">
      <c t="s" s="4" r="A49">
        <v>1555</v>
      </c>
    </row>
    <row spans="1:3" r="50">
      <c t="s" s="3" r="A50">
        <v>1484</v>
      </c>
    </row>
    <row spans="1:3" r="51">
      <c t="s" s="4" r="A51">
        <v>1531</v>
      </c>
      <c t="n" s="6" r="B51">
        <v>0</v>
      </c>
      <c t="n" s="6" r="C51">
        <v>0</v>
      </c>
    </row>
    <row spans="1:3" r="52">
      <c t="s" s="4" r="A52">
        <v>1532</v>
      </c>
      <c t="n" s="6" r="B52">
        <v>0</v>
      </c>
      <c t="n" s="6" r="C52">
        <v>0</v>
      </c>
    </row>
    <row spans="1:3" r="53">
      <c t="s" s="4" r="A53">
        <v>1556</v>
      </c>
    </row>
    <row spans="1:3" r="54">
      <c t="s" s="3" r="A54">
        <v>1484</v>
      </c>
    </row>
    <row spans="1:3" r="55">
      <c t="s" s="4" r="A55">
        <v>1531</v>
      </c>
      <c t="n" s="6" r="B55">
        <v>31</v>
      </c>
      <c t="n" s="6" r="C55">
        <v>17</v>
      </c>
    </row>
    <row spans="1:3" r="56">
      <c t="s" s="4" r="A56">
        <v>1532</v>
      </c>
      <c t="n" s="6" r="B56">
        <v>100</v>
      </c>
      <c t="n" s="6" r="C56">
        <v>112</v>
      </c>
    </row>
    <row spans="1:3" r="57">
      <c t="s" s="4" r="A57">
        <v>1557</v>
      </c>
    </row>
    <row spans="1:3" r="58">
      <c t="s" s="3" r="A58">
        <v>1484</v>
      </c>
    </row>
    <row spans="1:3" r="59">
      <c t="s" s="4" r="A59">
        <v>1531</v>
      </c>
      <c t="n" s="6" r="B59">
        <v>1020</v>
      </c>
      <c t="n" s="6" r="C59">
        <v>1342</v>
      </c>
    </row>
    <row spans="1:3" r="60">
      <c t="s" s="4" r="A60">
        <v>1532</v>
      </c>
      <c t="n" s="7" r="B60">
        <v>13</v>
      </c>
      <c t="n" s="7" r="C60">
        <v>2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558</v>
      </c>
      <c t="s" s="2" r="B1">
        <v>30</v>
      </c>
      <c t="s" s="2" r="D1">
        <v>1</v>
      </c>
    </row>
    <row spans="1:5" r="2">
      <c t="s" s="2" r="B2">
        <v>2</v>
      </c>
      <c t="s" s="2" r="C2">
        <v>31</v>
      </c>
      <c t="s" s="2" r="D2">
        <v>2</v>
      </c>
      <c t="s" s="2" r="E2">
        <v>31</v>
      </c>
    </row>
    <row spans="1:5" r="3">
      <c t="s" s="3" r="A3">
        <v>255</v>
      </c>
    </row>
    <row spans="1:5" r="4">
      <c t="s" s="4" r="A4">
        <v>1559</v>
      </c>
      <c t="n" s="7" r="B4">
        <v>6819</v>
      </c>
      <c t="n" s="7" r="C4">
        <v>6105</v>
      </c>
      <c t="n" s="7" r="D4">
        <v>13695</v>
      </c>
      <c t="n" s="7" r="E4">
        <v>17270</v>
      </c>
    </row>
    <row spans="1:5" r="5">
      <c t="s" s="4" r="A5">
        <v>1560</v>
      </c>
      <c t="n" s="6" r="B5">
        <v>768</v>
      </c>
      <c t="n" s="6" r="C5">
        <v>476</v>
      </c>
      <c t="n" s="6" r="D5">
        <v>1901</v>
      </c>
      <c t="n" s="6" r="E5">
        <v>2082</v>
      </c>
    </row>
    <row spans="1:5" r="6">
      <c t="s" s="4" r="A6">
        <v>1561</v>
      </c>
    </row>
    <row spans="1:5" r="7">
      <c t="s" s="3" r="A7">
        <v>1484</v>
      </c>
    </row>
    <row spans="1:5" r="8">
      <c t="s" s="4" r="A8">
        <v>1562</v>
      </c>
      <c t="n" s="7" r="B8">
        <v>199</v>
      </c>
      <c t="n" s="7" r="C8">
        <v>121</v>
      </c>
      <c t="n" s="7" r="D8">
        <v>230</v>
      </c>
      <c t="n" s="7" r="E8">
        <v>108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563</v>
      </c>
      <c t="s" s="2" r="B1">
        <v>1</v>
      </c>
      <c t="s" s="2" r="C1">
        <v>519</v>
      </c>
    </row>
    <row spans="1:3" r="2">
      <c t="s" s="2" r="B2">
        <v>2</v>
      </c>
      <c t="s" s="2" r="C2">
        <v>90</v>
      </c>
    </row>
    <row spans="1:3" r="3">
      <c t="s" s="3" r="A3">
        <v>1484</v>
      </c>
    </row>
    <row spans="1:3" r="4">
      <c t="s" s="4" r="A4">
        <v>1564</v>
      </c>
      <c t="n" s="7" r="B4">
        <v>33085</v>
      </c>
      <c t="n" s="7" r="C4">
        <v>28613</v>
      </c>
    </row>
    <row spans="1:3" r="5">
      <c t="s" s="4" r="A5">
        <v>1565</v>
      </c>
      <c t="n" s="6" r="B5">
        <v>32521</v>
      </c>
      <c t="n" s="6" r="C5">
        <v>29474</v>
      </c>
    </row>
    <row spans="1:3" r="6">
      <c t="s" s="4" r="A6">
        <v>1566</v>
      </c>
    </row>
    <row spans="1:3" r="7">
      <c t="s" s="3" r="A7">
        <v>1484</v>
      </c>
    </row>
    <row spans="1:3" r="8">
      <c t="s" s="4" r="A8">
        <v>1567</v>
      </c>
      <c t="n" s="6" r="B8">
        <v>9792</v>
      </c>
      <c t="n" s="6" r="C8">
        <v>7878</v>
      </c>
    </row>
    <row spans="1:3" r="9">
      <c t="s" s="4" r="A9">
        <v>1568</v>
      </c>
      <c t="n" s="6" r="B9">
        <v>9900</v>
      </c>
      <c t="n" s="6" r="C9">
        <v>7935</v>
      </c>
    </row>
    <row spans="1:3" r="10">
      <c t="s" s="4" r="A10">
        <v>1564</v>
      </c>
      <c t="n" s="6" r="B10">
        <v>118</v>
      </c>
      <c t="n" s="6" r="C10">
        <v>97</v>
      </c>
    </row>
    <row spans="1:3" r="11">
      <c t="s" s="4" r="A11">
        <v>1565</v>
      </c>
      <c t="n" s="7" r="B11">
        <v>10</v>
      </c>
      <c t="n" s="7" r="C11">
        <v>4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69</v>
      </c>
      <c t="s" s="2" r="B1">
        <v>2</v>
      </c>
      <c t="s" s="2" r="C1">
        <v>90</v>
      </c>
    </row>
    <row spans="1:3" r="2">
      <c t="s" s="3" r="A2">
        <v>1484</v>
      </c>
    </row>
    <row spans="1:3" r="3">
      <c t="s" s="4" r="A3">
        <v>1570</v>
      </c>
      <c t="n" s="7" r="B3">
        <v>269</v>
      </c>
      <c t="n" s="7" r="C3">
        <v>400</v>
      </c>
    </row>
    <row spans="1:3" r="4">
      <c t="s" s="4" r="A4">
        <v>1571</v>
      </c>
      <c t="n" s="7" r="B4">
        <v>269</v>
      </c>
      <c t="n" s="7" r="C4">
        <v>4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1572</v>
      </c>
      <c t="s" s="2" r="B1">
        <v>1</v>
      </c>
    </row>
    <row spans="1:3" r="2">
      <c t="s" s="2" r="B2">
        <v>2</v>
      </c>
      <c t="s" s="2" r="C2">
        <v>90</v>
      </c>
    </row>
    <row spans="1:3" r="3">
      <c t="s" s="3" r="A3">
        <v>258</v>
      </c>
    </row>
    <row spans="1:3" r="4">
      <c t="s" s="4" r="A4">
        <v>1573</v>
      </c>
      <c t="s" s="4" r="B4">
        <v>1574</v>
      </c>
    </row>
    <row spans="1:3" r="5">
      <c t="s" s="4" r="A5">
        <v>1575</v>
      </c>
    </row>
    <row spans="1:3" r="6">
      <c t="s" s="3" r="A6">
        <v>258</v>
      </c>
    </row>
    <row spans="1:3" r="7">
      <c t="s" s="4" r="A7">
        <v>1576</v>
      </c>
      <c t="n" s="7" r="B7">
        <v>10170</v>
      </c>
      <c t="n" s="7" r="C7">
        <v>10254</v>
      </c>
    </row>
    <row spans="1:3" r="8">
      <c t="s" s="4" r="A8">
        <v>1577</v>
      </c>
      <c t="n" s="6" r="B8">
        <v>8093</v>
      </c>
      <c t="n" s="6" r="C8">
        <v>8458</v>
      </c>
    </row>
    <row spans="1:3" r="9">
      <c t="s" s="4" r="A9">
        <v>1578</v>
      </c>
      <c t="n" s="6" r="B9">
        <v>1000</v>
      </c>
    </row>
    <row spans="1:3" r="10">
      <c t="s" s="4" r="A10">
        <v>1579</v>
      </c>
      <c t="n" s="6" r="B10">
        <v>500</v>
      </c>
    </row>
    <row spans="1:3" r="11">
      <c t="s" s="4" r="A11">
        <v>1580</v>
      </c>
      <c t="n" s="6" r="B11">
        <v>5000</v>
      </c>
    </row>
    <row spans="1:3" r="12">
      <c t="s" s="4" r="A12">
        <v>1581</v>
      </c>
    </row>
    <row spans="1:3" r="13">
      <c t="s" s="3" r="A13">
        <v>258</v>
      </c>
    </row>
    <row spans="1:3" r="14">
      <c t="s" s="4" r="A14">
        <v>1576</v>
      </c>
      <c t="n" s="6" r="B14">
        <v>3858</v>
      </c>
      <c t="n" s="6" r="C14">
        <v>3613</v>
      </c>
    </row>
    <row spans="1:3" r="15">
      <c t="s" s="4" r="A15">
        <v>1577</v>
      </c>
      <c t="n" s="7" r="B15">
        <v>3711</v>
      </c>
      <c t="n" s="7" r="C15">
        <v>345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82</v>
      </c>
      <c t="s" s="2" r="B1">
        <v>2</v>
      </c>
      <c t="s" s="2" r="C1">
        <v>90</v>
      </c>
    </row>
    <row spans="1:3" r="2">
      <c t="s" s="3" r="A2">
        <v>1583</v>
      </c>
    </row>
    <row spans="1:3" r="3">
      <c t="s" s="4" r="A3">
        <v>1584</v>
      </c>
      <c t="n" s="7" r="B3">
        <v>60340</v>
      </c>
      <c t="n" s="7" r="C3">
        <v>59409</v>
      </c>
    </row>
    <row spans="1:3" r="4">
      <c t="s" s="4" r="A4">
        <v>1585</v>
      </c>
      <c t="n" s="6" r="B4">
        <v>67603</v>
      </c>
      <c t="n" s="6" r="C4">
        <v>66722</v>
      </c>
    </row>
    <row spans="1:3" r="5">
      <c t="s" s="4" r="A5">
        <v>1586</v>
      </c>
      <c t="n" s="6" r="B5">
        <v>78838</v>
      </c>
      <c t="n" s="6" r="C5">
        <v>79403</v>
      </c>
    </row>
    <row spans="1:3" r="6">
      <c t="s" s="3" r="A6">
        <v>91</v>
      </c>
    </row>
    <row spans="1:3" r="7">
      <c t="s" s="4" r="A7">
        <v>1587</v>
      </c>
      <c t="n" s="6" r="B7">
        <v>358486</v>
      </c>
      <c t="n" s="6" r="C7">
        <v>384162</v>
      </c>
    </row>
    <row spans="1:3" r="8">
      <c t="s" s="4" r="A8">
        <v>1588</v>
      </c>
      <c t="n" s="7" r="B8">
        <v>809927</v>
      </c>
      <c t="n" s="7" r="C8">
        <v>803574</v>
      </c>
    </row>
    <row spans="1:3" r="9">
      <c t="s" s="3" r="A9">
        <v>1589</v>
      </c>
    </row>
    <row spans="1:3" r="10">
      <c t="s" s="4" r="A10">
        <v>1590</v>
      </c>
      <c t="s" s="4" r="B10">
        <v>1591</v>
      </c>
      <c t="s" s="4" r="C10">
        <v>1592</v>
      </c>
    </row>
    <row spans="1:3" r="11">
      <c t="s" s="4" r="A11">
        <v>1593</v>
      </c>
      <c t="s" s="4" r="B11">
        <v>1594</v>
      </c>
      <c t="s" s="4" r="C11">
        <v>1595</v>
      </c>
    </row>
    <row spans="1:3" r="12">
      <c t="s" s="4" r="A12">
        <v>1596</v>
      </c>
      <c t="s" s="4" r="B12">
        <v>1597</v>
      </c>
      <c t="s" s="4" r="C12">
        <v>1598</v>
      </c>
    </row>
    <row spans="1:3" r="13">
      <c t="s" s="4" r="A13">
        <v>1599</v>
      </c>
      <c t="s" s="4" r="B13">
        <v>1600</v>
      </c>
      <c t="s" s="4" r="C13">
        <v>1600</v>
      </c>
    </row>
    <row spans="1:3" r="14">
      <c t="s" s="3" r="A14">
        <v>1601</v>
      </c>
    </row>
    <row spans="1:3" r="15">
      <c t="s" s="4" r="A15">
        <v>1602</v>
      </c>
      <c t="s" s="4" r="B15">
        <v>1603</v>
      </c>
      <c t="s" s="4" r="C15">
        <v>1604</v>
      </c>
    </row>
    <row spans="1:3" r="16">
      <c t="s" s="4" r="A16">
        <v>1605</v>
      </c>
      <c t="s" s="4" r="B16">
        <v>1606</v>
      </c>
      <c t="s" s="4" r="C16">
        <v>608</v>
      </c>
    </row>
    <row spans="1:3" r="17">
      <c t="s" s="4" r="A17">
        <v>1607</v>
      </c>
      <c t="s" s="4" r="B17">
        <v>1608</v>
      </c>
      <c t="s" s="4" r="C17">
        <v>667</v>
      </c>
    </row>
    <row spans="1:3" r="18">
      <c t="s" s="4" r="A18">
        <v>1609</v>
      </c>
      <c t="s" s="4" r="B18">
        <v>665</v>
      </c>
      <c t="s" s="4" r="C18">
        <v>665</v>
      </c>
    </row>
    <row spans="1:3" r="19">
      <c t="s" s="4" r="A19">
        <v>370</v>
      </c>
    </row>
    <row spans="1:3" r="20">
      <c t="s" s="3" r="A20">
        <v>1583</v>
      </c>
    </row>
    <row spans="1:3" r="21">
      <c t="s" s="4" r="A21">
        <v>1584</v>
      </c>
      <c t="n" s="7" r="B21">
        <v>13105</v>
      </c>
      <c t="n" s="7" r="C21">
        <v>13333</v>
      </c>
    </row>
    <row spans="1:3" r="22">
      <c t="s" s="4" r="A22">
        <v>1585</v>
      </c>
      <c t="n" s="6" r="B22">
        <v>13105</v>
      </c>
      <c t="n" s="6" r="C22">
        <v>13333</v>
      </c>
    </row>
    <row spans="1:3" r="23">
      <c t="s" s="4" r="A23">
        <v>1586</v>
      </c>
      <c t="n" s="6" r="B23">
        <v>14577</v>
      </c>
      <c t="n" s="6" r="C23">
        <v>15097</v>
      </c>
    </row>
    <row spans="1:3" r="24">
      <c t="s" s="4" r="A24">
        <v>1610</v>
      </c>
      <c t="n" s="7" r="B24">
        <v>13105</v>
      </c>
      <c t="n" s="7" r="C24">
        <v>13333</v>
      </c>
    </row>
    <row spans="1:3" r="25">
      <c t="s" s="3" r="A25">
        <v>1589</v>
      </c>
    </row>
    <row spans="1:3" r="26">
      <c t="s" s="4" r="A26">
        <v>1590</v>
      </c>
      <c t="s" s="4" r="B26">
        <v>1611</v>
      </c>
      <c t="s" s="4" r="C26">
        <v>1612</v>
      </c>
    </row>
    <row spans="1:3" r="27">
      <c t="s" s="4" r="A27">
        <v>1593</v>
      </c>
      <c t="s" s="4" r="B27">
        <v>1611</v>
      </c>
      <c t="s" s="4" r="C27">
        <v>1612</v>
      </c>
    </row>
    <row spans="1:3" r="28">
      <c t="s" s="4" r="A28">
        <v>1596</v>
      </c>
      <c t="s" s="4" r="B28">
        <v>1613</v>
      </c>
      <c t="s" s="4" r="C28">
        <v>1614</v>
      </c>
    </row>
    <row spans="1:3" r="29">
      <c t="s" s="4" r="A29">
        <v>1599</v>
      </c>
      <c t="s" s="4" r="B29">
        <v>1615</v>
      </c>
      <c t="s" s="4" r="C29">
        <v>1616</v>
      </c>
    </row>
    <row spans="1:3" r="30">
      <c t="s" s="3" r="A30">
        <v>1617</v>
      </c>
    </row>
    <row spans="1:3" r="31">
      <c t="s" s="4" r="A31">
        <v>1618</v>
      </c>
      <c t="s" s="4" r="B31">
        <v>1619</v>
      </c>
      <c t="s" s="4" r="C31">
        <v>1619</v>
      </c>
    </row>
    <row spans="1:3" r="32">
      <c t="s" s="4" r="A32">
        <v>1620</v>
      </c>
      <c t="s" s="4" r="B32">
        <v>667</v>
      </c>
      <c t="s" s="4" r="C32">
        <v>667</v>
      </c>
    </row>
    <row spans="1:3" r="33">
      <c t="s" s="4" r="A33">
        <v>1621</v>
      </c>
      <c t="s" s="4" r="B33">
        <v>668</v>
      </c>
      <c t="s" s="4" r="C33">
        <v>668</v>
      </c>
    </row>
    <row spans="1:3" r="34">
      <c t="s" s="4" r="A34">
        <v>1622</v>
      </c>
      <c t="s" s="4" r="B34">
        <v>662</v>
      </c>
      <c t="s" s="4" r="C34">
        <v>662</v>
      </c>
    </row>
    <row spans="1:3" r="35">
      <c t="s" s="4" r="A35">
        <v>372</v>
      </c>
    </row>
    <row spans="1:3" r="36">
      <c t="s" s="3" r="A36">
        <v>1583</v>
      </c>
    </row>
    <row spans="1:3" r="37">
      <c t="s" s="4" r="A37">
        <v>1584</v>
      </c>
      <c t="n" s="7" r="B37">
        <v>5264</v>
      </c>
      <c t="n" s="7" r="C37">
        <v>4197</v>
      </c>
    </row>
    <row spans="1:3" r="38">
      <c t="s" s="4" r="A38">
        <v>1585</v>
      </c>
      <c t="n" s="6" r="B38">
        <v>5264</v>
      </c>
      <c t="n" s="6" r="C38">
        <v>4197</v>
      </c>
    </row>
    <row spans="1:3" r="39">
      <c t="s" s="4" r="A39">
        <v>1586</v>
      </c>
      <c t="n" s="6" r="B39">
        <v>5298</v>
      </c>
      <c t="n" s="6" r="C39">
        <v>4225</v>
      </c>
    </row>
    <row spans="1:3" r="40">
      <c t="s" s="4" r="A40">
        <v>1610</v>
      </c>
      <c t="n" s="7" r="B40">
        <v>5264</v>
      </c>
      <c t="n" s="7" r="C40">
        <v>4197</v>
      </c>
    </row>
    <row spans="1:3" r="41">
      <c t="s" s="3" r="A41">
        <v>1589</v>
      </c>
    </row>
    <row spans="1:3" r="42">
      <c t="s" s="4" r="A42">
        <v>1590</v>
      </c>
      <c t="s" s="4" r="B42">
        <v>1623</v>
      </c>
      <c t="s" s="4" r="C42">
        <v>1623</v>
      </c>
    </row>
    <row spans="1:3" r="43">
      <c t="s" s="4" r="A43">
        <v>1593</v>
      </c>
      <c t="s" s="4" r="B43">
        <v>1623</v>
      </c>
      <c t="s" s="4" r="C43">
        <v>1623</v>
      </c>
    </row>
    <row spans="1:3" r="44">
      <c t="s" s="4" r="A44">
        <v>1596</v>
      </c>
      <c t="s" s="4" r="B44">
        <v>1624</v>
      </c>
      <c t="s" s="4" r="C44">
        <v>1624</v>
      </c>
    </row>
    <row spans="1:3" r="45">
      <c t="s" s="4" r="A45">
        <v>1599</v>
      </c>
      <c t="s" s="4" r="B45">
        <v>1625</v>
      </c>
      <c t="s" s="4" r="C45">
        <v>1625</v>
      </c>
    </row>
    <row spans="1:3" r="46">
      <c t="s" s="3" r="A46">
        <v>1617</v>
      </c>
    </row>
    <row spans="1:3" r="47">
      <c t="s" s="4" r="A47">
        <v>1618</v>
      </c>
      <c t="s" s="4" r="B47">
        <v>1619</v>
      </c>
      <c t="s" s="4" r="C47">
        <v>1619</v>
      </c>
    </row>
    <row spans="1:3" r="48">
      <c t="s" s="4" r="A48">
        <v>1620</v>
      </c>
      <c t="s" s="4" r="B48">
        <v>667</v>
      </c>
      <c t="s" s="4" r="C48">
        <v>667</v>
      </c>
    </row>
    <row spans="1:3" r="49">
      <c t="s" s="4" r="A49">
        <v>1621</v>
      </c>
      <c t="s" s="4" r="B49">
        <v>668</v>
      </c>
      <c t="s" s="4" r="C49">
        <v>668</v>
      </c>
    </row>
    <row spans="1:3" r="50">
      <c t="s" s="4" r="A50">
        <v>1622</v>
      </c>
      <c t="s" s="4" r="B50">
        <v>662</v>
      </c>
      <c t="s" s="4" r="C50">
        <v>66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26</v>
      </c>
      <c t="s" s="2" r="B1">
        <v>2</v>
      </c>
      <c t="s" s="2" r="C1">
        <v>90</v>
      </c>
    </row>
    <row spans="1:3" r="2">
      <c t="s" s="3" r="A2">
        <v>258</v>
      </c>
    </row>
    <row spans="1:3" r="3">
      <c t="s" s="4" r="A3">
        <v>1584</v>
      </c>
      <c t="n" s="7" r="B3">
        <v>60340</v>
      </c>
      <c t="n" s="7" r="C3">
        <v>59409</v>
      </c>
    </row>
    <row spans="1:3" r="4">
      <c t="s" s="4" r="A4">
        <v>1585</v>
      </c>
      <c t="n" s="6" r="B4">
        <v>67603</v>
      </c>
      <c t="n" s="6" r="C4">
        <v>66722</v>
      </c>
    </row>
    <row spans="1:3" r="5">
      <c t="s" s="4" r="A5">
        <v>1586</v>
      </c>
      <c t="n" s="7" r="B5">
        <v>78838</v>
      </c>
      <c t="n" s="7" r="C5">
        <v>79403</v>
      </c>
    </row>
    <row spans="1:3" r="6">
      <c t="s" s="3" r="A6">
        <v>1589</v>
      </c>
    </row>
    <row spans="1:3" r="7">
      <c t="s" s="4" r="A7">
        <v>1590</v>
      </c>
      <c t="s" s="4" r="B7">
        <v>1591</v>
      </c>
      <c t="s" s="4" r="C7">
        <v>1592</v>
      </c>
    </row>
    <row spans="1:3" r="8">
      <c t="s" s="4" r="A8">
        <v>1593</v>
      </c>
      <c t="s" s="4" r="B8">
        <v>1594</v>
      </c>
      <c t="s" s="4" r="C8">
        <v>1595</v>
      </c>
    </row>
    <row spans="1:3" r="9">
      <c t="s" s="4" r="A9">
        <v>1596</v>
      </c>
      <c t="s" s="4" r="B9">
        <v>1597</v>
      </c>
      <c t="s" s="4" r="C9">
        <v>1598</v>
      </c>
    </row>
    <row spans="1:3" r="10">
      <c t="s" s="4" r="A10">
        <v>1599</v>
      </c>
      <c t="s" s="4" r="B10">
        <v>1600</v>
      </c>
      <c t="s" s="4" r="C10">
        <v>1600</v>
      </c>
    </row>
    <row spans="1:3" r="11">
      <c t="s" s="4" r="A11">
        <v>370</v>
      </c>
    </row>
    <row spans="1:3" r="12">
      <c t="s" s="3" r="A12">
        <v>258</v>
      </c>
    </row>
    <row spans="1:3" r="13">
      <c t="s" s="4" r="A13">
        <v>1584</v>
      </c>
      <c t="n" s="7" r="B13">
        <v>13105</v>
      </c>
      <c t="n" s="7" r="C13">
        <v>13333</v>
      </c>
    </row>
    <row spans="1:3" r="14">
      <c t="s" s="4" r="A14">
        <v>1585</v>
      </c>
      <c t="n" s="6" r="B14">
        <v>13105</v>
      </c>
      <c t="n" s="6" r="C14">
        <v>13333</v>
      </c>
    </row>
    <row spans="1:3" r="15">
      <c t="s" s="4" r="A15">
        <v>1586</v>
      </c>
      <c t="n" s="6" r="B15">
        <v>14577</v>
      </c>
      <c t="n" s="6" r="C15">
        <v>15097</v>
      </c>
    </row>
    <row spans="1:3" r="16">
      <c t="s" s="4" r="A16">
        <v>1610</v>
      </c>
      <c t="n" s="7" r="B16">
        <v>13105</v>
      </c>
      <c t="n" s="7" r="C16">
        <v>13333</v>
      </c>
    </row>
    <row spans="1:3" r="17">
      <c t="s" s="3" r="A17">
        <v>1589</v>
      </c>
    </row>
    <row spans="1:3" r="18">
      <c t="s" s="4" r="A18">
        <v>1590</v>
      </c>
      <c t="s" s="4" r="B18">
        <v>1611</v>
      </c>
      <c t="s" s="4" r="C18">
        <v>1612</v>
      </c>
    </row>
    <row spans="1:3" r="19">
      <c t="s" s="4" r="A19">
        <v>1593</v>
      </c>
      <c t="s" s="4" r="B19">
        <v>1611</v>
      </c>
      <c t="s" s="4" r="C19">
        <v>1612</v>
      </c>
    </row>
    <row spans="1:3" r="20">
      <c t="s" s="4" r="A20">
        <v>1596</v>
      </c>
      <c t="s" s="4" r="B20">
        <v>1613</v>
      </c>
      <c t="s" s="4" r="C20">
        <v>1614</v>
      </c>
    </row>
    <row spans="1:3" r="21">
      <c t="s" s="4" r="A21">
        <v>1599</v>
      </c>
      <c t="s" s="4" r="B21">
        <v>1615</v>
      </c>
      <c t="s" s="4" r="C21">
        <v>1616</v>
      </c>
    </row>
    <row spans="1:3" r="22">
      <c t="s" s="3" r="A22">
        <v>1617</v>
      </c>
    </row>
    <row spans="1:3" r="23">
      <c t="s" s="4" r="A23">
        <v>1618</v>
      </c>
      <c t="s" s="4" r="B23">
        <v>1619</v>
      </c>
      <c t="s" s="4" r="C23">
        <v>1619</v>
      </c>
    </row>
    <row spans="1:3" r="24">
      <c t="s" s="4" r="A24">
        <v>1620</v>
      </c>
      <c t="s" s="4" r="B24">
        <v>667</v>
      </c>
      <c t="s" s="4" r="C24">
        <v>667</v>
      </c>
    </row>
    <row spans="1:3" r="25">
      <c t="s" s="4" r="A25">
        <v>1621</v>
      </c>
      <c t="s" s="4" r="B25">
        <v>668</v>
      </c>
      <c t="s" s="4" r="C25">
        <v>668</v>
      </c>
    </row>
    <row spans="1:3" r="26">
      <c t="s" s="4" r="A26">
        <v>1622</v>
      </c>
      <c t="s" s="4" r="B26">
        <v>662</v>
      </c>
      <c t="s" s="4" r="C26">
        <v>662</v>
      </c>
    </row>
    <row spans="1:3" r="27">
      <c t="s" s="4" r="A27">
        <v>372</v>
      </c>
    </row>
    <row spans="1:3" r="28">
      <c t="s" s="3" r="A28">
        <v>258</v>
      </c>
    </row>
    <row spans="1:3" r="29">
      <c t="s" s="4" r="A29">
        <v>1584</v>
      </c>
      <c t="n" s="7" r="B29">
        <v>5264</v>
      </c>
      <c t="n" s="7" r="C29">
        <v>4197</v>
      </c>
    </row>
    <row spans="1:3" r="30">
      <c t="s" s="4" r="A30">
        <v>1585</v>
      </c>
      <c t="n" s="6" r="B30">
        <v>5264</v>
      </c>
      <c t="n" s="6" r="C30">
        <v>4197</v>
      </c>
    </row>
    <row spans="1:3" r="31">
      <c t="s" s="4" r="A31">
        <v>1586</v>
      </c>
      <c t="n" s="6" r="B31">
        <v>5298</v>
      </c>
      <c t="n" s="6" r="C31">
        <v>4225</v>
      </c>
    </row>
    <row spans="1:3" r="32">
      <c t="s" s="4" r="A32">
        <v>1610</v>
      </c>
      <c t="n" s="7" r="B32">
        <v>5264</v>
      </c>
      <c t="n" s="7" r="C32">
        <v>4197</v>
      </c>
    </row>
    <row spans="1:3" r="33">
      <c t="s" s="3" r="A33">
        <v>1589</v>
      </c>
    </row>
    <row spans="1:3" r="34">
      <c t="s" s="4" r="A34">
        <v>1590</v>
      </c>
      <c t="s" s="4" r="B34">
        <v>1623</v>
      </c>
      <c t="s" s="4" r="C34">
        <v>1623</v>
      </c>
    </row>
    <row spans="1:3" r="35">
      <c t="s" s="4" r="A35">
        <v>1593</v>
      </c>
      <c t="s" s="4" r="B35">
        <v>1623</v>
      </c>
      <c t="s" s="4" r="C35">
        <v>1623</v>
      </c>
    </row>
    <row spans="1:3" r="36">
      <c t="s" s="4" r="A36">
        <v>1596</v>
      </c>
      <c t="s" s="4" r="B36">
        <v>1624</v>
      </c>
      <c t="s" s="4" r="C36">
        <v>1624</v>
      </c>
    </row>
    <row spans="1:3" r="37">
      <c t="s" s="4" r="A37">
        <v>1599</v>
      </c>
      <c t="s" s="4" r="B37">
        <v>1625</v>
      </c>
      <c t="s" s="4" r="C37">
        <v>1625</v>
      </c>
    </row>
    <row spans="1:3" r="38">
      <c t="s" s="3" r="A38">
        <v>1617</v>
      </c>
    </row>
    <row spans="1:3" r="39">
      <c t="s" s="4" r="A39">
        <v>1618</v>
      </c>
      <c t="s" s="4" r="B39">
        <v>1619</v>
      </c>
      <c t="s" s="4" r="C39">
        <v>1619</v>
      </c>
    </row>
    <row spans="1:3" r="40">
      <c t="s" s="4" r="A40">
        <v>1620</v>
      </c>
      <c t="s" s="4" r="B40">
        <v>667</v>
      </c>
      <c t="s" s="4" r="C40">
        <v>667</v>
      </c>
    </row>
    <row spans="1:3" r="41">
      <c t="s" s="4" r="A41">
        <v>1621</v>
      </c>
      <c t="s" s="4" r="B41">
        <v>668</v>
      </c>
      <c t="s" s="4" r="C41">
        <v>668</v>
      </c>
    </row>
    <row spans="1:3" r="42">
      <c t="s" s="4" r="A42">
        <v>1622</v>
      </c>
      <c t="s" s="4" r="B42">
        <v>662</v>
      </c>
      <c t="s" s="4" r="C42">
        <v>66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s="1" r="A1">
        <v>1627</v>
      </c>
      <c t="s" s="2" r="B1">
        <v>30</v>
      </c>
      <c t="s" s="2" r="E1">
        <v>1</v>
      </c>
    </row>
    <row spans="1:7" r="2">
      <c t="s" s="2" r="B2">
        <v>2</v>
      </c>
      <c t="s" s="2" r="C2">
        <v>1628</v>
      </c>
      <c t="s" s="2" r="D2">
        <v>31</v>
      </c>
      <c t="s" s="2" r="E2">
        <v>2</v>
      </c>
      <c t="s" s="2" r="F2">
        <v>31</v>
      </c>
      <c t="s" s="2" r="G2">
        <v>90</v>
      </c>
    </row>
    <row spans="1:7" r="3">
      <c t="s" s="3" r="A3">
        <v>1629</v>
      </c>
    </row>
    <row spans="1:7" r="4">
      <c t="s" s="4" r="A4">
        <v>1630</v>
      </c>
      <c t="n" s="7" r="B4">
        <v>3500</v>
      </c>
      <c t="n" s="7" r="E4">
        <v>3500</v>
      </c>
    </row>
    <row spans="1:7" r="5">
      <c t="s" s="4" r="A5">
        <v>1631</v>
      </c>
      <c t="n" s="7" r="B5">
        <v>1250</v>
      </c>
      <c t="n" s="7" r="D5">
        <v>625</v>
      </c>
      <c t="n" s="7" r="E5">
        <v>2500</v>
      </c>
      <c t="n" s="7" r="F5">
        <v>1500</v>
      </c>
    </row>
    <row spans="1:7" r="6">
      <c t="s" s="4" r="A6">
        <v>1632</v>
      </c>
      <c t="n" s="11" r="B6">
        <v>0.2</v>
      </c>
      <c t="n" s="8" r="C6">
        <v>0.15</v>
      </c>
      <c t="n" s="8" r="D6">
        <v>0.15</v>
      </c>
      <c t="n" s="11" r="E6">
        <v>0.5</v>
      </c>
      <c t="n" s="11" r="F6">
        <v>0.4</v>
      </c>
    </row>
    <row spans="1:7" r="7">
      <c t="s" s="3" r="A7">
        <v>151</v>
      </c>
    </row>
    <row spans="1:7" r="8">
      <c t="s" s="4" r="A8">
        <v>1633</v>
      </c>
      <c t="n" s="6" r="B8">
        <v>30</v>
      </c>
      <c t="n" s="6" r="E8">
        <v>30</v>
      </c>
    </row>
    <row spans="1:7" r="9">
      <c t="s" s="4" r="A9">
        <v>1634</v>
      </c>
      <c t="n" s="7" r="B9">
        <v>78</v>
      </c>
      <c t="n" s="7" r="D9">
        <v>78</v>
      </c>
      <c t="n" s="7" r="E9">
        <v>312</v>
      </c>
      <c t="n" s="7" r="F9">
        <v>297</v>
      </c>
    </row>
    <row spans="1:7" r="10">
      <c t="s" s="3" r="A10">
        <v>1635</v>
      </c>
    </row>
    <row spans="1:7" r="11">
      <c t="s" s="4" r="A11">
        <v>129</v>
      </c>
      <c t="n" s="7" r="B11">
        <v>1313</v>
      </c>
      <c t="n" s="7" r="E11">
        <v>1313</v>
      </c>
      <c t="n" s="7" r="G11">
        <v>1002</v>
      </c>
    </row>
    <row spans="1:7" r="12">
      <c t="s" s="4" r="A12">
        <v>398</v>
      </c>
      <c t="n" s="7" r="F12">
        <v>191</v>
      </c>
    </row>
    <row spans="1:7" r="13">
      <c t="s" s="4" r="A13">
        <v>151</v>
      </c>
    </row>
    <row spans="1:7" r="14">
      <c t="s" s="3" r="A14">
        <v>151</v>
      </c>
    </row>
    <row spans="1:7" r="15">
      <c t="s" s="4" r="A15">
        <v>1636</v>
      </c>
      <c t="s" s="4" r="E15">
        <v>1637</v>
      </c>
    </row>
    <row spans="1:7" r="16">
      <c t="s" s="4" r="A16">
        <v>1638</v>
      </c>
      <c t="s" s="4" r="E16">
        <v>10</v>
      </c>
    </row>
    <row spans="1:7" r="17">
      <c t="s" s="4" r="A17">
        <v>1639</v>
      </c>
      <c t="s" s="4" r="E17">
        <v>1640</v>
      </c>
    </row>
  </sheetData>
  <mergeCells count="3">
    <mergeCell ref="A1:A2"/>
    <mergeCell ref="B1:D1"/>
    <mergeCell ref="E1:F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41</v>
      </c>
      <c t="s" s="2" r="B1">
        <v>1</v>
      </c>
    </row>
    <row spans="1:3" r="2">
      <c t="s" s="2" r="B2">
        <v>2</v>
      </c>
      <c t="s" s="2" r="C2">
        <v>90</v>
      </c>
    </row>
    <row spans="1:3" r="3">
      <c t="s" s="3" r="A3">
        <v>1642</v>
      </c>
    </row>
    <row spans="1:3" r="4">
      <c t="s" s="4" r="A4">
        <v>1643</v>
      </c>
      <c t="n" s="7" r="B4">
        <v>7520</v>
      </c>
      <c t="n" s="7" r="C4">
        <v>7520</v>
      </c>
    </row>
    <row spans="1:3" r="5">
      <c t="s" s="4" r="A5">
        <v>1644</v>
      </c>
    </row>
    <row spans="1:3" r="6">
      <c t="s" s="3" r="A6">
        <v>1642</v>
      </c>
    </row>
    <row spans="1:3" r="7">
      <c t="s" s="4" r="A7">
        <v>1645</v>
      </c>
      <c t="n" s="6" r="B7">
        <v>44000</v>
      </c>
    </row>
    <row spans="1:3" r="8">
      <c t="s" s="4" r="A8">
        <v>1646</v>
      </c>
      <c t="n" s="7" r="B8">
        <v>25000</v>
      </c>
    </row>
    <row spans="1:3" r="9">
      <c t="s" s="4" r="A9">
        <v>1643</v>
      </c>
      <c t="n" s="7" r="B9">
        <v>1100</v>
      </c>
      <c t="n" s="6" r="C9">
        <v>1100</v>
      </c>
    </row>
    <row spans="1:3" r="10">
      <c t="s" s="4" r="A10">
        <v>1647</v>
      </c>
    </row>
    <row spans="1:3" r="11">
      <c t="s" s="3" r="A11">
        <v>1642</v>
      </c>
    </row>
    <row spans="1:3" r="12">
      <c t="s" s="4" r="A12">
        <v>1645</v>
      </c>
      <c t="n" s="6" r="B12">
        <v>519882</v>
      </c>
    </row>
    <row spans="1:3" r="13">
      <c t="s" s="4" r="A13">
        <v>1646</v>
      </c>
      <c t="n" s="7" r="B13">
        <v>1000</v>
      </c>
    </row>
    <row spans="1:3" r="14">
      <c t="s" s="4" r="A14">
        <v>1643</v>
      </c>
      <c t="n" s="7" r="B14">
        <v>408</v>
      </c>
      <c t="n" s="6" r="C14">
        <v>408</v>
      </c>
    </row>
    <row spans="1:3" r="15">
      <c t="s" s="4" r="A15">
        <v>1648</v>
      </c>
    </row>
    <row spans="1:3" r="16">
      <c t="s" s="3" r="A16">
        <v>1642</v>
      </c>
    </row>
    <row spans="1:3" r="17">
      <c t="s" s="4" r="A17">
        <v>1649</v>
      </c>
      <c t="n" s="6" r="B17">
        <v>1160791</v>
      </c>
    </row>
    <row spans="1:3" r="18">
      <c t="s" s="4" r="A18">
        <v>1650</v>
      </c>
      <c t="n" s="7" r="B18">
        <v>911</v>
      </c>
    </row>
    <row spans="1:3" r="19">
      <c t="s" s="4" r="A19">
        <v>1651</v>
      </c>
      <c t="n" s="6" r="B19">
        <v>640909</v>
      </c>
    </row>
    <row spans="1:3" r="20">
      <c t="s" s="4" r="A20">
        <v>1652</v>
      </c>
      <c t="n" s="7" r="B20">
        <v>503</v>
      </c>
    </row>
    <row spans="1:3" r="21">
      <c t="s" s="4" r="A21">
        <v>1653</v>
      </c>
      <c t="n" s="7" r="B21">
        <v>705</v>
      </c>
    </row>
    <row spans="1:3" r="22">
      <c t="s" s="4" r="A22">
        <v>1654</v>
      </c>
    </row>
    <row spans="1:3" r="23">
      <c t="s" s="3" r="A23">
        <v>1642</v>
      </c>
    </row>
    <row spans="1:3" r="24">
      <c t="s" s="4" r="A24">
        <v>1645</v>
      </c>
      <c t="n" s="6" r="B24">
        <v>34500</v>
      </c>
    </row>
    <row spans="1:3" r="25">
      <c t="s" s="4" r="A25">
        <v>1646</v>
      </c>
      <c t="n" s="7" r="B25">
        <v>25000</v>
      </c>
    </row>
    <row spans="1:3" r="26">
      <c t="s" s="4" r="A26">
        <v>1643</v>
      </c>
      <c t="n" s="7" r="B26">
        <v>862</v>
      </c>
      <c t="n" s="6" r="C26">
        <v>862</v>
      </c>
    </row>
    <row spans="1:3" r="27">
      <c t="s" s="4" r="A27">
        <v>1655</v>
      </c>
    </row>
    <row spans="1:3" r="28">
      <c t="s" s="3" r="A28">
        <v>1642</v>
      </c>
    </row>
    <row spans="1:3" r="29">
      <c t="s" s="4" r="A29">
        <v>1645</v>
      </c>
      <c t="n" s="6" r="B29">
        <v>34000</v>
      </c>
    </row>
    <row spans="1:3" r="30">
      <c t="s" s="4" r="A30">
        <v>1646</v>
      </c>
      <c t="n" s="7" r="B30">
        <v>25000</v>
      </c>
    </row>
    <row spans="1:3" r="31">
      <c t="s" s="4" r="A31">
        <v>1643</v>
      </c>
      <c t="n" s="7" r="B31">
        <v>850</v>
      </c>
      <c t="n" s="6" r="C31">
        <v>850</v>
      </c>
    </row>
    <row spans="1:3" r="32">
      <c t="s" s="4" r="A32">
        <v>1656</v>
      </c>
    </row>
    <row spans="1:3" r="33">
      <c t="s" s="3" r="A33">
        <v>1642</v>
      </c>
    </row>
    <row spans="1:3" r="34">
      <c t="s" s="4" r="A34">
        <v>1645</v>
      </c>
      <c t="n" s="6" r="B34">
        <v>20000</v>
      </c>
    </row>
    <row spans="1:3" r="35">
      <c t="s" s="4" r="A35">
        <v>1646</v>
      </c>
      <c t="n" s="7" r="B35">
        <v>25000</v>
      </c>
    </row>
    <row spans="1:3" r="36">
      <c t="s" s="4" r="A36">
        <v>1643</v>
      </c>
      <c t="n" s="7" r="B36">
        <v>500</v>
      </c>
      <c t="n" s="6" r="C36">
        <v>500</v>
      </c>
    </row>
    <row spans="1:3" r="37">
      <c t="s" s="4" r="A37">
        <v>1657</v>
      </c>
    </row>
    <row spans="1:3" r="38">
      <c t="s" s="3" r="A38">
        <v>1642</v>
      </c>
    </row>
    <row spans="1:3" r="39">
      <c t="s" s="4" r="A39">
        <v>1645</v>
      </c>
      <c t="n" s="6" r="B39">
        <v>52000</v>
      </c>
    </row>
    <row spans="1:3" r="40">
      <c t="s" s="4" r="A40">
        <v>1646</v>
      </c>
      <c t="n" s="7" r="B40">
        <v>25000</v>
      </c>
    </row>
    <row spans="1:3" r="41">
      <c t="s" s="4" r="A41">
        <v>1643</v>
      </c>
      <c t="n" s="7" r="B41">
        <v>1300</v>
      </c>
      <c t="n" s="6" r="C41">
        <v>1300</v>
      </c>
    </row>
    <row spans="1:3" r="42">
      <c t="s" s="4" r="A42">
        <v>1658</v>
      </c>
    </row>
    <row spans="1:3" r="43">
      <c t="s" s="3" r="A43">
        <v>1642</v>
      </c>
    </row>
    <row spans="1:3" r="44">
      <c t="s" s="4" r="A44">
        <v>1645</v>
      </c>
      <c t="n" s="6" r="B44">
        <v>40000</v>
      </c>
    </row>
    <row spans="1:3" r="45">
      <c t="s" s="4" r="A45">
        <v>1646</v>
      </c>
      <c t="n" s="7" r="B45">
        <v>25000</v>
      </c>
    </row>
    <row spans="1:3" r="46">
      <c t="s" s="4" r="A46">
        <v>1643</v>
      </c>
      <c t="n" s="7" r="B46">
        <v>1000</v>
      </c>
      <c t="n" s="6" r="C46">
        <v>1000</v>
      </c>
    </row>
    <row spans="1:3" r="47">
      <c t="s" s="4" r="A47">
        <v>1659</v>
      </c>
    </row>
    <row spans="1:3" r="48">
      <c t="s" s="3" r="A48">
        <v>1642</v>
      </c>
    </row>
    <row spans="1:3" r="49">
      <c t="s" s="4" r="A49">
        <v>1645</v>
      </c>
      <c t="n" s="6" r="B49">
        <v>60000</v>
      </c>
    </row>
    <row spans="1:3" r="50">
      <c t="s" s="4" r="A50">
        <v>1646</v>
      </c>
      <c t="n" s="7" r="B50">
        <v>25000</v>
      </c>
    </row>
    <row spans="1:3" r="51">
      <c t="s" s="4" r="A51">
        <v>1643</v>
      </c>
      <c t="n" s="7" r="B51">
        <v>1500</v>
      </c>
      <c t="n" s="7" r="C51">
        <v>15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660</v>
      </c>
      <c t="s" s="2" r="B1">
        <v>30</v>
      </c>
      <c t="s" s="2" r="D1">
        <v>1</v>
      </c>
    </row>
    <row spans="1:5" r="2">
      <c t="s" s="2" r="B2">
        <v>2</v>
      </c>
      <c t="s" s="2" r="C2">
        <v>31</v>
      </c>
      <c t="s" s="2" r="D2">
        <v>2</v>
      </c>
      <c t="s" s="2" r="E2">
        <v>31</v>
      </c>
    </row>
    <row spans="1:5" r="3">
      <c t="s" s="4" r="A3">
        <v>521</v>
      </c>
      <c t="n" s="7" r="B3">
        <v>-905</v>
      </c>
      <c t="n" s="7" r="C3">
        <v>-1447</v>
      </c>
      <c t="n" s="7" r="D3">
        <v>-1656</v>
      </c>
      <c t="n" s="7" r="E3">
        <v>-1248</v>
      </c>
    </row>
    <row spans="1:5" r="4">
      <c t="s" s="4" r="A4">
        <v>170</v>
      </c>
      <c t="n" s="6" r="D4">
        <v>-312</v>
      </c>
    </row>
    <row spans="1:5" r="5">
      <c t="s" s="4" r="A5">
        <v>1661</v>
      </c>
      <c t="n" s="6" r="B5">
        <v>-138</v>
      </c>
      <c t="n" s="6" r="C5">
        <v>37</v>
      </c>
      <c t="n" s="6" r="D5">
        <v>1004</v>
      </c>
      <c t="n" s="6" r="E5">
        <v>-130</v>
      </c>
    </row>
    <row spans="1:5" r="6">
      <c t="s" s="4" r="A6">
        <v>1662</v>
      </c>
      <c t="n" s="6" r="B6">
        <v>-27</v>
      </c>
      <c t="n" s="6" r="C6">
        <v>-9</v>
      </c>
      <c t="n" s="6" r="D6">
        <v>-106</v>
      </c>
      <c t="n" s="6" r="E6">
        <v>-41</v>
      </c>
    </row>
    <row spans="1:5" r="7">
      <c t="s" s="4" r="A7">
        <v>1663</v>
      </c>
      <c t="n" s="6" r="B7">
        <v>-165</v>
      </c>
      <c t="n" s="6" r="C7">
        <v>28</v>
      </c>
      <c t="n" s="6" r="D7">
        <v>898</v>
      </c>
      <c t="n" s="6" r="E7">
        <v>-171</v>
      </c>
    </row>
    <row spans="1:5" r="8">
      <c t="s" s="4" r="A8">
        <v>527</v>
      </c>
      <c t="n" s="6" r="B8">
        <v>-1070</v>
      </c>
      <c t="n" s="6" r="C8">
        <v>-1419</v>
      </c>
      <c t="n" s="6" r="D8">
        <v>-1070</v>
      </c>
      <c t="n" s="6" r="E8">
        <v>-1419</v>
      </c>
    </row>
    <row spans="1:5" r="9">
      <c t="s" s="4" r="A9">
        <v>1664</v>
      </c>
      <c t="n" s="6" r="B9">
        <v>-17</v>
      </c>
      <c t="n" s="6" r="C9">
        <v>-7</v>
      </c>
      <c t="n" s="6" r="D9">
        <v>-47</v>
      </c>
      <c t="n" s="6" r="E9">
        <v>-27</v>
      </c>
    </row>
    <row spans="1:5" r="10">
      <c t="s" s="4" r="A10">
        <v>1665</v>
      </c>
      <c t="n" s="6" r="B10">
        <v>2</v>
      </c>
      <c t="n" s="6" r="D10">
        <v>-13</v>
      </c>
    </row>
    <row spans="1:5" r="11">
      <c t="s" s="4" r="A11">
        <v>1666</v>
      </c>
    </row>
    <row spans="1:5" r="12">
      <c t="s" s="4" r="A12">
        <v>521</v>
      </c>
      <c t="n" s="6" r="B12">
        <v>33</v>
      </c>
      <c t="n" s="6" r="C12">
        <v>0</v>
      </c>
      <c t="n" s="6" r="D12">
        <v>0</v>
      </c>
      <c t="n" s="6" r="E12">
        <v>0</v>
      </c>
    </row>
    <row spans="1:5" r="13">
      <c t="s" s="4" r="A13">
        <v>170</v>
      </c>
      <c t="n" s="6" r="D13">
        <v>-312</v>
      </c>
    </row>
    <row spans="1:5" r="14">
      <c t="s" s="4" r="A14">
        <v>1661</v>
      </c>
      <c t="n" s="6" r="B14">
        <v>-94</v>
      </c>
      <c t="n" s="6" r="C14">
        <v>0</v>
      </c>
      <c t="n" s="6" r="D14">
        <v>277</v>
      </c>
      <c t="n" s="6" r="E14">
        <v>0</v>
      </c>
    </row>
    <row spans="1:5" r="15">
      <c t="s" s="4" r="A15">
        <v>1662</v>
      </c>
      <c t="n" s="6" r="B15">
        <v>4</v>
      </c>
      <c t="n" s="6" r="C15">
        <v>0</v>
      </c>
      <c t="n" s="6" r="D15">
        <v>-22</v>
      </c>
      <c t="n" s="6" r="E15">
        <v>0</v>
      </c>
    </row>
    <row spans="1:5" r="16">
      <c t="s" s="4" r="A16">
        <v>1663</v>
      </c>
      <c t="n" s="6" r="B16">
        <v>-90</v>
      </c>
      <c t="n" s="6" r="C16">
        <v>0</v>
      </c>
      <c t="n" s="6" r="D16">
        <v>255</v>
      </c>
      <c t="n" s="6" r="E16">
        <v>0</v>
      </c>
    </row>
    <row spans="1:5" r="17">
      <c t="s" s="4" r="A17">
        <v>527</v>
      </c>
      <c t="n" s="6" r="B17">
        <v>-57</v>
      </c>
      <c t="n" s="6" r="C17">
        <v>0</v>
      </c>
      <c t="n" s="6" r="D17">
        <v>-57</v>
      </c>
      <c t="n" s="6" r="E17">
        <v>0</v>
      </c>
    </row>
    <row spans="1:5" r="18">
      <c t="s" s="4" r="A18">
        <v>1667</v>
      </c>
    </row>
    <row spans="1:5" r="19">
      <c t="s" s="4" r="A19">
        <v>521</v>
      </c>
      <c t="n" s="6" r="B19">
        <v>-779</v>
      </c>
      <c t="n" s="6" r="C19">
        <v>-833</v>
      </c>
      <c t="n" s="6" r="D19">
        <v>-963</v>
      </c>
      <c t="n" s="6" r="E19">
        <v>-663</v>
      </c>
    </row>
    <row spans="1:5" r="20">
      <c t="s" s="4" r="A20">
        <v>170</v>
      </c>
      <c t="n" s="6" r="D20">
        <v>0</v>
      </c>
    </row>
    <row spans="1:5" r="21">
      <c t="s" s="4" r="A21">
        <v>1661</v>
      </c>
      <c t="n" s="6" r="B21">
        <v>25</v>
      </c>
      <c t="n" s="6" r="C21">
        <v>-76</v>
      </c>
      <c t="n" s="6" r="D21">
        <v>209</v>
      </c>
      <c t="n" s="6" r="E21">
        <v>-246</v>
      </c>
    </row>
    <row spans="1:5" r="22">
      <c t="s" s="4" r="A22">
        <v>1662</v>
      </c>
      <c t="n" s="6" r="B22">
        <v>0</v>
      </c>
      <c t="n" s="6" r="C22">
        <v>0</v>
      </c>
      <c t="n" s="6" r="D22">
        <v>0</v>
      </c>
      <c t="n" s="6" r="E22">
        <v>0</v>
      </c>
    </row>
    <row spans="1:5" r="23">
      <c t="s" s="4" r="A23">
        <v>1663</v>
      </c>
      <c t="n" s="6" r="B23">
        <v>25</v>
      </c>
      <c t="n" s="6" r="C23">
        <v>-76</v>
      </c>
      <c t="n" s="6" r="D23">
        <v>209</v>
      </c>
      <c t="n" s="6" r="E23">
        <v>-246</v>
      </c>
    </row>
    <row spans="1:5" r="24">
      <c t="s" s="4" r="A24">
        <v>527</v>
      </c>
      <c t="n" s="6" r="B24">
        <v>-754</v>
      </c>
      <c t="n" s="6" r="C24">
        <v>-909</v>
      </c>
      <c t="n" s="6" r="D24">
        <v>-754</v>
      </c>
      <c t="n" s="6" r="E24">
        <v>-909</v>
      </c>
    </row>
    <row spans="1:5" r="25">
      <c t="s" s="4" r="A25">
        <v>1126</v>
      </c>
    </row>
    <row spans="1:5" r="26">
      <c t="s" s="4" r="A26">
        <v>521</v>
      </c>
      <c t="n" s="6" r="B26">
        <v>219</v>
      </c>
      <c t="n" s="6" r="C26">
        <v>-101</v>
      </c>
      <c t="n" s="6" r="D26">
        <v>-319</v>
      </c>
      <c t="n" s="6" r="E26">
        <v>-73</v>
      </c>
    </row>
    <row spans="1:5" r="27">
      <c t="s" s="4" r="A27">
        <v>170</v>
      </c>
      <c t="n" s="6" r="D27">
        <v>0</v>
      </c>
    </row>
    <row spans="1:5" r="28">
      <c t="s" s="4" r="A28">
        <v>1661</v>
      </c>
      <c t="n" s="6" r="B28">
        <v>-69</v>
      </c>
      <c t="n" s="6" r="C28">
        <v>111</v>
      </c>
      <c t="n" s="6" r="D28">
        <v>521</v>
      </c>
      <c t="n" s="6" r="E28">
        <v>118</v>
      </c>
    </row>
    <row spans="1:5" r="29">
      <c t="s" s="4" r="A29">
        <v>1662</v>
      </c>
      <c t="n" s="6" r="B29">
        <v>-30</v>
      </c>
      <c t="n" s="6" r="C29">
        <v>-11</v>
      </c>
      <c t="n" s="6" r="D29">
        <v>-82</v>
      </c>
      <c t="n" s="6" r="E29">
        <v>-46</v>
      </c>
    </row>
    <row spans="1:5" r="30">
      <c t="s" s="4" r="A30">
        <v>1663</v>
      </c>
      <c t="n" s="6" r="B30">
        <v>-99</v>
      </c>
      <c t="n" s="6" r="C30">
        <v>100</v>
      </c>
      <c t="n" s="6" r="D30">
        <v>439</v>
      </c>
      <c t="n" s="6" r="E30">
        <v>72</v>
      </c>
    </row>
    <row spans="1:5" r="31">
      <c t="s" s="4" r="A31">
        <v>527</v>
      </c>
      <c t="n" s="6" r="B31">
        <v>120</v>
      </c>
      <c t="n" s="6" r="C31">
        <v>-1</v>
      </c>
      <c t="n" s="6" r="D31">
        <v>120</v>
      </c>
      <c t="n" s="6" r="E31">
        <v>-1</v>
      </c>
    </row>
    <row spans="1:5" r="32">
      <c t="s" s="4" r="A32">
        <v>1668</v>
      </c>
    </row>
    <row spans="1:5" r="33">
      <c t="s" s="4" r="A33">
        <v>521</v>
      </c>
      <c t="n" s="6" r="B33">
        <v>-378</v>
      </c>
      <c t="n" s="6" r="C33">
        <v>-513</v>
      </c>
      <c t="n" s="6" r="D33">
        <v>-374</v>
      </c>
      <c t="n" s="6" r="E33">
        <v>-512</v>
      </c>
    </row>
    <row spans="1:5" r="34">
      <c t="s" s="4" r="A34">
        <v>170</v>
      </c>
      <c t="n" s="6" r="D34">
        <v>0</v>
      </c>
    </row>
    <row spans="1:5" r="35">
      <c t="s" s="4" r="A35">
        <v>1661</v>
      </c>
      <c t="n" s="6" r="B35">
        <v>0</v>
      </c>
      <c t="n" s="6" r="C35">
        <v>2</v>
      </c>
      <c t="n" s="6" r="D35">
        <v>-3</v>
      </c>
      <c t="n" s="6" r="E35">
        <v>-2</v>
      </c>
    </row>
    <row spans="1:5" r="36">
      <c t="s" s="4" r="A36">
        <v>1662</v>
      </c>
      <c t="n" s="6" r="B36">
        <v>1</v>
      </c>
      <c t="n" s="6" r="C36">
        <v>2</v>
      </c>
      <c t="n" s="6" r="D36">
        <v>-2</v>
      </c>
      <c t="n" s="6" r="E36">
        <v>5</v>
      </c>
    </row>
    <row spans="1:5" r="37">
      <c t="s" s="4" r="A37">
        <v>1663</v>
      </c>
      <c t="n" s="6" r="B37">
        <v>-1</v>
      </c>
      <c t="n" s="6" r="C37">
        <v>4</v>
      </c>
      <c t="n" s="6" r="D37">
        <v>-5</v>
      </c>
      <c t="n" s="6" r="E37">
        <v>3</v>
      </c>
    </row>
    <row spans="1:5" r="38">
      <c t="s" s="4" r="A38">
        <v>527</v>
      </c>
      <c t="n" s="7" r="B38">
        <v>-379</v>
      </c>
      <c t="n" s="7" r="C38">
        <v>-509</v>
      </c>
      <c t="n" s="7" r="D38">
        <v>-379</v>
      </c>
      <c t="n" s="7" r="E38">
        <v>-509</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669</v>
      </c>
      <c t="s" s="2" r="B1">
        <v>30</v>
      </c>
      <c t="s" s="2" r="D1">
        <v>1</v>
      </c>
    </row>
    <row spans="1:5" r="2">
      <c t="s" s="2" r="B2">
        <v>2</v>
      </c>
      <c t="s" s="2" r="C2">
        <v>31</v>
      </c>
      <c t="s" s="2" r="D2">
        <v>2</v>
      </c>
      <c t="s" s="2" r="E2">
        <v>31</v>
      </c>
    </row>
    <row spans="1:5" r="3">
      <c t="s" s="3" r="A3">
        <v>1670</v>
      </c>
    </row>
    <row spans="1:5" r="4">
      <c t="s" s="4" r="A4">
        <v>54</v>
      </c>
      <c t="n" s="7" r="B4">
        <v>1632</v>
      </c>
      <c t="n" s="7" r="C4">
        <v>1051</v>
      </c>
      <c t="n" s="7" r="D4">
        <v>4442</v>
      </c>
      <c t="n" s="7" r="E4">
        <v>5352</v>
      </c>
    </row>
    <row spans="1:5" r="5">
      <c t="s" s="4" r="A5">
        <v>62</v>
      </c>
      <c t="n" s="6" r="B5">
        <v>8</v>
      </c>
      <c t="n" s="6" r="C5">
        <v>-2</v>
      </c>
      <c t="n" s="6" r="D5">
        <v>1</v>
      </c>
      <c t="n" s="6" r="E5">
        <v>-9</v>
      </c>
    </row>
    <row spans="1:5" r="6">
      <c t="s" s="4" r="A6">
        <v>56</v>
      </c>
      <c t="n" s="6" r="B6">
        <v>1640</v>
      </c>
      <c t="n" s="6" r="C6">
        <v>1049</v>
      </c>
      <c t="n" s="6" r="D6">
        <v>4443</v>
      </c>
      <c t="n" s="6" r="E6">
        <v>5343</v>
      </c>
    </row>
    <row spans="1:5" r="7">
      <c t="s" s="4" r="A7">
        <v>57</v>
      </c>
      <c t="n" s="6" r="B7">
        <v>43</v>
      </c>
      <c t="n" s="6" r="C7">
        <v>31</v>
      </c>
      <c t="n" s="6" r="D7">
        <v>130</v>
      </c>
      <c t="n" s="6" r="E7">
        <v>124</v>
      </c>
    </row>
    <row spans="1:5" r="8">
      <c t="s" s="4" r="A8">
        <v>58</v>
      </c>
      <c t="n" s="6" r="B8">
        <v>1597</v>
      </c>
      <c t="n" s="6" r="C8">
        <v>1018</v>
      </c>
      <c t="n" s="6" r="D8">
        <v>4313</v>
      </c>
      <c t="n" s="6" r="E8">
        <v>5219</v>
      </c>
    </row>
    <row spans="1:5" r="9">
      <c t="s" s="4" r="A9">
        <v>1671</v>
      </c>
      <c t="n" s="6" r="B9">
        <v>-78</v>
      </c>
      <c t="n" s="6" r="C9">
        <v>-78</v>
      </c>
      <c t="n" s="6" r="D9">
        <v>-312</v>
      </c>
      <c t="n" s="6" r="E9">
        <v>-297</v>
      </c>
    </row>
    <row spans="1:5" r="10">
      <c t="s" s="4" r="A10">
        <v>1672</v>
      </c>
      <c t="n" s="6" r="B10">
        <v>-1</v>
      </c>
      <c t="n" s="6" r="C10">
        <v>-1</v>
      </c>
      <c t="n" s="6" r="D10">
        <v>-2</v>
      </c>
      <c t="n" s="6" r="E10">
        <v>-4</v>
      </c>
    </row>
    <row spans="1:5" r="11">
      <c t="s" s="4" r="A11">
        <v>60</v>
      </c>
      <c t="n" s="7" r="B11">
        <v>1518</v>
      </c>
      <c t="n" s="7" r="C11">
        <v>939</v>
      </c>
      <c t="n" s="7" r="D11">
        <v>3999</v>
      </c>
      <c t="n" s="7" r="E11">
        <v>4918</v>
      </c>
    </row>
    <row spans="1:5" r="12">
      <c t="s" s="4" r="A12">
        <v>1673</v>
      </c>
      <c t="n" s="6" r="B12">
        <v>1838</v>
      </c>
      <c t="n" s="6" r="C12">
        <v>1904</v>
      </c>
      <c t="n" s="6" r="D12">
        <v>1863</v>
      </c>
      <c t="n" s="6" r="E12">
        <v>1916</v>
      </c>
    </row>
    <row spans="1:5" r="13">
      <c t="s" s="3" r="A13">
        <v>1674</v>
      </c>
    </row>
    <row spans="1:5" r="14">
      <c t="s" s="4" r="A14">
        <v>54</v>
      </c>
      <c t="n" s="8" r="B14">
        <v>0.82</v>
      </c>
      <c t="n" s="8" r="C14">
        <v>0.49</v>
      </c>
      <c t="n" s="8" r="D14">
        <v>2.15</v>
      </c>
      <c t="n" s="8" r="E14">
        <v>2.57</v>
      </c>
    </row>
    <row spans="1:5" r="15">
      <c t="s" s="4" r="A15">
        <v>62</v>
      </c>
      <c t="n" s="9" r="B15">
        <v>0.01</v>
      </c>
      <c t="n" s="6" r="C15">
        <v>0</v>
      </c>
      <c t="n" s="6" r="D15">
        <v>0</v>
      </c>
      <c t="n" s="6" r="E15">
        <v>0</v>
      </c>
    </row>
    <row spans="1:5" r="16">
      <c t="s" s="4" r="A16">
        <v>1675</v>
      </c>
      <c t="n" s="8" r="B16">
        <v>0.83</v>
      </c>
      <c t="n" s="8" r="C16">
        <v>0.49</v>
      </c>
      <c t="n" s="8" r="D16">
        <v>2.15</v>
      </c>
      <c t="n" s="8" r="E16">
        <v>2.57</v>
      </c>
    </row>
    <row spans="1:5" r="17">
      <c t="s" s="3" r="A17">
        <v>1676</v>
      </c>
    </row>
    <row spans="1:5" r="18">
      <c t="s" s="4" r="A18">
        <v>60</v>
      </c>
      <c t="n" s="7" r="B18">
        <v>1518</v>
      </c>
      <c t="n" s="7" r="C18">
        <v>939</v>
      </c>
      <c t="n" s="7" r="D18">
        <v>3999</v>
      </c>
      <c t="n" s="7" r="E18">
        <v>4918</v>
      </c>
    </row>
    <row spans="1:5" r="19">
      <c t="s" s="4" r="A19">
        <v>1673</v>
      </c>
      <c t="n" s="6" r="B19">
        <v>1838</v>
      </c>
      <c t="n" s="6" r="C19">
        <v>1904</v>
      </c>
      <c t="n" s="6" r="D19">
        <v>1863</v>
      </c>
      <c t="n" s="6" r="E19">
        <v>1916</v>
      </c>
    </row>
    <row spans="1:5" r="20">
      <c t="s" s="3" r="A20">
        <v>1677</v>
      </c>
    </row>
    <row spans="1:5" r="21">
      <c t="s" s="4" r="A21">
        <v>1678</v>
      </c>
      <c t="n" s="6" r="B21">
        <v>41</v>
      </c>
      <c t="n" s="6" r="C21">
        <v>45</v>
      </c>
      <c t="n" s="6" r="D21">
        <v>35</v>
      </c>
      <c t="n" s="6" r="E21">
        <v>42</v>
      </c>
    </row>
    <row spans="1:5" r="22">
      <c t="s" s="4" r="A22">
        <v>1679</v>
      </c>
      <c t="n" s="6" r="B22">
        <v>1879</v>
      </c>
      <c t="n" s="6" r="C22">
        <v>1949</v>
      </c>
      <c t="n" s="6" r="D22">
        <v>1898</v>
      </c>
      <c t="n" s="6" r="E22">
        <v>1958</v>
      </c>
    </row>
    <row spans="1:5" r="23">
      <c t="s" s="3" r="A23">
        <v>63</v>
      </c>
    </row>
    <row spans="1:5" r="24">
      <c t="s" s="4" r="A24">
        <v>54</v>
      </c>
      <c t="n" s="11" r="B24">
        <v>0.8</v>
      </c>
      <c t="n" s="8" r="C24">
        <v>0.48</v>
      </c>
      <c t="n" s="8" r="D24">
        <v>2.11</v>
      </c>
      <c t="n" s="8" r="E24">
        <v>2.52</v>
      </c>
    </row>
    <row spans="1:5" r="25">
      <c t="s" s="4" r="A25">
        <v>62</v>
      </c>
      <c t="n" s="9" r="B25">
        <v>0.01</v>
      </c>
      <c t="n" s="6" r="C25">
        <v>0</v>
      </c>
      <c t="n" s="6" r="D25">
        <v>0</v>
      </c>
      <c t="n" s="9" r="E25">
        <v>-0.01</v>
      </c>
    </row>
    <row spans="1:5" r="26">
      <c t="s" s="4" r="A26">
        <v>1680</v>
      </c>
      <c t="n" s="8" r="B26">
        <v>0.8100000000000001</v>
      </c>
      <c t="n" s="8" r="C26">
        <v>0.48</v>
      </c>
      <c t="n" s="8" r="D26">
        <v>2.11</v>
      </c>
      <c t="n" s="8" r="E26">
        <v>2.51</v>
      </c>
    </row>
    <row spans="1:5" r="27">
      <c t="s" s="4" r="A27">
        <v>1681</v>
      </c>
      <c t="n" s="6" r="B27">
        <v>14</v>
      </c>
      <c t="n" s="6" r="C27">
        <v>12</v>
      </c>
      <c t="n" s="6" r="D27">
        <v>15</v>
      </c>
      <c t="n" s="6" r="E27">
        <v>12</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1682</v>
      </c>
      <c t="s" s="2" r="B1">
        <v>30</v>
      </c>
      <c t="s" s="2" r="D1">
        <v>1</v>
      </c>
    </row>
    <row spans="1:5" r="2">
      <c t="s" s="2" r="B2">
        <v>2</v>
      </c>
      <c t="s" s="2" r="C2">
        <v>31</v>
      </c>
      <c t="s" s="2" r="D2">
        <v>2</v>
      </c>
      <c t="s" s="2" r="E2">
        <v>31</v>
      </c>
    </row>
    <row spans="1:5" r="3">
      <c t="s" s="3" r="A3">
        <v>40</v>
      </c>
    </row>
    <row spans="1:5" r="4">
      <c t="s" s="4" r="A4">
        <v>1683</v>
      </c>
      <c t="n" s="7" r="B4">
        <v>526</v>
      </c>
      <c t="n" s="7" r="C4">
        <v>568</v>
      </c>
      <c t="n" s="7" r="D4">
        <v>1651</v>
      </c>
      <c t="n" s="7" r="E4">
        <v>1707</v>
      </c>
    </row>
    <row spans="1:5" r="5">
      <c t="s" s="4" r="A5">
        <v>235</v>
      </c>
      <c t="n" s="6" r="B5">
        <v>289</v>
      </c>
      <c t="n" s="6" r="C5">
        <v>211</v>
      </c>
      <c t="n" s="6" r="D5">
        <v>762</v>
      </c>
      <c t="n" s="6" r="E5">
        <v>650</v>
      </c>
    </row>
    <row spans="1:5" r="6">
      <c t="s" s="4" r="A6">
        <v>99</v>
      </c>
      <c t="n" s="6" r="B6">
        <v>698</v>
      </c>
      <c t="n" s="6" r="C6">
        <v>560</v>
      </c>
      <c t="n" s="6" r="D6">
        <v>2026</v>
      </c>
      <c t="n" s="6" r="E6">
        <v>1573</v>
      </c>
    </row>
    <row spans="1:5" r="7">
      <c t="s" s="4" r="A7">
        <v>93</v>
      </c>
      <c t="n" s="6" r="B7">
        <v>30</v>
      </c>
      <c t="n" s="6" r="C7">
        <v>29</v>
      </c>
      <c t="n" s="6" r="D7">
        <v>134</v>
      </c>
      <c t="n" s="6" r="E7">
        <v>74</v>
      </c>
    </row>
    <row spans="1:5" r="8">
      <c t="s" s="4" r="A8">
        <v>1684</v>
      </c>
      <c t="n" s="6" r="B8">
        <v>-118</v>
      </c>
      <c t="n" s="6" r="C8">
        <v>-99</v>
      </c>
      <c t="n" s="6" r="D8">
        <v>-315</v>
      </c>
      <c t="n" s="6" r="E8">
        <v>-404</v>
      </c>
    </row>
    <row spans="1:5" r="9">
      <c t="s" s="4" r="A9">
        <v>1685</v>
      </c>
      <c t="n" s="6" r="B9">
        <v>309</v>
      </c>
      <c t="n" s="6" r="C9">
        <v>182</v>
      </c>
      <c t="n" s="6" r="D9">
        <v>890</v>
      </c>
      <c t="n" s="6" r="E9">
        <v>721</v>
      </c>
    </row>
    <row spans="1:5" r="10">
      <c t="s" s="4" r="A10">
        <v>1686</v>
      </c>
      <c t="n" s="6" r="B10">
        <v>1734</v>
      </c>
      <c t="n" s="6" r="C10">
        <v>1451</v>
      </c>
      <c t="n" s="6" r="D10">
        <v>5148</v>
      </c>
      <c t="n" s="6" r="E10">
        <v>4321</v>
      </c>
    </row>
    <row spans="1:5" r="11">
      <c t="s" s="3" r="A11">
        <v>41</v>
      </c>
    </row>
    <row spans="1:5" r="12">
      <c t="s" s="4" r="A12">
        <v>205</v>
      </c>
      <c t="n" s="6" r="B12">
        <v>12</v>
      </c>
      <c t="n" s="6" r="C12">
        <v>17</v>
      </c>
      <c t="n" s="6" r="D12">
        <v>48</v>
      </c>
      <c t="n" s="6" r="E12">
        <v>51</v>
      </c>
    </row>
    <row spans="1:5" r="13">
      <c t="s" s="4" r="A13">
        <v>203</v>
      </c>
      <c t="n" s="6" r="B13">
        <v>-3</v>
      </c>
      <c t="n" s="6" r="C13">
        <v>7</v>
      </c>
      <c t="n" s="6" r="D13">
        <v>12</v>
      </c>
      <c t="n" s="6" r="E13">
        <v>16</v>
      </c>
    </row>
    <row spans="1:5" r="14">
      <c t="s" s="4" r="A14">
        <v>212</v>
      </c>
      <c t="n" s="6" r="B14">
        <v>817</v>
      </c>
      <c t="n" s="6" r="C14">
        <v>908</v>
      </c>
      <c t="n" s="6" r="D14">
        <v>2621</v>
      </c>
      <c t="n" s="6" r="E14">
        <v>2749</v>
      </c>
    </row>
    <row spans="1:5" r="15">
      <c t="s" s="4" r="A15">
        <v>1687</v>
      </c>
      <c t="n" s="6" r="B15">
        <v>228</v>
      </c>
      <c t="n" s="6" r="C15">
        <v>254</v>
      </c>
      <c t="n" s="6" r="D15">
        <v>761</v>
      </c>
      <c t="n" s="6" r="E15">
        <v>797</v>
      </c>
    </row>
    <row spans="1:5" r="16">
      <c t="s" s="4" r="A16">
        <v>1688</v>
      </c>
      <c t="n" s="6" r="B16">
        <v>-323</v>
      </c>
      <c t="n" s="6" r="C16">
        <v>-497</v>
      </c>
      <c t="n" s="6" r="D16">
        <v>-1109</v>
      </c>
      <c t="n" s="6" r="E16">
        <v>-1348</v>
      </c>
    </row>
    <row spans="1:5" r="17">
      <c t="s" s="4" r="A17">
        <v>1689</v>
      </c>
      <c t="n" s="6" r="B17">
        <v>731</v>
      </c>
      <c t="n" s="6" r="C17">
        <v>689</v>
      </c>
      <c t="n" s="6" r="D17">
        <v>2333</v>
      </c>
      <c t="n" s="6" r="E17">
        <v>2265</v>
      </c>
    </row>
    <row spans="1:5" r="18">
      <c t="s" s="4" r="A18">
        <v>42</v>
      </c>
      <c t="n" s="7" r="B18">
        <v>1003</v>
      </c>
      <c t="n" s="7" r="C18">
        <v>762</v>
      </c>
      <c t="n" s="7" r="D18">
        <v>2815</v>
      </c>
      <c t="n" s="7" r="E18">
        <v>2056</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Statements of Inco</vt:lpstr>
      <vt:lpstr>Consolidated Statements of Comp</vt:lpstr>
      <vt:lpstr>Consolidated Balance Sheets</vt:lpstr>
      <vt:lpstr>Consolidated Balance Sheets (Pa</vt:lpstr>
      <vt:lpstr>Consolidated Statements of Chan</vt:lpstr>
      <vt:lpstr>Consolidated Statements of Cash</vt:lpstr>
      <vt:lpstr>Introduction and Basis of Prese</vt:lpstr>
      <vt:lpstr>Significant Accounting Policies</vt:lpstr>
      <vt:lpstr>Fair Value Disclosures</vt:lpstr>
      <vt:lpstr>Derivative Instruments and Hedg</vt:lpstr>
      <vt:lpstr>Investment Securities</vt:lpstr>
      <vt:lpstr>Collateralized Transactions</vt:lpstr>
      <vt:lpstr>Loans and Allowance for Credit </vt:lpstr>
      <vt:lpstr>Equity Method Investments</vt:lpstr>
      <vt:lpstr>Deposits</vt:lpstr>
      <vt:lpstr>Long-Term Borrowings and Other </vt:lpstr>
      <vt:lpstr>Commitments, Guarantees and Con</vt:lpstr>
      <vt:lpstr>Variable Interest Entities and </vt:lpstr>
      <vt:lpstr>Regulatory Requirements</vt:lpstr>
      <vt:lpstr>Total Equity</vt:lpstr>
      <vt:lpstr>Earnings Per Common Share</vt:lpstr>
      <vt:lpstr>Interest Income and Interest Ex</vt:lpstr>
      <vt:lpstr>Employee Benefit Plans</vt:lpstr>
      <vt:lpstr>Income Taxes</vt:lpstr>
      <vt:lpstr>Segment and Geographic Informat</vt:lpstr>
      <vt:lpstr>Subsequent Events</vt:lpstr>
      <vt:lpstr>Significant Accounting Polici28</vt:lpstr>
      <vt:lpstr>Fair Value Disclosures (Tables)</vt:lpstr>
      <vt:lpstr>Derivative Instruments and He30</vt:lpstr>
      <vt:lpstr>Investment Securities (Tables)</vt:lpstr>
      <vt:lpstr>Collateralized Transactions (Ta</vt:lpstr>
      <vt:lpstr>Loans and Allowance for Credi33</vt:lpstr>
      <vt:lpstr>Deposits (Tables)</vt:lpstr>
      <vt:lpstr>Long-Term Borrowings and Othe35</vt:lpstr>
      <vt:lpstr>Commitments, Guarantees and C36</vt:lpstr>
      <vt:lpstr>Variable Interest Entities an37</vt:lpstr>
      <vt:lpstr>Regulatory Requirements (Tables</vt:lpstr>
      <vt:lpstr>Total Equity (Tables)</vt:lpstr>
      <vt:lpstr>Earnings Per Common Share (Tabl</vt:lpstr>
      <vt:lpstr>Interest Income and Interest 41</vt:lpstr>
      <vt:lpstr>Employee Benefit Plans (Tables)</vt:lpstr>
      <vt:lpstr>Segment and Geographic Inform43</vt:lpstr>
      <vt:lpstr>Introduction and Basis of Pre44</vt:lpstr>
      <vt:lpstr>Significant Accounting Polici45</vt:lpstr>
      <vt:lpstr>Fair Values (Assets and Liabili</vt:lpstr>
      <vt:lpstr>Fair Values (Roll-forward of Le</vt:lpstr>
      <vt:lpstr>Fair Values (Valuation Techniqu</vt:lpstr>
      <vt:lpstr>Fair Values (Fair Value of Inve</vt:lpstr>
      <vt:lpstr>Fair Values (Investments in Cer</vt:lpstr>
      <vt:lpstr>Fair Values (Fair Value Option)</vt:lpstr>
      <vt:lpstr>Fair Values (Gains (Losses) Due</vt:lpstr>
      <vt:lpstr>Fair Values (Contractual Princi</vt:lpstr>
      <vt:lpstr>Fair Values (Short-term and Lon</vt:lpstr>
      <vt:lpstr>Fair Values (Fair Value of Loan</vt:lpstr>
      <vt:lpstr>Fair Values (Assets and Liabi56</vt:lpstr>
      <vt:lpstr>Fair Values (Financial Instrume</vt:lpstr>
      <vt:lpstr>Derivative Instruments and He58</vt:lpstr>
      <vt:lpstr>Derivative Instruments and He59</vt:lpstr>
      <vt:lpstr>Derivative Instruments and He60</vt:lpstr>
      <vt:lpstr>Derivative Instruments and He61</vt:lpstr>
      <vt:lpstr>Derivative Instruments and He62</vt:lpstr>
      <vt:lpstr>Investment Securities (Schedule</vt:lpstr>
      <vt:lpstr>Investment Securities (Schedu64</vt:lpstr>
      <vt:lpstr>Investment Securities (Schedu65</vt:lpstr>
      <vt:lpstr>Investment Securities (Schedu66</vt:lpstr>
      <vt:lpstr>Collateralized Transactions (Na</vt:lpstr>
      <vt:lpstr>Collateralized Transactions (Ba</vt:lpstr>
      <vt:lpstr>Collateralized Transactions (Se</vt:lpstr>
      <vt:lpstr>Collateralized Transactions (Ca</vt:lpstr>
      <vt:lpstr>Loans and Allowance for Credi71</vt:lpstr>
      <vt:lpstr>Loans and Allowance for Credi72</vt:lpstr>
      <vt:lpstr>Loans and Allowance for Credi73</vt:lpstr>
      <vt:lpstr>Loans and Allowance for Credi74</vt:lpstr>
      <vt:lpstr>Equity Method Investments (Narr</vt:lpstr>
      <vt:lpstr>Deposits (Details)</vt:lpstr>
      <vt:lpstr>Long-Term Borrowings and Othe77</vt:lpstr>
      <vt:lpstr>Long-Term Borrowings and Othe78</vt:lpstr>
      <vt:lpstr>Long-Term Borrowings and Othe79</vt:lpstr>
      <vt:lpstr>Commitments, Guarantees and C80</vt:lpstr>
      <vt:lpstr>Commitments, Guarantees and C81</vt:lpstr>
      <vt:lpstr>Commitments, Guarantees and C82</vt:lpstr>
      <vt:lpstr>Variable Interest Entities an83</vt:lpstr>
      <vt:lpstr>Variable Interest Entities an84</vt:lpstr>
      <vt:lpstr>Variable Interest Entities an85</vt:lpstr>
      <vt:lpstr>Variable Interest Entities an86</vt:lpstr>
      <vt:lpstr>Variable Interest Entities an87</vt:lpstr>
      <vt:lpstr>Variable Interest Entities an88</vt:lpstr>
      <vt:lpstr>Variable Interest Entities an89</vt:lpstr>
      <vt:lpstr>Variable Interest Entities an90</vt:lpstr>
      <vt:lpstr>Variable Interest Entities an91</vt:lpstr>
      <vt:lpstr>Regulatory Requirements (Narrat</vt:lpstr>
      <vt:lpstr>Regulatory Requirements (Regula</vt:lpstr>
      <vt:lpstr>Regulatory Requirements (Signif</vt:lpstr>
      <vt:lpstr>Total Equity (Narrative) (Detai</vt:lpstr>
      <vt:lpstr>Total Equity (Preferred Stock O</vt:lpstr>
      <vt:lpstr>Total Equity (Changes in AOCI b</vt:lpstr>
      <vt:lpstr>Earnings per Common Share (Calc</vt:lpstr>
      <vt:lpstr>Interest Income and Interest 99</vt:lpstr>
      <vt:lpstr>Employee Benefit Plans (Net Per</vt:lpstr>
      <vt:lpstr>Income Taxes (Reconciliation of</vt:lpstr>
      <vt:lpstr>Segment and Geographic Infor102</vt:lpstr>
      <vt:lpstr>Segment and Geographic Infor103</vt:lpstr>
      <vt:lpstr>Segment and Geographic Infor10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11:19Z</dcterms:created>
  <dcterms:modified xmlns:dcterms="http://purl.org/dc/terms/" xmlns:xsi="http://www.w3.org/2001/XMLSchema-instance" xsi:type="dcterms:W3CDTF">2016-11-02T16:11:19Z</dcterms:modified>
  <dc:title xmlns:dc="http://purl.org/dc/elements/1.1/">Untitled</dc:title>
  <dc:description xmlns:dc="http://purl.org/dc/elements/1.1/"/>
  <dc:subject xmlns:dc="http://purl.org/dc/elements/1.1/"/>
  <cp:keywords/>
  <cp:category/>
</cp:coreProperties>
</file>